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s"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Statements of Other Comprehensi"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Operations of the Bank" sheetId="8" state="visible" r:id="rId8"/>
    <sheet xmlns:r="http://schemas.openxmlformats.org/officeDocument/2006/relationships" name="Basis for the Preparation of th" sheetId="9" state="visible" r:id="rId9"/>
    <sheet xmlns:r="http://schemas.openxmlformats.org/officeDocument/2006/relationships" name="Debt Securities at Fair Value T" sheetId="10" state="visible" r:id="rId10"/>
    <sheet xmlns:r="http://schemas.openxmlformats.org/officeDocument/2006/relationships" name="Other Debt Securities" sheetId="11" state="visible" r:id="rId11"/>
    <sheet xmlns:r="http://schemas.openxmlformats.org/officeDocument/2006/relationships" name="Equity Instruments at Fair Valu" sheetId="12" state="visible" r:id="rId12"/>
    <sheet xmlns:r="http://schemas.openxmlformats.org/officeDocument/2006/relationships" name="Repo Transactions" sheetId="13" state="visible" r:id="rId13"/>
    <sheet xmlns:r="http://schemas.openxmlformats.org/officeDocument/2006/relationships" name="Financial Assets Delivered as G" sheetId="14" state="visible" r:id="rId14"/>
    <sheet xmlns:r="http://schemas.openxmlformats.org/officeDocument/2006/relationships" name="Loss Allowance For Expected Cre" sheetId="15" state="visible" r:id="rId15"/>
    <sheet xmlns:r="http://schemas.openxmlformats.org/officeDocument/2006/relationships" name="Contingent Transactions" sheetId="16" state="visible" r:id="rId16"/>
    <sheet xmlns:r="http://schemas.openxmlformats.org/officeDocument/2006/relationships" name="Derivative Financial Instrument" sheetId="17" state="visible" r:id="rId17"/>
    <sheet xmlns:r="http://schemas.openxmlformats.org/officeDocument/2006/relationships" name="Fair Value Quantitative And Qua" sheetId="18" state="visible" r:id="rId18"/>
    <sheet xmlns:r="http://schemas.openxmlformats.org/officeDocument/2006/relationships" name="Leases" sheetId="19" state="visible" r:id="rId19"/>
    <sheet xmlns:r="http://schemas.openxmlformats.org/officeDocument/2006/relationships" name="Investments in Associates and J" sheetId="20" state="visible" r:id="rId20"/>
    <sheet xmlns:r="http://schemas.openxmlformats.org/officeDocument/2006/relationships" name="Property, Plant and Equipment" sheetId="21" state="visible" r:id="rId21"/>
    <sheet xmlns:r="http://schemas.openxmlformats.org/officeDocument/2006/relationships" name="Investment Property" sheetId="22" state="visible" r:id="rId22"/>
    <sheet xmlns:r="http://schemas.openxmlformats.org/officeDocument/2006/relationships" name="Intangible Assets" sheetId="23" state="visible" r:id="rId23"/>
    <sheet xmlns:r="http://schemas.openxmlformats.org/officeDocument/2006/relationships" name="Other Financial and Non-Financi" sheetId="24" state="visible" r:id="rId24"/>
    <sheet xmlns:r="http://schemas.openxmlformats.org/officeDocument/2006/relationships" name="Related Parties" sheetId="25" state="visible" r:id="rId25"/>
    <sheet xmlns:r="http://schemas.openxmlformats.org/officeDocument/2006/relationships" name="Modifications of Financial Asse" sheetId="26" state="visible" r:id="rId26"/>
    <sheet xmlns:r="http://schemas.openxmlformats.org/officeDocument/2006/relationships" name="Equity Instruments at Fair Va_2" sheetId="27" state="visible" r:id="rId27"/>
    <sheet xmlns:r="http://schemas.openxmlformats.org/officeDocument/2006/relationships" name="Provisions" sheetId="28" state="visible" r:id="rId28"/>
    <sheet xmlns:r="http://schemas.openxmlformats.org/officeDocument/2006/relationships" name="Employee Benefits Payable" sheetId="29" state="visible" r:id="rId29"/>
    <sheet xmlns:r="http://schemas.openxmlformats.org/officeDocument/2006/relationships" name="Other Financial and Non-Finan_2" sheetId="30" state="visible" r:id="rId30"/>
    <sheet xmlns:r="http://schemas.openxmlformats.org/officeDocument/2006/relationships" name="Analysis of Financial Assets to" sheetId="31" state="visible" r:id="rId31"/>
    <sheet xmlns:r="http://schemas.openxmlformats.org/officeDocument/2006/relationships" name="Foreign Currency Amounts" sheetId="32" state="visible" r:id="rId32"/>
    <sheet xmlns:r="http://schemas.openxmlformats.org/officeDocument/2006/relationships" name="Disclosures by Operating Segmen" sheetId="33" state="visible" r:id="rId33"/>
    <sheet xmlns:r="http://schemas.openxmlformats.org/officeDocument/2006/relationships" name="Income Tax" sheetId="34" state="visible" r:id="rId34"/>
    <sheet xmlns:r="http://schemas.openxmlformats.org/officeDocument/2006/relationships" name="Interest Income" sheetId="35" state="visible" r:id="rId35"/>
    <sheet xmlns:r="http://schemas.openxmlformats.org/officeDocument/2006/relationships" name="Interest Expense" sheetId="36" state="visible" r:id="rId36"/>
    <sheet xmlns:r="http://schemas.openxmlformats.org/officeDocument/2006/relationships" name="Commissions Income" sheetId="37" state="visible" r:id="rId37"/>
    <sheet xmlns:r="http://schemas.openxmlformats.org/officeDocument/2006/relationships" name="Commissions Expense" sheetId="38" state="visible" r:id="rId38"/>
    <sheet xmlns:r="http://schemas.openxmlformats.org/officeDocument/2006/relationships" name="Net Gain From Measurement Of Fi" sheetId="39" state="visible" r:id="rId39"/>
    <sheet xmlns:r="http://schemas.openxmlformats.org/officeDocument/2006/relationships" name="Differences in Quoted Prices of" sheetId="40" state="visible" r:id="rId40"/>
    <sheet xmlns:r="http://schemas.openxmlformats.org/officeDocument/2006/relationships" name="Other Operating Income" sheetId="41" state="visible" r:id="rId41"/>
    <sheet xmlns:r="http://schemas.openxmlformats.org/officeDocument/2006/relationships" name="Employee Benefits" sheetId="42" state="visible" r:id="rId42"/>
    <sheet xmlns:r="http://schemas.openxmlformats.org/officeDocument/2006/relationships" name="Administrative Expenses" sheetId="43" state="visible" r:id="rId43"/>
    <sheet xmlns:r="http://schemas.openxmlformats.org/officeDocument/2006/relationships" name="Other Operating Expenses" sheetId="44" state="visible" r:id="rId44"/>
    <sheet xmlns:r="http://schemas.openxmlformats.org/officeDocument/2006/relationships" name="Additional Disclosures in the S" sheetId="45" state="visible" r:id="rId45"/>
    <sheet xmlns:r="http://schemas.openxmlformats.org/officeDocument/2006/relationships" name="Capital Stock" sheetId="46" state="visible" r:id="rId46"/>
    <sheet xmlns:r="http://schemas.openxmlformats.org/officeDocument/2006/relationships" name="Earnings_(Loss) Per Share Divid" sheetId="47" state="visible" r:id="rId47"/>
    <sheet xmlns:r="http://schemas.openxmlformats.org/officeDocument/2006/relationships" name="Deposit Gurantee Insurance" sheetId="48" state="visible" r:id="rId48"/>
    <sheet xmlns:r="http://schemas.openxmlformats.org/officeDocument/2006/relationships" name="Restricted Assets" sheetId="49" state="visible" r:id="rId49"/>
    <sheet xmlns:r="http://schemas.openxmlformats.org/officeDocument/2006/relationships" name="Trust Activities" sheetId="50" state="visible" r:id="rId50"/>
    <sheet xmlns:r="http://schemas.openxmlformats.org/officeDocument/2006/relationships" name="Mutual Funds Depositary Functio" sheetId="51" state="visible" r:id="rId51"/>
    <sheet xmlns:r="http://schemas.openxmlformats.org/officeDocument/2006/relationships" name="Accounting Items that Identify " sheetId="52" state="visible" r:id="rId52"/>
    <sheet xmlns:r="http://schemas.openxmlformats.org/officeDocument/2006/relationships" name="Corporate Bonds Issuance" sheetId="53" state="visible" r:id="rId53"/>
    <sheet xmlns:r="http://schemas.openxmlformats.org/officeDocument/2006/relationships" name="Off Balance Sheet Transactions" sheetId="54" state="visible" r:id="rId54"/>
    <sheet xmlns:r="http://schemas.openxmlformats.org/officeDocument/2006/relationships" name="Tax and Other Claims" sheetId="55" state="visible" r:id="rId55"/>
    <sheet xmlns:r="http://schemas.openxmlformats.org/officeDocument/2006/relationships" name="Restriction On Dividends Distri" sheetId="56" state="visible" r:id="rId56"/>
    <sheet xmlns:r="http://schemas.openxmlformats.org/officeDocument/2006/relationships" name="Capital Management, Corporate G" sheetId="57" state="visible" r:id="rId57"/>
    <sheet xmlns:r="http://schemas.openxmlformats.org/officeDocument/2006/relationships" name="Changes in the Argentine Macroe" sheetId="58" state="visible" r:id="rId58"/>
    <sheet xmlns:r="http://schemas.openxmlformats.org/officeDocument/2006/relationships" name="Effects Of The Coronavirus (COV" sheetId="59" state="visible" r:id="rId59"/>
    <sheet xmlns:r="http://schemas.openxmlformats.org/officeDocument/2006/relationships" name="Events After Reporting Period" sheetId="60" state="visible" r:id="rId60"/>
    <sheet xmlns:r="http://schemas.openxmlformats.org/officeDocument/2006/relationships" name="Basis for the Preparation of _2" sheetId="61" state="visible" r:id="rId61"/>
    <sheet xmlns:r="http://schemas.openxmlformats.org/officeDocument/2006/relationships" name="Basis for the Preparation of _3" sheetId="62" state="visible" r:id="rId62"/>
    <sheet xmlns:r="http://schemas.openxmlformats.org/officeDocument/2006/relationships" name="Debt Securities at Fair Value_2" sheetId="63" state="visible" r:id="rId63"/>
    <sheet xmlns:r="http://schemas.openxmlformats.org/officeDocument/2006/relationships" name="Other Debt Securities (Tables)" sheetId="64" state="visible" r:id="rId64"/>
    <sheet xmlns:r="http://schemas.openxmlformats.org/officeDocument/2006/relationships" name="Equity Instruments at Fair Va_3" sheetId="65" state="visible" r:id="rId65"/>
    <sheet xmlns:r="http://schemas.openxmlformats.org/officeDocument/2006/relationships" name="Financial Assets Delivered as_2" sheetId="66" state="visible" r:id="rId66"/>
    <sheet xmlns:r="http://schemas.openxmlformats.org/officeDocument/2006/relationships" name="Loss Allowance for Expected C_2" sheetId="67" state="visible" r:id="rId67"/>
    <sheet xmlns:r="http://schemas.openxmlformats.org/officeDocument/2006/relationships" name="Contingent Transactions (Tables" sheetId="68" state="visible" r:id="rId68"/>
    <sheet xmlns:r="http://schemas.openxmlformats.org/officeDocument/2006/relationships" name="Derivative Financial Instrume_2" sheetId="69" state="visible" r:id="rId69"/>
    <sheet xmlns:r="http://schemas.openxmlformats.org/officeDocument/2006/relationships" name="Fair Value Quantitative And Q_2" sheetId="70" state="visible" r:id="rId70"/>
    <sheet xmlns:r="http://schemas.openxmlformats.org/officeDocument/2006/relationships" name="Leases (Tables)" sheetId="71" state="visible" r:id="rId71"/>
    <sheet xmlns:r="http://schemas.openxmlformats.org/officeDocument/2006/relationships" name="Investments in Associates and_2" sheetId="72" state="visible" r:id="rId72"/>
    <sheet xmlns:r="http://schemas.openxmlformats.org/officeDocument/2006/relationships" name="Property, Plant and Equipment (" sheetId="73" state="visible" r:id="rId73"/>
    <sheet xmlns:r="http://schemas.openxmlformats.org/officeDocument/2006/relationships" name="Investment Property (Tables)" sheetId="74" state="visible" r:id="rId74"/>
    <sheet xmlns:r="http://schemas.openxmlformats.org/officeDocument/2006/relationships" name="Intangible Assets (Tables)" sheetId="75" state="visible" r:id="rId75"/>
    <sheet xmlns:r="http://schemas.openxmlformats.org/officeDocument/2006/relationships" name="Other Financial and Non-Finan_3" sheetId="76" state="visible" r:id="rId76"/>
    <sheet xmlns:r="http://schemas.openxmlformats.org/officeDocument/2006/relationships" name="Related Parties (Tables)" sheetId="77" state="visible" r:id="rId77"/>
    <sheet xmlns:r="http://schemas.openxmlformats.org/officeDocument/2006/relationships" name="Provisions (Tables)" sheetId="78" state="visible" r:id="rId78"/>
    <sheet xmlns:r="http://schemas.openxmlformats.org/officeDocument/2006/relationships" name="Employee Benefits Payable (Tabl" sheetId="79" state="visible" r:id="rId79"/>
    <sheet xmlns:r="http://schemas.openxmlformats.org/officeDocument/2006/relationships" name="Other Financial and Non-Finan_4" sheetId="80" state="visible" r:id="rId80"/>
    <sheet xmlns:r="http://schemas.openxmlformats.org/officeDocument/2006/relationships" name="Analysis of Financial Assets _2" sheetId="81" state="visible" r:id="rId81"/>
    <sheet xmlns:r="http://schemas.openxmlformats.org/officeDocument/2006/relationships" name="Foreign Currency Amounts (Table" sheetId="82" state="visible" r:id="rId82"/>
    <sheet xmlns:r="http://schemas.openxmlformats.org/officeDocument/2006/relationships" name="Income Tax (Tables)" sheetId="83" state="visible" r:id="rId83"/>
    <sheet xmlns:r="http://schemas.openxmlformats.org/officeDocument/2006/relationships" name="Interest Income (Tables)" sheetId="84" state="visible" r:id="rId84"/>
    <sheet xmlns:r="http://schemas.openxmlformats.org/officeDocument/2006/relationships" name="Interest Expense (Tables)" sheetId="85" state="visible" r:id="rId85"/>
    <sheet xmlns:r="http://schemas.openxmlformats.org/officeDocument/2006/relationships" name="Commissions Income (Tables)" sheetId="86" state="visible" r:id="rId86"/>
    <sheet xmlns:r="http://schemas.openxmlformats.org/officeDocument/2006/relationships" name="Commissions Expense (Tables)" sheetId="87" state="visible" r:id="rId87"/>
    <sheet xmlns:r="http://schemas.openxmlformats.org/officeDocument/2006/relationships" name="Net Gain From Measurement Of _2" sheetId="88" state="visible" r:id="rId88"/>
    <sheet xmlns:r="http://schemas.openxmlformats.org/officeDocument/2006/relationships" name="Differences in Quoted Prices _2" sheetId="89" state="visible" r:id="rId89"/>
    <sheet xmlns:r="http://schemas.openxmlformats.org/officeDocument/2006/relationships" name="Other Operating Income (Tables)" sheetId="90" state="visible" r:id="rId90"/>
    <sheet xmlns:r="http://schemas.openxmlformats.org/officeDocument/2006/relationships" name="Employee Benefits (Tables)" sheetId="91" state="visible" r:id="rId91"/>
    <sheet xmlns:r="http://schemas.openxmlformats.org/officeDocument/2006/relationships" name="Administrative Expenses (Tables" sheetId="92" state="visible" r:id="rId92"/>
    <sheet xmlns:r="http://schemas.openxmlformats.org/officeDocument/2006/relationships" name="Other Operating Expenses (Table" sheetId="93" state="visible" r:id="rId93"/>
    <sheet xmlns:r="http://schemas.openxmlformats.org/officeDocument/2006/relationships" name="Additional Disclosures in the_2" sheetId="94" state="visible" r:id="rId94"/>
    <sheet xmlns:r="http://schemas.openxmlformats.org/officeDocument/2006/relationships" name="Capital Stock (Tables)" sheetId="95" state="visible" r:id="rId95"/>
    <sheet xmlns:r="http://schemas.openxmlformats.org/officeDocument/2006/relationships" name="Earnings_(Loss) Per Share Div_2" sheetId="96" state="visible" r:id="rId96"/>
    <sheet xmlns:r="http://schemas.openxmlformats.org/officeDocument/2006/relationships" name="Restricted Assets (Tables)" sheetId="97" state="visible" r:id="rId97"/>
    <sheet xmlns:r="http://schemas.openxmlformats.org/officeDocument/2006/relationships" name="Mutual Funds Depositary Funct_2" sheetId="98" state="visible" r:id="rId98"/>
    <sheet xmlns:r="http://schemas.openxmlformats.org/officeDocument/2006/relationships" name="Accounting Items that Identif_2" sheetId="99" state="visible" r:id="rId99"/>
    <sheet xmlns:r="http://schemas.openxmlformats.org/officeDocument/2006/relationships" name="Corporate Bonds Issuance (Table" sheetId="100" state="visible" r:id="rId100"/>
    <sheet xmlns:r="http://schemas.openxmlformats.org/officeDocument/2006/relationships" name="Off Balance Sheet Transactions " sheetId="101" state="visible" r:id="rId101"/>
    <sheet xmlns:r="http://schemas.openxmlformats.org/officeDocument/2006/relationships" name="Capital Management, Corporate_2" sheetId="102" state="visible" r:id="rId102"/>
    <sheet xmlns:r="http://schemas.openxmlformats.org/officeDocument/2006/relationships" name="Corporate Information - Additio" sheetId="103" state="visible" r:id="rId103"/>
    <sheet xmlns:r="http://schemas.openxmlformats.org/officeDocument/2006/relationships" name="Operations of the Bank - Additi" sheetId="104" state="visible" r:id="rId104"/>
    <sheet xmlns:r="http://schemas.openxmlformats.org/officeDocument/2006/relationships" name="Basis for Preparation of Financ" sheetId="105" state="visible" r:id="rId105"/>
    <sheet xmlns:r="http://schemas.openxmlformats.org/officeDocument/2006/relationships" name="Basis for Preparation of Fina_2" sheetId="106" state="visible" r:id="rId106"/>
    <sheet xmlns:r="http://schemas.openxmlformats.org/officeDocument/2006/relationships" name="Basis for Preparation of Fina_3" sheetId="107" state="visible" r:id="rId107"/>
    <sheet xmlns:r="http://schemas.openxmlformats.org/officeDocument/2006/relationships" name="Debt Securities at Fair Value_3" sheetId="108" state="visible" r:id="rId108"/>
    <sheet xmlns:r="http://schemas.openxmlformats.org/officeDocument/2006/relationships" name="Debt Securities at Fair Value_4" sheetId="109" state="visible" r:id="rId109"/>
    <sheet xmlns:r="http://schemas.openxmlformats.org/officeDocument/2006/relationships" name="Other Debt Securities - Summary" sheetId="110" state="visible" r:id="rId110"/>
    <sheet xmlns:r="http://schemas.openxmlformats.org/officeDocument/2006/relationships" name="Other Debt Securities - Summa_2" sheetId="111" state="visible" r:id="rId111"/>
    <sheet xmlns:r="http://schemas.openxmlformats.org/officeDocument/2006/relationships" name="Other Debt Securities - Additio" sheetId="112" state="visible" r:id="rId112"/>
    <sheet xmlns:r="http://schemas.openxmlformats.org/officeDocument/2006/relationships" name="Equity Instruments at fair va_4" sheetId="113" state="visible" r:id="rId113"/>
    <sheet xmlns:r="http://schemas.openxmlformats.org/officeDocument/2006/relationships" name="Repo Transactions - Additional " sheetId="114" state="visible" r:id="rId114"/>
    <sheet xmlns:r="http://schemas.openxmlformats.org/officeDocument/2006/relationships" name="Financial Assets Delivered as_3" sheetId="115" state="visible" r:id="rId115"/>
    <sheet xmlns:r="http://schemas.openxmlformats.org/officeDocument/2006/relationships" name="Loss Allowance for Expected C_3" sheetId="116" state="visible" r:id="rId116"/>
    <sheet xmlns:r="http://schemas.openxmlformats.org/officeDocument/2006/relationships" name="Loss Allowance for Expected C_4" sheetId="117" state="visible" r:id="rId117"/>
    <sheet xmlns:r="http://schemas.openxmlformats.org/officeDocument/2006/relationships" name="Loss Allowance for Expected C_5" sheetId="118" state="visible" r:id="rId118"/>
    <sheet xmlns:r="http://schemas.openxmlformats.org/officeDocument/2006/relationships" name="Loss Allowance for Expected C_6" sheetId="119" state="visible" r:id="rId119"/>
    <sheet xmlns:r="http://schemas.openxmlformats.org/officeDocument/2006/relationships" name="Loss Allowance for Expected C_7" sheetId="120" state="visible" r:id="rId120"/>
    <sheet xmlns:r="http://schemas.openxmlformats.org/officeDocument/2006/relationships" name="Loss Allowance for Expected C_8" sheetId="121" state="visible" r:id="rId121"/>
    <sheet xmlns:r="http://schemas.openxmlformats.org/officeDocument/2006/relationships" name="Contingent Transactions - Summa" sheetId="122" state="visible" r:id="rId122"/>
    <sheet xmlns:r="http://schemas.openxmlformats.org/officeDocument/2006/relationships" name="Derivative Financial Instrume_3" sheetId="123" state="visible" r:id="rId123"/>
    <sheet xmlns:r="http://schemas.openxmlformats.org/officeDocument/2006/relationships" name="Fair Value Quantitative and Q_3" sheetId="124" state="visible" r:id="rId124"/>
    <sheet xmlns:r="http://schemas.openxmlformats.org/officeDocument/2006/relationships" name="Fair Value Quantitative and Q_4" sheetId="125" state="visible" r:id="rId125"/>
    <sheet xmlns:r="http://schemas.openxmlformats.org/officeDocument/2006/relationships" name="Fair Value Quantitative and Q_5" sheetId="126" state="visible" r:id="rId126"/>
    <sheet xmlns:r="http://schemas.openxmlformats.org/officeDocument/2006/relationships" name="Fair Value Quantitative and Q_6" sheetId="127" state="visible" r:id="rId127"/>
    <sheet xmlns:r="http://schemas.openxmlformats.org/officeDocument/2006/relationships" name="Fair Value Quantitative and Q_7" sheetId="128" state="visible" r:id="rId128"/>
    <sheet xmlns:r="http://schemas.openxmlformats.org/officeDocument/2006/relationships" name="Fair Value Quantitative and Q_8" sheetId="129" state="visible" r:id="rId129"/>
    <sheet xmlns:r="http://schemas.openxmlformats.org/officeDocument/2006/relationships" name="Fair Value Quantitative and Q_9" sheetId="130" state="visible" r:id="rId130"/>
    <sheet xmlns:r="http://schemas.openxmlformats.org/officeDocument/2006/relationships" name="Fair Value Quantitative and _10" sheetId="131" state="visible" r:id="rId131"/>
    <sheet xmlns:r="http://schemas.openxmlformats.org/officeDocument/2006/relationships" name="Leases - Summary Of Amounts Of " sheetId="132" state="visible" r:id="rId132"/>
    <sheet xmlns:r="http://schemas.openxmlformats.org/officeDocument/2006/relationships" name="Leases - Summary of Reconciliat" sheetId="133" state="visible" r:id="rId133"/>
    <sheet xmlns:r="http://schemas.openxmlformats.org/officeDocument/2006/relationships" name="Leases - Summary Of Maturity Of" sheetId="134" state="visible" r:id="rId134"/>
    <sheet xmlns:r="http://schemas.openxmlformats.org/officeDocument/2006/relationships" name="Leases - Additional Information" sheetId="135" state="visible" r:id="rId135"/>
    <sheet xmlns:r="http://schemas.openxmlformats.org/officeDocument/2006/relationships" name="Investments in Associates and_3" sheetId="136" state="visible" r:id="rId136"/>
    <sheet xmlns:r="http://schemas.openxmlformats.org/officeDocument/2006/relationships" name="Investments in Associates and_4" sheetId="137" state="visible" r:id="rId137"/>
    <sheet xmlns:r="http://schemas.openxmlformats.org/officeDocument/2006/relationships" name="Investments in Associates and_5" sheetId="138" state="visible" r:id="rId138"/>
    <sheet xmlns:r="http://schemas.openxmlformats.org/officeDocument/2006/relationships" name="Property, Plant and Equipment -" sheetId="139" state="visible" r:id="rId139"/>
    <sheet xmlns:r="http://schemas.openxmlformats.org/officeDocument/2006/relationships" name="Investment Property - Summary o" sheetId="140" state="visible" r:id="rId140"/>
    <sheet xmlns:r="http://schemas.openxmlformats.org/officeDocument/2006/relationships" name="Intangible Assets - Summary of " sheetId="141" state="visible" r:id="rId141"/>
    <sheet xmlns:r="http://schemas.openxmlformats.org/officeDocument/2006/relationships" name="Other Financial and Non-Finan_5" sheetId="142" state="visible" r:id="rId142"/>
    <sheet xmlns:r="http://schemas.openxmlformats.org/officeDocument/2006/relationships" name="Related Parties - Summary of Am" sheetId="143" state="visible" r:id="rId143"/>
    <sheet xmlns:r="http://schemas.openxmlformats.org/officeDocument/2006/relationships" name="Related Parties - Summary of _2" sheetId="144" state="visible" r:id="rId144"/>
    <sheet xmlns:r="http://schemas.openxmlformats.org/officeDocument/2006/relationships" name="Related Parties - Additional In" sheetId="145" state="visible" r:id="rId145"/>
    <sheet xmlns:r="http://schemas.openxmlformats.org/officeDocument/2006/relationships" name="Related Parties - Composition o" sheetId="146" state="visible" r:id="rId146"/>
    <sheet xmlns:r="http://schemas.openxmlformats.org/officeDocument/2006/relationships" name="Modifications of Financial As_2" sheetId="147" state="visible" r:id="rId147"/>
    <sheet xmlns:r="http://schemas.openxmlformats.org/officeDocument/2006/relationships" name="Equity Instruments at Fair Va_5" sheetId="148" state="visible" r:id="rId148"/>
    <sheet xmlns:r="http://schemas.openxmlformats.org/officeDocument/2006/relationships" name="Provisions - Summary of Changes" sheetId="149" state="visible" r:id="rId149"/>
    <sheet xmlns:r="http://schemas.openxmlformats.org/officeDocument/2006/relationships" name="Provisions - Summary of Expecte" sheetId="150" state="visible" r:id="rId150"/>
    <sheet xmlns:r="http://schemas.openxmlformats.org/officeDocument/2006/relationships" name="Employee Benefits Payable - Sum" sheetId="151" state="visible" r:id="rId151"/>
    <sheet xmlns:r="http://schemas.openxmlformats.org/officeDocument/2006/relationships" name="Other Financial and Non Financi" sheetId="152" state="visible" r:id="rId152"/>
    <sheet xmlns:r="http://schemas.openxmlformats.org/officeDocument/2006/relationships" name="Analysis of Financial Assets _3" sheetId="153" state="visible" r:id="rId153"/>
    <sheet xmlns:r="http://schemas.openxmlformats.org/officeDocument/2006/relationships" name="Foreign Currency Amounts - Sche" sheetId="154" state="visible" r:id="rId154"/>
    <sheet xmlns:r="http://schemas.openxmlformats.org/officeDocument/2006/relationships" name="Income Tax - Summary of deferre" sheetId="155" state="visible" r:id="rId155"/>
    <sheet xmlns:r="http://schemas.openxmlformats.org/officeDocument/2006/relationships" name="Income Tax - Schedule of change" sheetId="156" state="visible" r:id="rId156"/>
    <sheet xmlns:r="http://schemas.openxmlformats.org/officeDocument/2006/relationships" name="Income Tax - Schedule of income" sheetId="157" state="visible" r:id="rId157"/>
    <sheet xmlns:r="http://schemas.openxmlformats.org/officeDocument/2006/relationships" name="Income Tax- Summary of Reconcil" sheetId="158" state="visible" r:id="rId158"/>
    <sheet xmlns:r="http://schemas.openxmlformats.org/officeDocument/2006/relationships" name="Income Tax- Additional Informat" sheetId="159" state="visible" r:id="rId159"/>
    <sheet xmlns:r="http://schemas.openxmlformats.org/officeDocument/2006/relationships" name="Interest Income - Summary of In" sheetId="160" state="visible" r:id="rId160"/>
    <sheet xmlns:r="http://schemas.openxmlformats.org/officeDocument/2006/relationships" name="Interest Expense - Summary of I" sheetId="161" state="visible" r:id="rId161"/>
    <sheet xmlns:r="http://schemas.openxmlformats.org/officeDocument/2006/relationships" name="Commissions Income - Summary of" sheetId="162" state="visible" r:id="rId162"/>
    <sheet xmlns:r="http://schemas.openxmlformats.org/officeDocument/2006/relationships" name="Commissions Expense - Summary o" sheetId="163" state="visible" r:id="rId163"/>
    <sheet xmlns:r="http://schemas.openxmlformats.org/officeDocument/2006/relationships" name="Net Gain From Measurement Of _3" sheetId="164" state="visible" r:id="rId164"/>
    <sheet xmlns:r="http://schemas.openxmlformats.org/officeDocument/2006/relationships" name="Differences in Quoted Prices _3" sheetId="165" state="visible" r:id="rId165"/>
    <sheet xmlns:r="http://schemas.openxmlformats.org/officeDocument/2006/relationships" name="Other Operating Income - Summar" sheetId="166" state="visible" r:id="rId166"/>
    <sheet xmlns:r="http://schemas.openxmlformats.org/officeDocument/2006/relationships" name="Employee Benefits - Summary of " sheetId="167" state="visible" r:id="rId167"/>
    <sheet xmlns:r="http://schemas.openxmlformats.org/officeDocument/2006/relationships" name="Administrative Expenses - Summa" sheetId="168" state="visible" r:id="rId168"/>
    <sheet xmlns:r="http://schemas.openxmlformats.org/officeDocument/2006/relationships" name="Other Operating Expenses - Summ" sheetId="169" state="visible" r:id="rId169"/>
    <sheet xmlns:r="http://schemas.openxmlformats.org/officeDocument/2006/relationships" name="Additional Disclosures in the_3" sheetId="170" state="visible" r:id="rId170"/>
    <sheet xmlns:r="http://schemas.openxmlformats.org/officeDocument/2006/relationships" name="Additional Disclosures in the_4" sheetId="171" state="visible" r:id="rId171"/>
    <sheet xmlns:r="http://schemas.openxmlformats.org/officeDocument/2006/relationships" name="Additional Disclosures in the_5" sheetId="172" state="visible" r:id="rId172"/>
    <sheet xmlns:r="http://schemas.openxmlformats.org/officeDocument/2006/relationships" name="Capital Stock - Additional info" sheetId="173" state="visible" r:id="rId173"/>
    <sheet xmlns:r="http://schemas.openxmlformats.org/officeDocument/2006/relationships" name="Capital Stock - Summary of Bank" sheetId="174" state="visible" r:id="rId174"/>
    <sheet xmlns:r="http://schemas.openxmlformats.org/officeDocument/2006/relationships" name="Capital Stock - Summary of Ba_2" sheetId="175" state="visible" r:id="rId175"/>
    <sheet xmlns:r="http://schemas.openxmlformats.org/officeDocument/2006/relationships" name="Earnings_(Loss) Per Share Div_3" sheetId="176" state="visible" r:id="rId176"/>
    <sheet xmlns:r="http://schemas.openxmlformats.org/officeDocument/2006/relationships" name="Earnings_(Loss) Per Share Div_4" sheetId="177" state="visible" r:id="rId177"/>
    <sheet xmlns:r="http://schemas.openxmlformats.org/officeDocument/2006/relationships" name="Deposit Guarantee Insurance - A" sheetId="178" state="visible" r:id="rId178"/>
    <sheet xmlns:r="http://schemas.openxmlformats.org/officeDocument/2006/relationships" name="Restricted Assets - Summary of " sheetId="179" state="visible" r:id="rId179"/>
    <sheet xmlns:r="http://schemas.openxmlformats.org/officeDocument/2006/relationships" name="Restricted Assets - Summary o_2" sheetId="180" state="visible" r:id="rId180"/>
    <sheet xmlns:r="http://schemas.openxmlformats.org/officeDocument/2006/relationships" name="Trust Activities - Additional I" sheetId="181" state="visible" r:id="rId181"/>
    <sheet xmlns:r="http://schemas.openxmlformats.org/officeDocument/2006/relationships" name="Mutual Funds Depositary Funct_3" sheetId="182" state="visible" r:id="rId182"/>
    <sheet xmlns:r="http://schemas.openxmlformats.org/officeDocument/2006/relationships" name="Accounting Items That Identif_3" sheetId="183" state="visible" r:id="rId183"/>
    <sheet xmlns:r="http://schemas.openxmlformats.org/officeDocument/2006/relationships" name="Corporate Bonds Issuance - Summ" sheetId="184" state="visible" r:id="rId184"/>
    <sheet xmlns:r="http://schemas.openxmlformats.org/officeDocument/2006/relationships" name="Corporate Bonds Issuance - Su_2" sheetId="185" state="visible" r:id="rId185"/>
    <sheet xmlns:r="http://schemas.openxmlformats.org/officeDocument/2006/relationships" name="Corporate Bonds Issuance - Addi" sheetId="186" state="visible" r:id="rId186"/>
    <sheet xmlns:r="http://schemas.openxmlformats.org/officeDocument/2006/relationships" name="Off Balance Sheet Transaction_2" sheetId="187" state="visible" r:id="rId187"/>
    <sheet xmlns:r="http://schemas.openxmlformats.org/officeDocument/2006/relationships" name="Tax and Other Claims - Addition" sheetId="188" state="visible" r:id="rId188"/>
    <sheet xmlns:r="http://schemas.openxmlformats.org/officeDocument/2006/relationships" name="Restriction on Dividends Dist_2" sheetId="189" state="visible" r:id="rId189"/>
    <sheet xmlns:r="http://schemas.openxmlformats.org/officeDocument/2006/relationships" name="Capital Management, Corporate_3" sheetId="190" state="visible" r:id="rId190"/>
    <sheet xmlns:r="http://schemas.openxmlformats.org/officeDocument/2006/relationships" name="Capital Management, Corporate_4" sheetId="191" state="visible" r:id="rId191"/>
    <sheet xmlns:r="http://schemas.openxmlformats.org/officeDocument/2006/relationships" name="Capital Management, Corporate_5" sheetId="192" state="visible" r:id="rId192"/>
    <sheet xmlns:r="http://schemas.openxmlformats.org/officeDocument/2006/relationships" name="Capital Management, Corporate_6" sheetId="193" state="visible" r:id="rId193"/>
    <sheet xmlns:r="http://schemas.openxmlformats.org/officeDocument/2006/relationships" name="Capital Management, Corporate_7" sheetId="194" state="visible" r:id="rId194"/>
    <sheet xmlns:r="http://schemas.openxmlformats.org/officeDocument/2006/relationships" name="Capital Management, Corporate_8" sheetId="195" state="visible" r:id="rId195"/>
    <sheet xmlns:r="http://schemas.openxmlformats.org/officeDocument/2006/relationships" name="Capital Management, Corporate_9" sheetId="196" state="visible" r:id="rId196"/>
    <sheet xmlns:r="http://schemas.openxmlformats.org/officeDocument/2006/relationships" name="Capital Management, Corporat_10" sheetId="197" state="visible" r:id="rId197"/>
    <sheet xmlns:r="http://schemas.openxmlformats.org/officeDocument/2006/relationships" name="Capital Management, Corporat_11" sheetId="198" state="visible" r:id="rId198"/>
    <sheet xmlns:r="http://schemas.openxmlformats.org/officeDocument/2006/relationships" name="Capital Management, Corporat_12" sheetId="199" state="visible" r:id="rId199"/>
    <sheet xmlns:r="http://schemas.openxmlformats.org/officeDocument/2006/relationships" name="Capital Management, Corporat_13" sheetId="200" state="visible" r:id="rId200"/>
    <sheet xmlns:r="http://schemas.openxmlformats.org/officeDocument/2006/relationships" name="Capital Management, Corporat_14" sheetId="201" state="visible" r:id="rId201"/>
    <sheet xmlns:r="http://schemas.openxmlformats.org/officeDocument/2006/relationships" name="Capital Management, Corporat_15" sheetId="202" state="visible" r:id="rId202"/>
    <sheet xmlns:r="http://schemas.openxmlformats.org/officeDocument/2006/relationships" name="Capital Management, Corporat_16" sheetId="203" state="visible" r:id="rId203"/>
    <sheet xmlns:r="http://schemas.openxmlformats.org/officeDocument/2006/relationships" name="Changes in the Argentine Macr_2" sheetId="204" state="visible" r:id="rId20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00_);_(&quot;$ &quot;(#,##0.00000)"/>
    <numFmt numFmtId="167" formatCode="_(&quot;$ &quot;#,##0.0_);_(&quot;$ &quot;(#,##0.0)"/>
    <numFmt numFmtId="168" formatCode="#,##0.0_);(#,##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styles" Target="styles.xml" Id="rId205"/><Relationship Type="http://schemas.openxmlformats.org/officeDocument/2006/relationships/theme" Target="theme/theme1.xml" Id="rId2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0" customWidth="1" min="1" max="1"/>
    <col width="27" customWidth="1" min="2" max="2"/>
  </cols>
  <sheetData>
    <row r="1">
      <c r="A1" s="1" t="inlineStr">
        <is>
          <t>Cover Pages</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Macro Bank Inc.</t>
        </is>
      </c>
    </row>
    <row r="10">
      <c r="A10" s="4" t="inlineStr">
        <is>
          <t>Entity Central Index Key</t>
        </is>
      </c>
      <c r="B10" s="4" t="inlineStr">
        <is>
          <t>0001347426</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Shell Company</t>
        </is>
      </c>
      <c r="B15" s="4" t="inlineStr">
        <is>
          <t>false</t>
        </is>
      </c>
    </row>
    <row r="16">
      <c r="A16" s="4" t="inlineStr">
        <is>
          <t>Entity Emerging Growth Company</t>
        </is>
      </c>
      <c r="B16" s="4" t="inlineStr">
        <is>
          <t>false</t>
        </is>
      </c>
    </row>
    <row r="17">
      <c r="A17" s="4" t="inlineStr">
        <is>
          <t>Entity Address, Country</t>
        </is>
      </c>
      <c r="B17" s="4" t="inlineStr">
        <is>
          <t>AR</t>
        </is>
      </c>
    </row>
    <row r="18">
      <c r="A18" s="4" t="inlineStr">
        <is>
          <t>Document Shell Company Report</t>
        </is>
      </c>
      <c r="B18" s="4" t="inlineStr">
        <is>
          <t>false</t>
        </is>
      </c>
    </row>
    <row r="19">
      <c r="A19" s="4" t="inlineStr">
        <is>
          <t>Document Transition Report</t>
        </is>
      </c>
      <c r="B19" s="4" t="inlineStr">
        <is>
          <t>false</t>
        </is>
      </c>
    </row>
    <row r="20">
      <c r="A20" s="4" t="inlineStr">
        <is>
          <t>Document Annual Report</t>
        </is>
      </c>
      <c r="B20" s="4" t="inlineStr">
        <is>
          <t>true</t>
        </is>
      </c>
    </row>
    <row r="21">
      <c r="A21" s="4" t="inlineStr">
        <is>
          <t>Entity Interactive Data Current</t>
        </is>
      </c>
      <c r="B21" s="4" t="inlineStr">
        <is>
          <t>No</t>
        </is>
      </c>
    </row>
    <row r="22">
      <c r="A22" s="4" t="inlineStr">
        <is>
          <t>Entity Voluntary Filers</t>
        </is>
      </c>
      <c r="B22" s="4" t="inlineStr">
        <is>
          <t>No</t>
        </is>
      </c>
    </row>
    <row r="23">
      <c r="A23" s="4" t="inlineStr">
        <is>
          <t>ICFR Auditor Attestation Flag</t>
        </is>
      </c>
      <c r="B23" s="4" t="inlineStr">
        <is>
          <t>true</t>
        </is>
      </c>
    </row>
    <row r="24">
      <c r="A24" s="4" t="inlineStr">
        <is>
          <t>American Depositary Shares [member]</t>
        </is>
      </c>
    </row>
    <row r="25">
      <c r="A25" s="3" t="inlineStr">
        <is>
          <t>Document Information [Line Items]</t>
        </is>
      </c>
    </row>
    <row r="26">
      <c r="A26" s="4" t="inlineStr">
        <is>
          <t>Trading Symbol</t>
        </is>
      </c>
      <c r="B26" s="4" t="inlineStr">
        <is>
          <t>BMA</t>
        </is>
      </c>
    </row>
    <row r="27">
      <c r="A27" s="4" t="inlineStr">
        <is>
          <t>Title of 12(b) Security</t>
        </is>
      </c>
      <c r="B27" s="4" t="inlineStr">
        <is>
          <t>American Depositary Shares</t>
        </is>
      </c>
    </row>
    <row r="28">
      <c r="A28" s="4" t="inlineStr">
        <is>
          <t>Security Exchange Name</t>
        </is>
      </c>
      <c r="B28" s="4" t="inlineStr">
        <is>
          <t>NYSE</t>
        </is>
      </c>
    </row>
    <row r="29">
      <c r="A29" s="4" t="inlineStr">
        <is>
          <t>Class A Common Stock [member]</t>
        </is>
      </c>
    </row>
    <row r="30">
      <c r="A30" s="3" t="inlineStr">
        <is>
          <t>Document Information [Line Items]</t>
        </is>
      </c>
    </row>
    <row r="31">
      <c r="A31" s="4" t="inlineStr">
        <is>
          <t>Entity Common Stock, Shares Outstanding</t>
        </is>
      </c>
      <c r="B31" s="5" t="n">
        <v>11235670</v>
      </c>
    </row>
    <row r="32">
      <c r="A32" s="4" t="inlineStr">
        <is>
          <t>Class B Common Stock [member]</t>
        </is>
      </c>
    </row>
    <row r="33">
      <c r="A33" s="3" t="inlineStr">
        <is>
          <t>Document Information [Line Items]</t>
        </is>
      </c>
    </row>
    <row r="34">
      <c r="A34" s="4" t="inlineStr">
        <is>
          <t>Trading Symbol</t>
        </is>
      </c>
      <c r="B34" s="4" t="inlineStr">
        <is>
          <t>BMA</t>
        </is>
      </c>
    </row>
    <row r="35">
      <c r="A35" s="4" t="inlineStr">
        <is>
          <t>Title of 12(b) Security</t>
        </is>
      </c>
      <c r="B35" s="4" t="inlineStr">
        <is>
          <t>Class B ordinary shares</t>
        </is>
      </c>
    </row>
    <row r="36">
      <c r="A36" s="4" t="inlineStr">
        <is>
          <t>Security Exchange Name</t>
        </is>
      </c>
      <c r="B36" s="4" t="inlineStr">
        <is>
          <t>NYSE</t>
        </is>
      </c>
    </row>
    <row r="37">
      <c r="A37" s="4" t="inlineStr">
        <is>
          <t>Entity Common Stock, Shares Outstanding</t>
        </is>
      </c>
      <c r="B37" s="5" t="n">
        <v>6281777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bt Securities at Fair Value Through Profit Or Loss</t>
        </is>
      </c>
      <c r="B1" s="2" t="inlineStr">
        <is>
          <t>12 Months Ended</t>
        </is>
      </c>
    </row>
    <row r="2">
      <c r="B2" s="2" t="inlineStr">
        <is>
          <t>Dec. 31, 2020</t>
        </is>
      </c>
    </row>
    <row r="3">
      <c r="A3" s="3" t="inlineStr">
        <is>
          <t>Statement [LineItems]</t>
        </is>
      </c>
    </row>
    <row r="4">
      <c r="A4" s="4" t="inlineStr">
        <is>
          <t>Debt Securities at Fair Value Through Profit Or Loss</t>
        </is>
      </c>
      <c r="B4" s="4" t="inlineStr">
        <is>
          <t xml:space="preserve">4. DEBT SECURITIES AT FAIR VALUE THROUGH PROFIT OR LOSS The following table shows holdings of debt securities at fair value through profit or loss as of December 31, 2020 and 2019 (see note 52): Holdings 12/31/2020 12/31/2019 Name Fair Book Book DEBT SECURITIES AT FAIR VALUE THROUGH PROFIT OR LOSS - Local Government securities Federal government treasury bonds at discount in pesos - Maturity: 01-29-2021 1 17,049,960 Federal government treasury bonds at discount in pesos - Maturity: 02-26-2021 1 11,273,975 Federal government treasury bonds in pesos adjusted by CER - Maturity: 07-22-2021 1 10,000,259 5,341,210 Federal government treasury bonds in pesos adjusted by CER - Maturity: 08-05-2021 1 7,747,857 Federal government treasury bonds in pesos BADLAR +100 PB - Maturity: 08-05-2021 1 5,971,755 Federal government treasury bonds in pesos adjusted by CER - Maturity: 03-25-2023 1 974,607 Federal government treasury bonds in pesos BADLAR +200 PBS - Maturity: 04-03-2022 1 533,627 3,296 Federal government treasury bonds in pesos - Private Badlar - Maturity: 11-09-2026 1 314,671 Federal government treasury bonds in pesos adjusted by CER - Maturity: 03-18-2022 1 307,664 Federal government treasury bonds in pesos adjusted by CER - Maturity: 03-25-2024 1 252,086 Other 177,554 1,203,612 Subtotal local government securities 54,604,015 6,548,118 Private securities Debt Securities in Financial Trusts Surcos 3 249,107 143,368 Debt Securities in Financial Trusts Secubono 3 126,983 92,945 Securities of companies of publics service 3 2,354 2,371 Corporate bonds Aluar Aluminio Argentino SA Class 003 - Maturity: 07-30-2023 2 6 Debt Securities in Financial Trusts Consubond 482,369 Debt Securities in Financial Trusts Agrocap 129,091 Debt Securities in Financial Trusts Secubono Series 191 Class A - Maturity: 06-29-2020 114,820 Corporate Bonds Province of Buenos Aires Bank Class 009 -Maturity: 04-18-2021 68,246 Debt Securities in Financial Trusts Chubut Regalías Hidrocarburíferas - Maturity: 07-01-2020 41,105 Debt Securities in Financial Trusts Secubono Series 189A - Maturity: 03-30-2020 30,220 Other 73,338 Subtotal local private securities 378,450 1,177,873 TOTAL DEBT SECURITIES AT FAIR VALUE THROUGH PROFIT OR LOSS 54,982,465 7,725,99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rporate Bonds Issuance (Tables)</t>
        </is>
      </c>
      <c r="B1" s="2" t="inlineStr">
        <is>
          <t>12 Months Ended</t>
        </is>
      </c>
    </row>
    <row r="2">
      <c r="B2" s="2" t="inlineStr">
        <is>
          <t>Dec. 31, 2020</t>
        </is>
      </c>
    </row>
    <row r="3">
      <c r="A3" s="3" t="inlineStr">
        <is>
          <t>Statement [LineItems]</t>
        </is>
      </c>
    </row>
    <row r="4">
      <c r="A4" s="4" t="inlineStr">
        <is>
          <t>Summary of Corporate Bond Liabilities</t>
        </is>
      </c>
      <c r="B4" s="4" t="inlineStr">
        <is>
          <t>The corporate bond liabilities recorded by Banco Macro SA in these consolidated financial statements amount to: Corporate Bonds Original value Residual face value 12/31/2020 12/31/2019 Subordinated Resettable – Class A USD400,000,000 (a.1) USD400,000,000 34,300,292 33,098,040 Non-subordinated Ps.4,620,570,000 (a.2) Ps.2,889,191,000 2,430,823 3,950,950 Non-subordinated Ps.3,207,500,000 (a.3) Ps.2,413,000,000 2,496,078 3,570,870 Total 39,227,193 40,619,860 a.1) On April 26, 2016, the general regular shareholders’ meeting approved the creation of a Global Program for the Issuance of Medium-Term Debt Securities, in accordance with the provisions of Law No. 23576, as amended and further applicable regulations, up to a maximum amount outstanding at any time during the term of the program of USD 1,000,000,000 (one billion US dollars), or an equal amount in other currencies, under which it is possible to issue simple corporate bonds, not convertible into shares in one or more classes. Also, on April 28, 2017, the General and Special Shareholder’ Meeting resolved to extend the maximum amount of the abovementioned Global Program up to USD 1,500,000,000 (one thousand five hundred millions US dollars). On November 4, 2016, under the abovementioned Global Program, Banco Macro SA issued Subordinated Resettable Corporate Bonds, class A, at a fixed rate of 6.750% p.a. until reset date, fully amortizable upon maturity (November 4, 2026) for a face value of USD 400,000,000 (four hundred million US dollars), under the terms and conditions set forth in the pricing supplement dated October 21, 2016. Interest is paid semiannually on May 4 and November 4 of every year and the reset date will be November 4, 2021. Since reset date, these Corporate Bonds will accrue a benchmark reset rate plus 546.3 basis points, according to the abovementioned terms and conditions. In addition, the Bank has the option to fully redeem the issuance as the reset date and under the conditions established in the pricing supplement after that date. The Bank used the funds derived from such issuance to grant loans in accordance with BCRA guidelines. a.2) On May 8, 2017, under the Global Program mentioned on item a.1), Banco Macro SA issued non-subordinated In addition, the Bank may fully redeem the issuance for tax matters, but not partially. The Bank used the funds derived from such issuance to grant loans in accordance with BCRA guidelines. On October 17, 2018 and October 16, 2019 the Board of Directors decided to pay off these corporate bonds for a face value of pesos 1,229,518,000 and pesos 501,861,000, respectively, equivalent to the amount of purchases made as those dates. As of the date of issuance of these consolidated financial statements the Bank made purchases of this issuance for a face value of pesos 511,495,000, with a remaining outstanding face value of pesos 2,377,696,000. a.3) On April 9, 2018, under the Global Program mention on item a.1), Banco Macro SA issued non-subordinated</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ff Balance Sheet Transactions (Tables)</t>
        </is>
      </c>
      <c r="B1" s="2" t="inlineStr">
        <is>
          <t>12 Months Ended</t>
        </is>
      </c>
    </row>
    <row r="2">
      <c r="B2" s="2" t="inlineStr">
        <is>
          <t>Dec. 31, 2020</t>
        </is>
      </c>
    </row>
    <row r="3">
      <c r="A3" s="3" t="inlineStr">
        <is>
          <t>Statement [LineItems]</t>
        </is>
      </c>
    </row>
    <row r="4">
      <c r="A4" s="4" t="inlineStr">
        <is>
          <t>Schedule of Different Off Balance Sheet Transactions</t>
        </is>
      </c>
      <c r="B4" s="4" t="inlineStr">
        <is>
          <t xml:space="preserve">In addition to note 10, the Bank maintains different off balance sheet transactions, pursuant to the BCRA standards. Below are the amounts of the main off Balance sheet transactions as of December 31, 2020 and 2019: Item 12/31/2020 12/31/2019 Custody of government and private securities and other assets held by third parties 184,427,915 110,822,511 Preferred and other collaterals received from customers (1) 84,474,882 75,613,250 Outstanding checks not yet paid 7,536,159 10,919,866 Checks already deposited and pending clearance 3,818,869 4,107,423 Written-off 4,349,903 4,127,716 (1) Related to collaterals used to secure loans transactions and other financing, under the applicable rules in force in this matter.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apital Management, Corporate Governance Transparency Policy and Risk Management (Tables)</t>
        </is>
      </c>
      <c r="B1" s="2" t="inlineStr">
        <is>
          <t>12 Months Ended</t>
        </is>
      </c>
    </row>
    <row r="2">
      <c r="B2" s="2" t="inlineStr">
        <is>
          <t>Dec. 31, 2020</t>
        </is>
      </c>
    </row>
    <row r="3">
      <c r="A3" s="3" t="inlineStr">
        <is>
          <t>Statement [LineItems]</t>
        </is>
      </c>
    </row>
    <row r="4">
      <c r="A4" s="4" t="inlineStr">
        <is>
          <t>Summary of Banks's Shareholders</t>
        </is>
      </c>
      <c r="B4" s="4" t="inlineStr">
        <is>
          <t xml:space="preserve">As of December 31, 2020, the Bank’s shareholders are: FULL NAME/ CORPORATE NAME Participating Voting Trust “Trust JHB” (1) 17.28 19.65 Carballo Delfín Jorge Ezequiel 17.47 19.19 ANSES FGS Law No. 26425 28.80 26.90 Grouped shareholders (Local Stock Exchanges) 9.72 9.28 Grouped shareholders (Foreign stock exchanges) 26.73 24.98 </t>
        </is>
      </c>
    </row>
    <row r="5">
      <c r="A5" s="4" t="inlineStr">
        <is>
          <t>Summary of Minimum Capital Requirements Measured on Consolidated Basis</t>
        </is>
      </c>
      <c r="B5" s="4" t="inlineStr">
        <is>
          <t xml:space="preserve">The table below shows the minimum capital requirements measured on a consolidated basis, effective for the month of December 2020, together with the integration thereof (computable equity) as of the end of such month: Description 12/31/2020 Minimum capital requirements 41,357,542 Computable equity 173,448,698 Capital surplus 132,091,156 </t>
        </is>
      </c>
    </row>
    <row r="6">
      <c r="A6" s="4" t="inlineStr">
        <is>
          <t>Summary of Allowance for Credit Losses</t>
        </is>
      </c>
      <c r="B6" s="4" t="inlineStr">
        <is>
          <t xml:space="preserve">The following chart shows the distribution of loan loss allowances according to the type of financial instrument as of December 31, 2020, and 2019: 12/31/2020 12/31/2019 Loans and other financing 9,928,122 6,901,953 Loans commitment 23,200 23,514 Other financial assets 18,929 14,032 Other debt securities at amortized cost 5,472 63,701 Other debt securities at fair value through OCI 5,964 286 9,981,687 7,003,486 </t>
        </is>
      </c>
    </row>
    <row r="7">
      <c r="A7" s="4" t="inlineStr">
        <is>
          <t>Summary of Key Economic Variables or Assumptions</t>
        </is>
      </c>
      <c r="B7" s="4" t="inlineStr">
        <is>
          <t xml:space="preserve">The following table shows the estimated values for macroeconomic variables used in the models for each scenario (base case, intermediate, downside), with the assigned probability of occurrence to each scenario: Key Drivers ECL Scenario Assigned Probabilities 2020 2021 2022 % % % GDP growth % Base case 65 % 5.96 % 2.16 % 3.04 % Intermediate 30 % 2.66 % (1.52 )% 1.04 % Downside 5 % (1.80 )% (2.48 )% 1.00 % Central Bank base rates % Base case 65 % 37.00 % 28.05 % 23.44 % Intermediate 30 % 45.00 % 35.00 % 30.00 % Downside 5 % 80.00 % 100.00 % 120.00 % CPI % Base case 65 % 56.98 % 39.96 % 35.01 % Intermediate 30 % 68.00 % 65.00 % 49.99 % Downside 5 % 100.03 % 130.01 % 150.03 % </t>
        </is>
      </c>
    </row>
    <row r="8">
      <c r="A8" s="4" t="inlineStr">
        <is>
          <t>Summary of Aging Analysis of Performing Loans in Arrears</t>
        </is>
      </c>
      <c r="B8" s="4" t="inlineStr">
        <is>
          <t xml:space="preserve"> 51.1.1.2 The Bank’s internal rating and PD estimation process The PD represents the probability that a debtor may fail to fulfill its financial obligation, either during the next 12 months (Stage 1) or during the remainder life of the financial asset (Stages 2 and 3). PD is assessed per customer in alignment with the Bank’s risk management model. For the individual analysis portfolio, the rating model developed by the Bank to identify PD-related For the collective analysis portfolio per risk level, the Bank developed a 12-month The proposals to implement PD models are submitted for approval to the Risk Management Committee. The methods, variables, development population, observation windows and results that support the preparation of these models are tested and adjusted at least once a year. The following table discloses the risk levels score and rating arising from the Bank’s models:​​​​​​​​​​​​​​ 12/31/2020 12/31/2019 Category Weighted PD % Gross Weighted PD % Gross Performing 2.32 % 96.17 % 2.60 % 95.45 % High grade 1.13 % 76.20 % 1.25 % 76.40 % Standard grade 4.79 % 12.64 % 4.83 % 8.23 % Sub-standard 12.48 % 7.33 % 11.64 % 10.82 % Past due but not impaired 33.24 % 2.70 % 32.13 % 2.84 % Impaired 100.00 % 1.13 % 100.00 % 1.71 % Total 100.00 % 100.00 % 51.1.1.3 Exposure at default (EAD) EAD is based on the amounts that the Bank expects to be owed at default during the next 12 month (Stage 1) or during the instruments remaining lifetime (Stages 2 and 3). The EAD model uses the same information sources than PD model. Segmentation is also used in the PD structure. The Bank developed a calculation method for the products that have a defined flow schedule, and another method for the products that provide the customers with a credit line (revolving products). For revolving products, the Bank calculated a credit risk factor that contemplates the use that this credit line could represent in case of default. Upon building the credit risk factors, the aging of the product and level of use was considered, among other characteristics. 51.1.1.4 Loss given default (LGD) LGD is the estimated loss in the case of default. It is based on the difference between all contractual cash flows and the cash flows expected by the lender (i.e., all cash shortfalls), considering the proceeds from the realization of collateral. It is the supplement to the unit of the recovery rate; that is, the proportion not collected by the Bank with respect to the EAD. Consequently, the amount at default is compared with the present value of the amounts recovered after the date of default. LGD varies based on the type of counterparty, aging, type of claim and the existence of guarantees securing credits. It is expressed as a percentage of the loss for EAD. To calculate LGD, the Bank differentiates per product. The Bank bases its estimates on the historical information observed regarding the recoveries over on default transactions discounted at the effective interest rate of such agreements and measured upon default. Once the recovery rates are obtained, this behavior is projected through the triangle method to estimate the periods with less maturity. Finally, the weighted average of the loss for each portfolio is determined. As PD, LGD are revised by the macroeconomic models used for the prospective view. 51.1.2 Prospective information The calculation of ECL for risk impairment includes and is revised prospectively with respect to the portfolio behavior. To such end, the Bank examines the macroeconomics variables which have an impact in PD and LGD and designed models that capture such impact for the commercial portfolio, comparable commercial portfolio and consumer portfolio. The main economic variables generating expected losses used to calculate ECL for each economic scenario are as follows: • Changes in GDP • Interest rates (BADLAR published by the BCRA) • Index (CPI) As established in IFRS 9, impact is calculated based on the different behavior scenarios of the variables; to such end, a 36-month Finally, the Bank calculates ECL by applying the alternative scenarios on a weighted basis, which are updated on a quarterly basis according to the financial statements filed each calendar quarter. The following table shows the estimated values for macroeconomic variables used in the models for each scenario (base case, intermediate, downside), with the assigned probability of occurrence to each scenario:​​​​​​​ Key Drivers ECL Scenario Assigned Probabilities 2020 2021 2022 % % % GDP growth % Base case 65 % 5.96 % 2.16 % 3.04 % Intermediate 30 % 2.66 % (1.52 )% 1.04 % Downside 5 % (1.80 )% (2.48 )% 1.00 % Central Bank base rates % Base case 65 % 37.00 % 28.05 % 23.44 % Intermediate 30 % 45.00 % 35.00 % 30.00 % Downside 5 % 80.00 % 100.00 % 120.00 % CPI % Base case 65 % 56.98 % 39.96 % 35.01 % Intermediate 30 % 68.00 % 65.00 % 49.99 % Downside 5 % 100.03 % 130.01 % 150.03 % The measures issued by the Argentine government and the BCRA on maturity deferrals or mandatory debt rescheduling gave rise to a considerable reduction in the nonperforming portfolio indicator, a variable dependent on the prospective probability of the default models used by the Bank. Therefore, as of December 31, 2020, to make an adequate estimate of the expected losses adjusted by the macroeconomic context, the Bank applied the probability of default models on the nonperforming portfolio projected as of such date by those models based on the information available prior to the abovementioned measures, instead of using indicators which do not show the actual loan portfolio situation. 51.1.3 Overview of modified and forborne loans From a risk management point of view, once an asset is forborne or modified, the Bank’s special department for distressed assets continues to monitor the exposure until it is completely and ultimately derecognized. The amortized cost of loans modified during 2020 and the associated net modification amounted to 944,374 and 82,267, respectively. The Bank does not consider loans using the mandatory extensions and payment facilities provide by BCRA as part of such modified loans. The amortized cost of loans modified during 2019 and the associated net modification amounted to 3,138,057 and 58,741, respectively. Moreover, certain debt securities were modified during 2019. The information related to this modification is disclosed in note 20. 51.1.4 Adjustment for expected losses due to COVID-19 The pandemic and its direct consequences, (firstly, the preventive lockdown, then the social distancing) had a high impact on the Argentine economy and, therefore, on the behavior of financial system debtors. The Argentine government, the BCRA and other tax and regulatory agencies adopted a series of measures to reduce the impact of the generated economic stagnation which includes the extending tax and social security due dates, offering financial aid to the most vulnerable sectors, deferring payment of all bank debtor’s obligations, mandatory refinancing of past due payables, a more flexible treatment for recognizing the impairment of the banking customer portfolio, and banning dismissals and suspensions, among others. Even though, all of them contributed to having the 2020 with low impact on bank portfolio delinquency, the negative results of the impairment in the debtors’ financial capacity are undeniable, thus an increase in the impairment of assets subject to credit risk is expected. Since statistical models do not appropriately reflect the effects arising from the pandemic on expected credit losses, the Bank decided to make a special adjustment prospectively based on an estimate of the impairment of certain financial assets showing greater vulnerability levels or signs of difficulties related to the payment of obligations. The ECL adjustment for Covid-19 As to commercial loans, as of December 31, 2020, the Bank estimated an additional credit risk impairment loss for 445,386, over beneficiaries of credit facilities at reduced rates for payroll payments during the social lockdown and who are part of the economy sectors which are expected to experience the pandemic’s most significant adverse effects, both in terms of a drop in revenues and the subsequent recovery term. The same criterion was used in connection with the companies which are part of the sectors that chose to reschedule the due dates of their payables using the general and extraordinary flexible conditions established by the BCRA for paying financial obligations. The estimated charge amounted to 150,654. As regards loans granted to individuals, the adjustment affected the financing to employees on payroll private company, self-employed workers and microentrepreneurs. These sectors were considered to be the most affected by dismissals, suspensions and loss in salary purchasing power, fall in sales and a reduction in activity levels resulting from compulsory lockdown. In these segments, an impairment in customer risk was estimated in the cases in which they opted to defer the settlement of their payables to the Bank (amounts owed in connection with credit cards and personal loans) by making use of the mandatory extensions and payment facilities provided by the BCRA in connection with outstanding financial payables during the pandemic. The adjustment made in connection with consumer loans amounted to 3,083,342 as of December 31, 2020. This adjustment plus the recorded amount for commercial loans amounted to 3,679,382. Portfolio quality The table below shows the analysis by aging of performing loans in arrears (in days): 12/31/2020 Portfolio Type Delinquent, performing (in days) 0 to 31 From 32 to 90 From 91 to 180 From 181 to 360 Over 360 Commercial loans 99.5 % 0.5 % 0.0 % 0.0 % 0.0 % Comparable loans 99.8 % 0.2 % 0.0 % 0.0 % 0.0 % Consumer loans 99.5 % 0.5 % 0.0 % 0.0 % 0.0 % Total 99.6 % 0.4 % 0.0 % 0.0 % 0.0 % 12/31/2019 Portfolio Type Delinquent, performing (in days) 0 to 31 From 32 to 90 From 91 to 180 From 181 to 360 Over 360 Commercial loans 99.2 % 0.8 % 0.0 % 0.0 % 0.0 % Comparable loans 99.9 % 0.1 % 0.0 % 0.0 % 0.0 % Consumer loans 100.0 % 0.0 % 0.0 % 0.0 % 0.0 % Total 99.6 % 0.4 % 0.0 % 0.0 % 0.0 % </t>
        </is>
      </c>
    </row>
    <row r="9">
      <c r="A9" s="4" t="inlineStr">
        <is>
          <t>Summary of Risk Concentration by Industry for the Components of the Statement of Financial Position</t>
        </is>
      </c>
      <c r="B9" s="4" t="inlineStr">
        <is>
          <t xml:space="preserve">The following table shows the loans and other financing portfolio under credit risk by industry sector, classified by risk stage and identifying the expected loss calculated under individual or collective basis: 1 2 3 12/31/2020 Collective Individual Collective Individual Loans and other financing 180,456,655 68,333,255 11,133,013 4,396,524 3,029,870 267,349,317 Non-financial 13,230 3,601,297 175 103 3,614,805 Other financial entities 23 1,839,235 1,839,258 Non-financial 180,443,402 62,892,723 11,132,838 4,396,524 3,029,767 261,895,254 Individuals 114,240,780 881,453 6,217,494 685,859 122,025,586 Manufacturing Industry 10,262,036 14,025,285 679,770 1,526,516 498,780 26,992,387 Agricultural and cattle industry 14,415,093 6,741,231 966,605 2,759,232 435,379 25,317,540 Services 22,280,971 11,185,975 1,815,627 110,206 107,590 35,500,369 Commercial activities 13,244,682 9,222,944 1,001,929 570 301,854 23,771,979 Exploration of mines and quarries 653,112 14,544,611 35,095 873,558 16,106,376 Financial intermediation 1,038,512 3,731,946 32,755 5,648 4,808,861 Construction activities 3,055,656 1,444,030 291,532 114,440 4,905,658 Electricity supply and gas 155,514 1,115,248 8,092 179 1,279,033 Public administration 1,037,333 82,856 6,207 1,126,396 Water supply and public sanitation 59,713 1083 273 61,069 1 2 3 12/31/2019 Collective Individual Collective Individual Loans and other financing 152,543,931 128,020,746 17,511,125 4,284,909 5,272,831 307,633,542 Non-financial 8,573 8,773,060 221 94 8,781,948 Other financial entities 246 5,417,881 5,418,127 Non-financial 152,535,112 113,829,805 17,510,904 4,284,909 5,272,737 293,433,467 Individuals 117,874,202 511,834 9,172,222 1,980,256 129,538,514 Manufacturing Industry 4,722,054 46,359,585 1,244,104 843,873 1,624,661 54,794,277 Agricultural and cattle industry 7,696,443 11,045,886 2,857,436 3,165,627 554,555 25,319,947 Services 13,205,385 13,175,749 2,069,526 72,040 346,332 28,869,032 Commercial activities 5,248,612 13,123,381 1,420,453 199,317 567,853 20,559,616 Exploration of mines and quarries 229,146 20,069,007 66,215 11,854 20,376,222 Financial intermediation 930,240 3,840,710 83,338 18,248 4,872,536 Construction activities 1,385,661 2,241,773 456,169 4,052 152,667 4,240,322 Electricity supply and gas 100,044 3,435,177 9,827 1,483 3,546,531 Public administration 1,103,771 26,703 128,161 14,720 1,273,355 Water supply and public sanitation 39,554 3,453 108 43,115 </t>
        </is>
      </c>
    </row>
    <row r="10">
      <c r="A10" s="4" t="inlineStr">
        <is>
          <t>Summary of Collateral and Other Credit Improvements</t>
        </is>
      </c>
      <c r="B10" s="4" t="inlineStr">
        <is>
          <t xml:space="preserve">The following tables show the amounts of guarantees received for the entire portfolio and for the portfolio in Stage 3 as of December 31, 2020. Class of financial Maximum Fair value of collateral Total Net exposure Associated Pledges on Deferred Mortgage on real Pledges on Pledges on Other Loans and other financing 267,349,317 797,460 6,546,693 23,996,519 4,124,485 1,667,100 47,062,080 84,194,337 183,154,980 9,928,122 Loans commitment 97,910,338 1,305 279,240 280,545 97,629,793 23,200 Other financial assets 18,905,219 18,905,219 18,929 Other debt Securities at amortized cost 31,119,261 31,119,261 5,472 Other debt securities at fair value through OCI 178,005,144 178,005,144 5,964 Total 593,289,279 798,765 6,546,693 23,996,519 4,124,485 1,667,100 47,341,320 84,474,882 508,814,397 9,981,687 Class of financial instrument Maximum Fair value collateral Total Net Associated Deferred Mortgage on Pledges on Pledges on Other Loans and other financing 3,029,870 1,064 709,038 935,558 65,485 270,083 1,981,228 1,048,642 1,658,115 Total 3,029,870 1,064 709,038 935,558 65,485 270,083 1,981,228 1,048,642 1,658,115 The following tables show the amounts of guarantees received for the entire portfolio and for the portfolio in Stage 3 as of December 31, 2019. Fair value of collateral Class of financial Maximum Pledges on Deferred Mortgage on real Pledges on Pledges on Other Total Net exposure Associated Loans and other financing 307,633,542 513,103 3,665,050 29,919,411 5,490,143 1,465,710 33,654,626 74,708,043 232,925,499 6,901,953 Loans commitment 128,745,139 2,787 902,420 905,207 127,839,932 23,514 Other financial assets 8,405,598 8,405,598 14,032 Other debt Securities at amortized cost 24,067,911 24,067,911 63,701 Other debt securities at fair value through OCI 63,824,735 63,824,735 286 Total 532,676,925 515,890 3,665,050 29,919,411 5,490,143 1,465,710 34,557,046 75,613,250 457,063,675 7,003,486 Class of financial instrument Maximum to credit Fair value collateral Total Net Associated Deferred Mortgage Pledges on Pledges on Other Loans and other financing 5,272,831 3,086 735,440 167,028 11,805 955,458 1,872,817 3,400,014 2,967,457 TOTAL 5,272,831 3,086 735,440 167,028 11,805 955,458 1,872,817 3,400,014 2,967,457 </t>
        </is>
      </c>
    </row>
    <row r="11">
      <c r="A11" s="4" t="inlineStr">
        <is>
          <t>Summary of Liquidity Ratios Arising from Dividing Net Liquid Assets, Cash and Cash Equivalents by Total Deposits</t>
        </is>
      </c>
      <c r="B11" s="4" t="inlineStr">
        <is>
          <t xml:space="preserve">The following table shows the liquidity ratios during the fiscal years 2020 and 2019, which arise from dividing net liquid assets, made up of cash and cash equivalents, by total deposits.​​​​​​​ 2020 2019 December, 31 86.39 % 57.75 % average 81.57 % 61.24 % Max 87.13 % 70.13 % Min 71.49 % 51.73 % </t>
        </is>
      </c>
    </row>
    <row r="12">
      <c r="A12" s="4" t="inlineStr">
        <is>
          <t>Summary of Contractual Cash Flows and Other Financing</t>
        </is>
      </c>
      <c r="B12" s="4" t="inlineStr">
        <is>
          <t xml:space="preserve">The tables below summarize the maturity of the contractual cash flows of loans and other financing, before ECL, including interest and charges to be accrued until maturity of the contract as of December 31, 2020 and 2019: Remaining terms to maturity as of December 31, 2020 Item Matured Up to 1 Over 1 Over 3 and up to Over 6 and up to Over 12 and up to Over 24 Total Non-financial 240,063 709,789 722,124 1,302,701 2,240,210 475,185 5,690,072 Financial sector 73,164 366,107 542,488 336,233 1,005,712 2,323,704 Non-financial 1,309,651 94,565,908 30,753,008 41,943,648 49,509,992 47,067,374 76,591,919 341,741,500 Total 1,309,651 94,879,135 31,828,904 43,208,260 51,148,926 50,313,296 77,067,104 349,755,276 Remaining terms to maturity as of December 31, 2019 Item Matured Up to 1 month Over 1 Over 3 and up to Over 6 and up to Over 12 and up to Over 24 Total Non-financial 3,722,842 880,926 1,040,537 2,501,141 4,121,934 2,751,211 15,018,591 Financial sector 2,498,632 3,004,100 642,334 859,600 1,215,730 7,443 8,227,839 Non-financial 4,936,146 123,475,851 36,775,492 33,009,946 41,228,086 59,457,916 91,735,995 390,619,432 Total 4,936,146 129,697,325 40,660,518 34,692,817 44,588,827 64,795,580 94,494,649 413,865,862 </t>
        </is>
      </c>
    </row>
    <row r="13">
      <c r="A13" s="4" t="inlineStr">
        <is>
          <t>Summary of Contractual Future Cash Flows of Financial Liabilities, Including Interest and Charges to be Accured</t>
        </is>
      </c>
      <c r="B13" s="4" t="inlineStr">
        <is>
          <t xml:space="preserve">Additionally, the tables below disclose the maturity of the contractual future cash flows of financial liabilities, including interest and charges to be accrued until maturity of the contracts, as of December 31, 2020 and 2019: Remaining terms to maturity as of December 31, 2020 Item Up to 1 month Over 1 and up to Over 3 to 6 months Over 6 to 12 Over 12 to 24 Over 24 Total Deposits 439,899,936 45,047,684 5,581,716 3,025,417 34,807 2,187 493,591,747 From the non-financial 67,873,301 5,558,974 901,974 2,128 74,336,377 From the financial sector 696,415 696,415 From the non-financial 371,330,220 39,488,710 4,679,742 3,023,289 34,807 2,187 418,558,955 Derivative instruments 42 188 230 Repo transactions 620,389 620,389 Other financial institutions 620,389 620,389 Other Financial Liabilities 47,876,408 133,674 125,844 317,199 264,590 514,354 49,232,069 Financing received from the Central Bank of Argentina and other financial institutions 419,441 199,471 204,074 80,703 40,093 5,724 949,506 Issued corporate bonds 209,346 2,762,098 208,048 2,585,744 5,765,236 Subordinated corporate bonds 1,135,957 1,135,958 2,498,433 43,651,732 48,422,080 Total 489,025,562 45,381,017 9,809,689 4,767,325 5,423,667 44,173,997 598,581,257 Remaining terms to maturity as of December 31, 2019 Item Up to 1 month Over 1 and up to Over 3 to 6 months Over 6 to 12 Over 12 to 24 Over 24 Total Deposits 319,128,393 35,554,356 4,728,311 1,398,959 72,883 30,866 360,913,768 From the non-financial 22,974,090 1,059,457 58,210 2,832 24,094,589 From the financial sector 427,702 427,702 From the non-financial 295,726,601 34,494,899 4,670,101 1,396,127 72,883 30,866 336,391,477 Derivative instruments 399,076 464,440 183,040 1,046,556 Repo transactions 1,364,962 1,364,962 Other financial institutions 1,364,962 1,364,962 Other Financial Liabilities 28,687,673 133,406 141,649 227,982 442,189 585,057 30,217,956 Financing received from the Central Bank of Argentina and other financial institutions 1,403,744 1,130,058 205,002 133,670 230,972 62,376 3,165,822 Issued corporate bonds 436,031 701,097 1,006,731 4,579,987 4,206,065 10,929,911 Subordinated corporate bonds 1,100,808 1,100,810 2,201,618 44,722,198 49,125,434 Total 351,419,879 37,282,260 7,059,907 3,868,152 7,527,649 49,606,562 456,764,409 </t>
        </is>
      </c>
    </row>
    <row r="14">
      <c r="A14" s="4" t="inlineStr">
        <is>
          <t>Summary of Bank's VaR by type of Risks</t>
        </is>
      </c>
      <c r="B14" s="4" t="inlineStr">
        <is>
          <t xml:space="preserve">As of December 31, 2020 and 2019, the Bank’s economic capital by type of risk is as follows: Economic capital (EC – in millions) 12/31/2020 12/31/2019 Interest rate risk 6,621 8,723 Currency Exchange rate risk 1,727 2,486 Price risk 5,198 192 </t>
        </is>
      </c>
    </row>
    <row r="15">
      <c r="A15" s="4" t="inlineStr">
        <is>
          <t>Consumer [member]</t>
        </is>
      </c>
    </row>
    <row r="16">
      <c r="A16" s="3" t="inlineStr">
        <is>
          <t>Statement [LineItems]</t>
        </is>
      </c>
    </row>
    <row r="17">
      <c r="A17" s="4" t="inlineStr">
        <is>
          <t>Disclosure of internal credit grades</t>
        </is>
      </c>
      <c r="B17" s="4" t="inlineStr">
        <is>
          <t xml:space="preserve">The following table discloses the risk levels score and rating arising from the Bank’s models:​​​​​​​ 12/31/2020 12/31/2019 Category Weighted PD % Gross Weighted PD % Gross Performing 2.32 % 96.17 % 2.60 % 95.45 % High grade 1.13 % 76.20 % 1.25 % 76.40 % Standard grade 4.79 % 12.64 % 4.83 % 8.23 % Sub-standard 12.48 % 7.33 % 11.64 % 10.82 % Past due but not impaired 33.24 % 2.70 % 32.13 % 2.84 % Impaired 100.00 % 1.13 % 100.00 % 1.71 % Total 100.00 % 100.00 %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 width="37" customWidth="1" min="5" max="5"/>
    <col width="37" customWidth="1" min="6" max="6"/>
    <col width="39" customWidth="1" min="7" max="7"/>
    <col width="23" customWidth="1" min="8" max="8"/>
  </cols>
  <sheetData>
    <row r="1">
      <c r="A1" s="1" t="inlineStr">
        <is>
          <t>Corporate Information - Additional Information (Detail) $ / shares in Units, $ in Thousands, $ in Thousands</t>
        </is>
      </c>
      <c r="B1" s="2" t="inlineStr">
        <is>
          <t>Mar. 04, 2021ARS ($)</t>
        </is>
      </c>
      <c r="C1" s="2" t="inlineStr">
        <is>
          <t>Dec. 16, 2020ARS ($)$ / sharesshares</t>
        </is>
      </c>
      <c r="D1" s="2" t="inlineStr">
        <is>
          <t>Oct. 15, 2020ARS ($)$ / sharesshares</t>
        </is>
      </c>
      <c r="E1" s="2" t="inlineStr">
        <is>
          <t>Aug. 26, 2020ARS ($)$ / sharesshares</t>
        </is>
      </c>
      <c r="F1" s="2" t="inlineStr">
        <is>
          <t>Jul. 17, 2020ARS ($)$ / sharesshares</t>
        </is>
      </c>
      <c r="G1" s="2" t="inlineStr">
        <is>
          <t>May 21, 2019USD ($)Voting_Rightsshares</t>
        </is>
      </c>
      <c r="H1" s="2" t="inlineStr">
        <is>
          <t>May 21, 2019$ / shares</t>
        </is>
      </c>
    </row>
    <row r="2">
      <c r="A2" s="4" t="inlineStr">
        <is>
          <t>Play Digital SA [Member]</t>
        </is>
      </c>
    </row>
    <row r="3">
      <c r="A3" s="3" t="inlineStr">
        <is>
          <t>Discription Of Corporate Information [Line Items]</t>
        </is>
      </c>
    </row>
    <row r="4">
      <c r="A4" s="4" t="inlineStr">
        <is>
          <t>Percentage of shares acquired to common shares and votes</t>
        </is>
      </c>
      <c r="C4" s="4" t="inlineStr">
        <is>
          <t>9.9545%</t>
        </is>
      </c>
    </row>
    <row r="5">
      <c r="A5" s="4" t="inlineStr">
        <is>
          <t>Face value per share | $ / shares</t>
        </is>
      </c>
      <c r="C5" s="6" t="n">
        <v>1</v>
      </c>
      <c r="D5" s="6" t="n">
        <v>1</v>
      </c>
      <c r="E5" s="6" t="n">
        <v>1</v>
      </c>
      <c r="F5" s="6" t="n">
        <v>1</v>
      </c>
    </row>
    <row r="6">
      <c r="A6" s="4" t="inlineStr">
        <is>
          <t>Shares acquired | shares</t>
        </is>
      </c>
      <c r="C6" s="5" t="n">
        <v>18276059</v>
      </c>
      <c r="D6" s="5" t="n">
        <v>58017400</v>
      </c>
      <c r="E6" s="5" t="n">
        <v>26634046</v>
      </c>
      <c r="F6" s="5" t="n">
        <v>16250000</v>
      </c>
    </row>
    <row r="7">
      <c r="A7" s="4" t="inlineStr">
        <is>
          <t>Payment for Acquisition of Shares</t>
        </is>
      </c>
      <c r="C7" s="6" t="n">
        <v>20727</v>
      </c>
      <c r="D7" s="6" t="n">
        <v>61689</v>
      </c>
      <c r="E7" s="6" t="n">
        <v>27250</v>
      </c>
      <c r="F7" s="6" t="n">
        <v>16250</v>
      </c>
    </row>
    <row r="8">
      <c r="A8" s="4" t="inlineStr">
        <is>
          <t>Capital contribution in advance of future share subscription</t>
        </is>
      </c>
      <c r="B8" s="6" t="n">
        <v>19505</v>
      </c>
    </row>
    <row r="9">
      <c r="A9" s="4" t="inlineStr">
        <is>
          <t>Argenpay SAU [Member]</t>
        </is>
      </c>
    </row>
    <row r="10">
      <c r="A10" s="3" t="inlineStr">
        <is>
          <t>Discription Of Corporate Information [Line Items]</t>
        </is>
      </c>
    </row>
    <row r="11">
      <c r="A11" s="4" t="inlineStr">
        <is>
          <t>Percentage of shares acquired to common shares and votes</t>
        </is>
      </c>
      <c r="G11" s="4" t="inlineStr">
        <is>
          <t>100.00%</t>
        </is>
      </c>
    </row>
    <row r="12">
      <c r="A12" s="4" t="inlineStr">
        <is>
          <t>Face value per share | $ / shares</t>
        </is>
      </c>
      <c r="H12" s="6" t="n">
        <v>1</v>
      </c>
    </row>
    <row r="13">
      <c r="A13" s="4" t="inlineStr">
        <is>
          <t>Shares acquired | shares</t>
        </is>
      </c>
      <c r="G13" s="5" t="n">
        <v>100000</v>
      </c>
    </row>
    <row r="14">
      <c r="A14" s="4" t="inlineStr">
        <is>
          <t>Number of voting right on share | Voting_Rights</t>
        </is>
      </c>
      <c r="G14" s="5" t="n">
        <v>1</v>
      </c>
    </row>
    <row r="15">
      <c r="A15" s="4" t="inlineStr">
        <is>
          <t>Payment for Acquisition of Shares</t>
        </is>
      </c>
      <c r="G15" s="6" t="n">
        <v>1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perations of the Bank - Additional Information (Detail) - ARS ($) $ / shares in Units, $ in Thousands</t>
        </is>
      </c>
      <c r="B1" s="2" t="inlineStr">
        <is>
          <t>Aug. 10, 2018</t>
        </is>
      </c>
      <c r="C1" s="2" t="inlineStr">
        <is>
          <t>Dec. 31, 2020</t>
        </is>
      </c>
      <c r="D1" s="2" t="inlineStr">
        <is>
          <t>Dec. 31, 2019</t>
        </is>
      </c>
      <c r="E1" s="2" t="inlineStr">
        <is>
          <t>Dec. 31, 2018</t>
        </is>
      </c>
    </row>
    <row r="2">
      <c r="A2" s="3" t="inlineStr">
        <is>
          <t>Discription Of Business And Nature Of Operation [line items]</t>
        </is>
      </c>
    </row>
    <row r="3">
      <c r="A3" s="4" t="inlineStr">
        <is>
          <t>Number of shares</t>
        </is>
      </c>
      <c r="C3" s="5" t="n">
        <v>639413408</v>
      </c>
      <c r="D3" s="5" t="n">
        <v>639413408</v>
      </c>
      <c r="E3" s="5" t="n">
        <v>669663021</v>
      </c>
    </row>
    <row r="4">
      <c r="A4" s="4" t="inlineStr">
        <is>
          <t>Misiones Provincial Government [member]</t>
        </is>
      </c>
    </row>
    <row r="5">
      <c r="A5" s="3" t="inlineStr">
        <is>
          <t>Discription Of Business And Nature Of Operation [line items]</t>
        </is>
      </c>
    </row>
    <row r="6">
      <c r="A6" s="4" t="inlineStr">
        <is>
          <t>Deposits liability</t>
        </is>
      </c>
      <c r="C6" s="6" t="n">
        <v>16239739</v>
      </c>
      <c r="D6" s="6" t="n">
        <v>9305984</v>
      </c>
    </row>
    <row r="7">
      <c r="A7" s="4" t="inlineStr">
        <is>
          <t>Deposits liability related to court deposits</t>
        </is>
      </c>
      <c r="C7" s="5" t="n">
        <v>808570</v>
      </c>
      <c r="D7" s="5" t="n">
        <v>942301</v>
      </c>
    </row>
    <row r="8">
      <c r="A8" s="4" t="inlineStr">
        <is>
          <t>Salta Provincial Government [member]</t>
        </is>
      </c>
    </row>
    <row r="9">
      <c r="A9" s="3" t="inlineStr">
        <is>
          <t>Discription Of Business And Nature Of Operation [line items]</t>
        </is>
      </c>
    </row>
    <row r="10">
      <c r="A10" s="4" t="inlineStr">
        <is>
          <t>Deposits liability</t>
        </is>
      </c>
      <c r="C10" s="5" t="n">
        <v>3777068</v>
      </c>
      <c r="D10" s="5" t="n">
        <v>5933781</v>
      </c>
    </row>
    <row r="11">
      <c r="A11" s="4" t="inlineStr">
        <is>
          <t>Deposits liability related to court deposits</t>
        </is>
      </c>
      <c r="C11" s="5" t="n">
        <v>1240932</v>
      </c>
      <c r="D11" s="5" t="n">
        <v>1235163</v>
      </c>
    </row>
    <row r="12">
      <c r="A12" s="4" t="inlineStr">
        <is>
          <t>Jujuy Provincial Government [member]</t>
        </is>
      </c>
    </row>
    <row r="13">
      <c r="A13" s="3" t="inlineStr">
        <is>
          <t>Discription Of Business And Nature Of Operation [line items]</t>
        </is>
      </c>
    </row>
    <row r="14">
      <c r="A14" s="4" t="inlineStr">
        <is>
          <t>Deposits liability</t>
        </is>
      </c>
      <c r="C14" s="5" t="n">
        <v>10910810</v>
      </c>
      <c r="D14" s="5" t="n">
        <v>1607209</v>
      </c>
    </row>
    <row r="15">
      <c r="A15" s="4" t="inlineStr">
        <is>
          <t>Deposits liability related to court deposits</t>
        </is>
      </c>
      <c r="C15" s="5" t="n">
        <v>1168418</v>
      </c>
      <c r="D15" s="5" t="n">
        <v>874074</v>
      </c>
    </row>
    <row r="16">
      <c r="A16" s="4" t="inlineStr">
        <is>
          <t>Banco del Tucuman SA [member]</t>
        </is>
      </c>
    </row>
    <row r="17">
      <c r="A17" s="3" t="inlineStr">
        <is>
          <t>Discription Of Business And Nature Of Operation [line items]</t>
        </is>
      </c>
    </row>
    <row r="18">
      <c r="A18" s="4" t="inlineStr">
        <is>
          <t>Deposits liability</t>
        </is>
      </c>
      <c r="C18" s="5" t="n">
        <v>14274476</v>
      </c>
      <c r="D18" s="5" t="n">
        <v>4902149</v>
      </c>
    </row>
    <row r="19">
      <c r="A19" s="4" t="inlineStr">
        <is>
          <t>Deposits liability related to court deposits</t>
        </is>
      </c>
      <c r="C19" s="5" t="n">
        <v>3536735</v>
      </c>
      <c r="D19" s="5" t="n">
        <v>3342313</v>
      </c>
    </row>
    <row r="20">
      <c r="A20" s="4" t="inlineStr">
        <is>
          <t>Bank granted loans to government</t>
        </is>
      </c>
      <c r="C20" s="6" t="n">
        <v>2860617</v>
      </c>
      <c r="D20" s="6" t="n">
        <v>7606547</v>
      </c>
    </row>
    <row r="21">
      <c r="A21" s="4" t="inlineStr">
        <is>
          <t>Banco del Tucuman SA [member] | Class B common registered non-endorsable shares [member]</t>
        </is>
      </c>
    </row>
    <row r="22">
      <c r="A22" s="3" t="inlineStr">
        <is>
          <t>Discription Of Business And Nature Of Operation [line items]</t>
        </is>
      </c>
    </row>
    <row r="23">
      <c r="A23" s="4" t="inlineStr">
        <is>
          <t>Shares acquired</t>
        </is>
      </c>
      <c r="B23" s="5" t="n">
        <v>43960</v>
      </c>
    </row>
    <row r="24">
      <c r="A24" s="4" t="inlineStr">
        <is>
          <t>Face value per share</t>
        </is>
      </c>
      <c r="B24" s="6" t="n">
        <v>100</v>
      </c>
    </row>
    <row r="25">
      <c r="A25" s="4" t="inlineStr">
        <is>
          <t>Percentage of shares acquired to common shares and votes</t>
        </is>
      </c>
      <c r="B25" s="4" t="inlineStr">
        <is>
          <t>10.00%</t>
        </is>
      </c>
    </row>
    <row r="26">
      <c r="A26" s="4" t="inlineStr">
        <is>
          <t>Banco del Tucuman SA [member] | Major business combination [member]</t>
        </is>
      </c>
    </row>
    <row r="27">
      <c r="A27" s="3" t="inlineStr">
        <is>
          <t>Discription Of Business And Nature Of Operation [line items]</t>
        </is>
      </c>
    </row>
    <row r="28">
      <c r="A28" s="4" t="inlineStr">
        <is>
          <t>Face value per share</t>
        </is>
      </c>
      <c r="B28" s="6" t="n">
        <v>1</v>
      </c>
    </row>
    <row r="29">
      <c r="A29" s="4" t="inlineStr">
        <is>
          <t>Stock exchange rate</t>
        </is>
      </c>
      <c r="B29" s="8" t="n">
        <v>0.65258</v>
      </c>
    </row>
    <row r="30">
      <c r="A30" s="4" t="inlineStr">
        <is>
          <t>Number of shares</t>
        </is>
      </c>
      <c r="B30" s="5" t="n">
        <v>1566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sis for Preparation of Financial Statements and Applicable Accounting Standards - Additional Information (Detail) - ARS ($) $ in Thousands</t>
        </is>
      </c>
      <c r="B1" s="2" t="inlineStr">
        <is>
          <t>Dec. 31, 2020</t>
        </is>
      </c>
      <c r="C1" s="2" t="inlineStr">
        <is>
          <t>Aug. 31, 2020</t>
        </is>
      </c>
      <c r="D1" s="2" t="inlineStr">
        <is>
          <t>Jul. 31, 2020</t>
        </is>
      </c>
      <c r="E1" s="2" t="inlineStr">
        <is>
          <t>Dec. 31, 2020</t>
        </is>
      </c>
      <c r="F1" s="2" t="inlineStr">
        <is>
          <t>Dec. 31, 2019</t>
        </is>
      </c>
      <c r="G1" s="2" t="inlineStr">
        <is>
          <t>Dec. 31, 2018</t>
        </is>
      </c>
      <c r="H1" s="2" t="inlineStr">
        <is>
          <t>Dec. 31, 2017</t>
        </is>
      </c>
      <c r="I1" s="2" t="inlineStr">
        <is>
          <t>Jan. 01, 2021</t>
        </is>
      </c>
    </row>
    <row r="2">
      <c r="A2" s="3" t="inlineStr">
        <is>
          <t>Basis for preparation of financial statements and applicable accounting standards [line items]</t>
        </is>
      </c>
    </row>
    <row r="3">
      <c r="A3" s="4" t="inlineStr">
        <is>
          <t>Inflation rate</t>
        </is>
      </c>
      <c r="E3" s="4" t="inlineStr">
        <is>
          <t>36.14%</t>
        </is>
      </c>
      <c r="F3" s="4" t="inlineStr">
        <is>
          <t>53.83%</t>
        </is>
      </c>
    </row>
    <row r="4">
      <c r="A4" s="4" t="inlineStr">
        <is>
          <t>Number of stock settled</t>
        </is>
      </c>
      <c r="B4" s="5" t="n">
        <v>1</v>
      </c>
      <c r="E4" s="5" t="n">
        <v>1</v>
      </c>
    </row>
    <row r="5">
      <c r="A5" s="4" t="inlineStr">
        <is>
          <t>Applicable tax rate</t>
        </is>
      </c>
      <c r="E5" s="4" t="inlineStr">
        <is>
          <t>30.00%</t>
        </is>
      </c>
      <c r="F5" s="4" t="inlineStr">
        <is>
          <t>30.00%</t>
        </is>
      </c>
      <c r="G5" s="4" t="inlineStr">
        <is>
          <t>30.00%</t>
        </is>
      </c>
      <c r="H5" s="4" t="inlineStr">
        <is>
          <t>35.00%</t>
        </is>
      </c>
    </row>
    <row r="6">
      <c r="A6" s="4" t="inlineStr">
        <is>
          <t>Withholding Dividend Distribution Tax Rate</t>
        </is>
      </c>
      <c r="I6" s="4" t="inlineStr">
        <is>
          <t>13.00%</t>
        </is>
      </c>
    </row>
    <row r="7">
      <c r="A7" s="4" t="inlineStr">
        <is>
          <t>Income recognize in the consolidated statement of income</t>
        </is>
      </c>
      <c r="E7" s="6" t="n">
        <v>13978694</v>
      </c>
      <c r="F7" s="6" t="n">
        <v>10799758</v>
      </c>
      <c r="G7" s="6" t="n">
        <v>2641829</v>
      </c>
    </row>
    <row r="8">
      <c r="A8" s="4" t="inlineStr">
        <is>
          <t>Profit / (loss) for the fiscal year from financial instruments at fair value through OCI</t>
        </is>
      </c>
      <c r="E8" s="5" t="n">
        <v>859267</v>
      </c>
      <c r="F8" s="6" t="n">
        <v>88591</v>
      </c>
      <c r="G8" s="6" t="n">
        <v>-952750</v>
      </c>
    </row>
    <row r="9">
      <c r="A9" s="4" t="inlineStr">
        <is>
          <t>Effect of overlay approach reclassification [member]</t>
        </is>
      </c>
    </row>
    <row r="10">
      <c r="A10" s="3" t="inlineStr">
        <is>
          <t>Basis for preparation of financial statements and applicable accounting standards [line items]</t>
        </is>
      </c>
    </row>
    <row r="11">
      <c r="A11" s="4" t="inlineStr">
        <is>
          <t>Amortised cost</t>
        </is>
      </c>
      <c r="B11" s="6" t="n">
        <v>8287135</v>
      </c>
      <c r="E11" s="5" t="n">
        <v>8287135</v>
      </c>
    </row>
    <row r="12">
      <c r="A12" s="4" t="inlineStr">
        <is>
          <t>Fair value</t>
        </is>
      </c>
      <c r="B12" s="5" t="n">
        <v>8314307</v>
      </c>
      <c r="E12" s="5" t="n">
        <v>8314307</v>
      </c>
    </row>
    <row r="13">
      <c r="A13" s="4" t="inlineStr">
        <is>
          <t>Reclassification gain on Investment</t>
        </is>
      </c>
      <c r="E13" s="6" t="n">
        <v>27172</v>
      </c>
    </row>
    <row r="14">
      <c r="A14" s="4" t="inlineStr">
        <is>
          <t>Effect of overlay approach reclassification [member] | Foreign Government securities [member] | Federal Government Treasury Bonds adjusted by Cer 1% - Maturity 08/05/2021 [member]</t>
        </is>
      </c>
    </row>
    <row r="15">
      <c r="A15" s="3" t="inlineStr">
        <is>
          <t>Basis for preparation of financial statements and applicable accounting standards [line items]</t>
        </is>
      </c>
    </row>
    <row r="16">
      <c r="A16" s="4" t="inlineStr">
        <is>
          <t>Amortised cost</t>
        </is>
      </c>
      <c r="C16" s="6" t="n">
        <v>5116512</v>
      </c>
      <c r="D16" s="6" t="n">
        <v>2603590</v>
      </c>
    </row>
    <row r="17">
      <c r="A17" s="4" t="inlineStr">
        <is>
          <t>Fair value</t>
        </is>
      </c>
      <c r="C17" s="5" t="n">
        <v>5511940</v>
      </c>
      <c r="D17" s="5" t="n">
        <v>3604389</v>
      </c>
    </row>
    <row r="18">
      <c r="A18" s="4" t="inlineStr">
        <is>
          <t>Reclassification gain on Investment</t>
        </is>
      </c>
      <c r="C18" s="5" t="n">
        <v>395428</v>
      </c>
      <c r="D18" s="5" t="n">
        <v>1000799</v>
      </c>
    </row>
    <row r="19">
      <c r="A19" s="4" t="inlineStr">
        <is>
          <t>Borrowings, maturity</t>
        </is>
      </c>
      <c r="E19" s="4" t="inlineStr">
        <is>
          <t>08/05/2021</t>
        </is>
      </c>
    </row>
    <row r="20">
      <c r="A20" s="4" t="inlineStr">
        <is>
          <t>Effect of overlay approach reclassification [member] | Foreign Government securities [member] | Federal Government Treasury Bonds with CER 2.5% adjustment – Maturity 07/22/2021 [member]</t>
        </is>
      </c>
    </row>
    <row r="21">
      <c r="A21" s="3" t="inlineStr">
        <is>
          <t>Basis for preparation of financial statements and applicable accounting standards [line items]</t>
        </is>
      </c>
    </row>
    <row r="22">
      <c r="A22" s="4" t="inlineStr">
        <is>
          <t>Fair value through profit or loss</t>
        </is>
      </c>
      <c r="C22" s="6" t="n">
        <v>5034995</v>
      </c>
      <c r="D22" s="6" t="n">
        <v>4150395</v>
      </c>
    </row>
    <row r="23">
      <c r="A23" s="4" t="inlineStr">
        <is>
          <t>Borrowings, maturity</t>
        </is>
      </c>
      <c r="E23" s="4" t="inlineStr">
        <is>
          <t>07/22/2021</t>
        </is>
      </c>
    </row>
    <row r="24">
      <c r="A24" s="4" t="inlineStr">
        <is>
          <t>Borrowings, interest rate</t>
        </is>
      </c>
      <c r="C24" s="4" t="inlineStr">
        <is>
          <t>33.31%</t>
        </is>
      </c>
      <c r="D24" s="4" t="inlineStr">
        <is>
          <t>31.45%</t>
        </is>
      </c>
    </row>
    <row r="25">
      <c r="A25" s="4" t="inlineStr">
        <is>
          <t>Effect of overlay approach reclassification [member] | Foreign Government securities [member] | Federal Government Treasury Bonds with CER 2.5% adjustment – Maturity 07/22/2021 [member] | July 2020 [member]</t>
        </is>
      </c>
    </row>
    <row r="26">
      <c r="A26" s="3" t="inlineStr">
        <is>
          <t>Basis for preparation of financial statements and applicable accounting standards [line items]</t>
        </is>
      </c>
    </row>
    <row r="27">
      <c r="A27" s="4" t="inlineStr">
        <is>
          <t>Fair value</t>
        </is>
      </c>
      <c r="B27" s="5" t="n">
        <v>4214500</v>
      </c>
      <c r="E27" s="6" t="n">
        <v>4214500</v>
      </c>
    </row>
    <row r="28">
      <c r="A28" s="4" t="inlineStr">
        <is>
          <t>Income recognize in the consolidated statement of income</t>
        </is>
      </c>
      <c r="E28" s="5" t="n">
        <v>718356</v>
      </c>
    </row>
    <row r="29">
      <c r="A29" s="4" t="inlineStr">
        <is>
          <t>Effect of overlay approach reclassification [member] | Foreign Government securities [member] | Federal Government Treasury Bonds with CER 2.5% adjustment – Maturity 07/22/2021 [member] | August 2020 [member]</t>
        </is>
      </c>
    </row>
    <row r="30">
      <c r="A30" s="3" t="inlineStr">
        <is>
          <t>Basis for preparation of financial statements and applicable accounting standards [line items]</t>
        </is>
      </c>
    </row>
    <row r="31">
      <c r="A31" s="4" t="inlineStr">
        <is>
          <t>Fair value</t>
        </is>
      </c>
      <c r="B31" s="5" t="n">
        <v>5057400</v>
      </c>
      <c r="E31" s="5" t="n">
        <v>5057400</v>
      </c>
    </row>
    <row r="32">
      <c r="A32" s="4" t="inlineStr">
        <is>
          <t>Income recognize in the consolidated statement of income</t>
        </is>
      </c>
      <c r="E32" s="5" t="n">
        <v>676818</v>
      </c>
    </row>
    <row r="33">
      <c r="A33" s="4" t="inlineStr">
        <is>
          <t>Effect of overlay approach reclassification [member] | Foreign Government securities [member] | Federal Government Treasury Bonds In Pesos Adjusted By CER One Percent 2021 [Member]</t>
        </is>
      </c>
    </row>
    <row r="34">
      <c r="A34" s="3" t="inlineStr">
        <is>
          <t>Basis for preparation of financial statements and applicable accounting standards [line items]</t>
        </is>
      </c>
    </row>
    <row r="35">
      <c r="A35" s="4" t="inlineStr">
        <is>
          <t>Fair value</t>
        </is>
      </c>
      <c r="B35" s="6" t="n">
        <v>8601844</v>
      </c>
      <c r="E35" s="5" t="n">
        <v>8601844</v>
      </c>
    </row>
    <row r="36">
      <c r="A36" s="4" t="inlineStr">
        <is>
          <t>Percentage of reclassified portfolio</t>
        </is>
      </c>
      <c r="B36" s="4" t="inlineStr">
        <is>
          <t>50.00%</t>
        </is>
      </c>
    </row>
    <row r="37">
      <c r="A37" s="4" t="inlineStr">
        <is>
          <t>Profit / (loss) for the fiscal year from financial instruments at fair value through OCI</t>
        </is>
      </c>
      <c r="B37" s="6" t="n">
        <v>27577</v>
      </c>
    </row>
    <row r="38">
      <c r="A38" s="4" t="inlineStr">
        <is>
          <t>Effect of overlay approach reclassification [member] | Local Government Securities [member] | nation treasury bills in pesos maturity 01/29/2021 [member]</t>
        </is>
      </c>
    </row>
    <row r="39">
      <c r="A39" s="3" t="inlineStr">
        <is>
          <t>Basis for preparation of financial statements and applicable accounting standards [line items]</t>
        </is>
      </c>
    </row>
    <row r="40">
      <c r="A40" s="4" t="inlineStr">
        <is>
          <t>Fair value</t>
        </is>
      </c>
      <c r="B40" s="5" t="n">
        <v>22625105</v>
      </c>
      <c r="E40" s="6" t="n">
        <v>22625105</v>
      </c>
    </row>
    <row r="41">
      <c r="A41" s="4" t="inlineStr">
        <is>
          <t>Borrowings, maturity</t>
        </is>
      </c>
      <c r="E41" s="4" t="inlineStr">
        <is>
          <t>01/29/2021</t>
        </is>
      </c>
    </row>
    <row r="42">
      <c r="A42" s="4" t="inlineStr">
        <is>
          <t>Effect of overlay approach reclassification [member] | Local Government Securities [member] | National treasury bills at discount in pesos maturity 02/06/2021 [member]</t>
        </is>
      </c>
    </row>
    <row r="43">
      <c r="A43" s="3" t="inlineStr">
        <is>
          <t>Basis for preparation of financial statements and applicable accounting standards [line items]</t>
        </is>
      </c>
    </row>
    <row r="44">
      <c r="A44" s="4" t="inlineStr">
        <is>
          <t>Fair value</t>
        </is>
      </c>
      <c r="B44" s="6" t="n">
        <v>13629800</v>
      </c>
      <c r="E44" s="6" t="n">
        <v>13629800</v>
      </c>
    </row>
    <row r="45">
      <c r="A45" s="4" t="inlineStr">
        <is>
          <t>Borrowings, maturity</t>
        </is>
      </c>
      <c r="E45" s="4" t="inlineStr">
        <is>
          <t>02/06/2021</t>
        </is>
      </c>
    </row>
    <row r="46">
      <c r="A46" s="4" t="inlineStr">
        <is>
          <t>Minimum Average Term [member]</t>
        </is>
      </c>
    </row>
    <row r="47">
      <c r="A47" s="3" t="inlineStr">
        <is>
          <t>Basis for preparation of financial statements and applicable accounting standards [line items]</t>
        </is>
      </c>
    </row>
    <row r="48">
      <c r="A48" s="4" t="inlineStr">
        <is>
          <t>Percentage of participating interest</t>
        </is>
      </c>
      <c r="E48" s="4" t="inlineStr">
        <is>
          <t>50.00%</t>
        </is>
      </c>
    </row>
    <row r="49">
      <c r="A49" s="4" t="inlineStr">
        <is>
          <t>Sud Asesores [member]</t>
        </is>
      </c>
    </row>
    <row r="50">
      <c r="A50" s="3" t="inlineStr">
        <is>
          <t>Basis for preparation of financial statements and applicable accounting standards [line items]</t>
        </is>
      </c>
    </row>
    <row r="51">
      <c r="A51" s="4" t="inlineStr">
        <is>
          <t>Percentage of voting equity interests acquired</t>
        </is>
      </c>
      <c r="B51" s="4" t="inlineStr">
        <is>
          <t>100.00%</t>
        </is>
      </c>
      <c r="E51" s="4" t="inlineStr">
        <is>
          <t>100.00%</t>
        </is>
      </c>
    </row>
    <row r="52">
      <c r="A52" s="4" t="inlineStr">
        <is>
          <t>Equity interests of acquirer</t>
        </is>
      </c>
      <c r="B52" s="6" t="n">
        <v>20453</v>
      </c>
      <c r="E52" s="6" t="n">
        <v>2045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for Preparation of Financial Statements and Applicable Accounting Standards - Summary of Bank's Equity Interest and Voting Rights (Detail) - shares</t>
        </is>
      </c>
      <c r="B1" s="2" t="inlineStr">
        <is>
          <t>12 Months Ended</t>
        </is>
      </c>
    </row>
    <row r="2">
      <c r="B2" s="2" t="inlineStr">
        <is>
          <t>Dec. 31, 2020</t>
        </is>
      </c>
      <c r="C2" s="2" t="inlineStr">
        <is>
          <t>Dec. 31, 2019</t>
        </is>
      </c>
      <c r="D2" s="2" t="inlineStr">
        <is>
          <t>Dec. 31, 2018</t>
        </is>
      </c>
    </row>
    <row r="3">
      <c r="A3" s="3" t="inlineStr">
        <is>
          <t>Basis for preparation of financial statements and applicable accounting standards [line items]</t>
        </is>
      </c>
    </row>
    <row r="4">
      <c r="A4" s="4" t="inlineStr">
        <is>
          <t>Shares issued</t>
        </is>
      </c>
      <c r="B4" s="5" t="n">
        <v>639413408</v>
      </c>
      <c r="C4" s="5" t="n">
        <v>639413408</v>
      </c>
      <c r="D4" s="5" t="n">
        <v>669663021</v>
      </c>
    </row>
    <row r="5">
      <c r="A5" s="4" t="inlineStr">
        <is>
          <t>Macro securities SA [member]</t>
        </is>
      </c>
    </row>
    <row r="6">
      <c r="A6" s="3" t="inlineStr">
        <is>
          <t>Basis for preparation of financial statements and applicable accounting standards [line items]</t>
        </is>
      </c>
    </row>
    <row r="7">
      <c r="A7" s="4" t="inlineStr">
        <is>
          <t>Type</t>
        </is>
      </c>
      <c r="B7" s="4" t="inlineStr">
        <is>
          <t>Common</t>
        </is>
      </c>
      <c r="C7" s="4" t="inlineStr">
        <is>
          <t>Common</t>
        </is>
      </c>
    </row>
    <row r="8">
      <c r="A8" s="4" t="inlineStr">
        <is>
          <t>Shares issued</t>
        </is>
      </c>
      <c r="B8" s="5" t="n">
        <v>12776680</v>
      </c>
      <c r="C8" s="5" t="n">
        <v>12776680</v>
      </c>
    </row>
    <row r="9">
      <c r="A9" s="4" t="inlineStr">
        <is>
          <t>Total capital stock</t>
        </is>
      </c>
      <c r="B9" s="4" t="inlineStr">
        <is>
          <t>99.925%</t>
        </is>
      </c>
      <c r="C9" s="4" t="inlineStr">
        <is>
          <t>99.925%</t>
        </is>
      </c>
    </row>
    <row r="10">
      <c r="A10" s="4" t="inlineStr">
        <is>
          <t>Voting rights</t>
        </is>
      </c>
      <c r="B10" s="4" t="inlineStr">
        <is>
          <t>99.932%</t>
        </is>
      </c>
      <c r="C10" s="4" t="inlineStr">
        <is>
          <t>99.932%</t>
        </is>
      </c>
    </row>
    <row r="11">
      <c r="A11" s="4" t="inlineStr">
        <is>
          <t>Macro Fiducia SA [member]</t>
        </is>
      </c>
    </row>
    <row r="12">
      <c r="A12" s="3" t="inlineStr">
        <is>
          <t>Basis for preparation of financial statements and applicable accounting standards [line items]</t>
        </is>
      </c>
    </row>
    <row r="13">
      <c r="A13" s="4" t="inlineStr">
        <is>
          <t>Type</t>
        </is>
      </c>
      <c r="B13" s="4" t="inlineStr">
        <is>
          <t>Common</t>
        </is>
      </c>
      <c r="C13" s="4" t="inlineStr">
        <is>
          <t>Common</t>
        </is>
      </c>
    </row>
    <row r="14">
      <c r="A14" s="4" t="inlineStr">
        <is>
          <t>Shares issued</t>
        </is>
      </c>
      <c r="B14" s="5" t="n">
        <v>46935318</v>
      </c>
      <c r="C14" s="5" t="n">
        <v>46935318</v>
      </c>
    </row>
    <row r="15">
      <c r="A15" s="4" t="inlineStr">
        <is>
          <t>Total capital stock</t>
        </is>
      </c>
      <c r="B15" s="4" t="inlineStr">
        <is>
          <t>99.046%</t>
        </is>
      </c>
      <c r="C15" s="4" t="inlineStr">
        <is>
          <t>99.046%</t>
        </is>
      </c>
    </row>
    <row r="16">
      <c r="A16" s="4" t="inlineStr">
        <is>
          <t>Voting rights</t>
        </is>
      </c>
      <c r="B16" s="4" t="inlineStr">
        <is>
          <t>99.046%</t>
        </is>
      </c>
      <c r="C16" s="4" t="inlineStr">
        <is>
          <t>99.046%</t>
        </is>
      </c>
    </row>
    <row r="17">
      <c r="A17" s="4" t="inlineStr">
        <is>
          <t>Macro Fondos SGFCISA [member]</t>
        </is>
      </c>
    </row>
    <row r="18">
      <c r="A18" s="3" t="inlineStr">
        <is>
          <t>Basis for preparation of financial statements and applicable accounting standards [line items]</t>
        </is>
      </c>
    </row>
    <row r="19">
      <c r="A19" s="4" t="inlineStr">
        <is>
          <t>Type</t>
        </is>
      </c>
      <c r="B19" s="4" t="inlineStr">
        <is>
          <t>Common</t>
        </is>
      </c>
      <c r="C19" s="4" t="inlineStr">
        <is>
          <t>Common</t>
        </is>
      </c>
    </row>
    <row r="20">
      <c r="A20" s="4" t="inlineStr">
        <is>
          <t>Shares issued</t>
        </is>
      </c>
      <c r="B20" s="5" t="n">
        <v>327183</v>
      </c>
      <c r="C20" s="5" t="n">
        <v>327183</v>
      </c>
    </row>
    <row r="21">
      <c r="A21" s="4" t="inlineStr">
        <is>
          <t>Total capital stock</t>
        </is>
      </c>
      <c r="B21" s="4" t="inlineStr">
        <is>
          <t>99.939%</t>
        </is>
      </c>
      <c r="C21" s="4" t="inlineStr">
        <is>
          <t>99.939%</t>
        </is>
      </c>
    </row>
    <row r="22">
      <c r="A22" s="4" t="inlineStr">
        <is>
          <t>Voting rights</t>
        </is>
      </c>
      <c r="B22" s="4" t="inlineStr">
        <is>
          <t>100.00%</t>
        </is>
      </c>
      <c r="C22" s="4" t="inlineStr">
        <is>
          <t>100.00%</t>
        </is>
      </c>
    </row>
    <row r="23">
      <c r="A23" s="4" t="inlineStr">
        <is>
          <t>Macro Bank Limited [member]</t>
        </is>
      </c>
    </row>
    <row r="24">
      <c r="A24" s="3" t="inlineStr">
        <is>
          <t>Basis for preparation of financial statements and applicable accounting standards [line items]</t>
        </is>
      </c>
    </row>
    <row r="25">
      <c r="A25" s="4" t="inlineStr">
        <is>
          <t>Type</t>
        </is>
      </c>
      <c r="B25" s="4" t="inlineStr">
        <is>
          <t>Common</t>
        </is>
      </c>
      <c r="C25" s="4" t="inlineStr">
        <is>
          <t>Common</t>
        </is>
      </c>
    </row>
    <row r="26">
      <c r="A26" s="4" t="inlineStr">
        <is>
          <t>Shares issued</t>
        </is>
      </c>
      <c r="B26" s="5" t="n">
        <v>39816899</v>
      </c>
      <c r="C26" s="5" t="n">
        <v>39816899</v>
      </c>
    </row>
    <row r="27">
      <c r="A27" s="4" t="inlineStr">
        <is>
          <t>Total capital stock</t>
        </is>
      </c>
      <c r="B27" s="4" t="inlineStr">
        <is>
          <t>99.999%</t>
        </is>
      </c>
      <c r="C27" s="4" t="inlineStr">
        <is>
          <t>99.999%</t>
        </is>
      </c>
    </row>
    <row r="28">
      <c r="A28" s="4" t="inlineStr">
        <is>
          <t>Voting rights</t>
        </is>
      </c>
      <c r="B28" s="4" t="inlineStr">
        <is>
          <t>100.00%</t>
        </is>
      </c>
      <c r="C28" s="4" t="inlineStr">
        <is>
          <t>100.00%</t>
        </is>
      </c>
    </row>
    <row r="29">
      <c r="A29" s="4" t="inlineStr">
        <is>
          <t>Argenpay SAU [Member]</t>
        </is>
      </c>
    </row>
    <row r="30">
      <c r="A30" s="3" t="inlineStr">
        <is>
          <t>Basis for preparation of financial statements and applicable accounting standards [line items]</t>
        </is>
      </c>
    </row>
    <row r="31">
      <c r="A31" s="4" t="inlineStr">
        <is>
          <t>Type</t>
        </is>
      </c>
      <c r="B31" s="4" t="inlineStr">
        <is>
          <t>Common</t>
        </is>
      </c>
      <c r="C31" s="4" t="inlineStr">
        <is>
          <t>Common</t>
        </is>
      </c>
    </row>
    <row r="32">
      <c r="A32" s="4" t="inlineStr">
        <is>
          <t>Shares issued</t>
        </is>
      </c>
      <c r="B32" s="5" t="n">
        <v>241200000</v>
      </c>
      <c r="C32" s="5" t="n">
        <v>7700000</v>
      </c>
    </row>
    <row r="33">
      <c r="A33" s="4" t="inlineStr">
        <is>
          <t>Total capital stock</t>
        </is>
      </c>
      <c r="B33" s="4" t="inlineStr">
        <is>
          <t>100.00%</t>
        </is>
      </c>
      <c r="C33" s="4" t="inlineStr">
        <is>
          <t>100.00%</t>
        </is>
      </c>
    </row>
    <row r="34">
      <c r="A34" s="4" t="inlineStr">
        <is>
          <t>Voting rights</t>
        </is>
      </c>
      <c r="B34" s="4" t="inlineStr">
        <is>
          <t>100.00%</t>
        </is>
      </c>
      <c r="C34" s="4" t="inlineStr">
        <is>
          <t>100.00%</t>
        </is>
      </c>
    </row>
    <row r="35">
      <c r="A35" s="4" t="inlineStr">
        <is>
          <t>Non-controlling interests [member] | Macro securities SA [member]</t>
        </is>
      </c>
    </row>
    <row r="36">
      <c r="A36" s="3" t="inlineStr">
        <is>
          <t>Basis for preparation of financial statements and applicable accounting standards [line items]</t>
        </is>
      </c>
    </row>
    <row r="37">
      <c r="A37" s="4" t="inlineStr">
        <is>
          <t>Total capital stock</t>
        </is>
      </c>
      <c r="B37" s="4" t="inlineStr">
        <is>
          <t>0.075%</t>
        </is>
      </c>
      <c r="C37" s="4" t="inlineStr">
        <is>
          <t>0.075%</t>
        </is>
      </c>
    </row>
    <row r="38">
      <c r="A38" s="4" t="inlineStr">
        <is>
          <t>Voting rights</t>
        </is>
      </c>
      <c r="B38" s="4" t="inlineStr">
        <is>
          <t>0.068%</t>
        </is>
      </c>
      <c r="C38" s="4" t="inlineStr">
        <is>
          <t>0.068%</t>
        </is>
      </c>
    </row>
    <row r="39">
      <c r="A39" s="4" t="inlineStr">
        <is>
          <t>Non-controlling interests [member] | Macro Fiducia SA [member]</t>
        </is>
      </c>
    </row>
    <row r="40">
      <c r="A40" s="3" t="inlineStr">
        <is>
          <t>Basis for preparation of financial statements and applicable accounting standards [line items]</t>
        </is>
      </c>
    </row>
    <row r="41">
      <c r="A41" s="4" t="inlineStr">
        <is>
          <t>Total capital stock</t>
        </is>
      </c>
      <c r="B41" s="4" t="inlineStr">
        <is>
          <t>0.954%</t>
        </is>
      </c>
      <c r="C41" s="4" t="inlineStr">
        <is>
          <t>0.954%</t>
        </is>
      </c>
    </row>
    <row r="42">
      <c r="A42" s="4" t="inlineStr">
        <is>
          <t>Voting rights</t>
        </is>
      </c>
      <c r="B42" s="4" t="inlineStr">
        <is>
          <t>0.954%</t>
        </is>
      </c>
      <c r="C42" s="4" t="inlineStr">
        <is>
          <t>0.954%</t>
        </is>
      </c>
    </row>
    <row r="43">
      <c r="A43" s="4" t="inlineStr">
        <is>
          <t>Non-controlling interests [member] | Macro Fondos SGFCISA [member]</t>
        </is>
      </c>
    </row>
    <row r="44">
      <c r="A44" s="3" t="inlineStr">
        <is>
          <t>Basis for preparation of financial statements and applicable accounting standards [line items]</t>
        </is>
      </c>
    </row>
    <row r="45">
      <c r="A45" s="4" t="inlineStr">
        <is>
          <t>Total capital stock</t>
        </is>
      </c>
      <c r="B45" s="4" t="inlineStr">
        <is>
          <t>0.061%</t>
        </is>
      </c>
      <c r="C45" s="4" t="inlineStr">
        <is>
          <t>0.061%</t>
        </is>
      </c>
    </row>
    <row r="46">
      <c r="A46" s="4" t="inlineStr">
        <is>
          <t>Non-controlling interests [member] | Macro Bank Limited [member]</t>
        </is>
      </c>
    </row>
    <row r="47">
      <c r="A47" s="3" t="inlineStr">
        <is>
          <t>Basis for preparation of financial statements and applicable accounting standards [line items]</t>
        </is>
      </c>
    </row>
    <row r="48">
      <c r="A48" s="4" t="inlineStr">
        <is>
          <t>Total capital stock</t>
        </is>
      </c>
      <c r="B48" s="4" t="inlineStr">
        <is>
          <t>0.001%</t>
        </is>
      </c>
      <c r="C48" s="4" t="inlineStr">
        <is>
          <t>0.001%</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for Preparation of Financial Statements and Applicable Accounting Standards - Summary of Total Assets, Liabilities and Net Shareholders Equity (Detail) - ARS ($) $ in Thousands</t>
        </is>
      </c>
      <c r="B1" s="2" t="inlineStr">
        <is>
          <t>Dec. 31, 2020</t>
        </is>
      </c>
      <c r="C1" s="2" t="inlineStr">
        <is>
          <t>Dec. 31, 2019</t>
        </is>
      </c>
    </row>
    <row r="2">
      <c r="A2" s="3" t="inlineStr">
        <is>
          <t>Basis for preparation of financial statements and applicable accounting standards [line items]</t>
        </is>
      </c>
    </row>
    <row r="3">
      <c r="A3" s="4" t="inlineStr">
        <is>
          <t>Assets</t>
        </is>
      </c>
      <c r="B3" s="6" t="n">
        <v>774529063</v>
      </c>
      <c r="C3" s="6" t="n">
        <v>606152201</v>
      </c>
    </row>
    <row r="4">
      <c r="A4" s="4" t="inlineStr">
        <is>
          <t>Liabilities</t>
        </is>
      </c>
      <c r="B4" s="5" t="n">
        <v>622983252</v>
      </c>
      <c r="C4" s="5" t="n">
        <v>461759370</v>
      </c>
    </row>
    <row r="5">
      <c r="A5" s="4" t="inlineStr">
        <is>
          <t>Equity attributable to the owners of the Bank</t>
        </is>
      </c>
      <c r="B5" s="5" t="n">
        <v>151543943</v>
      </c>
      <c r="C5" s="5" t="n">
        <v>144390918</v>
      </c>
    </row>
    <row r="6">
      <c r="A6" s="4" t="inlineStr">
        <is>
          <t>Equity attributable to non-controlling interests</t>
        </is>
      </c>
      <c r="B6" s="5" t="n">
        <v>1868</v>
      </c>
      <c r="C6" s="5" t="n">
        <v>1913</v>
      </c>
    </row>
    <row r="7">
      <c r="A7" s="4" t="inlineStr">
        <is>
          <t>Banco Macro SA [member]</t>
        </is>
      </c>
    </row>
    <row r="8">
      <c r="A8" s="3" t="inlineStr">
        <is>
          <t>Basis for preparation of financial statements and applicable accounting standards [line items]</t>
        </is>
      </c>
    </row>
    <row r="9">
      <c r="A9" s="4" t="inlineStr">
        <is>
          <t>Assets</t>
        </is>
      </c>
      <c r="B9" s="5" t="n">
        <v>754592917</v>
      </c>
      <c r="C9" s="5" t="n">
        <v>601950983</v>
      </c>
    </row>
    <row r="10">
      <c r="A10" s="4" t="inlineStr">
        <is>
          <t>Liabilities</t>
        </is>
      </c>
      <c r="B10" s="5" t="n">
        <v>603048974</v>
      </c>
      <c r="C10" s="5" t="n">
        <v>457560065</v>
      </c>
    </row>
    <row r="11">
      <c r="A11" s="4" t="inlineStr">
        <is>
          <t>Equity attributable to the owners of the Bank</t>
        </is>
      </c>
      <c r="B11" s="5" t="n">
        <v>151543943</v>
      </c>
      <c r="C11" s="5" t="n">
        <v>144390918</v>
      </c>
    </row>
    <row r="12">
      <c r="A12" s="4" t="inlineStr">
        <is>
          <t>Macro Bank Limited [member]</t>
        </is>
      </c>
    </row>
    <row r="13">
      <c r="A13" s="3" t="inlineStr">
        <is>
          <t>Basis for preparation of financial statements and applicable accounting standards [line items]</t>
        </is>
      </c>
    </row>
    <row r="14">
      <c r="A14" s="4" t="inlineStr">
        <is>
          <t>Assets</t>
        </is>
      </c>
      <c r="B14" s="5" t="n">
        <v>7561808</v>
      </c>
      <c r="C14" s="5" t="n">
        <v>4681429</v>
      </c>
    </row>
    <row r="15">
      <c r="A15" s="4" t="inlineStr">
        <is>
          <t>Liabilities</t>
        </is>
      </c>
      <c r="B15" s="5" t="n">
        <v>4957062</v>
      </c>
      <c r="C15" s="5" t="n">
        <v>1983781</v>
      </c>
    </row>
    <row r="16">
      <c r="A16" s="4" t="inlineStr">
        <is>
          <t>Equity attributable to the owners of the Bank</t>
        </is>
      </c>
      <c r="B16" s="5" t="n">
        <v>2604746</v>
      </c>
      <c r="C16" s="5" t="n">
        <v>2697648</v>
      </c>
    </row>
    <row r="17">
      <c r="A17" s="4" t="inlineStr">
        <is>
          <t>Macro Securities SA [member]</t>
        </is>
      </c>
    </row>
    <row r="18">
      <c r="A18" s="3" t="inlineStr">
        <is>
          <t>Basis for preparation of financial statements and applicable accounting standards [line items]</t>
        </is>
      </c>
    </row>
    <row r="19">
      <c r="A19" s="4" t="inlineStr">
        <is>
          <t>Assets</t>
        </is>
      </c>
      <c r="B19" s="5" t="n">
        <v>19266913</v>
      </c>
      <c r="C19" s="5" t="n">
        <v>5478637</v>
      </c>
    </row>
    <row r="20">
      <c r="A20" s="4" t="inlineStr">
        <is>
          <t>Liabilities</t>
        </is>
      </c>
      <c r="B20" s="5" t="n">
        <v>17597611</v>
      </c>
      <c r="C20" s="5" t="n">
        <v>3722427</v>
      </c>
    </row>
    <row r="21">
      <c r="A21" s="4" t="inlineStr">
        <is>
          <t>Equity attributable to the owners of the Bank</t>
        </is>
      </c>
      <c r="B21" s="5" t="n">
        <v>1592455</v>
      </c>
      <c r="C21" s="5" t="n">
        <v>1660662</v>
      </c>
    </row>
    <row r="22">
      <c r="A22" s="4" t="inlineStr">
        <is>
          <t>Equity attributable to non-controlling interests</t>
        </is>
      </c>
      <c r="B22" s="5" t="n">
        <v>76847</v>
      </c>
      <c r="C22" s="5" t="n">
        <v>95548</v>
      </c>
    </row>
    <row r="23">
      <c r="A23" s="4" t="inlineStr">
        <is>
          <t>Macro Fiducia SA [member]</t>
        </is>
      </c>
    </row>
    <row r="24">
      <c r="A24" s="3" t="inlineStr">
        <is>
          <t>Basis for preparation of financial statements and applicable accounting standards [line items]</t>
        </is>
      </c>
    </row>
    <row r="25">
      <c r="A25" s="4" t="inlineStr">
        <is>
          <t>Assets</t>
        </is>
      </c>
      <c r="B25" s="5" t="n">
        <v>88400</v>
      </c>
      <c r="C25" s="5" t="n">
        <v>87150</v>
      </c>
    </row>
    <row r="26">
      <c r="A26" s="4" t="inlineStr">
        <is>
          <t>Liabilities</t>
        </is>
      </c>
      <c r="B26" s="5" t="n">
        <v>5380</v>
      </c>
      <c r="C26" s="5" t="n">
        <v>4280</v>
      </c>
    </row>
    <row r="27">
      <c r="A27" s="4" t="inlineStr">
        <is>
          <t>Equity attributable to the owners of the Bank</t>
        </is>
      </c>
      <c r="B27" s="5" t="n">
        <v>83020</v>
      </c>
      <c r="C27" s="5" t="n">
        <v>82870</v>
      </c>
    </row>
    <row r="28">
      <c r="A28" s="4" t="inlineStr">
        <is>
          <t>Argenpay SAU [Member]</t>
        </is>
      </c>
    </row>
    <row r="29">
      <c r="A29" s="3" t="inlineStr">
        <is>
          <t>Basis for preparation of financial statements and applicable accounting standards [line items]</t>
        </is>
      </c>
    </row>
    <row r="30">
      <c r="A30" s="4" t="inlineStr">
        <is>
          <t>Assets</t>
        </is>
      </c>
      <c r="B30" s="5" t="n">
        <v>351736</v>
      </c>
      <c r="C30" s="5" t="n">
        <v>10506</v>
      </c>
    </row>
    <row r="31">
      <c r="A31" s="4" t="inlineStr">
        <is>
          <t>Liabilities</t>
        </is>
      </c>
      <c r="B31" s="5" t="n">
        <v>169722</v>
      </c>
      <c r="C31" s="5" t="n">
        <v>769</v>
      </c>
    </row>
    <row r="32">
      <c r="A32" s="4" t="inlineStr">
        <is>
          <t>Equity attributable to the owners of the Bank</t>
        </is>
      </c>
      <c r="B32" s="5" t="n">
        <v>182014</v>
      </c>
      <c r="C32" s="5" t="n">
        <v>9737</v>
      </c>
    </row>
    <row r="33">
      <c r="A33" s="4" t="inlineStr">
        <is>
          <t>Eliminations [member]</t>
        </is>
      </c>
    </row>
    <row r="34">
      <c r="A34" s="3" t="inlineStr">
        <is>
          <t>Basis for preparation of financial statements and applicable accounting standards [line items]</t>
        </is>
      </c>
    </row>
    <row r="35">
      <c r="A35" s="4" t="inlineStr">
        <is>
          <t>Assets</t>
        </is>
      </c>
      <c r="B35" s="5" t="n">
        <v>-7332711</v>
      </c>
      <c r="C35" s="5" t="n">
        <v>-6056504</v>
      </c>
    </row>
    <row r="36">
      <c r="A36" s="4" t="inlineStr">
        <is>
          <t>Liabilities</t>
        </is>
      </c>
      <c r="B36" s="5" t="n">
        <v>-2795497</v>
      </c>
      <c r="C36" s="5" t="n">
        <v>-1511952</v>
      </c>
    </row>
    <row r="37">
      <c r="A37" s="4" t="inlineStr">
        <is>
          <t>Equity attributable to the owners of the Bank</t>
        </is>
      </c>
      <c r="B37" s="5" t="n">
        <v>-4462235</v>
      </c>
      <c r="C37" s="5" t="n">
        <v>-4450917</v>
      </c>
    </row>
    <row r="38">
      <c r="A38" s="4" t="inlineStr">
        <is>
          <t>Equity attributable to non-controlling interests</t>
        </is>
      </c>
      <c r="B38" s="6" t="n">
        <v>-74979</v>
      </c>
      <c r="C38" s="6" t="n">
        <v>-9363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t Fair Value Through Profit or Loss - Summary of Debt Securities at Fair Value Through Profit or Loss (Detail) - ARS ($) $ in Thousands</t>
        </is>
      </c>
      <c r="B1" s="2" t="inlineStr">
        <is>
          <t>Dec. 31, 2020</t>
        </is>
      </c>
      <c r="C1" s="2" t="inlineStr">
        <is>
          <t>Dec. 31, 2019</t>
        </is>
      </c>
    </row>
    <row r="2">
      <c r="A2" s="3" t="inlineStr">
        <is>
          <t>Disclosure of debt securities at fair value through profit or loss [line items]</t>
        </is>
      </c>
    </row>
    <row r="3">
      <c r="A3" s="4" t="inlineStr">
        <is>
          <t>Debt securities at fair value through profit or loss</t>
        </is>
      </c>
      <c r="B3" s="6" t="n">
        <v>54982465</v>
      </c>
      <c r="C3" s="6" t="n">
        <v>7725991</v>
      </c>
    </row>
    <row r="4">
      <c r="A4" s="4" t="inlineStr">
        <is>
          <t>Government securities [member]</t>
        </is>
      </c>
    </row>
    <row r="5">
      <c r="A5" s="3" t="inlineStr">
        <is>
          <t>Disclosure of debt securities at fair value through profit or loss [line items]</t>
        </is>
      </c>
    </row>
    <row r="6">
      <c r="A6" s="4" t="inlineStr">
        <is>
          <t>Debt securities at fair value through profit or loss</t>
        </is>
      </c>
      <c r="B6" s="5" t="n">
        <v>54604015</v>
      </c>
      <c r="C6" s="5" t="n">
        <v>6548118</v>
      </c>
    </row>
    <row r="7">
      <c r="A7" s="4" t="inlineStr">
        <is>
          <t>Government securities [member] | Other [member]</t>
        </is>
      </c>
    </row>
    <row r="8">
      <c r="A8" s="3" t="inlineStr">
        <is>
          <t>Disclosure of debt securities at fair value through profit or loss [line items]</t>
        </is>
      </c>
    </row>
    <row r="9">
      <c r="A9" s="4" t="inlineStr">
        <is>
          <t>Debt securities at fair value through profit or loss</t>
        </is>
      </c>
      <c r="B9" s="5" t="n">
        <v>177554</v>
      </c>
      <c r="C9" s="5" t="n">
        <v>1203612</v>
      </c>
    </row>
    <row r="10">
      <c r="A10" s="4" t="inlineStr">
        <is>
          <t>Government securities [member] | Level 1 [member] | Federal government treasury bonds at discount in pesos - Maturity: 01-29-2021</t>
        </is>
      </c>
    </row>
    <row r="11">
      <c r="A11" s="3" t="inlineStr">
        <is>
          <t>Disclosure of debt securities at fair value through profit or loss [line items]</t>
        </is>
      </c>
    </row>
    <row r="12">
      <c r="A12" s="4" t="inlineStr">
        <is>
          <t>Debt securities at fair value through profit or loss</t>
        </is>
      </c>
      <c r="B12" s="5" t="n">
        <v>17049960</v>
      </c>
    </row>
    <row r="13">
      <c r="A13" s="4" t="inlineStr">
        <is>
          <t>Government securities [member] | Level 1 [member] | Federal government treasury bonds at discount in pesos - Maturity: 02-26-2021</t>
        </is>
      </c>
    </row>
    <row r="14">
      <c r="A14" s="3" t="inlineStr">
        <is>
          <t>Disclosure of debt securities at fair value through profit or loss [line items]</t>
        </is>
      </c>
    </row>
    <row r="15">
      <c r="A15" s="4" t="inlineStr">
        <is>
          <t>Debt securities at fair value through profit or loss</t>
        </is>
      </c>
      <c r="B15" s="5" t="n">
        <v>11273975</v>
      </c>
    </row>
    <row r="16">
      <c r="A16" s="4" t="inlineStr">
        <is>
          <t>Government securities [member] | Level 1 [member] | Federal government treasury bonds in pesos adjusted by CER - Maturity: 07-22-2021</t>
        </is>
      </c>
    </row>
    <row r="17">
      <c r="A17" s="3" t="inlineStr">
        <is>
          <t>Disclosure of debt securities at fair value through profit or loss [line items]</t>
        </is>
      </c>
    </row>
    <row r="18">
      <c r="A18" s="4" t="inlineStr">
        <is>
          <t>Debt securities at fair value through profit or loss</t>
        </is>
      </c>
      <c r="B18" s="5" t="n">
        <v>10000259</v>
      </c>
      <c r="C18" s="5" t="n">
        <v>5341210</v>
      </c>
    </row>
    <row r="19">
      <c r="A19" s="4" t="inlineStr">
        <is>
          <t>Government securities [member] | Level 1 [member] | Federal government treasury bonds in pesos adjusted by CER - Maturity: 08-05-2021</t>
        </is>
      </c>
    </row>
    <row r="20">
      <c r="A20" s="3" t="inlineStr">
        <is>
          <t>Disclosure of debt securities at fair value through profit or loss [line items]</t>
        </is>
      </c>
    </row>
    <row r="21">
      <c r="A21" s="4" t="inlineStr">
        <is>
          <t>Debt securities at fair value through profit or loss</t>
        </is>
      </c>
      <c r="B21" s="5" t="n">
        <v>7747857</v>
      </c>
    </row>
    <row r="22">
      <c r="A22" s="4" t="inlineStr">
        <is>
          <t>Government securities [member] | Level 1 [member] | Federal government treasury bonds in pesos BADLAR +100 PB - Maturity: 08-05-2021</t>
        </is>
      </c>
    </row>
    <row r="23">
      <c r="A23" s="3" t="inlineStr">
        <is>
          <t>Disclosure of debt securities at fair value through profit or loss [line items]</t>
        </is>
      </c>
    </row>
    <row r="24">
      <c r="A24" s="4" t="inlineStr">
        <is>
          <t>Debt securities at fair value through profit or loss</t>
        </is>
      </c>
      <c r="B24" s="5" t="n">
        <v>5971755</v>
      </c>
    </row>
    <row r="25">
      <c r="A25" s="4" t="inlineStr">
        <is>
          <t>Government securities [member] | Level 1 [member] | Federal government treasury bonds in pesos adjusted by CER - Maturity: 03-25-2023</t>
        </is>
      </c>
    </row>
    <row r="26">
      <c r="A26" s="3" t="inlineStr">
        <is>
          <t>Disclosure of debt securities at fair value through profit or loss [line items]</t>
        </is>
      </c>
    </row>
    <row r="27">
      <c r="A27" s="4" t="inlineStr">
        <is>
          <t>Debt securities at fair value through profit or loss</t>
        </is>
      </c>
      <c r="B27" s="5" t="n">
        <v>974607</v>
      </c>
    </row>
    <row r="28">
      <c r="A28" s="4" t="inlineStr">
        <is>
          <t>Government securities [member] | Level 1 [member] | Federal government treasury bonds in pesos BADLAR +200 PBS - Maturity: 04-03-2022</t>
        </is>
      </c>
    </row>
    <row r="29">
      <c r="A29" s="3" t="inlineStr">
        <is>
          <t>Disclosure of debt securities at fair value through profit or loss [line items]</t>
        </is>
      </c>
    </row>
    <row r="30">
      <c r="A30" s="4" t="inlineStr">
        <is>
          <t>Debt securities at fair value through profit or loss</t>
        </is>
      </c>
      <c r="B30" s="5" t="n">
        <v>533627</v>
      </c>
      <c r="C30" s="5" t="n">
        <v>3296</v>
      </c>
    </row>
    <row r="31">
      <c r="A31" s="4" t="inlineStr">
        <is>
          <t>Government securities [member] | Level 1 [member] | Federal government treasury bonds in pesos - Private Badlar - Maturity: 11-09-2026</t>
        </is>
      </c>
    </row>
    <row r="32">
      <c r="A32" s="3" t="inlineStr">
        <is>
          <t>Disclosure of debt securities at fair value through profit or loss [line items]</t>
        </is>
      </c>
    </row>
    <row r="33">
      <c r="A33" s="4" t="inlineStr">
        <is>
          <t>Debt securities at fair value through profit or loss</t>
        </is>
      </c>
      <c r="B33" s="5" t="n">
        <v>314671</v>
      </c>
    </row>
    <row r="34">
      <c r="A34" s="4" t="inlineStr">
        <is>
          <t>Government securities [member] | Level 1 [member] | Federal government treasury bonds in pesos adjusted by CER - Maturity: 03-18-2022</t>
        </is>
      </c>
    </row>
    <row r="35">
      <c r="A35" s="3" t="inlineStr">
        <is>
          <t>Disclosure of debt securities at fair value through profit or loss [line items]</t>
        </is>
      </c>
    </row>
    <row r="36">
      <c r="A36" s="4" t="inlineStr">
        <is>
          <t>Debt securities at fair value through profit or loss</t>
        </is>
      </c>
      <c r="B36" s="5" t="n">
        <v>307664</v>
      </c>
    </row>
    <row r="37">
      <c r="A37" s="4" t="inlineStr">
        <is>
          <t>Government securities [member] | Level 1 [member] | Federal government treasury bonds in pesos adjusted by CER - Maturity: 03-25-2024</t>
        </is>
      </c>
    </row>
    <row r="38">
      <c r="A38" s="3" t="inlineStr">
        <is>
          <t>Disclosure of debt securities at fair value through profit or loss [line items]</t>
        </is>
      </c>
    </row>
    <row r="39">
      <c r="A39" s="4" t="inlineStr">
        <is>
          <t>Debt securities at fair value through profit or loss</t>
        </is>
      </c>
      <c r="B39" s="5" t="n">
        <v>252086</v>
      </c>
    </row>
    <row r="40">
      <c r="A40" s="4" t="inlineStr">
        <is>
          <t>Private securities [member]</t>
        </is>
      </c>
    </row>
    <row r="41">
      <c r="A41" s="3" t="inlineStr">
        <is>
          <t>Disclosure of debt securities at fair value through profit or loss [line items]</t>
        </is>
      </c>
    </row>
    <row r="42">
      <c r="A42" s="4" t="inlineStr">
        <is>
          <t>Debt securities at fair value through profit or loss</t>
        </is>
      </c>
      <c r="B42" s="5" t="n">
        <v>378450</v>
      </c>
      <c r="C42" s="5" t="n">
        <v>1177873</v>
      </c>
    </row>
    <row r="43">
      <c r="A43" s="4" t="inlineStr">
        <is>
          <t>Private securities [member] | Debt Securities in Financial Trusts Consubond [member]</t>
        </is>
      </c>
    </row>
    <row r="44">
      <c r="A44" s="3" t="inlineStr">
        <is>
          <t>Disclosure of debt securities at fair value through profit or loss [line items]</t>
        </is>
      </c>
    </row>
    <row r="45">
      <c r="A45" s="4" t="inlineStr">
        <is>
          <t>Debt securities at fair value through profit or loss</t>
        </is>
      </c>
      <c r="C45" s="5" t="n">
        <v>482369</v>
      </c>
    </row>
    <row r="46">
      <c r="A46" s="4" t="inlineStr">
        <is>
          <t>Private securities [member] | Debt Securities in Financial Trusts Agrocap [member]</t>
        </is>
      </c>
    </row>
    <row r="47">
      <c r="A47" s="3" t="inlineStr">
        <is>
          <t>Disclosure of debt securities at fair value through profit or loss [line items]</t>
        </is>
      </c>
    </row>
    <row r="48">
      <c r="A48" s="4" t="inlineStr">
        <is>
          <t>Debt securities at fair value through profit or loss</t>
        </is>
      </c>
      <c r="C48" s="5" t="n">
        <v>129091</v>
      </c>
    </row>
    <row r="49">
      <c r="A49" s="4" t="inlineStr">
        <is>
          <t>Private securities [member] | Debt Securities in Financial Trusts Secubono Series 191 Class A – Maturity: 06-29-2020 [member]</t>
        </is>
      </c>
    </row>
    <row r="50">
      <c r="A50" s="3" t="inlineStr">
        <is>
          <t>Disclosure of debt securities at fair value through profit or loss [line items]</t>
        </is>
      </c>
    </row>
    <row r="51">
      <c r="A51" s="4" t="inlineStr">
        <is>
          <t>Debt securities at fair value through profit or loss</t>
        </is>
      </c>
      <c r="C51" s="5" t="n">
        <v>114820</v>
      </c>
    </row>
    <row r="52">
      <c r="A52" s="4" t="inlineStr">
        <is>
          <t>Private securities [member] | Corporate Bonds Province of Buenos Aires Bank Class 009 -Maturity: 04-18-2021 [member]</t>
        </is>
      </c>
    </row>
    <row r="53">
      <c r="A53" s="3" t="inlineStr">
        <is>
          <t>Disclosure of debt securities at fair value through profit or loss [line items]</t>
        </is>
      </c>
    </row>
    <row r="54">
      <c r="A54" s="4" t="inlineStr">
        <is>
          <t>Debt securities at fair value through profit or loss</t>
        </is>
      </c>
      <c r="C54" s="5" t="n">
        <v>68246</v>
      </c>
    </row>
    <row r="55">
      <c r="A55" s="4" t="inlineStr">
        <is>
          <t>Private securities [member] | Debt Securities in Financial Trusts Chubut Regalías Hidrocarburíferas – Maturity: 07-01-2020 [member]</t>
        </is>
      </c>
    </row>
    <row r="56">
      <c r="A56" s="3" t="inlineStr">
        <is>
          <t>Disclosure of debt securities at fair value through profit or loss [line items]</t>
        </is>
      </c>
    </row>
    <row r="57">
      <c r="A57" s="4" t="inlineStr">
        <is>
          <t>Debt securities at fair value through profit or loss</t>
        </is>
      </c>
      <c r="C57" s="5" t="n">
        <v>41105</v>
      </c>
    </row>
    <row r="58">
      <c r="A58" s="4" t="inlineStr">
        <is>
          <t>Private securities [member] | Debt Securities in Financial Trusts Secubono Series 189A – Maturity: 03-30-2020 [member]</t>
        </is>
      </c>
    </row>
    <row r="59">
      <c r="A59" s="3" t="inlineStr">
        <is>
          <t>Disclosure of debt securities at fair value through profit or loss [line items]</t>
        </is>
      </c>
    </row>
    <row r="60">
      <c r="A60" s="4" t="inlineStr">
        <is>
          <t>Debt securities at fair value through profit or loss</t>
        </is>
      </c>
      <c r="C60" s="5" t="n">
        <v>30220</v>
      </c>
    </row>
    <row r="61">
      <c r="A61" s="4" t="inlineStr">
        <is>
          <t>Private securities [member] | Other [member]</t>
        </is>
      </c>
    </row>
    <row r="62">
      <c r="A62" s="3" t="inlineStr">
        <is>
          <t>Disclosure of debt securities at fair value through profit or loss [line items]</t>
        </is>
      </c>
    </row>
    <row r="63">
      <c r="A63" s="4" t="inlineStr">
        <is>
          <t>Debt securities at fair value through profit or loss</t>
        </is>
      </c>
      <c r="C63" s="5" t="n">
        <v>73338</v>
      </c>
    </row>
    <row r="64">
      <c r="A64" s="4" t="inlineStr">
        <is>
          <t>Private securities [member] | Level 2 [member] | Corporate bonds Aluar Aluminio Argentino SA Class 003 - Maturity: 07-30-2023</t>
        </is>
      </c>
    </row>
    <row r="65">
      <c r="A65" s="3" t="inlineStr">
        <is>
          <t>Disclosure of debt securities at fair value through profit or loss [line items]</t>
        </is>
      </c>
    </row>
    <row r="66">
      <c r="A66" s="4" t="inlineStr">
        <is>
          <t>Debt securities at fair value through profit or loss</t>
        </is>
      </c>
      <c r="B66" s="5" t="n">
        <v>6</v>
      </c>
    </row>
    <row r="67">
      <c r="A67" s="4" t="inlineStr">
        <is>
          <t>Private securities [member] | Level 3 [member] | Debt Securities in Financial Trusts Surcos [member]</t>
        </is>
      </c>
    </row>
    <row r="68">
      <c r="A68" s="3" t="inlineStr">
        <is>
          <t>Disclosure of debt securities at fair value through profit or loss [line items]</t>
        </is>
      </c>
    </row>
    <row r="69">
      <c r="A69" s="4" t="inlineStr">
        <is>
          <t>Debt securities at fair value through profit or loss</t>
        </is>
      </c>
      <c r="B69" s="5" t="n">
        <v>249107</v>
      </c>
      <c r="C69" s="5" t="n">
        <v>143368</v>
      </c>
    </row>
    <row r="70">
      <c r="A70" s="4" t="inlineStr">
        <is>
          <t>Private securities [member] | Level 3 [member] | Debt Securities in Financial Trusts Secubono [member]</t>
        </is>
      </c>
    </row>
    <row r="71">
      <c r="A71" s="3" t="inlineStr">
        <is>
          <t>Disclosure of debt securities at fair value through profit or loss [line items]</t>
        </is>
      </c>
    </row>
    <row r="72">
      <c r="A72" s="4" t="inlineStr">
        <is>
          <t>Debt securities at fair value through profit or loss</t>
        </is>
      </c>
      <c r="B72" s="5" t="n">
        <v>126983</v>
      </c>
      <c r="C72" s="5" t="n">
        <v>92945</v>
      </c>
    </row>
    <row r="73">
      <c r="A73" s="4" t="inlineStr">
        <is>
          <t>Private securities [member] | Level 3 [member] | Securities of companies of publics service [Member]</t>
        </is>
      </c>
    </row>
    <row r="74">
      <c r="A74" s="3" t="inlineStr">
        <is>
          <t>Disclosure of debt securities at fair value through profit or loss [line items]</t>
        </is>
      </c>
    </row>
    <row r="75">
      <c r="A75" s="4" t="inlineStr">
        <is>
          <t>Debt securities at fair value through profit or loss</t>
        </is>
      </c>
      <c r="B75" s="6" t="n">
        <v>2354</v>
      </c>
      <c r="C75" s="6" t="n">
        <v>237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16" customWidth="1" min="2" max="2"/>
  </cols>
  <sheetData>
    <row r="1">
      <c r="A1" s="1" t="inlineStr">
        <is>
          <t>Debt Securities at Fair Value Through Profit or Loss - Summary of Debt Securities at Fair Value Through Profit or Loss (Parenthetical) (Detail)</t>
        </is>
      </c>
      <c r="B1" s="2" t="inlineStr">
        <is>
          <t>12 Months Ended</t>
        </is>
      </c>
    </row>
    <row r="2">
      <c r="B2" s="2" t="inlineStr">
        <is>
          <t>Dec. 31, 2020</t>
        </is>
      </c>
    </row>
    <row r="3">
      <c r="A3" s="4" t="inlineStr">
        <is>
          <t>Government securities [member] | Federal government treasury bonds at discount in pesos - Maturity: 01-29-2021 | Level 1 [member]</t>
        </is>
      </c>
    </row>
    <row r="4">
      <c r="A4" s="3" t="inlineStr">
        <is>
          <t>Disclosure of debt securities at fair value through profit or loss [line items]</t>
        </is>
      </c>
    </row>
    <row r="5">
      <c r="A5" s="4" t="inlineStr">
        <is>
          <t>Debt securities at fair value through profit or loss, maturity date</t>
        </is>
      </c>
      <c r="B5" s="4" t="inlineStr">
        <is>
          <t>01-29-2021</t>
        </is>
      </c>
    </row>
    <row r="6">
      <c r="A6" s="4" t="inlineStr">
        <is>
          <t>Government securities [member] | Federal government treasury bonds at discount in pesos - Maturity: 02-26-2021 | Level 1 [member]</t>
        </is>
      </c>
    </row>
    <row r="7">
      <c r="A7" s="3" t="inlineStr">
        <is>
          <t>Disclosure of debt securities at fair value through profit or loss [line items]</t>
        </is>
      </c>
    </row>
    <row r="8">
      <c r="A8" s="4" t="inlineStr">
        <is>
          <t>Debt securities at fair value through profit or loss, maturity date</t>
        </is>
      </c>
      <c r="B8" s="4" t="inlineStr">
        <is>
          <t>02-26-2021</t>
        </is>
      </c>
    </row>
    <row r="9">
      <c r="A9" s="4" t="inlineStr">
        <is>
          <t>Government securities [member] | Federal government treasury bonds in pesos adjustment by CER - Maturity: 07-22-2021 [member] | Level 1 [member]</t>
        </is>
      </c>
    </row>
    <row r="10">
      <c r="A10" s="3" t="inlineStr">
        <is>
          <t>Disclosure of debt securities at fair value through profit or loss [line items]</t>
        </is>
      </c>
    </row>
    <row r="11">
      <c r="A11" s="4" t="inlineStr">
        <is>
          <t>Debt securities at fair value through profit or loss, maturity date</t>
        </is>
      </c>
      <c r="B11" s="4" t="inlineStr">
        <is>
          <t>07-22-2021</t>
        </is>
      </c>
    </row>
    <row r="12">
      <c r="A12" s="4" t="inlineStr">
        <is>
          <t>Government securities [member] | Federal government treasury bonds in pesos adjustment by CER - Maturity: 08-05-2021 | Level 1 [member]</t>
        </is>
      </c>
    </row>
    <row r="13">
      <c r="A13" s="3" t="inlineStr">
        <is>
          <t>Disclosure of debt securities at fair value through profit or loss [line items]</t>
        </is>
      </c>
    </row>
    <row r="14">
      <c r="A14" s="4" t="inlineStr">
        <is>
          <t>Debt securities at fair value through profit or loss, maturity date</t>
        </is>
      </c>
      <c r="B14" s="4" t="inlineStr">
        <is>
          <t>08-05-2021</t>
        </is>
      </c>
    </row>
    <row r="15">
      <c r="A15" s="4" t="inlineStr">
        <is>
          <t>Government securities [member] | Federal government treasury bonds in pesos BADLAR +100 PB - Maturity: 08-05-2021 | Level 1 [member]</t>
        </is>
      </c>
    </row>
    <row r="16">
      <c r="A16" s="3" t="inlineStr">
        <is>
          <t>Disclosure of debt securities at fair value through profit or loss [line items]</t>
        </is>
      </c>
    </row>
    <row r="17">
      <c r="A17" s="4" t="inlineStr">
        <is>
          <t>Debt securities at fair value through profit or loss, maturity date</t>
        </is>
      </c>
      <c r="B17" s="4" t="inlineStr">
        <is>
          <t>08-05-2021</t>
        </is>
      </c>
    </row>
    <row r="18">
      <c r="A18" s="4" t="inlineStr">
        <is>
          <t>Debt securities at fair value through profit or loss, interest rate basis</t>
        </is>
      </c>
      <c r="B18" s="4" t="inlineStr">
        <is>
          <t>BADLAR +100 PB</t>
        </is>
      </c>
    </row>
    <row r="19">
      <c r="A19" s="4" t="inlineStr">
        <is>
          <t>Government securities [member] | Federal government treasury bonds in pesos adjustment by CER - Maturity: 03-25-2023 | Level 1 [member]</t>
        </is>
      </c>
    </row>
    <row r="20">
      <c r="A20" s="3" t="inlineStr">
        <is>
          <t>Disclosure of debt securities at fair value through profit or loss [line items]</t>
        </is>
      </c>
    </row>
    <row r="21">
      <c r="A21" s="4" t="inlineStr">
        <is>
          <t>Debt securities at fair value through profit or loss, maturity date</t>
        </is>
      </c>
      <c r="B21" s="4" t="inlineStr">
        <is>
          <t>03-25-2023</t>
        </is>
      </c>
    </row>
    <row r="22">
      <c r="A22" s="4" t="inlineStr">
        <is>
          <t>Government securities [member] | Federal government treasury bonds in pesos BADLAR +200 PBS - Maturity: 04-03-2022 | Level 1 [member]</t>
        </is>
      </c>
    </row>
    <row r="23">
      <c r="A23" s="3" t="inlineStr">
        <is>
          <t>Disclosure of debt securities at fair value through profit or loss [line items]</t>
        </is>
      </c>
    </row>
    <row r="24">
      <c r="A24" s="4" t="inlineStr">
        <is>
          <t>Debt securities at fair value through profit or loss, maturity date</t>
        </is>
      </c>
      <c r="B24" s="4" t="inlineStr">
        <is>
          <t>04-03-2022</t>
        </is>
      </c>
    </row>
    <row r="25">
      <c r="A25" s="4" t="inlineStr">
        <is>
          <t>Debt securities at fair value through profit or loss, interest rate basis</t>
        </is>
      </c>
      <c r="B25" s="4" t="inlineStr">
        <is>
          <t>BADLAR +200 PBS</t>
        </is>
      </c>
    </row>
    <row r="26">
      <c r="A26" s="4" t="inlineStr">
        <is>
          <t>Government securities [member] | Federal government treasury bonds in pesos - Private Badlar - Maturity: 11-09-2026 | Level 1 [member]</t>
        </is>
      </c>
    </row>
    <row r="27">
      <c r="A27" s="3" t="inlineStr">
        <is>
          <t>Disclosure of debt securities at fair value through profit or loss [line items]</t>
        </is>
      </c>
    </row>
    <row r="28">
      <c r="A28" s="4" t="inlineStr">
        <is>
          <t>Debt securities at fair value through profit or loss, maturity date</t>
        </is>
      </c>
      <c r="B28" s="4" t="inlineStr">
        <is>
          <t>11-09-2026</t>
        </is>
      </c>
    </row>
    <row r="29">
      <c r="A29" s="4" t="inlineStr">
        <is>
          <t>Government securities [member] | Federal government treasury bonds in pesos adjustment by CER - Maturity: 03-18-2022 | Level 1 [member]</t>
        </is>
      </c>
    </row>
    <row r="30">
      <c r="A30" s="3" t="inlineStr">
        <is>
          <t>Disclosure of debt securities at fair value through profit or loss [line items]</t>
        </is>
      </c>
    </row>
    <row r="31">
      <c r="A31" s="4" t="inlineStr">
        <is>
          <t>Debt securities at fair value through profit or loss, maturity date</t>
        </is>
      </c>
      <c r="B31" s="4" t="inlineStr">
        <is>
          <t>03-18-2022</t>
        </is>
      </c>
    </row>
    <row r="32">
      <c r="A32" s="4" t="inlineStr">
        <is>
          <t>Government securities [member] | Federal government treasury bonds in pesos adjustment by CER - Maturity: 03-25-2024 | Level 1 [member]</t>
        </is>
      </c>
    </row>
    <row r="33">
      <c r="A33" s="3" t="inlineStr">
        <is>
          <t>Disclosure of debt securities at fair value through profit or loss [line items]</t>
        </is>
      </c>
    </row>
    <row r="34">
      <c r="A34" s="4" t="inlineStr">
        <is>
          <t>Debt securities at fair value through profit or loss, maturity date</t>
        </is>
      </c>
      <c r="B34" s="4" t="inlineStr">
        <is>
          <t>03-25-2024</t>
        </is>
      </c>
    </row>
    <row r="35">
      <c r="A35" s="4" t="inlineStr">
        <is>
          <t>Private securities [member] | Corporate bonds Aluar Aluminio Argentino SA Class 003 - Maturity: 07-30-2023 | Level 2 [member]</t>
        </is>
      </c>
    </row>
    <row r="36">
      <c r="A36" s="3" t="inlineStr">
        <is>
          <t>Disclosure of debt securities at fair value through profit or loss [line items]</t>
        </is>
      </c>
    </row>
    <row r="37">
      <c r="A37" s="4" t="inlineStr">
        <is>
          <t>Debt securities at fair value through profit or loss, maturity date</t>
        </is>
      </c>
      <c r="B37" s="4" t="inlineStr">
        <is>
          <t>07-30-2023</t>
        </is>
      </c>
    </row>
    <row r="38">
      <c r="A38" s="4" t="inlineStr">
        <is>
          <t>Private securities [member] | Debt Securities in Financial Trusts Secubono Series 191 Class A - Maturity: 06-29-2020</t>
        </is>
      </c>
    </row>
    <row r="39">
      <c r="A39" s="3" t="inlineStr">
        <is>
          <t>Disclosure of debt securities at fair value through profit or loss [line items]</t>
        </is>
      </c>
    </row>
    <row r="40">
      <c r="A40" s="4" t="inlineStr">
        <is>
          <t>Debt securities at fair value through profit or loss, maturity date</t>
        </is>
      </c>
      <c r="B40" s="4" t="inlineStr">
        <is>
          <t>06-29-2020</t>
        </is>
      </c>
    </row>
    <row r="41">
      <c r="A41" s="4" t="inlineStr">
        <is>
          <t>Private securities [member] | Corporate Bonds Province of Buenos Aires Bank Class 009 -Maturity: 04-18-2021</t>
        </is>
      </c>
    </row>
    <row r="42">
      <c r="A42" s="3" t="inlineStr">
        <is>
          <t>Disclosure of debt securities at fair value through profit or loss [line items]</t>
        </is>
      </c>
    </row>
    <row r="43">
      <c r="A43" s="4" t="inlineStr">
        <is>
          <t>Debt securities at fair value through profit or loss, maturity date</t>
        </is>
      </c>
      <c r="B43" s="4" t="inlineStr">
        <is>
          <t>04-18-2021</t>
        </is>
      </c>
    </row>
    <row r="44">
      <c r="A44" s="4" t="inlineStr">
        <is>
          <t>Private securities [member] | Debt Securities in Financial Trusts Chubut Regalías Hidrocarburíferas - Maturity: 07-01-2020</t>
        </is>
      </c>
    </row>
    <row r="45">
      <c r="A45" s="3" t="inlineStr">
        <is>
          <t>Disclosure of debt securities at fair value through profit or loss [line items]</t>
        </is>
      </c>
    </row>
    <row r="46">
      <c r="A46" s="4" t="inlineStr">
        <is>
          <t>Debt securities at fair value through profit or loss, maturity date</t>
        </is>
      </c>
      <c r="B46" s="4" t="inlineStr">
        <is>
          <t>07-01-2020</t>
        </is>
      </c>
    </row>
    <row r="47">
      <c r="A47" s="4" t="inlineStr">
        <is>
          <t>Private securities [member] | Debt Securities in Financial Trusts Secubono Series 189A - Maturity: 03-30-2020</t>
        </is>
      </c>
    </row>
    <row r="48">
      <c r="A48" s="3" t="inlineStr">
        <is>
          <t>Disclosure of debt securities at fair value through profit or loss [line items]</t>
        </is>
      </c>
    </row>
    <row r="49">
      <c r="A49" s="4" t="inlineStr">
        <is>
          <t>Debt securities at fair value through profit or loss, maturity date</t>
        </is>
      </c>
      <c r="B49" s="4" t="inlineStr">
        <is>
          <t>03-30-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Debt Securities</t>
        </is>
      </c>
      <c r="B1" s="2" t="inlineStr">
        <is>
          <t>12 Months Ended</t>
        </is>
      </c>
    </row>
    <row r="2">
      <c r="B2" s="2" t="inlineStr">
        <is>
          <t>Dec. 31, 2020</t>
        </is>
      </c>
    </row>
    <row r="3">
      <c r="A3" s="3" t="inlineStr">
        <is>
          <t>Statement [LineItems]</t>
        </is>
      </c>
    </row>
    <row r="4">
      <c r="A4" s="4" t="inlineStr">
        <is>
          <t>Other Debt Securities</t>
        </is>
      </c>
      <c r="B4" s="4" t="inlineStr">
        <is>
          <t xml:space="preserve">5. OTHER DEBT SECURITIES The following table shows holdings of other debt securities as of December 31, 2020 and 2019 (see note 52): Holdings 12/31/2020 12/31/2019 Name Fair Book Book OTHER DEBT SECURITIES Measured at fair value through other comprehensive income - Local Government securities Federal government treasury bonds in pesos BADLAR + 100 PB - Maturity: 08-05-2021 1 19,275,639 Federal government treasury bonds in pesos adjusted by CER - Maturity: 07-22-2021 1 8,941,173 Federal government treasury bonds in pesos adjusted by CER - Maturity: 04-17-2021 1 8,601,842 Federal government treasury bonds in pesos adjusted by CER - Maturity: 08-05-2021 1 3,419,978 Federal government treasury bonds in pesos adjusted by CER - Maturity: 03-25-2023 1 1,039,269 Federal government treasury letters at variable rate in pesos - Maturity: 03-31-2021 1 986,265 Federal government treasury bonds linked to dollar - Maturity: 11-30-2021 1 900,540 Federal government treasury bonds in pesos adjusted by CER - Maturity: 03-25-2024 1 875,759 Bonds of the Argentine Republic in dollars Step Up - Maturity: 07-09-2030 1 417,330 Treasury bills of Province of Neuquén Series 1 Class 1 - Maturity: 04-07-2021 1 264,546 Other 66,269 640,268 Subtotal local government securities 44,788,610 640,268 Central Bank of Argentina Bills Liquidity letters of Central Bank of Argentina in pesos - Maturity: 01-21-2021 2 21,218,562 Liquidity letters of Central Bank of Argentina in pesos - Maturity: 01-12-2021 1 19,732,940 Liquidity letters of Central Bank of Argentina in pesos - Maturity: 01-28-2021 2 18,420,266 Liquidity letters of Central Bank of Argentina in pesos - Maturity: 01-19-2021 1 17,642,322 Liquidity letters of Central Bank of Argentina in pesos - Maturity: 01-05-2021 1 15,109,347 Liquidity letters of Central Bank of Argentina in pesos - Maturity: 01-26-2021 1 13,603,450 Liquidity letters of Central Bank of Argentina in pesos - Maturity: 01-14-2021 2 12,025,981 Liquidity letters of Central Bank of Argentina in pesos - Maturity: 01-07-2021 2 10,922,852 Liquidity letters of Central Bank of Argentina in pesos - Maturity: 01-03-2020 20,124,827 Liquidity letters of Central Bank of Argentina in pesos - Maturity: 01-07-2020 15,394,929 Other 27,012,501 Subtotal Central Bank of Argentina Bills 128,675,720 62,532,257 - Foreign Government securities US Treasury Bill - Maturity: 01-14-2021 1 2,524,323 US Treasury Bill - Maturity: 01-19-2021 1 841,433 US Treasury Bill - Maturity: 01-21-2021 1 673,150 US Treasury Bill - Maturity: 01-28-2021 1 501,908 US Treasury Bill - Maturity: 01-07-2020 652,210 Subtotal foreign government securities 4,540,814 652,210 Total Other debt securities measured at fair value though other comprehensive income (1) 178,005,144 63,824,735 Measured at amortized cost - Local Government securities Federal government bonds in pesos at 22% - Maturity: 05-21-2022 2 20,159,269 Federal government treasury bonds adjusted by CER - Maturity: 04-17-2021 1 8,573,109 Federal government treasury letters at variable rate in pesos - Maturity: 03-31-2021 1 1,583,139 Discount bonds denominated in pesos at 5.83% - Maturity: 12-31-2033 1 183,639 437,591 Federal government treasury bonds adjusted by CER - Maturity: 03-18-2022 1 55,692 Bonds Par denominated in Pesos - Maturity 12-31-2038 1 28,251 31,485 Federal government bonds in pesos - Fixed rate 26% - Maturity: 11-21-2020 10,855,842 National treasury bills coupon capitalized in pesos - Maturity: 02-26-2020 2,045,071 National treasury bills capitalized in pesos - Maturity: 05-13-2020 1,957,560 Federal government bonds in pesos at 22% - Maturity: 05-21-2022 1,663,894 Other 3,318,533 Subtotal local government Securities (2) 30,583,099 20,309,976 Private securities Corporate Bonds YPF SA Class 046 - Maturity: 03-04-2021 2 97,853 80,217 Debt Securities in Financial Trusts Secubono Series 201 Class A - Maturity: 08-30-2021 3 78,659 Corporate Bonds YPF SA Class 043 - Maturity: 10-21-2023 2 74,269 100,337 Debt Securities in Financial Trusts Secubono Series 200 Class A - Maturity: 06-28-2021 3 71,025 Corporate Bonds Tecpetrol SA Class 003 - Maturity: 02-20-2021 2 49,563 Corporate Bonds Central Térmica Roca SA Class 004 - Maturity: 07-24-2022 2 36,863 35,559 Corporate Bonds Albanesi SA Class 003 - Maturity: 06-15-2021 2 30,897 38,446 Corporate Bonds Santander Río Bank S.A. Class 021 - Maturity: 01-26-2022 2 25,709 Corporate Bonds Generación Mediterránea SA Class 008 - Maturity: 08-29-2021 2 20,973 21,943 Corporate Bonds Rombo Compañía Financiera SA S041 - Maturity: 01-29-2021 2 17,000 69,082 Other 27,879 3,348,650 Subtotal local private Securities (2) 530,690 3,694,234 Total other debt securities measurement at amortized cost 31,113,789 24,004,210 TOTAL OTHER DEBT SECURITIES 209,118,933 87,828,945 (1) The gross carrying amount of these investments, their stages and the related allowance for ECL are disclosed in note 9.3. (2) The gross carrying amount of these investments, their stages and the related allowance for ECL are disclosed in note 9.2. As of December 31, 2020 the unrealized gains and losses from government securities amounted to 445,822 and (68,438), respectively, and the unrealized losses related to Central Bank Bills amounted to (185,277). In addition, as of December 31, 2019, the unrealized gains and losses from government securities amounted to 31,644 and (618,033), respectively, and the unrealized losses related to Central Bank Bills amounted to (80,771). All the abovementioned amounts are net of income tax effec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ebt Securities - Summary of Other Debt Securities (Detail) - ARS ($) $ in Thousands</t>
        </is>
      </c>
      <c r="B1" s="2" t="inlineStr">
        <is>
          <t>Dec. 31, 2020</t>
        </is>
      </c>
      <c r="C1" s="2" t="inlineStr">
        <is>
          <t>Dec. 31, 2019</t>
        </is>
      </c>
    </row>
    <row r="2">
      <c r="A2" s="3" t="inlineStr">
        <is>
          <t>Disclosure of other debt securities at fair value through profit or loss [line items]</t>
        </is>
      </c>
    </row>
    <row r="3">
      <c r="A3" s="4" t="inlineStr">
        <is>
          <t>Other debt securities measured at fair value through profit and loss</t>
        </is>
      </c>
      <c r="B3" s="6" t="n">
        <v>128675720</v>
      </c>
    </row>
    <row r="4">
      <c r="A4" s="4" t="inlineStr">
        <is>
          <t>Total Other debt securities measured at fair value through other comprehensive income</t>
        </is>
      </c>
      <c r="B4" s="5" t="n">
        <v>178005144</v>
      </c>
      <c r="C4" s="6" t="n">
        <v>63824735</v>
      </c>
    </row>
    <row r="5">
      <c r="A5" s="4" t="inlineStr">
        <is>
          <t>Debt Securities of Financial Trust provisional Best Consumer Finance</t>
        </is>
      </c>
      <c r="B5" s="5" t="n">
        <v>31113789</v>
      </c>
      <c r="C5" s="5" t="n">
        <v>24004210</v>
      </c>
    </row>
    <row r="6">
      <c r="A6" s="4" t="inlineStr">
        <is>
          <t>TOTAL OTHER DEBT SECURITIES</t>
        </is>
      </c>
      <c r="B6" s="5" t="n">
        <v>209118933</v>
      </c>
      <c r="C6" s="5" t="n">
        <v>87828945</v>
      </c>
    </row>
    <row r="7">
      <c r="A7" s="4" t="inlineStr">
        <is>
          <t>Foreign Government securities [member]</t>
        </is>
      </c>
    </row>
    <row r="8">
      <c r="A8" s="3" t="inlineStr">
        <is>
          <t>Disclosure of other debt securities at fair value through profit or loss [line items]</t>
        </is>
      </c>
    </row>
    <row r="9">
      <c r="A9" s="4" t="inlineStr">
        <is>
          <t>Other debt securities measured at fair value through profit and loss</t>
        </is>
      </c>
      <c r="B9" s="5" t="n">
        <v>4540814</v>
      </c>
      <c r="C9" s="5" t="n">
        <v>652210</v>
      </c>
    </row>
    <row r="10">
      <c r="A10" s="4" t="inlineStr">
        <is>
          <t>Local Government Securities [member]</t>
        </is>
      </c>
    </row>
    <row r="11">
      <c r="A11" s="3" t="inlineStr">
        <is>
          <t>Disclosure of other debt securities at fair value through profit or loss [line items]</t>
        </is>
      </c>
    </row>
    <row r="12">
      <c r="A12" s="4" t="inlineStr">
        <is>
          <t>Other debt securities measured at fair value through profit and loss</t>
        </is>
      </c>
      <c r="B12" s="5" t="n">
        <v>44788610</v>
      </c>
      <c r="C12" s="5" t="n">
        <v>640268</v>
      </c>
    </row>
    <row r="13">
      <c r="A13" s="4" t="inlineStr">
        <is>
          <t>Debt Securities of Financial Trust provisional Best Consumer Finance</t>
        </is>
      </c>
      <c r="B13" s="5" t="n">
        <v>30583099</v>
      </c>
      <c r="C13" s="5" t="n">
        <v>20309976</v>
      </c>
    </row>
    <row r="14">
      <c r="A14" s="4" t="inlineStr">
        <is>
          <t>Central Bank of Argentina Bills [member]</t>
        </is>
      </c>
    </row>
    <row r="15">
      <c r="A15" s="3" t="inlineStr">
        <is>
          <t>Disclosure of other debt securities at fair value through profit or loss [line items]</t>
        </is>
      </c>
    </row>
    <row r="16">
      <c r="A16" s="4" t="inlineStr">
        <is>
          <t>Other debt securities measured at fair value through profit and loss</t>
        </is>
      </c>
      <c r="C16" s="5" t="n">
        <v>62532257</v>
      </c>
    </row>
    <row r="17">
      <c r="A17" s="4" t="inlineStr">
        <is>
          <t>Private securities [member]</t>
        </is>
      </c>
    </row>
    <row r="18">
      <c r="A18" s="3" t="inlineStr">
        <is>
          <t>Disclosure of other debt securities at fair value through profit or loss [line items]</t>
        </is>
      </c>
    </row>
    <row r="19">
      <c r="A19" s="4" t="inlineStr">
        <is>
          <t>Debt Securities of Financial Trust provisional Best Consumer Finance</t>
        </is>
      </c>
      <c r="B19" s="5" t="n">
        <v>530690</v>
      </c>
      <c r="C19" s="5" t="n">
        <v>3694234</v>
      </c>
    </row>
    <row r="20">
      <c r="A20" s="4" t="inlineStr">
        <is>
          <t>US Treasury Bill - Maturity: 01-07-2020 [member] | Foreign Government securities [member]</t>
        </is>
      </c>
    </row>
    <row r="21">
      <c r="A21" s="3" t="inlineStr">
        <is>
          <t>Disclosure of other debt securities at fair value through profit or loss [line items]</t>
        </is>
      </c>
    </row>
    <row r="22">
      <c r="A22" s="4" t="inlineStr">
        <is>
          <t>Other debt securities measured at fair value through profit and loss</t>
        </is>
      </c>
      <c r="C22" s="5" t="n">
        <v>652210</v>
      </c>
    </row>
    <row r="23">
      <c r="A23" s="4" t="inlineStr">
        <is>
          <t>Other [member] | Local Government Securities [member]</t>
        </is>
      </c>
    </row>
    <row r="24">
      <c r="A24" s="3" t="inlineStr">
        <is>
          <t>Disclosure of other debt securities at fair value through profit or loss [line items]</t>
        </is>
      </c>
    </row>
    <row r="25">
      <c r="A25" s="4" t="inlineStr">
        <is>
          <t>Other debt securities measured at fair value through profit and loss</t>
        </is>
      </c>
      <c r="B25" s="5" t="n">
        <v>66269</v>
      </c>
    </row>
    <row r="26">
      <c r="A26" s="4" t="inlineStr">
        <is>
          <t>Debt Securities of Financial Trust provisional Best Consumer Finance</t>
        </is>
      </c>
      <c r="C26" s="5" t="n">
        <v>3318533</v>
      </c>
    </row>
    <row r="27">
      <c r="A27" s="4" t="inlineStr">
        <is>
          <t>Other [member] | Central Bank of Argentina Bills [member]</t>
        </is>
      </c>
    </row>
    <row r="28">
      <c r="A28" s="3" t="inlineStr">
        <is>
          <t>Disclosure of other debt securities at fair value through profit or loss [line items]</t>
        </is>
      </c>
    </row>
    <row r="29">
      <c r="A29" s="4" t="inlineStr">
        <is>
          <t>Other debt securities measured at fair value through profit and loss</t>
        </is>
      </c>
      <c r="C29" s="5" t="n">
        <v>27012501</v>
      </c>
    </row>
    <row r="30">
      <c r="A30" s="4" t="inlineStr">
        <is>
          <t>Other private securities [member] | Private securities [member]</t>
        </is>
      </c>
    </row>
    <row r="31">
      <c r="A31" s="3" t="inlineStr">
        <is>
          <t>Disclosure of other debt securities at fair value through profit or loss [line items]</t>
        </is>
      </c>
    </row>
    <row r="32">
      <c r="A32" s="4" t="inlineStr">
        <is>
          <t>Debt Securities of Financial Trust provisional Best Consumer Finance</t>
        </is>
      </c>
      <c r="B32" s="5" t="n">
        <v>27879</v>
      </c>
      <c r="C32" s="5" t="n">
        <v>3348650</v>
      </c>
    </row>
    <row r="33">
      <c r="A33" s="4" t="inlineStr">
        <is>
          <t>Liquidity letters of Central Bank of Argentina in pesos—Maturity: 01-03-2020 [Member] | Central Bank of Argentina Bills [member]</t>
        </is>
      </c>
    </row>
    <row r="34">
      <c r="A34" s="3" t="inlineStr">
        <is>
          <t>Disclosure of other debt securities at fair value through profit or loss [line items]</t>
        </is>
      </c>
    </row>
    <row r="35">
      <c r="A35" s="4" t="inlineStr">
        <is>
          <t>Other debt securities measured at fair value through profit and loss</t>
        </is>
      </c>
      <c r="C35" s="5" t="n">
        <v>20124827</v>
      </c>
    </row>
    <row r="36">
      <c r="A36" s="4" t="inlineStr">
        <is>
          <t>Liquidity letters of Central Bank of Argentina in pesos—Maturity: 01-07-2020 [Member] | Central Bank of Argentina Bills [member]</t>
        </is>
      </c>
    </row>
    <row r="37">
      <c r="A37" s="3" t="inlineStr">
        <is>
          <t>Disclosure of other debt securities at fair value through profit or loss [line items]</t>
        </is>
      </c>
    </row>
    <row r="38">
      <c r="A38" s="4" t="inlineStr">
        <is>
          <t>Other debt securities measured at fair value through profit and loss</t>
        </is>
      </c>
      <c r="C38" s="5" t="n">
        <v>15394929</v>
      </c>
    </row>
    <row r="39">
      <c r="A39" s="4" t="inlineStr">
        <is>
          <t>Discount bonds denominated in pesos at 5.83% - Maturity: 12-31-2033 | Local Government Securities [member]</t>
        </is>
      </c>
    </row>
    <row r="40">
      <c r="A40" s="3" t="inlineStr">
        <is>
          <t>Disclosure of other debt securities at fair value through profit or loss [line items]</t>
        </is>
      </c>
    </row>
    <row r="41">
      <c r="A41" s="4" t="inlineStr">
        <is>
          <t>Debt Securities of Financial Trust provisional Best Consumer Finance</t>
        </is>
      </c>
      <c r="C41" s="5" t="n">
        <v>437591</v>
      </c>
    </row>
    <row r="42">
      <c r="A42" s="4" t="inlineStr">
        <is>
          <t>Bonds Par denominated in Pesos - Maturity 12-31-2038 | Local Government Securities [member]</t>
        </is>
      </c>
    </row>
    <row r="43">
      <c r="A43" s="3" t="inlineStr">
        <is>
          <t>Disclosure of other debt securities at fair value through profit or loss [line items]</t>
        </is>
      </c>
    </row>
    <row r="44">
      <c r="A44" s="4" t="inlineStr">
        <is>
          <t>Debt Securities of Financial Trust provisional Best Consumer Finance</t>
        </is>
      </c>
      <c r="C44" s="5" t="n">
        <v>31485</v>
      </c>
    </row>
    <row r="45">
      <c r="A45" s="4" t="inlineStr">
        <is>
          <t>Federal government bonds in pesos - Fixed rate 26% - Maturity: 11-21-2020 | Local Government Securities [member]</t>
        </is>
      </c>
    </row>
    <row r="46">
      <c r="A46" s="3" t="inlineStr">
        <is>
          <t>Disclosure of other debt securities at fair value through profit or loss [line items]</t>
        </is>
      </c>
    </row>
    <row r="47">
      <c r="A47" s="4" t="inlineStr">
        <is>
          <t>Debt Securities of Financial Trust provisional Best Consumer Finance</t>
        </is>
      </c>
      <c r="C47" s="5" t="n">
        <v>10855842</v>
      </c>
    </row>
    <row r="48">
      <c r="A48" s="4" t="inlineStr">
        <is>
          <t>National treasury bills coupon capitalized in pesos - Maturity: 02-26-2020 | Local Government Securities [member]</t>
        </is>
      </c>
    </row>
    <row r="49">
      <c r="A49" s="3" t="inlineStr">
        <is>
          <t>Disclosure of other debt securities at fair value through profit or loss [line items]</t>
        </is>
      </c>
    </row>
    <row r="50">
      <c r="A50" s="4" t="inlineStr">
        <is>
          <t>Debt Securities of Financial Trust provisional Best Consumer Finance</t>
        </is>
      </c>
      <c r="C50" s="5" t="n">
        <v>2045071</v>
      </c>
    </row>
    <row r="51">
      <c r="A51" s="4" t="inlineStr">
        <is>
          <t>National treasury bills capitalized in pesos - Maturity: 05-13-2020 | Local Government Securities [member]</t>
        </is>
      </c>
    </row>
    <row r="52">
      <c r="A52" s="3" t="inlineStr">
        <is>
          <t>Disclosure of other debt securities at fair value through profit or loss [line items]</t>
        </is>
      </c>
    </row>
    <row r="53">
      <c r="A53" s="4" t="inlineStr">
        <is>
          <t>Debt Securities of Financial Trust provisional Best Consumer Finance</t>
        </is>
      </c>
      <c r="C53" s="5" t="n">
        <v>1957560</v>
      </c>
    </row>
    <row r="54">
      <c r="A54" s="4" t="inlineStr">
        <is>
          <t>Federal government bonds in pesos at 22% - Maturity: 05-21-2022 | Local Government Securities [member]</t>
        </is>
      </c>
    </row>
    <row r="55">
      <c r="A55" s="3" t="inlineStr">
        <is>
          <t>Disclosure of other debt securities at fair value through profit or loss [line items]</t>
        </is>
      </c>
    </row>
    <row r="56">
      <c r="A56" s="4" t="inlineStr">
        <is>
          <t>Debt Securities of Financial Trust provisional Best Consumer Finance</t>
        </is>
      </c>
      <c r="C56" s="5" t="n">
        <v>1663894</v>
      </c>
    </row>
    <row r="57">
      <c r="A57" s="4" t="inlineStr">
        <is>
          <t>Corporate Bonds YPF SA Class 046 - Maturity: 03-04-2021 | Private securities [member]</t>
        </is>
      </c>
    </row>
    <row r="58">
      <c r="A58" s="3" t="inlineStr">
        <is>
          <t>Disclosure of other debt securities at fair value through profit or loss [line items]</t>
        </is>
      </c>
    </row>
    <row r="59">
      <c r="A59" s="4" t="inlineStr">
        <is>
          <t>Debt Securities of Financial Trust provisional Best Consumer Finance</t>
        </is>
      </c>
      <c r="C59" s="5" t="n">
        <v>80217</v>
      </c>
    </row>
    <row r="60">
      <c r="A60" s="4" t="inlineStr">
        <is>
          <t>Corporate Bonds YPF SA Class 043 - Maturity: 10-21-2023 | Private securities [member]</t>
        </is>
      </c>
    </row>
    <row r="61">
      <c r="A61" s="3" t="inlineStr">
        <is>
          <t>Disclosure of other debt securities at fair value through profit or loss [line items]</t>
        </is>
      </c>
    </row>
    <row r="62">
      <c r="A62" s="4" t="inlineStr">
        <is>
          <t>Debt Securities of Financial Trust provisional Best Consumer Finance</t>
        </is>
      </c>
      <c r="C62" s="5" t="n">
        <v>100337</v>
      </c>
    </row>
    <row r="63">
      <c r="A63" s="4" t="inlineStr">
        <is>
          <t>Corporate Bonds Central Térmica Roca SA Class 004 - Maturity: 07-24-2022 | Private securities [member]</t>
        </is>
      </c>
    </row>
    <row r="64">
      <c r="A64" s="3" t="inlineStr">
        <is>
          <t>Disclosure of other debt securities at fair value through profit or loss [line items]</t>
        </is>
      </c>
    </row>
    <row r="65">
      <c r="A65" s="4" t="inlineStr">
        <is>
          <t>Debt Securities of Financial Trust provisional Best Consumer Finance</t>
        </is>
      </c>
      <c r="C65" s="5" t="n">
        <v>35559</v>
      </c>
    </row>
    <row r="66">
      <c r="A66" s="4" t="inlineStr">
        <is>
          <t>Corporate Bonds Albanesi SA Class 003 - Maturity: 06-15-2021 | Private securities [member]</t>
        </is>
      </c>
    </row>
    <row r="67">
      <c r="A67" s="3" t="inlineStr">
        <is>
          <t>Disclosure of other debt securities at fair value through profit or loss [line items]</t>
        </is>
      </c>
    </row>
    <row r="68">
      <c r="A68" s="4" t="inlineStr">
        <is>
          <t>Debt Securities of Financial Trust provisional Best Consumer Finance</t>
        </is>
      </c>
      <c r="C68" s="5" t="n">
        <v>38446</v>
      </c>
    </row>
    <row r="69">
      <c r="A69" s="4" t="inlineStr">
        <is>
          <t>Corporate Bonds Generación Mediterránea SA Class 008 - Maturity: 08-29-2021 | Private securities [member]</t>
        </is>
      </c>
    </row>
    <row r="70">
      <c r="A70" s="3" t="inlineStr">
        <is>
          <t>Disclosure of other debt securities at fair value through profit or loss [line items]</t>
        </is>
      </c>
    </row>
    <row r="71">
      <c r="A71" s="4" t="inlineStr">
        <is>
          <t>Debt Securities of Financial Trust provisional Best Consumer Finance</t>
        </is>
      </c>
      <c r="C71" s="5" t="n">
        <v>21943</v>
      </c>
    </row>
    <row r="72">
      <c r="A72" s="4" t="inlineStr">
        <is>
          <t>Corporate Bonds Rombo Compañía Financiera SA S041 - Maturity: 01-29-2021 | Private securities [member]</t>
        </is>
      </c>
    </row>
    <row r="73">
      <c r="A73" s="3" t="inlineStr">
        <is>
          <t>Disclosure of other debt securities at fair value through profit or loss [line items]</t>
        </is>
      </c>
    </row>
    <row r="74">
      <c r="A74" s="4" t="inlineStr">
        <is>
          <t>Debt Securities of Financial Trust provisional Best Consumer Finance</t>
        </is>
      </c>
      <c r="C74" s="5" t="n">
        <v>69082</v>
      </c>
    </row>
    <row r="75">
      <c r="A75" s="4" t="inlineStr">
        <is>
          <t>Level 1 [member]</t>
        </is>
      </c>
    </row>
    <row r="76">
      <c r="A76" s="3" t="inlineStr">
        <is>
          <t>Disclosure of other debt securities at fair value through profit or loss [line items]</t>
        </is>
      </c>
    </row>
    <row r="77">
      <c r="A77" s="4" t="inlineStr">
        <is>
          <t>TOTAL OTHER DEBT SECURITIES</t>
        </is>
      </c>
      <c r="B77" s="5" t="n">
        <v>115417483</v>
      </c>
      <c r="C77" s="5" t="n">
        <v>50355730</v>
      </c>
    </row>
    <row r="78">
      <c r="A78" s="4" t="inlineStr">
        <is>
          <t>Level 1 [member] | Federal government treasury bonds in pesos BADLAR + 100 PB - Maturity: 08-05-2021 | Local Government Securities [member]</t>
        </is>
      </c>
    </row>
    <row r="79">
      <c r="A79" s="3" t="inlineStr">
        <is>
          <t>Disclosure of other debt securities at fair value through profit or loss [line items]</t>
        </is>
      </c>
    </row>
    <row r="80">
      <c r="A80" s="4" t="inlineStr">
        <is>
          <t>Other debt securities measured at fair value through profit and loss</t>
        </is>
      </c>
      <c r="B80" s="5" t="n">
        <v>19275639</v>
      </c>
    </row>
    <row r="81">
      <c r="A81" s="4" t="inlineStr">
        <is>
          <t>Level 1 [member] | Federal government treasury bonds in pesos adjusted by CER – Maturity: 07-22-2021 | Local Government Securities [member]</t>
        </is>
      </c>
    </row>
    <row r="82">
      <c r="A82" s="3" t="inlineStr">
        <is>
          <t>Disclosure of other debt securities at fair value through profit or loss [line items]</t>
        </is>
      </c>
    </row>
    <row r="83">
      <c r="A83" s="4" t="inlineStr">
        <is>
          <t>Other debt securities measured at fair value through profit and loss</t>
        </is>
      </c>
      <c r="B83" s="5" t="n">
        <v>8941173</v>
      </c>
    </row>
    <row r="84">
      <c r="A84" s="4" t="inlineStr">
        <is>
          <t>Level 1 [member] | Federal government treasury bonds in pesos adjusted by CER - Maturity: 04-17-2021 | Local Government Securities [member]</t>
        </is>
      </c>
    </row>
    <row r="85">
      <c r="A85" s="3" t="inlineStr">
        <is>
          <t>Disclosure of other debt securities at fair value through profit or loss [line items]</t>
        </is>
      </c>
    </row>
    <row r="86">
      <c r="A86" s="4" t="inlineStr">
        <is>
          <t>Other debt securities measured at fair value through profit and loss</t>
        </is>
      </c>
      <c r="B86" s="5" t="n">
        <v>8601842</v>
      </c>
    </row>
    <row r="87">
      <c r="A87" s="4" t="inlineStr">
        <is>
          <t>Level 1 [member] | Federal government treasury bonds in pesos adjusted by CER - Maturity: 08-05-2021 | Local Government Securities [member]</t>
        </is>
      </c>
    </row>
    <row r="88">
      <c r="A88" s="3" t="inlineStr">
        <is>
          <t>Disclosure of other debt securities at fair value through profit or loss [line items]</t>
        </is>
      </c>
    </row>
    <row r="89">
      <c r="A89" s="4" t="inlineStr">
        <is>
          <t>Other debt securities measured at fair value through profit and loss</t>
        </is>
      </c>
      <c r="B89" s="5" t="n">
        <v>3419978</v>
      </c>
    </row>
    <row r="90">
      <c r="A90" s="4" t="inlineStr">
        <is>
          <t>Level 1 [member] | Federal government treasury bonds in pesos adjusted by CER - Maturity: 03-25-2023 | Local Government Securities [member]</t>
        </is>
      </c>
    </row>
    <row r="91">
      <c r="A91" s="3" t="inlineStr">
        <is>
          <t>Disclosure of other debt securities at fair value through profit or loss [line items]</t>
        </is>
      </c>
    </row>
    <row r="92">
      <c r="A92" s="4" t="inlineStr">
        <is>
          <t>Other debt securities measured at fair value through profit and loss</t>
        </is>
      </c>
      <c r="B92" s="5" t="n">
        <v>1039269</v>
      </c>
    </row>
    <row r="93">
      <c r="A93" s="4" t="inlineStr">
        <is>
          <t>Level 1 [member] | Federal government treasury letters at variable rate in pesos - Maturity: 03-31-2021 | Local Government Securities [member]</t>
        </is>
      </c>
    </row>
    <row r="94">
      <c r="A94" s="3" t="inlineStr">
        <is>
          <t>Disclosure of other debt securities at fair value through profit or loss [line items]</t>
        </is>
      </c>
    </row>
    <row r="95">
      <c r="A95" s="4" t="inlineStr">
        <is>
          <t>Other debt securities measured at fair value through profit and loss</t>
        </is>
      </c>
      <c r="B95" s="5" t="n">
        <v>986265</v>
      </c>
    </row>
    <row r="96">
      <c r="A96" s="4" t="inlineStr">
        <is>
          <t>Debt Securities of Financial Trust provisional Best Consumer Finance</t>
        </is>
      </c>
      <c r="B96" s="5" t="n">
        <v>1583139</v>
      </c>
    </row>
    <row r="97">
      <c r="A97" s="4" t="inlineStr">
        <is>
          <t>Level 1 [member] | Federal government treasury bonds linked to dollar - Maturity: 11-30-2021 | Local Government Securities [member]</t>
        </is>
      </c>
    </row>
    <row r="98">
      <c r="A98" s="3" t="inlineStr">
        <is>
          <t>Disclosure of other debt securities at fair value through profit or loss [line items]</t>
        </is>
      </c>
    </row>
    <row r="99">
      <c r="A99" s="4" t="inlineStr">
        <is>
          <t>Other debt securities measured at fair value through profit and loss</t>
        </is>
      </c>
      <c r="B99" s="5" t="n">
        <v>900540</v>
      </c>
    </row>
    <row r="100">
      <c r="A100" s="4" t="inlineStr">
        <is>
          <t>Level 1 [member] | Federal government treasury bonds in pesos adjusted by CER - Maturity: 03-25-2024 | Local Government Securities [member]</t>
        </is>
      </c>
    </row>
    <row r="101">
      <c r="A101" s="3" t="inlineStr">
        <is>
          <t>Disclosure of other debt securities at fair value through profit or loss [line items]</t>
        </is>
      </c>
    </row>
    <row r="102">
      <c r="A102" s="4" t="inlineStr">
        <is>
          <t>Other debt securities measured at fair value through profit and loss</t>
        </is>
      </c>
      <c r="B102" s="5" t="n">
        <v>875759</v>
      </c>
    </row>
    <row r="103">
      <c r="A103" s="4" t="inlineStr">
        <is>
          <t>Level 1 [member] | Bonds of the Argentine Republic in dollars Step Up - Maturity: 07-09-2030 | Local Government Securities [member]</t>
        </is>
      </c>
    </row>
    <row r="104">
      <c r="A104" s="3" t="inlineStr">
        <is>
          <t>Disclosure of other debt securities at fair value through profit or loss [line items]</t>
        </is>
      </c>
    </row>
    <row r="105">
      <c r="A105" s="4" t="inlineStr">
        <is>
          <t>Other debt securities measured at fair value through profit and loss</t>
        </is>
      </c>
      <c r="B105" s="5" t="n">
        <v>417330</v>
      </c>
    </row>
    <row r="106">
      <c r="A106" s="4" t="inlineStr">
        <is>
          <t>Level 1 [member] | Treasury bills of Province of Neuquén Series 1 Class 1 - Maturity: 04-07-2021 | Local Government Securities [member]</t>
        </is>
      </c>
    </row>
    <row r="107">
      <c r="A107" s="3" t="inlineStr">
        <is>
          <t>Disclosure of other debt securities at fair value through profit or loss [line items]</t>
        </is>
      </c>
    </row>
    <row r="108">
      <c r="A108" s="4" t="inlineStr">
        <is>
          <t>Other debt securities measured at fair value through profit and loss</t>
        </is>
      </c>
      <c r="B108" s="5" t="n">
        <v>264546</v>
      </c>
    </row>
    <row r="109">
      <c r="A109" s="4" t="inlineStr">
        <is>
          <t>Level 1 [member] | Liquidity letters of Central Bank of Argentina in pesos - Maturity: 01-12-2021 | Central Bank of Argentina Bills [member]</t>
        </is>
      </c>
    </row>
    <row r="110">
      <c r="A110" s="3" t="inlineStr">
        <is>
          <t>Disclosure of other debt securities at fair value through profit or loss [line items]</t>
        </is>
      </c>
    </row>
    <row r="111">
      <c r="A111" s="4" t="inlineStr">
        <is>
          <t>Other debt securities measured at fair value through profit and loss</t>
        </is>
      </c>
      <c r="B111" s="5" t="n">
        <v>19732940</v>
      </c>
    </row>
    <row r="112">
      <c r="A112" s="4" t="inlineStr">
        <is>
          <t>Level 1 [member] | Liquidity letters of Central Bank of Argentina in pesos - Maturity: 01-19-2021 | Central Bank of Argentina Bills [member]</t>
        </is>
      </c>
    </row>
    <row r="113">
      <c r="A113" s="3" t="inlineStr">
        <is>
          <t>Disclosure of other debt securities at fair value through profit or loss [line items]</t>
        </is>
      </c>
    </row>
    <row r="114">
      <c r="A114" s="4" t="inlineStr">
        <is>
          <t>Other debt securities measured at fair value through profit and loss</t>
        </is>
      </c>
      <c r="B114" s="5" t="n">
        <v>17642322</v>
      </c>
    </row>
    <row r="115">
      <c r="A115" s="4" t="inlineStr">
        <is>
          <t>Level 1 [member] | Liquidity letters of Central Bank of Argentina in pesos - Maturity: 01-05-2021 | Central Bank of Argentina Bills [member]</t>
        </is>
      </c>
    </row>
    <row r="116">
      <c r="A116" s="3" t="inlineStr">
        <is>
          <t>Disclosure of other debt securities at fair value through profit or loss [line items]</t>
        </is>
      </c>
    </row>
    <row r="117">
      <c r="A117" s="4" t="inlineStr">
        <is>
          <t>Other debt securities measured at fair value through profit and loss</t>
        </is>
      </c>
      <c r="B117" s="5" t="n">
        <v>15109347</v>
      </c>
    </row>
    <row r="118">
      <c r="A118" s="4" t="inlineStr">
        <is>
          <t>Level 1 [member] | Liquidity letters of Central Bank of Argentina in pesos - Maturity: 01-26-2021 | Central Bank of Argentina Bills [member]</t>
        </is>
      </c>
    </row>
    <row r="119">
      <c r="A119" s="3" t="inlineStr">
        <is>
          <t>Disclosure of other debt securities at fair value through profit or loss [line items]</t>
        </is>
      </c>
    </row>
    <row r="120">
      <c r="A120" s="4" t="inlineStr">
        <is>
          <t>Other debt securities measured at fair value through profit and loss</t>
        </is>
      </c>
      <c r="B120" s="5" t="n">
        <v>13603450</v>
      </c>
    </row>
    <row r="121">
      <c r="A121" s="4" t="inlineStr">
        <is>
          <t>Level 1 [member] | US Treasury Bill - Maturity: 01-14-2021 | Foreign Government securities [member]</t>
        </is>
      </c>
    </row>
    <row r="122">
      <c r="A122" s="3" t="inlineStr">
        <is>
          <t>Disclosure of other debt securities at fair value through profit or loss [line items]</t>
        </is>
      </c>
    </row>
    <row r="123">
      <c r="A123" s="4" t="inlineStr">
        <is>
          <t>Other debt securities measured at fair value through profit and loss</t>
        </is>
      </c>
      <c r="B123" s="5" t="n">
        <v>2524323</v>
      </c>
    </row>
    <row r="124">
      <c r="A124" s="4" t="inlineStr">
        <is>
          <t>Level 1 [member] | US Treasury Bill - Maturity: 01-19-2021 | Foreign Government securities [member]</t>
        </is>
      </c>
    </row>
    <row r="125">
      <c r="A125" s="3" t="inlineStr">
        <is>
          <t>Disclosure of other debt securities at fair value through profit or loss [line items]</t>
        </is>
      </c>
    </row>
    <row r="126">
      <c r="A126" s="4" t="inlineStr">
        <is>
          <t>Other debt securities measured at fair value through profit and loss</t>
        </is>
      </c>
      <c r="B126" s="5" t="n">
        <v>841433</v>
      </c>
    </row>
    <row r="127">
      <c r="A127" s="4" t="inlineStr">
        <is>
          <t>Level 1 [member] | US Treasury Bill - Maturity: 01-21-2021 | Foreign Government securities [member]</t>
        </is>
      </c>
    </row>
    <row r="128">
      <c r="A128" s="3" t="inlineStr">
        <is>
          <t>Disclosure of other debt securities at fair value through profit or loss [line items]</t>
        </is>
      </c>
    </row>
    <row r="129">
      <c r="A129" s="4" t="inlineStr">
        <is>
          <t>Other debt securities measured at fair value through profit and loss</t>
        </is>
      </c>
      <c r="B129" s="5" t="n">
        <v>673150</v>
      </c>
    </row>
    <row r="130">
      <c r="A130" s="4" t="inlineStr">
        <is>
          <t>Level 1 [member] | US Treasury Bill - Maturity: 01-28-2021 | Foreign Government securities [member]</t>
        </is>
      </c>
    </row>
    <row r="131">
      <c r="A131" s="3" t="inlineStr">
        <is>
          <t>Disclosure of other debt securities at fair value through profit or loss [line items]</t>
        </is>
      </c>
    </row>
    <row r="132">
      <c r="A132" s="4" t="inlineStr">
        <is>
          <t>Other debt securities measured at fair value through profit and loss</t>
        </is>
      </c>
      <c r="B132" s="5" t="n">
        <v>501908</v>
      </c>
    </row>
    <row r="133">
      <c r="A133" s="4" t="inlineStr">
        <is>
          <t>Level 1 [member] | Federal government treasury bonds adjusted by CER - Maturity: 04-17-2021 | Local Government Securities [member]</t>
        </is>
      </c>
    </row>
    <row r="134">
      <c r="A134" s="3" t="inlineStr">
        <is>
          <t>Disclosure of other debt securities at fair value through profit or loss [line items]</t>
        </is>
      </c>
    </row>
    <row r="135">
      <c r="A135" s="4" t="inlineStr">
        <is>
          <t>Debt Securities of Financial Trust provisional Best Consumer Finance</t>
        </is>
      </c>
      <c r="B135" s="5" t="n">
        <v>8573109</v>
      </c>
    </row>
    <row r="136">
      <c r="A136" s="4" t="inlineStr">
        <is>
          <t>Level 1 [member] | Discount bonds denominated in pesos at 5.83% - Maturity: 12-31-2033 | Local Government Securities [member]</t>
        </is>
      </c>
    </row>
    <row r="137">
      <c r="A137" s="3" t="inlineStr">
        <is>
          <t>Disclosure of other debt securities at fair value through profit or loss [line items]</t>
        </is>
      </c>
    </row>
    <row r="138">
      <c r="A138" s="4" t="inlineStr">
        <is>
          <t>Debt Securities of Financial Trust provisional Best Consumer Finance</t>
        </is>
      </c>
      <c r="B138" s="5" t="n">
        <v>183639</v>
      </c>
    </row>
    <row r="139">
      <c r="A139" s="4" t="inlineStr">
        <is>
          <t>Level 1 [member] | Federal government treasury bonds adjusted by CER - Maturity: 03-18-2022 | Local Government Securities [member]</t>
        </is>
      </c>
    </row>
    <row r="140">
      <c r="A140" s="3" t="inlineStr">
        <is>
          <t>Disclosure of other debt securities at fair value through profit or loss [line items]</t>
        </is>
      </c>
    </row>
    <row r="141">
      <c r="A141" s="4" t="inlineStr">
        <is>
          <t>Debt Securities of Financial Trust provisional Best Consumer Finance</t>
        </is>
      </c>
      <c r="B141" s="5" t="n">
        <v>55692</v>
      </c>
    </row>
    <row r="142">
      <c r="A142" s="4" t="inlineStr">
        <is>
          <t>Level 1 [member] | Bonds Par denominated in Pesos - Maturity 12-31-2038 | Local Government Securities [member]</t>
        </is>
      </c>
    </row>
    <row r="143">
      <c r="A143" s="3" t="inlineStr">
        <is>
          <t>Disclosure of other debt securities at fair value through profit or loss [line items]</t>
        </is>
      </c>
    </row>
    <row r="144">
      <c r="A144" s="4" t="inlineStr">
        <is>
          <t>Debt Securities of Financial Trust provisional Best Consumer Finance</t>
        </is>
      </c>
      <c r="B144" s="5" t="n">
        <v>28251</v>
      </c>
    </row>
    <row r="145">
      <c r="A145" s="4" t="inlineStr">
        <is>
          <t>Level 2 [member]</t>
        </is>
      </c>
    </row>
    <row r="146">
      <c r="A146" s="3" t="inlineStr">
        <is>
          <t>Disclosure of other debt securities at fair value through profit or loss [line items]</t>
        </is>
      </c>
    </row>
    <row r="147">
      <c r="A147" s="4" t="inlineStr">
        <is>
          <t>TOTAL OTHER DEBT SECURITIES</t>
        </is>
      </c>
      <c r="B147" s="5" t="n">
        <v>62587661</v>
      </c>
      <c r="C147" s="6" t="n">
        <v>13469005</v>
      </c>
    </row>
    <row r="148">
      <c r="A148" s="4" t="inlineStr">
        <is>
          <t>Level 2 [member] | Liquidity letters of Central Bank of Argentina in pesos - Maturity: 01-21-2021 | Central Bank of Argentina Bills [member]</t>
        </is>
      </c>
    </row>
    <row r="149">
      <c r="A149" s="3" t="inlineStr">
        <is>
          <t>Disclosure of other debt securities at fair value through profit or loss [line items]</t>
        </is>
      </c>
    </row>
    <row r="150">
      <c r="A150" s="4" t="inlineStr">
        <is>
          <t>Other debt securities measured at fair value through profit and loss</t>
        </is>
      </c>
      <c r="B150" s="5" t="n">
        <v>21218562</v>
      </c>
    </row>
    <row r="151">
      <c r="A151" s="4" t="inlineStr">
        <is>
          <t>Level 2 [member] | Liquidity letters of Central Bank of Argentina in pesos - Maturity: 01-28-2021 | Central Bank of Argentina Bills [member]</t>
        </is>
      </c>
    </row>
    <row r="152">
      <c r="A152" s="3" t="inlineStr">
        <is>
          <t>Disclosure of other debt securities at fair value through profit or loss [line items]</t>
        </is>
      </c>
    </row>
    <row r="153">
      <c r="A153" s="4" t="inlineStr">
        <is>
          <t>Other debt securities measured at fair value through profit and loss</t>
        </is>
      </c>
      <c r="B153" s="5" t="n">
        <v>18420266</v>
      </c>
    </row>
    <row r="154">
      <c r="A154" s="4" t="inlineStr">
        <is>
          <t>Level 2 [member] | Liquidity letters of Central Bank of Argentina in pesos - Maturity: 01-14-2021 | Central Bank of Argentina Bills [member]</t>
        </is>
      </c>
    </row>
    <row r="155">
      <c r="A155" s="3" t="inlineStr">
        <is>
          <t>Disclosure of other debt securities at fair value through profit or loss [line items]</t>
        </is>
      </c>
    </row>
    <row r="156">
      <c r="A156" s="4" t="inlineStr">
        <is>
          <t>Other debt securities measured at fair value through profit and loss</t>
        </is>
      </c>
      <c r="B156" s="5" t="n">
        <v>12025981</v>
      </c>
    </row>
    <row r="157">
      <c r="A157" s="4" t="inlineStr">
        <is>
          <t>Level 2 [member] | Liquidity letters of Central Bank of Argentina in pesos - Maturity: 01-07-2021 | Central Bank of Argentina Bills [member]</t>
        </is>
      </c>
    </row>
    <row r="158">
      <c r="A158" s="3" t="inlineStr">
        <is>
          <t>Disclosure of other debt securities at fair value through profit or loss [line items]</t>
        </is>
      </c>
    </row>
    <row r="159">
      <c r="A159" s="4" t="inlineStr">
        <is>
          <t>Other debt securities measured at fair value through profit and loss</t>
        </is>
      </c>
      <c r="B159" s="5" t="n">
        <v>10922852</v>
      </c>
    </row>
    <row r="160">
      <c r="A160" s="4" t="inlineStr">
        <is>
          <t>Level 2 [member] | Federal government bonds in pesos at 22% - Maturity: 05-21-2022 | Local Government Securities [member]</t>
        </is>
      </c>
    </row>
    <row r="161">
      <c r="A161" s="3" t="inlineStr">
        <is>
          <t>Disclosure of other debt securities at fair value through profit or loss [line items]</t>
        </is>
      </c>
    </row>
    <row r="162">
      <c r="A162" s="4" t="inlineStr">
        <is>
          <t>Debt Securities of Financial Trust provisional Best Consumer Finance</t>
        </is>
      </c>
      <c r="B162" s="5" t="n">
        <v>20159269</v>
      </c>
    </row>
    <row r="163">
      <c r="A163" s="4" t="inlineStr">
        <is>
          <t>Level 2 [member] | Corporate Bonds YPF SA Class 046 - Maturity: 03-04-2021 | Private securities [member]</t>
        </is>
      </c>
    </row>
    <row r="164">
      <c r="A164" s="3" t="inlineStr">
        <is>
          <t>Disclosure of other debt securities at fair value through profit or loss [line items]</t>
        </is>
      </c>
    </row>
    <row r="165">
      <c r="A165" s="4" t="inlineStr">
        <is>
          <t>Debt Securities of Financial Trust provisional Best Consumer Finance</t>
        </is>
      </c>
      <c r="B165" s="5" t="n">
        <v>97853</v>
      </c>
    </row>
    <row r="166">
      <c r="A166" s="4" t="inlineStr">
        <is>
          <t>Level 2 [member] | Corporate Bonds YPF SA Class 043 - Maturity: 10-21-2023 | Private securities [member]</t>
        </is>
      </c>
    </row>
    <row r="167">
      <c r="A167" s="3" t="inlineStr">
        <is>
          <t>Disclosure of other debt securities at fair value through profit or loss [line items]</t>
        </is>
      </c>
    </row>
    <row r="168">
      <c r="A168" s="4" t="inlineStr">
        <is>
          <t>Debt Securities of Financial Trust provisional Best Consumer Finance</t>
        </is>
      </c>
      <c r="B168" s="5" t="n">
        <v>74269</v>
      </c>
    </row>
    <row r="169">
      <c r="A169" s="4" t="inlineStr">
        <is>
          <t>Level 2 [member] | Corporate Bonds Tecpetrol SA Class 003 - Maturity: 02-20-2021 | Private securities [member]</t>
        </is>
      </c>
    </row>
    <row r="170">
      <c r="A170" s="3" t="inlineStr">
        <is>
          <t>Disclosure of other debt securities at fair value through profit or loss [line items]</t>
        </is>
      </c>
    </row>
    <row r="171">
      <c r="A171" s="4" t="inlineStr">
        <is>
          <t>Debt Securities of Financial Trust provisional Best Consumer Finance</t>
        </is>
      </c>
      <c r="B171" s="5" t="n">
        <v>49563</v>
      </c>
    </row>
    <row r="172">
      <c r="A172" s="4" t="inlineStr">
        <is>
          <t>Level 2 [member] | Corporate Bonds Central Térmica Roca SA Class 004 - Maturity: 07-24-2022 | Private securities [member]</t>
        </is>
      </c>
    </row>
    <row r="173">
      <c r="A173" s="3" t="inlineStr">
        <is>
          <t>Disclosure of other debt securities at fair value through profit or loss [line items]</t>
        </is>
      </c>
    </row>
    <row r="174">
      <c r="A174" s="4" t="inlineStr">
        <is>
          <t>Debt Securities of Financial Trust provisional Best Consumer Finance</t>
        </is>
      </c>
      <c r="B174" s="5" t="n">
        <v>36863</v>
      </c>
    </row>
    <row r="175">
      <c r="A175" s="4" t="inlineStr">
        <is>
          <t>Level 2 [member] | Corporate Bonds Albanesi SA Class 003 - Maturity: 06-15-2021 | Private securities [member]</t>
        </is>
      </c>
    </row>
    <row r="176">
      <c r="A176" s="3" t="inlineStr">
        <is>
          <t>Disclosure of other debt securities at fair value through profit or loss [line items]</t>
        </is>
      </c>
    </row>
    <row r="177">
      <c r="A177" s="4" t="inlineStr">
        <is>
          <t>Debt Securities of Financial Trust provisional Best Consumer Finance</t>
        </is>
      </c>
      <c r="B177" s="5" t="n">
        <v>30897</v>
      </c>
    </row>
    <row r="178">
      <c r="A178" s="4" t="inlineStr">
        <is>
          <t>Level 2 [member] | Corporate Bonds Santander Río Bank S.A. Class 021 - Maturity: 01-26-2022 | Private securities [member]</t>
        </is>
      </c>
    </row>
    <row r="179">
      <c r="A179" s="3" t="inlineStr">
        <is>
          <t>Disclosure of other debt securities at fair value through profit or loss [line items]</t>
        </is>
      </c>
    </row>
    <row r="180">
      <c r="A180" s="4" t="inlineStr">
        <is>
          <t>Debt Securities of Financial Trust provisional Best Consumer Finance</t>
        </is>
      </c>
      <c r="B180" s="5" t="n">
        <v>25709</v>
      </c>
    </row>
    <row r="181">
      <c r="A181" s="4" t="inlineStr">
        <is>
          <t>Level 2 [member] | Corporate Bonds Generación Mediterránea SA Class 008 - Maturity: 08-29-2021 | Private securities [member]</t>
        </is>
      </c>
    </row>
    <row r="182">
      <c r="A182" s="3" t="inlineStr">
        <is>
          <t>Disclosure of other debt securities at fair value through profit or loss [line items]</t>
        </is>
      </c>
    </row>
    <row r="183">
      <c r="A183" s="4" t="inlineStr">
        <is>
          <t>Debt Securities of Financial Trust provisional Best Consumer Finance</t>
        </is>
      </c>
      <c r="B183" s="5" t="n">
        <v>20973</v>
      </c>
    </row>
    <row r="184">
      <c r="A184" s="4" t="inlineStr">
        <is>
          <t>Level 2 [member] | Corporate Bonds Rombo Compañía Financiera SA S041 - Maturity: 01-29-2021 | Private securities [member]</t>
        </is>
      </c>
    </row>
    <row r="185">
      <c r="A185" s="3" t="inlineStr">
        <is>
          <t>Disclosure of other debt securities at fair value through profit or loss [line items]</t>
        </is>
      </c>
    </row>
    <row r="186">
      <c r="A186" s="4" t="inlineStr">
        <is>
          <t>Debt Securities of Financial Trust provisional Best Consumer Finance</t>
        </is>
      </c>
      <c r="B186" s="5" t="n">
        <v>17000</v>
      </c>
    </row>
    <row r="187">
      <c r="A187" s="4" t="inlineStr">
        <is>
          <t>Level 3 [member] | Debt Securities in Financial Trusts Secubono Series 201 Class A - Maturity: 08-30-2021 | Private securities [member]</t>
        </is>
      </c>
    </row>
    <row r="188">
      <c r="A188" s="3" t="inlineStr">
        <is>
          <t>Disclosure of other debt securities at fair value through profit or loss [line items]</t>
        </is>
      </c>
    </row>
    <row r="189">
      <c r="A189" s="4" t="inlineStr">
        <is>
          <t>Debt Securities of Financial Trust provisional Best Consumer Finance</t>
        </is>
      </c>
      <c r="B189" s="5" t="n">
        <v>78659</v>
      </c>
    </row>
    <row r="190">
      <c r="A190" s="4" t="inlineStr">
        <is>
          <t>Level 3 [member] | Debt Securities in Financial Trusts Secubono Series 200 Class A - Maturity: 06-28-2021 | Private securities [member]</t>
        </is>
      </c>
    </row>
    <row r="191">
      <c r="A191" s="3" t="inlineStr">
        <is>
          <t>Disclosure of other debt securities at fair value through profit or loss [line items]</t>
        </is>
      </c>
    </row>
    <row r="192">
      <c r="A192" s="4" t="inlineStr">
        <is>
          <t>Debt Securities of Financial Trust provisional Best Consumer Finance</t>
        </is>
      </c>
      <c r="B192" s="6" t="n">
        <v>7102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39"/>
  <sheetViews>
    <sheetView workbookViewId="0">
      <selection activeCell="A1" sqref="A1"/>
    </sheetView>
  </sheetViews>
  <sheetFormatPr baseColWidth="8" defaultRowHeight="15"/>
  <cols>
    <col width="80" customWidth="1" min="1" max="1"/>
    <col width="16" customWidth="1" min="2" max="2"/>
  </cols>
  <sheetData>
    <row r="1">
      <c r="A1" s="1" t="inlineStr">
        <is>
          <t>Other Debt Securities - Summary of Other Debt Securities (Parenthetical) (Detail)</t>
        </is>
      </c>
      <c r="B1" s="2" t="inlineStr">
        <is>
          <t>12 Months Ended</t>
        </is>
      </c>
    </row>
    <row r="2">
      <c r="B2" s="2" t="inlineStr">
        <is>
          <t>Dec. 31, 2020</t>
        </is>
      </c>
    </row>
    <row r="3">
      <c r="A3" s="4" t="inlineStr">
        <is>
          <t>Liquidity letters of Central Bank of Argentina in pesos - Maturity: 01-21-2021 | Level 2 [member]</t>
        </is>
      </c>
    </row>
    <row r="4">
      <c r="A4" s="3" t="inlineStr">
        <is>
          <t>Disclosure of other debt securities at fair value through profit or loss [line items]</t>
        </is>
      </c>
    </row>
    <row r="5">
      <c r="A5" s="4" t="inlineStr">
        <is>
          <t>Debt securities at fair value through profit or loss, maturity date</t>
        </is>
      </c>
      <c r="B5" s="4" t="inlineStr">
        <is>
          <t>01-21-2021</t>
        </is>
      </c>
    </row>
    <row r="6">
      <c r="A6" s="4" t="inlineStr">
        <is>
          <t>Liquidity letters of Central Bank of Argentina in pesos - Maturity: 01-12-2021 | Level 1 [member]</t>
        </is>
      </c>
    </row>
    <row r="7">
      <c r="A7" s="3" t="inlineStr">
        <is>
          <t>Disclosure of other debt securities at fair value through profit or loss [line items]</t>
        </is>
      </c>
    </row>
    <row r="8">
      <c r="A8" s="4" t="inlineStr">
        <is>
          <t>Debt securities at fair value through profit or loss, maturity date</t>
        </is>
      </c>
      <c r="B8" s="4" t="inlineStr">
        <is>
          <t>01-12-2021</t>
        </is>
      </c>
    </row>
    <row r="9">
      <c r="A9" s="4" t="inlineStr">
        <is>
          <t>Liquidity letters of Central Bank of Argentina in pesos - Maturity: 01-28-2021 | Level 2 [member]</t>
        </is>
      </c>
    </row>
    <row r="10">
      <c r="A10" s="3" t="inlineStr">
        <is>
          <t>Disclosure of other debt securities at fair value through profit or loss [line items]</t>
        </is>
      </c>
    </row>
    <row r="11">
      <c r="A11" s="4" t="inlineStr">
        <is>
          <t>Debt securities at fair value through profit or loss, maturity date</t>
        </is>
      </c>
      <c r="B11" s="4" t="inlineStr">
        <is>
          <t>01-28-2021</t>
        </is>
      </c>
    </row>
    <row r="12">
      <c r="A12" s="4" t="inlineStr">
        <is>
          <t>Liquidity letters of Central Bank of Argentina in pesos - Maturity: 01-19-2021 | Level 1 [member]</t>
        </is>
      </c>
    </row>
    <row r="13">
      <c r="A13" s="3" t="inlineStr">
        <is>
          <t>Disclosure of other debt securities at fair value through profit or loss [line items]</t>
        </is>
      </c>
    </row>
    <row r="14">
      <c r="A14" s="4" t="inlineStr">
        <is>
          <t>Debt securities at fair value through profit or loss, maturity date</t>
        </is>
      </c>
      <c r="B14" s="4" t="inlineStr">
        <is>
          <t>01-19-2021</t>
        </is>
      </c>
    </row>
    <row r="15">
      <c r="A15" s="4" t="inlineStr">
        <is>
          <t>Liquidity letters of Central Bank of Argentina in pesos - Maturity: 01-05-2021 | Level 1 [member]</t>
        </is>
      </c>
    </row>
    <row r="16">
      <c r="A16" s="3" t="inlineStr">
        <is>
          <t>Disclosure of other debt securities at fair value through profit or loss [line items]</t>
        </is>
      </c>
    </row>
    <row r="17">
      <c r="A17" s="4" t="inlineStr">
        <is>
          <t>Debt securities at fair value through profit or loss, maturity date</t>
        </is>
      </c>
      <c r="B17" s="4" t="inlineStr">
        <is>
          <t>01-05-2021</t>
        </is>
      </c>
    </row>
    <row r="18">
      <c r="A18" s="4" t="inlineStr">
        <is>
          <t>Liquidity letters of Central Bank of Argentina in pesos - Maturity: 01-26-2021 | Level 1 [member]</t>
        </is>
      </c>
    </row>
    <row r="19">
      <c r="A19" s="3" t="inlineStr">
        <is>
          <t>Disclosure of other debt securities at fair value through profit or loss [line items]</t>
        </is>
      </c>
    </row>
    <row r="20">
      <c r="A20" s="4" t="inlineStr">
        <is>
          <t>Debt securities at fair value through profit or loss, maturity date</t>
        </is>
      </c>
      <c r="B20" s="4" t="inlineStr">
        <is>
          <t>01-26-2021</t>
        </is>
      </c>
    </row>
    <row r="21">
      <c r="A21" s="4" t="inlineStr">
        <is>
          <t>Liquidity letters of Central Bank of Argentina in pesos - Maturity: 01-14-2021 | Level 2 [member]</t>
        </is>
      </c>
    </row>
    <row r="22">
      <c r="A22" s="3" t="inlineStr">
        <is>
          <t>Disclosure of other debt securities at fair value through profit or loss [line items]</t>
        </is>
      </c>
    </row>
    <row r="23">
      <c r="A23" s="4" t="inlineStr">
        <is>
          <t>Debt securities at fair value through profit or loss, maturity date</t>
        </is>
      </c>
      <c r="B23" s="4" t="inlineStr">
        <is>
          <t>01-14-2021</t>
        </is>
      </c>
    </row>
    <row r="24">
      <c r="A24" s="4" t="inlineStr">
        <is>
          <t>Liquidity letters of Central Bank of Argentina in pesos - Maturity: 01-07-2021 | Level 2 [member]</t>
        </is>
      </c>
    </row>
    <row r="25">
      <c r="A25" s="3" t="inlineStr">
        <is>
          <t>Disclosure of other debt securities at fair value through profit or loss [line items]</t>
        </is>
      </c>
    </row>
    <row r="26">
      <c r="A26" s="4" t="inlineStr">
        <is>
          <t>Debt securities at fair value through profit or loss, maturity date</t>
        </is>
      </c>
      <c r="B26" s="4" t="inlineStr">
        <is>
          <t>01-07-2021</t>
        </is>
      </c>
    </row>
    <row r="27">
      <c r="A27" s="4" t="inlineStr">
        <is>
          <t>Foreign Government securities [member] | US Treasury Bill - Maturity: 01-07-2020 [member]</t>
        </is>
      </c>
    </row>
    <row r="28">
      <c r="A28" s="3" t="inlineStr">
        <is>
          <t>Disclosure of other debt securities at fair value through profit or loss [line items]</t>
        </is>
      </c>
    </row>
    <row r="29">
      <c r="A29" s="4" t="inlineStr">
        <is>
          <t>Debt securities at fair value through profit or loss, maturity date</t>
        </is>
      </c>
      <c r="B29" s="4" t="inlineStr">
        <is>
          <t>01-07-2020</t>
        </is>
      </c>
    </row>
    <row r="30">
      <c r="A30" s="4" t="inlineStr">
        <is>
          <t>Foreign Government securities [member] | US Treasury Bill - Maturity: 01-14-2021 | Level 1 [member]</t>
        </is>
      </c>
    </row>
    <row r="31">
      <c r="A31" s="3" t="inlineStr">
        <is>
          <t>Disclosure of other debt securities at fair value through profit or loss [line items]</t>
        </is>
      </c>
    </row>
    <row r="32">
      <c r="A32" s="4" t="inlineStr">
        <is>
          <t>Debt securities at fair value through profit or loss, maturity date</t>
        </is>
      </c>
      <c r="B32" s="4" t="inlineStr">
        <is>
          <t>01-14-2021</t>
        </is>
      </c>
    </row>
    <row r="33">
      <c r="A33" s="4" t="inlineStr">
        <is>
          <t>Foreign Government securities [member] | US Treasury Bill - Maturity: 01-19-2021 | Level 1 [member]</t>
        </is>
      </c>
    </row>
    <row r="34">
      <c r="A34" s="3" t="inlineStr">
        <is>
          <t>Disclosure of other debt securities at fair value through profit or loss [line items]</t>
        </is>
      </c>
    </row>
    <row r="35">
      <c r="A35" s="4" t="inlineStr">
        <is>
          <t>Debt securities at fair value through profit or loss, maturity date</t>
        </is>
      </c>
      <c r="B35" s="4" t="inlineStr">
        <is>
          <t>01-19-2021</t>
        </is>
      </c>
    </row>
    <row r="36">
      <c r="A36" s="4" t="inlineStr">
        <is>
          <t>Foreign Government securities [member] | US Treasury Bill - Maturity: 01-21-2021 | Level 1 [member]</t>
        </is>
      </c>
    </row>
    <row r="37">
      <c r="A37" s="3" t="inlineStr">
        <is>
          <t>Disclosure of other debt securities at fair value through profit or loss [line items]</t>
        </is>
      </c>
    </row>
    <row r="38">
      <c r="A38" s="4" t="inlineStr">
        <is>
          <t>Debt securities at fair value through profit or loss, maturity date</t>
        </is>
      </c>
      <c r="B38" s="4" t="inlineStr">
        <is>
          <t>01-21-2021</t>
        </is>
      </c>
    </row>
    <row r="39">
      <c r="A39" s="4" t="inlineStr">
        <is>
          <t>Foreign Government securities [member] | US Treasury Bill - Maturity: 01-28-2021 | Level 1 [member]</t>
        </is>
      </c>
    </row>
    <row r="40">
      <c r="A40" s="3" t="inlineStr">
        <is>
          <t>Disclosure of other debt securities at fair value through profit or loss [line items]</t>
        </is>
      </c>
    </row>
    <row r="41">
      <c r="A41" s="4" t="inlineStr">
        <is>
          <t>Debt securities at fair value through profit or loss, maturity date</t>
        </is>
      </c>
      <c r="B41" s="4" t="inlineStr">
        <is>
          <t>01-28-2021</t>
        </is>
      </c>
    </row>
    <row r="42">
      <c r="A42" s="4" t="inlineStr">
        <is>
          <t>Local Government Securities [member] | Federal government bonds in pesos at 22% - Maturity: 05-21-2022 | Level 2 [member]</t>
        </is>
      </c>
    </row>
    <row r="43">
      <c r="A43" s="3" t="inlineStr">
        <is>
          <t>Disclosure of other debt securities at fair value through profit or loss [line items]</t>
        </is>
      </c>
    </row>
    <row r="44">
      <c r="A44" s="4" t="inlineStr">
        <is>
          <t>Debt securities at fair value through profit or loss, interest rate</t>
        </is>
      </c>
      <c r="B44" s="4" t="inlineStr">
        <is>
          <t>22.00%</t>
        </is>
      </c>
    </row>
    <row r="45">
      <c r="A45" s="4" t="inlineStr">
        <is>
          <t>Debt securities at fair value through profit or loss, maturity date</t>
        </is>
      </c>
      <c r="B45" s="4" t="inlineStr">
        <is>
          <t>05-21-2022</t>
        </is>
      </c>
    </row>
    <row r="46">
      <c r="A46" s="4" t="inlineStr">
        <is>
          <t>Local Government Securities [member] | Federal government treasury bonds adjustment by CER - Maturity: 04-17-2021 | Level 1 [member]</t>
        </is>
      </c>
    </row>
    <row r="47">
      <c r="A47" s="3" t="inlineStr">
        <is>
          <t>Disclosure of other debt securities at fair value through profit or loss [line items]</t>
        </is>
      </c>
    </row>
    <row r="48">
      <c r="A48" s="4" t="inlineStr">
        <is>
          <t>Debt securities at fair value through profit or loss, maturity date</t>
        </is>
      </c>
      <c r="B48" s="4" t="inlineStr">
        <is>
          <t>04-17-2021</t>
        </is>
      </c>
    </row>
    <row r="49">
      <c r="A49" s="4" t="inlineStr">
        <is>
          <t>Local Government Securities [member] | Federal government treasury letters at variable rate in pesos - Maturity: 03-31-2021 | Level 1 [member]</t>
        </is>
      </c>
    </row>
    <row r="50">
      <c r="A50" s="3" t="inlineStr">
        <is>
          <t>Disclosure of other debt securities at fair value through profit or loss [line items]</t>
        </is>
      </c>
    </row>
    <row r="51">
      <c r="A51" s="4" t="inlineStr">
        <is>
          <t>Debt securities at fair value through profit or loss, maturity date</t>
        </is>
      </c>
      <c r="B51" s="4" t="inlineStr">
        <is>
          <t>03-31-2021</t>
        </is>
      </c>
    </row>
    <row r="52">
      <c r="A52" s="4" t="inlineStr">
        <is>
          <t>Local Government Securities [member] | Discount bonds denominated in pesos at 5.83% - Maturity: 12-31-2033 | Level 1 [member]</t>
        </is>
      </c>
    </row>
    <row r="53">
      <c r="A53" s="3" t="inlineStr">
        <is>
          <t>Disclosure of other debt securities at fair value through profit or loss [line items]</t>
        </is>
      </c>
    </row>
    <row r="54">
      <c r="A54" s="4" t="inlineStr">
        <is>
          <t>Debt securities at fair value through profit or loss, interest rate</t>
        </is>
      </c>
      <c r="B54" s="4" t="inlineStr">
        <is>
          <t>5.83%</t>
        </is>
      </c>
    </row>
    <row r="55">
      <c r="A55" s="4" t="inlineStr">
        <is>
          <t>Debt securities at fair value through profit or loss, maturity date</t>
        </is>
      </c>
      <c r="B55" s="4" t="inlineStr">
        <is>
          <t>12-31-2033</t>
        </is>
      </c>
    </row>
    <row r="56">
      <c r="A56" s="4" t="inlineStr">
        <is>
          <t>Local Government Securities [member] | Federal government treasury bonds adjustment by CER - Maturity: 03-18-2022 | Level 1 [member]</t>
        </is>
      </c>
    </row>
    <row r="57">
      <c r="A57" s="3" t="inlineStr">
        <is>
          <t>Disclosure of other debt securities at fair value through profit or loss [line items]</t>
        </is>
      </c>
    </row>
    <row r="58">
      <c r="A58" s="4" t="inlineStr">
        <is>
          <t>Debt securities at fair value through profit or loss, maturity date</t>
        </is>
      </c>
      <c r="B58" s="4" t="inlineStr">
        <is>
          <t>03-18-2022</t>
        </is>
      </c>
    </row>
    <row r="59">
      <c r="A59" s="4" t="inlineStr">
        <is>
          <t>Local Government Securities [member] | Bonds Par denominated in Pesos - Maturity 12-31-2038</t>
        </is>
      </c>
    </row>
    <row r="60">
      <c r="A60" s="3" t="inlineStr">
        <is>
          <t>Disclosure of other debt securities at fair value through profit or loss [line items]</t>
        </is>
      </c>
    </row>
    <row r="61">
      <c r="A61" s="4" t="inlineStr">
        <is>
          <t>Debt securities at fair value through profit or loss, maturity date</t>
        </is>
      </c>
      <c r="B61" s="4" t="inlineStr">
        <is>
          <t>12-31-2038</t>
        </is>
      </c>
    </row>
    <row r="62">
      <c r="A62" s="4" t="inlineStr">
        <is>
          <t>Local Government Securities [member] | Federal government bonds in pesos - Fixed rate 26% - Maturity: 11-21-2020</t>
        </is>
      </c>
    </row>
    <row r="63">
      <c r="A63" s="3" t="inlineStr">
        <is>
          <t>Disclosure of other debt securities at fair value through profit or loss [line items]</t>
        </is>
      </c>
    </row>
    <row r="64">
      <c r="A64" s="4" t="inlineStr">
        <is>
          <t>Debt securities at fair value through profit or loss, interest rate</t>
        </is>
      </c>
      <c r="B64" s="4" t="inlineStr">
        <is>
          <t>26.00%</t>
        </is>
      </c>
    </row>
    <row r="65">
      <c r="A65" s="4" t="inlineStr">
        <is>
          <t>Debt securities at fair value through profit or loss, maturity date</t>
        </is>
      </c>
      <c r="B65" s="4" t="inlineStr">
        <is>
          <t>11-21-2020</t>
        </is>
      </c>
    </row>
    <row r="66">
      <c r="A66" s="4" t="inlineStr">
        <is>
          <t>Local Government Securities [member] | National treasury bills coupon capitalized in pesos - Maturity: 02-26-2020</t>
        </is>
      </c>
    </row>
    <row r="67">
      <c r="A67" s="3" t="inlineStr">
        <is>
          <t>Disclosure of other debt securities at fair value through profit or loss [line items]</t>
        </is>
      </c>
    </row>
    <row r="68">
      <c r="A68" s="4" t="inlineStr">
        <is>
          <t>Debt securities at fair value through profit or loss, maturity date</t>
        </is>
      </c>
      <c r="B68" s="4" t="inlineStr">
        <is>
          <t>02-26-2020</t>
        </is>
      </c>
    </row>
    <row r="69">
      <c r="A69" s="4" t="inlineStr">
        <is>
          <t>Local Government Securities [member] | National treasury bills capitalized in pesos - Maturity: 05-13-2020</t>
        </is>
      </c>
    </row>
    <row r="70">
      <c r="A70" s="3" t="inlineStr">
        <is>
          <t>Disclosure of other debt securities at fair value through profit or loss [line items]</t>
        </is>
      </c>
    </row>
    <row r="71">
      <c r="A71" s="4" t="inlineStr">
        <is>
          <t>Debt securities at fair value through profit or loss, maturity date</t>
        </is>
      </c>
      <c r="B71" s="4" t="inlineStr">
        <is>
          <t>05-13-2020</t>
        </is>
      </c>
    </row>
    <row r="72">
      <c r="A72" s="4" t="inlineStr">
        <is>
          <t>Local Government Securities [member] | Federal government bonds in pesos at 22% - Maturity: 05-21-2022</t>
        </is>
      </c>
    </row>
    <row r="73">
      <c r="A73" s="3" t="inlineStr">
        <is>
          <t>Disclosure of other debt securities at fair value through profit or loss [line items]</t>
        </is>
      </c>
    </row>
    <row r="74">
      <c r="A74" s="4" t="inlineStr">
        <is>
          <t>Debt securities at fair value through profit or loss, interest rate</t>
        </is>
      </c>
      <c r="B74" s="4" t="inlineStr">
        <is>
          <t>22.00%</t>
        </is>
      </c>
    </row>
    <row r="75">
      <c r="A75" s="4" t="inlineStr">
        <is>
          <t>Debt securities at fair value through profit or loss, maturity date</t>
        </is>
      </c>
      <c r="B75" s="4" t="inlineStr">
        <is>
          <t>05-21-2022</t>
        </is>
      </c>
    </row>
    <row r="76">
      <c r="A76" s="4" t="inlineStr">
        <is>
          <t>Local Government Securities [member] | Debt Securities in Financial Trusts Secubono Series 201 Class A - Maturity: 08-30-2021</t>
        </is>
      </c>
    </row>
    <row r="77">
      <c r="A77" s="3" t="inlineStr">
        <is>
          <t>Disclosure of other debt securities at fair value through profit or loss [line items]</t>
        </is>
      </c>
    </row>
    <row r="78">
      <c r="A78" s="4" t="inlineStr">
        <is>
          <t>Debt securities at fair value through profit or loss, maturity date</t>
        </is>
      </c>
      <c r="B78" s="4" t="inlineStr">
        <is>
          <t>08-30-2021</t>
        </is>
      </c>
    </row>
    <row r="79">
      <c r="A79" s="4" t="inlineStr">
        <is>
          <t>Local Government Securities [member] | Corporate Bonds YPF SA Class 043 - Maturity: 10-21-2023</t>
        </is>
      </c>
    </row>
    <row r="80">
      <c r="A80" s="3" t="inlineStr">
        <is>
          <t>Disclosure of other debt securities at fair value through profit or loss [line items]</t>
        </is>
      </c>
    </row>
    <row r="81">
      <c r="A81" s="4" t="inlineStr">
        <is>
          <t>Debt securities at fair value through profit or loss, maturity date</t>
        </is>
      </c>
      <c r="B81" s="4" t="inlineStr">
        <is>
          <t>10-21-2023</t>
        </is>
      </c>
    </row>
    <row r="82">
      <c r="A82" s="4" t="inlineStr">
        <is>
          <t>Local Government Securities [member] | Debt Securities in Financial Trusts Secubono Series 200 Class A - Maturity: 06-28-2021</t>
        </is>
      </c>
    </row>
    <row r="83">
      <c r="A83" s="3" t="inlineStr">
        <is>
          <t>Disclosure of other debt securities at fair value through profit or loss [line items]</t>
        </is>
      </c>
    </row>
    <row r="84">
      <c r="A84" s="4" t="inlineStr">
        <is>
          <t>Debt securities at fair value through profit or loss, maturity date</t>
        </is>
      </c>
      <c r="B84" s="4" t="inlineStr">
        <is>
          <t>06-28-2021</t>
        </is>
      </c>
    </row>
    <row r="85">
      <c r="A85" s="4" t="inlineStr">
        <is>
          <t>Local Government Securities [member] | Corporate Bonds Tecpetrol SA Class 003 - Maturity: 02-20-2021</t>
        </is>
      </c>
    </row>
    <row r="86">
      <c r="A86" s="3" t="inlineStr">
        <is>
          <t>Disclosure of other debt securities at fair value through profit or loss [line items]</t>
        </is>
      </c>
    </row>
    <row r="87">
      <c r="A87" s="4" t="inlineStr">
        <is>
          <t>Debt securities at fair value through profit or loss, maturity date</t>
        </is>
      </c>
      <c r="B87" s="4" t="inlineStr">
        <is>
          <t>02-20-2021</t>
        </is>
      </c>
    </row>
    <row r="88">
      <c r="A88" s="4" t="inlineStr">
        <is>
          <t>Local Government Securities [member] | Corporate Bonds Central Térmica Roca SA Class 004 - Maturity: 07-24-2022</t>
        </is>
      </c>
    </row>
    <row r="89">
      <c r="A89" s="3" t="inlineStr">
        <is>
          <t>Disclosure of other debt securities at fair value through profit or loss [line items]</t>
        </is>
      </c>
    </row>
    <row r="90">
      <c r="A90" s="4" t="inlineStr">
        <is>
          <t>Debt securities at fair value through profit or loss, maturity date</t>
        </is>
      </c>
      <c r="B90" s="4" t="inlineStr">
        <is>
          <t>07-24-2022</t>
        </is>
      </c>
    </row>
    <row r="91">
      <c r="A91" s="4" t="inlineStr">
        <is>
          <t>Local Government Securities [member] | Corporate Bonds Albanesi SA Class 003 - Maturity: 06-15-2021</t>
        </is>
      </c>
    </row>
    <row r="92">
      <c r="A92" s="3" t="inlineStr">
        <is>
          <t>Disclosure of other debt securities at fair value through profit or loss [line items]</t>
        </is>
      </c>
    </row>
    <row r="93">
      <c r="A93" s="4" t="inlineStr">
        <is>
          <t>Debt securities at fair value through profit or loss, maturity date</t>
        </is>
      </c>
      <c r="B93" s="4" t="inlineStr">
        <is>
          <t>06-15-2021</t>
        </is>
      </c>
    </row>
    <row r="94">
      <c r="A94" s="4" t="inlineStr">
        <is>
          <t>Local Government Securities [member] | Corporate Bonds Santander Río Bank S.A. Class 021 - Maturity: 01-26-2022</t>
        </is>
      </c>
    </row>
    <row r="95">
      <c r="A95" s="3" t="inlineStr">
        <is>
          <t>Disclosure of other debt securities at fair value through profit or loss [line items]</t>
        </is>
      </c>
    </row>
    <row r="96">
      <c r="A96" s="4" t="inlineStr">
        <is>
          <t>Debt securities at fair value through profit or loss, maturity date</t>
        </is>
      </c>
      <c r="B96" s="4" t="inlineStr">
        <is>
          <t>01-26-2022</t>
        </is>
      </c>
    </row>
    <row r="97">
      <c r="A97" s="4" t="inlineStr">
        <is>
          <t>Local Government Securities [member] | Corporate Bonds Generación Mediterránea SA Class 008 - Maturity: 08-29-2021</t>
        </is>
      </c>
    </row>
    <row r="98">
      <c r="A98" s="3" t="inlineStr">
        <is>
          <t>Disclosure of other debt securities at fair value through profit or loss [line items]</t>
        </is>
      </c>
    </row>
    <row r="99">
      <c r="A99" s="4" t="inlineStr">
        <is>
          <t>Debt securities at fair value through profit or loss, maturity date</t>
        </is>
      </c>
      <c r="B99" s="4" t="inlineStr">
        <is>
          <t>08-29-2021</t>
        </is>
      </c>
    </row>
    <row r="100">
      <c r="A100" s="4" t="inlineStr">
        <is>
          <t>Local Government Securities [member] | Corporate Bonds Rombo Compañía Financiera SA S041 - Maturity: 01-29-2021</t>
        </is>
      </c>
    </row>
    <row r="101">
      <c r="A101" s="3" t="inlineStr">
        <is>
          <t>Disclosure of other debt securities at fair value through profit or loss [line items]</t>
        </is>
      </c>
    </row>
    <row r="102">
      <c r="A102" s="4" t="inlineStr">
        <is>
          <t>Debt securities at fair value through profit or loss, maturity date</t>
        </is>
      </c>
      <c r="B102" s="4" t="inlineStr">
        <is>
          <t>01-29-2021</t>
        </is>
      </c>
    </row>
    <row r="103">
      <c r="A103" s="4" t="inlineStr">
        <is>
          <t>Local Government Securities [member] | Federal government treasury bonds in pesos BADLAR + 100 PB - Maturity: 08-05-2021 | Level 1 [member]</t>
        </is>
      </c>
    </row>
    <row r="104">
      <c r="A104" s="3" t="inlineStr">
        <is>
          <t>Disclosure of other debt securities at fair value through profit or loss [line items]</t>
        </is>
      </c>
    </row>
    <row r="105">
      <c r="A105" s="4" t="inlineStr">
        <is>
          <t>Debt securities at fair value through profit or loss, interest rate basis</t>
        </is>
      </c>
      <c r="B105" s="4" t="inlineStr">
        <is>
          <t>BADLAR + 100 PB</t>
        </is>
      </c>
    </row>
    <row r="106">
      <c r="A106" s="4" t="inlineStr">
        <is>
          <t>Debt securities at fair value through profit or loss, maturity date</t>
        </is>
      </c>
      <c r="B106" s="4" t="inlineStr">
        <is>
          <t>08-05-2021</t>
        </is>
      </c>
    </row>
    <row r="107">
      <c r="A107" s="4" t="inlineStr">
        <is>
          <t>Local Government Securities [member] | Federal government treasury bonds in pesos adjusted by CER - Maturity: 07-22-2021 | Level 1 [member]</t>
        </is>
      </c>
    </row>
    <row r="108">
      <c r="A108" s="3" t="inlineStr">
        <is>
          <t>Disclosure of other debt securities at fair value through profit or loss [line items]</t>
        </is>
      </c>
    </row>
    <row r="109">
      <c r="A109" s="4" t="inlineStr">
        <is>
          <t>Debt securities at fair value through profit or loss, maturity date</t>
        </is>
      </c>
      <c r="B109" s="4" t="inlineStr">
        <is>
          <t>07-22-2021</t>
        </is>
      </c>
    </row>
    <row r="110">
      <c r="A110" s="4" t="inlineStr">
        <is>
          <t>Local Government Securities [member] | Federal government treasury bonds in pesos adjusted by CER - Maturity: 04-17-2021 | Level 1 [member]</t>
        </is>
      </c>
    </row>
    <row r="111">
      <c r="A111" s="3" t="inlineStr">
        <is>
          <t>Disclosure of other debt securities at fair value through profit or loss [line items]</t>
        </is>
      </c>
    </row>
    <row r="112">
      <c r="A112" s="4" t="inlineStr">
        <is>
          <t>Debt securities at fair value through profit or loss, maturity date</t>
        </is>
      </c>
      <c r="B112" s="4" t="inlineStr">
        <is>
          <t>04-17-2021</t>
        </is>
      </c>
    </row>
    <row r="113">
      <c r="A113" s="4" t="inlineStr">
        <is>
          <t>Local Government Securities [member] | Federal government treasury bonds in pesos adjusted by CER - Maturity: 08-05-2021 | Level 1 [member]</t>
        </is>
      </c>
    </row>
    <row r="114">
      <c r="A114" s="3" t="inlineStr">
        <is>
          <t>Disclosure of other debt securities at fair value through profit or loss [line items]</t>
        </is>
      </c>
    </row>
    <row r="115">
      <c r="A115" s="4" t="inlineStr">
        <is>
          <t>Debt securities at fair value through profit or loss, maturity date</t>
        </is>
      </c>
      <c r="B115" s="4" t="inlineStr">
        <is>
          <t>08-05-2021</t>
        </is>
      </c>
    </row>
    <row r="116">
      <c r="A116" s="4" t="inlineStr">
        <is>
          <t>Local Government Securities [member] | Federal government treasury bonds in pesos adjusted by CER - Maturity: 03-25-2023 | Level 1 [member]</t>
        </is>
      </c>
    </row>
    <row r="117">
      <c r="A117" s="3" t="inlineStr">
        <is>
          <t>Disclosure of other debt securities at fair value through profit or loss [line items]</t>
        </is>
      </c>
    </row>
    <row r="118">
      <c r="A118" s="4" t="inlineStr">
        <is>
          <t>Debt securities at fair value through profit or loss, maturity date</t>
        </is>
      </c>
      <c r="B118" s="4" t="inlineStr">
        <is>
          <t>03-25-2023</t>
        </is>
      </c>
    </row>
    <row r="119">
      <c r="A119" s="4" t="inlineStr">
        <is>
          <t>Local Government Securities [member] | Federal government treasury bonds linked to dollar - Maturity: 11-30-2021 | Level 1 [member]</t>
        </is>
      </c>
    </row>
    <row r="120">
      <c r="A120" s="3" t="inlineStr">
        <is>
          <t>Disclosure of other debt securities at fair value through profit or loss [line items]</t>
        </is>
      </c>
    </row>
    <row r="121">
      <c r="A121" s="4" t="inlineStr">
        <is>
          <t>Debt securities at fair value through profit or loss, maturity date</t>
        </is>
      </c>
      <c r="B121" s="4" t="inlineStr">
        <is>
          <t>11-30-2021</t>
        </is>
      </c>
    </row>
    <row r="122">
      <c r="A122" s="4" t="inlineStr">
        <is>
          <t>Local Government Securities [member] | Federal government treasury bonds in pesos adjusted by CER - Maturity: 03-25-2024 | Level 1 [member]</t>
        </is>
      </c>
    </row>
    <row r="123">
      <c r="A123" s="3" t="inlineStr">
        <is>
          <t>Disclosure of other debt securities at fair value through profit or loss [line items]</t>
        </is>
      </c>
    </row>
    <row r="124">
      <c r="A124" s="4" t="inlineStr">
        <is>
          <t>Debt securities at fair value through profit or loss, maturity date</t>
        </is>
      </c>
      <c r="B124" s="4" t="inlineStr">
        <is>
          <t>03-25-2024</t>
        </is>
      </c>
    </row>
    <row r="125">
      <c r="A125" s="4" t="inlineStr">
        <is>
          <t>Local Government Securities [member] | Bonds of the Argentine Republic in dollars Step Up - Maturity: 07-09-2030 | Level 1 [member]</t>
        </is>
      </c>
    </row>
    <row r="126">
      <c r="A126" s="3" t="inlineStr">
        <is>
          <t>Disclosure of other debt securities at fair value through profit or loss [line items]</t>
        </is>
      </c>
    </row>
    <row r="127">
      <c r="A127" s="4" t="inlineStr">
        <is>
          <t>Debt securities at fair value through profit or loss, maturity date</t>
        </is>
      </c>
      <c r="B127" s="4" t="inlineStr">
        <is>
          <t>07-09-2030</t>
        </is>
      </c>
    </row>
    <row r="128">
      <c r="A128" s="4" t="inlineStr">
        <is>
          <t>Local Government Securities [member] | Treasury bills of Province of Neuquén Series 1 Class 1 - Maturity: 04-07-2021 | Level 1 [member]</t>
        </is>
      </c>
    </row>
    <row r="129">
      <c r="A129" s="3" t="inlineStr">
        <is>
          <t>Disclosure of other debt securities at fair value through profit or loss [line items]</t>
        </is>
      </c>
    </row>
    <row r="130">
      <c r="A130" s="4" t="inlineStr">
        <is>
          <t>Debt securities at fair value through profit or loss, maturity date</t>
        </is>
      </c>
      <c r="B130" s="4" t="inlineStr">
        <is>
          <t>04-07-2021</t>
        </is>
      </c>
    </row>
    <row r="131">
      <c r="A131" s="4" t="inlineStr">
        <is>
          <t>Central Bank of Argentina Bills [member] | Liquidity letters of Central Bank of Argentina in pesos—Maturity: 01-03-2020 [Member]</t>
        </is>
      </c>
    </row>
    <row r="132">
      <c r="A132" s="3" t="inlineStr">
        <is>
          <t>Disclosure of other debt securities at fair value through profit or loss [line items]</t>
        </is>
      </c>
    </row>
    <row r="133">
      <c r="A133" s="4" t="inlineStr">
        <is>
          <t>Debt securities at fair value through profit or loss, maturity date</t>
        </is>
      </c>
      <c r="B133" s="4" t="inlineStr">
        <is>
          <t>01-03-2020</t>
        </is>
      </c>
    </row>
    <row r="134">
      <c r="A134" s="4" t="inlineStr">
        <is>
          <t>Central Bank of Argentina Bills [member] | Liquidity letters of Central Bank of Argentina in pesos—Maturity: 01-07-2020 [Member]</t>
        </is>
      </c>
    </row>
    <row r="135">
      <c r="A135" s="3" t="inlineStr">
        <is>
          <t>Disclosure of other debt securities at fair value through profit or loss [line items]</t>
        </is>
      </c>
    </row>
    <row r="136">
      <c r="A136" s="4" t="inlineStr">
        <is>
          <t>Debt securities at fair value through profit or loss, maturity date</t>
        </is>
      </c>
      <c r="B136" s="4" t="inlineStr">
        <is>
          <t>01-07-2020</t>
        </is>
      </c>
    </row>
    <row r="137">
      <c r="A137" s="4" t="inlineStr">
        <is>
          <t>Private securities [member] | Corporate Bonds YPF SA Class 046 - Maturity: 03-04-2021 | Level 2 [member]</t>
        </is>
      </c>
    </row>
    <row r="138">
      <c r="A138" s="3" t="inlineStr">
        <is>
          <t>Disclosure of other debt securities at fair value through profit or loss [line items]</t>
        </is>
      </c>
    </row>
    <row r="139">
      <c r="A139" s="4" t="inlineStr">
        <is>
          <t>Debt securities at fair value through profit or loss, maturity date</t>
        </is>
      </c>
      <c r="B139" s="4" t="inlineStr">
        <is>
          <t>03-04-2021</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Debt Securities - Additional Information (Detail) - ARS ($) $ in Thousands</t>
        </is>
      </c>
      <c r="B1" s="2" t="inlineStr">
        <is>
          <t>12 Months Ended</t>
        </is>
      </c>
    </row>
    <row r="2">
      <c r="B2" s="2" t="inlineStr">
        <is>
          <t>Dec. 31, 2020</t>
        </is>
      </c>
      <c r="C2" s="2" t="inlineStr">
        <is>
          <t>Dec. 31, 2019</t>
        </is>
      </c>
    </row>
    <row r="3">
      <c r="A3" s="4" t="inlineStr">
        <is>
          <t>Government Securities [member]</t>
        </is>
      </c>
    </row>
    <row r="4">
      <c r="A4" s="3" t="inlineStr">
        <is>
          <t>Disclosure of other debt securities at fair value through profit or loss [line items]</t>
        </is>
      </c>
    </row>
    <row r="5">
      <c r="A5" s="4" t="inlineStr">
        <is>
          <t>Unrealised Gain</t>
        </is>
      </c>
      <c r="B5" s="6" t="n">
        <v>445822</v>
      </c>
      <c r="C5" s="6" t="n">
        <v>644</v>
      </c>
    </row>
    <row r="6">
      <c r="A6" s="4" t="inlineStr">
        <is>
          <t>Unrealised Loss</t>
        </is>
      </c>
      <c r="B6" s="5" t="n">
        <v>-68438</v>
      </c>
      <c r="C6" s="5" t="n">
        <v>-618033</v>
      </c>
    </row>
    <row r="7">
      <c r="A7" s="4" t="inlineStr">
        <is>
          <t>Central Bank Bills [member]</t>
        </is>
      </c>
    </row>
    <row r="8">
      <c r="A8" s="3" t="inlineStr">
        <is>
          <t>Disclosure of other debt securities at fair value through profit or loss [line items]</t>
        </is>
      </c>
    </row>
    <row r="9">
      <c r="A9" s="4" t="inlineStr">
        <is>
          <t>Unrealised Loss</t>
        </is>
      </c>
      <c r="B9" s="6" t="n">
        <v>-185277</v>
      </c>
      <c r="C9" s="6" t="n">
        <v>-80771</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struments at fair value through Profit or loss - Summary of Equity Instruments at Fair Value Through Profit or Loss (Detail) - ARS ($) $ in Thousands</t>
        </is>
      </c>
      <c r="B1" s="2" t="inlineStr">
        <is>
          <t>Dec. 31, 2020</t>
        </is>
      </c>
      <c r="C1" s="2" t="inlineStr">
        <is>
          <t>Dec. 31, 2019</t>
        </is>
      </c>
    </row>
    <row r="2">
      <c r="A2" s="3" t="inlineStr">
        <is>
          <t>Disclosure of equity instruments at fair value through profit or loss [line items]</t>
        </is>
      </c>
    </row>
    <row r="3">
      <c r="A3" s="4" t="inlineStr">
        <is>
          <t>Equity Instruments at fair value through profit or loss</t>
        </is>
      </c>
      <c r="B3" s="6" t="n">
        <v>5218299</v>
      </c>
      <c r="C3" s="6" t="n">
        <v>3562427</v>
      </c>
    </row>
    <row r="4">
      <c r="A4" s="4" t="inlineStr">
        <is>
          <t>TOTAL EQUITY INSTRUMENTS</t>
        </is>
      </c>
      <c r="B4" s="5" t="n">
        <v>5218299</v>
      </c>
      <c r="C4" s="5" t="n">
        <v>3562427</v>
      </c>
    </row>
    <row r="5">
      <c r="A5" s="4" t="inlineStr">
        <is>
          <t>Local [member]</t>
        </is>
      </c>
    </row>
    <row r="6">
      <c r="A6" s="3" t="inlineStr">
        <is>
          <t>Disclosure of equity instruments at fair value through profit or loss [line items]</t>
        </is>
      </c>
    </row>
    <row r="7">
      <c r="A7" s="4" t="inlineStr">
        <is>
          <t>Equity Instruments at fair value through profit or loss</t>
        </is>
      </c>
      <c r="B7" s="5" t="n">
        <v>5206672</v>
      </c>
      <c r="C7" s="5" t="n">
        <v>3547969</v>
      </c>
    </row>
    <row r="8">
      <c r="A8" s="4" t="inlineStr">
        <is>
          <t>Foreign [member]</t>
        </is>
      </c>
    </row>
    <row r="9">
      <c r="A9" s="3" t="inlineStr">
        <is>
          <t>Disclosure of equity instruments at fair value through profit or loss [line items]</t>
        </is>
      </c>
    </row>
    <row r="10">
      <c r="A10" s="4" t="inlineStr">
        <is>
          <t>Equity Instruments at fair value through profit or loss</t>
        </is>
      </c>
      <c r="B10" s="5" t="n">
        <v>11627</v>
      </c>
      <c r="C10" s="5" t="n">
        <v>14458</v>
      </c>
    </row>
    <row r="11">
      <c r="A11" s="4" t="inlineStr">
        <is>
          <t>Prisma Medios de Pago SA [member]</t>
        </is>
      </c>
    </row>
    <row r="12">
      <c r="A12" s="3" t="inlineStr">
        <is>
          <t>Disclosure of equity instruments at fair value through profit or loss [line items]</t>
        </is>
      </c>
    </row>
    <row r="13">
      <c r="A13" s="4" t="inlineStr">
        <is>
          <t>Equity Instruments at fair value through profit or loss</t>
        </is>
      </c>
      <c r="B13" s="5" t="n">
        <v>4975977</v>
      </c>
    </row>
    <row r="14">
      <c r="A14" s="4" t="inlineStr">
        <is>
          <t>Other [member] | Local [member]</t>
        </is>
      </c>
    </row>
    <row r="15">
      <c r="A15" s="3" t="inlineStr">
        <is>
          <t>Disclosure of equity instruments at fair value through profit or loss [line items]</t>
        </is>
      </c>
    </row>
    <row r="16">
      <c r="A16" s="4" t="inlineStr">
        <is>
          <t>Equity Instruments at fair value through profit or loss</t>
        </is>
      </c>
      <c r="B16" s="5" t="n">
        <v>1407</v>
      </c>
      <c r="C16" s="5" t="n">
        <v>1751</v>
      </c>
    </row>
    <row r="17">
      <c r="A17" s="4" t="inlineStr">
        <is>
          <t>Level 3 [member]</t>
        </is>
      </c>
    </row>
    <row r="18">
      <c r="A18" s="3" t="inlineStr">
        <is>
          <t>Disclosure of equity instruments at fair value through profit or loss [line items]</t>
        </is>
      </c>
    </row>
    <row r="19">
      <c r="A19" s="4" t="inlineStr">
        <is>
          <t>Equity Instruments at fair value through profit or loss</t>
        </is>
      </c>
      <c r="B19" s="5" t="n">
        <v>5208444</v>
      </c>
      <c r="C19" s="5" t="n">
        <v>3549585</v>
      </c>
    </row>
    <row r="20">
      <c r="A20" s="4" t="inlineStr">
        <is>
          <t>Level 3 [member] | Prisma Medios de Pago SA [member] | Local [member]</t>
        </is>
      </c>
    </row>
    <row r="21">
      <c r="A21" s="3" t="inlineStr">
        <is>
          <t>Disclosure of equity instruments at fair value through profit or loss [line items]</t>
        </is>
      </c>
    </row>
    <row r="22">
      <c r="A22" s="4" t="inlineStr">
        <is>
          <t>Equity Instruments at fair value through profit or loss</t>
        </is>
      </c>
      <c r="B22" s="5" t="n">
        <v>4975977</v>
      </c>
      <c r="C22" s="5" t="n">
        <v>3405143</v>
      </c>
    </row>
    <row r="23">
      <c r="A23" s="4" t="inlineStr">
        <is>
          <t>Level 3 [member] | Mercado Abierto Electrnico SA [member] | Local [member]</t>
        </is>
      </c>
    </row>
    <row r="24">
      <c r="A24" s="3" t="inlineStr">
        <is>
          <t>Disclosure of equity instruments at fair value through profit or loss [line items]</t>
        </is>
      </c>
    </row>
    <row r="25">
      <c r="A25" s="4" t="inlineStr">
        <is>
          <t>Equity Instruments at fair value through profit or loss</t>
        </is>
      </c>
      <c r="B25" s="5" t="n">
        <v>144222</v>
      </c>
      <c r="C25" s="5" t="n">
        <v>70730</v>
      </c>
    </row>
    <row r="26">
      <c r="A26" s="4" t="inlineStr">
        <is>
          <t>Level 3 [member] | Matba Rofex SA [member] | Local [member]</t>
        </is>
      </c>
    </row>
    <row r="27">
      <c r="A27" s="3" t="inlineStr">
        <is>
          <t>Disclosure of equity instruments at fair value through profit or loss [line items]</t>
        </is>
      </c>
    </row>
    <row r="28">
      <c r="A28" s="4" t="inlineStr">
        <is>
          <t>Equity Instruments at fair value through profit or loss</t>
        </is>
      </c>
      <c r="B28" s="5" t="n">
        <v>21242</v>
      </c>
      <c r="C28" s="5" t="n">
        <v>15723</v>
      </c>
    </row>
    <row r="29">
      <c r="A29" s="4" t="inlineStr">
        <is>
          <t>Level 3 [member] | Argentina Clearing SA [member] | Local [member]</t>
        </is>
      </c>
    </row>
    <row r="30">
      <c r="A30" s="3" t="inlineStr">
        <is>
          <t>Disclosure of equity instruments at fair value through profit or loss [line items]</t>
        </is>
      </c>
    </row>
    <row r="31">
      <c r="A31" s="4" t="inlineStr">
        <is>
          <t>Equity Instruments at fair value through profit or loss</t>
        </is>
      </c>
      <c r="B31" s="5" t="n">
        <v>14731</v>
      </c>
      <c r="C31" s="5" t="n">
        <v>14217</v>
      </c>
    </row>
    <row r="32">
      <c r="A32" s="4" t="inlineStr">
        <is>
          <t>Level 3 [member] | COELSA [member] | Local [member]</t>
        </is>
      </c>
    </row>
    <row r="33">
      <c r="A33" s="3" t="inlineStr">
        <is>
          <t>Disclosure of equity instruments at fair value through profit or loss [line items]</t>
        </is>
      </c>
    </row>
    <row r="34">
      <c r="A34" s="4" t="inlineStr">
        <is>
          <t>Equity Instruments at fair value through profit or loss</t>
        </is>
      </c>
      <c r="B34" s="5" t="n">
        <v>19511</v>
      </c>
      <c r="C34" s="5" t="n">
        <v>13076</v>
      </c>
    </row>
    <row r="35">
      <c r="A35" s="4" t="inlineStr">
        <is>
          <t>Level 3 [member] | Mercado a Termino Rosario SA [member] | Local [member]</t>
        </is>
      </c>
    </row>
    <row r="36">
      <c r="A36" s="3" t="inlineStr">
        <is>
          <t>Disclosure of equity instruments at fair value through profit or loss [line items]</t>
        </is>
      </c>
    </row>
    <row r="37">
      <c r="A37" s="4" t="inlineStr">
        <is>
          <t>Equity Instruments at fair value through profit or loss</t>
        </is>
      </c>
      <c r="B37" s="5" t="n">
        <v>4308</v>
      </c>
      <c r="C37" s="5" t="n">
        <v>12510</v>
      </c>
    </row>
    <row r="38">
      <c r="A38" s="4" t="inlineStr">
        <is>
          <t>Level 3 [member] | SEDESA [member] | Local [member]</t>
        </is>
      </c>
    </row>
    <row r="39">
      <c r="A39" s="3" t="inlineStr">
        <is>
          <t>Disclosure of equity instruments at fair value through profit or loss [line items]</t>
        </is>
      </c>
    </row>
    <row r="40">
      <c r="A40" s="4" t="inlineStr">
        <is>
          <t>Equity Instruments at fair value through profit or loss</t>
        </is>
      </c>
      <c r="B40" s="5" t="n">
        <v>11682</v>
      </c>
      <c r="C40" s="5" t="n">
        <v>9492</v>
      </c>
    </row>
    <row r="41">
      <c r="A41" s="4" t="inlineStr">
        <is>
          <t>Level 3 [member] | Provincanje SA [member] | Local [member]</t>
        </is>
      </c>
    </row>
    <row r="42">
      <c r="A42" s="3" t="inlineStr">
        <is>
          <t>Disclosure of equity instruments at fair value through profit or loss [line items]</t>
        </is>
      </c>
    </row>
    <row r="43">
      <c r="A43" s="4" t="inlineStr">
        <is>
          <t>Equity Instruments at fair value through profit or loss</t>
        </is>
      </c>
      <c r="B43" s="5" t="n">
        <v>6243</v>
      </c>
      <c r="C43" s="5" t="n">
        <v>3315</v>
      </c>
    </row>
    <row r="44">
      <c r="A44" s="4" t="inlineStr">
        <is>
          <t>Level 3 [member] | Proin SA [member] | Local [member]</t>
        </is>
      </c>
    </row>
    <row r="45">
      <c r="A45" s="3" t="inlineStr">
        <is>
          <t>Disclosure of equity instruments at fair value through profit or loss [line items]</t>
        </is>
      </c>
    </row>
    <row r="46">
      <c r="A46" s="4" t="inlineStr">
        <is>
          <t>Equity Instruments at fair value through profit or loss</t>
        </is>
      </c>
      <c r="B46" s="5" t="n">
        <v>1960</v>
      </c>
      <c r="C46" s="5" t="n">
        <v>2012</v>
      </c>
    </row>
    <row r="47">
      <c r="A47" s="4" t="inlineStr">
        <is>
          <t>Level 3 [member] | Sociedad de Telecomunicaciones Financieras Interbancarias Mundiales [member] | Foreign [member]</t>
        </is>
      </c>
    </row>
    <row r="48">
      <c r="A48" s="3" t="inlineStr">
        <is>
          <t>Disclosure of equity instruments at fair value through profit or loss [line items]</t>
        </is>
      </c>
    </row>
    <row r="49">
      <c r="A49" s="4" t="inlineStr">
        <is>
          <t>Equity Instruments at fair value through profit or loss</t>
        </is>
      </c>
      <c r="B49" s="5" t="n">
        <v>1899</v>
      </c>
      <c r="C49" s="5" t="n">
        <v>1727</v>
      </c>
    </row>
    <row r="50">
      <c r="A50" s="4" t="inlineStr">
        <is>
          <t>Level 3 [member] | AC Inversora SA [Member] | Local [member]</t>
        </is>
      </c>
    </row>
    <row r="51">
      <c r="A51" s="3" t="inlineStr">
        <is>
          <t>Disclosure of equity instruments at fair value through profit or loss [line items]</t>
        </is>
      </c>
    </row>
    <row r="52">
      <c r="A52" s="4" t="inlineStr">
        <is>
          <t>Equity Instruments at fair value through profit or loss</t>
        </is>
      </c>
      <c r="B52" s="5" t="n">
        <v>5389</v>
      </c>
    </row>
    <row r="53">
      <c r="A53" s="4" t="inlineStr">
        <is>
          <t>Level 1 [member]</t>
        </is>
      </c>
    </row>
    <row r="54">
      <c r="A54" s="3" t="inlineStr">
        <is>
          <t>Disclosure of equity instruments at fair value through profit or loss [line items]</t>
        </is>
      </c>
    </row>
    <row r="55">
      <c r="A55" s="4" t="inlineStr">
        <is>
          <t>Equity Instruments at fair value through profit or loss</t>
        </is>
      </c>
      <c r="B55" s="5" t="n">
        <v>9855</v>
      </c>
      <c r="C55" s="5" t="n">
        <v>12842</v>
      </c>
    </row>
    <row r="56">
      <c r="A56" s="4" t="inlineStr">
        <is>
          <t>Level 1 [member] | Banco Latinoamericano de Comercio Exterior SA [member] | Foreign [member]</t>
        </is>
      </c>
    </row>
    <row r="57">
      <c r="A57" s="3" t="inlineStr">
        <is>
          <t>Disclosure of equity instruments at fair value through profit or loss [line items]</t>
        </is>
      </c>
    </row>
    <row r="58">
      <c r="A58" s="4" t="inlineStr">
        <is>
          <t>Equity Instruments at fair value through profit or loss</t>
        </is>
      </c>
      <c r="B58" s="6" t="n">
        <v>9728</v>
      </c>
      <c r="C58" s="6" t="n">
        <v>1273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po Transactions - Additional Information (Detail) - ARS ($) $ in Thousands</t>
        </is>
      </c>
      <c r="B1" s="2" t="inlineStr">
        <is>
          <t>12 Months Ended</t>
        </is>
      </c>
    </row>
    <row r="2">
      <c r="B2" s="2" t="inlineStr">
        <is>
          <t>Dec. 31, 2020</t>
        </is>
      </c>
      <c r="C2" s="2" t="inlineStr">
        <is>
          <t>Dec. 31, 2019</t>
        </is>
      </c>
      <c r="D2" s="2" t="inlineStr">
        <is>
          <t>Dec. 31, 2018</t>
        </is>
      </c>
    </row>
    <row r="3">
      <c r="A3" s="3" t="inlineStr">
        <is>
          <t>Disclosure of repo transactions [line items]</t>
        </is>
      </c>
    </row>
    <row r="4">
      <c r="A4" s="4" t="inlineStr">
        <is>
          <t>Profit generated by the bank through repurchase transactions</t>
        </is>
      </c>
      <c r="B4" s="6" t="n">
        <v>7067389</v>
      </c>
      <c r="C4" s="6" t="n">
        <v>4472211</v>
      </c>
      <c r="D4" s="6" t="n">
        <v>942142</v>
      </c>
    </row>
    <row r="5">
      <c r="A5" s="4" t="inlineStr">
        <is>
          <t>Losses generated by the bank through reverse repurchase transactions</t>
        </is>
      </c>
      <c r="B5" s="5" t="n">
        <v>195747</v>
      </c>
      <c r="C5" s="5" t="n">
        <v>458103</v>
      </c>
      <c r="D5" s="6" t="n">
        <v>457876</v>
      </c>
    </row>
    <row r="6">
      <c r="A6" s="4" t="inlineStr">
        <is>
          <t>Financial assets delivered as guarantee</t>
        </is>
      </c>
      <c r="B6" s="5" t="n">
        <v>695748</v>
      </c>
      <c r="C6" s="5" t="n">
        <v>1466345</v>
      </c>
    </row>
    <row r="7">
      <c r="A7" s="4" t="inlineStr">
        <is>
          <t>Financial assets off balance sheet transaction</t>
        </is>
      </c>
      <c r="B7" s="5" t="n">
        <v>44338930</v>
      </c>
      <c r="C7" s="5" t="n">
        <v>1648337</v>
      </c>
    </row>
    <row r="8">
      <c r="A8" s="4" t="inlineStr">
        <is>
          <t>Government and Private securities [member]</t>
        </is>
      </c>
    </row>
    <row r="9">
      <c r="A9" s="3" t="inlineStr">
        <is>
          <t>Disclosure of repo transactions [line items]</t>
        </is>
      </c>
    </row>
    <row r="10">
      <c r="A10" s="4" t="inlineStr">
        <is>
          <t>Repurchase transactions</t>
        </is>
      </c>
      <c r="B10" s="5" t="n">
        <v>618572</v>
      </c>
      <c r="C10" s="5" t="n">
        <v>1364825</v>
      </c>
    </row>
    <row r="11">
      <c r="A11" s="4" t="inlineStr">
        <is>
          <t>Reverse repurchase transactions</t>
        </is>
      </c>
      <c r="B11" s="6" t="n">
        <v>39421705</v>
      </c>
      <c r="C11" s="6" t="n">
        <v>148109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Delivered as Guarantee - Summary of Financial Assets Delivered as Guarantee (Detail) - ARS ($) $ in Thousands</t>
        </is>
      </c>
      <c r="B1" s="2" t="inlineStr">
        <is>
          <t>Dec. 31, 2020</t>
        </is>
      </c>
      <c r="C1" s="2" t="inlineStr">
        <is>
          <t>Dec. 31, 2019</t>
        </is>
      </c>
    </row>
    <row r="2">
      <c r="A2" s="3" t="inlineStr">
        <is>
          <t>Disclosure of financial assets [line items]</t>
        </is>
      </c>
    </row>
    <row r="3">
      <c r="A3" s="4" t="inlineStr">
        <is>
          <t>Guaranteed financial assets</t>
        </is>
      </c>
      <c r="B3" s="6" t="n">
        <v>14292358</v>
      </c>
      <c r="C3" s="6" t="n">
        <v>14530739</v>
      </c>
    </row>
    <row r="4">
      <c r="A4" s="4" t="inlineStr">
        <is>
          <t>For transactions with the BCRA [member]</t>
        </is>
      </c>
    </row>
    <row r="5">
      <c r="A5" s="3" t="inlineStr">
        <is>
          <t>Disclosure of financial assets [line items]</t>
        </is>
      </c>
    </row>
    <row r="6">
      <c r="A6" s="4" t="inlineStr">
        <is>
          <t>Guaranteed financial assets</t>
        </is>
      </c>
      <c r="B6" s="5" t="n">
        <v>12040746</v>
      </c>
      <c r="C6" s="5" t="n">
        <v>10127017</v>
      </c>
    </row>
    <row r="7">
      <c r="A7" s="4" t="inlineStr">
        <is>
          <t>For guarantee deposits [member]</t>
        </is>
      </c>
    </row>
    <row r="8">
      <c r="A8" s="3" t="inlineStr">
        <is>
          <t>Disclosure of financial assets [line items]</t>
        </is>
      </c>
    </row>
    <row r="9">
      <c r="A9" s="4" t="inlineStr">
        <is>
          <t>Guaranteed financial assets</t>
        </is>
      </c>
      <c r="B9" s="5" t="n">
        <v>1555864</v>
      </c>
      <c r="C9" s="5" t="n">
        <v>2937377</v>
      </c>
    </row>
    <row r="10">
      <c r="A10" s="4" t="inlineStr">
        <is>
          <t>For securities forward contracts [member]</t>
        </is>
      </c>
    </row>
    <row r="11">
      <c r="A11" s="3" t="inlineStr">
        <is>
          <t>Disclosure of financial assets [line items]</t>
        </is>
      </c>
    </row>
    <row r="12">
      <c r="A12" s="4" t="inlineStr">
        <is>
          <t>Guaranteed financial assets</t>
        </is>
      </c>
      <c r="B12" s="6" t="n">
        <v>695748</v>
      </c>
      <c r="C12" s="6" t="n">
        <v>146634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9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Allowance for Expected Credit Losses On Credit Exposures Not Measured at Fair Value Through Profit or Loss  - Summary of Exposure to Credit Risk (Detail) - ARS ($) $ in Thousands</t>
        </is>
      </c>
      <c r="B1" s="2" t="inlineStr">
        <is>
          <t>12 Months Ended</t>
        </is>
      </c>
    </row>
    <row r="2">
      <c r="B2" s="2" t="inlineStr">
        <is>
          <t>Dec. 31, 2020</t>
        </is>
      </c>
      <c r="C2" s="2" t="inlineStr">
        <is>
          <t>Dec. 31, 2019</t>
        </is>
      </c>
    </row>
    <row r="3">
      <c r="A3" s="3" t="inlineStr">
        <is>
          <t>Disclosure of credit risk exposure [line items]</t>
        </is>
      </c>
    </row>
    <row r="4">
      <c r="A4" s="4" t="inlineStr">
        <is>
          <t>Maximum exposure to credit risk</t>
        </is>
      </c>
      <c r="B4" s="6" t="n">
        <v>267349317</v>
      </c>
      <c r="C4" s="6" t="n">
        <v>307633542</v>
      </c>
    </row>
    <row r="5">
      <c r="A5" s="4" t="inlineStr">
        <is>
          <t>Less: Allowance for ECL</t>
        </is>
      </c>
      <c r="B5" s="5" t="n">
        <v>-9928122</v>
      </c>
      <c r="C5" s="5" t="n">
        <v>-6901953</v>
      </c>
    </row>
    <row r="6">
      <c r="A6" s="4" t="inlineStr">
        <is>
          <t>Loans and receivables</t>
        </is>
      </c>
      <c r="B6" s="6" t="n">
        <v>257421195</v>
      </c>
      <c r="C6" s="6" t="n">
        <v>300731589</v>
      </c>
    </row>
    <row r="7">
      <c r="A7" s="4" t="inlineStr">
        <is>
          <t>Percentage of maximum exposure to credit risk</t>
        </is>
      </c>
      <c r="B7" s="4" t="inlineStr">
        <is>
          <t>100.00%</t>
        </is>
      </c>
      <c r="C7" s="4" t="inlineStr">
        <is>
          <t>100.00%</t>
        </is>
      </c>
    </row>
    <row r="8">
      <c r="A8" s="4" t="inlineStr">
        <is>
          <t>Expected credit losses individually assessed [member]</t>
        </is>
      </c>
    </row>
    <row r="9">
      <c r="A9" s="3" t="inlineStr">
        <is>
          <t>Disclosure of credit risk exposure [line items]</t>
        </is>
      </c>
    </row>
    <row r="10">
      <c r="A10" s="4" t="inlineStr">
        <is>
          <t>Maximum exposure to credit risk</t>
        </is>
      </c>
      <c r="B10" s="6" t="n">
        <v>74292453</v>
      </c>
      <c r="C10" s="6" t="n">
        <v>134198106</v>
      </c>
    </row>
    <row r="11">
      <c r="A11" s="4" t="inlineStr">
        <is>
          <t>Percentage of maximum exposure to credit risk</t>
        </is>
      </c>
      <c r="B11" s="4" t="inlineStr">
        <is>
          <t>100.00%</t>
        </is>
      </c>
      <c r="C11" s="4" t="inlineStr">
        <is>
          <t>100.00%</t>
        </is>
      </c>
    </row>
    <row r="12">
      <c r="A12" s="4" t="inlineStr">
        <is>
          <t>Expected credit losses collectively assessed [member]</t>
        </is>
      </c>
    </row>
    <row r="13">
      <c r="A13" s="3" t="inlineStr">
        <is>
          <t>Disclosure of credit risk exposure [line items]</t>
        </is>
      </c>
    </row>
    <row r="14">
      <c r="A14" s="4" t="inlineStr">
        <is>
          <t>Maximum exposure to credit risk</t>
        </is>
      </c>
      <c r="B14" s="6" t="n">
        <v>193056864</v>
      </c>
      <c r="C14" s="6" t="n">
        <v>173435436</v>
      </c>
    </row>
    <row r="15">
      <c r="A15" s="4" t="inlineStr">
        <is>
          <t>Percentage of maximum exposure to credit risk</t>
        </is>
      </c>
      <c r="B15" s="4" t="inlineStr">
        <is>
          <t>100.00%</t>
        </is>
      </c>
      <c r="C15" s="4" t="inlineStr">
        <is>
          <t>100.00%</t>
        </is>
      </c>
    </row>
    <row r="16">
      <c r="A16" s="4" t="inlineStr">
        <is>
          <t>High grade [member] | Bottom of range [member]</t>
        </is>
      </c>
    </row>
    <row r="17">
      <c r="A17" s="3" t="inlineStr">
        <is>
          <t>Disclosure of credit risk exposure [line items]</t>
        </is>
      </c>
    </row>
    <row r="18">
      <c r="A18" s="4" t="inlineStr">
        <is>
          <t>Range PD</t>
        </is>
      </c>
      <c r="B18" s="4" t="inlineStr">
        <is>
          <t>0.00%</t>
        </is>
      </c>
    </row>
    <row r="19">
      <c r="A19" s="4" t="inlineStr">
        <is>
          <t>High grade [member] | Top of range [member]</t>
        </is>
      </c>
    </row>
    <row r="20">
      <c r="A20" s="3" t="inlineStr">
        <is>
          <t>Disclosure of credit risk exposure [line items]</t>
        </is>
      </c>
    </row>
    <row r="21">
      <c r="A21" s="4" t="inlineStr">
        <is>
          <t>Range PD</t>
        </is>
      </c>
      <c r="B21" s="4" t="inlineStr">
        <is>
          <t>3.50%</t>
        </is>
      </c>
    </row>
    <row r="22">
      <c r="A22" s="4" t="inlineStr">
        <is>
          <t>High grade [member] | Expected credit losses individually assessed [member]</t>
        </is>
      </c>
    </row>
    <row r="23">
      <c r="A23" s="3" t="inlineStr">
        <is>
          <t>Disclosure of credit risk exposure [line items]</t>
        </is>
      </c>
    </row>
    <row r="24">
      <c r="A24" s="4" t="inlineStr">
        <is>
          <t>Maximum exposure to credit risk</t>
        </is>
      </c>
      <c r="B24" s="6" t="n">
        <v>64284032</v>
      </c>
    </row>
    <row r="25">
      <c r="A25" s="4" t="inlineStr">
        <is>
          <t>Percentage of credit quality of loans</t>
        </is>
      </c>
      <c r="B25" s="4" t="inlineStr">
        <is>
          <t>86.53%</t>
        </is>
      </c>
    </row>
    <row r="26">
      <c r="A26" s="4" t="inlineStr">
        <is>
          <t>Standard grade [member] | Bottom of range [member]</t>
        </is>
      </c>
    </row>
    <row r="27">
      <c r="A27" s="3" t="inlineStr">
        <is>
          <t>Disclosure of credit risk exposure [line items]</t>
        </is>
      </c>
    </row>
    <row r="28">
      <c r="A28" s="4" t="inlineStr">
        <is>
          <t>Range PD</t>
        </is>
      </c>
      <c r="B28" s="4" t="inlineStr">
        <is>
          <t>3.51%</t>
        </is>
      </c>
    </row>
    <row r="29">
      <c r="A29" s="4" t="inlineStr">
        <is>
          <t>Standard grade [member] | Top of range [member]</t>
        </is>
      </c>
    </row>
    <row r="30">
      <c r="A30" s="3" t="inlineStr">
        <is>
          <t>Disclosure of credit risk exposure [line items]</t>
        </is>
      </c>
    </row>
    <row r="31">
      <c r="A31" s="4" t="inlineStr">
        <is>
          <t>Range PD</t>
        </is>
      </c>
      <c r="B31" s="4" t="inlineStr">
        <is>
          <t>7.00%</t>
        </is>
      </c>
    </row>
    <row r="32">
      <c r="A32" s="4" t="inlineStr">
        <is>
          <t>Standard grade [member] | Expected credit losses individually assessed [member]</t>
        </is>
      </c>
    </row>
    <row r="33">
      <c r="A33" s="3" t="inlineStr">
        <is>
          <t>Disclosure of credit risk exposure [line items]</t>
        </is>
      </c>
    </row>
    <row r="34">
      <c r="A34" s="4" t="inlineStr">
        <is>
          <t>Maximum exposure to credit risk</t>
        </is>
      </c>
      <c r="B34" s="6" t="n">
        <v>4196819</v>
      </c>
    </row>
    <row r="35">
      <c r="A35" s="4" t="inlineStr">
        <is>
          <t>Percentage of credit quality of loans</t>
        </is>
      </c>
      <c r="B35" s="4" t="inlineStr">
        <is>
          <t>5.65%</t>
        </is>
      </c>
    </row>
    <row r="36">
      <c r="A36" s="4" t="inlineStr">
        <is>
          <t>Sub-standard grade [member] | Bottom of range [member]</t>
        </is>
      </c>
    </row>
    <row r="37">
      <c r="A37" s="3" t="inlineStr">
        <is>
          <t>Disclosure of credit risk exposure [line items]</t>
        </is>
      </c>
    </row>
    <row r="38">
      <c r="A38" s="4" t="inlineStr">
        <is>
          <t>Range PD</t>
        </is>
      </c>
      <c r="B38" s="4" t="inlineStr">
        <is>
          <t>7.01%</t>
        </is>
      </c>
    </row>
    <row r="39">
      <c r="A39" s="4" t="inlineStr">
        <is>
          <t>Sub-standard grade [member] | Top of range [member]</t>
        </is>
      </c>
    </row>
    <row r="40">
      <c r="A40" s="3" t="inlineStr">
        <is>
          <t>Disclosure of credit risk exposure [line items]</t>
        </is>
      </c>
    </row>
    <row r="41">
      <c r="A41" s="4" t="inlineStr">
        <is>
          <t>Range PD</t>
        </is>
      </c>
      <c r="B41" s="4" t="inlineStr">
        <is>
          <t>33.00%</t>
        </is>
      </c>
    </row>
    <row r="42">
      <c r="A42" s="4" t="inlineStr">
        <is>
          <t>Sub-standard grade [member] | Expected credit losses individually assessed [member]</t>
        </is>
      </c>
    </row>
    <row r="43">
      <c r="A43" s="3" t="inlineStr">
        <is>
          <t>Disclosure of credit risk exposure [line items]</t>
        </is>
      </c>
    </row>
    <row r="44">
      <c r="A44" s="4" t="inlineStr">
        <is>
          <t>Maximum exposure to credit risk</t>
        </is>
      </c>
      <c r="B44" s="6" t="n">
        <v>2261352</v>
      </c>
    </row>
    <row r="45">
      <c r="A45" s="4" t="inlineStr">
        <is>
          <t>Percentage of credit quality of loans</t>
        </is>
      </c>
      <c r="B45" s="4" t="inlineStr">
        <is>
          <t>3.04%</t>
        </is>
      </c>
    </row>
    <row r="46">
      <c r="A46" s="4" t="inlineStr">
        <is>
          <t>Impaired [member]</t>
        </is>
      </c>
    </row>
    <row r="47">
      <c r="A47" s="3" t="inlineStr">
        <is>
          <t>Disclosure of credit risk exposure [line items]</t>
        </is>
      </c>
    </row>
    <row r="48">
      <c r="A48" s="4" t="inlineStr">
        <is>
          <t>Range PD</t>
        </is>
      </c>
      <c r="B48" s="4" t="inlineStr">
        <is>
          <t>100.00%</t>
        </is>
      </c>
    </row>
    <row r="49">
      <c r="A49" s="4" t="inlineStr">
        <is>
          <t>Impaired [member] | Expected credit losses individually assessed [member]</t>
        </is>
      </c>
    </row>
    <row r="50">
      <c r="A50" s="3" t="inlineStr">
        <is>
          <t>Disclosure of credit risk exposure [line items]</t>
        </is>
      </c>
    </row>
    <row r="51">
      <c r="A51" s="4" t="inlineStr">
        <is>
          <t>Maximum exposure to credit risk</t>
        </is>
      </c>
      <c r="B51" s="6" t="n">
        <v>1562674</v>
      </c>
      <c r="C51" s="6" t="n">
        <v>1892451</v>
      </c>
    </row>
    <row r="52">
      <c r="A52" s="4" t="inlineStr">
        <is>
          <t>Percentage of maximum exposure to credit risk</t>
        </is>
      </c>
      <c r="C52" s="4" t="inlineStr">
        <is>
          <t>1.41%</t>
        </is>
      </c>
    </row>
    <row r="53">
      <c r="A53" s="4" t="inlineStr">
        <is>
          <t>Percentage of credit quality of loans</t>
        </is>
      </c>
      <c r="B53" s="4" t="inlineStr">
        <is>
          <t>2.10%</t>
        </is>
      </c>
    </row>
    <row r="54">
      <c r="A54" s="4" t="inlineStr">
        <is>
          <t>Range PD</t>
        </is>
      </c>
      <c r="C54" s="4" t="inlineStr">
        <is>
          <t>100.00%</t>
        </is>
      </c>
    </row>
    <row r="55">
      <c r="A55" s="4" t="inlineStr">
        <is>
          <t>Impaired [member] | Expected credit losses collectively assessed [member]</t>
        </is>
      </c>
    </row>
    <row r="56">
      <c r="A56" s="3" t="inlineStr">
        <is>
          <t>Disclosure of credit risk exposure [line items]</t>
        </is>
      </c>
    </row>
    <row r="57">
      <c r="A57" s="4" t="inlineStr">
        <is>
          <t>Maximum exposure to credit risk</t>
        </is>
      </c>
      <c r="B57" s="6" t="n">
        <v>1467196</v>
      </c>
      <c r="C57" s="6" t="n">
        <v>3380380</v>
      </c>
    </row>
    <row r="58">
      <c r="A58" s="4" t="inlineStr">
        <is>
          <t>Percentage of maximum exposure to credit risk</t>
        </is>
      </c>
      <c r="B58" s="4" t="inlineStr">
        <is>
          <t>0.76%</t>
        </is>
      </c>
      <c r="C58" s="4" t="inlineStr">
        <is>
          <t>1.95%</t>
        </is>
      </c>
    </row>
    <row r="59">
      <c r="A59" s="4" t="inlineStr">
        <is>
          <t>Range PD</t>
        </is>
      </c>
      <c r="B59" s="4" t="inlineStr">
        <is>
          <t>100.00%</t>
        </is>
      </c>
      <c r="C59" s="4" t="inlineStr">
        <is>
          <t>100.00%</t>
        </is>
      </c>
    </row>
    <row r="60">
      <c r="A60" s="4" t="inlineStr">
        <is>
          <t>Performing [member]</t>
        </is>
      </c>
    </row>
    <row r="61">
      <c r="A61" s="3" t="inlineStr">
        <is>
          <t>Disclosure of credit risk exposure [line items]</t>
        </is>
      </c>
    </row>
    <row r="62">
      <c r="A62" s="4" t="inlineStr">
        <is>
          <t>Maximum exposure to credit risk</t>
        </is>
      </c>
      <c r="B62" s="6" t="n">
        <v>257094822</v>
      </c>
      <c r="C62" s="6" t="n">
        <v>293639805</v>
      </c>
    </row>
    <row r="63">
      <c r="A63" s="4" t="inlineStr">
        <is>
          <t>Percentage of maximum exposure to credit risk</t>
        </is>
      </c>
      <c r="B63" s="4" t="inlineStr">
        <is>
          <t>96.17%</t>
        </is>
      </c>
      <c r="C63" s="4" t="inlineStr">
        <is>
          <t>95.45%</t>
        </is>
      </c>
    </row>
    <row r="64">
      <c r="A64" s="4" t="inlineStr">
        <is>
          <t>Performing [member] | Expected credit losses individually assessed [member]</t>
        </is>
      </c>
    </row>
    <row r="65">
      <c r="A65" s="3" t="inlineStr">
        <is>
          <t>Disclosure of credit risk exposure [line items]</t>
        </is>
      </c>
    </row>
    <row r="66">
      <c r="A66" s="4" t="inlineStr">
        <is>
          <t>Maximum exposure to credit risk</t>
        </is>
      </c>
      <c r="B66" s="6" t="n">
        <v>70742203</v>
      </c>
      <c r="C66" s="6" t="n">
        <v>130916592</v>
      </c>
    </row>
    <row r="67">
      <c r="A67" s="4" t="inlineStr">
        <is>
          <t>Percentage of maximum exposure to credit risk</t>
        </is>
      </c>
      <c r="B67" s="4" t="inlineStr">
        <is>
          <t>95.22%</t>
        </is>
      </c>
      <c r="C67" s="4" t="inlineStr">
        <is>
          <t>97.55%</t>
        </is>
      </c>
    </row>
    <row r="68">
      <c r="A68" s="4" t="inlineStr">
        <is>
          <t>Performing [member] | Expected credit losses collectively assessed [member]</t>
        </is>
      </c>
    </row>
    <row r="69">
      <c r="A69" s="3" t="inlineStr">
        <is>
          <t>Disclosure of credit risk exposure [line items]</t>
        </is>
      </c>
    </row>
    <row r="70">
      <c r="A70" s="4" t="inlineStr">
        <is>
          <t>Maximum exposure to credit risk</t>
        </is>
      </c>
      <c r="B70" s="6" t="n">
        <v>186352619</v>
      </c>
      <c r="C70" s="6" t="n">
        <v>162723213</v>
      </c>
    </row>
    <row r="71">
      <c r="A71" s="4" t="inlineStr">
        <is>
          <t>Percentage of maximum exposure to credit risk</t>
        </is>
      </c>
      <c r="B71" s="4" t="inlineStr">
        <is>
          <t>96.53%</t>
        </is>
      </c>
      <c r="C71" s="4" t="inlineStr">
        <is>
          <t>93.82%</t>
        </is>
      </c>
    </row>
    <row r="72">
      <c r="A72" s="4" t="inlineStr">
        <is>
          <t>Performing [member] | High grade [member] | Expected credit losses individually assessed [member]</t>
        </is>
      </c>
    </row>
    <row r="73">
      <c r="A73" s="3" t="inlineStr">
        <is>
          <t>Disclosure of credit risk exposure [line items]</t>
        </is>
      </c>
    </row>
    <row r="74">
      <c r="A74" s="4" t="inlineStr">
        <is>
          <t>Maximum exposure to credit risk</t>
        </is>
      </c>
      <c r="C74" s="6" t="n">
        <v>121125836</v>
      </c>
    </row>
    <row r="75">
      <c r="A75" s="4" t="inlineStr">
        <is>
          <t>Percentage of maximum exposure to credit risk</t>
        </is>
      </c>
      <c r="C75" s="4" t="inlineStr">
        <is>
          <t>90.26%</t>
        </is>
      </c>
    </row>
    <row r="76">
      <c r="A76" s="4" t="inlineStr">
        <is>
          <t>Performing [member] | High grade [member] | Expected credit losses individually assessed [member] | Bottom of range [member]</t>
        </is>
      </c>
    </row>
    <row r="77">
      <c r="A77" s="3" t="inlineStr">
        <is>
          <t>Disclosure of credit risk exposure [line items]</t>
        </is>
      </c>
    </row>
    <row r="78">
      <c r="A78" s="4" t="inlineStr">
        <is>
          <t>Range PD</t>
        </is>
      </c>
      <c r="C78" s="4" t="inlineStr">
        <is>
          <t>0.00%</t>
        </is>
      </c>
    </row>
    <row r="79">
      <c r="A79" s="4" t="inlineStr">
        <is>
          <t>Performing [member] | High grade [member] | Expected credit losses individually assessed [member] | Top of range [member]</t>
        </is>
      </c>
    </row>
    <row r="80">
      <c r="A80" s="3" t="inlineStr">
        <is>
          <t>Disclosure of credit risk exposure [line items]</t>
        </is>
      </c>
    </row>
    <row r="81">
      <c r="A81" s="4" t="inlineStr">
        <is>
          <t>Range PD</t>
        </is>
      </c>
      <c r="C81" s="4" t="inlineStr">
        <is>
          <t>3.50%</t>
        </is>
      </c>
    </row>
    <row r="82">
      <c r="A82" s="4" t="inlineStr">
        <is>
          <t>Performing [member] | High grade [member] | Expected credit losses collectively assessed [member]</t>
        </is>
      </c>
    </row>
    <row r="83">
      <c r="A83" s="3" t="inlineStr">
        <is>
          <t>Disclosure of credit risk exposure [line items]</t>
        </is>
      </c>
    </row>
    <row r="84">
      <c r="A84" s="4" t="inlineStr">
        <is>
          <t>Maximum exposure to credit risk</t>
        </is>
      </c>
      <c r="B84" s="6" t="n">
        <v>139416249</v>
      </c>
      <c r="C84" s="6" t="n">
        <v>113888133</v>
      </c>
    </row>
    <row r="85">
      <c r="A85" s="4" t="inlineStr">
        <is>
          <t>Percentage of maximum exposure to credit risk</t>
        </is>
      </c>
      <c r="B85" s="4" t="inlineStr">
        <is>
          <t>72.22%</t>
        </is>
      </c>
      <c r="C85" s="4" t="inlineStr">
        <is>
          <t>65.66%</t>
        </is>
      </c>
    </row>
    <row r="86">
      <c r="A86" s="4" t="inlineStr">
        <is>
          <t>Performing [member] | High grade [member] | Expected credit losses collectively assessed [member] | Bottom of range [member]</t>
        </is>
      </c>
    </row>
    <row r="87">
      <c r="A87" s="3" t="inlineStr">
        <is>
          <t>Disclosure of credit risk exposure [line items]</t>
        </is>
      </c>
    </row>
    <row r="88">
      <c r="A88" s="4" t="inlineStr">
        <is>
          <t>Range PD</t>
        </is>
      </c>
      <c r="B88" s="4" t="inlineStr">
        <is>
          <t>0.00%</t>
        </is>
      </c>
      <c r="C88" s="4" t="inlineStr">
        <is>
          <t>0.00%</t>
        </is>
      </c>
    </row>
    <row r="89">
      <c r="A89" s="4" t="inlineStr">
        <is>
          <t>Performing [member] | High grade [member] | Expected credit losses collectively assessed [member] | Top of range [member]</t>
        </is>
      </c>
    </row>
    <row r="90">
      <c r="A90" s="3" t="inlineStr">
        <is>
          <t>Disclosure of credit risk exposure [line items]</t>
        </is>
      </c>
    </row>
    <row r="91">
      <c r="A91" s="4" t="inlineStr">
        <is>
          <t>Range PD</t>
        </is>
      </c>
      <c r="B91" s="4" t="inlineStr">
        <is>
          <t>3.50%</t>
        </is>
      </c>
      <c r="C91" s="4" t="inlineStr">
        <is>
          <t>3.50%</t>
        </is>
      </c>
    </row>
    <row r="92">
      <c r="A92" s="4" t="inlineStr">
        <is>
          <t>Performing [member] | Standard grade [member] | Expected credit losses individually assessed [member]</t>
        </is>
      </c>
    </row>
    <row r="93">
      <c r="A93" s="3" t="inlineStr">
        <is>
          <t>Disclosure of credit risk exposure [line items]</t>
        </is>
      </c>
    </row>
    <row r="94">
      <c r="A94" s="4" t="inlineStr">
        <is>
          <t>Maximum exposure to credit risk</t>
        </is>
      </c>
      <c r="C94" s="6" t="n">
        <v>1210133</v>
      </c>
    </row>
    <row r="95">
      <c r="A95" s="4" t="inlineStr">
        <is>
          <t>Percentage of maximum exposure to credit risk</t>
        </is>
      </c>
      <c r="C95" s="4" t="inlineStr">
        <is>
          <t>0.90%</t>
        </is>
      </c>
    </row>
    <row r="96">
      <c r="A96" s="4" t="inlineStr">
        <is>
          <t>Performing [member] | Standard grade [member] | Expected credit losses individually assessed [member] | Bottom of range [member]</t>
        </is>
      </c>
    </row>
    <row r="97">
      <c r="A97" s="3" t="inlineStr">
        <is>
          <t>Disclosure of credit risk exposure [line items]</t>
        </is>
      </c>
    </row>
    <row r="98">
      <c r="A98" s="4" t="inlineStr">
        <is>
          <t>Range PD</t>
        </is>
      </c>
      <c r="C98" s="4" t="inlineStr">
        <is>
          <t>3.51%</t>
        </is>
      </c>
    </row>
    <row r="99">
      <c r="A99" s="4" t="inlineStr">
        <is>
          <t>Performing [member] | Standard grade [member] | Expected credit losses individually assessed [member] | Top of range [member]</t>
        </is>
      </c>
    </row>
    <row r="100">
      <c r="A100" s="3" t="inlineStr">
        <is>
          <t>Disclosure of credit risk exposure [line items]</t>
        </is>
      </c>
    </row>
    <row r="101">
      <c r="A101" s="4" t="inlineStr">
        <is>
          <t>Range PD</t>
        </is>
      </c>
      <c r="C101" s="4" t="inlineStr">
        <is>
          <t>7.00%</t>
        </is>
      </c>
    </row>
    <row r="102">
      <c r="A102" s="4" t="inlineStr">
        <is>
          <t>Performing [member] | Standard grade [member] | Expected credit losses collectively assessed [member]</t>
        </is>
      </c>
    </row>
    <row r="103">
      <c r="A103" s="3" t="inlineStr">
        <is>
          <t>Disclosure of credit risk exposure [line items]</t>
        </is>
      </c>
    </row>
    <row r="104">
      <c r="A104" s="4" t="inlineStr">
        <is>
          <t>Maximum exposure to credit risk</t>
        </is>
      </c>
      <c r="B104" s="6" t="n">
        <v>29595679</v>
      </c>
      <c r="C104" s="6" t="n">
        <v>24120805</v>
      </c>
    </row>
    <row r="105">
      <c r="A105" s="4" t="inlineStr">
        <is>
          <t>Percentage of maximum exposure to credit risk</t>
        </is>
      </c>
      <c r="B105" s="4" t="inlineStr">
        <is>
          <t>15.33%</t>
        </is>
      </c>
      <c r="C105" s="4" t="inlineStr">
        <is>
          <t>13.91%</t>
        </is>
      </c>
    </row>
    <row r="106">
      <c r="A106" s="4" t="inlineStr">
        <is>
          <t>Performing [member] | Standard grade [member] | Expected credit losses collectively assessed [member] | Bottom of range [member]</t>
        </is>
      </c>
    </row>
    <row r="107">
      <c r="A107" s="3" t="inlineStr">
        <is>
          <t>Disclosure of credit risk exposure [line items]</t>
        </is>
      </c>
    </row>
    <row r="108">
      <c r="A108" s="4" t="inlineStr">
        <is>
          <t>Range PD</t>
        </is>
      </c>
      <c r="B108" s="4" t="inlineStr">
        <is>
          <t>3.51%</t>
        </is>
      </c>
      <c r="C108" s="4" t="inlineStr">
        <is>
          <t>3.51%</t>
        </is>
      </c>
    </row>
    <row r="109">
      <c r="A109" s="4" t="inlineStr">
        <is>
          <t>Performing [member] | Standard grade [member] | Expected credit losses collectively assessed [member] | Top of range [member]</t>
        </is>
      </c>
    </row>
    <row r="110">
      <c r="A110" s="3" t="inlineStr">
        <is>
          <t>Disclosure of credit risk exposure [line items]</t>
        </is>
      </c>
    </row>
    <row r="111">
      <c r="A111" s="4" t="inlineStr">
        <is>
          <t>Range PD</t>
        </is>
      </c>
      <c r="B111" s="4" t="inlineStr">
        <is>
          <t>7.00%</t>
        </is>
      </c>
      <c r="C111" s="4" t="inlineStr">
        <is>
          <t>7.00%</t>
        </is>
      </c>
    </row>
    <row r="112">
      <c r="A112" s="4" t="inlineStr">
        <is>
          <t>Performing [member] | Sub-standard grade [member] | Expected credit losses individually assessed [member]</t>
        </is>
      </c>
    </row>
    <row r="113">
      <c r="A113" s="3" t="inlineStr">
        <is>
          <t>Disclosure of credit risk exposure [line items]</t>
        </is>
      </c>
    </row>
    <row r="114">
      <c r="A114" s="4" t="inlineStr">
        <is>
          <t>Maximum exposure to credit risk</t>
        </is>
      </c>
      <c r="C114" s="6" t="n">
        <v>8580623</v>
      </c>
    </row>
    <row r="115">
      <c r="A115" s="4" t="inlineStr">
        <is>
          <t>Percentage of maximum exposure to credit risk</t>
        </is>
      </c>
      <c r="C115" s="4" t="inlineStr">
        <is>
          <t>6.39%</t>
        </is>
      </c>
    </row>
    <row r="116">
      <c r="A116" s="4" t="inlineStr">
        <is>
          <t>Performing [member] | Sub-standard grade [member] | Expected credit losses individually assessed [member] | Bottom of range [member]</t>
        </is>
      </c>
    </row>
    <row r="117">
      <c r="A117" s="3" t="inlineStr">
        <is>
          <t>Disclosure of credit risk exposure [line items]</t>
        </is>
      </c>
    </row>
    <row r="118">
      <c r="A118" s="4" t="inlineStr">
        <is>
          <t>Range PD</t>
        </is>
      </c>
      <c r="C118" s="4" t="inlineStr">
        <is>
          <t>7.01%</t>
        </is>
      </c>
    </row>
    <row r="119">
      <c r="A119" s="4" t="inlineStr">
        <is>
          <t>Performing [member] | Sub-standard grade [member] | Expected credit losses individually assessed [member] | Top of range [member]</t>
        </is>
      </c>
    </row>
    <row r="120">
      <c r="A120" s="3" t="inlineStr">
        <is>
          <t>Disclosure of credit risk exposure [line items]</t>
        </is>
      </c>
    </row>
    <row r="121">
      <c r="A121" s="4" t="inlineStr">
        <is>
          <t>Range PD</t>
        </is>
      </c>
      <c r="C121" s="4" t="inlineStr">
        <is>
          <t>33.00%</t>
        </is>
      </c>
    </row>
    <row r="122">
      <c r="A122" s="4" t="inlineStr">
        <is>
          <t>Performing [member] | Sub-standard grade [member] | Expected credit losses collectively assessed [member]</t>
        </is>
      </c>
    </row>
    <row r="123">
      <c r="A123" s="3" t="inlineStr">
        <is>
          <t>Disclosure of credit risk exposure [line items]</t>
        </is>
      </c>
    </row>
    <row r="124">
      <c r="A124" s="4" t="inlineStr">
        <is>
          <t>Maximum exposure to credit risk</t>
        </is>
      </c>
      <c r="B124" s="6" t="n">
        <v>17340691</v>
      </c>
      <c r="C124" s="6" t="n">
        <v>24714275</v>
      </c>
    </row>
    <row r="125">
      <c r="A125" s="4" t="inlineStr">
        <is>
          <t>Percentage of maximum exposure to credit risk</t>
        </is>
      </c>
      <c r="B125" s="4" t="inlineStr">
        <is>
          <t>8.98%</t>
        </is>
      </c>
      <c r="C125" s="4" t="inlineStr">
        <is>
          <t>14.25%</t>
        </is>
      </c>
    </row>
    <row r="126">
      <c r="A126" s="4" t="inlineStr">
        <is>
          <t>Performing [member] | Sub-standard grade [member] | Expected credit losses collectively assessed [member] | Bottom of range [member]</t>
        </is>
      </c>
    </row>
    <row r="127">
      <c r="A127" s="3" t="inlineStr">
        <is>
          <t>Disclosure of credit risk exposure [line items]</t>
        </is>
      </c>
    </row>
    <row r="128">
      <c r="A128" s="4" t="inlineStr">
        <is>
          <t>Range PD</t>
        </is>
      </c>
      <c r="B128" s="4" t="inlineStr">
        <is>
          <t>7.01%</t>
        </is>
      </c>
      <c r="C128" s="4" t="inlineStr">
        <is>
          <t>7.01%</t>
        </is>
      </c>
    </row>
    <row r="129">
      <c r="A129" s="4" t="inlineStr">
        <is>
          <t>Performing [member] | Sub-standard grade [member] | Expected credit losses collectively assessed [member] | Top of range [member]</t>
        </is>
      </c>
    </row>
    <row r="130">
      <c r="A130" s="3" t="inlineStr">
        <is>
          <t>Disclosure of credit risk exposure [line items]</t>
        </is>
      </c>
    </row>
    <row r="131">
      <c r="A131" s="4" t="inlineStr">
        <is>
          <t>Range PD</t>
        </is>
      </c>
      <c r="B131" s="4" t="inlineStr">
        <is>
          <t>33.00%</t>
        </is>
      </c>
      <c r="C131" s="4" t="inlineStr">
        <is>
          <t>33.00%</t>
        </is>
      </c>
    </row>
    <row r="132">
      <c r="A132" s="4" t="inlineStr">
        <is>
          <t>Past due but not impaired [member]</t>
        </is>
      </c>
    </row>
    <row r="133">
      <c r="A133" s="3" t="inlineStr">
        <is>
          <t>Disclosure of credit risk exposure [line items]</t>
        </is>
      </c>
    </row>
    <row r="134">
      <c r="A134" s="4" t="inlineStr">
        <is>
          <t>Maximum exposure to credit risk</t>
        </is>
      </c>
      <c r="B134" s="6" t="n">
        <v>7224625</v>
      </c>
      <c r="C134" s="6" t="n">
        <v>8720906</v>
      </c>
    </row>
    <row r="135">
      <c r="A135" s="4" t="inlineStr">
        <is>
          <t>Percentage of maximum exposure to credit risk</t>
        </is>
      </c>
      <c r="B135" s="4" t="inlineStr">
        <is>
          <t>2.70%</t>
        </is>
      </c>
      <c r="C135" s="4" t="inlineStr">
        <is>
          <t>2.84%</t>
        </is>
      </c>
    </row>
    <row r="136">
      <c r="A136" s="4" t="inlineStr">
        <is>
          <t>Past due but not impaired [member] | Bottom of range [member]</t>
        </is>
      </c>
    </row>
    <row r="137">
      <c r="A137" s="3" t="inlineStr">
        <is>
          <t>Disclosure of credit risk exposure [line items]</t>
        </is>
      </c>
    </row>
    <row r="138">
      <c r="A138" s="4" t="inlineStr">
        <is>
          <t>Range PD</t>
        </is>
      </c>
      <c r="B138" s="4" t="inlineStr">
        <is>
          <t>33.01%</t>
        </is>
      </c>
      <c r="C138" s="4" t="inlineStr">
        <is>
          <t>33.01%</t>
        </is>
      </c>
    </row>
    <row r="139">
      <c r="A139" s="4" t="inlineStr">
        <is>
          <t>Past due but not impaired [member] | Top of range [member]</t>
        </is>
      </c>
    </row>
    <row r="140">
      <c r="A140" s="3" t="inlineStr">
        <is>
          <t>Disclosure of credit risk exposure [line items]</t>
        </is>
      </c>
    </row>
    <row r="141">
      <c r="A141" s="4" t="inlineStr">
        <is>
          <t>Range PD</t>
        </is>
      </c>
      <c r="B141" s="4" t="inlineStr">
        <is>
          <t>99.99%</t>
        </is>
      </c>
      <c r="C141" s="4" t="inlineStr">
        <is>
          <t>99.99%</t>
        </is>
      </c>
    </row>
    <row r="142">
      <c r="A142" s="4" t="inlineStr">
        <is>
          <t>Past due but not impaired [member] | Expected credit losses individually assessed [member]</t>
        </is>
      </c>
    </row>
    <row r="143">
      <c r="A143" s="3" t="inlineStr">
        <is>
          <t>Disclosure of credit risk exposure [line items]</t>
        </is>
      </c>
    </row>
    <row r="144">
      <c r="A144" s="4" t="inlineStr">
        <is>
          <t>Maximum exposure to credit risk</t>
        </is>
      </c>
      <c r="B144" s="6" t="n">
        <v>1987576</v>
      </c>
      <c r="C144" s="6" t="n">
        <v>1389063</v>
      </c>
    </row>
    <row r="145">
      <c r="A145" s="4" t="inlineStr">
        <is>
          <t>Percentage of maximum exposure to credit risk</t>
        </is>
      </c>
      <c r="B145" s="4" t="inlineStr">
        <is>
          <t>2.68%</t>
        </is>
      </c>
      <c r="C145" s="4" t="inlineStr">
        <is>
          <t>1.04%</t>
        </is>
      </c>
    </row>
    <row r="146">
      <c r="A146" s="4" t="inlineStr">
        <is>
          <t>Past due but not impaired [member] | Expected credit losses individually assessed [member] | Bottom of range [member]</t>
        </is>
      </c>
    </row>
    <row r="147">
      <c r="A147" s="3" t="inlineStr">
        <is>
          <t>Disclosure of credit risk exposure [line items]</t>
        </is>
      </c>
    </row>
    <row r="148">
      <c r="A148" s="4" t="inlineStr">
        <is>
          <t>Range PD</t>
        </is>
      </c>
      <c r="C148" s="4" t="inlineStr">
        <is>
          <t>33.01%</t>
        </is>
      </c>
    </row>
    <row r="149">
      <c r="A149" s="4" t="inlineStr">
        <is>
          <t>Past due but not impaired [member] | Expected credit losses individually assessed [member] | Top of range [member]</t>
        </is>
      </c>
    </row>
    <row r="150">
      <c r="A150" s="3" t="inlineStr">
        <is>
          <t>Disclosure of credit risk exposure [line items]</t>
        </is>
      </c>
    </row>
    <row r="151">
      <c r="A151" s="4" t="inlineStr">
        <is>
          <t>Range PD</t>
        </is>
      </c>
      <c r="C151" s="4" t="inlineStr">
        <is>
          <t>99.99%</t>
        </is>
      </c>
    </row>
    <row r="152">
      <c r="A152" s="4" t="inlineStr">
        <is>
          <t>Past due but not impaired [member] | Expected credit losses collectively assessed [member]</t>
        </is>
      </c>
    </row>
    <row r="153">
      <c r="A153" s="3" t="inlineStr">
        <is>
          <t>Disclosure of credit risk exposure [line items]</t>
        </is>
      </c>
    </row>
    <row r="154">
      <c r="A154" s="4" t="inlineStr">
        <is>
          <t>Maximum exposure to credit risk</t>
        </is>
      </c>
      <c r="B154" s="6" t="n">
        <v>5237049</v>
      </c>
      <c r="C154" s="6" t="n">
        <v>7331843</v>
      </c>
    </row>
    <row r="155">
      <c r="A155" s="4" t="inlineStr">
        <is>
          <t>Percentage of maximum exposure to credit risk</t>
        </is>
      </c>
      <c r="B155" s="4" t="inlineStr">
        <is>
          <t>2.71%</t>
        </is>
      </c>
      <c r="C155" s="4" t="inlineStr">
        <is>
          <t>4.23%</t>
        </is>
      </c>
    </row>
    <row r="156">
      <c r="A156" s="4" t="inlineStr">
        <is>
          <t>Past due but not impaired [member] | Expected credit losses collectively assessed [member] | Bottom of range [member]</t>
        </is>
      </c>
    </row>
    <row r="157">
      <c r="A157" s="3" t="inlineStr">
        <is>
          <t>Disclosure of credit risk exposure [line items]</t>
        </is>
      </c>
    </row>
    <row r="158">
      <c r="A158" s="4" t="inlineStr">
        <is>
          <t>Range PD</t>
        </is>
      </c>
      <c r="B158" s="4" t="inlineStr">
        <is>
          <t>33.01%</t>
        </is>
      </c>
      <c r="C158" s="4" t="inlineStr">
        <is>
          <t>33.01%</t>
        </is>
      </c>
    </row>
    <row r="159">
      <c r="A159" s="4" t="inlineStr">
        <is>
          <t>Past due but not impaired [member] | Expected credit losses collectively assessed [member] | Top of range [member]</t>
        </is>
      </c>
    </row>
    <row r="160">
      <c r="A160" s="3" t="inlineStr">
        <is>
          <t>Disclosure of credit risk exposure [line items]</t>
        </is>
      </c>
    </row>
    <row r="161">
      <c r="A161" s="4" t="inlineStr">
        <is>
          <t>Range PD</t>
        </is>
      </c>
      <c r="B161" s="4" t="inlineStr">
        <is>
          <t>99.99%</t>
        </is>
      </c>
      <c r="C161" s="4" t="inlineStr">
        <is>
          <t>99.99%</t>
        </is>
      </c>
    </row>
    <row r="162">
      <c r="A162" s="4" t="inlineStr">
        <is>
          <t>Impairments stage 1 [member]</t>
        </is>
      </c>
    </row>
    <row r="163">
      <c r="A163" s="3" t="inlineStr">
        <is>
          <t>Disclosure of credit risk exposure [line items]</t>
        </is>
      </c>
    </row>
    <row r="164">
      <c r="A164" s="4" t="inlineStr">
        <is>
          <t>Maximum exposure to credit risk</t>
        </is>
      </c>
      <c r="B164" s="6" t="n">
        <v>248789910</v>
      </c>
      <c r="C164" s="6" t="n">
        <v>280564677</v>
      </c>
    </row>
    <row r="165">
      <c r="A165" s="4" t="inlineStr">
        <is>
          <t>Percentage of maximum exposure to credit risk</t>
        </is>
      </c>
      <c r="B165" s="4" t="inlineStr">
        <is>
          <t>93.06%</t>
        </is>
      </c>
      <c r="C165" s="4" t="inlineStr">
        <is>
          <t>91.20%</t>
        </is>
      </c>
    </row>
    <row r="166">
      <c r="A166" s="4" t="inlineStr">
        <is>
          <t>Impairments stage 1 [member] | Expected credit losses individually assessed [member]</t>
        </is>
      </c>
    </row>
    <row r="167">
      <c r="A167" s="3" t="inlineStr">
        <is>
          <t>Disclosure of credit risk exposure [line items]</t>
        </is>
      </c>
    </row>
    <row r="168">
      <c r="A168" s="4" t="inlineStr">
        <is>
          <t>Maximum exposure to credit risk</t>
        </is>
      </c>
      <c r="B168" s="6" t="n">
        <v>68333255</v>
      </c>
      <c r="C168" s="6" t="n">
        <v>128020746</v>
      </c>
    </row>
    <row r="169">
      <c r="A169" s="4" t="inlineStr">
        <is>
          <t>Percentage of maximum exposure to credit risk</t>
        </is>
      </c>
      <c r="B169" s="4" t="inlineStr">
        <is>
          <t>91.98%</t>
        </is>
      </c>
      <c r="C169" s="4" t="inlineStr">
        <is>
          <t>95.40%</t>
        </is>
      </c>
    </row>
    <row r="170">
      <c r="A170" s="4" t="inlineStr">
        <is>
          <t>Impairments stage 1 [member] | Expected credit losses collectively assessed [member]</t>
        </is>
      </c>
    </row>
    <row r="171">
      <c r="A171" s="3" t="inlineStr">
        <is>
          <t>Disclosure of credit risk exposure [line items]</t>
        </is>
      </c>
    </row>
    <row r="172">
      <c r="A172" s="4" t="inlineStr">
        <is>
          <t>Maximum exposure to credit risk</t>
        </is>
      </c>
      <c r="B172" s="6" t="n">
        <v>180456655</v>
      </c>
      <c r="C172" s="6" t="n">
        <v>152543931</v>
      </c>
    </row>
    <row r="173">
      <c r="A173" s="4" t="inlineStr">
        <is>
          <t>Percentage of maximum exposure to credit risk</t>
        </is>
      </c>
      <c r="B173" s="4" t="inlineStr">
        <is>
          <t>93.47%</t>
        </is>
      </c>
      <c r="C173" s="4" t="inlineStr">
        <is>
          <t>87.95%</t>
        </is>
      </c>
    </row>
    <row r="174">
      <c r="A174" s="4" t="inlineStr">
        <is>
          <t>Impairments stage 1 [member] | High grade [member] | Expected credit losses individually assessed [member]</t>
        </is>
      </c>
    </row>
    <row r="175">
      <c r="A175" s="3" t="inlineStr">
        <is>
          <t>Disclosure of credit risk exposure [line items]</t>
        </is>
      </c>
    </row>
    <row r="176">
      <c r="A176" s="4" t="inlineStr">
        <is>
          <t>Maximum exposure to credit risk</t>
        </is>
      </c>
      <c r="B176" s="6" t="n">
        <v>64283220</v>
      </c>
    </row>
    <row r="177">
      <c r="A177" s="4" t="inlineStr">
        <is>
          <t>Impairments stage 1 [member] | Standard grade [member] | Expected credit losses individually assessed [member]</t>
        </is>
      </c>
    </row>
    <row r="178">
      <c r="A178" s="3" t="inlineStr">
        <is>
          <t>Disclosure of credit risk exposure [line items]</t>
        </is>
      </c>
    </row>
    <row r="179">
      <c r="A179" s="4" t="inlineStr">
        <is>
          <t>Maximum exposure to credit risk</t>
        </is>
      </c>
      <c r="B179" s="5" t="n">
        <v>2742148</v>
      </c>
    </row>
    <row r="180">
      <c r="A180" s="4" t="inlineStr">
        <is>
          <t>Impairments stage 1 [member] | Sub-standard grade [member] | Expected credit losses individually assessed [member]</t>
        </is>
      </c>
    </row>
    <row r="181">
      <c r="A181" s="3" t="inlineStr">
        <is>
          <t>Disclosure of credit risk exposure [line items]</t>
        </is>
      </c>
    </row>
    <row r="182">
      <c r="A182" s="4" t="inlineStr">
        <is>
          <t>Maximum exposure to credit risk</t>
        </is>
      </c>
      <c r="B182" s="5" t="n">
        <v>935227</v>
      </c>
    </row>
    <row r="183">
      <c r="A183" s="4" t="inlineStr">
        <is>
          <t>Impairments stage 1 [member] | Performing [member]</t>
        </is>
      </c>
    </row>
    <row r="184">
      <c r="A184" s="3" t="inlineStr">
        <is>
          <t>Disclosure of credit risk exposure [line items]</t>
        </is>
      </c>
    </row>
    <row r="185">
      <c r="A185" s="4" t="inlineStr">
        <is>
          <t>Maximum exposure to credit risk</t>
        </is>
      </c>
      <c r="B185" s="5" t="n">
        <v>247998859</v>
      </c>
      <c r="C185" s="6" t="n">
        <v>280074262</v>
      </c>
    </row>
    <row r="186">
      <c r="A186" s="4" t="inlineStr">
        <is>
          <t>Impairments stage 1 [member] | Performing [member] | Expected credit losses individually assessed [member]</t>
        </is>
      </c>
    </row>
    <row r="187">
      <c r="A187" s="3" t="inlineStr">
        <is>
          <t>Disclosure of credit risk exposure [line items]</t>
        </is>
      </c>
    </row>
    <row r="188">
      <c r="A188" s="4" t="inlineStr">
        <is>
          <t>Maximum exposure to credit risk</t>
        </is>
      </c>
      <c r="B188" s="5" t="n">
        <v>67960595</v>
      </c>
      <c r="C188" s="5" t="n">
        <v>128020746</v>
      </c>
    </row>
    <row r="189">
      <c r="A189" s="4" t="inlineStr">
        <is>
          <t>Impairments stage 1 [member] | Performing [member] | Expected credit losses collectively assessed [member]</t>
        </is>
      </c>
    </row>
    <row r="190">
      <c r="A190" s="3" t="inlineStr">
        <is>
          <t>Disclosure of credit risk exposure [line items]</t>
        </is>
      </c>
    </row>
    <row r="191">
      <c r="A191" s="4" t="inlineStr">
        <is>
          <t>Maximum exposure to credit risk</t>
        </is>
      </c>
      <c r="B191" s="5" t="n">
        <v>180038264</v>
      </c>
      <c r="C191" s="5" t="n">
        <v>152053516</v>
      </c>
    </row>
    <row r="192">
      <c r="A192" s="4" t="inlineStr">
        <is>
          <t>Impairments stage 1 [member] | Performing [member] | High grade [member] | Expected credit losses individually assessed [member]</t>
        </is>
      </c>
    </row>
    <row r="193">
      <c r="A193" s="3" t="inlineStr">
        <is>
          <t>Disclosure of credit risk exposure [line items]</t>
        </is>
      </c>
    </row>
    <row r="194">
      <c r="A194" s="4" t="inlineStr">
        <is>
          <t>Maximum exposure to credit risk</t>
        </is>
      </c>
      <c r="C194" s="5" t="n">
        <v>121115116</v>
      </c>
    </row>
    <row r="195">
      <c r="A195" s="4" t="inlineStr">
        <is>
          <t>Impairments stage 1 [member] | Performing [member] | High grade [member] | Expected credit losses collectively assessed [member]</t>
        </is>
      </c>
    </row>
    <row r="196">
      <c r="A196" s="3" t="inlineStr">
        <is>
          <t>Disclosure of credit risk exposure [line items]</t>
        </is>
      </c>
    </row>
    <row r="197">
      <c r="A197" s="4" t="inlineStr">
        <is>
          <t>Maximum exposure to credit risk</t>
        </is>
      </c>
      <c r="B197" s="5" t="n">
        <v>139342067</v>
      </c>
      <c r="C197" s="5" t="n">
        <v>113745410</v>
      </c>
    </row>
    <row r="198">
      <c r="A198" s="4" t="inlineStr">
        <is>
          <t>Impairments stage 1 [member] | Performing [member] | Standard grade [member] | Expected credit losses individually assessed [member]</t>
        </is>
      </c>
    </row>
    <row r="199">
      <c r="A199" s="3" t="inlineStr">
        <is>
          <t>Disclosure of credit risk exposure [line items]</t>
        </is>
      </c>
    </row>
    <row r="200">
      <c r="A200" s="4" t="inlineStr">
        <is>
          <t>Maximum exposure to credit risk</t>
        </is>
      </c>
      <c r="C200" s="5" t="n">
        <v>25878</v>
      </c>
    </row>
    <row r="201">
      <c r="A201" s="4" t="inlineStr">
        <is>
          <t>Impairments stage 1 [member] | Performing [member] | Standard grade [member] | Expected credit losses collectively assessed [member]</t>
        </is>
      </c>
    </row>
    <row r="202">
      <c r="A202" s="3" t="inlineStr">
        <is>
          <t>Disclosure of credit risk exposure [line items]</t>
        </is>
      </c>
    </row>
    <row r="203">
      <c r="A203" s="4" t="inlineStr">
        <is>
          <t>Maximum exposure to credit risk</t>
        </is>
      </c>
      <c r="B203" s="5" t="n">
        <v>29124880</v>
      </c>
      <c r="C203" s="5" t="n">
        <v>23159929</v>
      </c>
    </row>
    <row r="204">
      <c r="A204" s="4" t="inlineStr">
        <is>
          <t>Impairments stage 1 [member] | Performing [member] | Sub-standard grade [member] | Expected credit losses individually assessed [member]</t>
        </is>
      </c>
    </row>
    <row r="205">
      <c r="A205" s="3" t="inlineStr">
        <is>
          <t>Disclosure of credit risk exposure [line items]</t>
        </is>
      </c>
    </row>
    <row r="206">
      <c r="A206" s="4" t="inlineStr">
        <is>
          <t>Maximum exposure to credit risk</t>
        </is>
      </c>
      <c r="C206" s="5" t="n">
        <v>6879752</v>
      </c>
    </row>
    <row r="207">
      <c r="A207" s="4" t="inlineStr">
        <is>
          <t>Impairments stage 1 [member] | Performing [member] | Sub-standard grade [member] | Expected credit losses collectively assessed [member]</t>
        </is>
      </c>
    </row>
    <row r="208">
      <c r="A208" s="3" t="inlineStr">
        <is>
          <t>Disclosure of credit risk exposure [line items]</t>
        </is>
      </c>
    </row>
    <row r="209">
      <c r="A209" s="4" t="inlineStr">
        <is>
          <t>Maximum exposure to credit risk</t>
        </is>
      </c>
      <c r="B209" s="5" t="n">
        <v>11571317</v>
      </c>
      <c r="C209" s="5" t="n">
        <v>15148177</v>
      </c>
    </row>
    <row r="210">
      <c r="A210" s="4" t="inlineStr">
        <is>
          <t>Impairments stage 1 [member] | Past due but not impaired [member]</t>
        </is>
      </c>
    </row>
    <row r="211">
      <c r="A211" s="3" t="inlineStr">
        <is>
          <t>Disclosure of credit risk exposure [line items]</t>
        </is>
      </c>
    </row>
    <row r="212">
      <c r="A212" s="4" t="inlineStr">
        <is>
          <t>Maximum exposure to credit risk</t>
        </is>
      </c>
      <c r="B212" s="5" t="n">
        <v>791051</v>
      </c>
      <c r="C212" s="5" t="n">
        <v>490415</v>
      </c>
    </row>
    <row r="213">
      <c r="A213" s="4" t="inlineStr">
        <is>
          <t>Impairments stage 1 [member] | Past due but not impaired [member] | Expected credit losses individually assessed [member]</t>
        </is>
      </c>
    </row>
    <row r="214">
      <c r="A214" s="3" t="inlineStr">
        <is>
          <t>Disclosure of credit risk exposure [line items]</t>
        </is>
      </c>
    </row>
    <row r="215">
      <c r="A215" s="4" t="inlineStr">
        <is>
          <t>Maximum exposure to credit risk</t>
        </is>
      </c>
      <c r="B215" s="5" t="n">
        <v>372660</v>
      </c>
    </row>
    <row r="216">
      <c r="A216" s="4" t="inlineStr">
        <is>
          <t>Impairments stage 1 [member] | Past due but not impaired [member] | Expected credit losses collectively assessed [member]</t>
        </is>
      </c>
    </row>
    <row r="217">
      <c r="A217" s="3" t="inlineStr">
        <is>
          <t>Disclosure of credit risk exposure [line items]</t>
        </is>
      </c>
    </row>
    <row r="218">
      <c r="A218" s="4" t="inlineStr">
        <is>
          <t>Maximum exposure to credit risk</t>
        </is>
      </c>
      <c r="B218" s="5" t="n">
        <v>418391</v>
      </c>
      <c r="C218" s="5" t="n">
        <v>490415</v>
      </c>
    </row>
    <row r="219">
      <c r="A219" s="4" t="inlineStr">
        <is>
          <t>Impairments stage 2 [member]</t>
        </is>
      </c>
    </row>
    <row r="220">
      <c r="A220" s="3" t="inlineStr">
        <is>
          <t>Disclosure of credit risk exposure [line items]</t>
        </is>
      </c>
    </row>
    <row r="221">
      <c r="A221" s="4" t="inlineStr">
        <is>
          <t>Maximum exposure to credit risk</t>
        </is>
      </c>
      <c r="B221" s="6" t="n">
        <v>15529537</v>
      </c>
      <c r="C221" s="6" t="n">
        <v>21796034</v>
      </c>
    </row>
    <row r="222">
      <c r="A222" s="4" t="inlineStr">
        <is>
          <t>Percentage of maximum exposure to credit risk</t>
        </is>
      </c>
      <c r="B222" s="4" t="inlineStr">
        <is>
          <t>5.81%</t>
        </is>
      </c>
      <c r="C222" s="4" t="inlineStr">
        <is>
          <t>7.09%</t>
        </is>
      </c>
    </row>
    <row r="223">
      <c r="A223" s="4" t="inlineStr">
        <is>
          <t>Impairments stage 2 [member] | Expected credit losses individually assessed [member]</t>
        </is>
      </c>
    </row>
    <row r="224">
      <c r="A224" s="3" t="inlineStr">
        <is>
          <t>Disclosure of credit risk exposure [line items]</t>
        </is>
      </c>
    </row>
    <row r="225">
      <c r="A225" s="4" t="inlineStr">
        <is>
          <t>Maximum exposure to credit risk</t>
        </is>
      </c>
      <c r="B225" s="6" t="n">
        <v>4396524</v>
      </c>
      <c r="C225" s="6" t="n">
        <v>4284909</v>
      </c>
    </row>
    <row r="226">
      <c r="A226" s="4" t="inlineStr">
        <is>
          <t>Percentage of maximum exposure to credit risk</t>
        </is>
      </c>
      <c r="B226" s="4" t="inlineStr">
        <is>
          <t>5.92%</t>
        </is>
      </c>
      <c r="C226" s="4" t="inlineStr">
        <is>
          <t>3.19%</t>
        </is>
      </c>
    </row>
    <row r="227">
      <c r="A227" s="4" t="inlineStr">
        <is>
          <t>Impairments stage 2 [member] | Expected credit losses collectively assessed [member]</t>
        </is>
      </c>
    </row>
    <row r="228">
      <c r="A228" s="3" t="inlineStr">
        <is>
          <t>Disclosure of credit risk exposure [line items]</t>
        </is>
      </c>
    </row>
    <row r="229">
      <c r="A229" s="4" t="inlineStr">
        <is>
          <t>Maximum exposure to credit risk</t>
        </is>
      </c>
      <c r="B229" s="6" t="n">
        <v>11133013</v>
      </c>
      <c r="C229" s="6" t="n">
        <v>17511125</v>
      </c>
    </row>
    <row r="230">
      <c r="A230" s="4" t="inlineStr">
        <is>
          <t>Percentage of maximum exposure to credit risk</t>
        </is>
      </c>
      <c r="B230" s="4" t="inlineStr">
        <is>
          <t>5.77%</t>
        </is>
      </c>
      <c r="C230" s="4" t="inlineStr">
        <is>
          <t>10.10%</t>
        </is>
      </c>
    </row>
    <row r="231">
      <c r="A231" s="4" t="inlineStr">
        <is>
          <t>Impairments stage 2 [member] | High grade [member] | Expected credit losses individually assessed [member]</t>
        </is>
      </c>
    </row>
    <row r="232">
      <c r="A232" s="3" t="inlineStr">
        <is>
          <t>Disclosure of credit risk exposure [line items]</t>
        </is>
      </c>
    </row>
    <row r="233">
      <c r="A233" s="4" t="inlineStr">
        <is>
          <t>Maximum exposure to credit risk</t>
        </is>
      </c>
      <c r="B233" s="6" t="n">
        <v>812</v>
      </c>
    </row>
    <row r="234">
      <c r="A234" s="4" t="inlineStr">
        <is>
          <t>Impairments stage 2 [member] | Standard grade [member] | Expected credit losses individually assessed [member]</t>
        </is>
      </c>
    </row>
    <row r="235">
      <c r="A235" s="3" t="inlineStr">
        <is>
          <t>Disclosure of credit risk exposure [line items]</t>
        </is>
      </c>
    </row>
    <row r="236">
      <c r="A236" s="4" t="inlineStr">
        <is>
          <t>Maximum exposure to credit risk</t>
        </is>
      </c>
      <c r="B236" s="5" t="n">
        <v>1454671</v>
      </c>
    </row>
    <row r="237">
      <c r="A237" s="4" t="inlineStr">
        <is>
          <t>Impairments stage 2 [member] | Sub-standard grade [member] | Expected credit losses individually assessed [member]</t>
        </is>
      </c>
    </row>
    <row r="238">
      <c r="A238" s="3" t="inlineStr">
        <is>
          <t>Disclosure of credit risk exposure [line items]</t>
        </is>
      </c>
    </row>
    <row r="239">
      <c r="A239" s="4" t="inlineStr">
        <is>
          <t>Maximum exposure to credit risk</t>
        </is>
      </c>
      <c r="B239" s="5" t="n">
        <v>1326125</v>
      </c>
    </row>
    <row r="240">
      <c r="A240" s="4" t="inlineStr">
        <is>
          <t>Impairments stage 2 [member] | Performing [member]</t>
        </is>
      </c>
    </row>
    <row r="241">
      <c r="A241" s="3" t="inlineStr">
        <is>
          <t>Disclosure of credit risk exposure [line items]</t>
        </is>
      </c>
    </row>
    <row r="242">
      <c r="A242" s="4" t="inlineStr">
        <is>
          <t>Maximum exposure to credit risk</t>
        </is>
      </c>
      <c r="B242" s="5" t="n">
        <v>9095963</v>
      </c>
      <c r="C242" s="6" t="n">
        <v>13565543</v>
      </c>
    </row>
    <row r="243">
      <c r="A243" s="4" t="inlineStr">
        <is>
          <t>Impairments stage 2 [member] | Performing [member] | Expected credit losses individually assessed [member]</t>
        </is>
      </c>
    </row>
    <row r="244">
      <c r="A244" s="3" t="inlineStr">
        <is>
          <t>Disclosure of credit risk exposure [line items]</t>
        </is>
      </c>
    </row>
    <row r="245">
      <c r="A245" s="4" t="inlineStr">
        <is>
          <t>Maximum exposure to credit risk</t>
        </is>
      </c>
      <c r="B245" s="5" t="n">
        <v>2781608</v>
      </c>
      <c r="C245" s="5" t="n">
        <v>2895846</v>
      </c>
    </row>
    <row r="246">
      <c r="A246" s="4" t="inlineStr">
        <is>
          <t>Impairments stage 2 [member] | Performing [member] | Expected credit losses collectively assessed [member]</t>
        </is>
      </c>
    </row>
    <row r="247">
      <c r="A247" s="3" t="inlineStr">
        <is>
          <t>Disclosure of credit risk exposure [line items]</t>
        </is>
      </c>
    </row>
    <row r="248">
      <c r="A248" s="4" t="inlineStr">
        <is>
          <t>Maximum exposure to credit risk</t>
        </is>
      </c>
      <c r="B248" s="5" t="n">
        <v>6314355</v>
      </c>
      <c r="C248" s="5" t="n">
        <v>10669697</v>
      </c>
    </row>
    <row r="249">
      <c r="A249" s="4" t="inlineStr">
        <is>
          <t>Impairments stage 2 [member] | Performing [member] | High grade [member] | Expected credit losses individually assessed [member]</t>
        </is>
      </c>
    </row>
    <row r="250">
      <c r="A250" s="3" t="inlineStr">
        <is>
          <t>Disclosure of credit risk exposure [line items]</t>
        </is>
      </c>
    </row>
    <row r="251">
      <c r="A251" s="4" t="inlineStr">
        <is>
          <t>Maximum exposure to credit risk</t>
        </is>
      </c>
      <c r="C251" s="5" t="n">
        <v>10720</v>
      </c>
    </row>
    <row r="252">
      <c r="A252" s="4" t="inlineStr">
        <is>
          <t>Impairments stage 2 [member] | Performing [member] | High grade [member] | Expected credit losses collectively assessed [member]</t>
        </is>
      </c>
    </row>
    <row r="253">
      <c r="A253" s="3" t="inlineStr">
        <is>
          <t>Disclosure of credit risk exposure [line items]</t>
        </is>
      </c>
    </row>
    <row r="254">
      <c r="A254" s="4" t="inlineStr">
        <is>
          <t>Maximum exposure to credit risk</t>
        </is>
      </c>
      <c r="B254" s="5" t="n">
        <v>74182</v>
      </c>
      <c r="C254" s="5" t="n">
        <v>142723</v>
      </c>
    </row>
    <row r="255">
      <c r="A255" s="4" t="inlineStr">
        <is>
          <t>Impairments stage 2 [member] | Performing [member] | Standard grade [member] | Expected credit losses individually assessed [member]</t>
        </is>
      </c>
    </row>
    <row r="256">
      <c r="A256" s="3" t="inlineStr">
        <is>
          <t>Disclosure of credit risk exposure [line items]</t>
        </is>
      </c>
    </row>
    <row r="257">
      <c r="A257" s="4" t="inlineStr">
        <is>
          <t>Maximum exposure to credit risk</t>
        </is>
      </c>
      <c r="C257" s="5" t="n">
        <v>1184255</v>
      </c>
    </row>
    <row r="258">
      <c r="A258" s="4" t="inlineStr">
        <is>
          <t>Impairments stage 2 [member] | Performing [member] | Standard grade [member] | Expected credit losses collectively assessed [member]</t>
        </is>
      </c>
    </row>
    <row r="259">
      <c r="A259" s="3" t="inlineStr">
        <is>
          <t>Disclosure of credit risk exposure [line items]</t>
        </is>
      </c>
    </row>
    <row r="260">
      <c r="A260" s="4" t="inlineStr">
        <is>
          <t>Maximum exposure to credit risk</t>
        </is>
      </c>
      <c r="B260" s="5" t="n">
        <v>470799</v>
      </c>
      <c r="C260" s="5" t="n">
        <v>960876</v>
      </c>
    </row>
    <row r="261">
      <c r="A261" s="4" t="inlineStr">
        <is>
          <t>Impairments stage 2 [member] | Performing [member] | Sub-standard grade [member] | Expected credit losses individually assessed [member]</t>
        </is>
      </c>
    </row>
    <row r="262">
      <c r="A262" s="3" t="inlineStr">
        <is>
          <t>Disclosure of credit risk exposure [line items]</t>
        </is>
      </c>
    </row>
    <row r="263">
      <c r="A263" s="4" t="inlineStr">
        <is>
          <t>Maximum exposure to credit risk</t>
        </is>
      </c>
      <c r="C263" s="5" t="n">
        <v>1700871</v>
      </c>
    </row>
    <row r="264">
      <c r="A264" s="4" t="inlineStr">
        <is>
          <t>Impairments stage 2 [member] | Performing [member] | Sub-standard grade [member] | Expected credit losses collectively assessed [member]</t>
        </is>
      </c>
    </row>
    <row r="265">
      <c r="A265" s="3" t="inlineStr">
        <is>
          <t>Disclosure of credit risk exposure [line items]</t>
        </is>
      </c>
    </row>
    <row r="266">
      <c r="A266" s="4" t="inlineStr">
        <is>
          <t>Maximum exposure to credit risk</t>
        </is>
      </c>
      <c r="B266" s="5" t="n">
        <v>5769374</v>
      </c>
      <c r="C266" s="5" t="n">
        <v>9566098</v>
      </c>
    </row>
    <row r="267">
      <c r="A267" s="4" t="inlineStr">
        <is>
          <t>Impairments stage 2 [member] | Past due but not impaired [member]</t>
        </is>
      </c>
    </row>
    <row r="268">
      <c r="A268" s="3" t="inlineStr">
        <is>
          <t>Disclosure of credit risk exposure [line items]</t>
        </is>
      </c>
    </row>
    <row r="269">
      <c r="A269" s="4" t="inlineStr">
        <is>
          <t>Maximum exposure to credit risk</t>
        </is>
      </c>
      <c r="B269" s="5" t="n">
        <v>6433574</v>
      </c>
      <c r="C269" s="5" t="n">
        <v>8230491</v>
      </c>
    </row>
    <row r="270">
      <c r="A270" s="4" t="inlineStr">
        <is>
          <t>Impairments stage 2 [member] | Past due but not impaired [member] | Expected credit losses individually assessed [member]</t>
        </is>
      </c>
    </row>
    <row r="271">
      <c r="A271" s="3" t="inlineStr">
        <is>
          <t>Disclosure of credit risk exposure [line items]</t>
        </is>
      </c>
    </row>
    <row r="272">
      <c r="A272" s="4" t="inlineStr">
        <is>
          <t>Maximum exposure to credit risk</t>
        </is>
      </c>
      <c r="B272" s="5" t="n">
        <v>1614916</v>
      </c>
      <c r="C272" s="5" t="n">
        <v>1389063</v>
      </c>
    </row>
    <row r="273">
      <c r="A273" s="4" t="inlineStr">
        <is>
          <t>Impairments stage 2 [member] | Past due but not impaired [member] | Expected credit losses collectively assessed [member]</t>
        </is>
      </c>
    </row>
    <row r="274">
      <c r="A274" s="3" t="inlineStr">
        <is>
          <t>Disclosure of credit risk exposure [line items]</t>
        </is>
      </c>
    </row>
    <row r="275">
      <c r="A275" s="4" t="inlineStr">
        <is>
          <t>Maximum exposure to credit risk</t>
        </is>
      </c>
      <c r="B275" s="5" t="n">
        <v>4818658</v>
      </c>
      <c r="C275" s="5" t="n">
        <v>6841428</v>
      </c>
    </row>
    <row r="276">
      <c r="A276" s="4" t="inlineStr">
        <is>
          <t>Impairments Stage 3 [member]</t>
        </is>
      </c>
    </row>
    <row r="277">
      <c r="A277" s="3" t="inlineStr">
        <is>
          <t>Disclosure of credit risk exposure [line items]</t>
        </is>
      </c>
    </row>
    <row r="278">
      <c r="A278" s="4" t="inlineStr">
        <is>
          <t>Maximum exposure to credit risk</t>
        </is>
      </c>
      <c r="B278" s="6" t="n">
        <v>3029870</v>
      </c>
      <c r="C278" s="6" t="n">
        <v>5272831</v>
      </c>
    </row>
    <row r="279">
      <c r="A279" s="4" t="inlineStr">
        <is>
          <t>Percentage of maximum exposure to credit risk</t>
        </is>
      </c>
      <c r="B279" s="4" t="inlineStr">
        <is>
          <t>1.13%</t>
        </is>
      </c>
      <c r="C279" s="4" t="inlineStr">
        <is>
          <t>1.71%</t>
        </is>
      </c>
    </row>
    <row r="280">
      <c r="A280" s="4" t="inlineStr">
        <is>
          <t>Impairments Stage 3 [member] | Expected credit losses individually assessed [member]</t>
        </is>
      </c>
    </row>
    <row r="281">
      <c r="A281" s="3" t="inlineStr">
        <is>
          <t>Disclosure of credit risk exposure [line items]</t>
        </is>
      </c>
    </row>
    <row r="282">
      <c r="A282" s="4" t="inlineStr">
        <is>
          <t>Maximum exposure to credit risk</t>
        </is>
      </c>
      <c r="B282" s="6" t="n">
        <v>1562674</v>
      </c>
      <c r="C282" s="6" t="n">
        <v>1892451</v>
      </c>
    </row>
    <row r="283">
      <c r="A283" s="4" t="inlineStr">
        <is>
          <t>Percentage of maximum exposure to credit risk</t>
        </is>
      </c>
      <c r="B283" s="4" t="inlineStr">
        <is>
          <t>2.10%</t>
        </is>
      </c>
      <c r="C283" s="4" t="inlineStr">
        <is>
          <t>1.41%</t>
        </is>
      </c>
    </row>
    <row r="284">
      <c r="A284" s="4" t="inlineStr">
        <is>
          <t>Impairments Stage 3 [member] | Expected credit losses collectively assessed [member]</t>
        </is>
      </c>
    </row>
    <row r="285">
      <c r="A285" s="3" t="inlineStr">
        <is>
          <t>Disclosure of credit risk exposure [line items]</t>
        </is>
      </c>
    </row>
    <row r="286">
      <c r="A286" s="4" t="inlineStr">
        <is>
          <t>Maximum exposure to credit risk</t>
        </is>
      </c>
      <c r="B286" s="6" t="n">
        <v>1467196</v>
      </c>
      <c r="C286" s="6" t="n">
        <v>3380380</v>
      </c>
    </row>
    <row r="287">
      <c r="A287" s="4" t="inlineStr">
        <is>
          <t>Percentage of maximum exposure to credit risk</t>
        </is>
      </c>
      <c r="B287" s="4" t="inlineStr">
        <is>
          <t>0.76%</t>
        </is>
      </c>
      <c r="C287" s="4" t="inlineStr">
        <is>
          <t>1.95%</t>
        </is>
      </c>
    </row>
    <row r="288">
      <c r="A288" s="4" t="inlineStr">
        <is>
          <t>Impairments Stage 3 [member] | Impaired [member] | Expected credit losses individually assessed [member]</t>
        </is>
      </c>
    </row>
    <row r="289">
      <c r="A289" s="3" t="inlineStr">
        <is>
          <t>Disclosure of credit risk exposure [line items]</t>
        </is>
      </c>
    </row>
    <row r="290">
      <c r="A290" s="4" t="inlineStr">
        <is>
          <t>Maximum exposure to credit risk</t>
        </is>
      </c>
      <c r="B290" s="6" t="n">
        <v>1562674</v>
      </c>
      <c r="C290" s="6" t="n">
        <v>1892451</v>
      </c>
    </row>
    <row r="291">
      <c r="A291" s="4" t="inlineStr">
        <is>
          <t>Impairments Stage 3 [member] | Impaired [member] | Expected credit losses collectively assessed [member]</t>
        </is>
      </c>
    </row>
    <row r="292">
      <c r="A292" s="3" t="inlineStr">
        <is>
          <t>Disclosure of credit risk exposure [line items]</t>
        </is>
      </c>
    </row>
    <row r="293">
      <c r="A293" s="4" t="inlineStr">
        <is>
          <t>Maximum exposure to credit risk</t>
        </is>
      </c>
      <c r="B293" s="6" t="n">
        <v>1467196</v>
      </c>
      <c r="C293" s="6" t="n">
        <v>3380380</v>
      </c>
    </row>
    <row r="294">
      <c r="A294" s="4" t="inlineStr">
        <is>
          <t>Commercial [member]</t>
        </is>
      </c>
    </row>
    <row r="295">
      <c r="A295" s="3" t="inlineStr">
        <is>
          <t>Disclosure of credit risk exposure [line items]</t>
        </is>
      </c>
    </row>
    <row r="296">
      <c r="A296" s="4" t="inlineStr">
        <is>
          <t>Percentage of credit quality of loans</t>
        </is>
      </c>
      <c r="C296" s="4" t="inlineStr">
        <is>
          <t>100.00%</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Allowance for Expected Credit Losses On Credit Exposures Not Measured at Fair Value Through Profit or Loss - Summary of Maximum exposure to credit risk for Loans and Other Financing (Detail) - ARS ($) $ in Thousands</t>
        </is>
      </c>
      <c r="B1" s="2" t="inlineStr">
        <is>
          <t>12 Months Ended</t>
        </is>
      </c>
    </row>
    <row r="2">
      <c r="B2" s="2" t="inlineStr">
        <is>
          <t>Dec. 31, 2020</t>
        </is>
      </c>
      <c r="C2" s="2" t="inlineStr">
        <is>
          <t>Dec. 31, 2019</t>
        </is>
      </c>
    </row>
    <row r="3">
      <c r="A3" s="3" t="inlineStr">
        <is>
          <t>Disclosure of internal credit grades [line items]</t>
        </is>
      </c>
    </row>
    <row r="4">
      <c r="A4" s="4" t="inlineStr">
        <is>
          <t>Maximum exposure to credit risk</t>
        </is>
      </c>
      <c r="B4" s="6" t="n">
        <v>267349317</v>
      </c>
      <c r="C4" s="6" t="n">
        <v>307633542</v>
      </c>
    </row>
    <row r="5">
      <c r="A5" s="4" t="inlineStr">
        <is>
          <t>Percentage of maximum exposure to credit risk</t>
        </is>
      </c>
      <c r="B5" s="4" t="inlineStr">
        <is>
          <t>100.00%</t>
        </is>
      </c>
      <c r="C5" s="4" t="inlineStr">
        <is>
          <t>100.00%</t>
        </is>
      </c>
    </row>
    <row r="6">
      <c r="A6" s="4" t="inlineStr">
        <is>
          <t>Impairments stage 1 [member]</t>
        </is>
      </c>
    </row>
    <row r="7">
      <c r="A7" s="3" t="inlineStr">
        <is>
          <t>Disclosure of internal credit grades [line items]</t>
        </is>
      </c>
    </row>
    <row r="8">
      <c r="A8" s="4" t="inlineStr">
        <is>
          <t>Maximum exposure to credit risk</t>
        </is>
      </c>
      <c r="B8" s="6" t="n">
        <v>248789910</v>
      </c>
      <c r="C8" s="6" t="n">
        <v>280564677</v>
      </c>
    </row>
    <row r="9">
      <c r="A9" s="4" t="inlineStr">
        <is>
          <t>Percentage of maximum exposure to credit risk</t>
        </is>
      </c>
      <c r="B9" s="4" t="inlineStr">
        <is>
          <t>93.06%</t>
        </is>
      </c>
      <c r="C9" s="4" t="inlineStr">
        <is>
          <t>91.20%</t>
        </is>
      </c>
    </row>
    <row r="10">
      <c r="A10" s="4" t="inlineStr">
        <is>
          <t>Impairments stage 2 [member]</t>
        </is>
      </c>
    </row>
    <row r="11">
      <c r="A11" s="3" t="inlineStr">
        <is>
          <t>Disclosure of internal credit grades [line items]</t>
        </is>
      </c>
    </row>
    <row r="12">
      <c r="A12" s="4" t="inlineStr">
        <is>
          <t>Maximum exposure to credit risk</t>
        </is>
      </c>
      <c r="B12" s="6" t="n">
        <v>15529537</v>
      </c>
      <c r="C12" s="6" t="n">
        <v>21796034</v>
      </c>
    </row>
    <row r="13">
      <c r="A13" s="4" t="inlineStr">
        <is>
          <t>Percentage of maximum exposure to credit risk</t>
        </is>
      </c>
      <c r="B13" s="4" t="inlineStr">
        <is>
          <t>5.81%</t>
        </is>
      </c>
      <c r="C13" s="4" t="inlineStr">
        <is>
          <t>7.09%</t>
        </is>
      </c>
    </row>
    <row r="14">
      <c r="A14" s="4" t="inlineStr">
        <is>
          <t>Impairments Stage 3 [member]</t>
        </is>
      </c>
    </row>
    <row r="15">
      <c r="A15" s="3" t="inlineStr">
        <is>
          <t>Disclosure of internal credit grades [line items]</t>
        </is>
      </c>
    </row>
    <row r="16">
      <c r="A16" s="4" t="inlineStr">
        <is>
          <t>Maximum exposure to credit risk</t>
        </is>
      </c>
      <c r="B16" s="6" t="n">
        <v>3029870</v>
      </c>
      <c r="C16" s="6" t="n">
        <v>5272831</v>
      </c>
    </row>
    <row r="17">
      <c r="A17" s="4" t="inlineStr">
        <is>
          <t>Percentage of maximum exposure to credit risk</t>
        </is>
      </c>
      <c r="B17" s="4" t="inlineStr">
        <is>
          <t>1.13%</t>
        </is>
      </c>
      <c r="C17" s="4" t="inlineStr">
        <is>
          <t>1.71%</t>
        </is>
      </c>
    </row>
    <row r="18">
      <c r="A18" s="4" t="inlineStr">
        <is>
          <t>Performing [member]</t>
        </is>
      </c>
    </row>
    <row r="19">
      <c r="A19" s="3" t="inlineStr">
        <is>
          <t>Disclosure of internal credit grades [line items]</t>
        </is>
      </c>
    </row>
    <row r="20">
      <c r="A20" s="4" t="inlineStr">
        <is>
          <t>Maximum exposure to credit risk</t>
        </is>
      </c>
      <c r="B20" s="6" t="n">
        <v>257094822</v>
      </c>
      <c r="C20" s="6" t="n">
        <v>293639805</v>
      </c>
    </row>
    <row r="21">
      <c r="A21" s="4" t="inlineStr">
        <is>
          <t>Percentage of maximum exposure to credit risk</t>
        </is>
      </c>
      <c r="B21" s="4" t="inlineStr">
        <is>
          <t>96.17%</t>
        </is>
      </c>
      <c r="C21" s="4" t="inlineStr">
        <is>
          <t>95.45%</t>
        </is>
      </c>
    </row>
    <row r="22">
      <c r="A22" s="4" t="inlineStr">
        <is>
          <t>Performing [member] | Impairments stage 1 [member]</t>
        </is>
      </c>
    </row>
    <row r="23">
      <c r="A23" s="3" t="inlineStr">
        <is>
          <t>Disclosure of internal credit grades [line items]</t>
        </is>
      </c>
    </row>
    <row r="24">
      <c r="A24" s="4" t="inlineStr">
        <is>
          <t>Maximum exposure to credit risk</t>
        </is>
      </c>
      <c r="B24" s="6" t="n">
        <v>247998859</v>
      </c>
      <c r="C24" s="6" t="n">
        <v>280074262</v>
      </c>
    </row>
    <row r="25">
      <c r="A25" s="4" t="inlineStr">
        <is>
          <t>Performing [member] | Impairments stage 2 [member]</t>
        </is>
      </c>
    </row>
    <row r="26">
      <c r="A26" s="3" t="inlineStr">
        <is>
          <t>Disclosure of internal credit grades [line items]</t>
        </is>
      </c>
    </row>
    <row r="27">
      <c r="A27" s="4" t="inlineStr">
        <is>
          <t>Maximum exposure to credit risk</t>
        </is>
      </c>
      <c r="B27" s="5" t="n">
        <v>9095963</v>
      </c>
      <c r="C27" s="5" t="n">
        <v>13565543</v>
      </c>
    </row>
    <row r="28">
      <c r="A28" s="4" t="inlineStr">
        <is>
          <t>Past due but not impaired [member]</t>
        </is>
      </c>
    </row>
    <row r="29">
      <c r="A29" s="3" t="inlineStr">
        <is>
          <t>Disclosure of internal credit grades [line items]</t>
        </is>
      </c>
    </row>
    <row r="30">
      <c r="A30" s="4" t="inlineStr">
        <is>
          <t>Maximum exposure to credit risk</t>
        </is>
      </c>
      <c r="B30" s="6" t="n">
        <v>7224625</v>
      </c>
      <c r="C30" s="6" t="n">
        <v>8720906</v>
      </c>
    </row>
    <row r="31">
      <c r="A31" s="4" t="inlineStr">
        <is>
          <t>Percentage of maximum exposure to credit risk</t>
        </is>
      </c>
      <c r="B31" s="4" t="inlineStr">
        <is>
          <t>2.70%</t>
        </is>
      </c>
      <c r="C31" s="4" t="inlineStr">
        <is>
          <t>2.84%</t>
        </is>
      </c>
    </row>
    <row r="32">
      <c r="A32" s="4" t="inlineStr">
        <is>
          <t>Past due but not impaired [member] | Bottom of range [member]</t>
        </is>
      </c>
    </row>
    <row r="33">
      <c r="A33" s="3" t="inlineStr">
        <is>
          <t>Disclosure of internal credit grades [line items]</t>
        </is>
      </c>
    </row>
    <row r="34">
      <c r="A34" s="4" t="inlineStr">
        <is>
          <t>Range PD</t>
        </is>
      </c>
      <c r="B34" s="4" t="inlineStr">
        <is>
          <t>33.01%</t>
        </is>
      </c>
      <c r="C34" s="4" t="inlineStr">
        <is>
          <t>33.01%</t>
        </is>
      </c>
    </row>
    <row r="35">
      <c r="A35" s="4" t="inlineStr">
        <is>
          <t>Past due but not impaired [member] | Top of range [member]</t>
        </is>
      </c>
    </row>
    <row r="36">
      <c r="A36" s="3" t="inlineStr">
        <is>
          <t>Disclosure of internal credit grades [line items]</t>
        </is>
      </c>
    </row>
    <row r="37">
      <c r="A37" s="4" t="inlineStr">
        <is>
          <t>Range PD</t>
        </is>
      </c>
      <c r="B37" s="4" t="inlineStr">
        <is>
          <t>99.99%</t>
        </is>
      </c>
      <c r="C37" s="4" t="inlineStr">
        <is>
          <t>99.99%</t>
        </is>
      </c>
    </row>
    <row r="38">
      <c r="A38" s="4" t="inlineStr">
        <is>
          <t>Past due but not impaired [member] | Impairments stage 1 [member]</t>
        </is>
      </c>
    </row>
    <row r="39">
      <c r="A39" s="3" t="inlineStr">
        <is>
          <t>Disclosure of internal credit grades [line items]</t>
        </is>
      </c>
    </row>
    <row r="40">
      <c r="A40" s="4" t="inlineStr">
        <is>
          <t>Maximum exposure to credit risk</t>
        </is>
      </c>
      <c r="B40" s="6" t="n">
        <v>791051</v>
      </c>
      <c r="C40" s="6" t="n">
        <v>490415</v>
      </c>
    </row>
    <row r="41">
      <c r="A41" s="4" t="inlineStr">
        <is>
          <t>Past due but not impaired [member] | Impairments stage 2 [member]</t>
        </is>
      </c>
    </row>
    <row r="42">
      <c r="A42" s="3" t="inlineStr">
        <is>
          <t>Disclosure of internal credit grades [line items]</t>
        </is>
      </c>
    </row>
    <row r="43">
      <c r="A43" s="4" t="inlineStr">
        <is>
          <t>Maximum exposure to credit risk</t>
        </is>
      </c>
      <c r="B43" s="5" t="n">
        <v>6433574</v>
      </c>
      <c r="C43" s="5" t="n">
        <v>8230491</v>
      </c>
    </row>
    <row r="44">
      <c r="A44" s="4" t="inlineStr">
        <is>
          <t>High grade [member]</t>
        </is>
      </c>
    </row>
    <row r="45">
      <c r="A45" s="3" t="inlineStr">
        <is>
          <t>Disclosure of internal credit grades [line items]</t>
        </is>
      </c>
    </row>
    <row r="46">
      <c r="A46" s="4" t="inlineStr">
        <is>
          <t>Maximum exposure to credit risk</t>
        </is>
      </c>
      <c r="B46" s="6" t="n">
        <v>203700281</v>
      </c>
      <c r="C46" s="6" t="n">
        <v>235013969</v>
      </c>
    </row>
    <row r="47">
      <c r="A47" s="4" t="inlineStr">
        <is>
          <t>Percentage of maximum exposure to credit risk</t>
        </is>
      </c>
      <c r="B47" s="4" t="inlineStr">
        <is>
          <t>76.20%</t>
        </is>
      </c>
      <c r="C47" s="4" t="inlineStr">
        <is>
          <t>76.40%</t>
        </is>
      </c>
    </row>
    <row r="48">
      <c r="A48" s="4" t="inlineStr">
        <is>
          <t>High grade [member] | Bottom of range [member]</t>
        </is>
      </c>
    </row>
    <row r="49">
      <c r="A49" s="3" t="inlineStr">
        <is>
          <t>Disclosure of internal credit grades [line items]</t>
        </is>
      </c>
    </row>
    <row r="50">
      <c r="A50" s="4" t="inlineStr">
        <is>
          <t>Range PD</t>
        </is>
      </c>
      <c r="B50" s="4" t="inlineStr">
        <is>
          <t>0.00%</t>
        </is>
      </c>
      <c r="C50" s="4" t="inlineStr">
        <is>
          <t>0.00%</t>
        </is>
      </c>
    </row>
    <row r="51">
      <c r="A51" s="4" t="inlineStr">
        <is>
          <t>High grade [member] | Top of range [member]</t>
        </is>
      </c>
    </row>
    <row r="52">
      <c r="A52" s="3" t="inlineStr">
        <is>
          <t>Disclosure of internal credit grades [line items]</t>
        </is>
      </c>
    </row>
    <row r="53">
      <c r="A53" s="4" t="inlineStr">
        <is>
          <t>Range PD</t>
        </is>
      </c>
      <c r="B53" s="4" t="inlineStr">
        <is>
          <t>3.50%</t>
        </is>
      </c>
      <c r="C53" s="4" t="inlineStr">
        <is>
          <t>3.50%</t>
        </is>
      </c>
    </row>
    <row r="54">
      <c r="A54" s="4" t="inlineStr">
        <is>
          <t>High grade [member] | Impairments stage 1 [member]</t>
        </is>
      </c>
    </row>
    <row r="55">
      <c r="A55" s="3" t="inlineStr">
        <is>
          <t>Disclosure of internal credit grades [line items]</t>
        </is>
      </c>
    </row>
    <row r="56">
      <c r="A56" s="4" t="inlineStr">
        <is>
          <t>Maximum exposure to credit risk</t>
        </is>
      </c>
      <c r="B56" s="6" t="n">
        <v>203625287</v>
      </c>
      <c r="C56" s="6" t="n">
        <v>234860526</v>
      </c>
    </row>
    <row r="57">
      <c r="A57" s="4" t="inlineStr">
        <is>
          <t>High grade [member] | Impairments stage 2 [member]</t>
        </is>
      </c>
    </row>
    <row r="58">
      <c r="A58" s="3" t="inlineStr">
        <is>
          <t>Disclosure of internal credit grades [line items]</t>
        </is>
      </c>
    </row>
    <row r="59">
      <c r="A59" s="4" t="inlineStr">
        <is>
          <t>Maximum exposure to credit risk</t>
        </is>
      </c>
      <c r="B59" s="5" t="n">
        <v>74994</v>
      </c>
      <c r="C59" s="5" t="n">
        <v>153443</v>
      </c>
    </row>
    <row r="60">
      <c r="A60" s="4" t="inlineStr">
        <is>
          <t>Standard grade [member]</t>
        </is>
      </c>
    </row>
    <row r="61">
      <c r="A61" s="3" t="inlineStr">
        <is>
          <t>Disclosure of internal credit grades [line items]</t>
        </is>
      </c>
    </row>
    <row r="62">
      <c r="A62" s="4" t="inlineStr">
        <is>
          <t>Maximum exposure to credit risk</t>
        </is>
      </c>
      <c r="B62" s="6" t="n">
        <v>33792498</v>
      </c>
      <c r="C62" s="6" t="n">
        <v>25330938</v>
      </c>
    </row>
    <row r="63">
      <c r="A63" s="4" t="inlineStr">
        <is>
          <t>Percentage of maximum exposure to credit risk</t>
        </is>
      </c>
      <c r="B63" s="4" t="inlineStr">
        <is>
          <t>12.64%</t>
        </is>
      </c>
      <c r="C63" s="4" t="inlineStr">
        <is>
          <t>8.23%</t>
        </is>
      </c>
    </row>
    <row r="64">
      <c r="A64" s="4" t="inlineStr">
        <is>
          <t>Standard grade [member] | Bottom of range [member]</t>
        </is>
      </c>
    </row>
    <row r="65">
      <c r="A65" s="3" t="inlineStr">
        <is>
          <t>Disclosure of internal credit grades [line items]</t>
        </is>
      </c>
    </row>
    <row r="66">
      <c r="A66" s="4" t="inlineStr">
        <is>
          <t>Range PD</t>
        </is>
      </c>
      <c r="B66" s="4" t="inlineStr">
        <is>
          <t>3.51%</t>
        </is>
      </c>
      <c r="C66" s="4" t="inlineStr">
        <is>
          <t>3.51%</t>
        </is>
      </c>
    </row>
    <row r="67">
      <c r="A67" s="4" t="inlineStr">
        <is>
          <t>Standard grade [member] | Top of range [member]</t>
        </is>
      </c>
    </row>
    <row r="68">
      <c r="A68" s="3" t="inlineStr">
        <is>
          <t>Disclosure of internal credit grades [line items]</t>
        </is>
      </c>
    </row>
    <row r="69">
      <c r="A69" s="4" t="inlineStr">
        <is>
          <t>Range PD</t>
        </is>
      </c>
      <c r="B69" s="4" t="inlineStr">
        <is>
          <t>7.00%</t>
        </is>
      </c>
      <c r="C69" s="4" t="inlineStr">
        <is>
          <t>7.00%</t>
        </is>
      </c>
    </row>
    <row r="70">
      <c r="A70" s="4" t="inlineStr">
        <is>
          <t>Standard grade [member] | Impairments stage 1 [member]</t>
        </is>
      </c>
    </row>
    <row r="71">
      <c r="A71" s="3" t="inlineStr">
        <is>
          <t>Disclosure of internal credit grades [line items]</t>
        </is>
      </c>
    </row>
    <row r="72">
      <c r="A72" s="4" t="inlineStr">
        <is>
          <t>Maximum exposure to credit risk</t>
        </is>
      </c>
      <c r="B72" s="6" t="n">
        <v>31867028</v>
      </c>
      <c r="C72" s="6" t="n">
        <v>23185807</v>
      </c>
    </row>
    <row r="73">
      <c r="A73" s="4" t="inlineStr">
        <is>
          <t>Standard grade [member] | Impairments stage 2 [member]</t>
        </is>
      </c>
    </row>
    <row r="74">
      <c r="A74" s="3" t="inlineStr">
        <is>
          <t>Disclosure of internal credit grades [line items]</t>
        </is>
      </c>
    </row>
    <row r="75">
      <c r="A75" s="4" t="inlineStr">
        <is>
          <t>Maximum exposure to credit risk</t>
        </is>
      </c>
      <c r="B75" s="5" t="n">
        <v>1925470</v>
      </c>
      <c r="C75" s="5" t="n">
        <v>2145131</v>
      </c>
    </row>
    <row r="76">
      <c r="A76" s="4" t="inlineStr">
        <is>
          <t>Sub- standard grade [member]</t>
        </is>
      </c>
    </row>
    <row r="77">
      <c r="A77" s="3" t="inlineStr">
        <is>
          <t>Disclosure of internal credit grades [line items]</t>
        </is>
      </c>
    </row>
    <row r="78">
      <c r="A78" s="4" t="inlineStr">
        <is>
          <t>Maximum exposure to credit risk</t>
        </is>
      </c>
      <c r="B78" s="6" t="n">
        <v>19602043</v>
      </c>
      <c r="C78" s="6" t="n">
        <v>33294898</v>
      </c>
    </row>
    <row r="79">
      <c r="A79" s="4" t="inlineStr">
        <is>
          <t>Percentage of maximum exposure to credit risk</t>
        </is>
      </c>
      <c r="B79" s="4" t="inlineStr">
        <is>
          <t>7.33%</t>
        </is>
      </c>
      <c r="C79" s="4" t="inlineStr">
        <is>
          <t>10.82%</t>
        </is>
      </c>
    </row>
    <row r="80">
      <c r="A80" s="4" t="inlineStr">
        <is>
          <t>Sub- standard grade [member] | Bottom of range [member]</t>
        </is>
      </c>
    </row>
    <row r="81">
      <c r="A81" s="3" t="inlineStr">
        <is>
          <t>Disclosure of internal credit grades [line items]</t>
        </is>
      </c>
    </row>
    <row r="82">
      <c r="A82" s="4" t="inlineStr">
        <is>
          <t>Range PD</t>
        </is>
      </c>
      <c r="B82" s="4" t="inlineStr">
        <is>
          <t>7.01%</t>
        </is>
      </c>
      <c r="C82" s="4" t="inlineStr">
        <is>
          <t>7.01%</t>
        </is>
      </c>
    </row>
    <row r="83">
      <c r="A83" s="4" t="inlineStr">
        <is>
          <t>Sub- standard grade [member] | Top of range [member]</t>
        </is>
      </c>
    </row>
    <row r="84">
      <c r="A84" s="3" t="inlineStr">
        <is>
          <t>Disclosure of internal credit grades [line items]</t>
        </is>
      </c>
    </row>
    <row r="85">
      <c r="A85" s="4" t="inlineStr">
        <is>
          <t>Range PD</t>
        </is>
      </c>
      <c r="B85" s="4" t="inlineStr">
        <is>
          <t>33.00%</t>
        </is>
      </c>
      <c r="C85" s="4" t="inlineStr">
        <is>
          <t>33.00%</t>
        </is>
      </c>
    </row>
    <row r="86">
      <c r="A86" s="4" t="inlineStr">
        <is>
          <t>Sub- standard grade [member] | Impairments stage 1 [member]</t>
        </is>
      </c>
    </row>
    <row r="87">
      <c r="A87" s="3" t="inlineStr">
        <is>
          <t>Disclosure of internal credit grades [line items]</t>
        </is>
      </c>
    </row>
    <row r="88">
      <c r="A88" s="4" t="inlineStr">
        <is>
          <t>Maximum exposure to credit risk</t>
        </is>
      </c>
      <c r="B88" s="6" t="n">
        <v>12506544</v>
      </c>
      <c r="C88" s="6" t="n">
        <v>22027929</v>
      </c>
    </row>
    <row r="89">
      <c r="A89" s="4" t="inlineStr">
        <is>
          <t>Sub- standard grade [member] | Impairments stage 2 [member]</t>
        </is>
      </c>
    </row>
    <row r="90">
      <c r="A90" s="3" t="inlineStr">
        <is>
          <t>Disclosure of internal credit grades [line items]</t>
        </is>
      </c>
    </row>
    <row r="91">
      <c r="A91" s="4" t="inlineStr">
        <is>
          <t>Maximum exposure to credit risk</t>
        </is>
      </c>
      <c r="B91" s="5" t="n">
        <v>7095499</v>
      </c>
      <c r="C91" s="5" t="n">
        <v>11266969</v>
      </c>
    </row>
    <row r="92">
      <c r="A92" s="4" t="inlineStr">
        <is>
          <t>Impaired [member]</t>
        </is>
      </c>
    </row>
    <row r="93">
      <c r="A93" s="3" t="inlineStr">
        <is>
          <t>Disclosure of internal credit grades [line items]</t>
        </is>
      </c>
    </row>
    <row r="94">
      <c r="A94" s="4" t="inlineStr">
        <is>
          <t>Maximum exposure to credit risk</t>
        </is>
      </c>
      <c r="B94" s="6" t="n">
        <v>3029870</v>
      </c>
      <c r="C94" s="6" t="n">
        <v>5272831</v>
      </c>
    </row>
    <row r="95">
      <c r="A95" s="4" t="inlineStr">
        <is>
          <t>Percentage of maximum exposure to credit risk</t>
        </is>
      </c>
      <c r="B95" s="4" t="inlineStr">
        <is>
          <t>1.13%</t>
        </is>
      </c>
      <c r="C95" s="4" t="inlineStr">
        <is>
          <t>1.71%</t>
        </is>
      </c>
    </row>
    <row r="96">
      <c r="A96" s="4" t="inlineStr">
        <is>
          <t>Range PD</t>
        </is>
      </c>
      <c r="B96" s="4" t="inlineStr">
        <is>
          <t>100.00%</t>
        </is>
      </c>
      <c r="C96" s="4" t="inlineStr">
        <is>
          <t>100.00%</t>
        </is>
      </c>
    </row>
    <row r="97">
      <c r="A97" s="4" t="inlineStr">
        <is>
          <t>Impaired [member] | Impairments Stage 3 [member]</t>
        </is>
      </c>
    </row>
    <row r="98">
      <c r="A98" s="3" t="inlineStr">
        <is>
          <t>Disclosure of internal credit grades [line items]</t>
        </is>
      </c>
    </row>
    <row r="99">
      <c r="A99" s="4" t="inlineStr">
        <is>
          <t>Maximum exposure to credit risk</t>
        </is>
      </c>
      <c r="B99" s="6" t="n">
        <v>3029870</v>
      </c>
      <c r="C99" s="6" t="n">
        <v>5272831</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Allowance for Expected Credit Losses On Credit Exposures Not Measured at Fair Value Through Profit or Loss - Summary of Changes in Gross Carrying Amount and ECL Allowances (Detail) - Commercial [member] - ARS ($) $ in Thousands</t>
        </is>
      </c>
      <c r="B1" s="2" t="inlineStr">
        <is>
          <t>12 Months Ended</t>
        </is>
      </c>
    </row>
    <row r="2">
      <c r="B2" s="2" t="inlineStr">
        <is>
          <t>Dec. 31, 2020</t>
        </is>
      </c>
      <c r="C2" s="2" t="inlineStr">
        <is>
          <t>Dec. 31, 2019</t>
        </is>
      </c>
    </row>
    <row r="3">
      <c r="A3" s="3" t="inlineStr">
        <is>
          <t>Disclosure of internal credit grades [line items]</t>
        </is>
      </c>
    </row>
    <row r="4">
      <c r="A4" s="4" t="inlineStr">
        <is>
          <t>Gross carrying amount, beginning balance</t>
        </is>
      </c>
      <c r="B4" s="6" t="n">
        <v>134198106</v>
      </c>
      <c r="C4" s="6" t="n">
        <v>145150757</v>
      </c>
    </row>
    <row r="5">
      <c r="A5" s="4" t="inlineStr">
        <is>
          <t>Gross carrying amount, ending balance</t>
        </is>
      </c>
      <c r="B5" s="5" t="n">
        <v>74292453</v>
      </c>
      <c r="C5" s="5" t="n">
        <v>134198106</v>
      </c>
    </row>
    <row r="6">
      <c r="A6" s="4" t="inlineStr">
        <is>
          <t>Expected credit loss allowance, beginning balance</t>
        </is>
      </c>
      <c r="B6" s="5" t="n">
        <v>2196362</v>
      </c>
      <c r="C6" s="5" t="n">
        <v>1576856</v>
      </c>
    </row>
    <row r="7">
      <c r="A7" s="4" t="inlineStr">
        <is>
          <t>Expected credit loss allowance related to sundry debtors, ending balance</t>
        </is>
      </c>
      <c r="B7" s="5" t="n">
        <v>2062792</v>
      </c>
      <c r="C7" s="5" t="n">
        <v>2196362</v>
      </c>
    </row>
    <row r="8">
      <c r="A8" s="4" t="inlineStr">
        <is>
          <t>Assets originated or purchased [member]</t>
        </is>
      </c>
    </row>
    <row r="9">
      <c r="A9" s="3" t="inlineStr">
        <is>
          <t>Disclosure of internal credit grades [line items]</t>
        </is>
      </c>
    </row>
    <row r="10">
      <c r="A10" s="4" t="inlineStr">
        <is>
          <t>Gross carrying amount</t>
        </is>
      </c>
      <c r="B10" s="5" t="n">
        <v>64850252</v>
      </c>
      <c r="C10" s="5" t="n">
        <v>154707673</v>
      </c>
    </row>
    <row r="11">
      <c r="A11" s="4" t="inlineStr">
        <is>
          <t>Expected credit loss allowance</t>
        </is>
      </c>
      <c r="B11" s="5" t="n">
        <v>1884954</v>
      </c>
      <c r="C11" s="5" t="n">
        <v>2676131</v>
      </c>
    </row>
    <row r="12">
      <c r="A12" s="4" t="inlineStr">
        <is>
          <t>Assets derecognized or repaid [member]</t>
        </is>
      </c>
    </row>
    <row r="13">
      <c r="A13" s="3" t="inlineStr">
        <is>
          <t>Disclosure of internal credit grades [line items]</t>
        </is>
      </c>
    </row>
    <row r="14">
      <c r="A14" s="4" t="inlineStr">
        <is>
          <t>Gross carrying amount</t>
        </is>
      </c>
      <c r="B14" s="5" t="n">
        <v>-104886994</v>
      </c>
      <c r="C14" s="5" t="n">
        <v>-113721044</v>
      </c>
    </row>
    <row r="15">
      <c r="A15" s="4" t="inlineStr">
        <is>
          <t>Expected credit loss allowance</t>
        </is>
      </c>
      <c r="B15" s="5" t="n">
        <v>-1175031</v>
      </c>
      <c r="C15" s="5" t="n">
        <v>-1127543</v>
      </c>
    </row>
    <row r="16">
      <c r="A16" s="4" t="inlineStr">
        <is>
          <t>Amount Written Off [Member]</t>
        </is>
      </c>
    </row>
    <row r="17">
      <c r="A17" s="3" t="inlineStr">
        <is>
          <t>Disclosure of internal credit grades [line items]</t>
        </is>
      </c>
    </row>
    <row r="18">
      <c r="A18" s="4" t="inlineStr">
        <is>
          <t>Gross carrying amount</t>
        </is>
      </c>
      <c r="B18" s="5" t="n">
        <v>-375325</v>
      </c>
      <c r="C18" s="5" t="n">
        <v>-123661</v>
      </c>
    </row>
    <row r="19">
      <c r="A19" s="4" t="inlineStr">
        <is>
          <t>Expected credit loss allowance</t>
        </is>
      </c>
      <c r="B19" s="5" t="n">
        <v>-329807</v>
      </c>
      <c r="C19" s="5" t="n">
        <v>-53722</v>
      </c>
    </row>
    <row r="20">
      <c r="A20" s="4" t="inlineStr">
        <is>
          <t>Monetary effects [member]</t>
        </is>
      </c>
    </row>
    <row r="21">
      <c r="A21" s="3" t="inlineStr">
        <is>
          <t>Disclosure of internal credit grades [line items]</t>
        </is>
      </c>
    </row>
    <row r="22">
      <c r="A22" s="4" t="inlineStr">
        <is>
          <t>Gross carrying amount</t>
        </is>
      </c>
      <c r="B22" s="5" t="n">
        <v>-19493586</v>
      </c>
      <c r="C22" s="5" t="n">
        <v>-51815619</v>
      </c>
    </row>
    <row r="23">
      <c r="A23" s="4" t="inlineStr">
        <is>
          <t>Expected credit loss allowance</t>
        </is>
      </c>
      <c r="B23" s="5" t="n">
        <v>-513686</v>
      </c>
      <c r="C23" s="5" t="n">
        <v>-875360</v>
      </c>
    </row>
    <row r="24">
      <c r="A24" s="4" t="inlineStr">
        <is>
          <t>Impairments stage 1 [member]</t>
        </is>
      </c>
    </row>
    <row r="25">
      <c r="A25" s="3" t="inlineStr">
        <is>
          <t>Disclosure of internal credit grades [line items]</t>
        </is>
      </c>
    </row>
    <row r="26">
      <c r="A26" s="4" t="inlineStr">
        <is>
          <t>Gross carrying amount, beginning balance</t>
        </is>
      </c>
      <c r="B26" s="5" t="n">
        <v>128020746</v>
      </c>
      <c r="C26" s="5" t="n">
        <v>140670991</v>
      </c>
    </row>
    <row r="27">
      <c r="A27" s="4" t="inlineStr">
        <is>
          <t>Gross carrying amount, ending balance</t>
        </is>
      </c>
      <c r="B27" s="5" t="n">
        <v>68333255</v>
      </c>
      <c r="C27" s="5" t="n">
        <v>128020746</v>
      </c>
    </row>
    <row r="28">
      <c r="A28" s="4" t="inlineStr">
        <is>
          <t>Expected credit loss allowance, beginning balance</t>
        </is>
      </c>
      <c r="B28" s="5" t="n">
        <v>436430</v>
      </c>
      <c r="C28" s="5" t="n">
        <v>559907</v>
      </c>
    </row>
    <row r="29">
      <c r="A29" s="4" t="inlineStr">
        <is>
          <t>Expected credit loss allowance related to sundry debtors, ending balance</t>
        </is>
      </c>
      <c r="B29" s="5" t="n">
        <v>612639</v>
      </c>
      <c r="C29" s="5" t="n">
        <v>436430</v>
      </c>
    </row>
    <row r="30">
      <c r="A30" s="4" t="inlineStr">
        <is>
          <t>Impairments stage 1 [member] | Assets originated or purchased [member]</t>
        </is>
      </c>
    </row>
    <row r="31">
      <c r="A31" s="3" t="inlineStr">
        <is>
          <t>Disclosure of internal credit grades [line items]</t>
        </is>
      </c>
    </row>
    <row r="32">
      <c r="A32" s="4" t="inlineStr">
        <is>
          <t>Gross carrying amount</t>
        </is>
      </c>
      <c r="B32" s="5" t="n">
        <v>62435429</v>
      </c>
      <c r="C32" s="5" t="n">
        <v>150197527</v>
      </c>
    </row>
    <row r="33">
      <c r="A33" s="4" t="inlineStr">
        <is>
          <t>Expected credit loss allowance</t>
        </is>
      </c>
      <c r="B33" s="5" t="n">
        <v>1463380</v>
      </c>
      <c r="C33" s="5" t="n">
        <v>2089381</v>
      </c>
    </row>
    <row r="34">
      <c r="A34" s="4" t="inlineStr">
        <is>
          <t>Impairments stage 1 [member] | Assets derecognized or repaid [member]</t>
        </is>
      </c>
    </row>
    <row r="35">
      <c r="A35" s="3" t="inlineStr">
        <is>
          <t>Disclosure of internal credit grades [line items]</t>
        </is>
      </c>
    </row>
    <row r="36">
      <c r="A36" s="4" t="inlineStr">
        <is>
          <t>Gross carrying amount</t>
        </is>
      </c>
      <c r="B36" s="5" t="n">
        <v>-102930411</v>
      </c>
      <c r="C36" s="5" t="n">
        <v>-110364709</v>
      </c>
    </row>
    <row r="37">
      <c r="A37" s="4" t="inlineStr">
        <is>
          <t>Expected credit loss allowance</t>
        </is>
      </c>
      <c r="B37" s="5" t="n">
        <v>-335089</v>
      </c>
      <c r="C37" s="5" t="n">
        <v>-411175</v>
      </c>
    </row>
    <row r="38">
      <c r="A38" s="4" t="inlineStr">
        <is>
          <t>Impairments stage 1 [member] | Transfers to Stage one [member]</t>
        </is>
      </c>
    </row>
    <row r="39">
      <c r="A39" s="3" t="inlineStr">
        <is>
          <t>Disclosure of internal credit grades [line items]</t>
        </is>
      </c>
    </row>
    <row r="40">
      <c r="A40" s="4" t="inlineStr">
        <is>
          <t>Gross carrying amount</t>
        </is>
      </c>
      <c r="B40" s="5" t="n">
        <v>213137</v>
      </c>
      <c r="C40" s="5" t="n">
        <v>536346</v>
      </c>
    </row>
    <row r="41">
      <c r="A41" s="4" t="inlineStr">
        <is>
          <t>Expected credit loss allowance</t>
        </is>
      </c>
      <c r="B41" s="5" t="n">
        <v>9749</v>
      </c>
      <c r="C41" s="5" t="n">
        <v>76434</v>
      </c>
    </row>
    <row r="42">
      <c r="A42" s="4" t="inlineStr">
        <is>
          <t>Impairments stage 1 [member] | Transfers to Stage two [member]</t>
        </is>
      </c>
    </row>
    <row r="43">
      <c r="A43" s="3" t="inlineStr">
        <is>
          <t>Disclosure of internal credit grades [line items]</t>
        </is>
      </c>
    </row>
    <row r="44">
      <c r="A44" s="4" t="inlineStr">
        <is>
          <t>Gross carrying amount</t>
        </is>
      </c>
      <c r="B44" s="5" t="n">
        <v>-378924</v>
      </c>
      <c r="C44" s="5" t="n">
        <v>-1249433</v>
      </c>
    </row>
    <row r="45">
      <c r="A45" s="4" t="inlineStr">
        <is>
          <t>Expected credit loss allowance</t>
        </is>
      </c>
      <c r="B45" s="5" t="n">
        <v>-1181</v>
      </c>
      <c r="C45" s="5" t="n">
        <v>-17184</v>
      </c>
    </row>
    <row r="46">
      <c r="A46" s="4" t="inlineStr">
        <is>
          <t>Impairments stage 1 [member] | Transfers to stage three [member]</t>
        </is>
      </c>
    </row>
    <row r="47">
      <c r="A47" s="3" t="inlineStr">
        <is>
          <t>Disclosure of internal credit grades [line items]</t>
        </is>
      </c>
    </row>
    <row r="48">
      <c r="A48" s="4" t="inlineStr">
        <is>
          <t>Gross carrying amount</t>
        </is>
      </c>
      <c r="B48" s="5" t="n">
        <v>-1541904</v>
      </c>
      <c r="C48" s="5" t="n">
        <v>-2569451</v>
      </c>
    </row>
    <row r="49">
      <c r="A49" s="4" t="inlineStr">
        <is>
          <t>Expected credit loss allowance</t>
        </is>
      </c>
      <c r="B49" s="5" t="n">
        <v>-929211</v>
      </c>
      <c r="C49" s="5" t="n">
        <v>-1843210</v>
      </c>
    </row>
    <row r="50">
      <c r="A50" s="4" t="inlineStr">
        <is>
          <t>Impairments stage 1 [member] | Monetary effects [member]</t>
        </is>
      </c>
    </row>
    <row r="51">
      <c r="A51" s="3" t="inlineStr">
        <is>
          <t>Disclosure of internal credit grades [line items]</t>
        </is>
      </c>
    </row>
    <row r="52">
      <c r="A52" s="4" t="inlineStr">
        <is>
          <t>Gross carrying amount</t>
        </is>
      </c>
      <c r="B52" s="5" t="n">
        <v>-17484818</v>
      </c>
      <c r="C52" s="5" t="n">
        <v>-49200525</v>
      </c>
    </row>
    <row r="53">
      <c r="A53" s="4" t="inlineStr">
        <is>
          <t>Expected credit loss allowance</t>
        </is>
      </c>
      <c r="B53" s="5" t="n">
        <v>-31439</v>
      </c>
      <c r="C53" s="5" t="n">
        <v>-17723</v>
      </c>
    </row>
    <row r="54">
      <c r="A54" s="4" t="inlineStr">
        <is>
          <t>Impairments stage 2 [member]</t>
        </is>
      </c>
    </row>
    <row r="55">
      <c r="A55" s="3" t="inlineStr">
        <is>
          <t>Disclosure of internal credit grades [line items]</t>
        </is>
      </c>
    </row>
    <row r="56">
      <c r="A56" s="4" t="inlineStr">
        <is>
          <t>Gross carrying amount, beginning balance</t>
        </is>
      </c>
      <c r="B56" s="5" t="n">
        <v>4284909</v>
      </c>
      <c r="C56" s="5" t="n">
        <v>2125782</v>
      </c>
    </row>
    <row r="57">
      <c r="A57" s="4" t="inlineStr">
        <is>
          <t>Gross carrying amount, ending balance</t>
        </is>
      </c>
      <c r="B57" s="5" t="n">
        <v>4396524</v>
      </c>
      <c r="C57" s="5" t="n">
        <v>4284909</v>
      </c>
    </row>
    <row r="58">
      <c r="A58" s="4" t="inlineStr">
        <is>
          <t>Expected credit loss allowance, beginning balance</t>
        </is>
      </c>
      <c r="B58" s="5" t="n">
        <v>456028</v>
      </c>
      <c r="C58" s="5" t="n">
        <v>120738</v>
      </c>
    </row>
    <row r="59">
      <c r="A59" s="4" t="inlineStr">
        <is>
          <t>Expected credit loss allowance related to sundry debtors, ending balance</t>
        </is>
      </c>
      <c r="B59" s="5" t="n">
        <v>667524</v>
      </c>
      <c r="C59" s="5" t="n">
        <v>456028</v>
      </c>
    </row>
    <row r="60">
      <c r="A60" s="4" t="inlineStr">
        <is>
          <t>Impairments stage 2 [member] | Assets originated or purchased [member]</t>
        </is>
      </c>
    </row>
    <row r="61">
      <c r="A61" s="3" t="inlineStr">
        <is>
          <t>Disclosure of internal credit grades [line items]</t>
        </is>
      </c>
    </row>
    <row r="62">
      <c r="A62" s="4" t="inlineStr">
        <is>
          <t>Gross carrying amount</t>
        </is>
      </c>
      <c r="B62" s="5" t="n">
        <v>2414823</v>
      </c>
      <c r="C62" s="5" t="n">
        <v>4510146</v>
      </c>
    </row>
    <row r="63">
      <c r="A63" s="4" t="inlineStr">
        <is>
          <t>Expected credit loss allowance</t>
        </is>
      </c>
      <c r="B63" s="5" t="n">
        <v>421574</v>
      </c>
      <c r="C63" s="5" t="n">
        <v>586750</v>
      </c>
    </row>
    <row r="64">
      <c r="A64" s="4" t="inlineStr">
        <is>
          <t>Impairments stage 2 [member] | Assets derecognized or repaid [member]</t>
        </is>
      </c>
    </row>
    <row r="65">
      <c r="A65" s="3" t="inlineStr">
        <is>
          <t>Disclosure of internal credit grades [line items]</t>
        </is>
      </c>
    </row>
    <row r="66">
      <c r="A66" s="4" t="inlineStr">
        <is>
          <t>Gross carrying amount</t>
        </is>
      </c>
      <c r="B66" s="5" t="n">
        <v>-926908</v>
      </c>
      <c r="C66" s="5" t="n">
        <v>-1623329</v>
      </c>
    </row>
    <row r="67">
      <c r="A67" s="4" t="inlineStr">
        <is>
          <t>Expected credit loss allowance</t>
        </is>
      </c>
      <c r="B67" s="5" t="n">
        <v>-26302</v>
      </c>
      <c r="C67" s="5" t="n">
        <v>-87985</v>
      </c>
    </row>
    <row r="68">
      <c r="A68" s="4" t="inlineStr">
        <is>
          <t>Impairments stage 2 [member] | Transfers to Stage one [member]</t>
        </is>
      </c>
    </row>
    <row r="69">
      <c r="A69" s="3" t="inlineStr">
        <is>
          <t>Disclosure of internal credit grades [line items]</t>
        </is>
      </c>
    </row>
    <row r="70">
      <c r="A70" s="4" t="inlineStr">
        <is>
          <t>Gross carrying amount</t>
        </is>
      </c>
      <c r="B70" s="5" t="n">
        <v>-213137</v>
      </c>
      <c r="C70" s="5" t="n">
        <v>-428565</v>
      </c>
    </row>
    <row r="71">
      <c r="A71" s="4" t="inlineStr">
        <is>
          <t>Expected credit loss allowance</t>
        </is>
      </c>
      <c r="B71" s="5" t="n">
        <v>-9749</v>
      </c>
      <c r="C71" s="5" t="n">
        <v>-13892</v>
      </c>
    </row>
    <row r="72">
      <c r="A72" s="4" t="inlineStr">
        <is>
          <t>Impairments stage 2 [member] | Transfers to Stage two [member]</t>
        </is>
      </c>
    </row>
    <row r="73">
      <c r="A73" s="3" t="inlineStr">
        <is>
          <t>Disclosure of internal credit grades [line items]</t>
        </is>
      </c>
    </row>
    <row r="74">
      <c r="A74" s="4" t="inlineStr">
        <is>
          <t>Gross carrying amount</t>
        </is>
      </c>
      <c r="B74" s="5" t="n">
        <v>378924</v>
      </c>
      <c r="C74" s="5" t="n">
        <v>1249433</v>
      </c>
    </row>
    <row r="75">
      <c r="A75" s="4" t="inlineStr">
        <is>
          <t>Expected credit loss allowance</t>
        </is>
      </c>
      <c r="B75" s="5" t="n">
        <v>1181</v>
      </c>
      <c r="C75" s="5" t="n">
        <v>17184</v>
      </c>
    </row>
    <row r="76">
      <c r="A76" s="4" t="inlineStr">
        <is>
          <t>Impairments stage 2 [member] | Transfers to stage three [member]</t>
        </is>
      </c>
    </row>
    <row r="77">
      <c r="A77" s="3" t="inlineStr">
        <is>
          <t>Disclosure of internal credit grades [line items]</t>
        </is>
      </c>
    </row>
    <row r="78">
      <c r="A78" s="4" t="inlineStr">
        <is>
          <t>Gross carrying amount</t>
        </is>
      </c>
      <c r="B78" s="5" t="n">
        <v>-157275</v>
      </c>
      <c r="C78" s="5" t="n">
        <v>-29397</v>
      </c>
    </row>
    <row r="79">
      <c r="A79" s="4" t="inlineStr">
        <is>
          <t>Expected credit loss allowance</t>
        </is>
      </c>
      <c r="B79" s="5" t="n">
        <v>-5996</v>
      </c>
      <c r="C79" s="5" t="n">
        <v>-1035</v>
      </c>
    </row>
    <row r="80">
      <c r="A80" s="4" t="inlineStr">
        <is>
          <t>Impairments stage 2 [member] | Amount Written Off [Member]</t>
        </is>
      </c>
    </row>
    <row r="81">
      <c r="A81" s="3" t="inlineStr">
        <is>
          <t>Disclosure of internal credit grades [line items]</t>
        </is>
      </c>
    </row>
    <row r="82">
      <c r="A82" s="4" t="inlineStr">
        <is>
          <t>Gross carrying amount</t>
        </is>
      </c>
      <c r="C82" s="5" t="n">
        <v>-236</v>
      </c>
    </row>
    <row r="83">
      <c r="A83" s="4" t="inlineStr">
        <is>
          <t>Expected credit loss allowance</t>
        </is>
      </c>
      <c r="C83" s="5" t="n">
        <v>-5</v>
      </c>
    </row>
    <row r="84">
      <c r="A84" s="4" t="inlineStr">
        <is>
          <t>Impairments stage 2 [member] | Monetary effects [member]</t>
        </is>
      </c>
    </row>
    <row r="85">
      <c r="A85" s="3" t="inlineStr">
        <is>
          <t>Disclosure of internal credit grades [line items]</t>
        </is>
      </c>
    </row>
    <row r="86">
      <c r="A86" s="4" t="inlineStr">
        <is>
          <t>Gross carrying amount</t>
        </is>
      </c>
      <c r="B86" s="5" t="n">
        <v>-1384812</v>
      </c>
      <c r="C86" s="5" t="n">
        <v>-1518925</v>
      </c>
    </row>
    <row r="87">
      <c r="A87" s="4" t="inlineStr">
        <is>
          <t>Expected credit loss allowance</t>
        </is>
      </c>
      <c r="B87" s="5" t="n">
        <v>-169212</v>
      </c>
      <c r="C87" s="5" t="n">
        <v>-165727</v>
      </c>
    </row>
    <row r="88">
      <c r="A88" s="4" t="inlineStr">
        <is>
          <t>Impairments Stage 3 [member]</t>
        </is>
      </c>
    </row>
    <row r="89">
      <c r="A89" s="3" t="inlineStr">
        <is>
          <t>Disclosure of internal credit grades [line items]</t>
        </is>
      </c>
    </row>
    <row r="90">
      <c r="A90" s="4" t="inlineStr">
        <is>
          <t>Gross carrying amount, beginning balance</t>
        </is>
      </c>
      <c r="B90" s="5" t="n">
        <v>1892451</v>
      </c>
      <c r="C90" s="5" t="n">
        <v>2353984</v>
      </c>
    </row>
    <row r="91">
      <c r="A91" s="4" t="inlineStr">
        <is>
          <t>Gross carrying amount, ending balance</t>
        </is>
      </c>
      <c r="B91" s="5" t="n">
        <v>1562674</v>
      </c>
      <c r="C91" s="5" t="n">
        <v>1892451</v>
      </c>
    </row>
    <row r="92">
      <c r="A92" s="4" t="inlineStr">
        <is>
          <t>Expected credit loss allowance, beginning balance</t>
        </is>
      </c>
      <c r="B92" s="5" t="n">
        <v>1303904</v>
      </c>
      <c r="C92" s="5" t="n">
        <v>896211</v>
      </c>
    </row>
    <row r="93">
      <c r="A93" s="4" t="inlineStr">
        <is>
          <t>Expected credit loss allowance related to sundry debtors, ending balance</t>
        </is>
      </c>
      <c r="B93" s="5" t="n">
        <v>782629</v>
      </c>
      <c r="C93" s="5" t="n">
        <v>1303904</v>
      </c>
    </row>
    <row r="94">
      <c r="A94" s="4" t="inlineStr">
        <is>
          <t>Impairments Stage 3 [member] | Assets derecognized or repaid [member]</t>
        </is>
      </c>
    </row>
    <row r="95">
      <c r="A95" s="3" t="inlineStr">
        <is>
          <t>Disclosure of internal credit grades [line items]</t>
        </is>
      </c>
    </row>
    <row r="96">
      <c r="A96" s="4" t="inlineStr">
        <is>
          <t>Gross carrying amount</t>
        </is>
      </c>
      <c r="B96" s="5" t="n">
        <v>-1029675</v>
      </c>
      <c r="C96" s="5" t="n">
        <v>-1733006</v>
      </c>
    </row>
    <row r="97">
      <c r="A97" s="4" t="inlineStr">
        <is>
          <t>Expected credit loss allowance</t>
        </is>
      </c>
      <c r="B97" s="5" t="n">
        <v>-813640</v>
      </c>
      <c r="C97" s="5" t="n">
        <v>-628383</v>
      </c>
    </row>
    <row r="98">
      <c r="A98" s="4" t="inlineStr">
        <is>
          <t>Impairments Stage 3 [member] | Transfers to Stage one [member]</t>
        </is>
      </c>
    </row>
    <row r="99">
      <c r="A99" s="3" t="inlineStr">
        <is>
          <t>Disclosure of internal credit grades [line items]</t>
        </is>
      </c>
    </row>
    <row r="100">
      <c r="A100" s="4" t="inlineStr">
        <is>
          <t>Gross carrying amount</t>
        </is>
      </c>
      <c r="C100" s="5" t="n">
        <v>-107781</v>
      </c>
    </row>
    <row r="101">
      <c r="A101" s="4" t="inlineStr">
        <is>
          <t>Expected credit loss allowance</t>
        </is>
      </c>
      <c r="C101" s="5" t="n">
        <v>-62542</v>
      </c>
    </row>
    <row r="102">
      <c r="A102" s="4" t="inlineStr">
        <is>
          <t>Impairments Stage 3 [member] | Transfers to stage three [member]</t>
        </is>
      </c>
    </row>
    <row r="103">
      <c r="A103" s="3" t="inlineStr">
        <is>
          <t>Disclosure of internal credit grades [line items]</t>
        </is>
      </c>
    </row>
    <row r="104">
      <c r="A104" s="4" t="inlineStr">
        <is>
          <t>Gross carrying amount</t>
        </is>
      </c>
      <c r="B104" s="5" t="n">
        <v>1699179</v>
      </c>
      <c r="C104" s="5" t="n">
        <v>2598848</v>
      </c>
    </row>
    <row r="105">
      <c r="A105" s="4" t="inlineStr">
        <is>
          <t>Expected credit loss allowance</t>
        </is>
      </c>
      <c r="B105" s="5" t="n">
        <v>935207</v>
      </c>
      <c r="C105" s="5" t="n">
        <v>1844245</v>
      </c>
    </row>
    <row r="106">
      <c r="A106" s="4" t="inlineStr">
        <is>
          <t>Impairments Stage 3 [member] | Amount Written Off [Member]</t>
        </is>
      </c>
    </row>
    <row r="107">
      <c r="A107" s="3" t="inlineStr">
        <is>
          <t>Disclosure of internal credit grades [line items]</t>
        </is>
      </c>
    </row>
    <row r="108">
      <c r="A108" s="4" t="inlineStr">
        <is>
          <t>Gross carrying amount</t>
        </is>
      </c>
      <c r="B108" s="5" t="n">
        <v>-375325</v>
      </c>
      <c r="C108" s="5" t="n">
        <v>-123425</v>
      </c>
    </row>
    <row r="109">
      <c r="A109" s="4" t="inlineStr">
        <is>
          <t>Expected credit loss allowance</t>
        </is>
      </c>
      <c r="B109" s="5" t="n">
        <v>-329807</v>
      </c>
      <c r="C109" s="5" t="n">
        <v>-53717</v>
      </c>
    </row>
    <row r="110">
      <c r="A110" s="4" t="inlineStr">
        <is>
          <t>Impairments Stage 3 [member] | Monetary effects [member]</t>
        </is>
      </c>
    </row>
    <row r="111">
      <c r="A111" s="3" t="inlineStr">
        <is>
          <t>Disclosure of internal credit grades [line items]</t>
        </is>
      </c>
    </row>
    <row r="112">
      <c r="A112" s="4" t="inlineStr">
        <is>
          <t>Gross carrying amount</t>
        </is>
      </c>
      <c r="B112" s="5" t="n">
        <v>-623956</v>
      </c>
      <c r="C112" s="5" t="n">
        <v>-1096169</v>
      </c>
    </row>
    <row r="113">
      <c r="A113" s="4" t="inlineStr">
        <is>
          <t>Expected credit loss allowance</t>
        </is>
      </c>
      <c r="B113" s="6" t="n">
        <v>-313035</v>
      </c>
      <c r="C113" s="6" t="n">
        <v>-69191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ss Allowance for Expected Credit Losses On Credit Exposures Not Measured at Fair Value Through Profit or Loss - Summary of Exposures Gross of Impairment Allowances (Detail) - ARS ($) $ in Thousands</t>
        </is>
      </c>
      <c r="B1" s="2" t="inlineStr">
        <is>
          <t>Dec. 31, 2020</t>
        </is>
      </c>
      <c r="C1" s="2" t="inlineStr">
        <is>
          <t>Dec. 31, 2019</t>
        </is>
      </c>
    </row>
    <row r="2">
      <c r="A2" s="3" t="inlineStr">
        <is>
          <t>Disclosure Of Impairment Loss Allowances Against Loans Of Other Debt [Line Items]</t>
        </is>
      </c>
    </row>
    <row r="3">
      <c r="A3" s="4" t="inlineStr">
        <is>
          <t>Maximum exposure to credit risk</t>
        </is>
      </c>
      <c r="B3" s="6" t="n">
        <v>31119261</v>
      </c>
      <c r="C3" s="6" t="n">
        <v>24067911</v>
      </c>
    </row>
    <row r="4">
      <c r="A4" s="4" t="inlineStr">
        <is>
          <t>Percentage of maximum expose to credit risk</t>
        </is>
      </c>
      <c r="B4" s="4" t="inlineStr">
        <is>
          <t>100.00%</t>
        </is>
      </c>
      <c r="C4" s="4" t="inlineStr">
        <is>
          <t>100.00%</t>
        </is>
      </c>
    </row>
    <row r="5">
      <c r="A5" s="4" t="inlineStr">
        <is>
          <t>Local Government Securities [member]</t>
        </is>
      </c>
    </row>
    <row r="6">
      <c r="A6" s="3" t="inlineStr">
        <is>
          <t>Disclosure Of Impairment Loss Allowances Against Loans Of Other Debt [Line Items]</t>
        </is>
      </c>
    </row>
    <row r="7">
      <c r="A7" s="4" t="inlineStr">
        <is>
          <t>Maximum exposure to credit risk</t>
        </is>
      </c>
      <c r="B7" s="6" t="n">
        <v>30587228</v>
      </c>
      <c r="C7" s="6" t="n">
        <v>20371040</v>
      </c>
    </row>
    <row r="8">
      <c r="A8" s="4" t="inlineStr">
        <is>
          <t>Percentage of maximum expose to credit risk</t>
        </is>
      </c>
      <c r="B8" s="4" t="inlineStr">
        <is>
          <t>98.29%</t>
        </is>
      </c>
      <c r="C8" s="4" t="inlineStr">
        <is>
          <t>84.64%</t>
        </is>
      </c>
    </row>
    <row r="9">
      <c r="A9" s="4" t="inlineStr">
        <is>
          <t>Corporate Bonds [Member]</t>
        </is>
      </c>
    </row>
    <row r="10">
      <c r="A10" s="3" t="inlineStr">
        <is>
          <t>Disclosure Of Impairment Loss Allowances Against Loans Of Other Debt [Line Items]</t>
        </is>
      </c>
    </row>
    <row r="11">
      <c r="A11" s="4" t="inlineStr">
        <is>
          <t>Maximum exposure to credit risk</t>
        </is>
      </c>
      <c r="B11" s="6" t="n">
        <v>365341</v>
      </c>
      <c r="C11" s="6" t="n">
        <v>2198423</v>
      </c>
    </row>
    <row r="12">
      <c r="A12" s="4" t="inlineStr">
        <is>
          <t>Percentage of maximum expose to credit risk</t>
        </is>
      </c>
      <c r="B12" s="4" t="inlineStr">
        <is>
          <t>1.17%</t>
        </is>
      </c>
      <c r="C12" s="4" t="inlineStr">
        <is>
          <t>9.13%</t>
        </is>
      </c>
    </row>
    <row r="13">
      <c r="A13" s="4" t="inlineStr">
        <is>
          <t>Financial Trust [member]</t>
        </is>
      </c>
    </row>
    <row r="14">
      <c r="A14" s="3" t="inlineStr">
        <is>
          <t>Disclosure Of Impairment Loss Allowances Against Loans Of Other Debt [Line Items]</t>
        </is>
      </c>
    </row>
    <row r="15">
      <c r="A15" s="4" t="inlineStr">
        <is>
          <t>Maximum exposure to credit risk</t>
        </is>
      </c>
      <c r="B15" s="6" t="n">
        <v>166692</v>
      </c>
      <c r="C15" s="6" t="n">
        <v>1498448</v>
      </c>
    </row>
    <row r="16">
      <c r="A16" s="4" t="inlineStr">
        <is>
          <t>Percentage of maximum expose to credit risk</t>
        </is>
      </c>
      <c r="B16" s="4" t="inlineStr">
        <is>
          <t>0.54%</t>
        </is>
      </c>
      <c r="C16" s="4" t="inlineStr">
        <is>
          <t>6.23%</t>
        </is>
      </c>
    </row>
    <row r="17">
      <c r="A17" s="4" t="inlineStr">
        <is>
          <t>Impairments stage 1 [member]</t>
        </is>
      </c>
    </row>
    <row r="18">
      <c r="A18" s="3" t="inlineStr">
        <is>
          <t>Disclosure Of Impairment Loss Allowances Against Loans Of Other Debt [Line Items]</t>
        </is>
      </c>
    </row>
    <row r="19">
      <c r="A19" s="4" t="inlineStr">
        <is>
          <t>Maximum exposure to credit risk</t>
        </is>
      </c>
      <c r="B19" s="6" t="n">
        <v>31119261</v>
      </c>
      <c r="C19" s="6" t="n">
        <v>15071244</v>
      </c>
    </row>
    <row r="20">
      <c r="A20" s="4" t="inlineStr">
        <is>
          <t>Percentage of maximum expose to credit risk</t>
        </is>
      </c>
      <c r="B20" s="4" t="inlineStr">
        <is>
          <t>100.00%</t>
        </is>
      </c>
      <c r="C20" s="4" t="inlineStr">
        <is>
          <t>62.62%</t>
        </is>
      </c>
    </row>
    <row r="21">
      <c r="A21" s="4" t="inlineStr">
        <is>
          <t>Impairments stage 1 [member] | Local Government Securities [member]</t>
        </is>
      </c>
    </row>
    <row r="22">
      <c r="A22" s="3" t="inlineStr">
        <is>
          <t>Disclosure Of Impairment Loss Allowances Against Loans Of Other Debt [Line Items]</t>
        </is>
      </c>
    </row>
    <row r="23">
      <c r="A23" s="4" t="inlineStr">
        <is>
          <t>Maximum exposure to credit risk</t>
        </is>
      </c>
      <c r="B23" s="6" t="n">
        <v>30587228</v>
      </c>
      <c r="C23" s="6" t="n">
        <v>11374373</v>
      </c>
    </row>
    <row r="24">
      <c r="A24" s="4" t="inlineStr">
        <is>
          <t>Impairments stage 1 [member] | Corporate Bonds [Member]</t>
        </is>
      </c>
    </row>
    <row r="25">
      <c r="A25" s="3" t="inlineStr">
        <is>
          <t>Disclosure Of Impairment Loss Allowances Against Loans Of Other Debt [Line Items]</t>
        </is>
      </c>
    </row>
    <row r="26">
      <c r="A26" s="4" t="inlineStr">
        <is>
          <t>Maximum exposure to credit risk</t>
        </is>
      </c>
      <c r="B26" s="5" t="n">
        <v>365341</v>
      </c>
      <c r="C26" s="5" t="n">
        <v>2198423</v>
      </c>
    </row>
    <row r="27">
      <c r="A27" s="4" t="inlineStr">
        <is>
          <t>Impairments stage 1 [member] | Financial Trust [member]</t>
        </is>
      </c>
    </row>
    <row r="28">
      <c r="A28" s="3" t="inlineStr">
        <is>
          <t>Disclosure Of Impairment Loss Allowances Against Loans Of Other Debt [Line Items]</t>
        </is>
      </c>
    </row>
    <row r="29">
      <c r="A29" s="4" t="inlineStr">
        <is>
          <t>Maximum exposure to credit risk</t>
        </is>
      </c>
      <c r="B29" s="6" t="n">
        <v>166692</v>
      </c>
      <c r="C29" s="5" t="n">
        <v>1498448</v>
      </c>
    </row>
    <row r="30">
      <c r="A30" s="4" t="inlineStr">
        <is>
          <t>Impairments stage 2 [member]</t>
        </is>
      </c>
    </row>
    <row r="31">
      <c r="A31" s="3" t="inlineStr">
        <is>
          <t>Disclosure Of Impairment Loss Allowances Against Loans Of Other Debt [Line Items]</t>
        </is>
      </c>
    </row>
    <row r="32">
      <c r="A32" s="4" t="inlineStr">
        <is>
          <t>Maximum exposure to credit risk</t>
        </is>
      </c>
      <c r="C32" s="6" t="n">
        <v>8996667</v>
      </c>
    </row>
    <row r="33">
      <c r="A33" s="4" t="inlineStr">
        <is>
          <t>Percentage of maximum expose to credit risk</t>
        </is>
      </c>
      <c r="C33" s="4" t="inlineStr">
        <is>
          <t>37.38%</t>
        </is>
      </c>
    </row>
    <row r="34">
      <c r="A34" s="4" t="inlineStr">
        <is>
          <t>Impairments stage 2 [member] | Local Government Securities [member]</t>
        </is>
      </c>
    </row>
    <row r="35">
      <c r="A35" s="3" t="inlineStr">
        <is>
          <t>Disclosure Of Impairment Loss Allowances Against Loans Of Other Debt [Line Items]</t>
        </is>
      </c>
    </row>
    <row r="36">
      <c r="A36" s="4" t="inlineStr">
        <is>
          <t>Maximum exposure to credit risk</t>
        </is>
      </c>
      <c r="C36" s="6" t="n">
        <v>899666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Instruments at Fair Value Through Profit or Loss</t>
        </is>
      </c>
      <c r="B1" s="2" t="inlineStr">
        <is>
          <t>12 Months Ended</t>
        </is>
      </c>
    </row>
    <row r="2">
      <c r="B2" s="2" t="inlineStr">
        <is>
          <t>Dec. 31, 2020</t>
        </is>
      </c>
    </row>
    <row r="3">
      <c r="A3" s="3" t="inlineStr">
        <is>
          <t>Statement [LineItems]</t>
        </is>
      </c>
    </row>
    <row r="4">
      <c r="A4" s="4" t="inlineStr">
        <is>
          <t>Equity Instruments at Fair Value Through Profit or Loss - Prisma Medios De Pago Sa</t>
        </is>
      </c>
      <c r="B4" s="4" t="inlineStr">
        <is>
          <t xml:space="preserve"> 6. EQUITY INSTRUMENTS AT FAIR VALUE THROUGH PROFIT OR LOSS The following table shows holdings of equity instruments at fair value through profit or loss as of December 31, 2020 and 2019: Holdings Name 12/31/2020 12/31/2019 Fair Book Book Equity Instruments Measured at fair value through profit or loss - Local Prisma Medios de Pago SA 3 4,975,977 3,405,143 Mercado Abierto Electrónico SA 3 144,222 70,730 Matba Rofex SA 3 21,242 15,723 C.O.E.L.S.A 3 19,511 13,076 Argentina Clearing y Registro SA 3 14,731 14,217 Sedesa 3 11,682 9,492 Provincanje SA 3 6,243 3,315 AC Inversora SA 3 5,389 Mercado a Término Rosario SA 3 4,308 12,510 Proin SA 3 1,960 2,012 Other 1,407 1,751 Subtotal local 5,206,672 3,547,969 - Foreign Banco Latinoamericano de Comercio Exterior SA 1 9,728 12,731 Sociedad de Telecomunicaciones Financieras Interbancarias Mundiales 3 1,899 1,727 Subtotal foreign 11,627 14,458 Total measured at fair value through profit or loss 5,218,299 3,562,427 TOTAL EQUITY INSTRUMENTS 5,218,299 3,562,42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Allowance for Expected Credit Losses On Credit Exposures Not Measured at Fair Value Through Profit or Loss - Summary of Credit Quality and the Maximum Exposure to Credit Risk based on the Bank's Internal Credit Rating System and Year-end Stage Classification (Detail) - Consumer [member] - ARS ($) $ in Thousands</t>
        </is>
      </c>
      <c r="B1" s="2" t="inlineStr">
        <is>
          <t>12 Months Ended</t>
        </is>
      </c>
    </row>
    <row r="2">
      <c r="B2" s="2" t="inlineStr">
        <is>
          <t>Dec. 31, 2020</t>
        </is>
      </c>
      <c r="C2" s="2" t="inlineStr">
        <is>
          <t>Dec. 31, 2019</t>
        </is>
      </c>
    </row>
    <row r="3">
      <c r="A3" s="3" t="inlineStr">
        <is>
          <t>Disclosure of internal credit grades [line items]</t>
        </is>
      </c>
    </row>
    <row r="4">
      <c r="A4" s="4" t="inlineStr">
        <is>
          <t>Gross carrying amount, beginning balance</t>
        </is>
      </c>
      <c r="B4" s="6" t="n">
        <v>173435436</v>
      </c>
      <c r="C4" s="6" t="n">
        <v>238176987</v>
      </c>
    </row>
    <row r="5">
      <c r="A5" s="4" t="inlineStr">
        <is>
          <t>Gross carrying amount, ending balance</t>
        </is>
      </c>
      <c r="B5" s="5" t="n">
        <v>193056864</v>
      </c>
      <c r="C5" s="5" t="n">
        <v>173435436</v>
      </c>
    </row>
    <row r="6">
      <c r="A6" s="4" t="inlineStr">
        <is>
          <t>Expected credit loss allowance, beginning balance</t>
        </is>
      </c>
      <c r="B6" s="5" t="n">
        <v>4705591</v>
      </c>
      <c r="C6" s="5" t="n">
        <v>6526001</v>
      </c>
    </row>
    <row r="7">
      <c r="A7" s="4" t="inlineStr">
        <is>
          <t>Expected credit loss allowance related to sundry debtors, ending balance</t>
        </is>
      </c>
      <c r="B7" s="5" t="n">
        <v>7865330</v>
      </c>
      <c r="C7" s="5" t="n">
        <v>4705591</v>
      </c>
    </row>
    <row r="8">
      <c r="A8" s="4" t="inlineStr">
        <is>
          <t>Assets originated or purchased [member]</t>
        </is>
      </c>
    </row>
    <row r="9">
      <c r="A9" s="3" t="inlineStr">
        <is>
          <t>Disclosure of internal credit grades [line items]</t>
        </is>
      </c>
    </row>
    <row r="10">
      <c r="A10" s="4" t="inlineStr">
        <is>
          <t>Gross carrying amount</t>
        </is>
      </c>
      <c r="B10" s="5" t="n">
        <v>129623528</v>
      </c>
      <c r="C10" s="5" t="n">
        <v>113634745</v>
      </c>
    </row>
    <row r="11">
      <c r="A11" s="4" t="inlineStr">
        <is>
          <t>Expected credit loss allowance</t>
        </is>
      </c>
      <c r="B11" s="5" t="n">
        <v>6166843</v>
      </c>
      <c r="C11" s="5" t="n">
        <v>3354324</v>
      </c>
    </row>
    <row r="12">
      <c r="A12" s="4" t="inlineStr">
        <is>
          <t>Assets derecognized or repaid [member]</t>
        </is>
      </c>
    </row>
    <row r="13">
      <c r="A13" s="3" t="inlineStr">
        <is>
          <t>Disclosure of internal credit grades [line items]</t>
        </is>
      </c>
    </row>
    <row r="14">
      <c r="A14" s="4" t="inlineStr">
        <is>
          <t>Gross carrying amount</t>
        </is>
      </c>
      <c r="B14" s="5" t="n">
        <v>-56462468</v>
      </c>
      <c r="C14" s="5" t="n">
        <v>-92671553</v>
      </c>
    </row>
    <row r="15">
      <c r="A15" s="4" t="inlineStr">
        <is>
          <t>Expected credit loss allowance</t>
        </is>
      </c>
      <c r="B15" s="5" t="n">
        <v>-540367</v>
      </c>
      <c r="C15" s="5" t="n">
        <v>-1991548</v>
      </c>
    </row>
    <row r="16">
      <c r="A16" s="4" t="inlineStr">
        <is>
          <t>Amounts Written Off [member]</t>
        </is>
      </c>
    </row>
    <row r="17">
      <c r="A17" s="3" t="inlineStr">
        <is>
          <t>Disclosure of internal credit grades [line items]</t>
        </is>
      </c>
    </row>
    <row r="18">
      <c r="A18" s="4" t="inlineStr">
        <is>
          <t>Gross carrying amount</t>
        </is>
      </c>
      <c r="B18" s="5" t="n">
        <v>-1698360</v>
      </c>
      <c r="C18" s="5" t="n">
        <v>-3458613</v>
      </c>
    </row>
    <row r="19">
      <c r="A19" s="4" t="inlineStr">
        <is>
          <t>Expected credit loss allowance</t>
        </is>
      </c>
      <c r="B19" s="5" t="n">
        <v>-760077</v>
      </c>
      <c r="C19" s="5" t="n">
        <v>-1260472</v>
      </c>
    </row>
    <row r="20">
      <c r="A20" s="4" t="inlineStr">
        <is>
          <t>Monetary effects [member]</t>
        </is>
      </c>
    </row>
    <row r="21">
      <c r="A21" s="3" t="inlineStr">
        <is>
          <t>Disclosure of internal credit grades [line items]</t>
        </is>
      </c>
    </row>
    <row r="22">
      <c r="A22" s="4" t="inlineStr">
        <is>
          <t>Gross carrying amount</t>
        </is>
      </c>
      <c r="B22" s="5" t="n">
        <v>-51841272</v>
      </c>
      <c r="C22" s="5" t="n">
        <v>-82246130</v>
      </c>
    </row>
    <row r="23">
      <c r="A23" s="4" t="inlineStr">
        <is>
          <t>Expected credit loss allowance</t>
        </is>
      </c>
      <c r="B23" s="5" t="n">
        <v>-1706660</v>
      </c>
      <c r="C23" s="5" t="n">
        <v>-1922714</v>
      </c>
    </row>
    <row r="24">
      <c r="A24" s="4" t="inlineStr">
        <is>
          <t>Stage 1 [member]</t>
        </is>
      </c>
    </row>
    <row r="25">
      <c r="A25" s="3" t="inlineStr">
        <is>
          <t>Disclosure of internal credit grades [line items]</t>
        </is>
      </c>
    </row>
    <row r="26">
      <c r="A26" s="4" t="inlineStr">
        <is>
          <t>Gross carrying amount, beginning balance</t>
        </is>
      </c>
      <c r="B26" s="5" t="n">
        <v>152543931</v>
      </c>
      <c r="C26" s="5" t="n">
        <v>190999547</v>
      </c>
    </row>
    <row r="27">
      <c r="A27" s="4" t="inlineStr">
        <is>
          <t>Gross carrying amount, ending balance</t>
        </is>
      </c>
      <c r="B27" s="5" t="n">
        <v>180456655</v>
      </c>
      <c r="C27" s="5" t="n">
        <v>152543931</v>
      </c>
    </row>
    <row r="28">
      <c r="A28" s="4" t="inlineStr">
        <is>
          <t>Expected credit loss allowance, beginning balance</t>
        </is>
      </c>
      <c r="B28" s="5" t="n">
        <v>1561990</v>
      </c>
      <c r="C28" s="5" t="n">
        <v>1621844</v>
      </c>
    </row>
    <row r="29">
      <c r="A29" s="4" t="inlineStr">
        <is>
          <t>Expected credit loss allowance related to sundry debtors, ending balance</t>
        </is>
      </c>
      <c r="B29" s="5" t="n">
        <v>4631018</v>
      </c>
      <c r="C29" s="5" t="n">
        <v>1561990</v>
      </c>
    </row>
    <row r="30">
      <c r="A30" s="4" t="inlineStr">
        <is>
          <t>Stage 1 [member] | Assets originated or purchased [member]</t>
        </is>
      </c>
    </row>
    <row r="31">
      <c r="A31" s="3" t="inlineStr">
        <is>
          <t>Disclosure of internal credit grades [line items]</t>
        </is>
      </c>
    </row>
    <row r="32">
      <c r="A32" s="4" t="inlineStr">
        <is>
          <t>Gross carrying amount</t>
        </is>
      </c>
      <c r="B32" s="5" t="n">
        <v>122636191</v>
      </c>
      <c r="C32" s="5" t="n">
        <v>103467653</v>
      </c>
    </row>
    <row r="33">
      <c r="A33" s="4" t="inlineStr">
        <is>
          <t>Expected credit loss allowance</t>
        </is>
      </c>
      <c r="B33" s="5" t="n">
        <v>4381186</v>
      </c>
      <c r="C33" s="5" t="n">
        <v>2472513</v>
      </c>
    </row>
    <row r="34">
      <c r="A34" s="4" t="inlineStr">
        <is>
          <t>Stage 1 [member] | Assets derecognized or repaid [member]</t>
        </is>
      </c>
    </row>
    <row r="35">
      <c r="A35" s="3" t="inlineStr">
        <is>
          <t>Disclosure of internal credit grades [line items]</t>
        </is>
      </c>
    </row>
    <row r="36">
      <c r="A36" s="4" t="inlineStr">
        <is>
          <t>Gross carrying amount</t>
        </is>
      </c>
      <c r="B36" s="5" t="n">
        <v>-48194960</v>
      </c>
      <c r="C36" s="5" t="n">
        <v>-71378819</v>
      </c>
    </row>
    <row r="37">
      <c r="A37" s="4" t="inlineStr">
        <is>
          <t>Expected credit loss allowance</t>
        </is>
      </c>
      <c r="B37" s="5" t="n">
        <v>362221</v>
      </c>
      <c r="C37" s="5" t="n">
        <v>19972</v>
      </c>
    </row>
    <row r="38">
      <c r="A38" s="4" t="inlineStr">
        <is>
          <t>Stage 1 [member] | Transfers to Stage 1 [member]</t>
        </is>
      </c>
    </row>
    <row r="39">
      <c r="A39" s="3" t="inlineStr">
        <is>
          <t>Disclosure of internal credit grades [line items]</t>
        </is>
      </c>
    </row>
    <row r="40">
      <c r="A40" s="4" t="inlineStr">
        <is>
          <t>Gross carrying amount</t>
        </is>
      </c>
      <c r="B40" s="5" t="n">
        <v>8634947</v>
      </c>
      <c r="C40" s="5" t="n">
        <v>14992526</v>
      </c>
    </row>
    <row r="41">
      <c r="A41" s="4" t="inlineStr">
        <is>
          <t>Expected credit loss allowance</t>
        </is>
      </c>
      <c r="B41" s="5" t="n">
        <v>766661</v>
      </c>
      <c r="C41" s="5" t="n">
        <v>733257</v>
      </c>
    </row>
    <row r="42">
      <c r="A42" s="4" t="inlineStr">
        <is>
          <t>Stage 1 [member] | Transfers to Stage 2 [member]</t>
        </is>
      </c>
    </row>
    <row r="43">
      <c r="A43" s="3" t="inlineStr">
        <is>
          <t>Disclosure of internal credit grades [line items]</t>
        </is>
      </c>
    </row>
    <row r="44">
      <c r="A44" s="4" t="inlineStr">
        <is>
          <t>Gross carrying amount</t>
        </is>
      </c>
      <c r="B44" s="5" t="n">
        <v>-4575337</v>
      </c>
      <c r="C44" s="5" t="n">
        <v>-8171761</v>
      </c>
    </row>
    <row r="45">
      <c r="A45" s="4" t="inlineStr">
        <is>
          <t>Expected credit loss allowance</t>
        </is>
      </c>
      <c r="B45" s="5" t="n">
        <v>-75871</v>
      </c>
      <c r="C45" s="5" t="n">
        <v>-115770</v>
      </c>
    </row>
    <row r="46">
      <c r="A46" s="4" t="inlineStr">
        <is>
          <t>Stage 1 [member] | Transfers to Stage 3 [member]</t>
        </is>
      </c>
    </row>
    <row r="47">
      <c r="A47" s="3" t="inlineStr">
        <is>
          <t>Disclosure of internal credit grades [line items]</t>
        </is>
      </c>
    </row>
    <row r="48">
      <c r="A48" s="4" t="inlineStr">
        <is>
          <t>Gross carrying amount</t>
        </is>
      </c>
      <c r="B48" s="5" t="n">
        <v>-1104828</v>
      </c>
      <c r="C48" s="5" t="n">
        <v>-4033895</v>
      </c>
    </row>
    <row r="49">
      <c r="A49" s="4" t="inlineStr">
        <is>
          <t>Expected credit loss allowance</t>
        </is>
      </c>
      <c r="B49" s="5" t="n">
        <v>-708400</v>
      </c>
      <c r="C49" s="5" t="n">
        <v>-1912100</v>
      </c>
    </row>
    <row r="50">
      <c r="A50" s="4" t="inlineStr">
        <is>
          <t>Stage 1 [member] | Amounts Written Off [member]</t>
        </is>
      </c>
    </row>
    <row r="51">
      <c r="A51" s="3" t="inlineStr">
        <is>
          <t>Disclosure of internal credit grades [line items]</t>
        </is>
      </c>
    </row>
    <row r="52">
      <c r="A52" s="4" t="inlineStr">
        <is>
          <t>Gross carrying amount</t>
        </is>
      </c>
      <c r="B52" s="5" t="n">
        <v>-35643</v>
      </c>
      <c r="C52" s="5" t="n">
        <v>-323899</v>
      </c>
    </row>
    <row r="53">
      <c r="A53" s="4" t="inlineStr">
        <is>
          <t>Expected credit loss allowance</t>
        </is>
      </c>
      <c r="B53" s="5" t="n">
        <v>-1676</v>
      </c>
      <c r="C53" s="5" t="n">
        <v>-9225</v>
      </c>
    </row>
    <row r="54">
      <c r="A54" s="4" t="inlineStr">
        <is>
          <t>Stage 1 [member] | Monetary effects [member]</t>
        </is>
      </c>
    </row>
    <row r="55">
      <c r="A55" s="3" t="inlineStr">
        <is>
          <t>Disclosure of internal credit grades [line items]</t>
        </is>
      </c>
    </row>
    <row r="56">
      <c r="A56" s="4" t="inlineStr">
        <is>
          <t>Gross carrying amount</t>
        </is>
      </c>
      <c r="B56" s="5" t="n">
        <v>-49447646</v>
      </c>
      <c r="C56" s="5" t="n">
        <v>-73007421</v>
      </c>
    </row>
    <row r="57">
      <c r="A57" s="4" t="inlineStr">
        <is>
          <t>Expected credit loss allowance</t>
        </is>
      </c>
      <c r="B57" s="5" t="n">
        <v>-1655093</v>
      </c>
      <c r="C57" s="5" t="n">
        <v>-1248501</v>
      </c>
    </row>
    <row r="58">
      <c r="A58" s="4" t="inlineStr">
        <is>
          <t>Stage 2 [member]</t>
        </is>
      </c>
    </row>
    <row r="59">
      <c r="A59" s="3" t="inlineStr">
        <is>
          <t>Disclosure of internal credit grades [line items]</t>
        </is>
      </c>
    </row>
    <row r="60">
      <c r="A60" s="4" t="inlineStr">
        <is>
          <t>Gross carrying amount, beginning balance</t>
        </is>
      </c>
      <c r="B60" s="5" t="n">
        <v>17511125</v>
      </c>
      <c r="C60" s="5" t="n">
        <v>42324135</v>
      </c>
    </row>
    <row r="61">
      <c r="A61" s="4" t="inlineStr">
        <is>
          <t>Gross carrying amount, ending balance</t>
        </is>
      </c>
      <c r="B61" s="5" t="n">
        <v>11133013</v>
      </c>
      <c r="C61" s="5" t="n">
        <v>17511125</v>
      </c>
    </row>
    <row r="62">
      <c r="A62" s="4" t="inlineStr">
        <is>
          <t>Expected credit loss allowance, beginning balance</t>
        </is>
      </c>
      <c r="B62" s="5" t="n">
        <v>1480048</v>
      </c>
      <c r="C62" s="5" t="n">
        <v>2602099</v>
      </c>
    </row>
    <row r="63">
      <c r="A63" s="4" t="inlineStr">
        <is>
          <t>Expected credit loss allowance related to sundry debtors, ending balance</t>
        </is>
      </c>
      <c r="B63" s="5" t="n">
        <v>2358826</v>
      </c>
      <c r="C63" s="5" t="n">
        <v>1480048</v>
      </c>
    </row>
    <row r="64">
      <c r="A64" s="4" t="inlineStr">
        <is>
          <t>Stage 2 [member] | Assets originated or purchased [member]</t>
        </is>
      </c>
    </row>
    <row r="65">
      <c r="A65" s="3" t="inlineStr">
        <is>
          <t>Disclosure of internal credit grades [line items]</t>
        </is>
      </c>
    </row>
    <row r="66">
      <c r="A66" s="4" t="inlineStr">
        <is>
          <t>Gross carrying amount</t>
        </is>
      </c>
      <c r="B66" s="5" t="n">
        <v>6987337</v>
      </c>
      <c r="C66" s="5" t="n">
        <v>10167092</v>
      </c>
    </row>
    <row r="67">
      <c r="A67" s="4" t="inlineStr">
        <is>
          <t>Expected credit loss allowance</t>
        </is>
      </c>
      <c r="B67" s="5" t="n">
        <v>1785657</v>
      </c>
      <c r="C67" s="5" t="n">
        <v>881811</v>
      </c>
    </row>
    <row r="68">
      <c r="A68" s="4" t="inlineStr">
        <is>
          <t>Stage 2 [member] | Assets derecognized or repaid [member]</t>
        </is>
      </c>
    </row>
    <row r="69">
      <c r="A69" s="3" t="inlineStr">
        <is>
          <t>Disclosure of internal credit grades [line items]</t>
        </is>
      </c>
    </row>
    <row r="70">
      <c r="A70" s="4" t="inlineStr">
        <is>
          <t>Gross carrying amount</t>
        </is>
      </c>
      <c r="B70" s="5" t="n">
        <v>-7286602</v>
      </c>
      <c r="C70" s="5" t="n">
        <v>-19642849</v>
      </c>
    </row>
    <row r="71">
      <c r="A71" s="4" t="inlineStr">
        <is>
          <t>Expected credit loss allowance</t>
        </is>
      </c>
      <c r="B71" s="5" t="n">
        <v>-364035</v>
      </c>
      <c r="C71" s="5" t="n">
        <v>-1093709</v>
      </c>
    </row>
    <row r="72">
      <c r="A72" s="4" t="inlineStr">
        <is>
          <t>Stage 2 [member] | Transfers to Stage 1 [member]</t>
        </is>
      </c>
    </row>
    <row r="73">
      <c r="A73" s="3" t="inlineStr">
        <is>
          <t>Disclosure of internal credit grades [line items]</t>
        </is>
      </c>
    </row>
    <row r="74">
      <c r="A74" s="4" t="inlineStr">
        <is>
          <t>Gross carrying amount</t>
        </is>
      </c>
      <c r="B74" s="5" t="n">
        <v>-8338341</v>
      </c>
      <c r="C74" s="5" t="n">
        <v>-14771361</v>
      </c>
    </row>
    <row r="75">
      <c r="A75" s="4" t="inlineStr">
        <is>
          <t>Expected credit loss allowance</t>
        </is>
      </c>
      <c r="B75" s="5" t="n">
        <v>-621987</v>
      </c>
      <c r="C75" s="5" t="n">
        <v>-636265</v>
      </c>
    </row>
    <row r="76">
      <c r="A76" s="4" t="inlineStr">
        <is>
          <t>Stage 2 [member] | Transfers to Stage 2 [member]</t>
        </is>
      </c>
    </row>
    <row r="77">
      <c r="A77" s="3" t="inlineStr">
        <is>
          <t>Disclosure of internal credit grades [line items]</t>
        </is>
      </c>
    </row>
    <row r="78">
      <c r="A78" s="4" t="inlineStr">
        <is>
          <t>Gross carrying amount</t>
        </is>
      </c>
      <c r="B78" s="5" t="n">
        <v>4830837</v>
      </c>
      <c r="C78" s="5" t="n">
        <v>8759526</v>
      </c>
    </row>
    <row r="79">
      <c r="A79" s="4" t="inlineStr">
        <is>
          <t>Expected credit loss allowance</t>
        </is>
      </c>
      <c r="B79" s="5" t="n">
        <v>188316</v>
      </c>
      <c r="C79" s="5" t="n">
        <v>330095</v>
      </c>
    </row>
    <row r="80">
      <c r="A80" s="4" t="inlineStr">
        <is>
          <t>Stage 2 [member] | Transfers to Stage 3 [member]</t>
        </is>
      </c>
    </row>
    <row r="81">
      <c r="A81" s="3" t="inlineStr">
        <is>
          <t>Disclosure of internal credit grades [line items]</t>
        </is>
      </c>
    </row>
    <row r="82">
      <c r="A82" s="4" t="inlineStr">
        <is>
          <t>Gross carrying amount</t>
        </is>
      </c>
      <c r="B82" s="5" t="n">
        <v>-309271</v>
      </c>
      <c r="C82" s="5" t="n">
        <v>-951529</v>
      </c>
    </row>
    <row r="83">
      <c r="A83" s="4" t="inlineStr">
        <is>
          <t>Expected credit loss allowance</t>
        </is>
      </c>
      <c r="B83" s="5" t="n">
        <v>-48396</v>
      </c>
      <c r="C83" s="5" t="n">
        <v>-100707</v>
      </c>
    </row>
    <row r="84">
      <c r="A84" s="4" t="inlineStr">
        <is>
          <t>Stage 2 [member] | Amounts Written Off [member]</t>
        </is>
      </c>
    </row>
    <row r="85">
      <c r="A85" s="3" t="inlineStr">
        <is>
          <t>Disclosure of internal credit grades [line items]</t>
        </is>
      </c>
    </row>
    <row r="86">
      <c r="A86" s="4" t="inlineStr">
        <is>
          <t>Gross carrying amount</t>
        </is>
      </c>
      <c r="B86" s="5" t="n">
        <v>-284523</v>
      </c>
      <c r="C86" s="5" t="n">
        <v>-936075</v>
      </c>
    </row>
    <row r="87">
      <c r="A87" s="4" t="inlineStr">
        <is>
          <t>Expected credit loss allowance</t>
        </is>
      </c>
      <c r="B87" s="5" t="n">
        <v>-56306</v>
      </c>
      <c r="C87" s="5" t="n">
        <v>-144692</v>
      </c>
    </row>
    <row r="88">
      <c r="A88" s="4" t="inlineStr">
        <is>
          <t>Stage 2 [member] | Monetary effects [member]</t>
        </is>
      </c>
    </row>
    <row r="89">
      <c r="A89" s="3" t="inlineStr">
        <is>
          <t>Disclosure of internal credit grades [line items]</t>
        </is>
      </c>
    </row>
    <row r="90">
      <c r="A90" s="4" t="inlineStr">
        <is>
          <t>Gross carrying amount</t>
        </is>
      </c>
      <c r="B90" s="5" t="n">
        <v>-1977549</v>
      </c>
      <c r="C90" s="5" t="n">
        <v>-7437814</v>
      </c>
    </row>
    <row r="91">
      <c r="A91" s="4" t="inlineStr">
        <is>
          <t>Expected credit loss allowance</t>
        </is>
      </c>
      <c r="B91" s="5" t="n">
        <v>-4471</v>
      </c>
      <c r="C91" s="5" t="n">
        <v>-358584</v>
      </c>
    </row>
    <row r="92">
      <c r="A92" s="4" t="inlineStr">
        <is>
          <t>Stage 3 [member]</t>
        </is>
      </c>
    </row>
    <row r="93">
      <c r="A93" s="3" t="inlineStr">
        <is>
          <t>Disclosure of internal credit grades [line items]</t>
        </is>
      </c>
    </row>
    <row r="94">
      <c r="A94" s="4" t="inlineStr">
        <is>
          <t>Gross carrying amount, beginning balance</t>
        </is>
      </c>
      <c r="B94" s="5" t="n">
        <v>3380380</v>
      </c>
      <c r="C94" s="5" t="n">
        <v>4853305</v>
      </c>
    </row>
    <row r="95">
      <c r="A95" s="4" t="inlineStr">
        <is>
          <t>Gross carrying amount, ending balance</t>
        </is>
      </c>
      <c r="B95" s="5" t="n">
        <v>1467196</v>
      </c>
      <c r="C95" s="5" t="n">
        <v>3380380</v>
      </c>
    </row>
    <row r="96">
      <c r="A96" s="4" t="inlineStr">
        <is>
          <t>Expected credit loss allowance, beginning balance</t>
        </is>
      </c>
      <c r="B96" s="5" t="n">
        <v>1663553</v>
      </c>
      <c r="C96" s="5" t="n">
        <v>2302058</v>
      </c>
    </row>
    <row r="97">
      <c r="A97" s="4" t="inlineStr">
        <is>
          <t>Expected credit loss allowance related to sundry debtors, ending balance</t>
        </is>
      </c>
      <c r="B97" s="5" t="n">
        <v>875486</v>
      </c>
      <c r="C97" s="5" t="n">
        <v>1663553</v>
      </c>
    </row>
    <row r="98">
      <c r="A98" s="4" t="inlineStr">
        <is>
          <t>Stage 3 [member] | Assets derecognized or repaid [member]</t>
        </is>
      </c>
    </row>
    <row r="99">
      <c r="A99" s="3" t="inlineStr">
        <is>
          <t>Disclosure of internal credit grades [line items]</t>
        </is>
      </c>
    </row>
    <row r="100">
      <c r="A100" s="4" t="inlineStr">
        <is>
          <t>Gross carrying amount</t>
        </is>
      </c>
      <c r="B100" s="5" t="n">
        <v>-980906</v>
      </c>
      <c r="C100" s="5" t="n">
        <v>-1649885</v>
      </c>
    </row>
    <row r="101">
      <c r="A101" s="4" t="inlineStr">
        <is>
          <t>Expected credit loss allowance</t>
        </is>
      </c>
      <c r="B101" s="5" t="n">
        <v>-538553</v>
      </c>
      <c r="C101" s="5" t="n">
        <v>-917811</v>
      </c>
    </row>
    <row r="102">
      <c r="A102" s="4" t="inlineStr">
        <is>
          <t>Stage 3 [member] | Transfers to Stage 1 [member]</t>
        </is>
      </c>
    </row>
    <row r="103">
      <c r="A103" s="3" t="inlineStr">
        <is>
          <t>Disclosure of internal credit grades [line items]</t>
        </is>
      </c>
    </row>
    <row r="104">
      <c r="A104" s="4" t="inlineStr">
        <is>
          <t>Gross carrying amount</t>
        </is>
      </c>
      <c r="B104" s="5" t="n">
        <v>-296606</v>
      </c>
      <c r="C104" s="5" t="n">
        <v>-221165</v>
      </c>
    </row>
    <row r="105">
      <c r="A105" s="4" t="inlineStr">
        <is>
          <t>Expected credit loss allowance</t>
        </is>
      </c>
      <c r="B105" s="5" t="n">
        <v>-144674</v>
      </c>
      <c r="C105" s="5" t="n">
        <v>-96992</v>
      </c>
    </row>
    <row r="106">
      <c r="A106" s="4" t="inlineStr">
        <is>
          <t>Stage 3 [member] | Transfers to Stage 2 [member]</t>
        </is>
      </c>
    </row>
    <row r="107">
      <c r="A107" s="3" t="inlineStr">
        <is>
          <t>Disclosure of internal credit grades [line items]</t>
        </is>
      </c>
    </row>
    <row r="108">
      <c r="A108" s="4" t="inlineStr">
        <is>
          <t>Gross carrying amount</t>
        </is>
      </c>
      <c r="B108" s="5" t="n">
        <v>-255500</v>
      </c>
      <c r="C108" s="5" t="n">
        <v>-587765</v>
      </c>
    </row>
    <row r="109">
      <c r="A109" s="4" t="inlineStr">
        <is>
          <t>Expected credit loss allowance</t>
        </is>
      </c>
      <c r="B109" s="5" t="n">
        <v>-112445</v>
      </c>
      <c r="C109" s="5" t="n">
        <v>-214325</v>
      </c>
    </row>
    <row r="110">
      <c r="A110" s="4" t="inlineStr">
        <is>
          <t>Stage 3 [member] | Transfers to Stage 3 [member]</t>
        </is>
      </c>
    </row>
    <row r="111">
      <c r="A111" s="3" t="inlineStr">
        <is>
          <t>Disclosure of internal credit grades [line items]</t>
        </is>
      </c>
    </row>
    <row r="112">
      <c r="A112" s="4" t="inlineStr">
        <is>
          <t>Gross carrying amount</t>
        </is>
      </c>
      <c r="B112" s="5" t="n">
        <v>1414099</v>
      </c>
      <c r="C112" s="5" t="n">
        <v>4985424</v>
      </c>
    </row>
    <row r="113">
      <c r="A113" s="4" t="inlineStr">
        <is>
          <t>Expected credit loss allowance</t>
        </is>
      </c>
      <c r="B113" s="5" t="n">
        <v>756796</v>
      </c>
      <c r="C113" s="5" t="n">
        <v>2012807</v>
      </c>
    </row>
    <row r="114">
      <c r="A114" s="4" t="inlineStr">
        <is>
          <t>Stage 3 [member] | Amounts Written Off [member]</t>
        </is>
      </c>
    </row>
    <row r="115">
      <c r="A115" s="3" t="inlineStr">
        <is>
          <t>Disclosure of internal credit grades [line items]</t>
        </is>
      </c>
    </row>
    <row r="116">
      <c r="A116" s="4" t="inlineStr">
        <is>
          <t>Gross carrying amount</t>
        </is>
      </c>
      <c r="B116" s="5" t="n">
        <v>-1378194</v>
      </c>
      <c r="C116" s="5" t="n">
        <v>-2198639</v>
      </c>
    </row>
    <row r="117">
      <c r="A117" s="4" t="inlineStr">
        <is>
          <t>Expected credit loss allowance</t>
        </is>
      </c>
      <c r="B117" s="5" t="n">
        <v>-702095</v>
      </c>
      <c r="C117" s="5" t="n">
        <v>-1106555</v>
      </c>
    </row>
    <row r="118">
      <c r="A118" s="4" t="inlineStr">
        <is>
          <t>Stage 3 [member] | Monetary effects [member]</t>
        </is>
      </c>
    </row>
    <row r="119">
      <c r="A119" s="3" t="inlineStr">
        <is>
          <t>Disclosure of internal credit grades [line items]</t>
        </is>
      </c>
    </row>
    <row r="120">
      <c r="A120" s="4" t="inlineStr">
        <is>
          <t>Gross carrying amount</t>
        </is>
      </c>
      <c r="B120" s="5" t="n">
        <v>-416077</v>
      </c>
      <c r="C120" s="5" t="n">
        <v>-1800895</v>
      </c>
    </row>
    <row r="121">
      <c r="A121" s="4" t="inlineStr">
        <is>
          <t>Expected credit loss allowance</t>
        </is>
      </c>
      <c r="B121" s="6" t="n">
        <v>-47096</v>
      </c>
      <c r="C121" s="6" t="n">
        <v>-315629</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Allowance for Expected Credit Losses On Credit Exposures Not Measured at Fair Value Through Profit or Loss - Additional Information (Detail) - ARS ($) $ in Thousands</t>
        </is>
      </c>
      <c r="B1" s="2" t="inlineStr">
        <is>
          <t>12 Months Ended</t>
        </is>
      </c>
    </row>
    <row r="2">
      <c r="B2" s="2" t="inlineStr">
        <is>
          <t>Dec. 31, 2020</t>
        </is>
      </c>
      <c r="C2" s="2" t="inlineStr">
        <is>
          <t>Dec. 31, 2019</t>
        </is>
      </c>
      <c r="D2" s="2" t="inlineStr">
        <is>
          <t>Dec. 31, 2018</t>
        </is>
      </c>
    </row>
    <row r="3">
      <c r="A3" s="3" t="inlineStr">
        <is>
          <t>Disclosure Of Allowance For Impairment [line items]</t>
        </is>
      </c>
    </row>
    <row r="4">
      <c r="A4" s="4" t="inlineStr">
        <is>
          <t>Contractual amount outstanding on loans and other facilities written off by bank</t>
        </is>
      </c>
      <c r="B4" s="6" t="n">
        <v>4349903</v>
      </c>
      <c r="C4" s="6" t="n">
        <v>4127716</v>
      </c>
    </row>
    <row r="5">
      <c r="A5" s="4" t="inlineStr">
        <is>
          <t>Expected credit losses</t>
        </is>
      </c>
      <c r="B5" s="5" t="n">
        <v>267349317</v>
      </c>
      <c r="C5" s="5" t="n">
        <v>307633542</v>
      </c>
    </row>
    <row r="6">
      <c r="A6" s="4" t="inlineStr">
        <is>
          <t>Losses for expected credit losses</t>
        </is>
      </c>
      <c r="B6" s="5" t="n">
        <v>7861600</v>
      </c>
      <c r="C6" s="5" t="n">
        <v>5917873</v>
      </c>
      <c r="D6" s="6" t="n">
        <v>6073426</v>
      </c>
    </row>
    <row r="7">
      <c r="A7" s="4" t="inlineStr">
        <is>
          <t>Other debt securities measured at fair value through other comprehensive income</t>
        </is>
      </c>
      <c r="B7" s="5" t="n">
        <v>178005144</v>
      </c>
      <c r="C7" s="5" t="n">
        <v>63824735</v>
      </c>
    </row>
    <row r="8">
      <c r="A8" s="4" t="inlineStr">
        <is>
          <t>Government securities [member]</t>
        </is>
      </c>
    </row>
    <row r="9">
      <c r="A9" s="3" t="inlineStr">
        <is>
          <t>Disclosure Of Allowance For Impairment [line items]</t>
        </is>
      </c>
    </row>
    <row r="10">
      <c r="A10" s="4" t="inlineStr">
        <is>
          <t>Expected credit losses</t>
        </is>
      </c>
      <c r="B10" s="5" t="n">
        <v>5964</v>
      </c>
      <c r="C10" s="5" t="n">
        <v>286</v>
      </c>
    </row>
    <row r="11">
      <c r="A11" s="4" t="inlineStr">
        <is>
          <t>Transfers Between Stages Of Fair Value Hierarchy Assets</t>
        </is>
      </c>
      <c r="B11" s="5" t="n">
        <v>0</v>
      </c>
      <c r="C11" s="5" t="n">
        <v>0</v>
      </c>
    </row>
    <row r="12">
      <c r="A12" s="4" t="inlineStr">
        <is>
          <t>Government securities [member] | Gross carrying amount [member]</t>
        </is>
      </c>
    </row>
    <row r="13">
      <c r="A13" s="3" t="inlineStr">
        <is>
          <t>Disclosure Of Allowance For Impairment [line items]</t>
        </is>
      </c>
    </row>
    <row r="14">
      <c r="A14" s="4" t="inlineStr">
        <is>
          <t>Other debt securities measured at fair value through other comprehensive income</t>
        </is>
      </c>
      <c r="B14" s="5" t="n">
        <v>178005144</v>
      </c>
      <c r="C14" s="5" t="n">
        <v>63824735</v>
      </c>
    </row>
    <row r="15">
      <c r="A15" s="4" t="inlineStr">
        <is>
          <t>Other Financial Assets [member]</t>
        </is>
      </c>
    </row>
    <row r="16">
      <c r="A16" s="3" t="inlineStr">
        <is>
          <t>Disclosure Of Allowance For Impairment [line items]</t>
        </is>
      </c>
    </row>
    <row r="17">
      <c r="A17" s="4" t="inlineStr">
        <is>
          <t>Expected credit losses</t>
        </is>
      </c>
      <c r="B17" s="5" t="n">
        <v>18929</v>
      </c>
      <c r="C17" s="5" t="n">
        <v>14032</v>
      </c>
    </row>
    <row r="18">
      <c r="A18" s="4" t="inlineStr">
        <is>
          <t>Transfers Between Stages Of Fair Value Hierarchy Assets</t>
        </is>
      </c>
      <c r="B18" s="5" t="n">
        <v>0</v>
      </c>
      <c r="C18" s="5" t="n">
        <v>0</v>
      </c>
    </row>
    <row r="19">
      <c r="A19" s="4" t="inlineStr">
        <is>
          <t>Other Financial Assets [member] | Gross carrying amount [member]</t>
        </is>
      </c>
    </row>
    <row r="20">
      <c r="A20" s="3" t="inlineStr">
        <is>
          <t>Disclosure Of Allowance For Impairment [line items]</t>
        </is>
      </c>
    </row>
    <row r="21">
      <c r="A21" s="4" t="inlineStr">
        <is>
          <t>Other debt securities measured at fair value through other comprehensive income</t>
        </is>
      </c>
      <c r="B21" s="5" t="n">
        <v>18905219</v>
      </c>
      <c r="C21" s="5" t="n">
        <v>8405598</v>
      </c>
    </row>
    <row r="22">
      <c r="A22" s="4" t="inlineStr">
        <is>
          <t>Bank Loan [member]</t>
        </is>
      </c>
    </row>
    <row r="23">
      <c r="A23" s="3" t="inlineStr">
        <is>
          <t>Disclosure Of Allowance For Impairment [line items]</t>
        </is>
      </c>
    </row>
    <row r="24">
      <c r="A24" s="4" t="inlineStr">
        <is>
          <t>Loan Portfolio Sales Profits</t>
        </is>
      </c>
      <c r="B24" s="5" t="n">
        <v>36947</v>
      </c>
      <c r="C24" s="5" t="n">
        <v>69935</v>
      </c>
    </row>
    <row r="25">
      <c r="A25" s="4" t="inlineStr">
        <is>
          <t>Loan Portfolio Sales Losses</t>
        </is>
      </c>
      <c r="B25" s="5" t="n">
        <v>27</v>
      </c>
      <c r="C25" s="5" t="n">
        <v>1446</v>
      </c>
    </row>
    <row r="26">
      <c r="A26" s="4" t="inlineStr">
        <is>
          <t>Corporate Bonds [Member]</t>
        </is>
      </c>
    </row>
    <row r="27">
      <c r="A27" s="3" t="inlineStr">
        <is>
          <t>Disclosure Of Allowance For Impairment [line items]</t>
        </is>
      </c>
    </row>
    <row r="28">
      <c r="A28" s="4" t="inlineStr">
        <is>
          <t>Expected credit losses</t>
        </is>
      </c>
      <c r="B28" s="5" t="n">
        <v>1234</v>
      </c>
      <c r="C28" s="5" t="n">
        <v>2088</v>
      </c>
    </row>
    <row r="29">
      <c r="A29" s="4" t="inlineStr">
        <is>
          <t>Financial Trust [member]</t>
        </is>
      </c>
    </row>
    <row r="30">
      <c r="A30" s="3" t="inlineStr">
        <is>
          <t>Disclosure Of Allowance For Impairment [line items]</t>
        </is>
      </c>
    </row>
    <row r="31">
      <c r="A31" s="4" t="inlineStr">
        <is>
          <t>Expected credit losses</t>
        </is>
      </c>
      <c r="B31" s="5" t="n">
        <v>109</v>
      </c>
      <c r="C31" s="5" t="n">
        <v>549</v>
      </c>
    </row>
    <row r="32">
      <c r="A32" s="4" t="inlineStr">
        <is>
          <t>Local Government Securities [member]</t>
        </is>
      </c>
    </row>
    <row r="33">
      <c r="A33" s="3" t="inlineStr">
        <is>
          <t>Disclosure Of Allowance For Impairment [line items]</t>
        </is>
      </c>
    </row>
    <row r="34">
      <c r="A34" s="4" t="inlineStr">
        <is>
          <t>Expected credit losses</t>
        </is>
      </c>
      <c r="B34" s="6" t="n">
        <v>4129</v>
      </c>
      <c r="C34" s="6" t="n">
        <v>6106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Transactions - Summary of Contingent Transactions (Detail) - ARS ($) $ in Thousands</t>
        </is>
      </c>
      <c r="B1" s="2" t="inlineStr">
        <is>
          <t>Dec. 31, 2020</t>
        </is>
      </c>
      <c r="C1" s="2" t="inlineStr">
        <is>
          <t>Dec. 31, 2019</t>
        </is>
      </c>
    </row>
    <row r="2">
      <c r="A2" s="3" t="inlineStr">
        <is>
          <t>Disclosure of contingent liabilities [line items]</t>
        </is>
      </c>
    </row>
    <row r="3">
      <c r="A3" s="4" t="inlineStr">
        <is>
          <t>Less: Allowance for ECL</t>
        </is>
      </c>
      <c r="B3" s="6" t="n">
        <v>-23200</v>
      </c>
      <c r="C3" s="6" t="n">
        <v>-23514</v>
      </c>
    </row>
    <row r="4">
      <c r="A4" s="4" t="inlineStr">
        <is>
          <t>Contingent transactions, total</t>
        </is>
      </c>
      <c r="B4" s="5" t="n">
        <v>97887138</v>
      </c>
      <c r="C4" s="5" t="n">
        <v>128721625</v>
      </c>
    </row>
    <row r="5">
      <c r="A5" s="4" t="inlineStr">
        <is>
          <t>Undrawn commitments of credit cards and checking accounts [Member]</t>
        </is>
      </c>
    </row>
    <row r="6">
      <c r="A6" s="3" t="inlineStr">
        <is>
          <t>Disclosure of contingent liabilities [line items]</t>
        </is>
      </c>
    </row>
    <row r="7">
      <c r="A7" s="4" t="inlineStr">
        <is>
          <t>Contingent transactions, total</t>
        </is>
      </c>
      <c r="B7" s="5" t="n">
        <v>95220298</v>
      </c>
      <c r="C7" s="5" t="n">
        <v>124364340</v>
      </c>
    </row>
    <row r="8">
      <c r="A8" s="4" t="inlineStr">
        <is>
          <t>Guarantees granted [member]</t>
        </is>
      </c>
    </row>
    <row r="9">
      <c r="A9" s="3" t="inlineStr">
        <is>
          <t>Disclosure of contingent liabilities [line items]</t>
        </is>
      </c>
    </row>
    <row r="10">
      <c r="A10" s="4" t="inlineStr">
        <is>
          <t>Contingent transactions, total</t>
        </is>
      </c>
      <c r="B10" s="5" t="n">
        <v>1282770</v>
      </c>
      <c r="C10" s="5" t="n">
        <v>2340277</v>
      </c>
    </row>
    <row r="11">
      <c r="A11" s="4" t="inlineStr">
        <is>
          <t>Letters of credit [member]</t>
        </is>
      </c>
    </row>
    <row r="12">
      <c r="A12" s="3" t="inlineStr">
        <is>
          <t>Disclosure of contingent liabilities [line items]</t>
        </is>
      </c>
    </row>
    <row r="13">
      <c r="A13" s="4" t="inlineStr">
        <is>
          <t>Contingent transactions, total</t>
        </is>
      </c>
      <c r="B13" s="5" t="n">
        <v>888664</v>
      </c>
      <c r="C13" s="5" t="n">
        <v>607827</v>
      </c>
    </row>
    <row r="14">
      <c r="A14" s="4" t="inlineStr">
        <is>
          <t>Overdraft and unused agreed commitments [member]</t>
        </is>
      </c>
    </row>
    <row r="15">
      <c r="A15" s="3" t="inlineStr">
        <is>
          <t>Disclosure of contingent liabilities [line items]</t>
        </is>
      </c>
    </row>
    <row r="16">
      <c r="A16" s="4" t="inlineStr">
        <is>
          <t>Contingent transactions, total</t>
        </is>
      </c>
      <c r="B16" s="5" t="n">
        <v>518606</v>
      </c>
      <c r="C16" s="5" t="n">
        <v>1432695</v>
      </c>
    </row>
    <row r="17">
      <c r="A17" s="4" t="inlineStr">
        <is>
          <t>Gross carrying amount [member]</t>
        </is>
      </c>
    </row>
    <row r="18">
      <c r="A18" s="3" t="inlineStr">
        <is>
          <t>Disclosure of contingent liabilities [line items]</t>
        </is>
      </c>
    </row>
    <row r="19">
      <c r="A19" s="4" t="inlineStr">
        <is>
          <t>Contingent transactions, total</t>
        </is>
      </c>
      <c r="B19" s="6" t="n">
        <v>97910338</v>
      </c>
      <c r="C19" s="6" t="n">
        <v>12874513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rivative Financial Instruments - Summary of Notional Amounts and Fair Values of Derivative Financial Instruments (Detail) $ in Thousands, $ in Thousands</t>
        </is>
      </c>
      <c r="B1" s="2" t="inlineStr">
        <is>
          <t>Dec. 31, 2020ARS ($)</t>
        </is>
      </c>
      <c r="C1" s="2" t="inlineStr">
        <is>
          <t>Dec. 31, 2020USD ($)</t>
        </is>
      </c>
      <c r="D1" s="2" t="inlineStr">
        <is>
          <t>Dec. 31, 2019ARS ($)</t>
        </is>
      </c>
      <c r="E1" s="2" t="inlineStr">
        <is>
          <t>Dec. 31, 2019USD ($)</t>
        </is>
      </c>
    </row>
    <row r="2">
      <c r="A2" s="3" t="inlineStr">
        <is>
          <t>Disclosure of detailed information about financial instruments [line items]</t>
        </is>
      </c>
    </row>
    <row r="3">
      <c r="A3" s="4" t="inlineStr">
        <is>
          <t>Derivative assets, fair Value</t>
        </is>
      </c>
      <c r="B3" s="6" t="n">
        <v>989478</v>
      </c>
      <c r="D3" s="6" t="n">
        <v>838493</v>
      </c>
    </row>
    <row r="4">
      <c r="A4" s="4" t="inlineStr">
        <is>
          <t>Derivative liabilities, fair Value</t>
        </is>
      </c>
      <c r="B4" s="5" t="n">
        <v>230</v>
      </c>
      <c r="D4" s="5" t="n">
        <v>1046556</v>
      </c>
    </row>
    <row r="5">
      <c r="A5" s="4" t="inlineStr">
        <is>
          <t>Derivatives held for trading [member] | Currency swap contract [member]</t>
        </is>
      </c>
    </row>
    <row r="6">
      <c r="A6" s="3" t="inlineStr">
        <is>
          <t>Disclosure of detailed information about financial instruments [line items]</t>
        </is>
      </c>
    </row>
    <row r="7">
      <c r="A7" s="4" t="inlineStr">
        <is>
          <t>Derivative liabilities,notional Value</t>
        </is>
      </c>
      <c r="C7" s="6" t="n">
        <v>1755</v>
      </c>
      <c r="E7" s="6" t="n">
        <v>73920</v>
      </c>
    </row>
    <row r="8">
      <c r="A8" s="4" t="inlineStr">
        <is>
          <t>Derivatives held for trading [member] | Currency swap contract [member]</t>
        </is>
      </c>
    </row>
    <row r="9">
      <c r="A9" s="3" t="inlineStr">
        <is>
          <t>Disclosure of detailed information about financial instruments [line items]</t>
        </is>
      </c>
    </row>
    <row r="10">
      <c r="A10" s="4" t="inlineStr">
        <is>
          <t>Derivative assets, notional Value</t>
        </is>
      </c>
      <c r="C10" s="5" t="n">
        <v>1580</v>
      </c>
      <c r="E10" s="6" t="n">
        <v>73920</v>
      </c>
    </row>
    <row r="11">
      <c r="A11" s="4" t="inlineStr">
        <is>
          <t>Derivatives held for trading [member] | Put options 1 [member]</t>
        </is>
      </c>
    </row>
    <row r="12">
      <c r="A12" s="3" t="inlineStr">
        <is>
          <t>Disclosure of detailed information about financial instruments [line items]</t>
        </is>
      </c>
    </row>
    <row r="13">
      <c r="A13" s="4" t="inlineStr">
        <is>
          <t>Derivative assets, notional Value</t>
        </is>
      </c>
      <c r="C13" s="6" t="n">
        <v>8910878</v>
      </c>
      <c r="D13" s="5" t="n">
        <v>8910878</v>
      </c>
    </row>
    <row r="14">
      <c r="A14" s="4" t="inlineStr">
        <is>
          <t>Derivatives held for trading [member] | Put options 2 [member]</t>
        </is>
      </c>
    </row>
    <row r="15">
      <c r="A15" s="3" t="inlineStr">
        <is>
          <t>Disclosure of detailed information about financial instruments [line items]</t>
        </is>
      </c>
    </row>
    <row r="16">
      <c r="A16" s="4" t="inlineStr">
        <is>
          <t>Derivative assets, notional Value</t>
        </is>
      </c>
      <c r="B16" s="5" t="n">
        <v>8910878</v>
      </c>
      <c r="D16" s="5" t="n">
        <v>8910878</v>
      </c>
    </row>
    <row r="17">
      <c r="A17" s="4" t="inlineStr">
        <is>
          <t>At fair value [member] | Put options 1 [member]</t>
        </is>
      </c>
    </row>
    <row r="18">
      <c r="A18" s="3" t="inlineStr">
        <is>
          <t>Disclosure of detailed information about financial instruments [line items]</t>
        </is>
      </c>
    </row>
    <row r="19">
      <c r="A19" s="4" t="inlineStr">
        <is>
          <t>Derivative assets, fair Value</t>
        </is>
      </c>
      <c r="D19" s="5" t="n">
        <v>538643</v>
      </c>
    </row>
    <row r="20">
      <c r="A20" s="4" t="inlineStr">
        <is>
          <t>At fair value [member] | Derivatives held for trading [member]</t>
        </is>
      </c>
    </row>
    <row r="21">
      <c r="A21" s="3" t="inlineStr">
        <is>
          <t>Disclosure of detailed information about financial instruments [line items]</t>
        </is>
      </c>
    </row>
    <row r="22">
      <c r="A22" s="4" t="inlineStr">
        <is>
          <t>Derivative assets, fair Value</t>
        </is>
      </c>
      <c r="B22" s="5" t="n">
        <v>989478</v>
      </c>
      <c r="D22" s="5" t="n">
        <v>838493</v>
      </c>
    </row>
    <row r="23">
      <c r="A23" s="4" t="inlineStr">
        <is>
          <t>Derivative liabilities, fair Value</t>
        </is>
      </c>
      <c r="B23" s="5" t="n">
        <v>230</v>
      </c>
      <c r="D23" s="5" t="n">
        <v>1046556</v>
      </c>
    </row>
    <row r="24">
      <c r="A24" s="4" t="inlineStr">
        <is>
          <t>At fair value [member] | Derivatives held for trading [member] | Currency swap contract [member]</t>
        </is>
      </c>
    </row>
    <row r="25">
      <c r="A25" s="3" t="inlineStr">
        <is>
          <t>Disclosure of detailed information about financial instruments [line items]</t>
        </is>
      </c>
    </row>
    <row r="26">
      <c r="A26" s="4" t="inlineStr">
        <is>
          <t>Derivative liabilities, fair Value</t>
        </is>
      </c>
      <c r="B26" s="5" t="n">
        <v>230</v>
      </c>
      <c r="D26" s="5" t="n">
        <v>1046556</v>
      </c>
    </row>
    <row r="27">
      <c r="A27" s="4" t="inlineStr">
        <is>
          <t>At fair value [member] | Derivatives held for trading [member] | Currency swap contract [member]</t>
        </is>
      </c>
    </row>
    <row r="28">
      <c r="A28" s="3" t="inlineStr">
        <is>
          <t>Disclosure of detailed information about financial instruments [line items]</t>
        </is>
      </c>
    </row>
    <row r="29">
      <c r="A29" s="4" t="inlineStr">
        <is>
          <t>Derivative assets, fair Value</t>
        </is>
      </c>
      <c r="B29" s="5" t="n">
        <v>7232</v>
      </c>
      <c r="D29" s="5" t="n">
        <v>69003</v>
      </c>
    </row>
    <row r="30">
      <c r="A30" s="4" t="inlineStr">
        <is>
          <t>At fair value [member] | Derivatives held for trading [member] | Put options 1 [member]</t>
        </is>
      </c>
    </row>
    <row r="31">
      <c r="A31" s="3" t="inlineStr">
        <is>
          <t>Disclosure of detailed information about financial instruments [line items]</t>
        </is>
      </c>
    </row>
    <row r="32">
      <c r="A32" s="4" t="inlineStr">
        <is>
          <t>Derivative assets, fair Value</t>
        </is>
      </c>
      <c r="B32" s="5" t="n">
        <v>687572</v>
      </c>
    </row>
    <row r="33">
      <c r="A33" s="4" t="inlineStr">
        <is>
          <t>At fair value [member] | Derivatives held for trading [member] | Put options 2 [member]</t>
        </is>
      </c>
    </row>
    <row r="34">
      <c r="A34" s="3" t="inlineStr">
        <is>
          <t>Disclosure of detailed information about financial instruments [line items]</t>
        </is>
      </c>
    </row>
    <row r="35">
      <c r="A35" s="4" t="inlineStr">
        <is>
          <t>Derivative assets, fair Value</t>
        </is>
      </c>
      <c r="B35" s="6" t="n">
        <v>294674</v>
      </c>
      <c r="D35" s="6" t="n">
        <v>23084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Quantitative and Qualitative Disclosure - Summary of Fair Value Measurement of Asset and Liability (Detail) - ARS ($) $ in Thousands</t>
        </is>
      </c>
      <c r="B1" s="2" t="inlineStr">
        <is>
          <t>Dec. 31, 2020</t>
        </is>
      </c>
      <c r="C1" s="2" t="inlineStr">
        <is>
          <t>Dec. 31, 2019</t>
        </is>
      </c>
    </row>
    <row r="2">
      <c r="A2" s="3" t="inlineStr">
        <is>
          <t>FINANCIAL ASSETS</t>
        </is>
      </c>
    </row>
    <row r="3">
      <c r="A3" s="4" t="inlineStr">
        <is>
          <t>Cash</t>
        </is>
      </c>
      <c r="B3" s="6" t="n">
        <v>25422664</v>
      </c>
      <c r="C3" s="6" t="n">
        <v>26563255</v>
      </c>
    </row>
    <row r="4">
      <c r="A4" s="4" t="inlineStr">
        <is>
          <t>Financial institutions and Correspondents</t>
        </is>
      </c>
      <c r="B4" s="5" t="n">
        <v>-620389</v>
      </c>
      <c r="C4" s="5" t="n">
        <v>-1364962</v>
      </c>
    </row>
    <row r="5">
      <c r="A5" s="4" t="inlineStr">
        <is>
          <t>Debt Securities at fair value through profit or loss</t>
        </is>
      </c>
      <c r="B5" s="5" t="n">
        <v>54982465</v>
      </c>
      <c r="C5" s="5" t="n">
        <v>7725991</v>
      </c>
    </row>
    <row r="6">
      <c r="A6" s="4" t="inlineStr">
        <is>
          <t>Derivative instruments</t>
        </is>
      </c>
      <c r="B6" s="5" t="n">
        <v>989478</v>
      </c>
      <c r="C6" s="5" t="n">
        <v>838493</v>
      </c>
    </row>
    <row r="7">
      <c r="A7" s="4" t="inlineStr">
        <is>
          <t>Other financial entities</t>
        </is>
      </c>
      <c r="B7" s="5" t="n">
        <v>1839258</v>
      </c>
      <c r="C7" s="5" t="n">
        <v>5418127</v>
      </c>
    </row>
    <row r="8">
      <c r="A8" s="4" t="inlineStr">
        <is>
          <t>Other financial assets</t>
        </is>
      </c>
      <c r="B8" s="5" t="n">
        <v>18886290</v>
      </c>
      <c r="C8" s="5" t="n">
        <v>8391566</v>
      </c>
    </row>
    <row r="9">
      <c r="A9" s="4" t="inlineStr">
        <is>
          <t>To the non-financial government Sector</t>
        </is>
      </c>
      <c r="B9" s="5" t="n">
        <v>5690072</v>
      </c>
      <c r="C9" s="5" t="n">
        <v>15018591</v>
      </c>
    </row>
    <row r="10">
      <c r="A10" s="4" t="inlineStr">
        <is>
          <t>Other debt securities</t>
        </is>
      </c>
      <c r="B10" s="5" t="n">
        <v>209118933</v>
      </c>
      <c r="C10" s="5" t="n">
        <v>87828945</v>
      </c>
    </row>
    <row r="11">
      <c r="A11" s="4" t="inlineStr">
        <is>
          <t>Financial assets delivered as guarantee</t>
        </is>
      </c>
      <c r="B11" s="5" t="n">
        <v>14292358</v>
      </c>
      <c r="C11" s="5" t="n">
        <v>14530739</v>
      </c>
    </row>
    <row r="12">
      <c r="A12" s="4" t="inlineStr">
        <is>
          <t>Equity Instruments at fair value through profit or loss</t>
        </is>
      </c>
      <c r="B12" s="5" t="n">
        <v>5218299</v>
      </c>
      <c r="C12" s="5" t="n">
        <v>3562427</v>
      </c>
    </row>
    <row r="13">
      <c r="A13" s="3" t="inlineStr">
        <is>
          <t>FINANCIAL LIABILITIES</t>
        </is>
      </c>
    </row>
    <row r="14">
      <c r="A14" s="4" t="inlineStr">
        <is>
          <t>Derivative instruments</t>
        </is>
      </c>
      <c r="B14" s="5" t="n">
        <v>230</v>
      </c>
      <c r="C14" s="5" t="n">
        <v>1046556</v>
      </c>
    </row>
    <row r="15">
      <c r="A15" s="4" t="inlineStr">
        <is>
          <t>Other financial institutions</t>
        </is>
      </c>
      <c r="B15" s="5" t="n">
        <v>618572</v>
      </c>
      <c r="C15" s="5" t="n">
        <v>1364825</v>
      </c>
    </row>
    <row r="16">
      <c r="A16" s="4" t="inlineStr">
        <is>
          <t>Other financial liabilities</t>
        </is>
      </c>
      <c r="B16" s="5" t="n">
        <v>49215887</v>
      </c>
      <c r="C16" s="5" t="n">
        <v>30181836</v>
      </c>
    </row>
    <row r="17">
      <c r="A17" s="4" t="inlineStr">
        <is>
          <t>Financing received from Central Bank and other financial entities</t>
        </is>
      </c>
      <c r="B17" s="5" t="n">
        <v>949506</v>
      </c>
      <c r="C17" s="5" t="n">
        <v>3165822</v>
      </c>
    </row>
    <row r="18">
      <c r="A18" s="4" t="inlineStr">
        <is>
          <t>Issued corporate bonds</t>
        </is>
      </c>
      <c r="B18" s="5" t="n">
        <v>5765236</v>
      </c>
      <c r="C18" s="5" t="n">
        <v>10929911</v>
      </c>
    </row>
    <row r="19">
      <c r="A19" s="4" t="inlineStr">
        <is>
          <t>Subordinated corporate bonds</t>
        </is>
      </c>
      <c r="B19" s="5" t="n">
        <v>48422080</v>
      </c>
      <c r="C19" s="5" t="n">
        <v>49125434</v>
      </c>
    </row>
    <row r="20">
      <c r="A20" s="4" t="inlineStr">
        <is>
          <t>TOTAL FINANCIAL LIABILITIES</t>
        </is>
      </c>
      <c r="B20" s="5" t="n">
        <v>598581257</v>
      </c>
      <c r="C20" s="5" t="n">
        <v>456764409</v>
      </c>
    </row>
    <row r="21">
      <c r="A21" s="4" t="inlineStr">
        <is>
          <t>Financial liabilities at amortised cost, category [member]</t>
        </is>
      </c>
    </row>
    <row r="22">
      <c r="A22" s="3" t="inlineStr">
        <is>
          <t>FINANCIAL LIABILITIES</t>
        </is>
      </c>
    </row>
    <row r="23">
      <c r="A23" s="4" t="inlineStr">
        <is>
          <t>Deposits From the non financial government sector</t>
        </is>
      </c>
      <c r="B23" s="5" t="n">
        <v>73565424</v>
      </c>
      <c r="C23" s="5" t="n">
        <v>23906675</v>
      </c>
    </row>
    <row r="24">
      <c r="A24" s="4" t="inlineStr">
        <is>
          <t>From the financial sector</t>
        </is>
      </c>
      <c r="B24" s="5" t="n">
        <v>696415</v>
      </c>
      <c r="C24" s="5" t="n">
        <v>427702</v>
      </c>
    </row>
    <row r="25">
      <c r="A25" s="4" t="inlineStr">
        <is>
          <t>Other financial institutions</t>
        </is>
      </c>
      <c r="B25" s="5" t="n">
        <v>618572</v>
      </c>
      <c r="C25" s="5" t="n">
        <v>1364825</v>
      </c>
    </row>
    <row r="26">
      <c r="A26" s="4" t="inlineStr">
        <is>
          <t>Other financial liabilities</t>
        </is>
      </c>
      <c r="B26" s="5" t="n">
        <v>49215887</v>
      </c>
      <c r="C26" s="5" t="n">
        <v>30181836</v>
      </c>
    </row>
    <row r="27">
      <c r="A27" s="4" t="inlineStr">
        <is>
          <t>Financing received from Central Bank and other financial entities</t>
        </is>
      </c>
      <c r="B27" s="5" t="n">
        <v>919103</v>
      </c>
      <c r="C27" s="5" t="n">
        <v>3057451</v>
      </c>
    </row>
    <row r="28">
      <c r="A28" s="4" t="inlineStr">
        <is>
          <t>Issued corporate bonds</t>
        </is>
      </c>
      <c r="B28" s="5" t="n">
        <v>4926901</v>
      </c>
      <c r="C28" s="5" t="n">
        <v>7521820</v>
      </c>
    </row>
    <row r="29">
      <c r="A29" s="4" t="inlineStr">
        <is>
          <t>Subordinated corporate bonds</t>
        </is>
      </c>
      <c r="B29" s="5" t="n">
        <v>34300292</v>
      </c>
      <c r="C29" s="5" t="n">
        <v>33098040</v>
      </c>
    </row>
    <row r="30">
      <c r="A30" s="4" t="inlineStr">
        <is>
          <t>TOTAL FINANCIAL LIABILITIES</t>
        </is>
      </c>
      <c r="B30" s="5" t="n">
        <v>578722118</v>
      </c>
      <c r="C30" s="5" t="n">
        <v>433090414</v>
      </c>
    </row>
    <row r="31">
      <c r="A31" s="4" t="inlineStr">
        <is>
          <t>Financial liabilities at fair value through profit or loss, category [member]</t>
        </is>
      </c>
    </row>
    <row r="32">
      <c r="A32" s="3" t="inlineStr">
        <is>
          <t>FINANCIAL LIABILITIES</t>
        </is>
      </c>
    </row>
    <row r="33">
      <c r="A33" s="4" t="inlineStr">
        <is>
          <t>Derivative instruments</t>
        </is>
      </c>
      <c r="B33" s="5" t="n">
        <v>230</v>
      </c>
      <c r="C33" s="5" t="n">
        <v>1046556</v>
      </c>
    </row>
    <row r="34">
      <c r="A34" s="4" t="inlineStr">
        <is>
          <t>TOTAL FINANCIAL LIABILITIES</t>
        </is>
      </c>
      <c r="B34" s="5" t="n">
        <v>230</v>
      </c>
      <c r="C34" s="5" t="n">
        <v>1046556</v>
      </c>
    </row>
    <row r="35">
      <c r="A35" s="4" t="inlineStr">
        <is>
          <t>Amortized cost [member]</t>
        </is>
      </c>
    </row>
    <row r="36">
      <c r="A36" s="3" t="inlineStr">
        <is>
          <t>FINANCIAL ASSETS</t>
        </is>
      </c>
    </row>
    <row r="37">
      <c r="A37" s="4" t="inlineStr">
        <is>
          <t>Cash</t>
        </is>
      </c>
      <c r="B37" s="5" t="n">
        <v>25422664</v>
      </c>
      <c r="C37" s="5" t="n">
        <v>26563255</v>
      </c>
    </row>
    <row r="38">
      <c r="A38" s="4" t="inlineStr">
        <is>
          <t>Financial institutions and Correspondents</t>
        </is>
      </c>
      <c r="B38" s="5" t="n">
        <v>104539560</v>
      </c>
      <c r="C38" s="5" t="n">
        <v>110498075</v>
      </c>
    </row>
    <row r="39">
      <c r="A39" s="4" t="inlineStr">
        <is>
          <t>Other</t>
        </is>
      </c>
      <c r="B39" s="5" t="n">
        <v>5262</v>
      </c>
      <c r="C39" s="5" t="n">
        <v>5100</v>
      </c>
    </row>
    <row r="40">
      <c r="A40" s="4" t="inlineStr">
        <is>
          <t>Other financial entities</t>
        </is>
      </c>
      <c r="C40" s="5" t="n">
        <v>1481096</v>
      </c>
    </row>
    <row r="41">
      <c r="A41" s="4" t="inlineStr">
        <is>
          <t>Central Bank of the Argentine Republic</t>
        </is>
      </c>
      <c r="B41" s="5" t="n">
        <v>39421705</v>
      </c>
    </row>
    <row r="42">
      <c r="A42" s="4" t="inlineStr">
        <is>
          <t>Other financial assets</t>
        </is>
      </c>
      <c r="B42" s="5" t="n">
        <v>18280848</v>
      </c>
      <c r="C42" s="5" t="n">
        <v>7889031</v>
      </c>
    </row>
    <row r="43">
      <c r="A43" s="4" t="inlineStr">
        <is>
          <t>To the non-financial government Sector</t>
        </is>
      </c>
      <c r="B43" s="5" t="n">
        <v>3614614</v>
      </c>
      <c r="C43" s="5" t="n">
        <v>8781948</v>
      </c>
    </row>
    <row r="44">
      <c r="A44" s="4" t="inlineStr">
        <is>
          <t>Other financial institutions</t>
        </is>
      </c>
      <c r="B44" s="5" t="n">
        <v>1824600</v>
      </c>
      <c r="C44" s="5" t="n">
        <v>5380555</v>
      </c>
    </row>
    <row r="45">
      <c r="A45" s="4" t="inlineStr">
        <is>
          <t>Other debt securities</t>
        </is>
      </c>
      <c r="B45" s="5" t="n">
        <v>31113789</v>
      </c>
      <c r="C45" s="5" t="n">
        <v>24004210</v>
      </c>
    </row>
    <row r="46">
      <c r="A46" s="4" t="inlineStr">
        <is>
          <t>Financial assets delivered as guarantee</t>
        </is>
      </c>
      <c r="B46" s="5" t="n">
        <v>13596610</v>
      </c>
      <c r="C46" s="5" t="n">
        <v>14530739</v>
      </c>
    </row>
    <row r="47">
      <c r="A47" s="4" t="inlineStr">
        <is>
          <t>TOTAL FINANCIAL ASSETS</t>
        </is>
      </c>
      <c r="B47" s="5" t="n">
        <v>489801633</v>
      </c>
      <c r="C47" s="5" t="n">
        <v>485703095</v>
      </c>
    </row>
    <row r="48">
      <c r="A48" s="4" t="inlineStr">
        <is>
          <t>Fair value with changes in other comprehensive income [member]</t>
        </is>
      </c>
    </row>
    <row r="49">
      <c r="A49" s="3" t="inlineStr">
        <is>
          <t>FINANCIAL ASSETS</t>
        </is>
      </c>
    </row>
    <row r="50">
      <c r="A50" s="4" t="inlineStr">
        <is>
          <t>Other debt securities</t>
        </is>
      </c>
      <c r="B50" s="5" t="n">
        <v>178005144</v>
      </c>
      <c r="C50" s="5" t="n">
        <v>63824735</v>
      </c>
    </row>
    <row r="51">
      <c r="A51" s="4" t="inlineStr">
        <is>
          <t>Financial assets delivered as guarantee</t>
        </is>
      </c>
      <c r="B51" s="5" t="n">
        <v>695748</v>
      </c>
    </row>
    <row r="52">
      <c r="A52" s="4" t="inlineStr">
        <is>
          <t>TOTAL FINANCIAL ASSETS</t>
        </is>
      </c>
      <c r="B52" s="5" t="n">
        <v>178700892</v>
      </c>
      <c r="C52" s="5" t="n">
        <v>63824735</v>
      </c>
    </row>
    <row r="53">
      <c r="A53" s="4" t="inlineStr">
        <is>
          <t>Fair value with changes in P/L [member]</t>
        </is>
      </c>
    </row>
    <row r="54">
      <c r="A54" s="3" t="inlineStr">
        <is>
          <t>FINANCIAL ASSETS</t>
        </is>
      </c>
    </row>
    <row r="55">
      <c r="A55" s="4" t="inlineStr">
        <is>
          <t>Debt Securities at fair value through profit or loss</t>
        </is>
      </c>
      <c r="B55" s="5" t="n">
        <v>54982465</v>
      </c>
      <c r="C55" s="5" t="n">
        <v>7725991</v>
      </c>
    </row>
    <row r="56">
      <c r="A56" s="4" t="inlineStr">
        <is>
          <t>Derivative instruments</t>
        </is>
      </c>
      <c r="B56" s="5" t="n">
        <v>989478</v>
      </c>
      <c r="C56" s="5" t="n">
        <v>838493</v>
      </c>
    </row>
    <row r="57">
      <c r="A57" s="4" t="inlineStr">
        <is>
          <t>Other financial assets</t>
        </is>
      </c>
      <c r="B57" s="5" t="n">
        <v>605442</v>
      </c>
      <c r="C57" s="5" t="n">
        <v>502535</v>
      </c>
    </row>
    <row r="58">
      <c r="A58" s="4" t="inlineStr">
        <is>
          <t>Equity Instruments at fair value through profit or loss</t>
        </is>
      </c>
      <c r="B58" s="5" t="n">
        <v>5218299</v>
      </c>
      <c r="C58" s="5" t="n">
        <v>3562427</v>
      </c>
    </row>
    <row r="59">
      <c r="A59" s="4" t="inlineStr">
        <is>
          <t>TOTAL FINANCIAL ASSETS</t>
        </is>
      </c>
      <c r="B59" s="5" t="n">
        <v>61795684</v>
      </c>
      <c r="C59" s="5" t="n">
        <v>12629446</v>
      </c>
    </row>
    <row r="60">
      <c r="A60" s="4" t="inlineStr">
        <is>
          <t>Checking accounts [member] | Financial liabilities at amortised cost, category [member]</t>
        </is>
      </c>
    </row>
    <row r="61">
      <c r="A61" s="3" t="inlineStr">
        <is>
          <t>FINANCIAL LIABILITIES</t>
        </is>
      </c>
    </row>
    <row r="62">
      <c r="A62" s="4" t="inlineStr">
        <is>
          <t>Non financial liabilities at private and foreign residents</t>
        </is>
      </c>
      <c r="B62" s="5" t="n">
        <v>65401102</v>
      </c>
      <c r="C62" s="5" t="n">
        <v>54625032</v>
      </c>
    </row>
    <row r="63">
      <c r="A63" s="4" t="inlineStr">
        <is>
          <t>Savings account [member] | Financial liabilities at amortised cost, category [member]</t>
        </is>
      </c>
    </row>
    <row r="64">
      <c r="A64" s="3" t="inlineStr">
        <is>
          <t>FINANCIAL LIABILITIES</t>
        </is>
      </c>
    </row>
    <row r="65">
      <c r="A65" s="4" t="inlineStr">
        <is>
          <t>Non financial liabilities at private and foreign residents</t>
        </is>
      </c>
      <c r="B65" s="5" t="n">
        <v>138844482</v>
      </c>
      <c r="C65" s="5" t="n">
        <v>123517591</v>
      </c>
    </row>
    <row r="66">
      <c r="A66" s="4" t="inlineStr">
        <is>
          <t>Time deposits and Investment accounts [member] | Financial liabilities at amortised cost, category [member]</t>
        </is>
      </c>
    </row>
    <row r="67">
      <c r="A67" s="3" t="inlineStr">
        <is>
          <t>FINANCIAL LIABILITIES</t>
        </is>
      </c>
    </row>
    <row r="68">
      <c r="A68" s="4" t="inlineStr">
        <is>
          <t>Non financial liabilities at private and foreign residents</t>
        </is>
      </c>
      <c r="B68" s="5" t="n">
        <v>181767558</v>
      </c>
      <c r="C68" s="5" t="n">
        <v>144401841</v>
      </c>
    </row>
    <row r="69">
      <c r="A69" s="4" t="inlineStr">
        <is>
          <t>Other [member] | Financial liabilities at amortised cost, category [member]</t>
        </is>
      </c>
    </row>
    <row r="70">
      <c r="A70" s="3" t="inlineStr">
        <is>
          <t>FINANCIAL LIABILITIES</t>
        </is>
      </c>
    </row>
    <row r="71">
      <c r="A71" s="4" t="inlineStr">
        <is>
          <t>Non financial liabilities at private and foreign residents</t>
        </is>
      </c>
      <c r="B71" s="5" t="n">
        <v>28466382</v>
      </c>
      <c r="C71" s="5" t="n">
        <v>10987601</v>
      </c>
    </row>
    <row r="72">
      <c r="A72" s="4" t="inlineStr">
        <is>
          <t>Overdrafts [member] | Amortized cost [member]</t>
        </is>
      </c>
    </row>
    <row r="73">
      <c r="A73" s="3" t="inlineStr">
        <is>
          <t>FINANCIAL ASSETS</t>
        </is>
      </c>
    </row>
    <row r="74">
      <c r="A74" s="4" t="inlineStr">
        <is>
          <t>To the non-financial private sector and foreign residents</t>
        </is>
      </c>
      <c r="B74" s="5" t="n">
        <v>17611869</v>
      </c>
      <c r="C74" s="5" t="n">
        <v>56276823</v>
      </c>
    </row>
    <row r="75">
      <c r="A75" s="4" t="inlineStr">
        <is>
          <t>Document [member] | Amortized cost [member]</t>
        </is>
      </c>
    </row>
    <row r="76">
      <c r="A76" s="3" t="inlineStr">
        <is>
          <t>FINANCIAL ASSETS</t>
        </is>
      </c>
    </row>
    <row r="77">
      <c r="A77" s="4" t="inlineStr">
        <is>
          <t>To the non-financial private sector and foreign residents</t>
        </is>
      </c>
      <c r="B77" s="5" t="n">
        <v>27339195</v>
      </c>
      <c r="C77" s="5" t="n">
        <v>28085343</v>
      </c>
    </row>
    <row r="78">
      <c r="A78" s="4" t="inlineStr">
        <is>
          <t>Mortgage loans [member] | Amortized cost [member]</t>
        </is>
      </c>
    </row>
    <row r="79">
      <c r="A79" s="3" t="inlineStr">
        <is>
          <t>FINANCIAL ASSETS</t>
        </is>
      </c>
    </row>
    <row r="80">
      <c r="A80" s="4" t="inlineStr">
        <is>
          <t>To the non-financial private sector and foreign residents</t>
        </is>
      </c>
      <c r="B80" s="5" t="n">
        <v>25410608</v>
      </c>
      <c r="C80" s="5" t="n">
        <v>28053169</v>
      </c>
    </row>
    <row r="81">
      <c r="A81" s="4" t="inlineStr">
        <is>
          <t>Pledge loans [member] | Amortized cost [member]</t>
        </is>
      </c>
    </row>
    <row r="82">
      <c r="A82" s="3" t="inlineStr">
        <is>
          <t>FINANCIAL ASSETS</t>
        </is>
      </c>
    </row>
    <row r="83">
      <c r="A83" s="4" t="inlineStr">
        <is>
          <t>To the non-financial private sector and foreign residents</t>
        </is>
      </c>
      <c r="B83" s="5" t="n">
        <v>3325554</v>
      </c>
      <c r="C83" s="5" t="n">
        <v>5536821</v>
      </c>
    </row>
    <row r="84">
      <c r="A84" s="4" t="inlineStr">
        <is>
          <t>Personal loans [member] | Amortized cost [member]</t>
        </is>
      </c>
    </row>
    <row r="85">
      <c r="A85" s="3" t="inlineStr">
        <is>
          <t>FINANCIAL ASSETS</t>
        </is>
      </c>
    </row>
    <row r="86">
      <c r="A86" s="4" t="inlineStr">
        <is>
          <t>To the non-financial private sector and foreign residents</t>
        </is>
      </c>
      <c r="B86" s="5" t="n">
        <v>70258760</v>
      </c>
      <c r="C86" s="5" t="n">
        <v>77326738</v>
      </c>
    </row>
    <row r="87">
      <c r="A87" s="4" t="inlineStr">
        <is>
          <t>Credit card [member] | Amortized cost [member]</t>
        </is>
      </c>
    </row>
    <row r="88">
      <c r="A88" s="3" t="inlineStr">
        <is>
          <t>FINANCIAL ASSETS</t>
        </is>
      </c>
    </row>
    <row r="89">
      <c r="A89" s="4" t="inlineStr">
        <is>
          <t>To the non-financial private sector and foreign residents</t>
        </is>
      </c>
      <c r="B89" s="5" t="n">
        <v>64266490</v>
      </c>
      <c r="C89" s="5" t="n">
        <v>57392877</v>
      </c>
    </row>
    <row r="90">
      <c r="A90" s="4" t="inlineStr">
        <is>
          <t>Financial Leases [member] | Amortized cost [member]</t>
        </is>
      </c>
    </row>
    <row r="91">
      <c r="A91" s="3" t="inlineStr">
        <is>
          <t>FINANCIAL ASSETS</t>
        </is>
      </c>
    </row>
    <row r="92">
      <c r="A92" s="4" t="inlineStr">
        <is>
          <t>To the non-financial private sector and foreign residents</t>
        </is>
      </c>
      <c r="B92" s="5" t="n">
        <v>118562</v>
      </c>
      <c r="C92" s="5" t="n">
        <v>312495</v>
      </c>
    </row>
    <row r="93">
      <c r="A93" s="4" t="inlineStr">
        <is>
          <t>Other [member] | Amortized cost [member]</t>
        </is>
      </c>
    </row>
    <row r="94">
      <c r="A94" s="3" t="inlineStr">
        <is>
          <t>FINANCIAL ASSETS</t>
        </is>
      </c>
    </row>
    <row r="95">
      <c r="A95" s="4" t="inlineStr">
        <is>
          <t>To the non-financial private sector and foreign residents</t>
        </is>
      </c>
      <c r="B95" s="5" t="n">
        <v>43650943</v>
      </c>
      <c r="C95" s="5" t="n">
        <v>33584820</v>
      </c>
    </row>
    <row r="96">
      <c r="A96" s="4" t="inlineStr">
        <is>
          <t>Level 1 [member]</t>
        </is>
      </c>
    </row>
    <row r="97">
      <c r="A97" s="3" t="inlineStr">
        <is>
          <t>FINANCIAL ASSETS</t>
        </is>
      </c>
    </row>
    <row r="98">
      <c r="A98" s="4" t="inlineStr">
        <is>
          <t>Debt Securities at fair value through profit or loss</t>
        </is>
      </c>
      <c r="B98" s="5" t="n">
        <v>54604015</v>
      </c>
      <c r="C98" s="5" t="n">
        <v>6543684</v>
      </c>
    </row>
    <row r="99">
      <c r="A99" s="4" t="inlineStr">
        <is>
          <t>Derivative instruments</t>
        </is>
      </c>
      <c r="C99" s="5" t="n">
        <v>43012</v>
      </c>
    </row>
    <row r="100">
      <c r="A100" s="4" t="inlineStr">
        <is>
          <t>Other financial assets</t>
        </is>
      </c>
      <c r="B100" s="5" t="n">
        <v>579263</v>
      </c>
      <c r="C100" s="5" t="n">
        <v>471221</v>
      </c>
    </row>
    <row r="101">
      <c r="A101" s="4" t="inlineStr">
        <is>
          <t>Other debt securities</t>
        </is>
      </c>
      <c r="B101" s="5" t="n">
        <v>115417483</v>
      </c>
      <c r="C101" s="5" t="n">
        <v>50355730</v>
      </c>
    </row>
    <row r="102">
      <c r="A102" s="4" t="inlineStr">
        <is>
          <t>Financial assets delivered as guarantee</t>
        </is>
      </c>
      <c r="B102" s="5" t="n">
        <v>695748</v>
      </c>
    </row>
    <row r="103">
      <c r="A103" s="4" t="inlineStr">
        <is>
          <t>Equity Instruments at fair value through profit or loss</t>
        </is>
      </c>
      <c r="B103" s="5" t="n">
        <v>9855</v>
      </c>
      <c r="C103" s="5" t="n">
        <v>12842</v>
      </c>
    </row>
    <row r="104">
      <c r="A104" s="4" t="inlineStr">
        <is>
          <t>TOTAL FINANCIAL ASSETS</t>
        </is>
      </c>
      <c r="B104" s="5" t="n">
        <v>171306364</v>
      </c>
      <c r="C104" s="5" t="n">
        <v>57426489</v>
      </c>
    </row>
    <row r="105">
      <c r="A105" s="3" t="inlineStr">
        <is>
          <t>FINANCIAL LIABILITIES</t>
        </is>
      </c>
    </row>
    <row r="106">
      <c r="A106" s="4" t="inlineStr">
        <is>
          <t>Derivative instruments</t>
        </is>
      </c>
      <c r="B106" s="5" t="n">
        <v>230</v>
      </c>
    </row>
    <row r="107">
      <c r="A107" s="4" t="inlineStr">
        <is>
          <t>Other financial institutions</t>
        </is>
      </c>
      <c r="B107" s="5" t="n">
        <v>618572</v>
      </c>
      <c r="C107" s="5" t="n">
        <v>1364825</v>
      </c>
    </row>
    <row r="108">
      <c r="A108" s="4" t="inlineStr">
        <is>
          <t>Other financial liabilities</t>
        </is>
      </c>
      <c r="B108" s="5" t="n">
        <v>47879138</v>
      </c>
      <c r="C108" s="5" t="n">
        <v>28680171</v>
      </c>
    </row>
    <row r="109">
      <c r="A109" s="4" t="inlineStr">
        <is>
          <t>TOTAL FINANCIAL LIABILITIES</t>
        </is>
      </c>
      <c r="B109" s="5" t="n">
        <v>230</v>
      </c>
    </row>
    <row r="110">
      <c r="A110" s="4" t="inlineStr">
        <is>
          <t>Level 2 [member]</t>
        </is>
      </c>
    </row>
    <row r="111">
      <c r="A111" s="3" t="inlineStr">
        <is>
          <t>FINANCIAL ASSETS</t>
        </is>
      </c>
    </row>
    <row r="112">
      <c r="A112" s="4" t="inlineStr">
        <is>
          <t>Debt Securities at fair value through profit or loss</t>
        </is>
      </c>
      <c r="B112" s="5" t="n">
        <v>6</v>
      </c>
      <c r="C112" s="5" t="n">
        <v>72681</v>
      </c>
    </row>
    <row r="113">
      <c r="A113" s="4" t="inlineStr">
        <is>
          <t>Derivative instruments</t>
        </is>
      </c>
      <c r="B113" s="5" t="n">
        <v>7232</v>
      </c>
      <c r="C113" s="5" t="n">
        <v>25991</v>
      </c>
    </row>
    <row r="114">
      <c r="A114" s="4" t="inlineStr">
        <is>
          <t>Other debt securities</t>
        </is>
      </c>
      <c r="B114" s="5" t="n">
        <v>62587661</v>
      </c>
      <c r="C114" s="5" t="n">
        <v>13469005</v>
      </c>
    </row>
    <row r="115">
      <c r="A115" s="4" t="inlineStr">
        <is>
          <t>TOTAL FINANCIAL ASSETS</t>
        </is>
      </c>
      <c r="B115" s="5" t="n">
        <v>62594899</v>
      </c>
      <c r="C115" s="5" t="n">
        <v>13567677</v>
      </c>
    </row>
    <row r="116">
      <c r="A116" s="3" t="inlineStr">
        <is>
          <t>FINANCIAL LIABILITIES</t>
        </is>
      </c>
    </row>
    <row r="117">
      <c r="A117" s="4" t="inlineStr">
        <is>
          <t>Derivative instruments</t>
        </is>
      </c>
      <c r="C117" s="5" t="n">
        <v>1046556</v>
      </c>
    </row>
    <row r="118">
      <c r="A118" s="4" t="inlineStr">
        <is>
          <t>Other financial liabilities</t>
        </is>
      </c>
      <c r="B118" s="5" t="n">
        <v>1331299</v>
      </c>
      <c r="C118" s="5" t="n">
        <v>1489374</v>
      </c>
    </row>
    <row r="119">
      <c r="A119" s="4" t="inlineStr">
        <is>
          <t>TOTAL FINANCIAL LIABILITIES</t>
        </is>
      </c>
      <c r="C119" s="5" t="n">
        <v>1046556</v>
      </c>
    </row>
    <row r="120">
      <c r="A120" s="4" t="inlineStr">
        <is>
          <t>Level 3 [member]</t>
        </is>
      </c>
    </row>
    <row r="121">
      <c r="A121" s="3" t="inlineStr">
        <is>
          <t>FINANCIAL ASSETS</t>
        </is>
      </c>
    </row>
    <row r="122">
      <c r="A122" s="4" t="inlineStr">
        <is>
          <t>Debt Securities at fair value through profit or loss</t>
        </is>
      </c>
      <c r="B122" s="5" t="n">
        <v>378444</v>
      </c>
      <c r="C122" s="5" t="n">
        <v>1109626</v>
      </c>
    </row>
    <row r="123">
      <c r="A123" s="4" t="inlineStr">
        <is>
          <t>Derivative instruments</t>
        </is>
      </c>
      <c r="B123" s="5" t="n">
        <v>982246</v>
      </c>
      <c r="C123" s="5" t="n">
        <v>769490</v>
      </c>
    </row>
    <row r="124">
      <c r="A124" s="4" t="inlineStr">
        <is>
          <t>Other financial assets</t>
        </is>
      </c>
      <c r="B124" s="5" t="n">
        <v>26179</v>
      </c>
      <c r="C124" s="5" t="n">
        <v>31314</v>
      </c>
    </row>
    <row r="125">
      <c r="A125" s="4" t="inlineStr">
        <is>
          <t>Equity Instruments at fair value through profit or loss</t>
        </is>
      </c>
      <c r="B125" s="5" t="n">
        <v>5208444</v>
      </c>
      <c r="C125" s="5" t="n">
        <v>3549585</v>
      </c>
    </row>
    <row r="126">
      <c r="A126" s="4" t="inlineStr">
        <is>
          <t>TOTAL FINANCIAL ASSETS</t>
        </is>
      </c>
      <c r="B126" s="6" t="n">
        <v>6595313</v>
      </c>
      <c r="C126" s="6" t="n">
        <v>546001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Quantitative and Qualitative Disclosures - Summary of Financial Assets and Liabilities Recognized at Fair Value using the Valuation Technique (Detail) - Level 3 [member] - Banks own assumptions [member] - ARS ($) $ in Thousands</t>
        </is>
      </c>
      <c r="B1" s="2" t="inlineStr">
        <is>
          <t>12 Months Ended</t>
        </is>
      </c>
    </row>
    <row r="2">
      <c r="B2" s="2" t="inlineStr">
        <is>
          <t>Dec. 31, 2020</t>
        </is>
      </c>
      <c r="C2" s="2" t="inlineStr">
        <is>
          <t>Dec. 31, 2019</t>
        </is>
      </c>
    </row>
    <row r="3">
      <c r="A3" s="3" t="inlineStr">
        <is>
          <t>Disclosure Of Fair Value Measurement Of Financial Assets And Liabilities Disaggregated By Valuation Technique [line items]</t>
        </is>
      </c>
    </row>
    <row r="4">
      <c r="A4" s="4" t="inlineStr">
        <is>
          <t>Amount at the beginning</t>
        </is>
      </c>
      <c r="B4" s="6" t="n">
        <v>3549583</v>
      </c>
      <c r="C4" s="6" t="n">
        <v>95095</v>
      </c>
    </row>
    <row r="5">
      <c r="A5" s="4" t="inlineStr">
        <is>
          <t>Profit and loss</t>
        </is>
      </c>
      <c r="B5" s="5" t="n">
        <v>2609737</v>
      </c>
      <c r="C5" s="5" t="n">
        <v>328662</v>
      </c>
    </row>
    <row r="6">
      <c r="A6" s="4" t="inlineStr">
        <is>
          <t>Recognition and derecognition</t>
        </is>
      </c>
      <c r="B6" s="5" t="n">
        <v>17111</v>
      </c>
      <c r="C6" s="5" t="n">
        <v>4372702</v>
      </c>
    </row>
    <row r="7">
      <c r="A7" s="4" t="inlineStr">
        <is>
          <t>Monetary effects</t>
        </is>
      </c>
      <c r="B7" s="5" t="n">
        <v>-967987</v>
      </c>
      <c r="C7" s="5" t="n">
        <v>-1246876</v>
      </c>
    </row>
    <row r="8">
      <c r="A8" s="4" t="inlineStr">
        <is>
          <t>Amount at end of the fiscal year</t>
        </is>
      </c>
      <c r="B8" s="5" t="n">
        <v>5208444</v>
      </c>
      <c r="C8" s="5" t="n">
        <v>3549583</v>
      </c>
    </row>
    <row r="9">
      <c r="A9" s="4" t="inlineStr">
        <is>
          <t>Debt securities [member]</t>
        </is>
      </c>
    </row>
    <row r="10">
      <c r="A10" s="3" t="inlineStr">
        <is>
          <t>Disclosure Of Fair Value Measurement Of Financial Assets And Liabilities Disaggregated By Valuation Technique [line items]</t>
        </is>
      </c>
    </row>
    <row r="11">
      <c r="A11" s="4" t="inlineStr">
        <is>
          <t>Amount at the beginning</t>
        </is>
      </c>
      <c r="B11" s="5" t="n">
        <v>1109626</v>
      </c>
      <c r="C11" s="5" t="n">
        <v>2703786</v>
      </c>
    </row>
    <row r="12">
      <c r="A12" s="4" t="inlineStr">
        <is>
          <t>Profit and loss</t>
        </is>
      </c>
      <c r="B12" s="5" t="n">
        <v>207791</v>
      </c>
      <c r="C12" s="5" t="n">
        <v>885411</v>
      </c>
    </row>
    <row r="13">
      <c r="A13" s="4" t="inlineStr">
        <is>
          <t>Amount at end of the fiscal year</t>
        </is>
      </c>
      <c r="B13" s="5" t="n">
        <v>378444</v>
      </c>
      <c r="C13" s="5" t="n">
        <v>1109626</v>
      </c>
    </row>
    <row r="14">
      <c r="A14" s="4" t="inlineStr">
        <is>
          <t>Recognition and derecognition</t>
        </is>
      </c>
      <c r="B14" s="5" t="n">
        <v>-791555</v>
      </c>
      <c r="C14" s="5" t="n">
        <v>-1706169</v>
      </c>
    </row>
    <row r="15">
      <c r="A15" s="4" t="inlineStr">
        <is>
          <t>Monetary effects</t>
        </is>
      </c>
      <c r="B15" s="5" t="n">
        <v>-147418</v>
      </c>
      <c r="C15" s="5" t="n">
        <v>-773402</v>
      </c>
    </row>
    <row r="16">
      <c r="A16" s="4" t="inlineStr">
        <is>
          <t>Other Financial Assets1 [member]</t>
        </is>
      </c>
    </row>
    <row r="17">
      <c r="A17" s="3" t="inlineStr">
        <is>
          <t>Disclosure Of Fair Value Measurement Of Financial Assets And Liabilities Disaggregated By Valuation Technique [line items]</t>
        </is>
      </c>
    </row>
    <row r="18">
      <c r="A18" s="4" t="inlineStr">
        <is>
          <t>Amount at the beginning</t>
        </is>
      </c>
      <c r="B18" s="5" t="n">
        <v>31314</v>
      </c>
      <c r="C18" s="5" t="n">
        <v>190929</v>
      </c>
    </row>
    <row r="19">
      <c r="A19" s="4" t="inlineStr">
        <is>
          <t>Profit and loss</t>
        </is>
      </c>
      <c r="B19" s="5" t="n">
        <v>9472</v>
      </c>
      <c r="C19" s="5" t="n">
        <v>18737</v>
      </c>
    </row>
    <row r="20">
      <c r="A20" s="4" t="inlineStr">
        <is>
          <t>Amount at end of the fiscal year</t>
        </is>
      </c>
      <c r="B20" s="5" t="n">
        <v>26179</v>
      </c>
      <c r="C20" s="5" t="n">
        <v>31314</v>
      </c>
    </row>
    <row r="21">
      <c r="A21" s="4" t="inlineStr">
        <is>
          <t>Recognition and derecognition</t>
        </is>
      </c>
      <c r="B21" s="5" t="n">
        <v>-6506</v>
      </c>
      <c r="C21" s="5" t="n">
        <v>-143266</v>
      </c>
    </row>
    <row r="22">
      <c r="A22" s="4" t="inlineStr">
        <is>
          <t>Monetary effects</t>
        </is>
      </c>
      <c r="B22" s="5" t="n">
        <v>-8101</v>
      </c>
      <c r="C22" s="5" t="n">
        <v>-35086</v>
      </c>
    </row>
    <row r="23">
      <c r="A23" s="4" t="inlineStr">
        <is>
          <t>Derivatives [member]</t>
        </is>
      </c>
    </row>
    <row r="24">
      <c r="A24" s="3" t="inlineStr">
        <is>
          <t>Disclosure Of Fair Value Measurement Of Financial Assets And Liabilities Disaggregated By Valuation Technique [line items]</t>
        </is>
      </c>
    </row>
    <row r="25">
      <c r="A25" s="4" t="inlineStr">
        <is>
          <t>Amount at the beginning</t>
        </is>
      </c>
      <c r="B25" s="5" t="n">
        <v>769490</v>
      </c>
    </row>
    <row r="26">
      <c r="A26" s="4" t="inlineStr">
        <is>
          <t>Profit and loss</t>
        </is>
      </c>
      <c r="B26" s="5" t="n">
        <v>417029</v>
      </c>
    </row>
    <row r="27">
      <c r="A27" s="4" t="inlineStr">
        <is>
          <t>Recognition and derecognition</t>
        </is>
      </c>
      <c r="C27" s="5" t="n">
        <v>769490</v>
      </c>
    </row>
    <row r="28">
      <c r="A28" s="4" t="inlineStr">
        <is>
          <t>Monetary effects</t>
        </is>
      </c>
      <c r="B28" s="5" t="n">
        <v>-204273</v>
      </c>
    </row>
    <row r="29">
      <c r="A29" s="4" t="inlineStr">
        <is>
          <t>Amount at end of the fiscal year</t>
        </is>
      </c>
      <c r="B29" s="6" t="n">
        <v>982246</v>
      </c>
      <c r="C29" s="6" t="n">
        <v>76949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Fair Value Quantitative and Qualitative Disclosures - Summary of Sensitivity Analysis Related to WACC (Detail) $ in Millions</t>
        </is>
      </c>
      <c r="B1" s="2" t="inlineStr">
        <is>
          <t>12 Months Ended</t>
        </is>
      </c>
    </row>
    <row r="2">
      <c r="B2" s="2" t="inlineStr">
        <is>
          <t>Dec. 31, 2020USD ($)</t>
        </is>
      </c>
    </row>
    <row r="3">
      <c r="A3" s="4" t="inlineStr">
        <is>
          <t>Growth Rate At 2.00% [member] | WACC At 97.5%[member]</t>
        </is>
      </c>
    </row>
    <row r="4">
      <c r="A4" s="3" t="inlineStr">
        <is>
          <t>Disclosure of fair value measurement of assets and liability [line items]</t>
        </is>
      </c>
    </row>
    <row r="5">
      <c r="A5" s="4" t="inlineStr">
        <is>
          <t>Increase (decrease) in fair value measurement due to reasonably possible increase in unobservable input, assets</t>
        </is>
      </c>
      <c r="B5" s="9" t="n">
        <v>370.9</v>
      </c>
    </row>
    <row r="6">
      <c r="A6" s="4" t="inlineStr">
        <is>
          <t>Growth Rate At 2.00% [member] | WACC At 100%[member]</t>
        </is>
      </c>
    </row>
    <row r="7">
      <c r="A7" s="3" t="inlineStr">
        <is>
          <t>Disclosure of fair value measurement of assets and liability [line items]</t>
        </is>
      </c>
    </row>
    <row r="8">
      <c r="A8" s="4" t="inlineStr">
        <is>
          <t>Increase (decrease) in fair value measurement due to reasonably possible increase in unobservable input, assets</t>
        </is>
      </c>
      <c r="B8" s="10" t="n">
        <v>366.2</v>
      </c>
    </row>
    <row r="9">
      <c r="A9" s="4" t="inlineStr">
        <is>
          <t>Growth Rate At 2.00% [member] | WACC At 102.5%[member]</t>
        </is>
      </c>
    </row>
    <row r="10">
      <c r="A10" s="3" t="inlineStr">
        <is>
          <t>Disclosure of fair value measurement of assets and liability [line items]</t>
        </is>
      </c>
    </row>
    <row r="11">
      <c r="A11" s="4" t="inlineStr">
        <is>
          <t>Increase (decrease) in fair value measurement due to reasonably possible increase in unobservable input, assets</t>
        </is>
      </c>
      <c r="B11" s="10" t="n">
        <v>361.7</v>
      </c>
    </row>
    <row r="12">
      <c r="A12" s="4" t="inlineStr">
        <is>
          <t>Growth Rate At 3.00% [member] | WACC At 97.5%[member]</t>
        </is>
      </c>
    </row>
    <row r="13">
      <c r="A13" s="3" t="inlineStr">
        <is>
          <t>Disclosure of fair value measurement of assets and liability [line items]</t>
        </is>
      </c>
    </row>
    <row r="14">
      <c r="A14" s="4" t="inlineStr">
        <is>
          <t>Increase (decrease) in fair value measurement due to reasonably possible increase in unobservable input, assets</t>
        </is>
      </c>
      <c r="B14" s="10" t="n">
        <v>391.8</v>
      </c>
    </row>
    <row r="15">
      <c r="A15" s="4" t="inlineStr">
        <is>
          <t>Growth Rate At 3.00% [member] | WACC At 100%[member]</t>
        </is>
      </c>
    </row>
    <row r="16">
      <c r="A16" s="3" t="inlineStr">
        <is>
          <t>Disclosure of fair value measurement of assets and liability [line items]</t>
        </is>
      </c>
    </row>
    <row r="17">
      <c r="A17" s="4" t="inlineStr">
        <is>
          <t>Increase (decrease) in fair value measurement due to reasonably possible increase in unobservable input, assets</t>
        </is>
      </c>
      <c r="B17" s="10" t="n">
        <v>386.8</v>
      </c>
    </row>
    <row r="18">
      <c r="A18" s="4" t="inlineStr">
        <is>
          <t>Growth Rate At 3.00% [member] | WACC At 102.5%[member]</t>
        </is>
      </c>
    </row>
    <row r="19">
      <c r="A19" s="3" t="inlineStr">
        <is>
          <t>Disclosure of fair value measurement of assets and liability [line items]</t>
        </is>
      </c>
    </row>
    <row r="20">
      <c r="A20" s="4" t="inlineStr">
        <is>
          <t>Increase (decrease) in fair value measurement due to reasonably possible increase in unobservable input, assets</t>
        </is>
      </c>
      <c r="B20" s="10" t="n">
        <v>381.9</v>
      </c>
    </row>
    <row r="21">
      <c r="A21" s="4" t="inlineStr">
        <is>
          <t>Growth rate At 4.00% [member] | WACC At 97.5%[member]</t>
        </is>
      </c>
    </row>
    <row r="22">
      <c r="A22" s="3" t="inlineStr">
        <is>
          <t>Disclosure of fair value measurement of assets and liability [line items]</t>
        </is>
      </c>
    </row>
    <row r="23">
      <c r="A23" s="4" t="inlineStr">
        <is>
          <t>Increase (decrease) in fair value measurement due to reasonably possible increase in unobservable input, assets</t>
        </is>
      </c>
      <c r="B23" s="10" t="n">
        <v>416.5</v>
      </c>
    </row>
    <row r="24">
      <c r="A24" s="4" t="inlineStr">
        <is>
          <t>Growth rate At 4.00% [member] | WACC At 100%[member]</t>
        </is>
      </c>
    </row>
    <row r="25">
      <c r="A25" s="3" t="inlineStr">
        <is>
          <t>Disclosure of fair value measurement of assets and liability [line items]</t>
        </is>
      </c>
    </row>
    <row r="26">
      <c r="A26" s="4" t="inlineStr">
        <is>
          <t>Increase (decrease) in fair value measurement due to reasonably possible increase in unobservable input, assets</t>
        </is>
      </c>
      <c r="B26" s="10" t="n">
        <v>411.1</v>
      </c>
    </row>
    <row r="27">
      <c r="A27" s="4" t="inlineStr">
        <is>
          <t>Growth rate At 4.00% [member] | WACC At 102.5%[member]</t>
        </is>
      </c>
    </row>
    <row r="28">
      <c r="A28" s="3" t="inlineStr">
        <is>
          <t>Disclosure of fair value measurement of assets and liability [line items]</t>
        </is>
      </c>
    </row>
    <row r="29">
      <c r="A29" s="4" t="inlineStr">
        <is>
          <t>Increase (decrease) in fair value measurement due to reasonably possible increase in unobservable input, assets</t>
        </is>
      </c>
      <c r="B29" s="9" t="n">
        <v>405.9</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4" customWidth="1" min="2" max="2"/>
  </cols>
  <sheetData>
    <row r="1">
      <c r="A1" s="1" t="inlineStr">
        <is>
          <t>Fair Value Quantitative and Qualitative Disclosures - Summary of Sensitivity Analysis Related to Put Option Per Share (Detail)</t>
        </is>
      </c>
      <c r="B1" s="2" t="inlineStr">
        <is>
          <t>12 Months Ended</t>
        </is>
      </c>
    </row>
    <row r="2">
      <c r="B2" s="2" t="inlineStr">
        <is>
          <t>Dec. 31, 2020$ / shares</t>
        </is>
      </c>
    </row>
    <row r="3">
      <c r="A3" s="4" t="inlineStr">
        <is>
          <t>Volatility at 10.00% [member] | EBITDA at 95% [member]</t>
        </is>
      </c>
    </row>
    <row r="4">
      <c r="A4" s="3" t="inlineStr">
        <is>
          <t>Disclosure of fair value measurement of assets and liability [line items]</t>
        </is>
      </c>
    </row>
    <row r="5">
      <c r="A5" s="4" t="inlineStr">
        <is>
          <t>Increase decrease in valuation of put option per share</t>
        </is>
      </c>
      <c r="B5" s="11" t="n">
        <v>1.08</v>
      </c>
    </row>
    <row r="6">
      <c r="A6" s="4" t="inlineStr">
        <is>
          <t>Volatility at 10.00% [member] | EBITDA at 100% [member]</t>
        </is>
      </c>
    </row>
    <row r="7">
      <c r="A7" s="3" t="inlineStr">
        <is>
          <t>Disclosure of fair value measurement of assets and liability [line items]</t>
        </is>
      </c>
    </row>
    <row r="8">
      <c r="A8" s="4" t="inlineStr">
        <is>
          <t>Increase decrease in valuation of put option per share</t>
        </is>
      </c>
      <c r="B8" s="12" t="n">
        <v>1.26</v>
      </c>
    </row>
    <row r="9">
      <c r="A9" s="4" t="inlineStr">
        <is>
          <t>Volatility at 10.00% [member] | EBITDA at 105% [member]</t>
        </is>
      </c>
    </row>
    <row r="10">
      <c r="A10" s="3" t="inlineStr">
        <is>
          <t>Disclosure of fair value measurement of assets and liability [line items]</t>
        </is>
      </c>
    </row>
    <row r="11">
      <c r="A11" s="4" t="inlineStr">
        <is>
          <t>Increase decrease in valuation of put option per share</t>
        </is>
      </c>
      <c r="B11" s="12" t="n">
        <v>1.43</v>
      </c>
    </row>
    <row r="12">
      <c r="A12" s="4" t="inlineStr">
        <is>
          <t>Volatility at 12.00% [member] | EBITDA at 95% [member]</t>
        </is>
      </c>
    </row>
    <row r="13">
      <c r="A13" s="3" t="inlineStr">
        <is>
          <t>Disclosure of fair value measurement of assets and liability [line items]</t>
        </is>
      </c>
    </row>
    <row r="14">
      <c r="A14" s="4" t="inlineStr">
        <is>
          <t>Increase decrease in valuation of put option per share</t>
        </is>
      </c>
      <c r="B14" s="12" t="n">
        <v>1.16</v>
      </c>
    </row>
    <row r="15">
      <c r="A15" s="4" t="inlineStr">
        <is>
          <t>Volatility at 12.00% [member] | EBITDA at 100% [member]</t>
        </is>
      </c>
    </row>
    <row r="16">
      <c r="A16" s="3" t="inlineStr">
        <is>
          <t>Disclosure of fair value measurement of assets and liability [line items]</t>
        </is>
      </c>
    </row>
    <row r="17">
      <c r="A17" s="4" t="inlineStr">
        <is>
          <t>Increase decrease in valuation of put option per share</t>
        </is>
      </c>
      <c r="B17" s="12" t="n">
        <v>1.31</v>
      </c>
    </row>
    <row r="18">
      <c r="A18" s="4" t="inlineStr">
        <is>
          <t>Volatility at 12.00% [member] | EBITDA at 105% [member]</t>
        </is>
      </c>
    </row>
    <row r="19">
      <c r="A19" s="3" t="inlineStr">
        <is>
          <t>Disclosure of fair value measurement of assets and liability [line items]</t>
        </is>
      </c>
    </row>
    <row r="20">
      <c r="A20" s="4" t="inlineStr">
        <is>
          <t>Increase decrease in valuation of put option per share</t>
        </is>
      </c>
      <c r="B20" s="12" t="n">
        <v>1.48</v>
      </c>
    </row>
    <row r="21">
      <c r="A21" s="4" t="inlineStr">
        <is>
          <t>Volatility at 15.00% [member] | EBITDA at 95% [member]</t>
        </is>
      </c>
    </row>
    <row r="22">
      <c r="A22" s="3" t="inlineStr">
        <is>
          <t>Disclosure of fair value measurement of assets and liability [line items]</t>
        </is>
      </c>
    </row>
    <row r="23">
      <c r="A23" s="4" t="inlineStr">
        <is>
          <t>Increase decrease in valuation of put option per share</t>
        </is>
      </c>
      <c r="B23" s="12" t="n">
        <v>1.26</v>
      </c>
    </row>
    <row r="24">
      <c r="A24" s="4" t="inlineStr">
        <is>
          <t>Volatility at 15.00% [member] | EBITDA at 100% [member]</t>
        </is>
      </c>
    </row>
    <row r="25">
      <c r="A25" s="3" t="inlineStr">
        <is>
          <t>Disclosure of fair value measurement of assets and liability [line items]</t>
        </is>
      </c>
    </row>
    <row r="26">
      <c r="A26" s="4" t="inlineStr">
        <is>
          <t>Increase decrease in valuation of put option per share</t>
        </is>
      </c>
      <c r="B26" s="12" t="n">
        <v>1.42</v>
      </c>
    </row>
    <row r="27">
      <c r="A27" s="4" t="inlineStr">
        <is>
          <t>Volatility at 15.00% [member] | EBITDA at 105% [member]</t>
        </is>
      </c>
    </row>
    <row r="28">
      <c r="A28" s="3" t="inlineStr">
        <is>
          <t>Disclosure of fair value measurement of assets and liability [line items]</t>
        </is>
      </c>
    </row>
    <row r="29">
      <c r="A29" s="4" t="inlineStr">
        <is>
          <t>Increase decrease in valuation of put option per share</t>
        </is>
      </c>
      <c r="B29" s="11" t="n">
        <v>1.58</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Fair Value Quantitative and Qualitative Disclosures - Summary of Valuation Techniques and Significant Unobservable Inputs Used in the Valuation (Detail) - Discounted cash flow [member] $ in Thousands</t>
        </is>
      </c>
      <c r="B1" s="2" t="inlineStr">
        <is>
          <t>12 Months Ended</t>
        </is>
      </c>
    </row>
    <row r="2">
      <c r="B2" s="2" t="inlineStr">
        <is>
          <t>Dec. 31, 2020ARS ($)</t>
        </is>
      </c>
      <c r="C2" s="2" t="inlineStr">
        <is>
          <t>Dec. 31, 2019ARS ($)</t>
        </is>
      </c>
    </row>
    <row r="3">
      <c r="A3" s="4" t="inlineStr">
        <is>
          <t>Debt securities of financial trusts [member]</t>
        </is>
      </c>
    </row>
    <row r="4">
      <c r="A4" s="3" t="inlineStr">
        <is>
          <t>Disclosure of significant unobservable inputs used in fair value measurement of assets [line items]</t>
        </is>
      </c>
    </row>
    <row r="5">
      <c r="A5" s="4" t="inlineStr">
        <is>
          <t>Fair value of Level 3 Assets</t>
        </is>
      </c>
      <c r="C5" s="6" t="n">
        <v>259482</v>
      </c>
    </row>
    <row r="6">
      <c r="A6" s="4" t="inlineStr">
        <is>
          <t>Valuation technique</t>
        </is>
      </c>
      <c r="C6" s="4" t="inlineStr">
        <is>
          <t>Income approach (discounted cash flow)</t>
        </is>
      </c>
    </row>
    <row r="7">
      <c r="A7" s="4" t="inlineStr">
        <is>
          <t>Significant unobservable inputs</t>
        </is>
      </c>
      <c r="C7" s="4" t="inlineStr">
        <is>
          <t>Discount rate in pesos</t>
        </is>
      </c>
    </row>
    <row r="8">
      <c r="A8" s="4" t="inlineStr">
        <is>
          <t>Debt securities of financial trusts provisional [member]</t>
        </is>
      </c>
    </row>
    <row r="9">
      <c r="A9" s="3" t="inlineStr">
        <is>
          <t>Disclosure of significant unobservable inputs used in fair value measurement of assets [line items]</t>
        </is>
      </c>
    </row>
    <row r="10">
      <c r="A10" s="4" t="inlineStr">
        <is>
          <t>Fair value of Level 3 Assets</t>
        </is>
      </c>
      <c r="B10" s="6" t="n">
        <v>376090</v>
      </c>
      <c r="C10" s="6" t="n">
        <v>847773</v>
      </c>
    </row>
    <row r="11">
      <c r="A11" s="4" t="inlineStr">
        <is>
          <t>Valuation technique</t>
        </is>
      </c>
      <c r="B11" s="4" t="inlineStr">
        <is>
          <t>Income approach (discounted cash flow)</t>
        </is>
      </c>
      <c r="C11" s="4" t="inlineStr">
        <is>
          <t>Income approach (discounted cash flow)</t>
        </is>
      </c>
    </row>
    <row r="12">
      <c r="A12" s="4" t="inlineStr">
        <is>
          <t>Significant unobservable inputs</t>
        </is>
      </c>
      <c r="B12" s="4" t="inlineStr">
        <is>
          <t>Discount rate in pesos</t>
        </is>
      </c>
      <c r="C12" s="4" t="inlineStr">
        <is>
          <t>Discount rate in pesos</t>
        </is>
      </c>
    </row>
    <row r="13">
      <c r="A13" s="4" t="inlineStr">
        <is>
          <t>Minimum Average Term [member] | Debt securities of financial trusts [member]</t>
        </is>
      </c>
    </row>
    <row r="14">
      <c r="A14" s="3" t="inlineStr">
        <is>
          <t>Disclosure of significant unobservable inputs used in fair value measurement of assets [line items]</t>
        </is>
      </c>
    </row>
    <row r="15">
      <c r="A15" s="4" t="inlineStr">
        <is>
          <t>Off range of inputs high</t>
        </is>
      </c>
      <c r="C15" s="12" t="n">
        <v>48.5</v>
      </c>
    </row>
    <row r="16">
      <c r="A16" s="4" t="inlineStr">
        <is>
          <t>Minimum Average Term [member] | Debt securities of financial trusts provisional [member]</t>
        </is>
      </c>
    </row>
    <row r="17">
      <c r="A17" s="3" t="inlineStr">
        <is>
          <t>Disclosure of significant unobservable inputs used in fair value measurement of assets [line items]</t>
        </is>
      </c>
    </row>
    <row r="18">
      <c r="A18" s="4" t="inlineStr">
        <is>
          <t>Off range of inputs high</t>
        </is>
      </c>
      <c r="B18" s="12" t="n">
        <v>43.84</v>
      </c>
      <c r="C18" s="12" t="n">
        <v>39.27</v>
      </c>
    </row>
    <row r="19">
      <c r="A19" s="4" t="inlineStr">
        <is>
          <t>Maximum Average Term [member] | Debt securities of financial trusts [member]</t>
        </is>
      </c>
    </row>
    <row r="20">
      <c r="A20" s="3" t="inlineStr">
        <is>
          <t>Disclosure of significant unobservable inputs used in fair value measurement of assets [line items]</t>
        </is>
      </c>
    </row>
    <row r="21">
      <c r="A21" s="4" t="inlineStr">
        <is>
          <t>Off range of inputs high</t>
        </is>
      </c>
      <c r="C21" s="12" t="n">
        <v>74.06</v>
      </c>
    </row>
    <row r="22">
      <c r="A22" s="4" t="inlineStr">
        <is>
          <t>Maximum Average Term [member] | Debt securities of financial trusts provisional [member]</t>
        </is>
      </c>
    </row>
    <row r="23">
      <c r="A23" s="3" t="inlineStr">
        <is>
          <t>Disclosure of significant unobservable inputs used in fair value measurement of assets [line items]</t>
        </is>
      </c>
    </row>
    <row r="24">
      <c r="A24" s="4" t="inlineStr">
        <is>
          <t>Off range of inputs high</t>
        </is>
      </c>
      <c r="B24" s="12" t="n">
        <v>47.6</v>
      </c>
      <c r="C24" s="12" t="n">
        <v>44.97</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Quantitative and Qualitative Disclosures - Summary of Effect of Changing the Significant Unobservable Inputs (Detail) - ARS ($) $ in Thousands</t>
        </is>
      </c>
      <c r="B1" s="2" t="inlineStr">
        <is>
          <t>12 Months Ended</t>
        </is>
      </c>
    </row>
    <row r="2">
      <c r="B2" s="2" t="inlineStr">
        <is>
          <t>Dec. 31, 2020</t>
        </is>
      </c>
      <c r="C2" s="2" t="inlineStr">
        <is>
          <t>Dec. 31, 2019</t>
        </is>
      </c>
    </row>
    <row r="3">
      <c r="A3" s="4" t="inlineStr">
        <is>
          <t>Debt securities of financial trusts [member]</t>
        </is>
      </c>
    </row>
    <row r="4">
      <c r="A4" s="3" t="inlineStr">
        <is>
          <t>Disclosure of significant unobservable inputs used in fair value measurement of assets [line items]</t>
        </is>
      </c>
    </row>
    <row r="5">
      <c r="A5" s="4" t="inlineStr">
        <is>
          <t>Favorable changes</t>
        </is>
      </c>
      <c r="C5" s="6" t="n">
        <v>5654</v>
      </c>
    </row>
    <row r="6">
      <c r="A6" s="4" t="inlineStr">
        <is>
          <t>Unfavorable changes</t>
        </is>
      </c>
      <c r="C6" s="5" t="n">
        <v>-5000</v>
      </c>
    </row>
    <row r="7">
      <c r="A7" s="4" t="inlineStr">
        <is>
          <t>Debt securities of financial trusts provisional [member]</t>
        </is>
      </c>
    </row>
    <row r="8">
      <c r="A8" s="3" t="inlineStr">
        <is>
          <t>Disclosure of significant unobservable inputs used in fair value measurement of assets [line items]</t>
        </is>
      </c>
    </row>
    <row r="9">
      <c r="A9" s="4" t="inlineStr">
        <is>
          <t>Favorable changes</t>
        </is>
      </c>
      <c r="B9" s="6" t="n">
        <v>450</v>
      </c>
      <c r="C9" s="5" t="n">
        <v>1083</v>
      </c>
    </row>
    <row r="10">
      <c r="A10" s="4" t="inlineStr">
        <is>
          <t>Unfavorable changes</t>
        </is>
      </c>
      <c r="B10" s="6" t="n">
        <v>-439</v>
      </c>
      <c r="C10" s="6" t="n">
        <v>-1057</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po Transactions</t>
        </is>
      </c>
      <c r="B1" s="2" t="inlineStr">
        <is>
          <t>12 Months Ended</t>
        </is>
      </c>
    </row>
    <row r="2">
      <c r="B2" s="2" t="inlineStr">
        <is>
          <t>Dec. 31, 2020</t>
        </is>
      </c>
    </row>
    <row r="3">
      <c r="A3" s="3" t="inlineStr">
        <is>
          <t>Statement [LineItems]</t>
        </is>
      </c>
    </row>
    <row r="4">
      <c r="A4" s="4" t="inlineStr">
        <is>
          <t>Repo Transactions</t>
        </is>
      </c>
      <c r="B4" s="4" t="inlineStr">
        <is>
          <t xml:space="preserve">7. REPO TRANSACTIONS Securities sold under agreements to repurchase at a specified future date are not derecognized from the statement of financial position as the Bank retains substantially all of the risks and rewards of ownership. The corresponding cash received is recognized in the consolidated statement of financial position as an asset with a corresponding obligation to return it, including accrued interest as a liability within cash collateral on securities lent and repurchase agreements, reflecting the transaction’s economic substance as a loan to the Bank. The difference between the sale and repurchase prices is treated as interest expense and is accrued over the life of agreement using the effective interest method. When the counterparty has the right to sell or re-pledge Conversely, securities purchased under agreements to resell at a specified future date are not recognized in the statement of financial position. The consideration paid, including accrued interest, is recorded in the statement of financial position, within cash collateral on securities borrowed and reverse repurchase agreements, reflecting the transaction’s economic substance as a loan by the Bank. The difference between the purchase and resale prices is recorded in net interest income and is accrued over the life of the agreement using the effective interest method. If securities purchased under an agreement to resell are subsequently sold to third parties, the obligation to return the securities is recorded in “Liabilities at fair value through profit or loss”. As of December 31, 2020 and 2019 the Bank has agreed repurchase transactions of government and private securities for an amount of 618,572 and 1,364,825, respectively, and are recorded in “Repo Transactions”. As of December 31, 2020 and 2019 the Bank has agreed reverse repurchase transactions of government and private securities for an amount of 39,421,705 and 1,481,096, respectively, and are recorded in “Repo Transactions”. Maturity of the agreed transactions as of December 2020 occurred during the month of January 2021. As of December 31, 2020 and 2019, the securities delivered to guarantee the reverse repurchase transactions total 695,748 and 1,466,345, respectively, and are recorded in “Financial assets delivered as guarantee” (see note 8), while securities received guarantee repurchase transactions as of December 2020 and 2019 total 44,338,930 and 1,648,337 were recognized as an off balance sheet transaction. Profits generated by the Bank as a result of its repurchase transactions arranged during the fiscal years ended on December 31, 2020, 2019 and 2018 total 7,067,389, 4,472,211 and 942,142, respectively, and were accounted for in “Interest income” in the consolidated statement of income. In addition, losses generated by the Bank as a result of its reverse repurchase transactions arranged during the fiscal years ended on December 31, 2020, 2019 and 2018 total 195,747, 458,103 and 457,876, respectively, and were recognized in “Interests expense” in the consolidated statement of income.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s>
  <sheetData>
    <row r="1">
      <c r="A1" s="1" t="inlineStr">
        <is>
          <t>Fair Value Quantitative and Qualitative Disclosures - Additional Information (Detail) $ in Thousands, $ in Thousands</t>
        </is>
      </c>
      <c r="B1" s="2" t="inlineStr">
        <is>
          <t>12 Months Ended</t>
        </is>
      </c>
    </row>
    <row r="2">
      <c r="B2" s="2" t="inlineStr">
        <is>
          <t>Dec. 31, 2020ARS ($)shares</t>
        </is>
      </c>
      <c r="C2" s="2" t="inlineStr">
        <is>
          <t>Dec. 31, 2020USD ($)shares</t>
        </is>
      </c>
      <c r="D2" s="2" t="inlineStr">
        <is>
          <t>Dec. 31, 2019ARS ($)</t>
        </is>
      </c>
      <c r="E2" s="2" t="inlineStr">
        <is>
          <t>Dec. 31, 2018ARS ($)</t>
        </is>
      </c>
    </row>
    <row r="3">
      <c r="A3" s="3" t="inlineStr">
        <is>
          <t>Disclosure of fair value measurement of assets and liability [line items]</t>
        </is>
      </c>
    </row>
    <row r="4">
      <c r="A4" s="4" t="inlineStr">
        <is>
          <t>Rate of Interest</t>
        </is>
      </c>
      <c r="B4" s="4" t="inlineStr">
        <is>
          <t>4.49408%</t>
        </is>
      </c>
      <c r="C4" s="4" t="inlineStr">
        <is>
          <t>4.49408%</t>
        </is>
      </c>
    </row>
    <row r="5">
      <c r="A5" s="4" t="inlineStr">
        <is>
          <t>Equity Instruments At Fair Value Through Profit Or Loss</t>
        </is>
      </c>
      <c r="B5" s="6" t="n">
        <v>5218299</v>
      </c>
      <c r="D5" s="6" t="n">
        <v>3562427</v>
      </c>
    </row>
    <row r="6">
      <c r="A6" s="4" t="inlineStr">
        <is>
          <t>Number of Shares on Financial Assets | shares</t>
        </is>
      </c>
      <c r="B6" s="5" t="n">
        <v>8910878</v>
      </c>
      <c r="C6" s="5" t="n">
        <v>8910878</v>
      </c>
    </row>
    <row r="7">
      <c r="A7" s="4" t="inlineStr">
        <is>
          <t>Gains (losses) on financial assets at fair value through profit or loss</t>
        </is>
      </c>
      <c r="B7" s="6" t="n">
        <v>13978694</v>
      </c>
      <c r="D7" s="6" t="n">
        <v>10799758</v>
      </c>
      <c r="E7" s="6" t="n">
        <v>2641829</v>
      </c>
    </row>
    <row r="8">
      <c r="A8" s="4" t="inlineStr">
        <is>
          <t>Gain from derivative financial instruments out options [member]</t>
        </is>
      </c>
    </row>
    <row r="9">
      <c r="A9" s="3" t="inlineStr">
        <is>
          <t>Disclosure of fair value measurement of assets and liability [line items]</t>
        </is>
      </c>
    </row>
    <row r="10">
      <c r="A10" s="4" t="inlineStr">
        <is>
          <t>Gains (losses) on financial assets at fair value through profit or loss</t>
        </is>
      </c>
      <c r="C10" s="6" t="n">
        <v>982246</v>
      </c>
    </row>
    <row r="11">
      <c r="A11" s="4" t="inlineStr">
        <is>
          <t>Gain from derivative financial instruments out options [member] | Bottom of range [member]</t>
        </is>
      </c>
    </row>
    <row r="12">
      <c r="A12" s="3" t="inlineStr">
        <is>
          <t>Disclosure of fair value measurement of assets and liability [line items]</t>
        </is>
      </c>
    </row>
    <row r="13">
      <c r="A13" s="4" t="inlineStr">
        <is>
          <t>Gains (losses) on financial assets at fair value through profit or loss</t>
        </is>
      </c>
      <c r="C13" s="5" t="n">
        <v>944755</v>
      </c>
    </row>
    <row r="14">
      <c r="A14" s="4" t="inlineStr">
        <is>
          <t>Gain from derivative financial instruments out options [member] | Top of range [member]</t>
        </is>
      </c>
    </row>
    <row r="15">
      <c r="A15" s="3" t="inlineStr">
        <is>
          <t>Disclosure of fair value measurement of assets and liability [line items]</t>
        </is>
      </c>
    </row>
    <row r="16">
      <c r="A16" s="4" t="inlineStr">
        <is>
          <t>Gains (losses) on financial assets at fair value through profit or loss</t>
        </is>
      </c>
      <c r="C16" s="6" t="n">
        <v>1072222</v>
      </c>
    </row>
    <row r="17">
      <c r="A17" s="4" t="inlineStr">
        <is>
          <t>Prisma Medios de Pago SA [member]</t>
        </is>
      </c>
    </row>
    <row r="18">
      <c r="A18" s="3" t="inlineStr">
        <is>
          <t>Disclosure of fair value measurement of assets and liability [line items]</t>
        </is>
      </c>
    </row>
    <row r="19">
      <c r="A19" s="4" t="inlineStr">
        <is>
          <t>Equity Instruments At Fair Value Through Profit Or Loss</t>
        </is>
      </c>
      <c r="B19" s="5" t="n">
        <v>4975977</v>
      </c>
    </row>
    <row r="20">
      <c r="A20" s="4" t="inlineStr">
        <is>
          <t>Prisma Medios de Pago SA [member] | Bottom of range [member]</t>
        </is>
      </c>
    </row>
    <row r="21">
      <c r="A21" s="3" t="inlineStr">
        <is>
          <t>Disclosure of fair value measurement of assets and liability [line items]</t>
        </is>
      </c>
    </row>
    <row r="22">
      <c r="A22" s="4" t="inlineStr">
        <is>
          <t>Equity Instruments At Fair Value Through Profit Or Loss</t>
        </is>
      </c>
      <c r="B22" s="5" t="n">
        <v>4652478</v>
      </c>
    </row>
    <row r="23">
      <c r="A23" s="4" t="inlineStr">
        <is>
          <t>Prisma Medios de Pago SA [member] | Top of range [member]</t>
        </is>
      </c>
    </row>
    <row r="24">
      <c r="A24" s="3" t="inlineStr">
        <is>
          <t>Disclosure of fair value measurement of assets and liability [line items]</t>
        </is>
      </c>
    </row>
    <row r="25">
      <c r="A25" s="4" t="inlineStr">
        <is>
          <t>Equity Instruments At Fair Value Through Profit Or Loss</t>
        </is>
      </c>
      <c r="B25" s="6" t="n">
        <v>5357416</v>
      </c>
    </row>
  </sheetData>
  <mergeCells count="2">
    <mergeCell ref="A1:A2"/>
    <mergeCell ref="B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Quantitative and Qualitative Disclosures - Summary of Comparison Between the Fair Value and the Carrying Amount of Financial Instruments (Detail) - ARS ($) $ in Thousands</t>
        </is>
      </c>
      <c r="B1" s="2" t="inlineStr">
        <is>
          <t>Dec. 31, 2020</t>
        </is>
      </c>
      <c r="C1" s="2" t="inlineStr">
        <is>
          <t>Dec. 31, 2019</t>
        </is>
      </c>
      <c r="D1" s="2" t="inlineStr">
        <is>
          <t>Dec. 31, 2018</t>
        </is>
      </c>
    </row>
    <row r="2">
      <c r="A2" s="3" t="inlineStr">
        <is>
          <t>FINANCIAL ASSETS</t>
        </is>
      </c>
    </row>
    <row r="3">
      <c r="A3" s="4" t="inlineStr">
        <is>
          <t>Cash and deposits in banks</t>
        </is>
      </c>
      <c r="B3" s="6" t="n">
        <v>129967486</v>
      </c>
      <c r="C3" s="6" t="n">
        <v>137066430</v>
      </c>
      <c r="D3" s="6" t="n">
        <v>156581272</v>
      </c>
    </row>
    <row r="4">
      <c r="A4" s="4" t="inlineStr">
        <is>
          <t>Repo transactions</t>
        </is>
      </c>
      <c r="B4" s="5" t="n">
        <v>39421705</v>
      </c>
      <c r="C4" s="5" t="n">
        <v>1481096</v>
      </c>
    </row>
    <row r="5">
      <c r="A5" s="4" t="inlineStr">
        <is>
          <t>Other financial assets</t>
        </is>
      </c>
      <c r="B5" s="5" t="n">
        <v>18280848</v>
      </c>
      <c r="C5" s="5" t="n">
        <v>7889031</v>
      </c>
    </row>
    <row r="6">
      <c r="A6" s="4" t="inlineStr">
        <is>
          <t>Loans and other financing</t>
        </is>
      </c>
      <c r="B6" s="5" t="n">
        <v>257421195</v>
      </c>
      <c r="C6" s="5" t="n">
        <v>300731589</v>
      </c>
    </row>
    <row r="7">
      <c r="A7" s="4" t="inlineStr">
        <is>
          <t>Other debt securities</t>
        </is>
      </c>
      <c r="B7" s="5" t="n">
        <v>31113789</v>
      </c>
      <c r="C7" s="5" t="n">
        <v>24004210</v>
      </c>
    </row>
    <row r="8">
      <c r="A8" s="4" t="inlineStr">
        <is>
          <t>Financial assets delivered as guarantee</t>
        </is>
      </c>
      <c r="B8" s="5" t="n">
        <v>13596610</v>
      </c>
      <c r="C8" s="5" t="n">
        <v>14530739</v>
      </c>
    </row>
    <row r="9">
      <c r="A9" s="4" t="inlineStr">
        <is>
          <t>Financial assets</t>
        </is>
      </c>
      <c r="B9" s="5" t="n">
        <v>489801633</v>
      </c>
      <c r="C9" s="5" t="n">
        <v>485703095</v>
      </c>
    </row>
    <row r="10">
      <c r="A10" s="3" t="inlineStr">
        <is>
          <t>Financial liabilities</t>
        </is>
      </c>
    </row>
    <row r="11">
      <c r="A11" s="4" t="inlineStr">
        <is>
          <t>Deposits</t>
        </is>
      </c>
      <c r="B11" s="5" t="n">
        <v>488741363</v>
      </c>
      <c r="C11" s="5" t="n">
        <v>357866442</v>
      </c>
    </row>
    <row r="12">
      <c r="A12" s="4" t="inlineStr">
        <is>
          <t>Repo transactions</t>
        </is>
      </c>
      <c r="B12" s="5" t="n">
        <v>618572</v>
      </c>
      <c r="C12" s="5" t="n">
        <v>1364825</v>
      </c>
    </row>
    <row r="13">
      <c r="A13" s="4" t="inlineStr">
        <is>
          <t>Other financial liabilities</t>
        </is>
      </c>
      <c r="B13" s="5" t="n">
        <v>49215887</v>
      </c>
      <c r="C13" s="5" t="n">
        <v>30181836</v>
      </c>
    </row>
    <row r="14">
      <c r="A14" s="4" t="inlineStr">
        <is>
          <t>Financing received from the BCRA and other financial entities</t>
        </is>
      </c>
      <c r="B14" s="5" t="n">
        <v>919103</v>
      </c>
      <c r="C14" s="5" t="n">
        <v>3057451</v>
      </c>
    </row>
    <row r="15">
      <c r="A15" s="4" t="inlineStr">
        <is>
          <t>Issued corporate bonds</t>
        </is>
      </c>
      <c r="B15" s="5" t="n">
        <v>4926901</v>
      </c>
      <c r="C15" s="5" t="n">
        <v>7521820</v>
      </c>
    </row>
    <row r="16">
      <c r="A16" s="4" t="inlineStr">
        <is>
          <t>Subordinated corporate bonds</t>
        </is>
      </c>
      <c r="B16" s="5" t="n">
        <v>34300292</v>
      </c>
      <c r="C16" s="5" t="n">
        <v>33098040</v>
      </c>
    </row>
    <row r="17">
      <c r="A17" s="4" t="inlineStr">
        <is>
          <t>Financial liabilities</t>
        </is>
      </c>
      <c r="B17" s="5" t="n">
        <v>578722118</v>
      </c>
      <c r="C17" s="5" t="n">
        <v>433090414</v>
      </c>
    </row>
    <row r="18">
      <c r="A18" s="4" t="inlineStr">
        <is>
          <t>Level 1 [member]</t>
        </is>
      </c>
    </row>
    <row r="19">
      <c r="A19" s="3" t="inlineStr">
        <is>
          <t>FINANCIAL ASSETS</t>
        </is>
      </c>
    </row>
    <row r="20">
      <c r="A20" s="4" t="inlineStr">
        <is>
          <t>Cash and deposits in banks</t>
        </is>
      </c>
      <c r="B20" s="5" t="n">
        <v>129967486</v>
      </c>
      <c r="C20" s="5" t="n">
        <v>137066430</v>
      </c>
    </row>
    <row r="21">
      <c r="A21" s="4" t="inlineStr">
        <is>
          <t>Repo transactions</t>
        </is>
      </c>
      <c r="B21" s="5" t="n">
        <v>39421705</v>
      </c>
      <c r="C21" s="5" t="n">
        <v>1481096</v>
      </c>
    </row>
    <row r="22">
      <c r="A22" s="4" t="inlineStr">
        <is>
          <t>Other financial assets</t>
        </is>
      </c>
      <c r="B22" s="5" t="n">
        <v>18280848</v>
      </c>
      <c r="C22" s="5" t="n">
        <v>7889031</v>
      </c>
    </row>
    <row r="23">
      <c r="A23" s="4" t="inlineStr">
        <is>
          <t>Loans and other financing</t>
        </is>
      </c>
      <c r="C23" s="5" t="n">
        <v>424388</v>
      </c>
    </row>
    <row r="24">
      <c r="A24" s="4" t="inlineStr">
        <is>
          <t>Other debt securities</t>
        </is>
      </c>
      <c r="B24" s="5" t="n">
        <v>10559766</v>
      </c>
      <c r="C24" s="5" t="n">
        <v>2127361</v>
      </c>
    </row>
    <row r="25">
      <c r="A25" s="4" t="inlineStr">
        <is>
          <t>Financial assets delivered as guarantee</t>
        </is>
      </c>
      <c r="B25" s="5" t="n">
        <v>13596610</v>
      </c>
      <c r="C25" s="5" t="n">
        <v>13064394</v>
      </c>
    </row>
    <row r="26">
      <c r="A26" s="4" t="inlineStr">
        <is>
          <t>Financial assets</t>
        </is>
      </c>
      <c r="B26" s="5" t="n">
        <v>211826415</v>
      </c>
      <c r="C26" s="5" t="n">
        <v>162052700</v>
      </c>
    </row>
    <row r="27">
      <c r="A27" s="3" t="inlineStr">
        <is>
          <t>Financial liabilities</t>
        </is>
      </c>
    </row>
    <row r="28">
      <c r="A28" s="4" t="inlineStr">
        <is>
          <t>Deposits</t>
        </is>
      </c>
      <c r="B28" s="5" t="n">
        <v>243062751</v>
      </c>
      <c r="C28" s="5" t="n">
        <v>200293229</v>
      </c>
    </row>
    <row r="29">
      <c r="A29" s="4" t="inlineStr">
        <is>
          <t>Repo transactions</t>
        </is>
      </c>
      <c r="B29" s="5" t="n">
        <v>618572</v>
      </c>
      <c r="C29" s="5" t="n">
        <v>1364825</v>
      </c>
    </row>
    <row r="30">
      <c r="A30" s="4" t="inlineStr">
        <is>
          <t>Other financial liabilities</t>
        </is>
      </c>
      <c r="B30" s="5" t="n">
        <v>47879138</v>
      </c>
      <c r="C30" s="5" t="n">
        <v>28680171</v>
      </c>
    </row>
    <row r="31">
      <c r="A31" s="4" t="inlineStr">
        <is>
          <t>Financing received from the BCRA and other financial entities</t>
        </is>
      </c>
      <c r="B31" s="5" t="n">
        <v>323872</v>
      </c>
      <c r="C31" s="5" t="n">
        <v>2501414</v>
      </c>
    </row>
    <row r="32">
      <c r="A32" s="4" t="inlineStr">
        <is>
          <t>Financial liabilities</t>
        </is>
      </c>
      <c r="B32" s="5" t="n">
        <v>291884333</v>
      </c>
      <c r="C32" s="5" t="n">
        <v>232839639</v>
      </c>
    </row>
    <row r="33">
      <c r="A33" s="4" t="inlineStr">
        <is>
          <t>Level 2 [member]</t>
        </is>
      </c>
    </row>
    <row r="34">
      <c r="A34" s="3" t="inlineStr">
        <is>
          <t>FINANCIAL ASSETS</t>
        </is>
      </c>
    </row>
    <row r="35">
      <c r="A35" s="4" t="inlineStr">
        <is>
          <t>Other debt securities</t>
        </is>
      </c>
      <c r="B35" s="5" t="n">
        <v>22210308</v>
      </c>
      <c r="C35" s="5" t="n">
        <v>22652005</v>
      </c>
    </row>
    <row r="36">
      <c r="A36" s="4" t="inlineStr">
        <is>
          <t>Financial assets</t>
        </is>
      </c>
      <c r="B36" s="5" t="n">
        <v>22210308</v>
      </c>
      <c r="C36" s="5" t="n">
        <v>22652005</v>
      </c>
    </row>
    <row r="37">
      <c r="A37" s="3" t="inlineStr">
        <is>
          <t>Financial liabilities</t>
        </is>
      </c>
    </row>
    <row r="38">
      <c r="A38" s="4" t="inlineStr">
        <is>
          <t>Other financial liabilities</t>
        </is>
      </c>
      <c r="B38" s="5" t="n">
        <v>1331299</v>
      </c>
      <c r="C38" s="5" t="n">
        <v>1489374</v>
      </c>
    </row>
    <row r="39">
      <c r="A39" s="4" t="inlineStr">
        <is>
          <t>Financing received from the BCRA and other financial entities</t>
        </is>
      </c>
      <c r="B39" s="5" t="n">
        <v>585643</v>
      </c>
      <c r="C39" s="5" t="n">
        <v>481284</v>
      </c>
    </row>
    <row r="40">
      <c r="A40" s="4" t="inlineStr">
        <is>
          <t>Issued corporate bonds</t>
        </is>
      </c>
      <c r="B40" s="5" t="n">
        <v>4120798</v>
      </c>
      <c r="C40" s="5" t="n">
        <v>1878785</v>
      </c>
    </row>
    <row r="41">
      <c r="A41" s="4" t="inlineStr">
        <is>
          <t>Subordinated corporate bonds</t>
        </is>
      </c>
      <c r="B41" s="5" t="n">
        <v>29103736</v>
      </c>
      <c r="C41" s="5" t="n">
        <v>24967325</v>
      </c>
    </row>
    <row r="42">
      <c r="A42" s="4" t="inlineStr">
        <is>
          <t>Financial liabilities</t>
        </is>
      </c>
      <c r="B42" s="5" t="n">
        <v>35141476</v>
      </c>
      <c r="C42" s="5" t="n">
        <v>28816768</v>
      </c>
    </row>
    <row r="43">
      <c r="A43" s="4" t="inlineStr">
        <is>
          <t>Level 3 [member]</t>
        </is>
      </c>
    </row>
    <row r="44">
      <c r="A44" s="3" t="inlineStr">
        <is>
          <t>FINANCIAL ASSETS</t>
        </is>
      </c>
    </row>
    <row r="45">
      <c r="A45" s="4" t="inlineStr">
        <is>
          <t>Loans and other financing</t>
        </is>
      </c>
      <c r="B45" s="5" t="n">
        <v>239959333</v>
      </c>
      <c r="C45" s="5" t="n">
        <v>264176063</v>
      </c>
    </row>
    <row r="46">
      <c r="A46" s="4" t="inlineStr">
        <is>
          <t>Other debt securities</t>
        </is>
      </c>
      <c r="B46" s="5" t="n">
        <v>148327</v>
      </c>
      <c r="C46" s="5" t="n">
        <v>1660974</v>
      </c>
    </row>
    <row r="47">
      <c r="A47" s="4" t="inlineStr">
        <is>
          <t>Financial assets</t>
        </is>
      </c>
      <c r="B47" s="5" t="n">
        <v>240107660</v>
      </c>
      <c r="C47" s="5" t="n">
        <v>265837037</v>
      </c>
    </row>
    <row r="48">
      <c r="A48" s="3" t="inlineStr">
        <is>
          <t>Financial liabilities</t>
        </is>
      </c>
    </row>
    <row r="49">
      <c r="A49" s="4" t="inlineStr">
        <is>
          <t>Deposits</t>
        </is>
      </c>
      <c r="B49" s="5" t="n">
        <v>245400493</v>
      </c>
      <c r="C49" s="5" t="n">
        <v>157881650</v>
      </c>
    </row>
    <row r="50">
      <c r="A50" s="4" t="inlineStr">
        <is>
          <t>Issued corporate bonds</t>
        </is>
      </c>
      <c r="C50" s="5" t="n">
        <v>3619745</v>
      </c>
    </row>
    <row r="51">
      <c r="A51" s="4" t="inlineStr">
        <is>
          <t>Financial liabilities</t>
        </is>
      </c>
      <c r="B51" s="5" t="n">
        <v>245400493</v>
      </c>
      <c r="C51" s="5" t="n">
        <v>161501395</v>
      </c>
    </row>
    <row r="52">
      <c r="A52" s="4" t="inlineStr">
        <is>
          <t>At fair value [member]</t>
        </is>
      </c>
    </row>
    <row r="53">
      <c r="A53" s="3" t="inlineStr">
        <is>
          <t>FINANCIAL ASSETS</t>
        </is>
      </c>
    </row>
    <row r="54">
      <c r="A54" s="4" t="inlineStr">
        <is>
          <t>Cash and deposits in banks</t>
        </is>
      </c>
      <c r="B54" s="5" t="n">
        <v>129967486</v>
      </c>
      <c r="C54" s="5" t="n">
        <v>137066430</v>
      </c>
    </row>
    <row r="55">
      <c r="A55" s="4" t="inlineStr">
        <is>
          <t>Repo transactions</t>
        </is>
      </c>
      <c r="B55" s="5" t="n">
        <v>39421705</v>
      </c>
      <c r="C55" s="5" t="n">
        <v>1481096</v>
      </c>
    </row>
    <row r="56">
      <c r="A56" s="4" t="inlineStr">
        <is>
          <t>Other financial assets</t>
        </is>
      </c>
      <c r="B56" s="5" t="n">
        <v>18280848</v>
      </c>
      <c r="C56" s="5" t="n">
        <v>7889031</v>
      </c>
    </row>
    <row r="57">
      <c r="A57" s="4" t="inlineStr">
        <is>
          <t>Loans and other financing</t>
        </is>
      </c>
      <c r="B57" s="5" t="n">
        <v>239959333</v>
      </c>
      <c r="C57" s="5" t="n">
        <v>264600451</v>
      </c>
    </row>
    <row r="58">
      <c r="A58" s="4" t="inlineStr">
        <is>
          <t>Other debt securities</t>
        </is>
      </c>
      <c r="B58" s="5" t="n">
        <v>32918401</v>
      </c>
      <c r="C58" s="5" t="n">
        <v>26440340</v>
      </c>
    </row>
    <row r="59">
      <c r="A59" s="4" t="inlineStr">
        <is>
          <t>Financial assets delivered as guarantee</t>
        </is>
      </c>
      <c r="B59" s="5" t="n">
        <v>13596610</v>
      </c>
      <c r="C59" s="5" t="n">
        <v>13064394</v>
      </c>
    </row>
    <row r="60">
      <c r="A60" s="4" t="inlineStr">
        <is>
          <t>Financial assets</t>
        </is>
      </c>
      <c r="B60" s="5" t="n">
        <v>474144383</v>
      </c>
      <c r="C60" s="5" t="n">
        <v>450541742</v>
      </c>
    </row>
    <row r="61">
      <c r="A61" s="3" t="inlineStr">
        <is>
          <t>Financial liabilities</t>
        </is>
      </c>
    </row>
    <row r="62">
      <c r="A62" s="4" t="inlineStr">
        <is>
          <t>Deposits</t>
        </is>
      </c>
      <c r="B62" s="5" t="n">
        <v>488463244</v>
      </c>
      <c r="C62" s="5" t="n">
        <v>358174879</v>
      </c>
    </row>
    <row r="63">
      <c r="A63" s="4" t="inlineStr">
        <is>
          <t>Repo transactions</t>
        </is>
      </c>
      <c r="B63" s="5" t="n">
        <v>618572</v>
      </c>
      <c r="C63" s="5" t="n">
        <v>1364825</v>
      </c>
    </row>
    <row r="64">
      <c r="A64" s="4" t="inlineStr">
        <is>
          <t>Other financial liabilities</t>
        </is>
      </c>
      <c r="B64" s="5" t="n">
        <v>49210437</v>
      </c>
      <c r="C64" s="5" t="n">
        <v>30169545</v>
      </c>
    </row>
    <row r="65">
      <c r="A65" s="4" t="inlineStr">
        <is>
          <t>Financing received from the BCRA and other financial entities</t>
        </is>
      </c>
      <c r="B65" s="5" t="n">
        <v>909515</v>
      </c>
      <c r="C65" s="5" t="n">
        <v>2982698</v>
      </c>
    </row>
    <row r="66">
      <c r="A66" s="4" t="inlineStr">
        <is>
          <t>Issued corporate bonds</t>
        </is>
      </c>
      <c r="B66" s="5" t="n">
        <v>4120798</v>
      </c>
      <c r="C66" s="5" t="n">
        <v>5498530</v>
      </c>
    </row>
    <row r="67">
      <c r="A67" s="4" t="inlineStr">
        <is>
          <t>Subordinated corporate bonds</t>
        </is>
      </c>
      <c r="B67" s="5" t="n">
        <v>29103736</v>
      </c>
      <c r="C67" s="5" t="n">
        <v>24967325</v>
      </c>
    </row>
    <row r="68">
      <c r="A68" s="4" t="inlineStr">
        <is>
          <t>Financial liabilities</t>
        </is>
      </c>
      <c r="B68" s="6" t="n">
        <v>572426302</v>
      </c>
      <c r="C68" s="6" t="n">
        <v>423157802</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Amounts Of Lease Liabilities And The Movements (Detail) - ARS ($) $ in Thousands</t>
        </is>
      </c>
      <c r="B1" s="2" t="inlineStr">
        <is>
          <t>12 Months Ended</t>
        </is>
      </c>
    </row>
    <row r="2">
      <c r="B2" s="2" t="inlineStr">
        <is>
          <t>Dec. 31, 2020</t>
        </is>
      </c>
      <c r="C2" s="2" t="inlineStr">
        <is>
          <t>Dec. 31, 2019</t>
        </is>
      </c>
    </row>
    <row r="3">
      <c r="A3" s="3" t="inlineStr">
        <is>
          <t>Disclosure of maturity analysis of operating lease payments [abstract]</t>
        </is>
      </c>
    </row>
    <row r="4">
      <c r="A4" s="4" t="inlineStr">
        <is>
          <t>At the beginning of the fiscal year</t>
        </is>
      </c>
      <c r="B4" s="6" t="n">
        <v>1248339</v>
      </c>
      <c r="C4" s="6" t="n">
        <v>816166</v>
      </c>
    </row>
    <row r="5">
      <c r="A5" s="4" t="inlineStr">
        <is>
          <t>Additions</t>
        </is>
      </c>
      <c r="B5" s="5" t="n">
        <v>380862</v>
      </c>
      <c r="C5" s="5" t="n">
        <v>674781</v>
      </c>
    </row>
    <row r="6">
      <c r="A6" s="4" t="inlineStr">
        <is>
          <t>Accretion of interest (see note 38)</t>
        </is>
      </c>
      <c r="B6" s="5" t="n">
        <v>180785</v>
      </c>
      <c r="C6" s="5" t="n">
        <v>166048</v>
      </c>
    </row>
    <row r="7">
      <c r="A7" s="4" t="inlineStr">
        <is>
          <t>Difference in foreign currency</t>
        </is>
      </c>
      <c r="B7" s="5" t="n">
        <v>292007</v>
      </c>
      <c r="C7" s="5" t="n">
        <v>370981</v>
      </c>
    </row>
    <row r="8">
      <c r="A8" s="4" t="inlineStr">
        <is>
          <t>Payments</t>
        </is>
      </c>
      <c r="B8" s="5" t="n">
        <v>-561773</v>
      </c>
      <c r="C8" s="5" t="n">
        <v>-312356</v>
      </c>
    </row>
    <row r="9">
      <c r="A9" s="4" t="inlineStr">
        <is>
          <t>Monetary effects</t>
        </is>
      </c>
      <c r="B9" s="5" t="n">
        <v>-364693</v>
      </c>
      <c r="C9" s="5" t="n">
        <v>-467281</v>
      </c>
    </row>
    <row r="10">
      <c r="A10" s="4" t="inlineStr">
        <is>
          <t>At the end of the fiscal year</t>
        </is>
      </c>
      <c r="B10" s="6" t="n">
        <v>1175527</v>
      </c>
      <c r="C10" s="6" t="n">
        <v>1248339</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Reconciliation Between Gross Investment of Financial Leases and the Current Value of the Minimum Payments Receivables (Detail) - ARS ($) $ in Thousands</t>
        </is>
      </c>
      <c r="B1" s="2" t="inlineStr">
        <is>
          <t>Dec. 31, 2020</t>
        </is>
      </c>
      <c r="C1" s="2" t="inlineStr">
        <is>
          <t>Dec. 31, 2019</t>
        </is>
      </c>
    </row>
    <row r="2">
      <c r="A2" s="3" t="inlineStr">
        <is>
          <t>Disclosure of finance lease and operating lease by lessor [line items]</t>
        </is>
      </c>
    </row>
    <row r="3">
      <c r="A3" s="4" t="inlineStr">
        <is>
          <t>Total gross investment</t>
        </is>
      </c>
      <c r="B3" s="6" t="n">
        <v>118562</v>
      </c>
      <c r="C3" s="6" t="n">
        <v>312495</v>
      </c>
    </row>
    <row r="4">
      <c r="A4" s="4" t="inlineStr">
        <is>
          <t>Current value of minimum payments</t>
        </is>
      </c>
      <c r="B4" s="5" t="n">
        <v>161573</v>
      </c>
      <c r="C4" s="5" t="n">
        <v>392488</v>
      </c>
    </row>
    <row r="5">
      <c r="A5" s="4" t="inlineStr">
        <is>
          <t>Up to 1 year [member]</t>
        </is>
      </c>
    </row>
    <row r="6">
      <c r="A6" s="3" t="inlineStr">
        <is>
          <t>Disclosure of finance lease and operating lease by lessor [line items]</t>
        </is>
      </c>
    </row>
    <row r="7">
      <c r="A7" s="4" t="inlineStr">
        <is>
          <t>Total gross investment</t>
        </is>
      </c>
      <c r="B7" s="5" t="n">
        <v>80408</v>
      </c>
      <c r="C7" s="5" t="n">
        <v>214710</v>
      </c>
    </row>
    <row r="8">
      <c r="A8" s="4" t="inlineStr">
        <is>
          <t>Current value of minimum payments</t>
        </is>
      </c>
      <c r="B8" s="5" t="n">
        <v>102282</v>
      </c>
      <c r="C8" s="5" t="n">
        <v>263150</v>
      </c>
    </row>
    <row r="9">
      <c r="A9" s="4" t="inlineStr">
        <is>
          <t>From 1 to 5 years [member]</t>
        </is>
      </c>
    </row>
    <row r="10">
      <c r="A10" s="3" t="inlineStr">
        <is>
          <t>Disclosure of finance lease and operating lease by lessor [line items]</t>
        </is>
      </c>
    </row>
    <row r="11">
      <c r="A11" s="4" t="inlineStr">
        <is>
          <t>Total gross investment</t>
        </is>
      </c>
      <c r="B11" s="5" t="n">
        <v>38154</v>
      </c>
      <c r="C11" s="5" t="n">
        <v>97785</v>
      </c>
    </row>
    <row r="12">
      <c r="A12" s="4" t="inlineStr">
        <is>
          <t>Current value of minimum payments</t>
        </is>
      </c>
      <c r="B12" s="6" t="n">
        <v>59291</v>
      </c>
      <c r="C12" s="6" t="n">
        <v>129338</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The Lease Liabilities (Detail) - ARS ($) $ in Thousands</t>
        </is>
      </c>
      <c r="B1" s="2" t="inlineStr">
        <is>
          <t>Dec. 31, 2020</t>
        </is>
      </c>
      <c r="C1" s="2" t="inlineStr">
        <is>
          <t>Dec. 31, 2019</t>
        </is>
      </c>
    </row>
    <row r="2">
      <c r="A2" s="4" t="inlineStr">
        <is>
          <t>Up to 1 month</t>
        </is>
      </c>
    </row>
    <row r="3">
      <c r="A3" s="3" t="inlineStr">
        <is>
          <t>Disclosure of maturity analysis of operating lease payments [line items]</t>
        </is>
      </c>
    </row>
    <row r="4">
      <c r="A4" s="4" t="inlineStr">
        <is>
          <t>Undiscounted operating lease payments to be received</t>
        </is>
      </c>
      <c r="B4" s="6" t="n">
        <v>46132</v>
      </c>
      <c r="C4" s="6" t="n">
        <v>52511</v>
      </c>
    </row>
    <row r="5">
      <c r="A5" s="4" t="inlineStr">
        <is>
          <t>Over 1 month and up to 3 months [member]</t>
        </is>
      </c>
    </row>
    <row r="6">
      <c r="A6" s="3" t="inlineStr">
        <is>
          <t>Disclosure of maturity analysis of operating lease payments [line items]</t>
        </is>
      </c>
    </row>
    <row r="7">
      <c r="A7" s="4" t="inlineStr">
        <is>
          <t>Undiscounted operating lease payments to be received</t>
        </is>
      </c>
      <c r="B7" s="5" t="n">
        <v>83521</v>
      </c>
      <c r="C7" s="5" t="n">
        <v>87497</v>
      </c>
    </row>
    <row r="8">
      <c r="A8" s="4" t="inlineStr">
        <is>
          <t>Over 3 months and up to 6 months</t>
        </is>
      </c>
    </row>
    <row r="9">
      <c r="A9" s="3" t="inlineStr">
        <is>
          <t>Disclosure of maturity analysis of operating lease payments [line items]</t>
        </is>
      </c>
    </row>
    <row r="10">
      <c r="A10" s="4" t="inlineStr">
        <is>
          <t>Undiscounted operating lease payments to be received</t>
        </is>
      </c>
      <c r="B10" s="5" t="n">
        <v>108132</v>
      </c>
      <c r="C10" s="5" t="n">
        <v>119928</v>
      </c>
    </row>
    <row r="11">
      <c r="A11" s="4" t="inlineStr">
        <is>
          <t>Over 6 months and up to 12 months</t>
        </is>
      </c>
    </row>
    <row r="12">
      <c r="A12" s="3" t="inlineStr">
        <is>
          <t>Disclosure of maturity analysis of operating lease payments [line items]</t>
        </is>
      </c>
    </row>
    <row r="13">
      <c r="A13" s="4" t="inlineStr">
        <is>
          <t>Undiscounted operating lease payments to be received</t>
        </is>
      </c>
      <c r="B13" s="5" t="n">
        <v>178066</v>
      </c>
      <c r="C13" s="5" t="n">
        <v>196711</v>
      </c>
    </row>
    <row r="14">
      <c r="A14" s="4" t="inlineStr">
        <is>
          <t>Total up to 12 months</t>
        </is>
      </c>
    </row>
    <row r="15">
      <c r="A15" s="3" t="inlineStr">
        <is>
          <t>Disclosure of maturity analysis of operating lease payments [line items]</t>
        </is>
      </c>
    </row>
    <row r="16">
      <c r="A16" s="4" t="inlineStr">
        <is>
          <t>Undiscounted operating lease payments to be received</t>
        </is>
      </c>
      <c r="B16" s="5" t="n">
        <v>415851</v>
      </c>
      <c r="C16" s="5" t="n">
        <v>456647</v>
      </c>
    </row>
    <row r="17">
      <c r="A17" s="4" t="inlineStr">
        <is>
          <t>Over 12 months and up to 24 months [member]</t>
        </is>
      </c>
    </row>
    <row r="18">
      <c r="A18" s="3" t="inlineStr">
        <is>
          <t>Disclosure of maturity analysis of operating lease payments [line items]</t>
        </is>
      </c>
    </row>
    <row r="19">
      <c r="A19" s="4" t="inlineStr">
        <is>
          <t>Undiscounted operating lease payments to be received</t>
        </is>
      </c>
      <c r="B19" s="5" t="n">
        <v>250322</v>
      </c>
      <c r="C19" s="5" t="n">
        <v>233434</v>
      </c>
    </row>
    <row r="20">
      <c r="A20" s="4" t="inlineStr">
        <is>
          <t>Over 24 months</t>
        </is>
      </c>
    </row>
    <row r="21">
      <c r="A21" s="3" t="inlineStr">
        <is>
          <t>Disclosure of maturity analysis of operating lease payments [line items]</t>
        </is>
      </c>
    </row>
    <row r="22">
      <c r="A22" s="4" t="inlineStr">
        <is>
          <t>Undiscounted operating lease payments to be received</t>
        </is>
      </c>
      <c r="B22" s="5" t="n">
        <v>509354</v>
      </c>
      <c r="C22" s="5" t="n">
        <v>558258</v>
      </c>
    </row>
    <row r="23">
      <c r="A23" s="4" t="inlineStr">
        <is>
          <t>Total over 12 months</t>
        </is>
      </c>
    </row>
    <row r="24">
      <c r="A24" s="3" t="inlineStr">
        <is>
          <t>Disclosure of maturity analysis of operating lease payments [line items]</t>
        </is>
      </c>
    </row>
    <row r="25">
      <c r="A25" s="4" t="inlineStr">
        <is>
          <t>Undiscounted operating lease payments to be received</t>
        </is>
      </c>
      <c r="B25" s="6" t="n">
        <v>759676</v>
      </c>
      <c r="C25" s="6" t="n">
        <v>791692</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dditional Information (Detail) - ARS ($) $ in Thousands</t>
        </is>
      </c>
      <c r="B1" s="2" t="inlineStr">
        <is>
          <t>12 Months Ended</t>
        </is>
      </c>
    </row>
    <row r="2">
      <c r="B2" s="2" t="inlineStr">
        <is>
          <t>Dec. 31, 2020</t>
        </is>
      </c>
      <c r="C2" s="2" t="inlineStr">
        <is>
          <t>Dec. 31, 2019</t>
        </is>
      </c>
    </row>
    <row r="3">
      <c r="A3" s="3" t="inlineStr">
        <is>
          <t>Disclosure of finance lease and operating lease by lessor [line items]</t>
        </is>
      </c>
    </row>
    <row r="4">
      <c r="A4" s="4" t="inlineStr">
        <is>
          <t>Income for non-accrued interests</t>
        </is>
      </c>
      <c r="B4" s="6" t="n">
        <v>43011</v>
      </c>
      <c r="C4" s="6" t="n">
        <v>79993</v>
      </c>
    </row>
    <row r="5">
      <c r="A5" s="4" t="inlineStr">
        <is>
          <t>Expense relating to short-term leases for which recognition exemption has been used</t>
        </is>
      </c>
      <c r="B5" s="6" t="n">
        <v>3538</v>
      </c>
      <c r="C5" s="6" t="n">
        <v>151848</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Associates and Joint Arrangements - Summarized Financial Information on the Bank's Investment in Associate (Detail) - ARS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associates [line items]</t>
        </is>
      </c>
    </row>
    <row r="4">
      <c r="A4" s="4" t="inlineStr">
        <is>
          <t>Total assets</t>
        </is>
      </c>
      <c r="B4" s="6" t="n">
        <v>774529063</v>
      </c>
      <c r="C4" s="6" t="n">
        <v>606152201</v>
      </c>
    </row>
    <row r="5">
      <c r="A5" s="4" t="inlineStr">
        <is>
          <t>Total Liabilities</t>
        </is>
      </c>
      <c r="B5" s="5" t="n">
        <v>622983252</v>
      </c>
      <c r="C5" s="5" t="n">
        <v>461759370</v>
      </c>
    </row>
    <row r="6">
      <c r="A6" s="4" t="inlineStr">
        <is>
          <t>Shareholders' equity</t>
        </is>
      </c>
      <c r="B6" s="5" t="n">
        <v>151545811</v>
      </c>
      <c r="C6" s="5" t="n">
        <v>144392831</v>
      </c>
      <c r="D6" s="6" t="n">
        <v>127560957</v>
      </c>
      <c r="E6" s="6" t="n">
        <v>149654925</v>
      </c>
    </row>
    <row r="7">
      <c r="A7" s="4" t="inlineStr">
        <is>
          <t>Associates [member]</t>
        </is>
      </c>
    </row>
    <row r="8">
      <c r="A8" s="3" t="inlineStr">
        <is>
          <t>Disclosure of associates [line items]</t>
        </is>
      </c>
    </row>
    <row r="9">
      <c r="A9" s="4" t="inlineStr">
        <is>
          <t>Total assets</t>
        </is>
      </c>
      <c r="B9" s="5" t="n">
        <v>58950</v>
      </c>
      <c r="C9" s="5" t="n">
        <v>42826</v>
      </c>
    </row>
    <row r="10">
      <c r="A10" s="4" t="inlineStr">
        <is>
          <t>Total Liabilities</t>
        </is>
      </c>
      <c r="B10" s="5" t="n">
        <v>12145</v>
      </c>
      <c r="C10" s="5" t="n">
        <v>10714</v>
      </c>
    </row>
    <row r="11">
      <c r="A11" s="4" t="inlineStr">
        <is>
          <t>Shareholders' equity</t>
        </is>
      </c>
      <c r="B11" s="6" t="n">
        <v>46805</v>
      </c>
      <c r="C11" s="6" t="n">
        <v>32112</v>
      </c>
    </row>
    <row r="12">
      <c r="A12" s="4" t="inlineStr">
        <is>
          <t>Proportional Bank's interest</t>
        </is>
      </c>
      <c r="B12" s="4" t="inlineStr">
        <is>
          <t>5.00%</t>
        </is>
      </c>
      <c r="C12" s="4" t="inlineStr">
        <is>
          <t>5.00%</t>
        </is>
      </c>
    </row>
    <row r="13">
      <c r="A13" s="4" t="inlineStr">
        <is>
          <t>Investment carrying amount</t>
        </is>
      </c>
      <c r="B13" s="6" t="n">
        <v>2340</v>
      </c>
      <c r="C13" s="6" t="n">
        <v>1606</v>
      </c>
    </row>
    <row r="14">
      <c r="A14" s="4" t="inlineStr">
        <is>
          <t>Play Digital SA [Member]</t>
        </is>
      </c>
    </row>
    <row r="15">
      <c r="A15" s="3" t="inlineStr">
        <is>
          <t>Disclosure of associates [line items]</t>
        </is>
      </c>
    </row>
    <row r="16">
      <c r="A16" s="4" t="inlineStr">
        <is>
          <t>Total assets</t>
        </is>
      </c>
      <c r="B16" s="5" t="n">
        <v>659866</v>
      </c>
    </row>
    <row r="17">
      <c r="A17" s="4" t="inlineStr">
        <is>
          <t>Total Liabilities</t>
        </is>
      </c>
      <c r="B17" s="5" t="n">
        <v>87619</v>
      </c>
    </row>
    <row r="18">
      <c r="A18" s="4" t="inlineStr">
        <is>
          <t>Shareholders' equity</t>
        </is>
      </c>
      <c r="B18" s="6" t="n">
        <v>572247</v>
      </c>
    </row>
    <row r="19">
      <c r="A19" s="4" t="inlineStr">
        <is>
          <t>Proportional Bank's interest</t>
        </is>
      </c>
      <c r="B19" s="4" t="inlineStr">
        <is>
          <t>9.9545%</t>
        </is>
      </c>
    </row>
    <row r="20">
      <c r="A20" s="4" t="inlineStr">
        <is>
          <t>Investment carrying amount</t>
        </is>
      </c>
      <c r="B20" s="6" t="n">
        <v>56964</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Arrangements - Additional Information (Detail) - ARS ($) $ in Thousands</t>
        </is>
      </c>
      <c r="B1" s="2" t="inlineStr">
        <is>
          <t>12 Months Ended</t>
        </is>
      </c>
    </row>
    <row r="2">
      <c r="B2" s="2" t="inlineStr">
        <is>
          <t>Dec. 31, 2020</t>
        </is>
      </c>
      <c r="C2" s="2" t="inlineStr">
        <is>
          <t>Dec. 31, 2019</t>
        </is>
      </c>
      <c r="D2" s="2" t="inlineStr">
        <is>
          <t>Dec. 31, 2018</t>
        </is>
      </c>
    </row>
    <row r="3">
      <c r="A3" s="4" t="inlineStr">
        <is>
          <t>Wordline Argentina SA [member]</t>
        </is>
      </c>
    </row>
    <row r="4">
      <c r="A4" s="3" t="inlineStr">
        <is>
          <t>Disclosure of associates [line items]</t>
        </is>
      </c>
    </row>
    <row r="5">
      <c r="A5" s="4" t="inlineStr">
        <is>
          <t>Investment carrying amount recognized in net income</t>
        </is>
      </c>
      <c r="B5" s="6" t="n">
        <v>74202</v>
      </c>
      <c r="C5" s="6" t="n">
        <v>152984</v>
      </c>
      <c r="D5" s="6" t="n">
        <v>146908</v>
      </c>
    </row>
    <row r="6">
      <c r="A6" s="4" t="inlineStr">
        <is>
          <t>Percentage of interest in UTE</t>
        </is>
      </c>
      <c r="B6" s="4" t="inlineStr">
        <is>
          <t>50.00%</t>
        </is>
      </c>
      <c r="C6" s="4" t="inlineStr">
        <is>
          <t>50.00%</t>
        </is>
      </c>
    </row>
    <row r="7">
      <c r="A7" s="4" t="inlineStr">
        <is>
          <t>Gestiva SA [member]</t>
        </is>
      </c>
    </row>
    <row r="8">
      <c r="A8" s="3" t="inlineStr">
        <is>
          <t>Disclosure of associates [line items]</t>
        </is>
      </c>
    </row>
    <row r="9">
      <c r="A9" s="4" t="inlineStr">
        <is>
          <t>Percentage of interest in UTE</t>
        </is>
      </c>
      <c r="B9" s="4" t="inlineStr">
        <is>
          <t>5.00%</t>
        </is>
      </c>
      <c r="C9" s="4" t="inlineStr">
        <is>
          <t>5.00%</t>
        </is>
      </c>
    </row>
    <row r="10">
      <c r="A10" s="4" t="inlineStr">
        <is>
          <t>Investment carrying amount remaining after adaption agreement</t>
        </is>
      </c>
      <c r="B10" s="6" t="n">
        <v>36</v>
      </c>
      <c r="C10" s="6" t="n">
        <v>1576</v>
      </c>
    </row>
    <row r="11">
      <c r="A11" s="4" t="inlineStr">
        <is>
          <t>Associates [member]</t>
        </is>
      </c>
    </row>
    <row r="12">
      <c r="A12" s="3" t="inlineStr">
        <is>
          <t>Disclosure of associates [line items]</t>
        </is>
      </c>
    </row>
    <row r="13">
      <c r="A13" s="4" t="inlineStr">
        <is>
          <t>Investment carrying amount recognized in net income</t>
        </is>
      </c>
      <c r="B13" s="5" t="n">
        <v>745</v>
      </c>
      <c r="C13" s="6" t="n">
        <v>889</v>
      </c>
      <c r="D13" s="6" t="n">
        <v>346</v>
      </c>
    </row>
    <row r="14">
      <c r="A14" s="4" t="inlineStr">
        <is>
          <t>Play Digital SA [Member]</t>
        </is>
      </c>
    </row>
    <row r="15">
      <c r="A15" s="3" t="inlineStr">
        <is>
          <t>Disclosure of associates [line items]</t>
        </is>
      </c>
    </row>
    <row r="16">
      <c r="A16" s="4" t="inlineStr">
        <is>
          <t>Investment carrying amount recognized in net income</t>
        </is>
      </c>
      <c r="B16" s="6" t="n">
        <v>80264</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Associates and Joint Arrangements - Summarized Financial Information on the Bank's Investment (Detail) - ARS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joint ventures [line items]</t>
        </is>
      </c>
    </row>
    <row r="4">
      <c r="A4" s="4" t="inlineStr">
        <is>
          <t>Total assets</t>
        </is>
      </c>
      <c r="B4" s="6" t="n">
        <v>774529063</v>
      </c>
      <c r="C4" s="6" t="n">
        <v>606152201</v>
      </c>
    </row>
    <row r="5">
      <c r="A5" s="4" t="inlineStr">
        <is>
          <t>Total Liabilities</t>
        </is>
      </c>
      <c r="B5" s="5" t="n">
        <v>622983252</v>
      </c>
      <c r="C5" s="5" t="n">
        <v>461759370</v>
      </c>
    </row>
    <row r="6">
      <c r="A6" s="4" t="inlineStr">
        <is>
          <t>Shareholders' equity</t>
        </is>
      </c>
      <c r="B6" s="5" t="n">
        <v>151545811</v>
      </c>
      <c r="C6" s="5" t="n">
        <v>144392831</v>
      </c>
      <c r="D6" s="6" t="n">
        <v>127560957</v>
      </c>
      <c r="E6" s="6" t="n">
        <v>149654925</v>
      </c>
    </row>
    <row r="7">
      <c r="A7" s="4" t="inlineStr">
        <is>
          <t>Wordline Argentina SA [member]</t>
        </is>
      </c>
    </row>
    <row r="8">
      <c r="A8" s="3" t="inlineStr">
        <is>
          <t>Disclosure of joint ventures [line items]</t>
        </is>
      </c>
    </row>
    <row r="9">
      <c r="A9" s="4" t="inlineStr">
        <is>
          <t>Total assets</t>
        </is>
      </c>
      <c r="B9" s="5" t="n">
        <v>387526</v>
      </c>
      <c r="C9" s="5" t="n">
        <v>518096</v>
      </c>
    </row>
    <row r="10">
      <c r="A10" s="4" t="inlineStr">
        <is>
          <t>Total Liabilities</t>
        </is>
      </c>
      <c r="B10" s="5" t="n">
        <v>98397</v>
      </c>
      <c r="C10" s="5" t="n">
        <v>126028</v>
      </c>
    </row>
    <row r="11">
      <c r="A11" s="4" t="inlineStr">
        <is>
          <t>Shareholders' equity</t>
        </is>
      </c>
      <c r="B11" s="6" t="n">
        <v>289129</v>
      </c>
      <c r="C11" s="6" t="n">
        <v>392068</v>
      </c>
    </row>
    <row r="12">
      <c r="A12" s="4" t="inlineStr">
        <is>
          <t>Proportional Bank's interest</t>
        </is>
      </c>
      <c r="B12" s="4" t="inlineStr">
        <is>
          <t>50.00%</t>
        </is>
      </c>
      <c r="C12" s="4" t="inlineStr">
        <is>
          <t>50.00%</t>
        </is>
      </c>
    </row>
    <row r="13">
      <c r="A13" s="4" t="inlineStr">
        <is>
          <t>Investment carrying amount</t>
        </is>
      </c>
      <c r="B13" s="6" t="n">
        <v>144565</v>
      </c>
      <c r="C13" s="6" t="n">
        <v>196034</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Changes in Property, Plant and Equipment (Detail) - ARS ($) $ in Thousand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Beginning balance</t>
        </is>
      </c>
      <c r="B4" s="6" t="n">
        <v>35052877</v>
      </c>
    </row>
    <row r="5">
      <c r="A5" s="4" t="inlineStr">
        <is>
          <t>Ending balance</t>
        </is>
      </c>
      <c r="B5" s="5" t="n">
        <v>34369465</v>
      </c>
      <c r="C5" s="6" t="n">
        <v>35052877</v>
      </c>
    </row>
    <row r="6">
      <c r="A6" s="4" t="inlineStr">
        <is>
          <t>Real property [member]</t>
        </is>
      </c>
    </row>
    <row r="7">
      <c r="A7" s="3" t="inlineStr">
        <is>
          <t>Disclosure of detailed information about property, plant and equipment [line items]</t>
        </is>
      </c>
    </row>
    <row r="8">
      <c r="A8" s="4" t="inlineStr">
        <is>
          <t>Beginning balance</t>
        </is>
      </c>
      <c r="B8" s="5" t="n">
        <v>27931961</v>
      </c>
    </row>
    <row r="9">
      <c r="A9" s="4" t="inlineStr">
        <is>
          <t>Ending balance</t>
        </is>
      </c>
      <c r="B9" s="5" t="n">
        <v>27979118</v>
      </c>
      <c r="C9" s="5" t="n">
        <v>27931961</v>
      </c>
    </row>
    <row r="10">
      <c r="A10" s="4" t="inlineStr">
        <is>
          <t>Furniture and facilities [member]</t>
        </is>
      </c>
    </row>
    <row r="11">
      <c r="A11" s="3" t="inlineStr">
        <is>
          <t>Disclosure of detailed information about property, plant and equipment [line items]</t>
        </is>
      </c>
    </row>
    <row r="12">
      <c r="A12" s="4" t="inlineStr">
        <is>
          <t>Beginning balance</t>
        </is>
      </c>
      <c r="B12" s="5" t="n">
        <v>2247708</v>
      </c>
    </row>
    <row r="13">
      <c r="A13" s="4" t="inlineStr">
        <is>
          <t>Ending balance</t>
        </is>
      </c>
      <c r="B13" s="5" t="n">
        <v>2185483</v>
      </c>
      <c r="C13" s="5" t="n">
        <v>2247708</v>
      </c>
    </row>
    <row r="14">
      <c r="A14" s="4" t="inlineStr">
        <is>
          <t>Machinery and equipment [member]</t>
        </is>
      </c>
    </row>
    <row r="15">
      <c r="A15" s="3" t="inlineStr">
        <is>
          <t>Disclosure of detailed information about property, plant and equipment [line items]</t>
        </is>
      </c>
    </row>
    <row r="16">
      <c r="A16" s="4" t="inlineStr">
        <is>
          <t>Beginning balance</t>
        </is>
      </c>
      <c r="B16" s="5" t="n">
        <v>2277453</v>
      </c>
    </row>
    <row r="17">
      <c r="A17" s="4" t="inlineStr">
        <is>
          <t>Ending balance</t>
        </is>
      </c>
      <c r="B17" s="5" t="n">
        <v>2036268</v>
      </c>
      <c r="C17" s="5" t="n">
        <v>2277453</v>
      </c>
    </row>
    <row r="18">
      <c r="A18" s="4" t="inlineStr">
        <is>
          <t>Vehicles [member]</t>
        </is>
      </c>
    </row>
    <row r="19">
      <c r="A19" s="3" t="inlineStr">
        <is>
          <t>Disclosure of detailed information about property, plant and equipment [line items]</t>
        </is>
      </c>
    </row>
    <row r="20">
      <c r="A20" s="4" t="inlineStr">
        <is>
          <t>Beginning balance</t>
        </is>
      </c>
      <c r="B20" s="5" t="n">
        <v>153574</v>
      </c>
    </row>
    <row r="21">
      <c r="A21" s="4" t="inlineStr">
        <is>
          <t>Ending balance</t>
        </is>
      </c>
      <c r="B21" s="5" t="n">
        <v>154844</v>
      </c>
      <c r="C21" s="5" t="n">
        <v>153574</v>
      </c>
    </row>
    <row r="22">
      <c r="A22" s="4" t="inlineStr">
        <is>
          <t>Work in progress [member]</t>
        </is>
      </c>
    </row>
    <row r="23">
      <c r="A23" s="3" t="inlineStr">
        <is>
          <t>Disclosure of detailed information about property, plant and equipment [line items]</t>
        </is>
      </c>
    </row>
    <row r="24">
      <c r="A24" s="4" t="inlineStr">
        <is>
          <t>Beginning balance</t>
        </is>
      </c>
      <c r="B24" s="5" t="n">
        <v>1189216</v>
      </c>
    </row>
    <row r="25">
      <c r="A25" s="4" t="inlineStr">
        <is>
          <t>Ending balance</t>
        </is>
      </c>
      <c r="B25" s="5" t="n">
        <v>838517</v>
      </c>
      <c r="C25" s="5" t="n">
        <v>1189216</v>
      </c>
    </row>
    <row r="26">
      <c r="A26" s="4" t="inlineStr">
        <is>
          <t>Right of use real property [member]</t>
        </is>
      </c>
    </row>
    <row r="27">
      <c r="A27" s="3" t="inlineStr">
        <is>
          <t>Disclosure of detailed information about property, plant and equipment [line items]</t>
        </is>
      </c>
    </row>
    <row r="28">
      <c r="A28" s="4" t="inlineStr">
        <is>
          <t>Beginning balance</t>
        </is>
      </c>
      <c r="B28" s="5" t="n">
        <v>1252946</v>
      </c>
    </row>
    <row r="29">
      <c r="A29" s="4" t="inlineStr">
        <is>
          <t>Ending balance</t>
        </is>
      </c>
      <c r="B29" s="5" t="n">
        <v>1175209</v>
      </c>
      <c r="C29" s="5" t="n">
        <v>1252946</v>
      </c>
    </row>
    <row r="30">
      <c r="A30" s="4" t="inlineStr">
        <is>
          <t>Other [member]</t>
        </is>
      </c>
    </row>
    <row r="31">
      <c r="A31" s="3" t="inlineStr">
        <is>
          <t>Disclosure of detailed information about property, plant and equipment [line items]</t>
        </is>
      </c>
    </row>
    <row r="32">
      <c r="A32" s="4" t="inlineStr">
        <is>
          <t>Beginning balance</t>
        </is>
      </c>
      <c r="B32" s="5" t="n">
        <v>19</v>
      </c>
    </row>
    <row r="33">
      <c r="A33" s="4" t="inlineStr">
        <is>
          <t>Ending balance</t>
        </is>
      </c>
      <c r="B33" s="5" t="n">
        <v>26</v>
      </c>
      <c r="C33" s="5" t="n">
        <v>19</v>
      </c>
    </row>
    <row r="34">
      <c r="A34" s="4" t="inlineStr">
        <is>
          <t>Cost [member]</t>
        </is>
      </c>
    </row>
    <row r="35">
      <c r="A35" s="3" t="inlineStr">
        <is>
          <t>Disclosure of detailed information about property, plant and equipment [line items]</t>
        </is>
      </c>
    </row>
    <row r="36">
      <c r="A36" s="4" t="inlineStr">
        <is>
          <t>Beginning balance</t>
        </is>
      </c>
      <c r="B36" s="5" t="n">
        <v>42061701</v>
      </c>
      <c r="C36" s="5" t="n">
        <v>41583713</v>
      </c>
    </row>
    <row r="37">
      <c r="A37" s="4" t="inlineStr">
        <is>
          <t>Increases</t>
        </is>
      </c>
      <c r="B37" s="5" t="n">
        <v>2691820</v>
      </c>
      <c r="C37" s="5" t="n">
        <v>7862032</v>
      </c>
    </row>
    <row r="38">
      <c r="A38" s="4" t="inlineStr">
        <is>
          <t>Decreases</t>
        </is>
      </c>
      <c r="B38" s="5" t="n">
        <v>1022460</v>
      </c>
      <c r="C38" s="5" t="n">
        <v>7384044</v>
      </c>
    </row>
    <row r="39">
      <c r="A39" s="4" t="inlineStr">
        <is>
          <t>Ending balance</t>
        </is>
      </c>
      <c r="C39" s="5" t="n">
        <v>42061701</v>
      </c>
    </row>
    <row r="40">
      <c r="A40" s="4" t="inlineStr">
        <is>
          <t>Cost [member] | Real property [member]</t>
        </is>
      </c>
    </row>
    <row r="41">
      <c r="A41" s="3" t="inlineStr">
        <is>
          <t>Disclosure of detailed information about property, plant and equipment [line items]</t>
        </is>
      </c>
    </row>
    <row r="42">
      <c r="A42" s="4" t="inlineStr">
        <is>
          <t>Beginning balance</t>
        </is>
      </c>
      <c r="B42" s="6" t="n">
        <v>29821961</v>
      </c>
      <c r="C42" s="6" t="n">
        <v>27620633</v>
      </c>
    </row>
    <row r="43">
      <c r="A43" s="4" t="inlineStr">
        <is>
          <t>Total life estimated in years</t>
        </is>
      </c>
      <c r="B43" s="4" t="inlineStr">
        <is>
          <t>50 years</t>
        </is>
      </c>
      <c r="C43" s="4" t="inlineStr">
        <is>
          <t>50 years</t>
        </is>
      </c>
    </row>
    <row r="44">
      <c r="A44" s="4" t="inlineStr">
        <is>
          <t>Increases</t>
        </is>
      </c>
      <c r="B44" s="6" t="n">
        <v>678094</v>
      </c>
      <c r="C44" s="6" t="n">
        <v>2352622</v>
      </c>
    </row>
    <row r="45">
      <c r="A45" s="4" t="inlineStr">
        <is>
          <t>Decreases</t>
        </is>
      </c>
      <c r="B45" s="5" t="n">
        <v>25227</v>
      </c>
      <c r="C45" s="5" t="n">
        <v>151294</v>
      </c>
    </row>
    <row r="46">
      <c r="A46" s="4" t="inlineStr">
        <is>
          <t>Ending balance</t>
        </is>
      </c>
      <c r="C46" s="5" t="n">
        <v>29821961</v>
      </c>
    </row>
    <row r="47">
      <c r="A47" s="4" t="inlineStr">
        <is>
          <t>Cost [member] | Furniture and facilities [member]</t>
        </is>
      </c>
    </row>
    <row r="48">
      <c r="A48" s="3" t="inlineStr">
        <is>
          <t>Disclosure of detailed information about property, plant and equipment [line items]</t>
        </is>
      </c>
    </row>
    <row r="49">
      <c r="A49" s="4" t="inlineStr">
        <is>
          <t>Beginning balance</t>
        </is>
      </c>
      <c r="B49" s="6" t="n">
        <v>3682851</v>
      </c>
      <c r="C49" s="6" t="n">
        <v>3437685</v>
      </c>
    </row>
    <row r="50">
      <c r="A50" s="4" t="inlineStr">
        <is>
          <t>Total life estimated in years</t>
        </is>
      </c>
      <c r="B50" s="4" t="inlineStr">
        <is>
          <t>10 years</t>
        </is>
      </c>
      <c r="C50" s="4" t="inlineStr">
        <is>
          <t>10 years</t>
        </is>
      </c>
    </row>
    <row r="51">
      <c r="A51" s="4" t="inlineStr">
        <is>
          <t>Increases</t>
        </is>
      </c>
      <c r="B51" s="6" t="n">
        <v>308616</v>
      </c>
      <c r="C51" s="6" t="n">
        <v>724740</v>
      </c>
    </row>
    <row r="52">
      <c r="A52" s="4" t="inlineStr">
        <is>
          <t>Decreases</t>
        </is>
      </c>
      <c r="B52" s="5" t="n">
        <v>782</v>
      </c>
      <c r="C52" s="5" t="n">
        <v>479574</v>
      </c>
    </row>
    <row r="53">
      <c r="A53" s="4" t="inlineStr">
        <is>
          <t>Ending balance</t>
        </is>
      </c>
      <c r="C53" s="5" t="n">
        <v>3682851</v>
      </c>
    </row>
    <row r="54">
      <c r="A54" s="4" t="inlineStr">
        <is>
          <t>Cost [member] | Machinery and equipment [member]</t>
        </is>
      </c>
    </row>
    <row r="55">
      <c r="A55" s="3" t="inlineStr">
        <is>
          <t>Disclosure of detailed information about property, plant and equipment [line items]</t>
        </is>
      </c>
    </row>
    <row r="56">
      <c r="A56" s="4" t="inlineStr">
        <is>
          <t>Beginning balance</t>
        </is>
      </c>
      <c r="B56" s="6" t="n">
        <v>4861732</v>
      </c>
      <c r="C56" s="6" t="n">
        <v>7645815</v>
      </c>
    </row>
    <row r="57">
      <c r="A57" s="4" t="inlineStr">
        <is>
          <t>Total life estimated in years</t>
        </is>
      </c>
      <c r="B57" s="4" t="inlineStr">
        <is>
          <t>5 years</t>
        </is>
      </c>
      <c r="C57" s="4" t="inlineStr">
        <is>
          <t>5 years</t>
        </is>
      </c>
    </row>
    <row r="58">
      <c r="A58" s="4" t="inlineStr">
        <is>
          <t>Increases</t>
        </is>
      </c>
      <c r="B58" s="6" t="n">
        <v>630516</v>
      </c>
      <c r="C58" s="6" t="n">
        <v>860294</v>
      </c>
    </row>
    <row r="59">
      <c r="A59" s="4" t="inlineStr">
        <is>
          <t>Decreases</t>
        </is>
      </c>
      <c r="B59" s="5" t="n">
        <v>106</v>
      </c>
      <c r="C59" s="5" t="n">
        <v>3644377</v>
      </c>
    </row>
    <row r="60">
      <c r="A60" s="4" t="inlineStr">
        <is>
          <t>Ending balance</t>
        </is>
      </c>
      <c r="C60" s="5" t="n">
        <v>4861732</v>
      </c>
    </row>
    <row r="61">
      <c r="A61" s="4" t="inlineStr">
        <is>
          <t>Cost [member] | Vehicles [member]</t>
        </is>
      </c>
    </row>
    <row r="62">
      <c r="A62" s="3" t="inlineStr">
        <is>
          <t>Disclosure of detailed information about property, plant and equipment [line items]</t>
        </is>
      </c>
    </row>
    <row r="63">
      <c r="A63" s="4" t="inlineStr">
        <is>
          <t>Beginning balance</t>
        </is>
      </c>
      <c r="B63" s="6" t="n">
        <v>837976</v>
      </c>
      <c r="C63" s="6" t="n">
        <v>830915</v>
      </c>
    </row>
    <row r="64">
      <c r="A64" s="4" t="inlineStr">
        <is>
          <t>Total life estimated in years</t>
        </is>
      </c>
      <c r="B64" s="4" t="inlineStr">
        <is>
          <t>5 years</t>
        </is>
      </c>
      <c r="C64" s="4" t="inlineStr">
        <is>
          <t>5 years</t>
        </is>
      </c>
    </row>
    <row r="65">
      <c r="A65" s="4" t="inlineStr">
        <is>
          <t>Increases</t>
        </is>
      </c>
      <c r="B65" s="6" t="n">
        <v>80942</v>
      </c>
      <c r="C65" s="6" t="n">
        <v>133984</v>
      </c>
    </row>
    <row r="66">
      <c r="A66" s="4" t="inlineStr">
        <is>
          <t>Decreases</t>
        </is>
      </c>
      <c r="B66" s="5" t="n">
        <v>62807</v>
      </c>
      <c r="C66" s="5" t="n">
        <v>126923</v>
      </c>
    </row>
    <row r="67">
      <c r="A67" s="4" t="inlineStr">
        <is>
          <t>Ending balance</t>
        </is>
      </c>
      <c r="C67" s="5" t="n">
        <v>837976</v>
      </c>
    </row>
    <row r="68">
      <c r="A68" s="4" t="inlineStr">
        <is>
          <t>Cost [member] | Work in progress [member]</t>
        </is>
      </c>
    </row>
    <row r="69">
      <c r="A69" s="3" t="inlineStr">
        <is>
          <t>Disclosure of detailed information about property, plant and equipment [line items]</t>
        </is>
      </c>
    </row>
    <row r="70">
      <c r="A70" s="4" t="inlineStr">
        <is>
          <t>Beginning balance</t>
        </is>
      </c>
      <c r="B70" s="5" t="n">
        <v>1189216</v>
      </c>
      <c r="C70" s="5" t="n">
        <v>2046200</v>
      </c>
    </row>
    <row r="71">
      <c r="A71" s="4" t="inlineStr">
        <is>
          <t>Increases</t>
        </is>
      </c>
      <c r="B71" s="5" t="n">
        <v>465125</v>
      </c>
      <c r="C71" s="5" t="n">
        <v>1979389</v>
      </c>
    </row>
    <row r="72">
      <c r="A72" s="4" t="inlineStr">
        <is>
          <t>Decreases</t>
        </is>
      </c>
      <c r="B72" s="5" t="n">
        <v>815824</v>
      </c>
      <c r="C72" s="5" t="n">
        <v>2836373</v>
      </c>
    </row>
    <row r="73">
      <c r="A73" s="4" t="inlineStr">
        <is>
          <t>Ending balance</t>
        </is>
      </c>
      <c r="C73" s="6" t="n">
        <v>1189216</v>
      </c>
    </row>
    <row r="74">
      <c r="A74" s="4" t="inlineStr">
        <is>
          <t>Cost [member] | Right of use real property [member]</t>
        </is>
      </c>
    </row>
    <row r="75">
      <c r="A75" s="3" t="inlineStr">
        <is>
          <t>Disclosure of detailed information about property, plant and equipment [line items]</t>
        </is>
      </c>
    </row>
    <row r="76">
      <c r="A76" s="4" t="inlineStr">
        <is>
          <t>Beginning balance</t>
        </is>
      </c>
      <c r="B76" s="6" t="n">
        <v>1665298</v>
      </c>
    </row>
    <row r="77">
      <c r="A77" s="4" t="inlineStr">
        <is>
          <t>Total life estimated in years</t>
        </is>
      </c>
      <c r="B77" s="4" t="inlineStr">
        <is>
          <t>5 years</t>
        </is>
      </c>
      <c r="C77" s="4" t="inlineStr">
        <is>
          <t>5 years</t>
        </is>
      </c>
    </row>
    <row r="78">
      <c r="A78" s="4" t="inlineStr">
        <is>
          <t>Increases</t>
        </is>
      </c>
      <c r="B78" s="6" t="n">
        <v>528499</v>
      </c>
      <c r="C78" s="6" t="n">
        <v>1810801</v>
      </c>
    </row>
    <row r="79">
      <c r="A79" s="4" t="inlineStr">
        <is>
          <t>Decreases</t>
        </is>
      </c>
      <c r="B79" s="5" t="n">
        <v>117714</v>
      </c>
      <c r="C79" s="5" t="n">
        <v>145503</v>
      </c>
    </row>
    <row r="80">
      <c r="A80" s="4" t="inlineStr">
        <is>
          <t>Ending balance</t>
        </is>
      </c>
      <c r="C80" s="5" t="n">
        <v>1665298</v>
      </c>
    </row>
    <row r="81">
      <c r="A81" s="4" t="inlineStr">
        <is>
          <t>Cost [member] | Other [member]</t>
        </is>
      </c>
    </row>
    <row r="82">
      <c r="A82" s="3" t="inlineStr">
        <is>
          <t>Disclosure of detailed information about property, plant and equipment [line items]</t>
        </is>
      </c>
    </row>
    <row r="83">
      <c r="A83" s="4" t="inlineStr">
        <is>
          <t>Beginning balance</t>
        </is>
      </c>
      <c r="B83" s="5" t="n">
        <v>2667</v>
      </c>
      <c r="C83" s="5" t="n">
        <v>2465</v>
      </c>
    </row>
    <row r="84">
      <c r="A84" s="4" t="inlineStr">
        <is>
          <t>Increases</t>
        </is>
      </c>
      <c r="B84" s="5" t="n">
        <v>28</v>
      </c>
      <c r="C84" s="5" t="n">
        <v>202</v>
      </c>
    </row>
    <row r="85">
      <c r="A85" s="4" t="inlineStr">
        <is>
          <t>Ending balance</t>
        </is>
      </c>
      <c r="C85" s="5" t="n">
        <v>2667</v>
      </c>
    </row>
    <row r="86">
      <c r="A86" s="4" t="inlineStr">
        <is>
          <t>Accumulated depreciation and amortisation [member]</t>
        </is>
      </c>
    </row>
    <row r="87">
      <c r="A87" s="3" t="inlineStr">
        <is>
          <t>Disclosure of detailed information about property, plant and equipment [line items]</t>
        </is>
      </c>
    </row>
    <row r="88">
      <c r="A88" s="4" t="inlineStr">
        <is>
          <t>Beginning balance</t>
        </is>
      </c>
      <c r="B88" s="5" t="n">
        <v>7008824</v>
      </c>
      <c r="C88" s="5" t="n">
        <v>9029923</v>
      </c>
    </row>
    <row r="89">
      <c r="A89" s="4" t="inlineStr">
        <is>
          <t>Decreases</t>
        </is>
      </c>
      <c r="B89" s="5" t="n">
        <v>103952</v>
      </c>
      <c r="C89" s="5" t="n">
        <v>4342964</v>
      </c>
    </row>
    <row r="90">
      <c r="A90" s="4" t="inlineStr">
        <is>
          <t>Depreciation</t>
        </is>
      </c>
      <c r="B90" s="5" t="n">
        <v>2456724</v>
      </c>
      <c r="C90" s="5" t="n">
        <v>2321865</v>
      </c>
    </row>
    <row r="91">
      <c r="A91" s="4" t="inlineStr">
        <is>
          <t>Ending balance</t>
        </is>
      </c>
      <c r="B91" s="5" t="n">
        <v>9361596</v>
      </c>
      <c r="C91" s="5" t="n">
        <v>7008824</v>
      </c>
    </row>
    <row r="92">
      <c r="A92" s="4" t="inlineStr">
        <is>
          <t>Accumulated depreciation and amortisation [member] | Real property [member]</t>
        </is>
      </c>
    </row>
    <row r="93">
      <c r="A93" s="3" t="inlineStr">
        <is>
          <t>Disclosure of detailed information about property, plant and equipment [line items]</t>
        </is>
      </c>
    </row>
    <row r="94">
      <c r="A94" s="4" t="inlineStr">
        <is>
          <t>Beginning balance</t>
        </is>
      </c>
      <c r="B94" s="5" t="n">
        <v>1890000</v>
      </c>
      <c r="C94" s="5" t="n">
        <v>1474810</v>
      </c>
    </row>
    <row r="95">
      <c r="A95" s="4" t="inlineStr">
        <is>
          <t>Decreases</t>
        </is>
      </c>
      <c r="B95" s="5" t="n">
        <v>12096</v>
      </c>
      <c r="C95" s="5" t="n">
        <v>118384</v>
      </c>
    </row>
    <row r="96">
      <c r="A96" s="4" t="inlineStr">
        <is>
          <t>Depreciation</t>
        </is>
      </c>
      <c r="B96" s="5" t="n">
        <v>617806</v>
      </c>
      <c r="C96" s="5" t="n">
        <v>533574</v>
      </c>
    </row>
    <row r="97">
      <c r="A97" s="4" t="inlineStr">
        <is>
          <t>Ending balance</t>
        </is>
      </c>
      <c r="B97" s="5" t="n">
        <v>2495710</v>
      </c>
      <c r="C97" s="5" t="n">
        <v>1890000</v>
      </c>
    </row>
    <row r="98">
      <c r="A98" s="4" t="inlineStr">
        <is>
          <t>Accumulated depreciation and amortisation [member] | Furniture and facilities [member]</t>
        </is>
      </c>
    </row>
    <row r="99">
      <c r="A99" s="3" t="inlineStr">
        <is>
          <t>Disclosure of detailed information about property, plant and equipment [line items]</t>
        </is>
      </c>
    </row>
    <row r="100">
      <c r="A100" s="4" t="inlineStr">
        <is>
          <t>Beginning balance</t>
        </is>
      </c>
      <c r="B100" s="5" t="n">
        <v>1435143</v>
      </c>
      <c r="C100" s="5" t="n">
        <v>1602518</v>
      </c>
    </row>
    <row r="101">
      <c r="A101" s="4" t="inlineStr">
        <is>
          <t>Decreases</t>
        </is>
      </c>
      <c r="B101" s="5" t="n">
        <v>28</v>
      </c>
      <c r="C101" s="5" t="n">
        <v>477285</v>
      </c>
    </row>
    <row r="102">
      <c r="A102" s="4" t="inlineStr">
        <is>
          <t>Depreciation</t>
        </is>
      </c>
      <c r="B102" s="5" t="n">
        <v>370087</v>
      </c>
      <c r="C102" s="5" t="n">
        <v>309910</v>
      </c>
    </row>
    <row r="103">
      <c r="A103" s="4" t="inlineStr">
        <is>
          <t>Ending balance</t>
        </is>
      </c>
      <c r="B103" s="5" t="n">
        <v>1805202</v>
      </c>
      <c r="C103" s="5" t="n">
        <v>1435143</v>
      </c>
    </row>
    <row r="104">
      <c r="A104" s="4" t="inlineStr">
        <is>
          <t>Accumulated depreciation and amortisation [member] | Machinery and equipment [member]</t>
        </is>
      </c>
    </row>
    <row r="105">
      <c r="A105" s="3" t="inlineStr">
        <is>
          <t>Disclosure of detailed information about property, plant and equipment [line items]</t>
        </is>
      </c>
    </row>
    <row r="106">
      <c r="A106" s="4" t="inlineStr">
        <is>
          <t>Beginning balance</t>
        </is>
      </c>
      <c r="B106" s="5" t="n">
        <v>2584279</v>
      </c>
      <c r="C106" s="5" t="n">
        <v>5283492</v>
      </c>
    </row>
    <row r="107">
      <c r="A107" s="4" t="inlineStr">
        <is>
          <t>Decreases</t>
        </is>
      </c>
      <c r="B107" s="5" t="n">
        <v>45</v>
      </c>
      <c r="C107" s="5" t="n">
        <v>3640537</v>
      </c>
    </row>
    <row r="108">
      <c r="A108" s="4" t="inlineStr">
        <is>
          <t>Depreciation</t>
        </is>
      </c>
      <c r="B108" s="5" t="n">
        <v>871640</v>
      </c>
      <c r="C108" s="5" t="n">
        <v>941324</v>
      </c>
    </row>
    <row r="109">
      <c r="A109" s="4" t="inlineStr">
        <is>
          <t>Ending balance</t>
        </is>
      </c>
      <c r="B109" s="5" t="n">
        <v>3455874</v>
      </c>
      <c r="C109" s="5" t="n">
        <v>2584279</v>
      </c>
    </row>
    <row r="110">
      <c r="A110" s="4" t="inlineStr">
        <is>
          <t>Accumulated depreciation and amortisation [member] | Vehicles [member]</t>
        </is>
      </c>
    </row>
    <row r="111">
      <c r="A111" s="3" t="inlineStr">
        <is>
          <t>Disclosure of detailed information about property, plant and equipment [line items]</t>
        </is>
      </c>
    </row>
    <row r="112">
      <c r="A112" s="4" t="inlineStr">
        <is>
          <t>Beginning balance</t>
        </is>
      </c>
      <c r="B112" s="5" t="n">
        <v>684402</v>
      </c>
      <c r="C112" s="5" t="n">
        <v>666680</v>
      </c>
    </row>
    <row r="113">
      <c r="A113" s="4" t="inlineStr">
        <is>
          <t>Decreases</t>
        </is>
      </c>
      <c r="B113" s="5" t="n">
        <v>58325</v>
      </c>
      <c r="C113" s="5" t="n">
        <v>65487</v>
      </c>
    </row>
    <row r="114">
      <c r="A114" s="4" t="inlineStr">
        <is>
          <t>Depreciation</t>
        </is>
      </c>
      <c r="B114" s="5" t="n">
        <v>75190</v>
      </c>
      <c r="C114" s="5" t="n">
        <v>83209</v>
      </c>
    </row>
    <row r="115">
      <c r="A115" s="4" t="inlineStr">
        <is>
          <t>Ending balance</t>
        </is>
      </c>
      <c r="B115" s="5" t="n">
        <v>701267</v>
      </c>
      <c r="C115" s="5" t="n">
        <v>684402</v>
      </c>
    </row>
    <row r="116">
      <c r="A116" s="4" t="inlineStr">
        <is>
          <t>Accumulated depreciation and amortisation [member] | Right of use real property [member]</t>
        </is>
      </c>
    </row>
    <row r="117">
      <c r="A117" s="3" t="inlineStr">
        <is>
          <t>Disclosure of detailed information about property, plant and equipment [line items]</t>
        </is>
      </c>
    </row>
    <row r="118">
      <c r="A118" s="4" t="inlineStr">
        <is>
          <t>Beginning balance</t>
        </is>
      </c>
      <c r="B118" s="5" t="n">
        <v>412352</v>
      </c>
    </row>
    <row r="119">
      <c r="A119" s="4" t="inlineStr">
        <is>
          <t>Decreases</t>
        </is>
      </c>
      <c r="B119" s="5" t="n">
        <v>33458</v>
      </c>
      <c r="C119" s="5" t="n">
        <v>41271</v>
      </c>
    </row>
    <row r="120">
      <c r="A120" s="4" t="inlineStr">
        <is>
          <t>Depreciation</t>
        </is>
      </c>
      <c r="B120" s="5" t="n">
        <v>521980</v>
      </c>
      <c r="C120" s="5" t="n">
        <v>453623</v>
      </c>
    </row>
    <row r="121">
      <c r="A121" s="4" t="inlineStr">
        <is>
          <t>Ending balance</t>
        </is>
      </c>
      <c r="B121" s="5" t="n">
        <v>900874</v>
      </c>
      <c r="C121" s="5" t="n">
        <v>412352</v>
      </c>
    </row>
    <row r="122">
      <c r="A122" s="4" t="inlineStr">
        <is>
          <t>Accumulated depreciation and amortisation [member] | Other [member]</t>
        </is>
      </c>
    </row>
    <row r="123">
      <c r="A123" s="3" t="inlineStr">
        <is>
          <t>Disclosure of detailed information about property, plant and equipment [line items]</t>
        </is>
      </c>
    </row>
    <row r="124">
      <c r="A124" s="4" t="inlineStr">
        <is>
          <t>Beginning balance</t>
        </is>
      </c>
      <c r="B124" s="5" t="n">
        <v>2648</v>
      </c>
      <c r="C124" s="5" t="n">
        <v>2423</v>
      </c>
    </row>
    <row r="125">
      <c r="A125" s="4" t="inlineStr">
        <is>
          <t>Depreciation</t>
        </is>
      </c>
      <c r="B125" s="5" t="n">
        <v>21</v>
      </c>
      <c r="C125" s="5" t="n">
        <v>225</v>
      </c>
    </row>
    <row r="126">
      <c r="A126" s="4" t="inlineStr">
        <is>
          <t>Ending balance</t>
        </is>
      </c>
      <c r="B126" s="6" t="n">
        <v>2669</v>
      </c>
      <c r="C126" s="6" t="n">
        <v>2648</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Assets Delivered as Guarantee</t>
        </is>
      </c>
      <c r="B1" s="2" t="inlineStr">
        <is>
          <t>12 Months Ended</t>
        </is>
      </c>
    </row>
    <row r="2">
      <c r="B2" s="2" t="inlineStr">
        <is>
          <t>Dec. 31, 2020</t>
        </is>
      </c>
    </row>
    <row r="3">
      <c r="A3" s="3" t="inlineStr">
        <is>
          <t>Statement [LineItems]</t>
        </is>
      </c>
    </row>
    <row r="4">
      <c r="A4" s="4" t="inlineStr">
        <is>
          <t>Financial Assets Delivered as Guarantee</t>
        </is>
      </c>
      <c r="B4" s="4" t="inlineStr">
        <is>
          <t xml:space="preserve">8. FINANCIAL ASSETS DELIVERED AS GUARANTEE As of December 31, 2020 and 2019, the Bank delivered as guarantee the following financial assets: Carrying Amount Description 12/31/2020 12/31/2019 For transactions with the BCRA 12,040,746 10,127,017 For guarantee deposits 1,555,864 2,937,377 For securities forward contracts 695,748 1,466,345 Total 14,292,358 14,530,739 The Bank’s Management considers there shall be no losses due to the restrictions on the above listed financial asset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y - Summary of Changes in Investment Property (Detail) - ARS ($) $ in Thousands</t>
        </is>
      </c>
      <c r="B1" s="2" t="inlineStr">
        <is>
          <t>12 Months Ended</t>
        </is>
      </c>
    </row>
    <row r="2">
      <c r="B2" s="2" t="inlineStr">
        <is>
          <t>Dec. 31, 2020</t>
        </is>
      </c>
      <c r="C2" s="2" t="inlineStr">
        <is>
          <t>Dec. 31, 2019</t>
        </is>
      </c>
    </row>
    <row r="3">
      <c r="A3" s="3" t="inlineStr">
        <is>
          <t>Disclosure of detailed information about investment property [line items]</t>
        </is>
      </c>
    </row>
    <row r="4">
      <c r="A4" s="4" t="inlineStr">
        <is>
          <t>Beginning balance</t>
        </is>
      </c>
      <c r="B4" s="6" t="n">
        <v>986674</v>
      </c>
    </row>
    <row r="5">
      <c r="A5" s="4" t="inlineStr">
        <is>
          <t>Ending balance</t>
        </is>
      </c>
      <c r="B5" s="5" t="n">
        <v>980176</v>
      </c>
      <c r="C5" s="6" t="n">
        <v>986674</v>
      </c>
    </row>
    <row r="6">
      <c r="A6" s="4" t="inlineStr">
        <is>
          <t>Rented properties [member]</t>
        </is>
      </c>
    </row>
    <row r="7">
      <c r="A7" s="3" t="inlineStr">
        <is>
          <t>Disclosure of detailed information about investment property [line items]</t>
        </is>
      </c>
    </row>
    <row r="8">
      <c r="A8" s="4" t="inlineStr">
        <is>
          <t>Beginning balance</t>
        </is>
      </c>
      <c r="B8" s="5" t="n">
        <v>186524</v>
      </c>
    </row>
    <row r="9">
      <c r="A9" s="4" t="inlineStr">
        <is>
          <t>Ending balance</t>
        </is>
      </c>
      <c r="B9" s="5" t="n">
        <v>184064</v>
      </c>
      <c r="C9" s="5" t="n">
        <v>186524</v>
      </c>
    </row>
    <row r="10">
      <c r="A10" s="4" t="inlineStr">
        <is>
          <t>Other investment properties [member]</t>
        </is>
      </c>
    </row>
    <row r="11">
      <c r="A11" s="3" t="inlineStr">
        <is>
          <t>Disclosure of detailed information about investment property [line items]</t>
        </is>
      </c>
    </row>
    <row r="12">
      <c r="A12" s="4" t="inlineStr">
        <is>
          <t>Beginning balance</t>
        </is>
      </c>
      <c r="B12" s="5" t="n">
        <v>800150</v>
      </c>
    </row>
    <row r="13">
      <c r="A13" s="4" t="inlineStr">
        <is>
          <t>Ending balance</t>
        </is>
      </c>
      <c r="B13" s="5" t="n">
        <v>796112</v>
      </c>
      <c r="C13" s="5" t="n">
        <v>800150</v>
      </c>
    </row>
    <row r="14">
      <c r="A14" s="4" t="inlineStr">
        <is>
          <t>Cost [member]</t>
        </is>
      </c>
    </row>
    <row r="15">
      <c r="A15" s="3" t="inlineStr">
        <is>
          <t>Disclosure of detailed information about investment property [line items]</t>
        </is>
      </c>
    </row>
    <row r="16">
      <c r="A16" s="4" t="inlineStr">
        <is>
          <t>Beginning balance</t>
        </is>
      </c>
      <c r="B16" s="5" t="n">
        <v>1059201</v>
      </c>
      <c r="C16" s="5" t="n">
        <v>949647</v>
      </c>
    </row>
    <row r="17">
      <c r="A17" s="4" t="inlineStr">
        <is>
          <t>Increases</t>
        </is>
      </c>
      <c r="B17" s="5" t="n">
        <v>70202</v>
      </c>
      <c r="C17" s="5" t="n">
        <v>433941</v>
      </c>
    </row>
    <row r="18">
      <c r="A18" s="4" t="inlineStr">
        <is>
          <t>Decrease</t>
        </is>
      </c>
      <c r="B18" s="5" t="n">
        <v>62302</v>
      </c>
      <c r="C18" s="5" t="n">
        <v>324387</v>
      </c>
    </row>
    <row r="19">
      <c r="A19" s="4" t="inlineStr">
        <is>
          <t>Ending balance</t>
        </is>
      </c>
      <c r="C19" s="5" t="n">
        <v>1059201</v>
      </c>
    </row>
    <row r="20">
      <c r="A20" s="4" t="inlineStr">
        <is>
          <t>Cost [member] | Rented properties [member]</t>
        </is>
      </c>
    </row>
    <row r="21">
      <c r="A21" s="3" t="inlineStr">
        <is>
          <t>Disclosure of detailed information about investment property [line items]</t>
        </is>
      </c>
    </row>
    <row r="22">
      <c r="A22" s="4" t="inlineStr">
        <is>
          <t>Beginning balance</t>
        </is>
      </c>
      <c r="B22" s="6" t="n">
        <v>220218</v>
      </c>
      <c r="C22" s="6" t="n">
        <v>220215</v>
      </c>
    </row>
    <row r="23">
      <c r="A23" s="4" t="inlineStr">
        <is>
          <t>Total life estimated in years</t>
        </is>
      </c>
      <c r="B23" s="4" t="inlineStr">
        <is>
          <t>50 years</t>
        </is>
      </c>
      <c r="C23" s="4" t="inlineStr">
        <is>
          <t>50 years</t>
        </is>
      </c>
    </row>
    <row r="24">
      <c r="A24" s="4" t="inlineStr">
        <is>
          <t>Increases</t>
        </is>
      </c>
      <c r="B24" s="6" t="n">
        <v>1</v>
      </c>
      <c r="C24" s="6" t="n">
        <v>4</v>
      </c>
    </row>
    <row r="25">
      <c r="A25" s="4" t="inlineStr">
        <is>
          <t>Decrease</t>
        </is>
      </c>
      <c r="C25" s="5" t="n">
        <v>1</v>
      </c>
    </row>
    <row r="26">
      <c r="A26" s="4" t="inlineStr">
        <is>
          <t>Ending balance</t>
        </is>
      </c>
      <c r="C26" s="5" t="n">
        <v>220218</v>
      </c>
    </row>
    <row r="27">
      <c r="A27" s="4" t="inlineStr">
        <is>
          <t>Cost [member] | Other investment properties [member]</t>
        </is>
      </c>
    </row>
    <row r="28">
      <c r="A28" s="3" t="inlineStr">
        <is>
          <t>Disclosure of detailed information about investment property [line items]</t>
        </is>
      </c>
    </row>
    <row r="29">
      <c r="A29" s="4" t="inlineStr">
        <is>
          <t>Beginning balance</t>
        </is>
      </c>
      <c r="B29" s="6" t="n">
        <v>838983</v>
      </c>
      <c r="C29" s="6" t="n">
        <v>729432</v>
      </c>
    </row>
    <row r="30">
      <c r="A30" s="4" t="inlineStr">
        <is>
          <t>Total life estimated in years</t>
        </is>
      </c>
      <c r="B30" s="4" t="inlineStr">
        <is>
          <t>50 years</t>
        </is>
      </c>
      <c r="C30" s="4" t="inlineStr">
        <is>
          <t>50 years</t>
        </is>
      </c>
    </row>
    <row r="31">
      <c r="A31" s="4" t="inlineStr">
        <is>
          <t>Increases</t>
        </is>
      </c>
      <c r="B31" s="6" t="n">
        <v>70201</v>
      </c>
      <c r="C31" s="6" t="n">
        <v>433937</v>
      </c>
    </row>
    <row r="32">
      <c r="A32" s="4" t="inlineStr">
        <is>
          <t>Decrease</t>
        </is>
      </c>
      <c r="B32" s="5" t="n">
        <v>62302</v>
      </c>
      <c r="C32" s="5" t="n">
        <v>324386</v>
      </c>
    </row>
    <row r="33">
      <c r="A33" s="4" t="inlineStr">
        <is>
          <t>Ending balance</t>
        </is>
      </c>
      <c r="C33" s="5" t="n">
        <v>838983</v>
      </c>
    </row>
    <row r="34">
      <c r="A34" s="4" t="inlineStr">
        <is>
          <t>Accumulated depreciation and amortisation [member]</t>
        </is>
      </c>
    </row>
    <row r="35">
      <c r="A35" s="3" t="inlineStr">
        <is>
          <t>Disclosure of detailed information about investment property [line items]</t>
        </is>
      </c>
    </row>
    <row r="36">
      <c r="A36" s="4" t="inlineStr">
        <is>
          <t>Beginning balance</t>
        </is>
      </c>
      <c r="B36" s="5" t="n">
        <v>72527</v>
      </c>
      <c r="C36" s="5" t="n">
        <v>59913</v>
      </c>
    </row>
    <row r="37">
      <c r="A37" s="4" t="inlineStr">
        <is>
          <t>Decrease</t>
        </is>
      </c>
      <c r="B37" s="5" t="n">
        <v>9</v>
      </c>
      <c r="C37" s="5" t="n">
        <v>1</v>
      </c>
    </row>
    <row r="38">
      <c r="A38" s="4" t="inlineStr">
        <is>
          <t>Depreciation for the fiscal year</t>
        </is>
      </c>
      <c r="B38" s="5" t="n">
        <v>14407</v>
      </c>
      <c r="C38" s="5" t="n">
        <v>12615</v>
      </c>
    </row>
    <row r="39">
      <c r="A39" s="4" t="inlineStr">
        <is>
          <t>Ending balance</t>
        </is>
      </c>
      <c r="B39" s="5" t="n">
        <v>86925</v>
      </c>
      <c r="C39" s="5" t="n">
        <v>72527</v>
      </c>
    </row>
    <row r="40">
      <c r="A40" s="4" t="inlineStr">
        <is>
          <t>Accumulated depreciation and amortisation [member] | Rented properties [member]</t>
        </is>
      </c>
    </row>
    <row r="41">
      <c r="A41" s="3" t="inlineStr">
        <is>
          <t>Disclosure of detailed information about investment property [line items]</t>
        </is>
      </c>
    </row>
    <row r="42">
      <c r="A42" s="4" t="inlineStr">
        <is>
          <t>Beginning balance</t>
        </is>
      </c>
      <c r="B42" s="5" t="n">
        <v>33694</v>
      </c>
      <c r="C42" s="5" t="n">
        <v>31233</v>
      </c>
    </row>
    <row r="43">
      <c r="A43" s="4" t="inlineStr">
        <is>
          <t>Decrease</t>
        </is>
      </c>
      <c r="C43" s="5" t="n">
        <v>1</v>
      </c>
    </row>
    <row r="44">
      <c r="A44" s="4" t="inlineStr">
        <is>
          <t>Depreciation for the fiscal year</t>
        </is>
      </c>
      <c r="B44" s="5" t="n">
        <v>2461</v>
      </c>
      <c r="C44" s="5" t="n">
        <v>2462</v>
      </c>
    </row>
    <row r="45">
      <c r="A45" s="4" t="inlineStr">
        <is>
          <t>Ending balance</t>
        </is>
      </c>
      <c r="B45" s="5" t="n">
        <v>36155</v>
      </c>
      <c r="C45" s="5" t="n">
        <v>33694</v>
      </c>
    </row>
    <row r="46">
      <c r="A46" s="4" t="inlineStr">
        <is>
          <t>Accumulated depreciation and amortisation [member] | Other investment properties [member]</t>
        </is>
      </c>
    </row>
    <row r="47">
      <c r="A47" s="3" t="inlineStr">
        <is>
          <t>Disclosure of detailed information about investment property [line items]</t>
        </is>
      </c>
    </row>
    <row r="48">
      <c r="A48" s="4" t="inlineStr">
        <is>
          <t>Beginning balance</t>
        </is>
      </c>
      <c r="B48" s="5" t="n">
        <v>38833</v>
      </c>
      <c r="C48" s="5" t="n">
        <v>28680</v>
      </c>
    </row>
    <row r="49">
      <c r="A49" s="4" t="inlineStr">
        <is>
          <t>Decrease</t>
        </is>
      </c>
      <c r="B49" s="5" t="n">
        <v>9</v>
      </c>
    </row>
    <row r="50">
      <c r="A50" s="4" t="inlineStr">
        <is>
          <t>Depreciation for the fiscal year</t>
        </is>
      </c>
      <c r="B50" s="5" t="n">
        <v>11946</v>
      </c>
      <c r="C50" s="5" t="n">
        <v>10153</v>
      </c>
    </row>
    <row r="51">
      <c r="A51" s="4" t="inlineStr">
        <is>
          <t>Ending balance</t>
        </is>
      </c>
      <c r="B51" s="6" t="n">
        <v>50770</v>
      </c>
      <c r="C51" s="6" t="n">
        <v>38833</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Changes in Intangible Assets (Detail) - ARS ($) $ in Thousands</t>
        </is>
      </c>
      <c r="B1" s="2" t="inlineStr">
        <is>
          <t>12 Months Ended</t>
        </is>
      </c>
    </row>
    <row r="2">
      <c r="B2" s="2" t="inlineStr">
        <is>
          <t>Dec. 31, 2020</t>
        </is>
      </c>
      <c r="C2" s="2" t="inlineStr">
        <is>
          <t>Dec. 31, 2019</t>
        </is>
      </c>
    </row>
    <row r="3">
      <c r="A3" s="3" t="inlineStr">
        <is>
          <t>Disclosure of detailed information about intangible assets [line items]</t>
        </is>
      </c>
    </row>
    <row r="4">
      <c r="A4" s="4" t="inlineStr">
        <is>
          <t>Beginning balance</t>
        </is>
      </c>
      <c r="B4" s="6" t="n">
        <v>4822183</v>
      </c>
    </row>
    <row r="5">
      <c r="A5" s="4" t="inlineStr">
        <is>
          <t>Ending balance</t>
        </is>
      </c>
      <c r="B5" s="5" t="n">
        <v>5104060</v>
      </c>
      <c r="C5" s="6" t="n">
        <v>4822183</v>
      </c>
    </row>
    <row r="6">
      <c r="A6" s="4" t="inlineStr">
        <is>
          <t>Licences [member]</t>
        </is>
      </c>
    </row>
    <row r="7">
      <c r="A7" s="3" t="inlineStr">
        <is>
          <t>Disclosure of detailed information about intangible assets [line items]</t>
        </is>
      </c>
    </row>
    <row r="8">
      <c r="A8" s="4" t="inlineStr">
        <is>
          <t>Beginning balance</t>
        </is>
      </c>
      <c r="B8" s="5" t="n">
        <v>1312783</v>
      </c>
    </row>
    <row r="9">
      <c r="A9" s="4" t="inlineStr">
        <is>
          <t>Ending balance</t>
        </is>
      </c>
      <c r="B9" s="5" t="n">
        <v>1323167</v>
      </c>
      <c r="C9" s="5" t="n">
        <v>1312783</v>
      </c>
    </row>
    <row r="10">
      <c r="A10" s="4" t="inlineStr">
        <is>
          <t>Other intangible assets [member]</t>
        </is>
      </c>
    </row>
    <row r="11">
      <c r="A11" s="3" t="inlineStr">
        <is>
          <t>Disclosure of detailed information about intangible assets [line items]</t>
        </is>
      </c>
    </row>
    <row r="12">
      <c r="A12" s="4" t="inlineStr">
        <is>
          <t>Beginning balance</t>
        </is>
      </c>
      <c r="B12" s="5" t="n">
        <v>3509400</v>
      </c>
    </row>
    <row r="13">
      <c r="A13" s="4" t="inlineStr">
        <is>
          <t>Ending balance</t>
        </is>
      </c>
      <c r="B13" s="5" t="n">
        <v>3780893</v>
      </c>
      <c r="C13" s="5" t="n">
        <v>3509400</v>
      </c>
    </row>
    <row r="14">
      <c r="A14" s="4" t="inlineStr">
        <is>
          <t>Cost [member]</t>
        </is>
      </c>
    </row>
    <row r="15">
      <c r="A15" s="3" t="inlineStr">
        <is>
          <t>Disclosure of detailed information about intangible assets [line items]</t>
        </is>
      </c>
    </row>
    <row r="16">
      <c r="A16" s="4" t="inlineStr">
        <is>
          <t>Beginning balance</t>
        </is>
      </c>
      <c r="B16" s="5" t="n">
        <v>9167344</v>
      </c>
      <c r="C16" s="5" t="n">
        <v>10959211</v>
      </c>
    </row>
    <row r="17">
      <c r="A17" s="4" t="inlineStr">
        <is>
          <t>Increases</t>
        </is>
      </c>
      <c r="B17" s="5" t="n">
        <v>2213132</v>
      </c>
      <c r="C17" s="5" t="n">
        <v>2314205</v>
      </c>
    </row>
    <row r="18">
      <c r="A18" s="4" t="inlineStr">
        <is>
          <t>Decrease</t>
        </is>
      </c>
      <c r="B18" s="5" t="n">
        <v>1192</v>
      </c>
      <c r="C18" s="5" t="n">
        <v>4106072</v>
      </c>
    </row>
    <row r="19">
      <c r="A19" s="4" t="inlineStr">
        <is>
          <t>Ending balance</t>
        </is>
      </c>
      <c r="C19" s="5" t="n">
        <v>9167344</v>
      </c>
    </row>
    <row r="20">
      <c r="A20" s="4" t="inlineStr">
        <is>
          <t>Cost [member] | Licences [member]</t>
        </is>
      </c>
    </row>
    <row r="21">
      <c r="A21" s="3" t="inlineStr">
        <is>
          <t>Disclosure of detailed information about intangible assets [line items]</t>
        </is>
      </c>
    </row>
    <row r="22">
      <c r="A22" s="4" t="inlineStr">
        <is>
          <t>Beginning balance</t>
        </is>
      </c>
      <c r="B22" s="6" t="n">
        <v>2224761</v>
      </c>
      <c r="C22" s="6" t="n">
        <v>2707929</v>
      </c>
    </row>
    <row r="23">
      <c r="A23" s="4" t="inlineStr">
        <is>
          <t>Total life estimated in years</t>
        </is>
      </c>
      <c r="B23" s="4" t="inlineStr">
        <is>
          <t>5 years</t>
        </is>
      </c>
      <c r="C23" s="4" t="inlineStr">
        <is>
          <t>5 years</t>
        </is>
      </c>
    </row>
    <row r="24">
      <c r="A24" s="4" t="inlineStr">
        <is>
          <t>Increases</t>
        </is>
      </c>
      <c r="B24" s="6" t="n">
        <v>524722</v>
      </c>
      <c r="C24" s="6" t="n">
        <v>695936</v>
      </c>
    </row>
    <row r="25">
      <c r="A25" s="4" t="inlineStr">
        <is>
          <t>Decrease</t>
        </is>
      </c>
      <c r="C25" s="5" t="n">
        <v>1179104</v>
      </c>
    </row>
    <row r="26">
      <c r="A26" s="4" t="inlineStr">
        <is>
          <t>Ending balance</t>
        </is>
      </c>
      <c r="C26" s="5" t="n">
        <v>2224761</v>
      </c>
    </row>
    <row r="27">
      <c r="A27" s="4" t="inlineStr">
        <is>
          <t>Cost [member] | Other intangible assets [member]</t>
        </is>
      </c>
    </row>
    <row r="28">
      <c r="A28" s="3" t="inlineStr">
        <is>
          <t>Disclosure of detailed information about intangible assets [line items]</t>
        </is>
      </c>
    </row>
    <row r="29">
      <c r="A29" s="4" t="inlineStr">
        <is>
          <t>Beginning balance</t>
        </is>
      </c>
      <c r="B29" s="6" t="n">
        <v>6942583</v>
      </c>
      <c r="C29" s="6" t="n">
        <v>8251282</v>
      </c>
    </row>
    <row r="30">
      <c r="A30" s="4" t="inlineStr">
        <is>
          <t>Total life estimated in years</t>
        </is>
      </c>
      <c r="B30" s="4" t="inlineStr">
        <is>
          <t>5 years</t>
        </is>
      </c>
      <c r="C30" s="4" t="inlineStr">
        <is>
          <t>5 years</t>
        </is>
      </c>
    </row>
    <row r="31">
      <c r="A31" s="4" t="inlineStr">
        <is>
          <t>Increases</t>
        </is>
      </c>
      <c r="B31" s="6" t="n">
        <v>1688410</v>
      </c>
      <c r="C31" s="6" t="n">
        <v>1618269</v>
      </c>
    </row>
    <row r="32">
      <c r="A32" s="4" t="inlineStr">
        <is>
          <t>Decrease</t>
        </is>
      </c>
      <c r="B32" s="5" t="n">
        <v>1192</v>
      </c>
      <c r="C32" s="5" t="n">
        <v>2926968</v>
      </c>
    </row>
    <row r="33">
      <c r="A33" s="4" t="inlineStr">
        <is>
          <t>Ending balance</t>
        </is>
      </c>
      <c r="C33" s="5" t="n">
        <v>6942583</v>
      </c>
    </row>
    <row r="34">
      <c r="A34" s="4" t="inlineStr">
        <is>
          <t>Accumulated depreciation and amortisation [member]</t>
        </is>
      </c>
    </row>
    <row r="35">
      <c r="A35" s="3" t="inlineStr">
        <is>
          <t>Disclosure of detailed information about intangible assets [line items]</t>
        </is>
      </c>
    </row>
    <row r="36">
      <c r="A36" s="4" t="inlineStr">
        <is>
          <t>Beginning balance</t>
        </is>
      </c>
      <c r="B36" s="5" t="n">
        <v>4345161</v>
      </c>
      <c r="C36" s="5" t="n">
        <v>6518153</v>
      </c>
    </row>
    <row r="37">
      <c r="A37" s="4" t="inlineStr">
        <is>
          <t>Decrease</t>
        </is>
      </c>
      <c r="B37" s="5" t="n">
        <v>1193</v>
      </c>
      <c r="C37" s="5" t="n">
        <v>3931410</v>
      </c>
    </row>
    <row r="38">
      <c r="A38" s="4" t="inlineStr">
        <is>
          <t>Depreciation for the fiscal year</t>
        </is>
      </c>
      <c r="B38" s="5" t="n">
        <v>1931256</v>
      </c>
      <c r="C38" s="5" t="n">
        <v>1758418</v>
      </c>
    </row>
    <row r="39">
      <c r="A39" s="4" t="inlineStr">
        <is>
          <t>Ending balance</t>
        </is>
      </c>
      <c r="B39" s="5" t="n">
        <v>6275224</v>
      </c>
      <c r="C39" s="5" t="n">
        <v>4345161</v>
      </c>
    </row>
    <row r="40">
      <c r="A40" s="4" t="inlineStr">
        <is>
          <t>Accumulated depreciation and amortisation [member] | Licences [member]</t>
        </is>
      </c>
    </row>
    <row r="41">
      <c r="A41" s="3" t="inlineStr">
        <is>
          <t>Disclosure of detailed information about intangible assets [line items]</t>
        </is>
      </c>
    </row>
    <row r="42">
      <c r="A42" s="4" t="inlineStr">
        <is>
          <t>Beginning balance</t>
        </is>
      </c>
      <c r="B42" s="5" t="n">
        <v>911978</v>
      </c>
      <c r="C42" s="5" t="n">
        <v>1669510</v>
      </c>
    </row>
    <row r="43">
      <c r="A43" s="4" t="inlineStr">
        <is>
          <t>Decrease</t>
        </is>
      </c>
      <c r="B43" s="5" t="n">
        <v>1</v>
      </c>
      <c r="C43" s="5" t="n">
        <v>1171274</v>
      </c>
    </row>
    <row r="44">
      <c r="A44" s="4" t="inlineStr">
        <is>
          <t>Depreciation for the fiscal year</t>
        </is>
      </c>
      <c r="B44" s="5" t="n">
        <v>514339</v>
      </c>
      <c r="C44" s="5" t="n">
        <v>413742</v>
      </c>
    </row>
    <row r="45">
      <c r="A45" s="4" t="inlineStr">
        <is>
          <t>Ending balance</t>
        </is>
      </c>
      <c r="B45" s="5" t="n">
        <v>1426316</v>
      </c>
      <c r="C45" s="5" t="n">
        <v>911978</v>
      </c>
    </row>
    <row r="46">
      <c r="A46" s="4" t="inlineStr">
        <is>
          <t>Accumulated depreciation and amortisation [member] | Other intangible assets [member]</t>
        </is>
      </c>
    </row>
    <row r="47">
      <c r="A47" s="3" t="inlineStr">
        <is>
          <t>Disclosure of detailed information about intangible assets [line items]</t>
        </is>
      </c>
    </row>
    <row r="48">
      <c r="A48" s="4" t="inlineStr">
        <is>
          <t>Beginning balance</t>
        </is>
      </c>
      <c r="B48" s="5" t="n">
        <v>3433183</v>
      </c>
      <c r="C48" s="5" t="n">
        <v>4848643</v>
      </c>
    </row>
    <row r="49">
      <c r="A49" s="4" t="inlineStr">
        <is>
          <t>Decrease</t>
        </is>
      </c>
      <c r="B49" s="5" t="n">
        <v>1192</v>
      </c>
      <c r="C49" s="5" t="n">
        <v>2760136</v>
      </c>
    </row>
    <row r="50">
      <c r="A50" s="4" t="inlineStr">
        <is>
          <t>Depreciation for the fiscal year</t>
        </is>
      </c>
      <c r="B50" s="5" t="n">
        <v>1416917</v>
      </c>
      <c r="C50" s="5" t="n">
        <v>1344676</v>
      </c>
    </row>
    <row r="51">
      <c r="A51" s="4" t="inlineStr">
        <is>
          <t>Ending balance</t>
        </is>
      </c>
      <c r="B51" s="6" t="n">
        <v>4848908</v>
      </c>
      <c r="C51" s="6" t="n">
        <v>3433183</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nd Non-Financial Assets - Summary of Breakdown of Other Financial and Non-financial Assets (Detail) - ARS ($) $ in Thousands</t>
        </is>
      </c>
      <c r="B1" s="2" t="inlineStr">
        <is>
          <t>Dec. 31, 2020</t>
        </is>
      </c>
      <c r="C1" s="2" t="inlineStr">
        <is>
          <t>Dec. 31, 2019</t>
        </is>
      </c>
    </row>
    <row r="2">
      <c r="A2" s="3" t="inlineStr">
        <is>
          <t>Disclosure of other financial assets and non-financial assets [line items]</t>
        </is>
      </c>
    </row>
    <row r="3">
      <c r="A3" s="4" t="inlineStr">
        <is>
          <t>Other financial assets</t>
        </is>
      </c>
      <c r="B3" s="6" t="n">
        <v>18886290</v>
      </c>
      <c r="C3" s="6" t="n">
        <v>8391566</v>
      </c>
    </row>
    <row r="4">
      <c r="A4" s="4" t="inlineStr">
        <is>
          <t>Other Non Financial Assets</t>
        </is>
      </c>
      <c r="B4" s="5" t="n">
        <v>2232053</v>
      </c>
      <c r="C4" s="5" t="n">
        <v>1477587</v>
      </c>
    </row>
    <row r="5">
      <c r="A5" s="4" t="inlineStr">
        <is>
          <t>Sundry debtors [member]</t>
        </is>
      </c>
    </row>
    <row r="6">
      <c r="A6" s="3" t="inlineStr">
        <is>
          <t>Disclosure of other financial assets and non-financial assets [line items]</t>
        </is>
      </c>
    </row>
    <row r="7">
      <c r="A7" s="4" t="inlineStr">
        <is>
          <t>Other financial assets</t>
        </is>
      </c>
      <c r="B7" s="5" t="n">
        <v>7390700</v>
      </c>
      <c r="C7" s="5" t="n">
        <v>6396792</v>
      </c>
    </row>
    <row r="8">
      <c r="A8" s="4" t="inlineStr">
        <is>
          <t>Advanced prepayments [member]</t>
        </is>
      </c>
    </row>
    <row r="9">
      <c r="A9" s="3" t="inlineStr">
        <is>
          <t>Disclosure of other financial assets and non-financial assets [line items]</t>
        </is>
      </c>
    </row>
    <row r="10">
      <c r="A10" s="4" t="inlineStr">
        <is>
          <t>Other Non Financial Assets</t>
        </is>
      </c>
      <c r="B10" s="5" t="n">
        <v>466204</v>
      </c>
      <c r="C10" s="5" t="n">
        <v>320313</v>
      </c>
    </row>
    <row r="11">
      <c r="A11" s="4" t="inlineStr">
        <is>
          <t>Advanced tax [member]</t>
        </is>
      </c>
    </row>
    <row r="12">
      <c r="A12" s="3" t="inlineStr">
        <is>
          <t>Disclosure of other financial assets and non-financial assets [line items]</t>
        </is>
      </c>
    </row>
    <row r="13">
      <c r="A13" s="4" t="inlineStr">
        <is>
          <t>Other Non Financial Assets</t>
        </is>
      </c>
      <c r="B13" s="5" t="n">
        <v>604257</v>
      </c>
      <c r="C13" s="5" t="n">
        <v>51287</v>
      </c>
    </row>
    <row r="14">
      <c r="A14" s="4" t="inlineStr">
        <is>
          <t>Investments property [member]</t>
        </is>
      </c>
    </row>
    <row r="15">
      <c r="A15" s="3" t="inlineStr">
        <is>
          <t>Disclosure of other financial assets and non-financial assets [line items]</t>
        </is>
      </c>
    </row>
    <row r="16">
      <c r="A16" s="4" t="inlineStr">
        <is>
          <t>Other Non Financial Assets</t>
        </is>
      </c>
      <c r="B16" s="5" t="n">
        <v>980176</v>
      </c>
      <c r="C16" s="5" t="n">
        <v>986674</v>
      </c>
    </row>
    <row r="17">
      <c r="A17" s="4" t="inlineStr">
        <is>
          <t>Receivables from other spot sales pending settlement [member]</t>
        </is>
      </c>
    </row>
    <row r="18">
      <c r="A18" s="3" t="inlineStr">
        <is>
          <t>Disclosure of other financial assets and non-financial assets [line items]</t>
        </is>
      </c>
    </row>
    <row r="19">
      <c r="A19" s="4" t="inlineStr">
        <is>
          <t>Other financial assets</t>
        </is>
      </c>
      <c r="B19" s="5" t="n">
        <v>1722085</v>
      </c>
      <c r="C19" s="5" t="n">
        <v>1241411</v>
      </c>
    </row>
    <row r="20">
      <c r="A20" s="4" t="inlineStr">
        <is>
          <t>Private securities [member]</t>
        </is>
      </c>
    </row>
    <row r="21">
      <c r="A21" s="3" t="inlineStr">
        <is>
          <t>Disclosure of other financial assets and non-financial assets [line items]</t>
        </is>
      </c>
    </row>
    <row r="22">
      <c r="A22" s="4" t="inlineStr">
        <is>
          <t>Other financial assets</t>
        </is>
      </c>
      <c r="B22" s="5" t="n">
        <v>605442</v>
      </c>
      <c r="C22" s="5" t="n">
        <v>502534</v>
      </c>
    </row>
    <row r="23">
      <c r="A23" s="4" t="inlineStr">
        <is>
          <t>Receivables from spot sales of foreign currency pending settlement [member]</t>
        </is>
      </c>
    </row>
    <row r="24">
      <c r="A24" s="3" t="inlineStr">
        <is>
          <t>Disclosure of other financial assets and non-financial assets [line items]</t>
        </is>
      </c>
    </row>
    <row r="25">
      <c r="A25" s="4" t="inlineStr">
        <is>
          <t>Other financial assets</t>
        </is>
      </c>
      <c r="B25" s="5" t="n">
        <v>8440351</v>
      </c>
      <c r="C25" s="5" t="n">
        <v>18301</v>
      </c>
    </row>
    <row r="26">
      <c r="A26" s="4" t="inlineStr">
        <is>
          <t>Receivables from spot sales of government securities pending settlement [member]</t>
        </is>
      </c>
    </row>
    <row r="27">
      <c r="A27" s="3" t="inlineStr">
        <is>
          <t>Disclosure of other financial assets and non-financial assets [line items]</t>
        </is>
      </c>
    </row>
    <row r="28">
      <c r="A28" s="4" t="inlineStr">
        <is>
          <t>Other financial assets</t>
        </is>
      </c>
      <c r="B28" s="5" t="n">
        <v>553943</v>
      </c>
      <c r="C28" s="5" t="n">
        <v>8752</v>
      </c>
    </row>
    <row r="29">
      <c r="A29" s="4" t="inlineStr">
        <is>
          <t>Other [member]</t>
        </is>
      </c>
    </row>
    <row r="30">
      <c r="A30" s="3" t="inlineStr">
        <is>
          <t>Disclosure of other financial assets and non-financial assets [line items]</t>
        </is>
      </c>
    </row>
    <row r="31">
      <c r="A31" s="4" t="inlineStr">
        <is>
          <t>Other financial assets</t>
        </is>
      </c>
      <c r="B31" s="5" t="n">
        <v>192698</v>
      </c>
      <c r="C31" s="5" t="n">
        <v>237808</v>
      </c>
    </row>
    <row r="32">
      <c r="A32" s="4" t="inlineStr">
        <is>
          <t>Other Non Financial Assets</t>
        </is>
      </c>
      <c r="B32" s="5" t="n">
        <v>181416</v>
      </c>
      <c r="C32" s="5" t="n">
        <v>119313</v>
      </c>
    </row>
    <row r="33">
      <c r="A33" s="4" t="inlineStr">
        <is>
          <t>Subtotal [Member]</t>
        </is>
      </c>
    </row>
    <row r="34">
      <c r="A34" s="3" t="inlineStr">
        <is>
          <t>Disclosure of other financial assets and non-financial assets [line items]</t>
        </is>
      </c>
    </row>
    <row r="35">
      <c r="A35" s="4" t="inlineStr">
        <is>
          <t>Other financial assets</t>
        </is>
      </c>
      <c r="B35" s="5" t="n">
        <v>18905219</v>
      </c>
      <c r="C35" s="5" t="n">
        <v>8405598</v>
      </c>
    </row>
    <row r="36">
      <c r="A36" s="4" t="inlineStr">
        <is>
          <t>Allowances [member]</t>
        </is>
      </c>
    </row>
    <row r="37">
      <c r="A37" s="3" t="inlineStr">
        <is>
          <t>Disclosure of other financial assets and non-financial assets [line items]</t>
        </is>
      </c>
    </row>
    <row r="38">
      <c r="A38" s="4" t="inlineStr">
        <is>
          <t>Other financial assets</t>
        </is>
      </c>
      <c r="B38" s="6" t="n">
        <v>-18929</v>
      </c>
      <c r="C38" s="6" t="n">
        <v>-14032</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Amounts and Profit or Loss Related to Transactions Generated With Related Parties (Detail) - ARS ($) $ in Thousands</t>
        </is>
      </c>
      <c r="B1" s="2" t="inlineStr">
        <is>
          <t>12 Months Ended</t>
        </is>
      </c>
    </row>
    <row r="2">
      <c r="B2" s="2" t="inlineStr">
        <is>
          <t>Dec. 31, 2020</t>
        </is>
      </c>
      <c r="C2" s="2" t="inlineStr">
        <is>
          <t>Dec. 31, 2019</t>
        </is>
      </c>
      <c r="D2" s="2" t="inlineStr">
        <is>
          <t>Dec. 31, 2018</t>
        </is>
      </c>
    </row>
    <row r="3">
      <c r="A3" s="3" t="inlineStr">
        <is>
          <t>ASSETS</t>
        </is>
      </c>
    </row>
    <row r="4">
      <c r="A4" s="4" t="inlineStr">
        <is>
          <t>Cash and deposits in banks</t>
        </is>
      </c>
      <c r="B4" s="6" t="n">
        <v>129967486</v>
      </c>
      <c r="C4" s="6" t="n">
        <v>137066430</v>
      </c>
      <c r="D4" s="6" t="n">
        <v>156581272</v>
      </c>
    </row>
    <row r="5">
      <c r="A5" s="4" t="inlineStr">
        <is>
          <t>Other financial assets</t>
        </is>
      </c>
      <c r="B5" s="5" t="n">
        <v>18886290</v>
      </c>
      <c r="C5" s="5" t="n">
        <v>8391566</v>
      </c>
    </row>
    <row r="6">
      <c r="A6" s="4" t="inlineStr">
        <is>
          <t>Loans and other financing</t>
        </is>
      </c>
      <c r="B6" s="5" t="n">
        <v>257421195</v>
      </c>
      <c r="C6" s="5" t="n">
        <v>300731589</v>
      </c>
    </row>
    <row r="7">
      <c r="A7" s="4" t="inlineStr">
        <is>
          <t>TOTAL ASSETS</t>
        </is>
      </c>
      <c r="B7" s="5" t="n">
        <v>774529063</v>
      </c>
      <c r="C7" s="5" t="n">
        <v>606152201</v>
      </c>
    </row>
    <row r="8">
      <c r="A8" s="3" t="inlineStr">
        <is>
          <t>LIABILITIES</t>
        </is>
      </c>
    </row>
    <row r="9">
      <c r="A9" s="4" t="inlineStr">
        <is>
          <t>Deposits</t>
        </is>
      </c>
      <c r="B9" s="5" t="n">
        <v>488741363</v>
      </c>
      <c r="C9" s="5" t="n">
        <v>357866442</v>
      </c>
    </row>
    <row r="10">
      <c r="A10" s="4" t="inlineStr">
        <is>
          <t>Other financial liabilities</t>
        </is>
      </c>
      <c r="B10" s="5" t="n">
        <v>49215887</v>
      </c>
      <c r="C10" s="5" t="n">
        <v>30181836</v>
      </c>
    </row>
    <row r="11">
      <c r="A11" s="4" t="inlineStr">
        <is>
          <t>Other non-financial liabilities</t>
        </is>
      </c>
      <c r="B11" s="5" t="n">
        <v>30356941</v>
      </c>
      <c r="C11" s="5" t="n">
        <v>13776518</v>
      </c>
    </row>
    <row r="12">
      <c r="A12" s="4" t="inlineStr">
        <is>
          <t>TOTAL LIABILITIES</t>
        </is>
      </c>
      <c r="B12" s="5" t="n">
        <v>622983252</v>
      </c>
      <c r="C12" s="5" t="n">
        <v>461759370</v>
      </c>
    </row>
    <row r="13">
      <c r="A13" s="4" t="inlineStr">
        <is>
          <t>Interest income</t>
        </is>
      </c>
      <c r="B13" s="5" t="n">
        <v>157080212</v>
      </c>
      <c r="C13" s="5" t="n">
        <v>206343721</v>
      </c>
      <c r="D13" s="5" t="n">
        <v>163660400</v>
      </c>
    </row>
    <row r="14">
      <c r="A14" s="4" t="inlineStr">
        <is>
          <t>Interest expense</t>
        </is>
      </c>
      <c r="B14" s="5" t="n">
        <v>-60833919</v>
      </c>
      <c r="C14" s="5" t="n">
        <v>-87343660</v>
      </c>
      <c r="D14" s="5" t="n">
        <v>-63205058</v>
      </c>
    </row>
    <row r="15">
      <c r="A15" s="4" t="inlineStr">
        <is>
          <t>Commissions income</t>
        </is>
      </c>
      <c r="B15" s="5" t="n">
        <v>24742767</v>
      </c>
      <c r="C15" s="5" t="n">
        <v>26467679</v>
      </c>
      <c r="D15" s="5" t="n">
        <v>29951869</v>
      </c>
    </row>
    <row r="16">
      <c r="A16" s="4" t="inlineStr">
        <is>
          <t>Commissions expenses</t>
        </is>
      </c>
      <c r="B16" s="5" t="n">
        <v>-2047292</v>
      </c>
      <c r="C16" s="5" t="n">
        <v>-2191792</v>
      </c>
      <c r="D16" s="5" t="n">
        <v>-1947749</v>
      </c>
    </row>
    <row r="17">
      <c r="A17" s="4" t="inlineStr">
        <is>
          <t>Net loss from measurement of financial instruments at fair value</t>
        </is>
      </c>
      <c r="B17" s="5" t="n">
        <v>13978694</v>
      </c>
      <c r="C17" s="5" t="n">
        <v>10799758</v>
      </c>
      <c r="D17" s="5" t="n">
        <v>2641829</v>
      </c>
    </row>
    <row r="18">
      <c r="A18" s="4" t="inlineStr">
        <is>
          <t>Other operating income</t>
        </is>
      </c>
      <c r="C18" s="5" t="n">
        <v>3902110</v>
      </c>
    </row>
    <row r="19">
      <c r="A19" s="4" t="inlineStr">
        <is>
          <t>Credit loss expense on financial assets</t>
        </is>
      </c>
      <c r="B19" s="5" t="n">
        <v>7861600</v>
      </c>
      <c r="C19" s="5" t="n">
        <v>5917873</v>
      </c>
      <c r="D19" s="5" t="n">
        <v>6073426</v>
      </c>
    </row>
    <row r="20">
      <c r="A20" s="4" t="inlineStr">
        <is>
          <t>Administrative expenses</t>
        </is>
      </c>
      <c r="B20" s="5" t="n">
        <v>-14539871</v>
      </c>
      <c r="C20" s="5" t="n">
        <v>-17427021</v>
      </c>
      <c r="D20" s="5" t="n">
        <v>-17326119</v>
      </c>
    </row>
    <row r="21">
      <c r="A21" s="4" t="inlineStr">
        <is>
          <t>Other Operating Expenses</t>
        </is>
      </c>
      <c r="B21" s="5" t="n">
        <v>-20476936</v>
      </c>
      <c r="C21" s="5" t="n">
        <v>-30088399</v>
      </c>
      <c r="D21" s="5" t="n">
        <v>-25885979</v>
      </c>
    </row>
    <row r="22">
      <c r="A22" s="4" t="inlineStr">
        <is>
          <t>Net Income / (Loss) for the fiscal year</t>
        </is>
      </c>
      <c r="B22" s="5" t="n">
        <v>26154694</v>
      </c>
      <c r="C22" s="5" t="n">
        <v>28205313</v>
      </c>
      <c r="D22" s="5" t="n">
        <v>-1499719</v>
      </c>
    </row>
    <row r="23">
      <c r="A23" s="4" t="inlineStr">
        <is>
          <t>Macro Bank Limited [member]</t>
        </is>
      </c>
    </row>
    <row r="24">
      <c r="A24" s="3" t="inlineStr">
        <is>
          <t>ASSETS</t>
        </is>
      </c>
    </row>
    <row r="25">
      <c r="A25" s="4" t="inlineStr">
        <is>
          <t>TOTAL ASSETS</t>
        </is>
      </c>
      <c r="B25" s="5" t="n">
        <v>7561808</v>
      </c>
      <c r="C25" s="5" t="n">
        <v>4681429</v>
      </c>
    </row>
    <row r="26">
      <c r="A26" s="3" t="inlineStr">
        <is>
          <t>LIABILITIES</t>
        </is>
      </c>
    </row>
    <row r="27">
      <c r="A27" s="4" t="inlineStr">
        <is>
          <t>TOTAL LIABILITIES</t>
        </is>
      </c>
      <c r="B27" s="5" t="n">
        <v>4957062</v>
      </c>
      <c r="C27" s="5" t="n">
        <v>1983781</v>
      </c>
    </row>
    <row r="28">
      <c r="A28" s="4" t="inlineStr">
        <is>
          <t>Macro securities SA [member]</t>
        </is>
      </c>
    </row>
    <row r="29">
      <c r="A29" s="3" t="inlineStr">
        <is>
          <t>ASSETS</t>
        </is>
      </c>
    </row>
    <row r="30">
      <c r="A30" s="4" t="inlineStr">
        <is>
          <t>TOTAL ASSETS</t>
        </is>
      </c>
      <c r="B30" s="5" t="n">
        <v>19266913</v>
      </c>
      <c r="C30" s="5" t="n">
        <v>5478637</v>
      </c>
    </row>
    <row r="31">
      <c r="A31" s="3" t="inlineStr">
        <is>
          <t>LIABILITIES</t>
        </is>
      </c>
    </row>
    <row r="32">
      <c r="A32" s="4" t="inlineStr">
        <is>
          <t>TOTAL LIABILITIES</t>
        </is>
      </c>
      <c r="B32" s="5" t="n">
        <v>17597611</v>
      </c>
      <c r="C32" s="5" t="n">
        <v>3722427</v>
      </c>
    </row>
    <row r="33">
      <c r="A33" s="4" t="inlineStr">
        <is>
          <t>Subsidiaries [member]</t>
        </is>
      </c>
    </row>
    <row r="34">
      <c r="A34" s="3" t="inlineStr">
        <is>
          <t>LIABILITIES</t>
        </is>
      </c>
    </row>
    <row r="35">
      <c r="A35" s="4" t="inlineStr">
        <is>
          <t>Deposits</t>
        </is>
      </c>
      <c r="B35" s="5" t="n">
        <v>56976</v>
      </c>
      <c r="C35" s="5" t="n">
        <v>1623</v>
      </c>
    </row>
    <row r="36">
      <c r="A36" s="4" t="inlineStr">
        <is>
          <t>TOTAL LIABILITIES</t>
        </is>
      </c>
      <c r="B36" s="5" t="n">
        <v>56976</v>
      </c>
      <c r="C36" s="5" t="n">
        <v>1623</v>
      </c>
    </row>
    <row r="37">
      <c r="A37" s="4" t="inlineStr">
        <is>
          <t>Other operating income</t>
        </is>
      </c>
      <c r="B37" s="5" t="n">
        <v>1</v>
      </c>
    </row>
    <row r="38">
      <c r="A38" s="4" t="inlineStr">
        <is>
          <t>Net Income / (Loss) for the fiscal year</t>
        </is>
      </c>
      <c r="B38" s="5" t="n">
        <v>1</v>
      </c>
    </row>
    <row r="39">
      <c r="A39" s="4" t="inlineStr">
        <is>
          <t>Subsidiaries [member] | Macro Bank Limited [member]</t>
        </is>
      </c>
    </row>
    <row r="40">
      <c r="A40" s="3" t="inlineStr">
        <is>
          <t>ASSETS</t>
        </is>
      </c>
    </row>
    <row r="41">
      <c r="A41" s="4" t="inlineStr">
        <is>
          <t>Cash and deposits in banks</t>
        </is>
      </c>
      <c r="B41" s="5" t="n">
        <v>674</v>
      </c>
      <c r="C41" s="5" t="n">
        <v>653</v>
      </c>
    </row>
    <row r="42">
      <c r="A42" s="4" t="inlineStr">
        <is>
          <t>TOTAL ASSETS</t>
        </is>
      </c>
      <c r="B42" s="5" t="n">
        <v>674</v>
      </c>
      <c r="C42" s="5" t="n">
        <v>653</v>
      </c>
    </row>
    <row r="43">
      <c r="A43" s="3" t="inlineStr">
        <is>
          <t>LIABILITIES</t>
        </is>
      </c>
    </row>
    <row r="44">
      <c r="A44" s="4" t="inlineStr">
        <is>
          <t>Deposits</t>
        </is>
      </c>
      <c r="B44" s="5" t="n">
        <v>7</v>
      </c>
      <c r="C44" s="5" t="n">
        <v>15</v>
      </c>
    </row>
    <row r="45">
      <c r="A45" s="4" t="inlineStr">
        <is>
          <t>TOTAL LIABILITIES</t>
        </is>
      </c>
      <c r="B45" s="5" t="n">
        <v>7</v>
      </c>
      <c r="C45" s="5" t="n">
        <v>15</v>
      </c>
    </row>
    <row r="46">
      <c r="A46" s="4" t="inlineStr">
        <is>
          <t>Other operating income</t>
        </is>
      </c>
      <c r="B46" s="5" t="n">
        <v>4</v>
      </c>
      <c r="C46" s="5" t="n">
        <v>5</v>
      </c>
    </row>
    <row r="47">
      <c r="A47" s="4" t="inlineStr">
        <is>
          <t>Net Income / (Loss) for the fiscal year</t>
        </is>
      </c>
      <c r="B47" s="5" t="n">
        <v>4</v>
      </c>
      <c r="C47" s="5" t="n">
        <v>5</v>
      </c>
    </row>
    <row r="48">
      <c r="A48" s="4" t="inlineStr">
        <is>
          <t>Subsidiaries [member] | Macro securities SA [member]</t>
        </is>
      </c>
    </row>
    <row r="49">
      <c r="A49" s="3" t="inlineStr">
        <is>
          <t>ASSETS</t>
        </is>
      </c>
    </row>
    <row r="50">
      <c r="A50" s="4" t="inlineStr">
        <is>
          <t>Repo Transaction</t>
        </is>
      </c>
      <c r="B50" s="5" t="n">
        <v>767386</v>
      </c>
    </row>
    <row r="51">
      <c r="A51" s="4" t="inlineStr">
        <is>
          <t>Other financial assets</t>
        </is>
      </c>
      <c r="C51" s="5" t="n">
        <v>160385</v>
      </c>
    </row>
    <row r="52">
      <c r="A52" s="4" t="inlineStr">
        <is>
          <t>TOTAL ASSETS</t>
        </is>
      </c>
      <c r="B52" s="5" t="n">
        <v>1480197</v>
      </c>
      <c r="C52" s="5" t="n">
        <v>164992</v>
      </c>
    </row>
    <row r="53">
      <c r="A53" s="3" t="inlineStr">
        <is>
          <t>LIABILITIES</t>
        </is>
      </c>
    </row>
    <row r="54">
      <c r="A54" s="4" t="inlineStr">
        <is>
          <t>Deposits</t>
        </is>
      </c>
      <c r="B54" s="5" t="n">
        <v>671420</v>
      </c>
      <c r="C54" s="5" t="n">
        <v>1226167</v>
      </c>
    </row>
    <row r="55">
      <c r="A55" s="4" t="inlineStr">
        <is>
          <t>Other financial liabilities</t>
        </is>
      </c>
      <c r="B55" s="5" t="n">
        <v>15615</v>
      </c>
    </row>
    <row r="56">
      <c r="A56" s="4" t="inlineStr">
        <is>
          <t>TOTAL LIABILITIES</t>
        </is>
      </c>
      <c r="B56" s="5" t="n">
        <v>687035</v>
      </c>
      <c r="C56" s="5" t="n">
        <v>1226167</v>
      </c>
    </row>
    <row r="57">
      <c r="A57" s="4" t="inlineStr">
        <is>
          <t>Interest income</t>
        </is>
      </c>
      <c r="B57" s="5" t="n">
        <v>47019</v>
      </c>
      <c r="C57" s="5" t="n">
        <v>13000</v>
      </c>
    </row>
    <row r="58">
      <c r="A58" s="4" t="inlineStr">
        <is>
          <t>Interest expense</t>
        </is>
      </c>
      <c r="B58" s="5" t="n">
        <v>-627</v>
      </c>
      <c r="D58" s="5" t="n">
        <v>-8004</v>
      </c>
    </row>
    <row r="59">
      <c r="A59" s="4" t="inlineStr">
        <is>
          <t>Commissions income</t>
        </is>
      </c>
      <c r="B59" s="5" t="n">
        <v>10737</v>
      </c>
      <c r="C59" s="5" t="n">
        <v>760</v>
      </c>
      <c r="D59" s="5" t="n">
        <v>997</v>
      </c>
    </row>
    <row r="60">
      <c r="A60" s="4" t="inlineStr">
        <is>
          <t>Credit loss expense on financial assets</t>
        </is>
      </c>
      <c r="B60" s="5" t="n">
        <v>-6886</v>
      </c>
    </row>
    <row r="61">
      <c r="A61" s="4" t="inlineStr">
        <is>
          <t>Net Income / (Loss) for the fiscal year</t>
        </is>
      </c>
      <c r="B61" s="5" t="n">
        <v>50243</v>
      </c>
      <c r="C61" s="5" t="n">
        <v>13760</v>
      </c>
      <c r="D61" s="5" t="n">
        <v>-7007</v>
      </c>
    </row>
    <row r="62">
      <c r="A62" s="4" t="inlineStr">
        <is>
          <t>Subsidiaries [member] | Macro Fondos SGFCISA [member]</t>
        </is>
      </c>
    </row>
    <row r="63">
      <c r="A63" s="3" t="inlineStr">
        <is>
          <t>LIABILITIES</t>
        </is>
      </c>
    </row>
    <row r="64">
      <c r="A64" s="4" t="inlineStr">
        <is>
          <t>Deposits</t>
        </is>
      </c>
      <c r="B64" s="5" t="n">
        <v>130614</v>
      </c>
      <c r="C64" s="5" t="n">
        <v>114383</v>
      </c>
    </row>
    <row r="65">
      <c r="A65" s="4" t="inlineStr">
        <is>
          <t>TOTAL LIABILITIES</t>
        </is>
      </c>
      <c r="B65" s="5" t="n">
        <v>130614</v>
      </c>
      <c r="C65" s="5" t="n">
        <v>114383</v>
      </c>
    </row>
    <row r="66">
      <c r="A66" s="4" t="inlineStr">
        <is>
          <t>Commissions income</t>
        </is>
      </c>
      <c r="B66" s="5" t="n">
        <v>307</v>
      </c>
      <c r="C66" s="5" t="n">
        <v>259</v>
      </c>
    </row>
    <row r="67">
      <c r="A67" s="4" t="inlineStr">
        <is>
          <t>Net Income / (Loss) for the fiscal year</t>
        </is>
      </c>
      <c r="B67" s="5" t="n">
        <v>307</v>
      </c>
      <c r="C67" s="5" t="n">
        <v>259</v>
      </c>
    </row>
    <row r="68">
      <c r="A68" s="4" t="inlineStr">
        <is>
          <t>Subsidiaries [member] | Leases [member] | Macro securities SA [member]</t>
        </is>
      </c>
    </row>
    <row r="69">
      <c r="A69" s="3" t="inlineStr">
        <is>
          <t>ASSETS</t>
        </is>
      </c>
    </row>
    <row r="70">
      <c r="A70" s="4" t="inlineStr">
        <is>
          <t>Loans and other financing</t>
        </is>
      </c>
      <c r="B70" s="5" t="n">
        <v>1034</v>
      </c>
      <c r="C70" s="5" t="n">
        <v>4607</v>
      </c>
    </row>
    <row r="71">
      <c r="A71" s="4" t="inlineStr">
        <is>
          <t>Subsidiaries [member] | Other loans [member] | Macro securities SA [member]</t>
        </is>
      </c>
    </row>
    <row r="72">
      <c r="A72" s="3" t="inlineStr">
        <is>
          <t>ASSETS</t>
        </is>
      </c>
    </row>
    <row r="73">
      <c r="A73" s="4" t="inlineStr">
        <is>
          <t>Loans and other financing</t>
        </is>
      </c>
      <c r="B73" s="5" t="n">
        <v>711777</v>
      </c>
    </row>
    <row r="74">
      <c r="A74" s="4" t="inlineStr">
        <is>
          <t>Associates [member]</t>
        </is>
      </c>
    </row>
    <row r="75">
      <c r="A75" s="3" t="inlineStr">
        <is>
          <t>LIABILITIES</t>
        </is>
      </c>
    </row>
    <row r="76">
      <c r="A76" s="4" t="inlineStr">
        <is>
          <t>Deposits</t>
        </is>
      </c>
      <c r="B76" s="5" t="n">
        <v>43339</v>
      </c>
      <c r="C76" s="5" t="n">
        <v>31201</v>
      </c>
    </row>
    <row r="77">
      <c r="A77" s="4" t="inlineStr">
        <is>
          <t>TOTAL LIABILITIES</t>
        </is>
      </c>
      <c r="B77" s="5" t="n">
        <v>43339</v>
      </c>
      <c r="C77" s="5" t="n">
        <v>31201</v>
      </c>
    </row>
    <row r="78">
      <c r="A78" s="4" t="inlineStr">
        <is>
          <t>Interest expense</t>
        </is>
      </c>
      <c r="B78" s="5" t="n">
        <v>-8864</v>
      </c>
      <c r="C78" s="5" t="n">
        <v>-4865</v>
      </c>
      <c r="D78" s="5" t="n">
        <v>-473888</v>
      </c>
    </row>
    <row r="79">
      <c r="A79" s="4" t="inlineStr">
        <is>
          <t>Commissions income</t>
        </is>
      </c>
      <c r="B79" s="5" t="n">
        <v>89</v>
      </c>
      <c r="C79" s="5" t="n">
        <v>262</v>
      </c>
      <c r="D79" s="5" t="n">
        <v>287</v>
      </c>
    </row>
    <row r="80">
      <c r="A80" s="4" t="inlineStr">
        <is>
          <t>Other Operating Expenses</t>
        </is>
      </c>
      <c r="D80" s="5" t="n">
        <v>-3187035</v>
      </c>
    </row>
    <row r="81">
      <c r="A81" s="4" t="inlineStr">
        <is>
          <t>Net Income / (Loss) for the fiscal year</t>
        </is>
      </c>
      <c r="B81" s="5" t="n">
        <v>-8775</v>
      </c>
      <c r="C81" s="5" t="n">
        <v>-4603</v>
      </c>
      <c r="D81" s="5" t="n">
        <v>-3660636</v>
      </c>
    </row>
    <row r="82">
      <c r="A82" s="4" t="inlineStr">
        <is>
          <t>Associates [member] | Macro Fondos SGFCISA [member]</t>
        </is>
      </c>
    </row>
    <row r="83">
      <c r="A83" s="3" t="inlineStr">
        <is>
          <t>LIABILITIES</t>
        </is>
      </c>
    </row>
    <row r="84">
      <c r="A84" s="4" t="inlineStr">
        <is>
          <t>Commissions income</t>
        </is>
      </c>
      <c r="D84" s="5" t="n">
        <v>246</v>
      </c>
    </row>
    <row r="85">
      <c r="A85" s="4" t="inlineStr">
        <is>
          <t>Net Income / (Loss) for the fiscal year</t>
        </is>
      </c>
      <c r="D85" s="5" t="n">
        <v>246</v>
      </c>
    </row>
    <row r="86">
      <c r="A86" s="4" t="inlineStr">
        <is>
          <t>Key management personnel of entity or parent [member]</t>
        </is>
      </c>
    </row>
    <row r="87">
      <c r="A87" s="3" t="inlineStr">
        <is>
          <t>ASSETS</t>
        </is>
      </c>
    </row>
    <row r="88">
      <c r="A88" s="4" t="inlineStr">
        <is>
          <t>TOTAL ASSETS</t>
        </is>
      </c>
      <c r="B88" s="5" t="n">
        <v>173896</v>
      </c>
      <c r="C88" s="5" t="n">
        <v>1038953</v>
      </c>
    </row>
    <row r="89">
      <c r="A89" s="3" t="inlineStr">
        <is>
          <t>LIABILITIES</t>
        </is>
      </c>
    </row>
    <row r="90">
      <c r="A90" s="4" t="inlineStr">
        <is>
          <t>Deposits</t>
        </is>
      </c>
      <c r="B90" s="5" t="n">
        <v>620654</v>
      </c>
      <c r="C90" s="5" t="n">
        <v>17785179</v>
      </c>
    </row>
    <row r="91">
      <c r="A91" s="4" t="inlineStr">
        <is>
          <t>Other financial liabilities</t>
        </is>
      </c>
      <c r="B91" s="5" t="n">
        <v>162</v>
      </c>
      <c r="C91" s="5" t="n">
        <v>124</v>
      </c>
    </row>
    <row r="92">
      <c r="A92" s="4" t="inlineStr">
        <is>
          <t>TOTAL LIABILITIES</t>
        </is>
      </c>
      <c r="B92" s="5" t="n">
        <v>620816</v>
      </c>
      <c r="C92" s="5" t="n">
        <v>17785303</v>
      </c>
    </row>
    <row r="93">
      <c r="A93" s="4" t="inlineStr">
        <is>
          <t>Interest income</t>
        </is>
      </c>
      <c r="B93" s="5" t="n">
        <v>60519</v>
      </c>
      <c r="C93" s="5" t="n">
        <v>102201</v>
      </c>
      <c r="D93" s="5" t="n">
        <v>6186</v>
      </c>
    </row>
    <row r="94">
      <c r="A94" s="4" t="inlineStr">
        <is>
          <t>Interest expense</t>
        </is>
      </c>
      <c r="B94" s="5" t="n">
        <v>-893465</v>
      </c>
      <c r="C94" s="5" t="n">
        <v>-1194235</v>
      </c>
      <c r="D94" s="5" t="n">
        <v>-855016</v>
      </c>
    </row>
    <row r="95">
      <c r="A95" s="4" t="inlineStr">
        <is>
          <t>Commissions income</t>
        </is>
      </c>
      <c r="B95" s="5" t="n">
        <v>155</v>
      </c>
      <c r="C95" s="5" t="n">
        <v>74</v>
      </c>
      <c r="D95" s="5" t="n">
        <v>50</v>
      </c>
    </row>
    <row r="96">
      <c r="A96" s="4" t="inlineStr">
        <is>
          <t>Commissions expenses</t>
        </is>
      </c>
      <c r="B96" s="5" t="n">
        <v>-135</v>
      </c>
    </row>
    <row r="97">
      <c r="A97" s="4" t="inlineStr">
        <is>
          <t>Net loss from measurement of financial instruments at fair value</t>
        </is>
      </c>
      <c r="C97" s="5" t="n">
        <v>-54322</v>
      </c>
    </row>
    <row r="98">
      <c r="A98" s="4" t="inlineStr">
        <is>
          <t>Net Income / (Loss) for the fiscal year</t>
        </is>
      </c>
      <c r="B98" s="5" t="n">
        <v>-832926</v>
      </c>
      <c r="C98" s="5" t="n">
        <v>-1146282</v>
      </c>
      <c r="D98" s="5" t="n">
        <v>-848780</v>
      </c>
    </row>
    <row r="99">
      <c r="A99" s="4" t="inlineStr">
        <is>
          <t>Key management personnel of entity or parent [member] | Overdrafts [member]</t>
        </is>
      </c>
    </row>
    <row r="100">
      <c r="A100" s="3" t="inlineStr">
        <is>
          <t>ASSETS</t>
        </is>
      </c>
    </row>
    <row r="101">
      <c r="A101" s="4" t="inlineStr">
        <is>
          <t>Loans and other financing</t>
        </is>
      </c>
      <c r="B101" s="5" t="n">
        <v>32754</v>
      </c>
      <c r="C101" s="5" t="n">
        <v>905896</v>
      </c>
    </row>
    <row r="102">
      <c r="A102" s="4" t="inlineStr">
        <is>
          <t>Key management personnel of entity or parent [member] | Credit card [member]</t>
        </is>
      </c>
    </row>
    <row r="103">
      <c r="A103" s="3" t="inlineStr">
        <is>
          <t>ASSETS</t>
        </is>
      </c>
    </row>
    <row r="104">
      <c r="A104" s="4" t="inlineStr">
        <is>
          <t>Loans and other financing</t>
        </is>
      </c>
      <c r="B104" s="5" t="n">
        <v>45318</v>
      </c>
      <c r="C104" s="5" t="n">
        <v>52752</v>
      </c>
    </row>
    <row r="105">
      <c r="A105" s="4" t="inlineStr">
        <is>
          <t>Key management personnel of entity or parent [member] | Personal loans [member]</t>
        </is>
      </c>
    </row>
    <row r="106">
      <c r="A106" s="3" t="inlineStr">
        <is>
          <t>ASSETS</t>
        </is>
      </c>
    </row>
    <row r="107">
      <c r="A107" s="4" t="inlineStr">
        <is>
          <t>Loans and other financing</t>
        </is>
      </c>
      <c r="B107" s="5" t="n">
        <v>11651</v>
      </c>
    </row>
    <row r="108">
      <c r="A108" s="4" t="inlineStr">
        <is>
          <t>Key management personnel of entity or parent [member] | Mortgage loans [member]</t>
        </is>
      </c>
    </row>
    <row r="109">
      <c r="A109" s="3" t="inlineStr">
        <is>
          <t>ASSETS</t>
        </is>
      </c>
    </row>
    <row r="110">
      <c r="A110" s="4" t="inlineStr">
        <is>
          <t>Loans and other financing</t>
        </is>
      </c>
      <c r="B110" s="5" t="n">
        <v>84173</v>
      </c>
      <c r="C110" s="5" t="n">
        <v>80305</v>
      </c>
    </row>
    <row r="111">
      <c r="A111" s="4" t="inlineStr">
        <is>
          <t>Other related parties [member]</t>
        </is>
      </c>
    </row>
    <row r="112">
      <c r="A112" s="3" t="inlineStr">
        <is>
          <t>ASSETS</t>
        </is>
      </c>
    </row>
    <row r="113">
      <c r="A113" s="4" t="inlineStr">
        <is>
          <t>Other financial assets</t>
        </is>
      </c>
      <c r="B113" s="5" t="n">
        <v>148</v>
      </c>
      <c r="C113" s="5" t="n">
        <v>71</v>
      </c>
    </row>
    <row r="114">
      <c r="A114" s="4" t="inlineStr">
        <is>
          <t>TOTAL ASSETS</t>
        </is>
      </c>
      <c r="B114" s="5" t="n">
        <v>1636510</v>
      </c>
      <c r="C114" s="5" t="n">
        <v>3471801</v>
      </c>
    </row>
    <row r="115">
      <c r="A115" s="3" t="inlineStr">
        <is>
          <t>LIABILITIES</t>
        </is>
      </c>
    </row>
    <row r="116">
      <c r="A116" s="4" t="inlineStr">
        <is>
          <t>Deposits</t>
        </is>
      </c>
      <c r="B116" s="5" t="n">
        <v>3777234</v>
      </c>
      <c r="C116" s="5" t="n">
        <v>1797457</v>
      </c>
    </row>
    <row r="117">
      <c r="A117" s="4" t="inlineStr">
        <is>
          <t>Other financial liabilities</t>
        </is>
      </c>
      <c r="B117" s="5" t="n">
        <v>11813748</v>
      </c>
      <c r="C117" s="5" t="n">
        <v>793437</v>
      </c>
    </row>
    <row r="118">
      <c r="A118" s="4" t="inlineStr">
        <is>
          <t>Other non-financial liabilities</t>
        </is>
      </c>
      <c r="B118" s="5" t="n">
        <v>11423</v>
      </c>
    </row>
    <row r="119">
      <c r="A119" s="4" t="inlineStr">
        <is>
          <t>TOTAL LIABILITIES</t>
        </is>
      </c>
      <c r="B119" s="5" t="n">
        <v>15602405</v>
      </c>
      <c r="C119" s="5" t="n">
        <v>2590894</v>
      </c>
    </row>
    <row r="120">
      <c r="A120" s="4" t="inlineStr">
        <is>
          <t>Interest income</t>
        </is>
      </c>
      <c r="B120" s="5" t="n">
        <v>635329</v>
      </c>
      <c r="C120" s="5" t="n">
        <v>307541</v>
      </c>
      <c r="D120" s="5" t="n">
        <v>164245</v>
      </c>
    </row>
    <row r="121">
      <c r="A121" s="4" t="inlineStr">
        <is>
          <t>Interest expense</t>
        </is>
      </c>
      <c r="B121" s="5" t="n">
        <v>-737515</v>
      </c>
      <c r="C121" s="5" t="n">
        <v>-339661</v>
      </c>
      <c r="D121" s="5" t="n">
        <v>-52576</v>
      </c>
    </row>
    <row r="122">
      <c r="A122" s="4" t="inlineStr">
        <is>
          <t>Commissions income</t>
        </is>
      </c>
      <c r="B122" s="5" t="n">
        <v>61586</v>
      </c>
      <c r="C122" s="5" t="n">
        <v>7458</v>
      </c>
      <c r="D122" s="5" t="n">
        <v>14306</v>
      </c>
    </row>
    <row r="123">
      <c r="A123" s="4" t="inlineStr">
        <is>
          <t>Commissions expenses</t>
        </is>
      </c>
      <c r="B123" s="5" t="n">
        <v>-235</v>
      </c>
    </row>
    <row r="124">
      <c r="A124" s="4" t="inlineStr">
        <is>
          <t>Net loss from measurement of financial instruments at fair value</t>
        </is>
      </c>
      <c r="B124" s="5" t="n">
        <v>17861</v>
      </c>
      <c r="C124" s="5" t="n">
        <v>-283860</v>
      </c>
    </row>
    <row r="125">
      <c r="A125" s="4" t="inlineStr">
        <is>
          <t>Other operating income</t>
        </is>
      </c>
      <c r="B125" s="5" t="n">
        <v>23</v>
      </c>
      <c r="C125" s="5" t="n">
        <v>43</v>
      </c>
      <c r="D125" s="5" t="n">
        <v>-65810</v>
      </c>
    </row>
    <row r="126">
      <c r="A126" s="4" t="inlineStr">
        <is>
          <t>Administrative expenses</t>
        </is>
      </c>
      <c r="B126" s="5" t="n">
        <v>-167219</v>
      </c>
      <c r="C126" s="5" t="n">
        <v>-53669</v>
      </c>
      <c r="D126" s="5" t="n">
        <v>-24584</v>
      </c>
    </row>
    <row r="127">
      <c r="A127" s="4" t="inlineStr">
        <is>
          <t>Other Operating Expenses</t>
        </is>
      </c>
      <c r="B127" s="5" t="n">
        <v>-76761</v>
      </c>
      <c r="C127" s="5" t="n">
        <v>-139868</v>
      </c>
    </row>
    <row r="128">
      <c r="A128" s="4" t="inlineStr">
        <is>
          <t>Net Income / (Loss) for the fiscal year</t>
        </is>
      </c>
      <c r="B128" s="5" t="n">
        <v>-266931</v>
      </c>
      <c r="C128" s="5" t="n">
        <v>-502016</v>
      </c>
      <c r="D128" s="5" t="n">
        <v>35581</v>
      </c>
    </row>
    <row r="129">
      <c r="A129" s="4" t="inlineStr">
        <is>
          <t>Other related parties [member] | Document [member]</t>
        </is>
      </c>
    </row>
    <row r="130">
      <c r="A130" s="3" t="inlineStr">
        <is>
          <t>ASSETS</t>
        </is>
      </c>
    </row>
    <row r="131">
      <c r="A131" s="4" t="inlineStr">
        <is>
          <t>Loans and other financing</t>
        </is>
      </c>
      <c r="B131" s="5" t="n">
        <v>1528</v>
      </c>
      <c r="C131" s="5" t="n">
        <v>749363</v>
      </c>
    </row>
    <row r="132">
      <c r="A132" s="4" t="inlineStr">
        <is>
          <t>Other related parties [member] | Overdrafts [member]</t>
        </is>
      </c>
    </row>
    <row r="133">
      <c r="A133" s="3" t="inlineStr">
        <is>
          <t>ASSETS</t>
        </is>
      </c>
    </row>
    <row r="134">
      <c r="A134" s="4" t="inlineStr">
        <is>
          <t>Loans and other financing</t>
        </is>
      </c>
      <c r="B134" s="5" t="n">
        <v>406418</v>
      </c>
      <c r="C134" s="5" t="n">
        <v>1447407</v>
      </c>
    </row>
    <row r="135">
      <c r="A135" s="4" t="inlineStr">
        <is>
          <t>Other related parties [member] | Credit card [member]</t>
        </is>
      </c>
    </row>
    <row r="136">
      <c r="A136" s="3" t="inlineStr">
        <is>
          <t>ASSETS</t>
        </is>
      </c>
    </row>
    <row r="137">
      <c r="A137" s="4" t="inlineStr">
        <is>
          <t>Loans and other financing</t>
        </is>
      </c>
      <c r="B137" s="5" t="n">
        <v>11003</v>
      </c>
      <c r="C137" s="5" t="n">
        <v>32082</v>
      </c>
    </row>
    <row r="138">
      <c r="A138" s="4" t="inlineStr">
        <is>
          <t>Other related parties [member] | Leases [member]</t>
        </is>
      </c>
    </row>
    <row r="139">
      <c r="A139" s="3" t="inlineStr">
        <is>
          <t>ASSETS</t>
        </is>
      </c>
    </row>
    <row r="140">
      <c r="A140" s="4" t="inlineStr">
        <is>
          <t>Loans and other financing</t>
        </is>
      </c>
      <c r="B140" s="5" t="n">
        <v>5223</v>
      </c>
      <c r="C140" s="5" t="n">
        <v>9326</v>
      </c>
    </row>
    <row r="141">
      <c r="A141" s="4" t="inlineStr">
        <is>
          <t>Other related parties [member] | Other loans [member]</t>
        </is>
      </c>
    </row>
    <row r="142">
      <c r="A142" s="3" t="inlineStr">
        <is>
          <t>ASSETS</t>
        </is>
      </c>
    </row>
    <row r="143">
      <c r="A143" s="4" t="inlineStr">
        <is>
          <t>Loans and other financing</t>
        </is>
      </c>
      <c r="B143" s="5" t="n">
        <v>380489</v>
      </c>
      <c r="C143" s="5" t="n">
        <v>455560</v>
      </c>
    </row>
    <row r="144">
      <c r="A144" s="4" t="inlineStr">
        <is>
          <t>Other related parties [member] | Guarantees granted [member]</t>
        </is>
      </c>
    </row>
    <row r="145">
      <c r="A145" s="3" t="inlineStr">
        <is>
          <t>ASSETS</t>
        </is>
      </c>
    </row>
    <row r="146">
      <c r="A146" s="4" t="inlineStr">
        <is>
          <t>Loans and other financing</t>
        </is>
      </c>
      <c r="B146" s="5" t="n">
        <v>831701</v>
      </c>
      <c r="C146" s="5" t="n">
        <v>777992</v>
      </c>
    </row>
    <row r="147">
      <c r="A147" s="4" t="inlineStr">
        <is>
          <t>Related parties [member]</t>
        </is>
      </c>
    </row>
    <row r="148">
      <c r="A148" s="3" t="inlineStr">
        <is>
          <t>ASSETS</t>
        </is>
      </c>
    </row>
    <row r="149">
      <c r="A149" s="4" t="inlineStr">
        <is>
          <t>Cash and deposits in banks</t>
        </is>
      </c>
      <c r="B149" s="5" t="n">
        <v>674</v>
      </c>
      <c r="C149" s="5" t="n">
        <v>653</v>
      </c>
    </row>
    <row r="150">
      <c r="A150" s="4" t="inlineStr">
        <is>
          <t>Repo Transaction</t>
        </is>
      </c>
      <c r="B150" s="5" t="n">
        <v>767386</v>
      </c>
    </row>
    <row r="151">
      <c r="A151" s="4" t="inlineStr">
        <is>
          <t>Other financial assets</t>
        </is>
      </c>
      <c r="B151" s="5" t="n">
        <v>148</v>
      </c>
      <c r="C151" s="5" t="n">
        <v>160456</v>
      </c>
    </row>
    <row r="152">
      <c r="A152" s="4" t="inlineStr">
        <is>
          <t>TOTAL ASSETS</t>
        </is>
      </c>
      <c r="B152" s="5" t="n">
        <v>3291277</v>
      </c>
      <c r="C152" s="5" t="n">
        <v>4676399</v>
      </c>
    </row>
    <row r="153">
      <c r="A153" s="3" t="inlineStr">
        <is>
          <t>LIABILITIES</t>
        </is>
      </c>
    </row>
    <row r="154">
      <c r="A154" s="4" t="inlineStr">
        <is>
          <t>Deposits</t>
        </is>
      </c>
      <c r="B154" s="5" t="n">
        <v>5300244</v>
      </c>
      <c r="C154" s="5" t="n">
        <v>20956025</v>
      </c>
    </row>
    <row r="155">
      <c r="A155" s="4" t="inlineStr">
        <is>
          <t>Other financial liabilities</t>
        </is>
      </c>
      <c r="B155" s="5" t="n">
        <v>11829525</v>
      </c>
      <c r="C155" s="5" t="n">
        <v>793561</v>
      </c>
    </row>
    <row r="156">
      <c r="A156" s="4" t="inlineStr">
        <is>
          <t>Other non-financial liabilities</t>
        </is>
      </c>
      <c r="B156" s="5" t="n">
        <v>11423</v>
      </c>
    </row>
    <row r="157">
      <c r="A157" s="4" t="inlineStr">
        <is>
          <t>TOTAL LIABILITIES</t>
        </is>
      </c>
      <c r="B157" s="5" t="n">
        <v>17141192</v>
      </c>
      <c r="C157" s="5" t="n">
        <v>21749586</v>
      </c>
    </row>
    <row r="158">
      <c r="A158" s="4" t="inlineStr">
        <is>
          <t>Interest income</t>
        </is>
      </c>
      <c r="B158" s="5" t="n">
        <v>742867</v>
      </c>
      <c r="C158" s="5" t="n">
        <v>422742</v>
      </c>
      <c r="D158" s="5" t="n">
        <v>170432</v>
      </c>
    </row>
    <row r="159">
      <c r="A159" s="4" t="inlineStr">
        <is>
          <t>Interest expense</t>
        </is>
      </c>
      <c r="B159" s="5" t="n">
        <v>-1640471</v>
      </c>
      <c r="C159" s="5" t="n">
        <v>-1538761</v>
      </c>
      <c r="D159" s="5" t="n">
        <v>-1389484</v>
      </c>
    </row>
    <row r="160">
      <c r="A160" s="4" t="inlineStr">
        <is>
          <t>Commissions income</t>
        </is>
      </c>
      <c r="B160" s="5" t="n">
        <v>72874</v>
      </c>
      <c r="C160" s="5" t="n">
        <v>8813</v>
      </c>
      <c r="D160" s="5" t="n">
        <v>15886</v>
      </c>
    </row>
    <row r="161">
      <c r="A161" s="4" t="inlineStr">
        <is>
          <t>Commissions expenses</t>
        </is>
      </c>
      <c r="B161" s="5" t="n">
        <v>-370</v>
      </c>
    </row>
    <row r="162">
      <c r="A162" s="4" t="inlineStr">
        <is>
          <t>Net loss from measurement of financial instruments at fair value</t>
        </is>
      </c>
      <c r="B162" s="5" t="n">
        <v>17861</v>
      </c>
      <c r="C162" s="5" t="n">
        <v>-338182</v>
      </c>
    </row>
    <row r="163">
      <c r="A163" s="4" t="inlineStr">
        <is>
          <t>Other operating income</t>
        </is>
      </c>
      <c r="B163" s="5" t="n">
        <v>28</v>
      </c>
      <c r="C163" s="5" t="n">
        <v>48</v>
      </c>
    </row>
    <row r="164">
      <c r="A164" s="4" t="inlineStr">
        <is>
          <t>Credit loss expense on financial assets</t>
        </is>
      </c>
      <c r="B164" s="5" t="n">
        <v>-6886</v>
      </c>
    </row>
    <row r="165">
      <c r="A165" s="4" t="inlineStr">
        <is>
          <t>Administrative expenses</t>
        </is>
      </c>
      <c r="B165" s="5" t="n">
        <v>-167219</v>
      </c>
      <c r="C165" s="5" t="n">
        <v>-53669</v>
      </c>
      <c r="D165" s="5" t="n">
        <v>-24584</v>
      </c>
    </row>
    <row r="166">
      <c r="A166" s="4" t="inlineStr">
        <is>
          <t>Other Operating Expenses</t>
        </is>
      </c>
      <c r="B166" s="5" t="n">
        <v>-76761</v>
      </c>
      <c r="C166" s="5" t="n">
        <v>-139868</v>
      </c>
      <c r="D166" s="5" t="n">
        <v>-3252845</v>
      </c>
    </row>
    <row r="167">
      <c r="A167" s="4" t="inlineStr">
        <is>
          <t>Net Income / (Loss) for the fiscal year</t>
        </is>
      </c>
      <c r="B167" s="5" t="n">
        <v>-1058077</v>
      </c>
      <c r="C167" s="5" t="n">
        <v>-1638877</v>
      </c>
      <c r="D167" s="6" t="n">
        <v>-4480595</v>
      </c>
    </row>
    <row r="168">
      <c r="A168" s="4" t="inlineStr">
        <is>
          <t>Related parties [member] | Document [member]</t>
        </is>
      </c>
    </row>
    <row r="169">
      <c r="A169" s="3" t="inlineStr">
        <is>
          <t>ASSETS</t>
        </is>
      </c>
    </row>
    <row r="170">
      <c r="A170" s="4" t="inlineStr">
        <is>
          <t>Loans and other financing</t>
        </is>
      </c>
      <c r="B170" s="5" t="n">
        <v>1528</v>
      </c>
      <c r="C170" s="5" t="n">
        <v>749363</v>
      </c>
    </row>
    <row r="171">
      <c r="A171" s="4" t="inlineStr">
        <is>
          <t>Related parties [member] | Overdrafts [member]</t>
        </is>
      </c>
    </row>
    <row r="172">
      <c r="A172" s="3" t="inlineStr">
        <is>
          <t>ASSETS</t>
        </is>
      </c>
    </row>
    <row r="173">
      <c r="A173" s="4" t="inlineStr">
        <is>
          <t>Loans and other financing</t>
        </is>
      </c>
      <c r="B173" s="5" t="n">
        <v>439172</v>
      </c>
      <c r="C173" s="5" t="n">
        <v>2353303</v>
      </c>
    </row>
    <row r="174">
      <c r="A174" s="4" t="inlineStr">
        <is>
          <t>Related parties [member] | Credit card [member]</t>
        </is>
      </c>
    </row>
    <row r="175">
      <c r="A175" s="3" t="inlineStr">
        <is>
          <t>ASSETS</t>
        </is>
      </c>
    </row>
    <row r="176">
      <c r="A176" s="4" t="inlineStr">
        <is>
          <t>Loans and other financing</t>
        </is>
      </c>
      <c r="B176" s="5" t="n">
        <v>56321</v>
      </c>
      <c r="C176" s="5" t="n">
        <v>84834</v>
      </c>
    </row>
    <row r="177">
      <c r="A177" s="4" t="inlineStr">
        <is>
          <t>Related parties [member] | Leases [member]</t>
        </is>
      </c>
    </row>
    <row r="178">
      <c r="A178" s="3" t="inlineStr">
        <is>
          <t>ASSETS</t>
        </is>
      </c>
    </row>
    <row r="179">
      <c r="A179" s="4" t="inlineStr">
        <is>
          <t>Loans and other financing</t>
        </is>
      </c>
      <c r="B179" s="5" t="n">
        <v>6257</v>
      </c>
      <c r="C179" s="5" t="n">
        <v>13933</v>
      </c>
    </row>
    <row r="180">
      <c r="A180" s="4" t="inlineStr">
        <is>
          <t>Related parties [member] | Personal loans [member]</t>
        </is>
      </c>
    </row>
    <row r="181">
      <c r="A181" s="3" t="inlineStr">
        <is>
          <t>ASSETS</t>
        </is>
      </c>
    </row>
    <row r="182">
      <c r="A182" s="4" t="inlineStr">
        <is>
          <t>Loans and other financing</t>
        </is>
      </c>
      <c r="B182" s="5" t="n">
        <v>11651</v>
      </c>
    </row>
    <row r="183">
      <c r="A183" s="4" t="inlineStr">
        <is>
          <t>Related parties [member] | Mortgage loans [member]</t>
        </is>
      </c>
    </row>
    <row r="184">
      <c r="A184" s="3" t="inlineStr">
        <is>
          <t>ASSETS</t>
        </is>
      </c>
    </row>
    <row r="185">
      <c r="A185" s="4" t="inlineStr">
        <is>
          <t>Loans and other financing</t>
        </is>
      </c>
      <c r="B185" s="5" t="n">
        <v>84173</v>
      </c>
      <c r="C185" s="5" t="n">
        <v>80305</v>
      </c>
    </row>
    <row r="186">
      <c r="A186" s="4" t="inlineStr">
        <is>
          <t>Related parties [member] | Other loans [member]</t>
        </is>
      </c>
    </row>
    <row r="187">
      <c r="A187" s="3" t="inlineStr">
        <is>
          <t>ASSETS</t>
        </is>
      </c>
    </row>
    <row r="188">
      <c r="A188" s="4" t="inlineStr">
        <is>
          <t>Loans and other financing</t>
        </is>
      </c>
      <c r="B188" s="5" t="n">
        <v>1092266</v>
      </c>
      <c r="C188" s="5" t="n">
        <v>455560</v>
      </c>
    </row>
    <row r="189">
      <c r="A189" s="4" t="inlineStr">
        <is>
          <t>Related parties [member] | Guarantees granted [member]</t>
        </is>
      </c>
    </row>
    <row r="190">
      <c r="A190" s="3" t="inlineStr">
        <is>
          <t>ASSETS</t>
        </is>
      </c>
    </row>
    <row r="191">
      <c r="A191" s="4" t="inlineStr">
        <is>
          <t>Loans and other financing</t>
        </is>
      </c>
      <c r="B191" s="6" t="n">
        <v>831701</v>
      </c>
      <c r="C191" s="6" t="n">
        <v>777992</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ummary of Amounts and Profit or Loss Related to Transactions Generated With Related Parties (Parenthetical) (Detail) - Maximum Average Term [member] - ARS ($) $ in Thousands</t>
        </is>
      </c>
      <c r="B1" s="2" t="inlineStr">
        <is>
          <t>Dec. 31, 2020</t>
        </is>
      </c>
      <c r="C1" s="2" t="inlineStr">
        <is>
          <t>Dec. 31, 2019</t>
        </is>
      </c>
    </row>
    <row r="2">
      <c r="A2" s="4" t="inlineStr">
        <is>
          <t>Subsidiaries [member] | Macro securities SA [member]</t>
        </is>
      </c>
    </row>
    <row r="3">
      <c r="A3" s="3" t="inlineStr">
        <is>
          <t>Disclosure of transactions between related parties [line items]</t>
        </is>
      </c>
    </row>
    <row r="4">
      <c r="A4" s="4" t="inlineStr">
        <is>
          <t>Loans and other financing</t>
        </is>
      </c>
      <c r="B4" s="6" t="n">
        <v>714987</v>
      </c>
      <c r="C4" s="6" t="n">
        <v>7063</v>
      </c>
    </row>
    <row r="5">
      <c r="A5" s="4" t="inlineStr">
        <is>
          <t>Key management personnel of entity or parent [member]</t>
        </is>
      </c>
    </row>
    <row r="6">
      <c r="A6" s="3" t="inlineStr">
        <is>
          <t>Disclosure of transactions between related parties [line items]</t>
        </is>
      </c>
    </row>
    <row r="7">
      <c r="A7" s="4" t="inlineStr">
        <is>
          <t>Loans and other financing</t>
        </is>
      </c>
      <c r="B7" s="5" t="n">
        <v>997346</v>
      </c>
      <c r="C7" s="5" t="n">
        <v>1120919</v>
      </c>
    </row>
    <row r="8">
      <c r="A8" s="4" t="inlineStr">
        <is>
          <t>Other related parties [member]</t>
        </is>
      </c>
    </row>
    <row r="9">
      <c r="A9" s="3" t="inlineStr">
        <is>
          <t>Disclosure of transactions between related parties [line items]</t>
        </is>
      </c>
    </row>
    <row r="10">
      <c r="A10" s="4" t="inlineStr">
        <is>
          <t>Loans and other financing</t>
        </is>
      </c>
      <c r="B10" s="6" t="n">
        <v>4673348</v>
      </c>
      <c r="C10" s="6" t="n">
        <v>489940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Additional Information (Detail) - ARS ($) $ in Thousand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Total remuneration received as salary and bonus by the key management personnel</t>
        </is>
      </c>
      <c r="B4" s="6" t="n">
        <v>323793</v>
      </c>
      <c r="C4" s="6" t="n">
        <v>325577</v>
      </c>
      <c r="D4" s="6" t="n">
        <v>295188</v>
      </c>
    </row>
    <row r="5">
      <c r="A5" s="4" t="inlineStr">
        <is>
          <t>Fees received by Directors</t>
        </is>
      </c>
      <c r="B5" s="6" t="n">
        <v>1704130</v>
      </c>
      <c r="C5" s="6" t="n">
        <v>2298592</v>
      </c>
      <c r="D5" s="6" t="n">
        <v>163403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Composition of Board of Directors and Key Management Personnel (Detail)</t>
        </is>
      </c>
      <c r="B1" s="2" t="inlineStr">
        <is>
          <t>12 Months Ended</t>
        </is>
      </c>
    </row>
    <row r="2">
      <c r="B2" s="2" t="inlineStr">
        <is>
          <t>Dec. 31, 2020</t>
        </is>
      </c>
      <c r="C2" s="2" t="inlineStr">
        <is>
          <t>Dec. 31, 2019</t>
        </is>
      </c>
    </row>
    <row r="3">
      <c r="A3" s="3" t="inlineStr">
        <is>
          <t>Disclosure of transactions between related parties [line items]</t>
        </is>
      </c>
    </row>
    <row r="4">
      <c r="A4" s="4" t="inlineStr">
        <is>
          <t>Number of board of directors and key management personnel</t>
        </is>
      </c>
      <c r="B4" s="5" t="n">
        <v>33</v>
      </c>
      <c r="C4" s="5" t="n">
        <v>34</v>
      </c>
    </row>
    <row r="5">
      <c r="A5" s="4" t="inlineStr">
        <is>
          <t>Board Of Directors [member]</t>
        </is>
      </c>
    </row>
    <row r="6">
      <c r="A6" s="3" t="inlineStr">
        <is>
          <t>Disclosure of transactions between related parties [line items]</t>
        </is>
      </c>
    </row>
    <row r="7">
      <c r="A7" s="4" t="inlineStr">
        <is>
          <t>Number of board of directors and key management personnel</t>
        </is>
      </c>
      <c r="B7" s="5" t="n">
        <v>22</v>
      </c>
      <c r="C7" s="5" t="n">
        <v>24</v>
      </c>
    </row>
    <row r="8">
      <c r="A8" s="4" t="inlineStr">
        <is>
          <t>Senior managers of key management personnel [member]</t>
        </is>
      </c>
    </row>
    <row r="9">
      <c r="A9" s="3" t="inlineStr">
        <is>
          <t>Disclosure of transactions between related parties [line items]</t>
        </is>
      </c>
    </row>
    <row r="10">
      <c r="A10" s="4" t="inlineStr">
        <is>
          <t>Number of board of directors and key management personnel</t>
        </is>
      </c>
      <c r="B10" s="5" t="n">
        <v>11</v>
      </c>
      <c r="C10" s="5" t="n">
        <v>10</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difications of Financial Assets - Additional Information (Detail) - ARS ($) $ in Thousands</t>
        </is>
      </c>
      <c r="B1" s="2" t="inlineStr">
        <is>
          <t>Aug. 28, 2019</t>
        </is>
      </c>
      <c r="C1" s="2" t="inlineStr">
        <is>
          <t>Dec. 31, 2019</t>
        </is>
      </c>
    </row>
    <row r="2">
      <c r="A2" s="3" t="inlineStr">
        <is>
          <t>Disclosure of nature and extent of risks arising from financial instruments [line items]</t>
        </is>
      </c>
    </row>
    <row r="3">
      <c r="A3" s="4" t="inlineStr">
        <is>
          <t>New gross carrying amount amount</t>
        </is>
      </c>
      <c r="C3" s="6" t="n">
        <v>9065091</v>
      </c>
    </row>
    <row r="4">
      <c r="A4" s="4" t="inlineStr">
        <is>
          <t>Modification loss on financial asset</t>
        </is>
      </c>
      <c r="C4" s="6" t="n">
        <v>3902110</v>
      </c>
    </row>
    <row r="5">
      <c r="A5" s="4" t="inlineStr">
        <is>
          <t>Gross carrying amount [member]</t>
        </is>
      </c>
    </row>
    <row r="6">
      <c r="A6" s="3" t="inlineStr">
        <is>
          <t>Disclosure of nature and extent of risks arising from financial instruments [line items]</t>
        </is>
      </c>
    </row>
    <row r="7">
      <c r="A7" s="4" t="inlineStr">
        <is>
          <t>Gross carrying amount of the modified financial assets</t>
        </is>
      </c>
      <c r="B7" s="6" t="n">
        <v>12967201</v>
      </c>
    </row>
    <row r="8">
      <c r="A8" s="4" t="inlineStr">
        <is>
          <t>Period After 90 Days [member]</t>
        </is>
      </c>
    </row>
    <row r="9">
      <c r="A9" s="3" t="inlineStr">
        <is>
          <t>Disclosure of nature and extent of risks arising from financial instruments [line items]</t>
        </is>
      </c>
    </row>
    <row r="10">
      <c r="A10" s="4" t="inlineStr">
        <is>
          <t>Percentage of debt amount cancelled</t>
        </is>
      </c>
      <c r="B10" s="4" t="inlineStr">
        <is>
          <t>15.00%</t>
        </is>
      </c>
    </row>
    <row r="11">
      <c r="A11" s="4" t="inlineStr">
        <is>
          <t>Period After 180 Days [member]</t>
        </is>
      </c>
    </row>
    <row r="12">
      <c r="A12" s="3" t="inlineStr">
        <is>
          <t>Disclosure of nature and extent of risks arising from financial instruments [line items]</t>
        </is>
      </c>
    </row>
    <row r="13">
      <c r="A13" s="4" t="inlineStr">
        <is>
          <t>Percentage of debt amount cancelled</t>
        </is>
      </c>
      <c r="B13" s="4" t="inlineStr">
        <is>
          <t>25.00%</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0" customWidth="1" min="5" max="5"/>
    <col width="14" customWidth="1" min="6" max="6"/>
  </cols>
  <sheetData>
    <row r="1">
      <c r="A1" s="1" t="inlineStr">
        <is>
          <t>Equity Instruments at Fair Value Through Profit or Loss - Prisma Medios De Pago Sa - Additional Information (Detail) $ / shares in Thousands, $ in Thousands, $ in Thousands</t>
        </is>
      </c>
      <c r="B1" s="2" t="inlineStr">
        <is>
          <t>Feb. 22, 2021ARS ($)</t>
        </is>
      </c>
      <c r="C1" s="2" t="inlineStr">
        <is>
          <t>Jul. 31, 2019USD ($)</t>
        </is>
      </c>
      <c r="D1" s="2" t="inlineStr">
        <is>
          <t>Feb. 01, 2019USD ($)</t>
        </is>
      </c>
      <c r="E1" s="2" t="inlineStr">
        <is>
          <t>Jan. 21, 2019$ / sharesshares</t>
        </is>
      </c>
      <c r="F1" s="2" t="inlineStr">
        <is>
          <t>Dec. 31, 2020</t>
        </is>
      </c>
    </row>
    <row r="2">
      <c r="A2" s="4" t="inlineStr">
        <is>
          <t>AI ZENITH Netherlands BV [member]</t>
        </is>
      </c>
    </row>
    <row r="3">
      <c r="A3" s="3" t="inlineStr">
        <is>
          <t>Disclosure of fair value measurement of assets [line items]</t>
        </is>
      </c>
    </row>
    <row r="4">
      <c r="A4" s="4" t="inlineStr">
        <is>
          <t>Cash dividends collected</t>
        </is>
      </c>
      <c r="B4" s="6" t="n">
        <v>425811</v>
      </c>
    </row>
    <row r="5">
      <c r="A5" s="4" t="inlineStr">
        <is>
          <t>Amount adjusted to decrease the receivable from related party</t>
        </is>
      </c>
      <c r="B5" s="6" t="n">
        <v>216441</v>
      </c>
    </row>
    <row r="6">
      <c r="A6" s="4" t="inlineStr">
        <is>
          <t>Major ordinary share transactions [member]</t>
        </is>
      </c>
    </row>
    <row r="7">
      <c r="A7" s="3" t="inlineStr">
        <is>
          <t>Disclosure of fair value measurement of assets [line items]</t>
        </is>
      </c>
    </row>
    <row r="8">
      <c r="A8" s="4" t="inlineStr">
        <is>
          <t>Estimated total purchase price</t>
        </is>
      </c>
      <c r="D8" s="6" t="n">
        <v>64542</v>
      </c>
    </row>
    <row r="9">
      <c r="A9" s="4" t="inlineStr">
        <is>
          <t>Amount received during transfer</t>
        </is>
      </c>
      <c r="D9" s="5" t="n">
        <v>38311</v>
      </c>
    </row>
    <row r="10">
      <c r="A10" s="4" t="inlineStr">
        <is>
          <t>Balance amount after transfer</t>
        </is>
      </c>
      <c r="D10" s="6" t="n">
        <v>26231</v>
      </c>
    </row>
    <row r="11">
      <c r="A11" s="4" t="inlineStr">
        <is>
          <t>Transfer of shares, deferred</t>
        </is>
      </c>
      <c r="D11" s="4" t="inlineStr">
        <is>
          <t>5 years</t>
        </is>
      </c>
    </row>
    <row r="12">
      <c r="A12" s="4" t="inlineStr">
        <is>
          <t>Major ordinary share transactions [member] | Ordinary shares [member]</t>
        </is>
      </c>
    </row>
    <row r="13">
      <c r="A13" s="3" t="inlineStr">
        <is>
          <t>Disclosure of fair value measurement of assets [line items]</t>
        </is>
      </c>
    </row>
    <row r="14">
      <c r="A14" s="4" t="inlineStr">
        <is>
          <t>Common shares | shares</t>
        </is>
      </c>
      <c r="E14" s="5" t="n">
        <v>1933051000</v>
      </c>
    </row>
    <row r="15">
      <c r="A15" s="4" t="inlineStr">
        <is>
          <t>Par value | $ / shares</t>
        </is>
      </c>
      <c r="E15" s="6" t="n">
        <v>1</v>
      </c>
    </row>
    <row r="16">
      <c r="A16" s="4" t="inlineStr">
        <is>
          <t>Percentage of share capital</t>
        </is>
      </c>
      <c r="E16" s="4" t="inlineStr">
        <is>
          <t>4.6775%</t>
        </is>
      </c>
    </row>
    <row r="17">
      <c r="A17" s="4" t="inlineStr">
        <is>
          <t>Percentage of capital stock</t>
        </is>
      </c>
      <c r="E17" s="4" t="inlineStr">
        <is>
          <t>51.00%</t>
        </is>
      </c>
    </row>
    <row r="18">
      <c r="A18" s="4" t="inlineStr">
        <is>
          <t>Major ordinary share transactions [member] | Argentina, Pesos</t>
        </is>
      </c>
    </row>
    <row r="19">
      <c r="A19" s="3" t="inlineStr">
        <is>
          <t>Disclosure of fair value measurement of assets [line items]</t>
        </is>
      </c>
    </row>
    <row r="20">
      <c r="A20" s="4" t="inlineStr">
        <is>
          <t>Percentage of balance outstanding to be paid</t>
        </is>
      </c>
      <c r="D20" s="4" t="inlineStr">
        <is>
          <t>30.00%</t>
        </is>
      </c>
    </row>
    <row r="21">
      <c r="A21" s="4" t="inlineStr">
        <is>
          <t>Percentage of nominal annual rate</t>
        </is>
      </c>
      <c r="D21" s="4" t="inlineStr">
        <is>
          <t>15.00%</t>
        </is>
      </c>
    </row>
    <row r="22">
      <c r="A22" s="4" t="inlineStr">
        <is>
          <t>Major ordinary share transactions [member] | United States of America, Dollars</t>
        </is>
      </c>
    </row>
    <row r="23">
      <c r="A23" s="3" t="inlineStr">
        <is>
          <t>Disclosure of fair value measurement of assets [line items]</t>
        </is>
      </c>
    </row>
    <row r="24">
      <c r="A24" s="4" t="inlineStr">
        <is>
          <t>Percentage of balance outstanding to be paid</t>
        </is>
      </c>
      <c r="D24" s="4" t="inlineStr">
        <is>
          <t>70.00%</t>
        </is>
      </c>
    </row>
    <row r="25">
      <c r="A25" s="4" t="inlineStr">
        <is>
          <t>Percentage of nominal annual rate</t>
        </is>
      </c>
      <c r="D25" s="4" t="inlineStr">
        <is>
          <t>10.00%</t>
        </is>
      </c>
    </row>
    <row r="26">
      <c r="A26" s="4" t="inlineStr">
        <is>
          <t>Prisma Medios de Pagos SA [member] | Discontinued operations [member]</t>
        </is>
      </c>
    </row>
    <row r="27">
      <c r="A27" s="3" t="inlineStr">
        <is>
          <t>Disclosure of fair value measurement of assets [line items]</t>
        </is>
      </c>
    </row>
    <row r="28">
      <c r="A28" s="4" t="inlineStr">
        <is>
          <t>Total selling price of the shares</t>
        </is>
      </c>
      <c r="C28" s="6" t="n">
        <v>63456</v>
      </c>
    </row>
    <row r="29">
      <c r="A29" s="4" t="inlineStr">
        <is>
          <t>Remaining holding</t>
        </is>
      </c>
      <c r="F29" s="4" t="inlineStr">
        <is>
          <t>49.00%</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ummary of Changes in Provisions (Detail) - ARS ($) $ in Thousands</t>
        </is>
      </c>
      <c r="B1" s="2" t="inlineStr">
        <is>
          <t>12 Months Ended</t>
        </is>
      </c>
    </row>
    <row r="2">
      <c r="B2" s="2" t="inlineStr">
        <is>
          <t>Dec. 31, 2020</t>
        </is>
      </c>
      <c r="C2" s="2" t="inlineStr">
        <is>
          <t>Dec. 31, 2019</t>
        </is>
      </c>
    </row>
    <row r="3">
      <c r="A3" s="3" t="inlineStr">
        <is>
          <t>Disclosure of other provisions [line items]</t>
        </is>
      </c>
    </row>
    <row r="4">
      <c r="A4" s="4" t="inlineStr">
        <is>
          <t>Amounts at beginning of fiscal year</t>
        </is>
      </c>
      <c r="B4" s="6" t="n">
        <v>2006052</v>
      </c>
      <c r="C4" s="6" t="n">
        <v>2212835</v>
      </c>
    </row>
    <row r="5">
      <c r="A5" s="4" t="inlineStr">
        <is>
          <t>Increases</t>
        </is>
      </c>
      <c r="B5" s="5" t="n">
        <v>1138280</v>
      </c>
      <c r="C5" s="5" t="n">
        <v>1809892</v>
      </c>
    </row>
    <row r="6">
      <c r="A6" s="4" t="inlineStr">
        <is>
          <t>Decreases Reversals</t>
        </is>
      </c>
      <c r="B6" s="5" t="n">
        <v>8</v>
      </c>
      <c r="C6" s="5" t="n">
        <v>36725</v>
      </c>
    </row>
    <row r="7">
      <c r="A7" s="4" t="inlineStr">
        <is>
          <t>Decreases Charge Off</t>
        </is>
      </c>
      <c r="B7" s="5" t="n">
        <v>1269731</v>
      </c>
      <c r="C7" s="5" t="n">
        <v>1152685</v>
      </c>
    </row>
    <row r="8">
      <c r="A8" s="4" t="inlineStr">
        <is>
          <t>Monetary effects</t>
        </is>
      </c>
      <c r="B8" s="5" t="n">
        <v>-564076</v>
      </c>
      <c r="C8" s="5" t="n">
        <v>-827265</v>
      </c>
    </row>
    <row r="9">
      <c r="A9" s="4" t="inlineStr">
        <is>
          <t>Amounts at the end of fiscal year</t>
        </is>
      </c>
      <c r="B9" s="5" t="n">
        <v>1310517</v>
      </c>
      <c r="C9" s="5" t="n">
        <v>2006052</v>
      </c>
    </row>
    <row r="10">
      <c r="A10" s="4" t="inlineStr">
        <is>
          <t>For administrative, disciplinary and criminal penalties [member]</t>
        </is>
      </c>
    </row>
    <row r="11">
      <c r="A11" s="3" t="inlineStr">
        <is>
          <t>Disclosure of other provisions [line items]</t>
        </is>
      </c>
    </row>
    <row r="12">
      <c r="A12" s="4" t="inlineStr">
        <is>
          <t>Amounts at beginning of fiscal year</t>
        </is>
      </c>
      <c r="B12" s="5" t="n">
        <v>977</v>
      </c>
      <c r="C12" s="5" t="n">
        <v>1503</v>
      </c>
    </row>
    <row r="13">
      <c r="A13" s="4" t="inlineStr">
        <is>
          <t>Monetary effects</t>
        </is>
      </c>
      <c r="B13" s="5" t="n">
        <v>-259</v>
      </c>
      <c r="C13" s="5" t="n">
        <v>-526</v>
      </c>
    </row>
    <row r="14">
      <c r="A14" s="4" t="inlineStr">
        <is>
          <t>Amounts at the end of fiscal year</t>
        </is>
      </c>
      <c r="B14" s="5" t="n">
        <v>718</v>
      </c>
      <c r="C14" s="5" t="n">
        <v>977</v>
      </c>
    </row>
    <row r="15">
      <c r="A15" s="4" t="inlineStr">
        <is>
          <t>Letter of credit, guarantee and other commitments [member]</t>
        </is>
      </c>
    </row>
    <row r="16">
      <c r="A16" s="3" t="inlineStr">
        <is>
          <t>Disclosure of other provisions [line items]</t>
        </is>
      </c>
    </row>
    <row r="17">
      <c r="A17" s="4" t="inlineStr">
        <is>
          <t>Amounts at beginning of fiscal year</t>
        </is>
      </c>
      <c r="B17" s="5" t="n">
        <v>23514</v>
      </c>
      <c r="C17" s="5" t="n">
        <v>22472</v>
      </c>
    </row>
    <row r="18">
      <c r="A18" s="4" t="inlineStr">
        <is>
          <t>Increases</t>
        </is>
      </c>
      <c r="B18" s="5" t="n">
        <v>16268</v>
      </c>
      <c r="C18" s="5" t="n">
        <v>10981</v>
      </c>
    </row>
    <row r="19">
      <c r="A19" s="4" t="inlineStr">
        <is>
          <t>Decreases Charge Off</t>
        </is>
      </c>
      <c r="B19" s="5" t="n">
        <v>8623</v>
      </c>
    </row>
    <row r="20">
      <c r="A20" s="4" t="inlineStr">
        <is>
          <t>Monetary effects</t>
        </is>
      </c>
      <c r="B20" s="5" t="n">
        <v>-7959</v>
      </c>
      <c r="C20" s="5" t="n">
        <v>-9939</v>
      </c>
    </row>
    <row r="21">
      <c r="A21" s="4" t="inlineStr">
        <is>
          <t>Amounts at the end of fiscal year</t>
        </is>
      </c>
      <c r="B21" s="5" t="n">
        <v>23200</v>
      </c>
      <c r="C21" s="5" t="n">
        <v>23514</v>
      </c>
    </row>
    <row r="22">
      <c r="A22" s="4" t="inlineStr">
        <is>
          <t>Commercial claims in progress [member]</t>
        </is>
      </c>
    </row>
    <row r="23">
      <c r="A23" s="3" t="inlineStr">
        <is>
          <t>Disclosure of other provisions [line items]</t>
        </is>
      </c>
    </row>
    <row r="24">
      <c r="A24" s="4" t="inlineStr">
        <is>
          <t>Amounts at beginning of fiscal year</t>
        </is>
      </c>
      <c r="B24" s="5" t="n">
        <v>1142840</v>
      </c>
      <c r="C24" s="5" t="n">
        <v>1196640</v>
      </c>
    </row>
    <row r="25">
      <c r="A25" s="4" t="inlineStr">
        <is>
          <t>Increases</t>
        </is>
      </c>
      <c r="B25" s="5" t="n">
        <v>200844</v>
      </c>
      <c r="C25" s="5" t="n">
        <v>423531</v>
      </c>
    </row>
    <row r="26">
      <c r="A26" s="4" t="inlineStr">
        <is>
          <t>Decreases Reversals</t>
        </is>
      </c>
      <c r="B26" s="5" t="n">
        <v>8</v>
      </c>
    </row>
    <row r="27">
      <c r="A27" s="4" t="inlineStr">
        <is>
          <t>Decreases Charge Off</t>
        </is>
      </c>
      <c r="B27" s="5" t="n">
        <v>349776</v>
      </c>
      <c r="C27" s="5" t="n">
        <v>19742</v>
      </c>
    </row>
    <row r="28">
      <c r="A28" s="4" t="inlineStr">
        <is>
          <t>Monetary effects</t>
        </is>
      </c>
      <c r="B28" s="5" t="n">
        <v>-304783</v>
      </c>
      <c r="C28" s="5" t="n">
        <v>-457589</v>
      </c>
    </row>
    <row r="29">
      <c r="A29" s="4" t="inlineStr">
        <is>
          <t>Amounts at the end of fiscal year</t>
        </is>
      </c>
      <c r="B29" s="5" t="n">
        <v>689117</v>
      </c>
      <c r="C29" s="5" t="n">
        <v>1142840</v>
      </c>
    </row>
    <row r="30">
      <c r="A30" s="4" t="inlineStr">
        <is>
          <t>Legal proceedings provision [member]</t>
        </is>
      </c>
    </row>
    <row r="31">
      <c r="A31" s="3" t="inlineStr">
        <is>
          <t>Disclosure of other provisions [line items]</t>
        </is>
      </c>
    </row>
    <row r="32">
      <c r="A32" s="4" t="inlineStr">
        <is>
          <t>Amounts at beginning of fiscal year</t>
        </is>
      </c>
      <c r="B32" s="5" t="n">
        <v>241424</v>
      </c>
      <c r="C32" s="5" t="n">
        <v>230566</v>
      </c>
    </row>
    <row r="33">
      <c r="A33" s="4" t="inlineStr">
        <is>
          <t>Increases</t>
        </is>
      </c>
      <c r="B33" s="5" t="n">
        <v>107345</v>
      </c>
      <c r="C33" s="5" t="n">
        <v>179678</v>
      </c>
    </row>
    <row r="34">
      <c r="A34" s="4" t="inlineStr">
        <is>
          <t>Decreases Charge Off</t>
        </is>
      </c>
      <c r="B34" s="5" t="n">
        <v>52998</v>
      </c>
      <c r="C34" s="5" t="n">
        <v>61518</v>
      </c>
    </row>
    <row r="35">
      <c r="A35" s="4" t="inlineStr">
        <is>
          <t>Monetary effects</t>
        </is>
      </c>
      <c r="B35" s="5" t="n">
        <v>-68020</v>
      </c>
      <c r="C35" s="5" t="n">
        <v>-107302</v>
      </c>
    </row>
    <row r="36">
      <c r="A36" s="4" t="inlineStr">
        <is>
          <t>Amounts at the end of fiscal year</t>
        </is>
      </c>
      <c r="B36" s="5" t="n">
        <v>227751</v>
      </c>
      <c r="C36" s="5" t="n">
        <v>241424</v>
      </c>
    </row>
    <row r="37">
      <c r="A37" s="4" t="inlineStr">
        <is>
          <t>Pension Funds - Reimbursement [member]</t>
        </is>
      </c>
    </row>
    <row r="38">
      <c r="A38" s="3" t="inlineStr">
        <is>
          <t>Disclosure of other provisions [line items]</t>
        </is>
      </c>
    </row>
    <row r="39">
      <c r="A39" s="4" t="inlineStr">
        <is>
          <t>Amounts at beginning of fiscal year</t>
        </is>
      </c>
      <c r="B39" s="5" t="n">
        <v>217622</v>
      </c>
      <c r="C39" s="5" t="n">
        <v>260269</v>
      </c>
    </row>
    <row r="40">
      <c r="A40" s="4" t="inlineStr">
        <is>
          <t>Increases</t>
        </is>
      </c>
      <c r="B40" s="5" t="n">
        <v>15596</v>
      </c>
      <c r="C40" s="5" t="n">
        <v>163619</v>
      </c>
    </row>
    <row r="41">
      <c r="A41" s="4" t="inlineStr">
        <is>
          <t>Decreases Reversals</t>
        </is>
      </c>
      <c r="C41" s="5" t="n">
        <v>36725</v>
      </c>
    </row>
    <row r="42">
      <c r="A42" s="4" t="inlineStr">
        <is>
          <t>Decreases Charge Off</t>
        </is>
      </c>
      <c r="B42" s="5" t="n">
        <v>105239</v>
      </c>
      <c r="C42" s="5" t="n">
        <v>75717</v>
      </c>
    </row>
    <row r="43">
      <c r="A43" s="4" t="inlineStr">
        <is>
          <t>Monetary effects</t>
        </is>
      </c>
      <c r="B43" s="5" t="n">
        <v>-39128</v>
      </c>
      <c r="C43" s="5" t="n">
        <v>-93824</v>
      </c>
    </row>
    <row r="44">
      <c r="A44" s="4" t="inlineStr">
        <is>
          <t>Amounts at the end of fiscal year</t>
        </is>
      </c>
      <c r="B44" s="5" t="n">
        <v>88851</v>
      </c>
      <c r="C44" s="5" t="n">
        <v>217622</v>
      </c>
    </row>
    <row r="45">
      <c r="A45" s="4" t="inlineStr">
        <is>
          <t>Miscellaneous other provisions [member]</t>
        </is>
      </c>
    </row>
    <row r="46">
      <c r="A46" s="3" t="inlineStr">
        <is>
          <t>Disclosure of other provisions [line items]</t>
        </is>
      </c>
    </row>
    <row r="47">
      <c r="A47" s="4" t="inlineStr">
        <is>
          <t>Amounts at beginning of fiscal year</t>
        </is>
      </c>
      <c r="B47" s="5" t="n">
        <v>379675</v>
      </c>
      <c r="C47" s="5" t="n">
        <v>501385</v>
      </c>
    </row>
    <row r="48">
      <c r="A48" s="4" t="inlineStr">
        <is>
          <t>Increases</t>
        </is>
      </c>
      <c r="B48" s="5" t="n">
        <v>798227</v>
      </c>
      <c r="C48" s="5" t="n">
        <v>1032083</v>
      </c>
    </row>
    <row r="49">
      <c r="A49" s="4" t="inlineStr">
        <is>
          <t>Decreases Charge Off</t>
        </is>
      </c>
      <c r="B49" s="5" t="n">
        <v>753095</v>
      </c>
      <c r="C49" s="5" t="n">
        <v>995708</v>
      </c>
    </row>
    <row r="50">
      <c r="A50" s="4" t="inlineStr">
        <is>
          <t>Monetary effects</t>
        </is>
      </c>
      <c r="B50" s="5" t="n">
        <v>-143927</v>
      </c>
      <c r="C50" s="5" t="n">
        <v>-158085</v>
      </c>
    </row>
    <row r="51">
      <c r="A51" s="4" t="inlineStr">
        <is>
          <t>Amounts at the end of fiscal year</t>
        </is>
      </c>
      <c r="B51" s="6" t="n">
        <v>280880</v>
      </c>
      <c r="C51" s="6" t="n">
        <v>379675</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Allowance For Expected Credit Losses On Credit Exposures Not Measured At Fair Value Through Profit or Loss</t>
        </is>
      </c>
      <c r="B1" s="2" t="inlineStr">
        <is>
          <t>12 Months Ended</t>
        </is>
      </c>
    </row>
    <row r="2">
      <c r="B2" s="2" t="inlineStr">
        <is>
          <t>Dec. 31, 2020</t>
        </is>
      </c>
    </row>
    <row r="3">
      <c r="A3" s="3" t="inlineStr">
        <is>
          <t>Statement [LineItems]</t>
        </is>
      </c>
    </row>
    <row r="4">
      <c r="A4" s="4" t="inlineStr">
        <is>
          <t>Loss Allowances For Expected Credit Losses On Credit Exposures Not Measured At Fair Value Through Profit or Loss</t>
        </is>
      </c>
      <c r="B4" s="4" t="inlineStr">
        <is>
          <t>9. LOSS ALLOWANCE FOR EXPECTED CREDIT LOSSES ON CREDIT EXPOSURES NOT MEASURED AT FAIR VALUE THROUGH PROFIT OR LOSS The Bank recognizes a loss allowance for expected credit losses on all credit exposures not measured at fair value through profit or loss, like debt instruments measured at amortized cost, debt instruments measured at fair value through other comprehensive income, loan commitments and financial guarantee contracts (not measured at fair value through profit or loss), contract assets and lease receivables. Note 12 discloses financial instruments classified as “measures at amortized cost”, “measured at fair value through other comprehensive income” and “measured at fair value through profit or loss”. This classification is made pursuant to what was detailed in note 3.2.4. Additionally, in note 12 are also explained the information related to the valuation process. Moreover, the Bank applies the impairment requirements for guarantees granted, undrawn commitments of credit cards and checking accounts, letter of credits, which are not recognized in the consolidated statement of financial position. For the purpose of assessing the Bank’s credit risk exposure and identifying material credit risk concentration, disclosures regarding to credit risk of financial assets and items not recognized in the statement of financial position, are as follows: 9.1. Exposure to credit risk 12/31/2020 12/31/2019 Loans and other financing 267,349,317 307,633,542 Collective assessment 193,056,864 173,435,436 Individual assessment 74,292,453 134,198,106 Less: Allowance for ECL (9,928,122 ) (6,901,953 ) 257,421,195 300,731,589 The following table shows the credit quality and the debt balance to credit risk, based on the Bank’s credit risk rating system and the year-end COVID-19 12/31/2020 (*) Internal rating grade Range PD Stage 1 Stage 2 Stage 3 Total % Performing 247,998,859 9,095,963 257,094,822 96.17 % High grade 0.00%-3.50% 203,625,287 74,994 203,700,281 76.20 % Standard grade 3.51%-7.00% 31,867,028 1,925,470 33,792,498 12.64 % Sub-standard 7.01%-33.00% 12,506,544 7,095,499 19,602,043 7.33 % Past due but not impaired 33.01%-99.99% 791,051 6,433,574 7,224,625 2.70 % Impaired 100% 3,029,870 3,029,870 1.13 % Total 248,789,910 15,529,537 3,029,870 267,349,317 100 % 93.06 % 5.81 % 1.13 % 100 % (*) See also note 51.1.4. 12/31/2019 Internal rating grade Range PD Stage 1 Stage 2 Stage 3 Total % Performing 280,074,262 13,565,543 293,639,805 95.45 % High grade 0.00%-3.50% 234,860,526 153,443 235,013,969 76.40 % Standard grade 3.51%-7.00% 23,185,807 2,145,131 25,330,938 8.23 % Sub-standard 7.01%-33.00% 22,027,929 11,266,969 33,294,898 10.82 % Past due but not impaired 33.01%-99.99% 490,415 8,230,491 8,720,906 2.84 % Impaired 100% 5,272,831 5,272,831 1.71 % Total 280,564,677 21,796,034 5,272,831 307,633,542 100 % 91.20 % 7.09 % 1.71 % 100 % 9.1.1 Loans on an individual assessment The table below shows the credit quality and the debt balance to credit risk of commercial loans based by grade on the Bank’s internal credit rating system, PD range and year-end 12/31/2020 (*) Internal rating grade Range PD Stage 1 Stage 2 Stage 3 Total % Performing 67,960,595 2,781,608 70,742,203 95.22 % High grade 0.00%-3.50% 64,283,220 812 64,284,032 86.53 % Standard grade 3.51%-7.00% 2,742,148 1,454,671 4,196,819 5.65 % Sub-standard 7.01%-33.00% 935,227 1,326,125 2,261,352 3.04 % Past due but not impaired 33.01%-99.99% 372,660 1,614,916 1,987,576 2.68 % Impaired 100% 1,562,674 1,562,674 2.10 % Total 68,333,255 4,396,524 1,562,674 74,292,453 100 % 91.98 % 5.92 % 2.10 % 100 % (*) See also note 51.1.4. 12/31/2019 Internal rating grade Range PD Stage 1 Stage 2 Stage 3 Total % Performing 128,020,746 2,895,846 130,916,592 97.55 % High grade 0.00%-3.50% 121,115,116 10,720 121,125,836 90.26 % Standard grade 3.51%-7.00% 25,878 1,184,255 1,210,133 0.90 % Sub-standard 7.01%-33.00% 6,879,752 1,700,871 8,580,623 6.39 % Past due but not impaired 33.01%-99.99% 1,389,063 1,389,063 1.04 % Impaired 100% 1,892,451 1,892,451 1.41 % Total 128,020,746 4,284,909 1,892,451 134,198,106 100 % 95.40 % 3.19 % 1.41 % 100 % An analysis of changes in the gross carrying amount and the corresponding ECL allowances in relation to commercial lending is, as follows: Stage Total 1 2 3 Gross Carrying amount as of January 1, 2020 128,020,746 4,284,909 1,892,451 134,198,106 Assets originated or purchased 62,435,429 2,414,823 64,850,252 Assets derecognized or repaid (102,930,411 ) (926,908 ) (1,029,675 ) (104,886,994 ) Transfers to Stage 1 213,137 (213,137 ) Transfers to Stage 2 (378,924 ) 378,924 Transfers to Stage 3 (1,541,904 ) (157,275 ) 1,699,179 Amounts Written Off (375,325 ) (375,325 ) Monetary effects (17,484,818 ) (1,384,812 ) (623,956 ) (19,493,586 ) As of December 31, 2020 68,333,255 4,396,524 1,562,674 74,292,453 Stage Total 1 2 3 Gross Carrying amount as of January 1, 2019 140,670,991 2,125,782 2,353,984 145,150,757 Assets originated or purchased 150,197,527 4,510,146 154,707,673 Assets derecognized or repaid (110,364,709 ) (1,623,329 ) (1,733,006 ) (113,721,044 ) Transfers to Stage 1 536,346 (428,565 ) (107,781 ) Transfers to Stage 2 (1,249,433 ) 1,249,433 Transfers to Stage 3 (2,569,451 ) (29,397 ) 2,598,848 Amounts Written Off (236 ) (123,425 ) (123,661 ) Monetary effects (49,200,525 ) (1,518,925 ) (1,096,169 ) (51,815,619 ) As of December 31, 2019 128,020,746 4,284,909 1,892,451 134,198,106 Stage 1 2 3 Total ECL as at January 1, 2020 436,430 456,028 1,303,904 2,196,362 Assets originated or purchased 1,463,380 421,574 1,884,954 Assets derecognized or repaid (335,089 ) (26,302 ) (813,640 ) (1,175,031 ) Transfers to Stage 1 9,749 (9,749 ) Transfers to Stage 2 (1,181 ) 1,181 Transfers to Stage 3 (929,211 ) (5,996 ) 935,207 Amounts Written Off (329,807 ) (329,807 ) Monetary effects (31,439 ) (169,212 ) (313,035 ) (513,686 ) At December 31, 2020 612,639 667,524 782,629 2,062,792 Stage 1 2 3 Total ECL as at January 1, 2019 559,907 120,738 896,211 1,576,856 Assets originated or purchased 2,089,381 586,750 2,676,131 Assets derecognized or repaid (411,175 ) (87,985 ) (628,383 ) (1,127,543 ) Transfers to Stage 1 76,434 (13,892 ) (62,542 ) Transfers to Stage 2 (17,184 ) 17,184 Transfers to Stage 3 (1,843,210 ) (1,035 ) 1,844,245 Amounts Written Off (5 ) (53,717 ) (53,722 ) Monetary effects (17,723 ) (165,727 ) (691,910 ) (875,360 ) At December 31, 2019 436,430 456,028 1,303,904 2,196,362 9.1.2. Loans on a collective assessment The table below shows the credit quality and the debt balance to credit risk of loans portfolio under collective assessment, by grade of credit risk classification based on the Bank’s internal credit rating system, PD range and year-end 12/31/2020 (*) Internal rating grade Range PD Stage 1 Stage 2 Stage 3 Total % Performing 180,038,264 6,314,355 186,352,619 96.53 % High grade 0.00%-3.50% 139,342,067 74,182 139,416,249 72.22 % Standard grade 3.51%-7.00% 29,124,880 470,799 29,595,679 15.33 % Sub-standard 7.01%-33.00% 11,571,317 5,769,374 17,340,691 8.98 % Past due but not impaired 33.01%-99.99% 418,391 4,818,658 5,237,049 2.71 % Impaired 100% 1,467,196 1,467,196 0.76 % Total 180,456,655 11,133,013 1,467,196 193,056,864 100 % 93.47 % 5.77 % 0.76 % 100 % (*) See also note 51.1.4. 12/31/2019 Internal rating grade Range PD Stage 1 Stage 2 Stage 3 Total % Performing 152,053,516 10,669,697 162,723,213 93.82 % High grade 0.00%-3.50% 113,745,410 142,723 113,888,133 65.66 % Standard grade 3.51%-7.00% 23,159,929 960,876 24,120,805 13.91 % Sub-standard 7.01%-33.00% 15,148,177 9,566,098 24,714,275 14.25 % Past due but not impaired 33.01%-99.99% 490,415 6,841,428 7,331,843 4.23 % Impaired 100% 3,380,380 3,380,380 1.95 % Total 152,543,931 17,511,125 3,380,380 173,435,436 100 % 87.95 % 10.10 % 1.95 % 100 % An analysis of changes in the gross carrying amount and the corresponding ECL allowances in relation to consumer lending is, as follows: Stage Total 1 2 3 Gross Carrying amount as of January 1, 2020 152,543,931 17,511,125 3,380,380 173,435,436 Assets originated or purchased 122,636,191 6,987,337 129,623,528 Assets derecognized or repaid (48,194,960 ) (7,286,602 ) (980,906 ) (56,462,468 ) Transfers to Stage 1 8,634,947 (8,338,341 ) (296,606 ) Transfers to Stage 2 (4,575,337 ) 4,830,837 (255,500 ) Transfers to Stage 3 (1,104,828 ) (309,271 ) 1,414,099 Amounts Written Off (35,643 ) (284,523 ) (1,378,194 ) (1,698,360 ) Monetary effects (49,447,646 ) (1,977,549 ) (416,077 ) (51,841,272 ) As of December 31, 2020 180,456,655 11,133,013 1,467,196 193,056,864 Stage Total 1 2 3 Gross Carrying amount as of January 1, 2019 190,999,547 42,324,135 4,853,305 238,176,987 Assets originated or purchased 103,467,653 10,167,092 113,634,745 Assets derecognized or repaid (71,378,819 ) (19,642,849 ) (1,649,885 ) (92,671,553 ) Transfers to Stage 1 14,992,526 (14,771,361 ) (221,165 ) Transfers to Stage 2 (8,171,761 ) 8,759,526 (587,765 ) Transfers to Stage 3 (4,033,895 ) (951,529 ) 4,985,424 Amounts Written Off (323,899 ) (936,075 ) (2,198,639 ) (3,458,613 ) Monetary effects (73,007,421 ) (7,437,814 ) (1,800,895 ) (82,246,130 ) As of December 31, 2019 152,543,931 17,511,125 3,380,380 173,435,436 Stage 1 2 3 Total ECL as of January 1, 2020 1,561,990 1,480,048 1,663,553 4,705,591 Assets originated or purchased 4,381,186 1,785,657 6,166,843 Assets derecognized or repaid 362,221 (364,035 ) (538,553 ) (540,367 ) Transfers to Stage 1 766,661 (621,987 ) (144,674 ) Transfers to Stage 2 (75,871 ) 188,316 (112,445 ) Transfers to Stage 3 (708,400 ) (48,396 ) 756,796 Amounts Written Off (1,676 ) (56,306 ) (702,095 ) (760,077 ) Monetary effects (1,655,093 ) (4,471 ) (47,096 ) (1,706,660 ) As of December 31, 2020 4,631,018 2,358,826 875,486 7,865,330 Stage 1 2 3 Total ECL as at January 1, 2019 1,621,844 2,602,099 2,302,058 6,526,001 Assets originated or purchased 2,472,513 881,811 3,354,324 Assets derecognized or repaid 19,972 (1,093,709 ) (917,811 ) (1,991,548 ) Transfers to Stage 1 733,257 (636,265 ) (96,992 ) Transfers to Stage 2 (115,770 ) 330,095 (214,325 ) Transfers to Stage 3 (1,912,100 ) (100,707 ) 2,012,807 Amounts Written Off (9,225 ) (144,692 ) (1,106,555 ) (1,260,472 ) Monetary effects (1,248,501 ) (358,584 ) (315,629 ) (1,922,714 ) As of December 31, 2019 1,561,990 1,480,048 1,663,553 4,705,591 Over the course of 2020 and 2019, the Bank generated from loan portfolio sales, profits for 36,947 and 69,935, respectively and losses for 27 and 1,446, respectively. The contractual amount outstanding on loans and other financing that have been written off by the Bank as of December 31, 2020 and 2019 that were still subject to enforcement activity was 4,349,903 and 4,127,716, respectively. 9.2 Other debt securities at amortized cost For local government securities, EAD is considered equal to the debt balance, because there is not available information of such instruments’ behavior when they defaulted. For PD and LGD parameters, they were calculated using Basel regulatory parameters. For corporate bonds issued by the Bank’s customers, PD and LGD parameters calculated for loan exposures of those customers were used. The corporate bonds’ EAD is considered equal to the debt balance, because there is not available information of such instrument’s behavior when it defaulted. For financial trusts at amortized cost, the criteria that was used in the calculation of ECL is based on credit risk ratings given by a credit rating agency for each types of debt securities that compose each financial trust. That is, the factor to be used will vary in relation to the holding debt securities class (A or B). It is assumed that the EAD is equal to the debt balance. The table below shows the exposures gross of impairment allowances by stages: 12/31/2020 Stage 1 Stage 2 Stage 3 Total % Local government securities 30,587,228 30,587,228 98.29 % Corporate bonds 365,341 365,341 1.17 % Financial trust 166,692 166,692 0.54 % Total 31,119,261 31,119,261 100 % 100 % 12/31/2019 Stage 1 Stage 2 Stage 3 Total % Local government securities 11,374,373 8,996,667 20,371,040 84.64 % Corporate bonds 2,198,423 2,198,423 9.13 % Financial trust 1,498,448 1,498,448 6.23 % Total 15,071,244 8,996,667 24,067,911 62.62 % 37.38 % 100 % During 2019 there were transfers between stages considering what is mentioned in Note 20. The related ECL for local government securities as of December 31, 2020 and 2019 amounted to 4,129 and 61,064, respectively. The related ECL for corporate bonds as of December 31, 2020 and 2019 amounted to 1,234 and 2,088, respectively. The ECL related to financial trusts as of December 31, 2020 and 2019 amounted to 109 and 549, respectively. See also note 5. 9.3 Government securities at fair value through OCI This group includes federal government securities, provincial or Central Bank instruments measured at fair value through OCI. For these assets, an individual assessment of the related parameters was performed. As of December 31, 2020 and 2019 the gross carrying amount related to these securities amounted to 178,005,144 and 63,824,735, the related ECL amounted to 5,964 and 286, respectively, and they were classified in stage 1. During 2020 and 2019, there were no transfers between stages. A detail of these investments are disclosed in note 5. 9.4 Other financial assets As of December 31, 2020 and 2019 the gross carrying amount related to these securities amounted to 18,905,219 and 8,405,598 and they were classified in stage 1. The ECL related to these types of instruments amounted to 18,929 and 14,032 as of December 31, 2020 and 2019, respectively, including the ECL related to the payments to be collected for transaction mentioned in note 21. During 2020 and 2019, there were no transfers between stages. During the fiscal years ended on December 31, 2020, 2019 and 2018 losses for ECL related to loans and other financing, other debt securities measured at amortized cost and other financial assets amounted to 7,861,600, 5,917,873 and 6,073,426, respectively, and were recognized in the consolidated statements of income under the item “Credit loss expense on financial asset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 Summary of Expected Term to Settle Obligations (Detail) - ARS ($) $ in Thousands</t>
        </is>
      </c>
      <c r="B1" s="2" t="inlineStr">
        <is>
          <t>Dec. 31, 2020</t>
        </is>
      </c>
      <c r="C1" s="2" t="inlineStr">
        <is>
          <t>Dec. 31, 2019</t>
        </is>
      </c>
      <c r="D1" s="2" t="inlineStr">
        <is>
          <t>Dec. 31, 2018</t>
        </is>
      </c>
    </row>
    <row r="2">
      <c r="A2" s="3" t="inlineStr">
        <is>
          <t>Disclosure of other provisions [line items]</t>
        </is>
      </c>
    </row>
    <row r="3">
      <c r="A3" s="4" t="inlineStr">
        <is>
          <t>Provisions</t>
        </is>
      </c>
      <c r="B3" s="6" t="n">
        <v>1310517</v>
      </c>
      <c r="C3" s="6" t="n">
        <v>2006052</v>
      </c>
      <c r="D3" s="6" t="n">
        <v>2212835</v>
      </c>
    </row>
    <row r="4">
      <c r="A4" s="4" t="inlineStr">
        <is>
          <t>For administrative, disciplinary and criminal penalties [member]</t>
        </is>
      </c>
    </row>
    <row r="5">
      <c r="A5" s="3" t="inlineStr">
        <is>
          <t>Disclosure of other provisions [line items]</t>
        </is>
      </c>
    </row>
    <row r="6">
      <c r="A6" s="4" t="inlineStr">
        <is>
          <t>Provisions</t>
        </is>
      </c>
      <c r="B6" s="5" t="n">
        <v>718</v>
      </c>
      <c r="C6" s="5" t="n">
        <v>977</v>
      </c>
      <c r="D6" s="5" t="n">
        <v>1503</v>
      </c>
    </row>
    <row r="7">
      <c r="A7" s="4" t="inlineStr">
        <is>
          <t>Letter of credits, guarantee and other commitments [member]</t>
        </is>
      </c>
    </row>
    <row r="8">
      <c r="A8" s="3" t="inlineStr">
        <is>
          <t>Disclosure of other provisions [line items]</t>
        </is>
      </c>
    </row>
    <row r="9">
      <c r="A9" s="4" t="inlineStr">
        <is>
          <t>Provisions</t>
        </is>
      </c>
      <c r="B9" s="5" t="n">
        <v>23200</v>
      </c>
      <c r="C9" s="5" t="n">
        <v>23514</v>
      </c>
      <c r="D9" s="5" t="n">
        <v>22472</v>
      </c>
    </row>
    <row r="10">
      <c r="A10" s="4" t="inlineStr">
        <is>
          <t>Commercial claims [member]</t>
        </is>
      </c>
    </row>
    <row r="11">
      <c r="A11" s="3" t="inlineStr">
        <is>
          <t>Disclosure of other provisions [line items]</t>
        </is>
      </c>
    </row>
    <row r="12">
      <c r="A12" s="4" t="inlineStr">
        <is>
          <t>Provisions</t>
        </is>
      </c>
      <c r="B12" s="5" t="n">
        <v>689117</v>
      </c>
      <c r="C12" s="5" t="n">
        <v>1142840</v>
      </c>
      <c r="D12" s="5" t="n">
        <v>1196640</v>
      </c>
    </row>
    <row r="13">
      <c r="A13" s="4" t="inlineStr">
        <is>
          <t>Legal proceedings provision [member]</t>
        </is>
      </c>
    </row>
    <row r="14">
      <c r="A14" s="3" t="inlineStr">
        <is>
          <t>Disclosure of other provisions [line items]</t>
        </is>
      </c>
    </row>
    <row r="15">
      <c r="A15" s="4" t="inlineStr">
        <is>
          <t>Provisions</t>
        </is>
      </c>
      <c r="B15" s="5" t="n">
        <v>227751</v>
      </c>
      <c r="C15" s="5" t="n">
        <v>241424</v>
      </c>
      <c r="D15" s="5" t="n">
        <v>230566</v>
      </c>
    </row>
    <row r="16">
      <c r="A16" s="4" t="inlineStr">
        <is>
          <t>Pension Funds - Reimbursement [member]</t>
        </is>
      </c>
    </row>
    <row r="17">
      <c r="A17" s="3" t="inlineStr">
        <is>
          <t>Disclosure of other provisions [line items]</t>
        </is>
      </c>
    </row>
    <row r="18">
      <c r="A18" s="4" t="inlineStr">
        <is>
          <t>Provisions</t>
        </is>
      </c>
      <c r="B18" s="5" t="n">
        <v>88851</v>
      </c>
      <c r="C18" s="5" t="n">
        <v>217622</v>
      </c>
      <c r="D18" s="5" t="n">
        <v>260269</v>
      </c>
    </row>
    <row r="19">
      <c r="A19" s="4" t="inlineStr">
        <is>
          <t>Miscellaneous other provisions [member]</t>
        </is>
      </c>
    </row>
    <row r="20">
      <c r="A20" s="3" t="inlineStr">
        <is>
          <t>Disclosure of other provisions [line items]</t>
        </is>
      </c>
    </row>
    <row r="21">
      <c r="A21" s="4" t="inlineStr">
        <is>
          <t>Provisions</t>
        </is>
      </c>
      <c r="B21" s="5" t="n">
        <v>280880</v>
      </c>
      <c r="C21" s="6" t="n">
        <v>379675</v>
      </c>
      <c r="D21" s="6" t="n">
        <v>501385</v>
      </c>
    </row>
    <row r="22">
      <c r="A22" s="4" t="inlineStr">
        <is>
          <t>Current [member]</t>
        </is>
      </c>
    </row>
    <row r="23">
      <c r="A23" s="3" t="inlineStr">
        <is>
          <t>Disclosure of other provisions [line items]</t>
        </is>
      </c>
    </row>
    <row r="24">
      <c r="A24" s="4" t="inlineStr">
        <is>
          <t>Provisions</t>
        </is>
      </c>
      <c r="B24" s="5" t="n">
        <v>787999</v>
      </c>
    </row>
    <row r="25">
      <c r="A25" s="4" t="inlineStr">
        <is>
          <t>Current [member] | For administrative, disciplinary and criminal penalties [member]</t>
        </is>
      </c>
    </row>
    <row r="26">
      <c r="A26" s="3" t="inlineStr">
        <is>
          <t>Disclosure of other provisions [line items]</t>
        </is>
      </c>
    </row>
    <row r="27">
      <c r="A27" s="4" t="inlineStr">
        <is>
          <t>Provisions</t>
        </is>
      </c>
      <c r="B27" s="5" t="n">
        <v>718</v>
      </c>
    </row>
    <row r="28">
      <c r="A28" s="4" t="inlineStr">
        <is>
          <t>Current [member] | Letter of credits, guarantee and other commitments [member]</t>
        </is>
      </c>
    </row>
    <row r="29">
      <c r="A29" s="3" t="inlineStr">
        <is>
          <t>Disclosure of other provisions [line items]</t>
        </is>
      </c>
    </row>
    <row r="30">
      <c r="A30" s="4" t="inlineStr">
        <is>
          <t>Provisions</t>
        </is>
      </c>
      <c r="B30" s="5" t="n">
        <v>23200</v>
      </c>
    </row>
    <row r="31">
      <c r="A31" s="4" t="inlineStr">
        <is>
          <t>Current [member] | Commercial claims [member]</t>
        </is>
      </c>
    </row>
    <row r="32">
      <c r="A32" s="3" t="inlineStr">
        <is>
          <t>Disclosure of other provisions [line items]</t>
        </is>
      </c>
    </row>
    <row r="33">
      <c r="A33" s="4" t="inlineStr">
        <is>
          <t>Provisions</t>
        </is>
      </c>
      <c r="B33" s="5" t="n">
        <v>434658</v>
      </c>
    </row>
    <row r="34">
      <c r="A34" s="4" t="inlineStr">
        <is>
          <t>Current [member] | Legal proceedings provision [member]</t>
        </is>
      </c>
    </row>
    <row r="35">
      <c r="A35" s="3" t="inlineStr">
        <is>
          <t>Disclosure of other provisions [line items]</t>
        </is>
      </c>
    </row>
    <row r="36">
      <c r="A36" s="4" t="inlineStr">
        <is>
          <t>Provisions</t>
        </is>
      </c>
      <c r="B36" s="5" t="n">
        <v>47239</v>
      </c>
    </row>
    <row r="37">
      <c r="A37" s="4" t="inlineStr">
        <is>
          <t>Current [member] | Pension Funds - Reimbursement [member]</t>
        </is>
      </c>
    </row>
    <row r="38">
      <c r="A38" s="3" t="inlineStr">
        <is>
          <t>Disclosure of other provisions [line items]</t>
        </is>
      </c>
    </row>
    <row r="39">
      <c r="A39" s="4" t="inlineStr">
        <is>
          <t>Provisions</t>
        </is>
      </c>
      <c r="B39" s="5" t="n">
        <v>32005</v>
      </c>
    </row>
    <row r="40">
      <c r="A40" s="4" t="inlineStr">
        <is>
          <t>Current [member] | Miscellaneous other provisions [member]</t>
        </is>
      </c>
    </row>
    <row r="41">
      <c r="A41" s="3" t="inlineStr">
        <is>
          <t>Disclosure of other provisions [line items]</t>
        </is>
      </c>
    </row>
    <row r="42">
      <c r="A42" s="4" t="inlineStr">
        <is>
          <t>Provisions</t>
        </is>
      </c>
      <c r="B42" s="5" t="n">
        <v>250179</v>
      </c>
    </row>
    <row r="43">
      <c r="A43" s="4" t="inlineStr">
        <is>
          <t>Later than one year [member]</t>
        </is>
      </c>
    </row>
    <row r="44">
      <c r="A44" s="3" t="inlineStr">
        <is>
          <t>Disclosure of other provisions [line items]</t>
        </is>
      </c>
    </row>
    <row r="45">
      <c r="A45" s="4" t="inlineStr">
        <is>
          <t>Provisions</t>
        </is>
      </c>
      <c r="B45" s="5" t="n">
        <v>522518</v>
      </c>
    </row>
    <row r="46">
      <c r="A46" s="4" t="inlineStr">
        <is>
          <t>Later than one year [member] | Commercial claims [member]</t>
        </is>
      </c>
    </row>
    <row r="47">
      <c r="A47" s="3" t="inlineStr">
        <is>
          <t>Disclosure of other provisions [line items]</t>
        </is>
      </c>
    </row>
    <row r="48">
      <c r="A48" s="4" t="inlineStr">
        <is>
          <t>Provisions</t>
        </is>
      </c>
      <c r="B48" s="5" t="n">
        <v>254459</v>
      </c>
    </row>
    <row r="49">
      <c r="A49" s="4" t="inlineStr">
        <is>
          <t>Later than one year [member] | Legal proceedings provision [member]</t>
        </is>
      </c>
    </row>
    <row r="50">
      <c r="A50" s="3" t="inlineStr">
        <is>
          <t>Disclosure of other provisions [line items]</t>
        </is>
      </c>
    </row>
    <row r="51">
      <c r="A51" s="4" t="inlineStr">
        <is>
          <t>Provisions</t>
        </is>
      </c>
      <c r="B51" s="5" t="n">
        <v>180512</v>
      </c>
    </row>
    <row r="52">
      <c r="A52" s="4" t="inlineStr">
        <is>
          <t>Later than one year [member] | Pension Funds - Reimbursement [member]</t>
        </is>
      </c>
    </row>
    <row r="53">
      <c r="A53" s="3" t="inlineStr">
        <is>
          <t>Disclosure of other provisions [line items]</t>
        </is>
      </c>
    </row>
    <row r="54">
      <c r="A54" s="4" t="inlineStr">
        <is>
          <t>Provisions</t>
        </is>
      </c>
      <c r="B54" s="5" t="n">
        <v>56846</v>
      </c>
    </row>
    <row r="55">
      <c r="A55" s="4" t="inlineStr">
        <is>
          <t>Later than one year [member] | Miscellaneous other provisions [member]</t>
        </is>
      </c>
    </row>
    <row r="56">
      <c r="A56" s="3" t="inlineStr">
        <is>
          <t>Disclosure of other provisions [line items]</t>
        </is>
      </c>
    </row>
    <row r="57">
      <c r="A57" s="4" t="inlineStr">
        <is>
          <t>Provisions</t>
        </is>
      </c>
      <c r="B57" s="6" t="n">
        <v>30701</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Payable - Summary of Employee Benefits Payable (Detail) - ARS ($) $ in Thousands</t>
        </is>
      </c>
      <c r="B1" s="2" t="inlineStr">
        <is>
          <t>Dec. 31, 2020</t>
        </is>
      </c>
      <c r="C1" s="2" t="inlineStr">
        <is>
          <t>Dec. 31, 2019</t>
        </is>
      </c>
    </row>
    <row r="2">
      <c r="A2" s="3" t="inlineStr">
        <is>
          <t>Disclosure of defined benefit plans [line items]</t>
        </is>
      </c>
    </row>
    <row r="3">
      <c r="A3" s="4" t="inlineStr">
        <is>
          <t>Short-term employee benefits accruals</t>
        </is>
      </c>
      <c r="B3" s="6" t="n">
        <v>4909779</v>
      </c>
      <c r="C3" s="6" t="n">
        <v>4994206</v>
      </c>
    </row>
    <row r="4">
      <c r="A4" s="4" t="inlineStr">
        <is>
          <t>Salaries, bonuses and payroll taxes payable [member]</t>
        </is>
      </c>
    </row>
    <row r="5">
      <c r="A5" s="3" t="inlineStr">
        <is>
          <t>Disclosure of defined benefit plans [line items]</t>
        </is>
      </c>
    </row>
    <row r="6">
      <c r="A6" s="4" t="inlineStr">
        <is>
          <t>Short-term employee benefits accruals</t>
        </is>
      </c>
      <c r="B6" s="5" t="n">
        <v>2625872</v>
      </c>
      <c r="C6" s="5" t="n">
        <v>3161201</v>
      </c>
    </row>
    <row r="7">
      <c r="A7" s="4" t="inlineStr">
        <is>
          <t>Vacation accrual [member]</t>
        </is>
      </c>
    </row>
    <row r="8">
      <c r="A8" s="3" t="inlineStr">
        <is>
          <t>Disclosure of defined benefit plans [line items]</t>
        </is>
      </c>
    </row>
    <row r="9">
      <c r="A9" s="4" t="inlineStr">
        <is>
          <t>Short-term employee benefits accruals</t>
        </is>
      </c>
      <c r="B9" s="6" t="n">
        <v>2283907</v>
      </c>
      <c r="C9" s="6" t="n">
        <v>1833005</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nd Non Financial Liabilities - Summary of Breakdown of Other Financial and Non Financial Liabilities (Detail) - ARS ($) $ in Thousands</t>
        </is>
      </c>
      <c r="B1" s="2" t="inlineStr">
        <is>
          <t>Dec. 31, 2020</t>
        </is>
      </c>
      <c r="C1" s="2" t="inlineStr">
        <is>
          <t>Dec. 31, 2019</t>
        </is>
      </c>
    </row>
    <row r="2">
      <c r="A2" s="3" t="inlineStr">
        <is>
          <t>Disclosure of other financial and non financial liabilities [line items]</t>
        </is>
      </c>
    </row>
    <row r="3">
      <c r="A3" s="4" t="inlineStr">
        <is>
          <t>Other financial liabilities</t>
        </is>
      </c>
      <c r="B3" s="6" t="n">
        <v>49215887</v>
      </c>
      <c r="C3" s="6" t="n">
        <v>30181836</v>
      </c>
    </row>
    <row r="4">
      <c r="A4" s="4" t="inlineStr">
        <is>
          <t>Other non financial liabilities</t>
        </is>
      </c>
      <c r="B4" s="5" t="n">
        <v>30356941</v>
      </c>
      <c r="C4" s="5" t="n">
        <v>13776518</v>
      </c>
    </row>
    <row r="5">
      <c r="A5" s="4" t="inlineStr">
        <is>
          <t>Credit and debit card settlement - due to merchants [member]</t>
        </is>
      </c>
    </row>
    <row r="6">
      <c r="A6" s="3" t="inlineStr">
        <is>
          <t>Disclosure of other financial and non financial liabilities [line items]</t>
        </is>
      </c>
    </row>
    <row r="7">
      <c r="A7" s="4" t="inlineStr">
        <is>
          <t>Other financial liabilities</t>
        </is>
      </c>
      <c r="B7" s="5" t="n">
        <v>17203560</v>
      </c>
      <c r="C7" s="5" t="n">
        <v>18351431</v>
      </c>
    </row>
    <row r="8">
      <c r="A8" s="4" t="inlineStr">
        <is>
          <t>Amounts payable for other spot purchases pending settlement [member]</t>
        </is>
      </c>
    </row>
    <row r="9">
      <c r="A9" s="3" t="inlineStr">
        <is>
          <t>Disclosure of other financial and non financial liabilities [line items]</t>
        </is>
      </c>
    </row>
    <row r="10">
      <c r="A10" s="4" t="inlineStr">
        <is>
          <t>Other financial liabilities</t>
        </is>
      </c>
      <c r="B10" s="5" t="n">
        <v>15506806</v>
      </c>
      <c r="C10" s="5" t="n">
        <v>3477137</v>
      </c>
    </row>
    <row r="11">
      <c r="A11" s="4" t="inlineStr">
        <is>
          <t>Amounts payable for spot purchases of foreign currency pending settlement [member]</t>
        </is>
      </c>
    </row>
    <row r="12">
      <c r="A12" s="3" t="inlineStr">
        <is>
          <t>Disclosure of other financial and non financial liabilities [line items]</t>
        </is>
      </c>
    </row>
    <row r="13">
      <c r="A13" s="4" t="inlineStr">
        <is>
          <t>Other financial liabilities</t>
        </is>
      </c>
      <c r="B13" s="5" t="n">
        <v>8449971</v>
      </c>
      <c r="C13" s="5" t="n">
        <v>31488</v>
      </c>
    </row>
    <row r="14">
      <c r="A14" s="4" t="inlineStr">
        <is>
          <t>Payment orders pending settlement foreign exchange [member]</t>
        </is>
      </c>
    </row>
    <row r="15">
      <c r="A15" s="3" t="inlineStr">
        <is>
          <t>Disclosure of other financial and non financial liabilities [line items]</t>
        </is>
      </c>
    </row>
    <row r="16">
      <c r="A16" s="4" t="inlineStr">
        <is>
          <t>Other financial liabilities</t>
        </is>
      </c>
      <c r="B16" s="5" t="n">
        <v>3073105</v>
      </c>
      <c r="C16" s="5" t="n">
        <v>2789684</v>
      </c>
    </row>
    <row r="17">
      <c r="A17" s="4" t="inlineStr">
        <is>
          <t>Collections and other transactions on account and behalf others [member]</t>
        </is>
      </c>
    </row>
    <row r="18">
      <c r="A18" s="3" t="inlineStr">
        <is>
          <t>Disclosure of other financial and non financial liabilities [line items]</t>
        </is>
      </c>
    </row>
    <row r="19">
      <c r="A19" s="4" t="inlineStr">
        <is>
          <t>Other financial liabilities</t>
        </is>
      </c>
      <c r="B19" s="5" t="n">
        <v>1413544</v>
      </c>
      <c r="C19" s="5" t="n">
        <v>2141311</v>
      </c>
    </row>
    <row r="20">
      <c r="A20" s="4" t="inlineStr">
        <is>
          <t>Finance leases liabilities [member]</t>
        </is>
      </c>
    </row>
    <row r="21">
      <c r="A21" s="3" t="inlineStr">
        <is>
          <t>Disclosure of other financial and non financial liabilities [line items]</t>
        </is>
      </c>
    </row>
    <row r="22">
      <c r="A22" s="4" t="inlineStr">
        <is>
          <t>Other financial liabilities</t>
        </is>
      </c>
      <c r="B22" s="5" t="n">
        <v>1175527</v>
      </c>
      <c r="C22" s="5" t="n">
        <v>1248339</v>
      </c>
    </row>
    <row r="23">
      <c r="A23" s="4" t="inlineStr">
        <is>
          <t>Amounts payable for spot purchases of government securities pending settlement [member]</t>
        </is>
      </c>
    </row>
    <row r="24">
      <c r="A24" s="3" t="inlineStr">
        <is>
          <t>Disclosure of other financial and non financial liabilities [line items]</t>
        </is>
      </c>
    </row>
    <row r="25">
      <c r="A25" s="4" t="inlineStr">
        <is>
          <t>Other financial liabilities</t>
        </is>
      </c>
      <c r="B25" s="5" t="n">
        <v>420552</v>
      </c>
      <c r="C25" s="5" t="n">
        <v>18612</v>
      </c>
    </row>
    <row r="26">
      <c r="A26" s="4" t="inlineStr">
        <is>
          <t>Other [member]</t>
        </is>
      </c>
    </row>
    <row r="27">
      <c r="A27" s="3" t="inlineStr">
        <is>
          <t>Disclosure of other financial and non financial liabilities [line items]</t>
        </is>
      </c>
    </row>
    <row r="28">
      <c r="A28" s="4" t="inlineStr">
        <is>
          <t>Other financial liabilities</t>
        </is>
      </c>
      <c r="B28" s="5" t="n">
        <v>1972822</v>
      </c>
      <c r="C28" s="5" t="n">
        <v>2123834</v>
      </c>
    </row>
    <row r="29">
      <c r="A29" s="4" t="inlineStr">
        <is>
          <t>Other non financial liabilities</t>
        </is>
      </c>
      <c r="B29" s="5" t="n">
        <v>602387</v>
      </c>
      <c r="C29" s="5" t="n">
        <v>638670</v>
      </c>
    </row>
    <row r="30">
      <c r="A30" s="4" t="inlineStr">
        <is>
          <t>Dividends payable [member]</t>
        </is>
      </c>
    </row>
    <row r="31">
      <c r="A31" s="3" t="inlineStr">
        <is>
          <t>Disclosure of other financial and non financial liabilities [line items]</t>
        </is>
      </c>
    </row>
    <row r="32">
      <c r="A32" s="4" t="inlineStr">
        <is>
          <t>Other non financial liabilities</t>
        </is>
      </c>
      <c r="B32" s="5" t="n">
        <v>16579990</v>
      </c>
    </row>
    <row r="33">
      <c r="A33" s="4" t="inlineStr">
        <is>
          <t>Salaries, bonuses and payroll taxes payable [member]</t>
        </is>
      </c>
    </row>
    <row r="34">
      <c r="A34" s="3" t="inlineStr">
        <is>
          <t>Disclosure of other financial and non financial liabilities [line items]</t>
        </is>
      </c>
    </row>
    <row r="35">
      <c r="A35" s="4" t="inlineStr">
        <is>
          <t>Other non financial liabilities</t>
        </is>
      </c>
      <c r="B35" s="5" t="n">
        <v>4909779</v>
      </c>
      <c r="C35" s="5" t="n">
        <v>4994206</v>
      </c>
    </row>
    <row r="36">
      <c r="A36" s="4" t="inlineStr">
        <is>
          <t>Withholdings [member]</t>
        </is>
      </c>
    </row>
    <row r="37">
      <c r="A37" s="3" t="inlineStr">
        <is>
          <t>Disclosure of other financial and non financial liabilities [line items]</t>
        </is>
      </c>
    </row>
    <row r="38">
      <c r="A38" s="4" t="inlineStr">
        <is>
          <t>Other non financial liabilities</t>
        </is>
      </c>
      <c r="B38" s="5" t="n">
        <v>4136489</v>
      </c>
      <c r="C38" s="5" t="n">
        <v>3139511</v>
      </c>
    </row>
    <row r="39">
      <c r="A39" s="4" t="inlineStr">
        <is>
          <t>Taxes payable [member]</t>
        </is>
      </c>
    </row>
    <row r="40">
      <c r="A40" s="3" t="inlineStr">
        <is>
          <t>Disclosure of other financial and non financial liabilities [line items]</t>
        </is>
      </c>
    </row>
    <row r="41">
      <c r="A41" s="4" t="inlineStr">
        <is>
          <t>Other non financial liabilities</t>
        </is>
      </c>
      <c r="B41" s="5" t="n">
        <v>1788389</v>
      </c>
      <c r="C41" s="5" t="n">
        <v>2580254</v>
      </c>
    </row>
    <row r="42">
      <c r="A42" s="4" t="inlineStr">
        <is>
          <t>Miscellaneous payables [member]</t>
        </is>
      </c>
    </row>
    <row r="43">
      <c r="A43" s="3" t="inlineStr">
        <is>
          <t>Disclosure of other financial and non financial liabilities [line items]</t>
        </is>
      </c>
    </row>
    <row r="44">
      <c r="A44" s="4" t="inlineStr">
        <is>
          <t>Other non financial liabilities</t>
        </is>
      </c>
      <c r="B44" s="5" t="n">
        <v>1426724</v>
      </c>
      <c r="C44" s="5" t="n">
        <v>1304518</v>
      </c>
    </row>
    <row r="45">
      <c r="A45" s="4" t="inlineStr">
        <is>
          <t>Fees payable [member]</t>
        </is>
      </c>
    </row>
    <row r="46">
      <c r="A46" s="3" t="inlineStr">
        <is>
          <t>Disclosure of other financial and non financial liabilities [line items]</t>
        </is>
      </c>
    </row>
    <row r="47">
      <c r="A47" s="4" t="inlineStr">
        <is>
          <t>Other non financial liabilities</t>
        </is>
      </c>
      <c r="B47" s="5" t="n">
        <v>503649</v>
      </c>
      <c r="C47" s="5" t="n">
        <v>667312</v>
      </c>
    </row>
    <row r="48">
      <c r="A48" s="4" t="inlineStr">
        <is>
          <t>Retirement pension payment orders pending settlement [member]</t>
        </is>
      </c>
    </row>
    <row r="49">
      <c r="A49" s="3" t="inlineStr">
        <is>
          <t>Disclosure of other financial and non financial liabilities [line items]</t>
        </is>
      </c>
    </row>
    <row r="50">
      <c r="A50" s="4" t="inlineStr">
        <is>
          <t>Other non financial liabilities</t>
        </is>
      </c>
      <c r="B50" s="6" t="n">
        <v>409534</v>
      </c>
      <c r="C50" s="6" t="n">
        <v>452047</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nalysis of Financial Assets to be Recovered and Financial Liabilities to be Settled - Summary of Analysis of Financial Assets to be Recovered and Financial Liabilities to be Settled (Detail) - ARS ($) $ in Thousands</t>
        </is>
      </c>
      <c r="B1" s="2" t="inlineStr">
        <is>
          <t>Dec. 31, 2020</t>
        </is>
      </c>
      <c r="C1" s="2" t="inlineStr">
        <is>
          <t>Dec. 31, 2019</t>
        </is>
      </c>
      <c r="D1" s="2" t="inlineStr">
        <is>
          <t>Dec. 31, 2018</t>
        </is>
      </c>
    </row>
    <row r="2">
      <c r="A2" s="3" t="inlineStr">
        <is>
          <t>Disclosure Of Financial Assets And Liabilities [line items]</t>
        </is>
      </c>
    </row>
    <row r="3">
      <c r="A3" s="4" t="inlineStr">
        <is>
          <t>Cash and deposits in banks</t>
        </is>
      </c>
      <c r="B3" s="6" t="n">
        <v>129967486</v>
      </c>
      <c r="C3" s="6" t="n">
        <v>137066430</v>
      </c>
      <c r="D3" s="6" t="n">
        <v>156581272</v>
      </c>
    </row>
    <row r="4">
      <c r="A4" s="4" t="inlineStr">
        <is>
          <t>Debt Securities at fair value through profit or loss</t>
        </is>
      </c>
      <c r="B4" s="5" t="n">
        <v>54982465</v>
      </c>
      <c r="C4" s="5" t="n">
        <v>7725991</v>
      </c>
    </row>
    <row r="5">
      <c r="A5" s="4" t="inlineStr">
        <is>
          <t>Derivative financial instruments</t>
        </is>
      </c>
      <c r="B5" s="5" t="n">
        <v>989478</v>
      </c>
      <c r="C5" s="5" t="n">
        <v>838493</v>
      </c>
    </row>
    <row r="6">
      <c r="A6" s="4" t="inlineStr">
        <is>
          <t>Repo transactions</t>
        </is>
      </c>
      <c r="B6" s="5" t="n">
        <v>39421705</v>
      </c>
      <c r="C6" s="5" t="n">
        <v>1481096</v>
      </c>
    </row>
    <row r="7">
      <c r="A7" s="4" t="inlineStr">
        <is>
          <t>Other financial assets</t>
        </is>
      </c>
      <c r="B7" s="5" t="n">
        <v>18886290</v>
      </c>
      <c r="C7" s="5" t="n">
        <v>8391566</v>
      </c>
    </row>
    <row r="8">
      <c r="A8" s="4" t="inlineStr">
        <is>
          <t>Loans and other financing</t>
        </is>
      </c>
      <c r="B8" s="5" t="n">
        <v>257421195</v>
      </c>
      <c r="C8" s="5" t="n">
        <v>300731589</v>
      </c>
    </row>
    <row r="9">
      <c r="A9" s="4" t="inlineStr">
        <is>
          <t>Other debt securities</t>
        </is>
      </c>
      <c r="B9" s="5" t="n">
        <v>209118933</v>
      </c>
      <c r="C9" s="5" t="n">
        <v>87828945</v>
      </c>
    </row>
    <row r="10">
      <c r="A10" s="4" t="inlineStr">
        <is>
          <t>Financial assets delivered as guarantee</t>
        </is>
      </c>
      <c r="B10" s="5" t="n">
        <v>14292358</v>
      </c>
      <c r="C10" s="5" t="n">
        <v>14530739</v>
      </c>
    </row>
    <row r="11">
      <c r="A11" s="4" t="inlineStr">
        <is>
          <t>Equity Instruments at fair value through profit or loss</t>
        </is>
      </c>
      <c r="B11" s="5" t="n">
        <v>5218299</v>
      </c>
      <c r="C11" s="5" t="n">
        <v>3562427</v>
      </c>
    </row>
    <row r="12">
      <c r="A12" s="4" t="inlineStr">
        <is>
          <t>Deposits</t>
        </is>
      </c>
      <c r="B12" s="5" t="n">
        <v>488741363</v>
      </c>
      <c r="C12" s="5" t="n">
        <v>357866442</v>
      </c>
    </row>
    <row r="13">
      <c r="A13" s="4" t="inlineStr">
        <is>
          <t>Derivative financial instruments</t>
        </is>
      </c>
      <c r="B13" s="5" t="n">
        <v>230</v>
      </c>
      <c r="C13" s="5" t="n">
        <v>1046556</v>
      </c>
    </row>
    <row r="14">
      <c r="A14" s="4" t="inlineStr">
        <is>
          <t>Repo Transactions</t>
        </is>
      </c>
      <c r="B14" s="5" t="n">
        <v>618572</v>
      </c>
      <c r="C14" s="5" t="n">
        <v>1364825</v>
      </c>
    </row>
    <row r="15">
      <c r="A15" s="4" t="inlineStr">
        <is>
          <t>Other financial liabilities</t>
        </is>
      </c>
      <c r="B15" s="5" t="n">
        <v>49215887</v>
      </c>
      <c r="C15" s="5" t="n">
        <v>30181836</v>
      </c>
    </row>
    <row r="16">
      <c r="A16" s="4" t="inlineStr">
        <is>
          <t>Financing received from the BCRA and other financial institutions</t>
        </is>
      </c>
      <c r="B16" s="5" t="n">
        <v>919103</v>
      </c>
      <c r="C16" s="5" t="n">
        <v>3057451</v>
      </c>
    </row>
    <row r="17">
      <c r="A17" s="4" t="inlineStr">
        <is>
          <t>Issued corporate bonds</t>
        </is>
      </c>
      <c r="B17" s="5" t="n">
        <v>4926901</v>
      </c>
      <c r="C17" s="5" t="n">
        <v>7521820</v>
      </c>
    </row>
    <row r="18">
      <c r="A18" s="4" t="inlineStr">
        <is>
          <t>Subordinated Corporate Bonds</t>
        </is>
      </c>
      <c r="B18" s="5" t="n">
        <v>34300292</v>
      </c>
      <c r="C18" s="5" t="n">
        <v>33098040</v>
      </c>
    </row>
    <row r="19">
      <c r="A19" s="4" t="inlineStr">
        <is>
          <t>Total Financial Liabilities</t>
        </is>
      </c>
      <c r="B19" s="5" t="n">
        <v>598581257</v>
      </c>
      <c r="C19" s="5" t="n">
        <v>456764409</v>
      </c>
    </row>
    <row r="20">
      <c r="A20" s="4" t="inlineStr">
        <is>
          <t>Without due date [member]</t>
        </is>
      </c>
    </row>
    <row r="21">
      <c r="A21" s="3" t="inlineStr">
        <is>
          <t>Disclosure Of Financial Assets And Liabilities [line items]</t>
        </is>
      </c>
    </row>
    <row r="22">
      <c r="A22" s="4" t="inlineStr">
        <is>
          <t>Cash and deposits in banks</t>
        </is>
      </c>
      <c r="B22" s="5" t="n">
        <v>129967486</v>
      </c>
      <c r="C22" s="5" t="n">
        <v>137066430</v>
      </c>
    </row>
    <row r="23">
      <c r="A23" s="4" t="inlineStr">
        <is>
          <t>Debt Securities at fair value through profit or loss</t>
        </is>
      </c>
      <c r="B23" s="5" t="n">
        <v>2354</v>
      </c>
    </row>
    <row r="24">
      <c r="A24" s="4" t="inlineStr">
        <is>
          <t>Other financial assets</t>
        </is>
      </c>
      <c r="B24" s="5" t="n">
        <v>2030643</v>
      </c>
      <c r="C24" s="5" t="n">
        <v>3787812</v>
      </c>
    </row>
    <row r="25">
      <c r="A25" s="4" t="inlineStr">
        <is>
          <t>Loans and other financing</t>
        </is>
      </c>
      <c r="B25" s="5" t="n">
        <v>635920</v>
      </c>
      <c r="C25" s="5" t="n">
        <v>3978589</v>
      </c>
    </row>
    <row r="26">
      <c r="A26" s="4" t="inlineStr">
        <is>
          <t>Financial assets delivered as guarantee</t>
        </is>
      </c>
      <c r="B26" s="5" t="n">
        <v>13596610</v>
      </c>
      <c r="C26" s="5" t="n">
        <v>13064394</v>
      </c>
    </row>
    <row r="27">
      <c r="A27" s="4" t="inlineStr">
        <is>
          <t>Equity Instruments at fair value through profit or loss</t>
        </is>
      </c>
      <c r="B27" s="5" t="n">
        <v>5218299</v>
      </c>
      <c r="C27" s="5" t="n">
        <v>3562427</v>
      </c>
    </row>
    <row r="28">
      <c r="A28" s="4" t="inlineStr">
        <is>
          <t>Total Financial Assets</t>
        </is>
      </c>
      <c r="B28" s="5" t="n">
        <v>151451312</v>
      </c>
      <c r="C28" s="5" t="n">
        <v>161459652</v>
      </c>
    </row>
    <row r="29">
      <c r="A29" s="4" t="inlineStr">
        <is>
          <t>Deposits</t>
        </is>
      </c>
      <c r="B29" s="5" t="n">
        <v>238381658</v>
      </c>
      <c r="C29" s="5" t="n">
        <v>194334201</v>
      </c>
    </row>
    <row r="30">
      <c r="A30" s="4" t="inlineStr">
        <is>
          <t>Total Financial Liabilities</t>
        </is>
      </c>
      <c r="B30" s="5" t="n">
        <v>238381658</v>
      </c>
      <c r="C30" s="5" t="n">
        <v>194334201</v>
      </c>
    </row>
    <row r="31">
      <c r="A31" s="4" t="inlineStr">
        <is>
          <t>Not later than one month [member]</t>
        </is>
      </c>
    </row>
    <row r="32">
      <c r="A32" s="3" t="inlineStr">
        <is>
          <t>Disclosure Of Financial Assets And Liabilities [line items]</t>
        </is>
      </c>
    </row>
    <row r="33">
      <c r="A33" s="4" t="inlineStr">
        <is>
          <t>Debt Securities at fair value through profit or loss</t>
        </is>
      </c>
      <c r="B33" s="5" t="n">
        <v>17427585</v>
      </c>
      <c r="C33" s="5" t="n">
        <v>680755</v>
      </c>
    </row>
    <row r="34">
      <c r="A34" s="4" t="inlineStr">
        <is>
          <t>Derivative financial instruments</t>
        </is>
      </c>
      <c r="C34" s="5" t="n">
        <v>69003</v>
      </c>
    </row>
    <row r="35">
      <c r="A35" s="4" t="inlineStr">
        <is>
          <t>Repo transactions</t>
        </is>
      </c>
      <c r="B35" s="5" t="n">
        <v>39421705</v>
      </c>
      <c r="C35" s="5" t="n">
        <v>1481096</v>
      </c>
    </row>
    <row r="36">
      <c r="A36" s="4" t="inlineStr">
        <is>
          <t>Other financial assets</t>
        </is>
      </c>
      <c r="B36" s="5" t="n">
        <v>12354670</v>
      </c>
      <c r="C36" s="5" t="n">
        <v>2581155</v>
      </c>
    </row>
    <row r="37">
      <c r="A37" s="4" t="inlineStr">
        <is>
          <t>Loans and other financing</t>
        </is>
      </c>
      <c r="B37" s="5" t="n">
        <v>88969209</v>
      </c>
      <c r="C37" s="5" t="n">
        <v>124683513</v>
      </c>
    </row>
    <row r="38">
      <c r="A38" s="4" t="inlineStr">
        <is>
          <t>Other debt securities</t>
        </is>
      </c>
      <c r="B38" s="5" t="n">
        <v>133258646</v>
      </c>
      <c r="C38" s="5" t="n">
        <v>63462778</v>
      </c>
    </row>
    <row r="39">
      <c r="A39" s="4" t="inlineStr">
        <is>
          <t>Financial assets delivered as guarantee</t>
        </is>
      </c>
      <c r="B39" s="5" t="n">
        <v>695748</v>
      </c>
      <c r="C39" s="5" t="n">
        <v>1466345</v>
      </c>
    </row>
    <row r="40">
      <c r="A40" s="4" t="inlineStr">
        <is>
          <t>Total Financial Assets</t>
        </is>
      </c>
      <c r="B40" s="5" t="n">
        <v>292127563</v>
      </c>
      <c r="C40" s="5" t="n">
        <v>194424645</v>
      </c>
    </row>
    <row r="41">
      <c r="A41" s="4" t="inlineStr">
        <is>
          <t>Deposits</t>
        </is>
      </c>
      <c r="B41" s="5" t="n">
        <v>199611251</v>
      </c>
      <c r="C41" s="5" t="n">
        <v>123518528</v>
      </c>
    </row>
    <row r="42">
      <c r="A42" s="4" t="inlineStr">
        <is>
          <t>Derivative financial instruments</t>
        </is>
      </c>
      <c r="B42" s="5" t="n">
        <v>42</v>
      </c>
      <c r="C42" s="5" t="n">
        <v>399076</v>
      </c>
    </row>
    <row r="43">
      <c r="A43" s="4" t="inlineStr">
        <is>
          <t>Repo Transactions</t>
        </is>
      </c>
      <c r="B43" s="5" t="n">
        <v>618572</v>
      </c>
      <c r="C43" s="5" t="n">
        <v>1364825</v>
      </c>
    </row>
    <row r="44">
      <c r="A44" s="4" t="inlineStr">
        <is>
          <t>Other financial liabilities</t>
        </is>
      </c>
      <c r="B44" s="5" t="n">
        <v>47873434</v>
      </c>
      <c r="C44" s="5" t="n">
        <v>28681380</v>
      </c>
    </row>
    <row r="45">
      <c r="A45" s="4" t="inlineStr">
        <is>
          <t>Financing received from the BCRA and other financial institutions</t>
        </is>
      </c>
      <c r="B45" s="5" t="n">
        <v>419058</v>
      </c>
      <c r="C45" s="5" t="n">
        <v>1398972</v>
      </c>
    </row>
    <row r="46">
      <c r="A46" s="4" t="inlineStr">
        <is>
          <t>Issued corporate bonds</t>
        </is>
      </c>
      <c r="B46" s="5" t="n">
        <v>169927</v>
      </c>
      <c r="C46" s="5" t="n">
        <v>257208</v>
      </c>
    </row>
    <row r="47">
      <c r="A47" s="4" t="inlineStr">
        <is>
          <t>Total Financial Liabilities</t>
        </is>
      </c>
      <c r="B47" s="5" t="n">
        <v>489025562</v>
      </c>
      <c r="C47" s="5" t="n">
        <v>351419879</v>
      </c>
    </row>
    <row r="48">
      <c r="A48" s="4" t="inlineStr">
        <is>
          <t>Over 1 month and up to 3 months [member]</t>
        </is>
      </c>
    </row>
    <row r="49">
      <c r="A49" s="3" t="inlineStr">
        <is>
          <t>Disclosure Of Financial Assets And Liabilities [line items]</t>
        </is>
      </c>
    </row>
    <row r="50">
      <c r="A50" s="4" t="inlineStr">
        <is>
          <t>Debt Securities at fair value through profit or loss</t>
        </is>
      </c>
      <c r="B50" s="5" t="n">
        <v>11276647</v>
      </c>
      <c r="C50" s="5" t="n">
        <v>712263</v>
      </c>
    </row>
    <row r="51">
      <c r="A51" s="4" t="inlineStr">
        <is>
          <t>Derivative financial instruments</t>
        </is>
      </c>
      <c r="B51" s="5" t="n">
        <v>6125</v>
      </c>
    </row>
    <row r="52">
      <c r="A52" s="4" t="inlineStr">
        <is>
          <t>Other financial assets</t>
        </is>
      </c>
      <c r="B52" s="5" t="n">
        <v>45334</v>
      </c>
      <c r="C52" s="5" t="n">
        <v>2949</v>
      </c>
    </row>
    <row r="53">
      <c r="A53" s="4" t="inlineStr">
        <is>
          <t>Loans and other financing</t>
        </is>
      </c>
      <c r="B53" s="5" t="n">
        <v>23935771</v>
      </c>
      <c r="C53" s="5" t="n">
        <v>29740732</v>
      </c>
    </row>
    <row r="54">
      <c r="A54" s="4" t="inlineStr">
        <is>
          <t>Other debt securities</t>
        </is>
      </c>
      <c r="B54" s="5" t="n">
        <v>2792253</v>
      </c>
      <c r="C54" s="5" t="n">
        <v>4497743</v>
      </c>
    </row>
    <row r="55">
      <c r="A55" s="4" t="inlineStr">
        <is>
          <t>Total Financial Assets</t>
        </is>
      </c>
      <c r="B55" s="5" t="n">
        <v>38056130</v>
      </c>
      <c r="C55" s="5" t="n">
        <v>34953687</v>
      </c>
    </row>
    <row r="56">
      <c r="A56" s="4" t="inlineStr">
        <is>
          <t>Deposits</t>
        </is>
      </c>
      <c r="B56" s="5" t="n">
        <v>43211475</v>
      </c>
      <c r="C56" s="5" t="n">
        <v>34293022</v>
      </c>
    </row>
    <row r="57">
      <c r="A57" s="4" t="inlineStr">
        <is>
          <t>Derivative financial instruments</t>
        </is>
      </c>
      <c r="B57" s="5" t="n">
        <v>188</v>
      </c>
      <c r="C57" s="5" t="n">
        <v>464440</v>
      </c>
    </row>
    <row r="58">
      <c r="A58" s="4" t="inlineStr">
        <is>
          <t>Other financial liabilities</t>
        </is>
      </c>
      <c r="B58" s="5" t="n">
        <v>131538</v>
      </c>
      <c r="C58" s="5" t="n">
        <v>129844</v>
      </c>
    </row>
    <row r="59">
      <c r="A59" s="4" t="inlineStr">
        <is>
          <t>Financing received from the BCRA and other financial institutions</t>
        </is>
      </c>
      <c r="B59" s="5" t="n">
        <v>194054</v>
      </c>
      <c r="C59" s="5" t="n">
        <v>1111838</v>
      </c>
    </row>
    <row r="60">
      <c r="A60" s="4" t="inlineStr">
        <is>
          <t>Total Financial Liabilities</t>
        </is>
      </c>
      <c r="B60" s="5" t="n">
        <v>43537255</v>
      </c>
      <c r="C60" s="5" t="n">
        <v>35999144</v>
      </c>
    </row>
    <row r="61">
      <c r="A61" s="4" t="inlineStr">
        <is>
          <t>Later than three months and not later than six months [member]</t>
        </is>
      </c>
    </row>
    <row r="62">
      <c r="A62" s="3" t="inlineStr">
        <is>
          <t>Disclosure Of Financial Assets And Liabilities [line items]</t>
        </is>
      </c>
    </row>
    <row r="63">
      <c r="A63" s="4" t="inlineStr">
        <is>
          <t>Debt Securities at fair value through profit or loss</t>
        </is>
      </c>
      <c r="B63" s="5" t="n">
        <v>90670</v>
      </c>
      <c r="C63" s="5" t="n">
        <v>283096</v>
      </c>
    </row>
    <row r="64">
      <c r="A64" s="4" t="inlineStr">
        <is>
          <t>Other financial assets</t>
        </is>
      </c>
      <c r="B64" s="5" t="n">
        <v>269908</v>
      </c>
      <c r="C64" s="5" t="n">
        <v>387485</v>
      </c>
    </row>
    <row r="65">
      <c r="A65" s="4" t="inlineStr">
        <is>
          <t>Loans and other financing</t>
        </is>
      </c>
      <c r="B65" s="5" t="n">
        <v>32049129</v>
      </c>
      <c r="C65" s="5" t="n">
        <v>20333701</v>
      </c>
    </row>
    <row r="66">
      <c r="A66" s="4" t="inlineStr">
        <is>
          <t>Other debt securities</t>
        </is>
      </c>
      <c r="B66" s="5" t="n">
        <v>17532000</v>
      </c>
      <c r="C66" s="5" t="n">
        <v>4922940</v>
      </c>
    </row>
    <row r="67">
      <c r="A67" s="4" t="inlineStr">
        <is>
          <t>Total Financial Assets</t>
        </is>
      </c>
      <c r="B67" s="5" t="n">
        <v>49941707</v>
      </c>
      <c r="C67" s="5" t="n">
        <v>25927222</v>
      </c>
    </row>
    <row r="68">
      <c r="A68" s="4" t="inlineStr">
        <is>
          <t>Deposits</t>
        </is>
      </c>
      <c r="B68" s="5" t="n">
        <v>5106431</v>
      </c>
      <c r="C68" s="5" t="n">
        <v>4374131</v>
      </c>
    </row>
    <row r="69">
      <c r="A69" s="4" t="inlineStr">
        <is>
          <t>Derivative financial instruments</t>
        </is>
      </c>
      <c r="C69" s="5" t="n">
        <v>183040</v>
      </c>
    </row>
    <row r="70">
      <c r="A70" s="4" t="inlineStr">
        <is>
          <t>Other financial liabilities</t>
        </is>
      </c>
      <c r="B70" s="5" t="n">
        <v>122638</v>
      </c>
      <c r="C70" s="5" t="n">
        <v>140734</v>
      </c>
    </row>
    <row r="71">
      <c r="A71" s="4" t="inlineStr">
        <is>
          <t>Financing received from the BCRA and other financial institutions</t>
        </is>
      </c>
      <c r="B71" s="5" t="n">
        <v>195387</v>
      </c>
      <c r="C71" s="5" t="n">
        <v>185384</v>
      </c>
    </row>
    <row r="72">
      <c r="A72" s="4" t="inlineStr">
        <is>
          <t>Issued corporate bonds</t>
        </is>
      </c>
      <c r="B72" s="5" t="n">
        <v>2379278</v>
      </c>
      <c r="C72" s="5" t="n">
        <v>83306</v>
      </c>
    </row>
    <row r="73">
      <c r="A73" s="4" t="inlineStr">
        <is>
          <t>Subordinated Corporate Bonds</t>
        </is>
      </c>
      <c r="B73" s="5" t="n">
        <v>642292</v>
      </c>
      <c r="C73" s="5" t="n">
        <v>481479</v>
      </c>
    </row>
    <row r="74">
      <c r="A74" s="4" t="inlineStr">
        <is>
          <t>Total Financial Liabilities</t>
        </is>
      </c>
      <c r="B74" s="5" t="n">
        <v>9809689</v>
      </c>
      <c r="C74" s="5" t="n">
        <v>7059907</v>
      </c>
    </row>
    <row r="75">
      <c r="A75" s="4" t="inlineStr">
        <is>
          <t>Later than six months and not later than one year [member]</t>
        </is>
      </c>
    </row>
    <row r="76">
      <c r="A76" s="3" t="inlineStr">
        <is>
          <t>Disclosure Of Financial Assets And Liabilities [line items]</t>
        </is>
      </c>
    </row>
    <row r="77">
      <c r="A77" s="4" t="inlineStr">
        <is>
          <t>Debt Securities at fair value through profit or loss</t>
        </is>
      </c>
      <c r="B77" s="5" t="n">
        <v>23731690</v>
      </c>
      <c r="C77" s="5" t="n">
        <v>62438</v>
      </c>
    </row>
    <row r="78">
      <c r="A78" s="4" t="inlineStr">
        <is>
          <t>Loans and other financing</t>
        </is>
      </c>
      <c r="B78" s="5" t="n">
        <v>33186725</v>
      </c>
      <c r="C78" s="5" t="n">
        <v>22627214</v>
      </c>
    </row>
    <row r="79">
      <c r="A79" s="4" t="inlineStr">
        <is>
          <t>Other debt securities</t>
        </is>
      </c>
      <c r="B79" s="5" t="n">
        <v>32632409</v>
      </c>
      <c r="C79" s="5" t="n">
        <v>13620806</v>
      </c>
    </row>
    <row r="80">
      <c r="A80" s="4" t="inlineStr">
        <is>
          <t>Total Financial Assets</t>
        </is>
      </c>
      <c r="B80" s="5" t="n">
        <v>89550824</v>
      </c>
      <c r="C80" s="5" t="n">
        <v>36310458</v>
      </c>
    </row>
    <row r="81">
      <c r="A81" s="4" t="inlineStr">
        <is>
          <t>Deposits</t>
        </is>
      </c>
      <c r="B81" s="5" t="n">
        <v>2409127</v>
      </c>
      <c r="C81" s="5" t="n">
        <v>1276135</v>
      </c>
    </row>
    <row r="82">
      <c r="A82" s="4" t="inlineStr">
        <is>
          <t>Other financial liabilities</t>
        </is>
      </c>
      <c r="B82" s="5" t="n">
        <v>311478</v>
      </c>
      <c r="C82" s="5" t="n">
        <v>221818</v>
      </c>
    </row>
    <row r="83">
      <c r="A83" s="4" t="inlineStr">
        <is>
          <t>Financing received from the BCRA and other financial institutions</t>
        </is>
      </c>
      <c r="B83" s="5" t="n">
        <v>72033</v>
      </c>
      <c r="C83" s="5" t="n">
        <v>107985</v>
      </c>
    </row>
    <row r="84">
      <c r="A84" s="4" t="inlineStr">
        <is>
          <t>Total Financial Liabilities</t>
        </is>
      </c>
      <c r="B84" s="5" t="n">
        <v>4767325</v>
      </c>
      <c r="C84" s="5" t="n">
        <v>3868152</v>
      </c>
    </row>
    <row r="85">
      <c r="A85" s="4" t="inlineStr">
        <is>
          <t>Up to 1 year [member]</t>
        </is>
      </c>
    </row>
    <row r="86">
      <c r="A86" s="3" t="inlineStr">
        <is>
          <t>Disclosure Of Financial Assets And Liabilities [line items]</t>
        </is>
      </c>
    </row>
    <row r="87">
      <c r="A87" s="4" t="inlineStr">
        <is>
          <t>Debt Securities at fair value through profit or loss</t>
        </is>
      </c>
      <c r="B87" s="5" t="n">
        <v>52526592</v>
      </c>
      <c r="C87" s="5" t="n">
        <v>1738552</v>
      </c>
    </row>
    <row r="88">
      <c r="A88" s="4" t="inlineStr">
        <is>
          <t>Derivative financial instruments</t>
        </is>
      </c>
      <c r="B88" s="5" t="n">
        <v>6125</v>
      </c>
      <c r="C88" s="5" t="n">
        <v>69003</v>
      </c>
    </row>
    <row r="89">
      <c r="A89" s="4" t="inlineStr">
        <is>
          <t>Repo transactions</t>
        </is>
      </c>
      <c r="B89" s="5" t="n">
        <v>39421705</v>
      </c>
      <c r="C89" s="5" t="n">
        <v>1481096</v>
      </c>
    </row>
    <row r="90">
      <c r="A90" s="4" t="inlineStr">
        <is>
          <t>Other financial assets</t>
        </is>
      </c>
      <c r="B90" s="5" t="n">
        <v>12669912</v>
      </c>
      <c r="C90" s="5" t="n">
        <v>2971589</v>
      </c>
    </row>
    <row r="91">
      <c r="A91" s="4" t="inlineStr">
        <is>
          <t>Loans and other financing</t>
        </is>
      </c>
      <c r="B91" s="5" t="n">
        <v>178140834</v>
      </c>
      <c r="C91" s="5" t="n">
        <v>197385160</v>
      </c>
    </row>
    <row r="92">
      <c r="A92" s="4" t="inlineStr">
        <is>
          <t>Other debt securities</t>
        </is>
      </c>
      <c r="B92" s="5" t="n">
        <v>186215308</v>
      </c>
      <c r="C92" s="5" t="n">
        <v>86504267</v>
      </c>
    </row>
    <row r="93">
      <c r="A93" s="4" t="inlineStr">
        <is>
          <t>Financial assets delivered as guarantee</t>
        </is>
      </c>
      <c r="B93" s="5" t="n">
        <v>695748</v>
      </c>
      <c r="C93" s="5" t="n">
        <v>1466345</v>
      </c>
    </row>
    <row r="94">
      <c r="A94" s="4" t="inlineStr">
        <is>
          <t>Total Financial Assets</t>
        </is>
      </c>
      <c r="B94" s="5" t="n">
        <v>469676224</v>
      </c>
      <c r="C94" s="5" t="n">
        <v>291616012</v>
      </c>
    </row>
    <row r="95">
      <c r="A95" s="4" t="inlineStr">
        <is>
          <t>Deposits</t>
        </is>
      </c>
      <c r="B95" s="5" t="n">
        <v>250338284</v>
      </c>
      <c r="C95" s="5" t="n">
        <v>163461816</v>
      </c>
    </row>
    <row r="96">
      <c r="A96" s="4" t="inlineStr">
        <is>
          <t>Derivative financial instruments</t>
        </is>
      </c>
      <c r="B96" s="5" t="n">
        <v>230</v>
      </c>
      <c r="C96" s="5" t="n">
        <v>1046556</v>
      </c>
    </row>
    <row r="97">
      <c r="A97" s="4" t="inlineStr">
        <is>
          <t>Repo Transactions</t>
        </is>
      </c>
      <c r="B97" s="5" t="n">
        <v>618572</v>
      </c>
      <c r="C97" s="5" t="n">
        <v>1364825</v>
      </c>
    </row>
    <row r="98">
      <c r="A98" s="4" t="inlineStr">
        <is>
          <t>Other financial liabilities</t>
        </is>
      </c>
      <c r="B98" s="5" t="n">
        <v>48439088</v>
      </c>
      <c r="C98" s="5" t="n">
        <v>29173776</v>
      </c>
    </row>
    <row r="99">
      <c r="A99" s="4" t="inlineStr">
        <is>
          <t>Financing received from the BCRA and other financial institutions</t>
        </is>
      </c>
      <c r="B99" s="5" t="n">
        <v>880532</v>
      </c>
      <c r="C99" s="5" t="n">
        <v>2804179</v>
      </c>
    </row>
    <row r="100">
      <c r="A100" s="4" t="inlineStr">
        <is>
          <t>Issued corporate bonds</t>
        </is>
      </c>
      <c r="B100" s="5" t="n">
        <v>2549205</v>
      </c>
      <c r="C100" s="5" t="n">
        <v>340514</v>
      </c>
    </row>
    <row r="101">
      <c r="A101" s="4" t="inlineStr">
        <is>
          <t>Subordinated Corporate Bonds</t>
        </is>
      </c>
      <c r="B101" s="5" t="n">
        <v>642292</v>
      </c>
      <c r="C101" s="5" t="n">
        <v>481479</v>
      </c>
    </row>
    <row r="102">
      <c r="A102" s="4" t="inlineStr">
        <is>
          <t>Total Financial Liabilities</t>
        </is>
      </c>
      <c r="B102" s="5" t="n">
        <v>303468203</v>
      </c>
      <c r="C102" s="5" t="n">
        <v>198673145</v>
      </c>
    </row>
    <row r="103">
      <c r="A103" s="4" t="inlineStr">
        <is>
          <t>Over 12 months and up to 24 months [member]</t>
        </is>
      </c>
    </row>
    <row r="104">
      <c r="A104" s="3" t="inlineStr">
        <is>
          <t>Disclosure Of Financial Assets And Liabilities [line items]</t>
        </is>
      </c>
    </row>
    <row r="105">
      <c r="A105" s="4" t="inlineStr">
        <is>
          <t>Debt Securities at fair value through profit or loss</t>
        </is>
      </c>
      <c r="B105" s="5" t="n">
        <v>858296</v>
      </c>
      <c r="C105" s="5" t="n">
        <v>5446344</v>
      </c>
    </row>
    <row r="106">
      <c r="A106" s="4" t="inlineStr">
        <is>
          <t>Loans and other financing</t>
        </is>
      </c>
      <c r="B106" s="5" t="n">
        <v>27819753</v>
      </c>
      <c r="C106" s="5" t="n">
        <v>36406782</v>
      </c>
    </row>
    <row r="107">
      <c r="A107" s="4" t="inlineStr">
        <is>
          <t>Other debt securities</t>
        </is>
      </c>
      <c r="B107" s="5" t="n">
        <v>20302997</v>
      </c>
      <c r="C107" s="5" t="n">
        <v>355003</v>
      </c>
    </row>
    <row r="108">
      <c r="A108" s="4" t="inlineStr">
        <is>
          <t>Total Financial Assets</t>
        </is>
      </c>
      <c r="B108" s="5" t="n">
        <v>48981046</v>
      </c>
      <c r="C108" s="5" t="n">
        <v>42208129</v>
      </c>
    </row>
    <row r="109">
      <c r="A109" s="4" t="inlineStr">
        <is>
          <t>Deposits</t>
        </is>
      </c>
      <c r="B109" s="5" t="n">
        <v>20547</v>
      </c>
      <c r="C109" s="5" t="n">
        <v>56294</v>
      </c>
    </row>
    <row r="110">
      <c r="A110" s="4" t="inlineStr">
        <is>
          <t>Other financial liabilities</t>
        </is>
      </c>
      <c r="B110" s="5" t="n">
        <v>262771</v>
      </c>
      <c r="C110" s="5" t="n">
        <v>425976</v>
      </c>
    </row>
    <row r="111">
      <c r="A111" s="4" t="inlineStr">
        <is>
          <t>Financing received from the BCRA and other financial institutions</t>
        </is>
      </c>
      <c r="B111" s="5" t="n">
        <v>33469</v>
      </c>
      <c r="C111" s="5" t="n">
        <v>200761</v>
      </c>
    </row>
    <row r="112">
      <c r="A112" s="4" t="inlineStr">
        <is>
          <t>Issued corporate bonds</t>
        </is>
      </c>
      <c r="B112" s="5" t="n">
        <v>2377696</v>
      </c>
      <c r="C112" s="5" t="n">
        <v>3313662</v>
      </c>
    </row>
    <row r="113">
      <c r="A113" s="4" t="inlineStr">
        <is>
          <t>Total Financial Liabilities</t>
        </is>
      </c>
      <c r="B113" s="5" t="n">
        <v>5423667</v>
      </c>
      <c r="C113" s="5" t="n">
        <v>7527649</v>
      </c>
    </row>
    <row r="114">
      <c r="A114" s="4" t="inlineStr">
        <is>
          <t>Over 24 months [member]</t>
        </is>
      </c>
    </row>
    <row r="115">
      <c r="A115" s="3" t="inlineStr">
        <is>
          <t>Disclosure Of Financial Assets And Liabilities [line items]</t>
        </is>
      </c>
    </row>
    <row r="116">
      <c r="A116" s="4" t="inlineStr">
        <is>
          <t>Debt Securities at fair value through profit or loss</t>
        </is>
      </c>
      <c r="B116" s="5" t="n">
        <v>1595223</v>
      </c>
      <c r="C116" s="5" t="n">
        <v>541095</v>
      </c>
    </row>
    <row r="117">
      <c r="A117" s="4" t="inlineStr">
        <is>
          <t>Derivative financial instruments</t>
        </is>
      </c>
      <c r="B117" s="5" t="n">
        <v>983353</v>
      </c>
      <c r="C117" s="5" t="n">
        <v>769490</v>
      </c>
    </row>
    <row r="118">
      <c r="A118" s="4" t="inlineStr">
        <is>
          <t>Other financial assets</t>
        </is>
      </c>
      <c r="B118" s="5" t="n">
        <v>4185735</v>
      </c>
      <c r="C118" s="5" t="n">
        <v>1632165</v>
      </c>
    </row>
    <row r="119">
      <c r="A119" s="4" t="inlineStr">
        <is>
          <t>Loans and other financing</t>
        </is>
      </c>
      <c r="B119" s="5" t="n">
        <v>50824688</v>
      </c>
      <c r="C119" s="5" t="n">
        <v>62961058</v>
      </c>
    </row>
    <row r="120">
      <c r="A120" s="4" t="inlineStr">
        <is>
          <t>Other debt securities</t>
        </is>
      </c>
      <c r="B120" s="5" t="n">
        <v>2600628</v>
      </c>
      <c r="C120" s="5" t="n">
        <v>969675</v>
      </c>
    </row>
    <row r="121">
      <c r="A121" s="4" t="inlineStr">
        <is>
          <t>Total Financial Assets</t>
        </is>
      </c>
      <c r="B121" s="5" t="n">
        <v>60189627</v>
      </c>
      <c r="C121" s="5" t="n">
        <v>66873483</v>
      </c>
    </row>
    <row r="122">
      <c r="A122" s="4" t="inlineStr">
        <is>
          <t>Deposits</t>
        </is>
      </c>
      <c r="B122" s="5" t="n">
        <v>874</v>
      </c>
      <c r="C122" s="5" t="n">
        <v>14131</v>
      </c>
    </row>
    <row r="123">
      <c r="A123" s="4" t="inlineStr">
        <is>
          <t>Other financial liabilities</t>
        </is>
      </c>
      <c r="B123" s="5" t="n">
        <v>514028</v>
      </c>
      <c r="C123" s="5" t="n">
        <v>582084</v>
      </c>
    </row>
    <row r="124">
      <c r="A124" s="4" t="inlineStr">
        <is>
          <t>Financing received from the BCRA and other financial institutions</t>
        </is>
      </c>
      <c r="B124" s="5" t="n">
        <v>5102</v>
      </c>
      <c r="C124" s="5" t="n">
        <v>52511</v>
      </c>
    </row>
    <row r="125">
      <c r="A125" s="4" t="inlineStr">
        <is>
          <t>Issued corporate bonds</t>
        </is>
      </c>
      <c r="C125" s="5" t="n">
        <v>3867644</v>
      </c>
    </row>
    <row r="126">
      <c r="A126" s="4" t="inlineStr">
        <is>
          <t>Subordinated Corporate Bonds</t>
        </is>
      </c>
      <c r="B126" s="5" t="n">
        <v>33658000</v>
      </c>
      <c r="C126" s="5" t="n">
        <v>32616561</v>
      </c>
    </row>
    <row r="127">
      <c r="A127" s="4" t="inlineStr">
        <is>
          <t>Total Financial Liabilities</t>
        </is>
      </c>
      <c r="B127" s="5" t="n">
        <v>34178004</v>
      </c>
      <c r="C127" s="5" t="n">
        <v>37132931</v>
      </c>
    </row>
    <row r="128">
      <c r="A128" s="4" t="inlineStr">
        <is>
          <t>Later than one year [member]</t>
        </is>
      </c>
    </row>
    <row r="129">
      <c r="A129" s="3" t="inlineStr">
        <is>
          <t>Disclosure Of Financial Assets And Liabilities [line items]</t>
        </is>
      </c>
    </row>
    <row r="130">
      <c r="A130" s="4" t="inlineStr">
        <is>
          <t>Debt Securities at fair value through profit or loss</t>
        </is>
      </c>
      <c r="B130" s="5" t="n">
        <v>2453519</v>
      </c>
      <c r="C130" s="5" t="n">
        <v>5987439</v>
      </c>
    </row>
    <row r="131">
      <c r="A131" s="4" t="inlineStr">
        <is>
          <t>Derivative financial instruments</t>
        </is>
      </c>
      <c r="B131" s="5" t="n">
        <v>983353</v>
      </c>
      <c r="C131" s="5" t="n">
        <v>769490</v>
      </c>
    </row>
    <row r="132">
      <c r="A132" s="4" t="inlineStr">
        <is>
          <t>Other financial assets</t>
        </is>
      </c>
      <c r="B132" s="5" t="n">
        <v>4185735</v>
      </c>
      <c r="C132" s="5" t="n">
        <v>1632165</v>
      </c>
    </row>
    <row r="133">
      <c r="A133" s="4" t="inlineStr">
        <is>
          <t>Loans and other financing</t>
        </is>
      </c>
      <c r="B133" s="5" t="n">
        <v>78644441</v>
      </c>
      <c r="C133" s="5" t="n">
        <v>99367840</v>
      </c>
    </row>
    <row r="134">
      <c r="A134" s="4" t="inlineStr">
        <is>
          <t>Other debt securities</t>
        </is>
      </c>
      <c r="B134" s="5" t="n">
        <v>22903625</v>
      </c>
      <c r="C134" s="5" t="n">
        <v>1324678</v>
      </c>
    </row>
    <row r="135">
      <c r="A135" s="4" t="inlineStr">
        <is>
          <t>Total Financial Assets</t>
        </is>
      </c>
      <c r="B135" s="5" t="n">
        <v>109170673</v>
      </c>
      <c r="C135" s="5" t="n">
        <v>109081612</v>
      </c>
    </row>
    <row r="136">
      <c r="A136" s="4" t="inlineStr">
        <is>
          <t>Deposits</t>
        </is>
      </c>
      <c r="B136" s="5" t="n">
        <v>21421</v>
      </c>
      <c r="C136" s="5" t="n">
        <v>70425</v>
      </c>
    </row>
    <row r="137">
      <c r="A137" s="4" t="inlineStr">
        <is>
          <t>Other financial liabilities</t>
        </is>
      </c>
      <c r="B137" s="5" t="n">
        <v>776799</v>
      </c>
      <c r="C137" s="5" t="n">
        <v>1008060</v>
      </c>
    </row>
    <row r="138">
      <c r="A138" s="4" t="inlineStr">
        <is>
          <t>Financing received from the BCRA and other financial institutions</t>
        </is>
      </c>
      <c r="B138" s="5" t="n">
        <v>38571</v>
      </c>
      <c r="C138" s="5" t="n">
        <v>253272</v>
      </c>
    </row>
    <row r="139">
      <c r="A139" s="4" t="inlineStr">
        <is>
          <t>Issued corporate bonds</t>
        </is>
      </c>
      <c r="B139" s="5" t="n">
        <v>2377696</v>
      </c>
      <c r="C139" s="5" t="n">
        <v>7181306</v>
      </c>
    </row>
    <row r="140">
      <c r="A140" s="4" t="inlineStr">
        <is>
          <t>Subordinated Corporate Bonds</t>
        </is>
      </c>
      <c r="B140" s="5" t="n">
        <v>33658000</v>
      </c>
      <c r="C140" s="5" t="n">
        <v>32616561</v>
      </c>
    </row>
    <row r="141">
      <c r="A141" s="4" t="inlineStr">
        <is>
          <t>Total Financial Liabilities</t>
        </is>
      </c>
      <c r="B141" s="6" t="n">
        <v>36872487</v>
      </c>
      <c r="C141" s="6" t="n">
        <v>41129624</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oreign Currency Amounts - Schedule of Foreign Currency Amount (Detail) - ARS ($) $ in Thousands</t>
        </is>
      </c>
      <c r="B1" s="2" t="inlineStr">
        <is>
          <t>Dec. 31, 2020</t>
        </is>
      </c>
      <c r="C1" s="2" t="inlineStr">
        <is>
          <t>Dec. 31, 2019</t>
        </is>
      </c>
      <c r="D1" s="2" t="inlineStr">
        <is>
          <t>Dec. 31, 2018</t>
        </is>
      </c>
    </row>
    <row r="2">
      <c r="A2" s="3" t="inlineStr">
        <is>
          <t>ASSETS</t>
        </is>
      </c>
    </row>
    <row r="3">
      <c r="A3" s="4" t="inlineStr">
        <is>
          <t>Cash and deposits in banks</t>
        </is>
      </c>
      <c r="B3" s="6" t="n">
        <v>129967486</v>
      </c>
      <c r="C3" s="6" t="n">
        <v>137066430</v>
      </c>
      <c r="D3" s="6" t="n">
        <v>156581272</v>
      </c>
    </row>
    <row r="4">
      <c r="A4" s="4" t="inlineStr">
        <is>
          <t>Debt Securities at fair value through profit or loss</t>
        </is>
      </c>
      <c r="B4" s="5" t="n">
        <v>54982465</v>
      </c>
      <c r="C4" s="5" t="n">
        <v>7725991</v>
      </c>
    </row>
    <row r="5">
      <c r="A5" s="4" t="inlineStr">
        <is>
          <t>Derivative instruments</t>
        </is>
      </c>
      <c r="B5" s="5" t="n">
        <v>989478</v>
      </c>
      <c r="C5" s="5" t="n">
        <v>838493</v>
      </c>
    </row>
    <row r="6">
      <c r="A6" s="4" t="inlineStr">
        <is>
          <t>Other financial assets</t>
        </is>
      </c>
      <c r="B6" s="5" t="n">
        <v>18886290</v>
      </c>
      <c r="C6" s="5" t="n">
        <v>8391566</v>
      </c>
    </row>
    <row r="7">
      <c r="A7" s="4" t="inlineStr">
        <is>
          <t>Loans and other financing</t>
        </is>
      </c>
      <c r="B7" s="5" t="n">
        <v>257421195</v>
      </c>
      <c r="C7" s="5" t="n">
        <v>300731589</v>
      </c>
    </row>
    <row r="8">
      <c r="A8" s="4" t="inlineStr">
        <is>
          <t>Other financial institutions</t>
        </is>
      </c>
      <c r="B8" s="5" t="n">
        <v>1839258</v>
      </c>
      <c r="C8" s="5" t="n">
        <v>5418127</v>
      </c>
    </row>
    <row r="9">
      <c r="A9" s="4" t="inlineStr">
        <is>
          <t>Financial assets delivered as guarantee</t>
        </is>
      </c>
      <c r="B9" s="5" t="n">
        <v>14292358</v>
      </c>
      <c r="C9" s="5" t="n">
        <v>14530739</v>
      </c>
    </row>
    <row r="10">
      <c r="A10" s="4" t="inlineStr">
        <is>
          <t>Equity Instruments at fair value through profit or loss</t>
        </is>
      </c>
      <c r="B10" s="5" t="n">
        <v>5218299</v>
      </c>
      <c r="C10" s="5" t="n">
        <v>3562427</v>
      </c>
    </row>
    <row r="11">
      <c r="A11" s="4" t="inlineStr">
        <is>
          <t>TOTAL ASSETS</t>
        </is>
      </c>
      <c r="B11" s="5" t="n">
        <v>774529063</v>
      </c>
      <c r="C11" s="5" t="n">
        <v>606152201</v>
      </c>
    </row>
    <row r="12">
      <c r="A12" s="3" t="inlineStr">
        <is>
          <t>LIABILITIES</t>
        </is>
      </c>
    </row>
    <row r="13">
      <c r="A13" s="4" t="inlineStr">
        <is>
          <t>Deposits</t>
        </is>
      </c>
      <c r="B13" s="5" t="n">
        <v>696415</v>
      </c>
      <c r="C13" s="5" t="n">
        <v>427702</v>
      </c>
    </row>
    <row r="14">
      <c r="A14" s="4" t="inlineStr">
        <is>
          <t>Financial sector</t>
        </is>
      </c>
      <c r="B14" s="5" t="n">
        <v>598581257</v>
      </c>
      <c r="C14" s="5" t="n">
        <v>456764409</v>
      </c>
    </row>
    <row r="15">
      <c r="A15" s="4" t="inlineStr">
        <is>
          <t>Other financial liabilities</t>
        </is>
      </c>
      <c r="B15" s="5" t="n">
        <v>49215887</v>
      </c>
      <c r="C15" s="5" t="n">
        <v>30181836</v>
      </c>
    </row>
    <row r="16">
      <c r="A16" s="4" t="inlineStr">
        <is>
          <t>Subordinated Corporate Bonds</t>
        </is>
      </c>
      <c r="B16" s="5" t="n">
        <v>34300292</v>
      </c>
      <c r="C16" s="5" t="n">
        <v>33098040</v>
      </c>
    </row>
    <row r="17">
      <c r="A17" s="4" t="inlineStr">
        <is>
          <t>Other non financial liabilities</t>
        </is>
      </c>
      <c r="B17" s="5" t="n">
        <v>30356941</v>
      </c>
      <c r="C17" s="5" t="n">
        <v>13776518</v>
      </c>
    </row>
    <row r="18">
      <c r="A18" s="4" t="inlineStr">
        <is>
          <t>TOTAL LIABILITIES</t>
        </is>
      </c>
      <c r="B18" s="5" t="n">
        <v>622983252</v>
      </c>
      <c r="C18" s="5" t="n">
        <v>461759370</v>
      </c>
    </row>
    <row r="19">
      <c r="A19" s="4" t="inlineStr">
        <is>
          <t>Equity attributable to owners of parent [member]</t>
        </is>
      </c>
    </row>
    <row r="20">
      <c r="A20" s="3" t="inlineStr">
        <is>
          <t>ASSETS</t>
        </is>
      </c>
    </row>
    <row r="21">
      <c r="A21" s="4" t="inlineStr">
        <is>
          <t>Cash and deposits in banks</t>
        </is>
      </c>
      <c r="B21" s="5" t="n">
        <v>105720560</v>
      </c>
      <c r="C21" s="5" t="n">
        <v>96598721</v>
      </c>
    </row>
    <row r="22">
      <c r="A22" s="4" t="inlineStr">
        <is>
          <t>Debt Securities at fair value through profit or loss</t>
        </is>
      </c>
      <c r="B22" s="5" t="n">
        <v>5957</v>
      </c>
      <c r="C22" s="5" t="n">
        <v>336603</v>
      </c>
    </row>
    <row r="23">
      <c r="A23" s="4" t="inlineStr">
        <is>
          <t>Derivative instruments</t>
        </is>
      </c>
      <c r="B23" s="5" t="n">
        <v>687572</v>
      </c>
      <c r="C23" s="5" t="n">
        <v>538643</v>
      </c>
    </row>
    <row r="24">
      <c r="A24" s="4" t="inlineStr">
        <is>
          <t>Other financial assets</t>
        </is>
      </c>
      <c r="B24" s="5" t="n">
        <v>4977237</v>
      </c>
      <c r="C24" s="5" t="n">
        <v>5105215</v>
      </c>
    </row>
    <row r="25">
      <c r="A25" s="4" t="inlineStr">
        <is>
          <t>Loans and other financing</t>
        </is>
      </c>
      <c r="B25" s="5" t="n">
        <v>23343858</v>
      </c>
      <c r="C25" s="5" t="n">
        <v>53059132</v>
      </c>
    </row>
    <row r="26">
      <c r="A26" s="4" t="inlineStr">
        <is>
          <t>Other financial institutions</t>
        </is>
      </c>
      <c r="B26" s="5" t="n">
        <v>21234</v>
      </c>
      <c r="C26" s="5" t="n">
        <v>827986</v>
      </c>
    </row>
    <row r="27">
      <c r="A27" s="4" t="inlineStr">
        <is>
          <t>From the non financial private sector and foreign Residents</t>
        </is>
      </c>
      <c r="B27" s="5" t="n">
        <v>23322624</v>
      </c>
      <c r="C27" s="5" t="n">
        <v>52231146</v>
      </c>
    </row>
    <row r="28">
      <c r="A28" s="4" t="inlineStr">
        <is>
          <t>Other debt securities</t>
        </is>
      </c>
      <c r="B28" s="5" t="n">
        <v>5890302</v>
      </c>
      <c r="C28" s="5" t="n">
        <v>1178318</v>
      </c>
    </row>
    <row r="29">
      <c r="A29" s="4" t="inlineStr">
        <is>
          <t>Financial assets delivered as guarantee</t>
        </is>
      </c>
      <c r="B29" s="5" t="n">
        <v>1822376</v>
      </c>
      <c r="C29" s="5" t="n">
        <v>3937454</v>
      </c>
    </row>
    <row r="30">
      <c r="A30" s="4" t="inlineStr">
        <is>
          <t>Equity Instruments at fair value through profit or loss</t>
        </is>
      </c>
      <c r="B30" s="5" t="n">
        <v>11627</v>
      </c>
      <c r="C30" s="5" t="n">
        <v>14458</v>
      </c>
    </row>
    <row r="31">
      <c r="A31" s="4" t="inlineStr">
        <is>
          <t>TOTAL ASSETS</t>
        </is>
      </c>
      <c r="B31" s="5" t="n">
        <v>142459489</v>
      </c>
      <c r="C31" s="5" t="n">
        <v>160768544</v>
      </c>
    </row>
    <row r="32">
      <c r="A32" s="3" t="inlineStr">
        <is>
          <t>LIABILITIES</t>
        </is>
      </c>
    </row>
    <row r="33">
      <c r="A33" s="4" t="inlineStr">
        <is>
          <t>Deposits</t>
        </is>
      </c>
      <c r="B33" s="5" t="n">
        <v>77100334</v>
      </c>
      <c r="C33" s="5" t="n">
        <v>108479516</v>
      </c>
    </row>
    <row r="34">
      <c r="A34" s="4" t="inlineStr">
        <is>
          <t>Non financial government sector</t>
        </is>
      </c>
      <c r="B34" s="5" t="n">
        <v>4198481</v>
      </c>
      <c r="C34" s="5" t="n">
        <v>5432420</v>
      </c>
    </row>
    <row r="35">
      <c r="A35" s="4" t="inlineStr">
        <is>
          <t>Financial sector</t>
        </is>
      </c>
      <c r="B35" s="5" t="n">
        <v>573892</v>
      </c>
      <c r="C35" s="5" t="n">
        <v>313018</v>
      </c>
    </row>
    <row r="36">
      <c r="A36" s="4" t="inlineStr">
        <is>
          <t>Non financial private sector and foreign residents</t>
        </is>
      </c>
      <c r="B36" s="5" t="n">
        <v>72327961</v>
      </c>
      <c r="C36" s="5" t="n">
        <v>102734078</v>
      </c>
    </row>
    <row r="37">
      <c r="A37" s="4" t="inlineStr">
        <is>
          <t>Other financial liabilities</t>
        </is>
      </c>
      <c r="B37" s="5" t="n">
        <v>18449094</v>
      </c>
      <c r="C37" s="5" t="n">
        <v>7144736</v>
      </c>
    </row>
    <row r="38">
      <c r="A38" s="4" t="inlineStr">
        <is>
          <t>Financing from Central Bank and other financial Institutions</t>
        </is>
      </c>
      <c r="B38" s="5" t="n">
        <v>469614</v>
      </c>
      <c r="C38" s="5" t="n">
        <v>2784926</v>
      </c>
    </row>
    <row r="39">
      <c r="A39" s="4" t="inlineStr">
        <is>
          <t>Subordinated Corporate Bonds</t>
        </is>
      </c>
      <c r="B39" s="5" t="n">
        <v>34300292</v>
      </c>
      <c r="C39" s="5" t="n">
        <v>33098040</v>
      </c>
    </row>
    <row r="40">
      <c r="A40" s="4" t="inlineStr">
        <is>
          <t>Other non financial liabilities</t>
        </is>
      </c>
      <c r="B40" s="5" t="n">
        <v>20313</v>
      </c>
      <c r="C40" s="5" t="n">
        <v>33981</v>
      </c>
    </row>
    <row r="41">
      <c r="A41" s="4" t="inlineStr">
        <is>
          <t>TOTAL LIABILITIES</t>
        </is>
      </c>
      <c r="B41" s="5" t="n">
        <v>130339647</v>
      </c>
      <c r="C41" s="6" t="n">
        <v>151541199</v>
      </c>
    </row>
    <row r="42">
      <c r="A42" s="4" t="inlineStr">
        <is>
          <t>Equity attributable to owners of parent [member] | UNITED STATES</t>
        </is>
      </c>
    </row>
    <row r="43">
      <c r="A43" s="3" t="inlineStr">
        <is>
          <t>ASSETS</t>
        </is>
      </c>
    </row>
    <row r="44">
      <c r="A44" s="4" t="inlineStr">
        <is>
          <t>Cash and deposits in banks</t>
        </is>
      </c>
      <c r="B44" s="5" t="n">
        <v>105194576</v>
      </c>
    </row>
    <row r="45">
      <c r="A45" s="4" t="inlineStr">
        <is>
          <t>Debt Securities at fair value through profit or loss</t>
        </is>
      </c>
      <c r="B45" s="5" t="n">
        <v>5957</v>
      </c>
    </row>
    <row r="46">
      <c r="A46" s="4" t="inlineStr">
        <is>
          <t>Derivative instruments</t>
        </is>
      </c>
      <c r="B46" s="5" t="n">
        <v>687572</v>
      </c>
    </row>
    <row r="47">
      <c r="A47" s="4" t="inlineStr">
        <is>
          <t>Other financial assets</t>
        </is>
      </c>
      <c r="B47" s="5" t="n">
        <v>4977237</v>
      </c>
    </row>
    <row r="48">
      <c r="A48" s="4" t="inlineStr">
        <is>
          <t>Loans and other financing</t>
        </is>
      </c>
      <c r="B48" s="5" t="n">
        <v>23343858</v>
      </c>
    </row>
    <row r="49">
      <c r="A49" s="4" t="inlineStr">
        <is>
          <t>Other financial institutions</t>
        </is>
      </c>
      <c r="B49" s="5" t="n">
        <v>21234</v>
      </c>
    </row>
    <row r="50">
      <c r="A50" s="4" t="inlineStr">
        <is>
          <t>From the non financial private sector and foreign Residents</t>
        </is>
      </c>
      <c r="B50" s="5" t="n">
        <v>23322624</v>
      </c>
    </row>
    <row r="51">
      <c r="A51" s="4" t="inlineStr">
        <is>
          <t>Other debt securities</t>
        </is>
      </c>
      <c r="B51" s="5" t="n">
        <v>5890302</v>
      </c>
    </row>
    <row r="52">
      <c r="A52" s="4" t="inlineStr">
        <is>
          <t>Financial assets delivered as guarantee</t>
        </is>
      </c>
      <c r="B52" s="5" t="n">
        <v>1816203</v>
      </c>
    </row>
    <row r="53">
      <c r="A53" s="4" t="inlineStr">
        <is>
          <t>Equity Instruments at fair value through profit or loss</t>
        </is>
      </c>
      <c r="B53" s="5" t="n">
        <v>11627</v>
      </c>
    </row>
    <row r="54">
      <c r="A54" s="4" t="inlineStr">
        <is>
          <t>TOTAL ASSETS</t>
        </is>
      </c>
      <c r="B54" s="5" t="n">
        <v>141927332</v>
      </c>
    </row>
    <row r="55">
      <c r="A55" s="3" t="inlineStr">
        <is>
          <t>LIABILITIES</t>
        </is>
      </c>
    </row>
    <row r="56">
      <c r="A56" s="4" t="inlineStr">
        <is>
          <t>Deposits</t>
        </is>
      </c>
      <c r="B56" s="5" t="n">
        <v>77100275</v>
      </c>
    </row>
    <row r="57">
      <c r="A57" s="4" t="inlineStr">
        <is>
          <t>Non financial government sector</t>
        </is>
      </c>
      <c r="B57" s="5" t="n">
        <v>4198481</v>
      </c>
    </row>
    <row r="58">
      <c r="A58" s="4" t="inlineStr">
        <is>
          <t>Financial sector</t>
        </is>
      </c>
      <c r="B58" s="5" t="n">
        <v>573892</v>
      </c>
    </row>
    <row r="59">
      <c r="A59" s="4" t="inlineStr">
        <is>
          <t>Non financial private sector and foreign residents</t>
        </is>
      </c>
      <c r="B59" s="5" t="n">
        <v>72327902</v>
      </c>
    </row>
    <row r="60">
      <c r="A60" s="4" t="inlineStr">
        <is>
          <t>Other financial liabilities</t>
        </is>
      </c>
      <c r="B60" s="5" t="n">
        <v>18348283</v>
      </c>
    </row>
    <row r="61">
      <c r="A61" s="4" t="inlineStr">
        <is>
          <t>Financing from Central Bank and other financial Institutions</t>
        </is>
      </c>
      <c r="B61" s="5" t="n">
        <v>469614</v>
      </c>
    </row>
    <row r="62">
      <c r="A62" s="4" t="inlineStr">
        <is>
          <t>Subordinated Corporate Bonds</t>
        </is>
      </c>
      <c r="B62" s="5" t="n">
        <v>34300292</v>
      </c>
    </row>
    <row r="63">
      <c r="A63" s="4" t="inlineStr">
        <is>
          <t>Other non financial liabilities</t>
        </is>
      </c>
      <c r="B63" s="5" t="n">
        <v>20313</v>
      </c>
    </row>
    <row r="64">
      <c r="A64" s="4" t="inlineStr">
        <is>
          <t>TOTAL LIABILITIES</t>
        </is>
      </c>
      <c r="B64" s="5" t="n">
        <v>130238777</v>
      </c>
    </row>
    <row r="65">
      <c r="A65" s="4" t="inlineStr">
        <is>
          <t>Equity attributable to owners of parent [member] | Euro Member Countries, Euro</t>
        </is>
      </c>
    </row>
    <row r="66">
      <c r="A66" s="3" t="inlineStr">
        <is>
          <t>ASSETS</t>
        </is>
      </c>
    </row>
    <row r="67">
      <c r="A67" s="4" t="inlineStr">
        <is>
          <t>Cash and deposits in banks</t>
        </is>
      </c>
      <c r="B67" s="5" t="n">
        <v>332411</v>
      </c>
    </row>
    <row r="68">
      <c r="A68" s="4" t="inlineStr">
        <is>
          <t>Financial assets delivered as guarantee</t>
        </is>
      </c>
      <c r="B68" s="5" t="n">
        <v>6173</v>
      </c>
    </row>
    <row r="69">
      <c r="A69" s="4" t="inlineStr">
        <is>
          <t>TOTAL ASSETS</t>
        </is>
      </c>
      <c r="B69" s="5" t="n">
        <v>338584</v>
      </c>
    </row>
    <row r="70">
      <c r="A70" s="3" t="inlineStr">
        <is>
          <t>LIABILITIES</t>
        </is>
      </c>
    </row>
    <row r="71">
      <c r="A71" s="4" t="inlineStr">
        <is>
          <t>Deposits</t>
        </is>
      </c>
      <c r="B71" s="5" t="n">
        <v>59</v>
      </c>
    </row>
    <row r="72">
      <c r="A72" s="4" t="inlineStr">
        <is>
          <t>Non financial private sector and foreign residents</t>
        </is>
      </c>
      <c r="B72" s="5" t="n">
        <v>59</v>
      </c>
    </row>
    <row r="73">
      <c r="A73" s="4" t="inlineStr">
        <is>
          <t>Other financial liabilities</t>
        </is>
      </c>
      <c r="B73" s="5" t="n">
        <v>90618</v>
      </c>
    </row>
    <row r="74">
      <c r="A74" s="4" t="inlineStr">
        <is>
          <t>TOTAL LIABILITIES</t>
        </is>
      </c>
      <c r="B74" s="5" t="n">
        <v>90677</v>
      </c>
    </row>
    <row r="75">
      <c r="A75" s="4" t="inlineStr">
        <is>
          <t>Equity attributable to owners of parent [member] | Brazil, Brazil Real</t>
        </is>
      </c>
    </row>
    <row r="76">
      <c r="A76" s="3" t="inlineStr">
        <is>
          <t>ASSETS</t>
        </is>
      </c>
    </row>
    <row r="77">
      <c r="A77" s="4" t="inlineStr">
        <is>
          <t>Cash and deposits in banks</t>
        </is>
      </c>
      <c r="B77" s="5" t="n">
        <v>19495</v>
      </c>
    </row>
    <row r="78">
      <c r="A78" s="4" t="inlineStr">
        <is>
          <t>TOTAL ASSETS</t>
        </is>
      </c>
      <c r="B78" s="5" t="n">
        <v>19495</v>
      </c>
    </row>
    <row r="79">
      <c r="A79" s="4" t="inlineStr">
        <is>
          <t>Equity attributable to owners of parent [member] | Other Currency [member]</t>
        </is>
      </c>
    </row>
    <row r="80">
      <c r="A80" s="3" t="inlineStr">
        <is>
          <t>ASSETS</t>
        </is>
      </c>
    </row>
    <row r="81">
      <c r="A81" s="4" t="inlineStr">
        <is>
          <t>Cash and deposits in banks</t>
        </is>
      </c>
      <c r="B81" s="5" t="n">
        <v>174078</v>
      </c>
    </row>
    <row r="82">
      <c r="A82" s="4" t="inlineStr">
        <is>
          <t>TOTAL ASSETS</t>
        </is>
      </c>
      <c r="B82" s="5" t="n">
        <v>174078</v>
      </c>
    </row>
    <row r="83">
      <c r="A83" s="3" t="inlineStr">
        <is>
          <t>LIABILITIES</t>
        </is>
      </c>
    </row>
    <row r="84">
      <c r="A84" s="4" t="inlineStr">
        <is>
          <t>Other financial liabilities</t>
        </is>
      </c>
      <c r="B84" s="5" t="n">
        <v>10193</v>
      </c>
    </row>
    <row r="85">
      <c r="A85" s="4" t="inlineStr">
        <is>
          <t>TOTAL LIABILITIES</t>
        </is>
      </c>
      <c r="B85" s="6" t="n">
        <v>10193</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Summary of deferred tax assets and deferred tax liabilities (Detail) - ARS ($) $ in Thousands</t>
        </is>
      </c>
      <c r="B1" s="2" t="inlineStr">
        <is>
          <t>Dec. 31, 2020</t>
        </is>
      </c>
      <c r="C1" s="2" t="inlineStr">
        <is>
          <t>Dec. 31, 2019</t>
        </is>
      </c>
      <c r="D1" s="2" t="inlineStr">
        <is>
          <t>Dec. 31, 2018</t>
        </is>
      </c>
    </row>
    <row r="2">
      <c r="A2" s="3" t="inlineStr">
        <is>
          <t>Deferred Tax Assets And Liabilities [line items]</t>
        </is>
      </c>
    </row>
    <row r="3">
      <c r="A3" s="4" t="inlineStr">
        <is>
          <t>Deferred Tax Assets</t>
        </is>
      </c>
      <c r="B3" s="6" t="n">
        <v>3044491</v>
      </c>
      <c r="C3" s="6" t="n">
        <v>9412722</v>
      </c>
    </row>
    <row r="4">
      <c r="A4" s="4" t="inlineStr">
        <is>
          <t>Deferred Tax Liabilities</t>
        </is>
      </c>
      <c r="B4" s="5" t="n">
        <v>10429424</v>
      </c>
      <c r="C4" s="5" t="n">
        <v>10116786</v>
      </c>
    </row>
    <row r="5">
      <c r="A5" s="4" t="inlineStr">
        <is>
          <t>Net deferred tax liabilities</t>
        </is>
      </c>
      <c r="B5" s="5" t="n">
        <v>7384933</v>
      </c>
      <c r="C5" s="5" t="n">
        <v>704064</v>
      </c>
      <c r="D5" s="6" t="n">
        <v>4903673</v>
      </c>
    </row>
    <row r="6">
      <c r="A6" s="4" t="inlineStr">
        <is>
          <t>Inflation adjustment on deferred income tax [member]</t>
        </is>
      </c>
    </row>
    <row r="7">
      <c r="A7" s="3" t="inlineStr">
        <is>
          <t>Deferred Tax Assets And Liabilities [line items]</t>
        </is>
      </c>
    </row>
    <row r="8">
      <c r="A8" s="4" t="inlineStr">
        <is>
          <t>Deferred Tax Assets</t>
        </is>
      </c>
      <c r="B8" s="5" t="n">
        <v>112133</v>
      </c>
      <c r="C8" s="5" t="n">
        <v>7404561</v>
      </c>
    </row>
    <row r="9">
      <c r="A9" s="4" t="inlineStr">
        <is>
          <t>Allowances for contingencies [member]</t>
        </is>
      </c>
    </row>
    <row r="10">
      <c r="A10" s="3" t="inlineStr">
        <is>
          <t>Deferred Tax Assets And Liabilities [line items]</t>
        </is>
      </c>
    </row>
    <row r="11">
      <c r="A11" s="4" t="inlineStr">
        <is>
          <t>Deferred Tax Assets</t>
        </is>
      </c>
      <c r="B11" s="5" t="n">
        <v>365174</v>
      </c>
      <c r="C11" s="5" t="n">
        <v>594761</v>
      </c>
    </row>
    <row r="12">
      <c r="A12" s="4" t="inlineStr">
        <is>
          <t>Provisions and employee benefit [member]</t>
        </is>
      </c>
    </row>
    <row r="13">
      <c r="A13" s="3" t="inlineStr">
        <is>
          <t>Deferred Tax Assets And Liabilities [line items]</t>
        </is>
      </c>
    </row>
    <row r="14">
      <c r="A14" s="4" t="inlineStr">
        <is>
          <t>Deferred Tax Assets</t>
        </is>
      </c>
      <c r="B14" s="5" t="n">
        <v>591113</v>
      </c>
      <c r="C14" s="5" t="n">
        <v>529485</v>
      </c>
    </row>
    <row r="15">
      <c r="A15" s="4" t="inlineStr">
        <is>
          <t>Lease [member]</t>
        </is>
      </c>
    </row>
    <row r="16">
      <c r="A16" s="3" t="inlineStr">
        <is>
          <t>Deferred Tax Assets And Liabilities [line items]</t>
        </is>
      </c>
    </row>
    <row r="17">
      <c r="A17" s="4" t="inlineStr">
        <is>
          <t>Deferred Tax Assets</t>
        </is>
      </c>
      <c r="B17" s="5" t="n">
        <v>106147</v>
      </c>
      <c r="C17" s="5" t="n">
        <v>82349</v>
      </c>
    </row>
    <row r="18">
      <c r="A18" s="4" t="inlineStr">
        <is>
          <t>Loans and other financing [member]</t>
        </is>
      </c>
    </row>
    <row r="19">
      <c r="A19" s="3" t="inlineStr">
        <is>
          <t>Deferred Tax Assets And Liabilities [line items]</t>
        </is>
      </c>
    </row>
    <row r="20">
      <c r="A20" s="4" t="inlineStr">
        <is>
          <t>Deferred Tax Assets</t>
        </is>
      </c>
      <c r="B20" s="5" t="n">
        <v>1708157</v>
      </c>
      <c r="C20" s="5" t="n">
        <v>393633</v>
      </c>
    </row>
    <row r="21">
      <c r="A21" s="4" t="inlineStr">
        <is>
          <t>Other [member]</t>
        </is>
      </c>
    </row>
    <row r="22">
      <c r="A22" s="3" t="inlineStr">
        <is>
          <t>Deferred Tax Assets And Liabilities [line items]</t>
        </is>
      </c>
    </row>
    <row r="23">
      <c r="A23" s="4" t="inlineStr">
        <is>
          <t>Deferred Tax Assets</t>
        </is>
      </c>
      <c r="B23" s="5" t="n">
        <v>161767</v>
      </c>
      <c r="C23" s="5" t="n">
        <v>407933</v>
      </c>
    </row>
    <row r="24">
      <c r="A24" s="4" t="inlineStr">
        <is>
          <t>Property, plant and equipment [member]</t>
        </is>
      </c>
    </row>
    <row r="25">
      <c r="A25" s="3" t="inlineStr">
        <is>
          <t>Deferred Tax Assets And Liabilities [line items]</t>
        </is>
      </c>
    </row>
    <row r="26">
      <c r="A26" s="4" t="inlineStr">
        <is>
          <t>Deferred Tax Liabilities</t>
        </is>
      </c>
      <c r="B26" s="5" t="n">
        <v>6851232</v>
      </c>
      <c r="C26" s="5" t="n">
        <v>7104570</v>
      </c>
    </row>
    <row r="27">
      <c r="A27" s="4" t="inlineStr">
        <is>
          <t>Intangible asset [member]</t>
        </is>
      </c>
    </row>
    <row r="28">
      <c r="A28" s="3" t="inlineStr">
        <is>
          <t>Deferred Tax Assets And Liabilities [line items]</t>
        </is>
      </c>
    </row>
    <row r="29">
      <c r="A29" s="4" t="inlineStr">
        <is>
          <t>Deferred Tax Liabilities</t>
        </is>
      </c>
      <c r="B29" s="5" t="n">
        <v>1377624</v>
      </c>
      <c r="C29" s="5" t="n">
        <v>1320956</v>
      </c>
    </row>
    <row r="30">
      <c r="A30" s="4" t="inlineStr">
        <is>
          <t>Investments in other companies [member]</t>
        </is>
      </c>
    </row>
    <row r="31">
      <c r="A31" s="3" t="inlineStr">
        <is>
          <t>Deferred Tax Assets And Liabilities [line items]</t>
        </is>
      </c>
    </row>
    <row r="32">
      <c r="A32" s="4" t="inlineStr">
        <is>
          <t>Deferred Tax Liabilities</t>
        </is>
      </c>
      <c r="B32" s="5" t="n">
        <v>1283901</v>
      </c>
      <c r="C32" s="5" t="n">
        <v>889262</v>
      </c>
    </row>
    <row r="33">
      <c r="A33" s="4" t="inlineStr">
        <is>
          <t>Profit or loss for forward sale [member]</t>
        </is>
      </c>
    </row>
    <row r="34">
      <c r="A34" s="3" t="inlineStr">
        <is>
          <t>Deferred Tax Assets And Liabilities [line items]</t>
        </is>
      </c>
    </row>
    <row r="35">
      <c r="A35" s="4" t="inlineStr">
        <is>
          <t>Deferred Tax Liabilities</t>
        </is>
      </c>
      <c r="B35" s="5" t="n">
        <v>511718</v>
      </c>
      <c r="C35" s="5" t="n">
        <v>317513</v>
      </c>
    </row>
    <row r="36">
      <c r="A36" s="4" t="inlineStr">
        <is>
          <t>Other [member]</t>
        </is>
      </c>
    </row>
    <row r="37">
      <c r="A37" s="3" t="inlineStr">
        <is>
          <t>Deferred Tax Assets And Liabilities [line items]</t>
        </is>
      </c>
    </row>
    <row r="38">
      <c r="A38" s="4" t="inlineStr">
        <is>
          <t>Deferred Tax Liabilities</t>
        </is>
      </c>
      <c r="B38" s="6" t="n">
        <v>404949</v>
      </c>
      <c r="C38" s="6" t="n">
        <v>484485</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changes in deferred tax liabilities (Detail) - ARS ($) $ in Thousands</t>
        </is>
      </c>
      <c r="B1" s="2" t="inlineStr">
        <is>
          <t>12 Months Ended</t>
        </is>
      </c>
    </row>
    <row r="2">
      <c r="B2" s="2" t="inlineStr">
        <is>
          <t>Dec. 31, 2020</t>
        </is>
      </c>
      <c r="C2" s="2" t="inlineStr">
        <is>
          <t>Dec. 31, 2019</t>
        </is>
      </c>
      <c r="D2" s="2" t="inlineStr">
        <is>
          <t>Dec. 31, 2018</t>
        </is>
      </c>
    </row>
    <row r="3">
      <c r="A3" s="3" t="inlineStr">
        <is>
          <t>Deferred tax liabilities [line items]</t>
        </is>
      </c>
    </row>
    <row r="4">
      <c r="A4" s="4" t="inlineStr">
        <is>
          <t>Net deferred tax liabilities at beginning of year</t>
        </is>
      </c>
      <c r="B4" s="6" t="n">
        <v>704064</v>
      </c>
      <c r="C4" s="6" t="n">
        <v>4903673</v>
      </c>
    </row>
    <row r="5">
      <c r="A5" s="4" t="inlineStr">
        <is>
          <t>(Loss)/ Profit for deferred taxed recognized in the statement of income</t>
        </is>
      </c>
      <c r="B5" s="5" t="n">
        <v>-6680869</v>
      </c>
      <c r="C5" s="5" t="n">
        <v>4252350</v>
      </c>
    </row>
    <row r="6">
      <c r="A6" s="4" t="inlineStr">
        <is>
          <t>Other tax effects</t>
        </is>
      </c>
      <c r="C6" s="5" t="n">
        <v>-52741</v>
      </c>
      <c r="D6" s="6" t="n">
        <v>-90972</v>
      </c>
    </row>
    <row r="7">
      <c r="A7" s="4" t="inlineStr">
        <is>
          <t>Net deferred tax liabilities at fiscal year end</t>
        </is>
      </c>
      <c r="B7" s="6" t="n">
        <v>7384933</v>
      </c>
      <c r="C7" s="6" t="n">
        <v>704064</v>
      </c>
      <c r="D7" s="6" t="n">
        <v>4903673</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income tax expense in the consolidated financial statements (Detail) - ARS ($) $ in Thousands</t>
        </is>
      </c>
      <c r="B1" s="2" t="inlineStr">
        <is>
          <t>12 Months Ended</t>
        </is>
      </c>
    </row>
    <row r="2">
      <c r="B2" s="2" t="inlineStr">
        <is>
          <t>Dec. 31, 2020</t>
        </is>
      </c>
      <c r="C2" s="2" t="inlineStr">
        <is>
          <t>Dec. 31, 2019</t>
        </is>
      </c>
      <c r="D2" s="2" t="inlineStr">
        <is>
          <t>Dec. 31, 2018</t>
        </is>
      </c>
    </row>
    <row r="3">
      <c r="A3" s="3" t="inlineStr">
        <is>
          <t>Major components of tax expense (income) [abstract]</t>
        </is>
      </c>
    </row>
    <row r="4">
      <c r="A4" s="4" t="inlineStr">
        <is>
          <t>Current income tax expense (see section d) of this note)</t>
        </is>
      </c>
      <c r="B4" s="6" t="n">
        <v>4401927</v>
      </c>
      <c r="C4" s="6" t="n">
        <v>17920438</v>
      </c>
      <c r="D4" s="6" t="n">
        <v>14994896</v>
      </c>
    </row>
    <row r="5">
      <c r="A5" s="4" t="inlineStr">
        <is>
          <t>Loss / (Profit) for deferred taxes recognized in the statement of income</t>
        </is>
      </c>
      <c r="B5" s="5" t="n">
        <v>6680869</v>
      </c>
      <c r="C5" s="5" t="n">
        <v>-4252350</v>
      </c>
      <c r="D5" s="5" t="n">
        <v>887187</v>
      </c>
    </row>
    <row r="6">
      <c r="A6" s="4" t="inlineStr">
        <is>
          <t>Other tax effects</t>
        </is>
      </c>
      <c r="C6" s="5" t="n">
        <v>52741</v>
      </c>
      <c r="D6" s="5" t="n">
        <v>90972</v>
      </c>
    </row>
    <row r="7">
      <c r="A7" s="4" t="inlineStr">
        <is>
          <t>Monetary effects</t>
        </is>
      </c>
      <c r="B7" s="5" t="n">
        <v>1964154</v>
      </c>
      <c r="C7" s="5" t="n">
        <v>3897322</v>
      </c>
      <c r="D7" s="5" t="n">
        <v>3862096</v>
      </c>
    </row>
    <row r="8">
      <c r="A8" s="4" t="inlineStr">
        <is>
          <t>Total income tax</t>
        </is>
      </c>
      <c r="B8" s="5" t="n">
        <v>13046950</v>
      </c>
      <c r="C8" s="5" t="n">
        <v>17618151</v>
      </c>
      <c r="D8" s="5" t="n">
        <v>19835151</v>
      </c>
    </row>
    <row r="9">
      <c r="A9" s="4" t="inlineStr">
        <is>
          <t>Income tax loss / (profit) recorded in other comprehensive income</t>
        </is>
      </c>
      <c r="B9" s="5" t="n">
        <v>128007</v>
      </c>
      <c r="C9" s="5" t="n">
        <v>198128</v>
      </c>
      <c r="D9" s="5" t="n">
        <v>-302153</v>
      </c>
    </row>
    <row r="10">
      <c r="A10" s="4" t="inlineStr">
        <is>
          <t>Total income tax expense</t>
        </is>
      </c>
      <c r="B10" s="6" t="n">
        <v>13174957</v>
      </c>
      <c r="C10" s="6" t="n">
        <v>17816279</v>
      </c>
      <c r="D10" s="6" t="n">
        <v>19532998</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Summary of Reconciliation between Income Tax and the Amounts Obtained By Applying the Current Tax Rate in Argentina to the Income Carrying Amount (Detail) - ARS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income tax reconciliation [line items]</t>
        </is>
      </c>
    </row>
    <row r="4">
      <c r="A4" s="4" t="inlineStr">
        <is>
          <t>Accounting Income before tax on continuing operations</t>
        </is>
      </c>
      <c r="B4" s="6" t="n">
        <v>39201644</v>
      </c>
      <c r="C4" s="6" t="n">
        <v>45823464</v>
      </c>
      <c r="D4" s="6" t="n">
        <v>18335432</v>
      </c>
    </row>
    <row r="5">
      <c r="A5" s="4" t="inlineStr">
        <is>
          <t>Applicable income tax rate</t>
        </is>
      </c>
      <c r="B5" s="4" t="inlineStr">
        <is>
          <t>30.00%</t>
        </is>
      </c>
      <c r="C5" s="4" t="inlineStr">
        <is>
          <t>30.00%</t>
        </is>
      </c>
      <c r="D5" s="4" t="inlineStr">
        <is>
          <t>30.00%</t>
        </is>
      </c>
      <c r="E5" s="4" t="inlineStr">
        <is>
          <t>35.00%</t>
        </is>
      </c>
    </row>
    <row r="6">
      <c r="A6" s="4" t="inlineStr">
        <is>
          <t>Income tax on income carrying amount</t>
        </is>
      </c>
      <c r="B6" s="6" t="n">
        <v>11760493</v>
      </c>
      <c r="C6" s="6" t="n">
        <v>13747039</v>
      </c>
      <c r="D6" s="6" t="n">
        <v>5500630</v>
      </c>
    </row>
    <row r="7">
      <c r="A7" s="4" t="inlineStr">
        <is>
          <t>Net permanent differences and other tax effects</t>
        </is>
      </c>
      <c r="B7" s="5" t="n">
        <v>-8117904</v>
      </c>
      <c r="C7" s="5" t="n">
        <v>-9069732</v>
      </c>
      <c r="D7" s="5" t="n">
        <v>297930</v>
      </c>
    </row>
    <row r="8">
      <c r="A8" s="4" t="inlineStr">
        <is>
          <t>Monetary effects</t>
        </is>
      </c>
      <c r="B8" s="5" t="n">
        <v>9404361</v>
      </c>
      <c r="C8" s="5" t="n">
        <v>12940844</v>
      </c>
      <c r="D8" s="5" t="n">
        <v>14036591</v>
      </c>
    </row>
    <row r="9">
      <c r="A9" s="4" t="inlineStr">
        <is>
          <t>Total income tax</t>
        </is>
      </c>
      <c r="B9" s="6" t="n">
        <v>13046950</v>
      </c>
      <c r="C9" s="6" t="n">
        <v>17618151</v>
      </c>
      <c r="D9" s="6" t="n">
        <v>19835151</v>
      </c>
    </row>
  </sheetData>
  <mergeCells count="2">
    <mergeCell ref="A1:A2"/>
    <mergeCell ref="B1:E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 Additional Information (Detail) - ARS ($) $ in Thousands</t>
        </is>
      </c>
      <c r="B1" s="2" t="inlineStr">
        <is>
          <t>Jan. 01, 2021</t>
        </is>
      </c>
      <c r="C1" s="2" t="inlineStr">
        <is>
          <t>Oct. 24, 2019</t>
        </is>
      </c>
      <c r="D1" s="2" t="inlineStr">
        <is>
          <t>Jan. 01, 2019</t>
        </is>
      </c>
      <c r="E1" s="2" t="inlineStr">
        <is>
          <t>Dec. 31, 2020</t>
        </is>
      </c>
      <c r="F1" s="2" t="inlineStr">
        <is>
          <t>Dec. 31, 2019</t>
        </is>
      </c>
      <c r="G1" s="2" t="inlineStr">
        <is>
          <t>Dec. 31, 2018</t>
        </is>
      </c>
    </row>
    <row r="2">
      <c r="A2" s="3" t="inlineStr">
        <is>
          <t>Disclosure Of Income Taxes [line items]</t>
        </is>
      </c>
    </row>
    <row r="3">
      <c r="A3" s="4" t="inlineStr">
        <is>
          <t>Effective income tax rate</t>
        </is>
      </c>
      <c r="E3" s="4" t="inlineStr">
        <is>
          <t>33.30%</t>
        </is>
      </c>
      <c r="F3" s="4" t="inlineStr">
        <is>
          <t>38.40%</t>
        </is>
      </c>
      <c r="G3" s="4" t="inlineStr">
        <is>
          <t>108.20%</t>
        </is>
      </c>
    </row>
    <row r="4">
      <c r="A4" s="4" t="inlineStr">
        <is>
          <t>Tax rate effect of adjustments for current tax of prior periods</t>
        </is>
      </c>
      <c r="G4" s="4" t="inlineStr">
        <is>
          <t>100.00%</t>
        </is>
      </c>
    </row>
    <row r="5">
      <c r="A5" s="4" t="inlineStr">
        <is>
          <t>Variation of internal rate denominated IPC</t>
        </is>
      </c>
      <c r="E5" s="4" t="inlineStr">
        <is>
          <t>15.00%</t>
        </is>
      </c>
      <c r="F5" s="4" t="inlineStr">
        <is>
          <t>30.00%</t>
        </is>
      </c>
      <c r="G5" s="4" t="inlineStr">
        <is>
          <t>55.00%</t>
        </is>
      </c>
    </row>
    <row r="6">
      <c r="A6" s="4" t="inlineStr">
        <is>
          <t>Tax rate effect from change in tax rate</t>
        </is>
      </c>
      <c r="D6" s="4" t="inlineStr">
        <is>
          <t>30.00%</t>
        </is>
      </c>
    </row>
    <row r="7">
      <c r="A7" s="4" t="inlineStr">
        <is>
          <t>Banco Macro SA [member]</t>
        </is>
      </c>
    </row>
    <row r="8">
      <c r="A8" s="3" t="inlineStr">
        <is>
          <t>Disclosure Of Income Taxes [line items]</t>
        </is>
      </c>
    </row>
    <row r="9">
      <c r="A9" s="4" t="inlineStr">
        <is>
          <t>Income tax current</t>
        </is>
      </c>
      <c r="E9" s="6" t="n">
        <v>10230500</v>
      </c>
      <c r="F9" s="6" t="n">
        <v>7002124</v>
      </c>
    </row>
    <row r="10">
      <c r="A10" s="4" t="inlineStr">
        <is>
          <t>Fiscal Year 2013 To 2017 [Member] | Banco Macro SA [member]</t>
        </is>
      </c>
    </row>
    <row r="11">
      <c r="A11" s="3" t="inlineStr">
        <is>
          <t>Disclosure Of Income Taxes [line items]</t>
        </is>
      </c>
    </row>
    <row r="12">
      <c r="A12" s="4" t="inlineStr">
        <is>
          <t>Income tax refund</t>
        </is>
      </c>
      <c r="C12" s="6" t="n">
        <v>4782766</v>
      </c>
    </row>
    <row r="13">
      <c r="A13" s="4" t="inlineStr">
        <is>
          <t>Fiscal Year 2018 [Member] | Banco Macro SA [member]</t>
        </is>
      </c>
    </row>
    <row r="14">
      <c r="A14" s="3" t="inlineStr">
        <is>
          <t>Disclosure Of Income Taxes [line items]</t>
        </is>
      </c>
    </row>
    <row r="15">
      <c r="A15" s="4" t="inlineStr">
        <is>
          <t>Income tax refund</t>
        </is>
      </c>
      <c r="C15" s="6" t="n">
        <v>5015451</v>
      </c>
    </row>
    <row r="16">
      <c r="A16" s="4" t="inlineStr">
        <is>
          <t>Forecast [member]</t>
        </is>
      </c>
    </row>
    <row r="17">
      <c r="A17" s="3" t="inlineStr">
        <is>
          <t>Disclosure Of Income Taxes [line items]</t>
        </is>
      </c>
    </row>
    <row r="18">
      <c r="A18" s="4" t="inlineStr">
        <is>
          <t>Tax rate effect of adjustments for current tax of prior periods</t>
        </is>
      </c>
      <c r="B18" s="4" t="inlineStr">
        <is>
          <t>100.0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tingent Transactions</t>
        </is>
      </c>
      <c r="B1" s="2" t="inlineStr">
        <is>
          <t>12 Months Ended</t>
        </is>
      </c>
    </row>
    <row r="2">
      <c r="B2" s="2" t="inlineStr">
        <is>
          <t>Dec. 31, 2020</t>
        </is>
      </c>
    </row>
    <row r="3">
      <c r="A3" s="3" t="inlineStr">
        <is>
          <t>Statement [LineItems]</t>
        </is>
      </c>
    </row>
    <row r="4">
      <c r="A4" s="4" t="inlineStr">
        <is>
          <t>Contingent Transactions</t>
        </is>
      </c>
      <c r="B4" s="4" t="inlineStr">
        <is>
          <t xml:space="preserve">10. CONTINGENT TRANSACTIONS In order to meet specific financial needs of customers, the Bank’s credit policy also includes, among others, the granting of guarantees, securities, bonds, letters of credit and documentary credits. The Bank is also exposed to overdrafts and unused agreed credits on credit cards of the Bank. Since they imply a contingent obligation for the Bank, they expose the Bank to credit risks other than those recognized in statement of financial position and they are, therefore, an integral part of the total risk of the Bank. As of December 31, 2020 and 2019, the Bank maintains the following maximum exposure to credit risk related to this kind of transactions: 12/31/2020 12/31/2019 Undrawn commitments of credit cards and checking accounts 95,220,298 124,364,340 Guarantees granted 1,282,770 2,340,277 Letters of credit 888,664 607,827 Overdraft and unused agreed commitments 518,606 1,432,695 97,910,338 128,745,139 Less: Allowance for ECL (1) (23,200 ) (23,514 ) Total 97,887,138 128,721,625 (1) It includes high grade credit risk exposures in stage 1. During 2020 and 2019, there were no transfers between stages. See also note 22. Risks related to the contingent transactions described above have been evaluated and are controlled within the framework of the Bank’s credit risk policy described in note 51.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 Summary of Interest Income (Detail) - ARS ($) $ in Thousands</t>
        </is>
      </c>
      <c r="B1" s="2" t="inlineStr">
        <is>
          <t>12 Months Ended</t>
        </is>
      </c>
    </row>
    <row r="2">
      <c r="B2" s="2" t="inlineStr">
        <is>
          <t>Dec. 31, 2020</t>
        </is>
      </c>
      <c r="C2" s="2" t="inlineStr">
        <is>
          <t>Dec. 31, 2019</t>
        </is>
      </c>
      <c r="D2" s="2" t="inlineStr">
        <is>
          <t>Dec. 31, 2018</t>
        </is>
      </c>
    </row>
    <row r="3">
      <c r="A3" s="3" t="inlineStr">
        <is>
          <t>Interest and adjustment for the application of the effective interest rate of financial assets measured at amortized cost</t>
        </is>
      </c>
    </row>
    <row r="4">
      <c r="A4" s="4" t="inlineStr">
        <is>
          <t>For cash and bank deposits</t>
        </is>
      </c>
      <c r="B4" s="6" t="n">
        <v>128169</v>
      </c>
      <c r="C4" s="6" t="n">
        <v>354796</v>
      </c>
      <c r="D4" s="6" t="n">
        <v>58114</v>
      </c>
    </row>
    <row r="5">
      <c r="A5" s="4" t="inlineStr">
        <is>
          <t>For government securities</t>
        </is>
      </c>
      <c r="B5" s="5" t="n">
        <v>6429385</v>
      </c>
      <c r="C5" s="5" t="n">
        <v>9805996</v>
      </c>
      <c r="D5" s="5" t="n">
        <v>1824372</v>
      </c>
    </row>
    <row r="6">
      <c r="A6" s="4" t="inlineStr">
        <is>
          <t>For debt securities</t>
        </is>
      </c>
      <c r="B6" s="5" t="n">
        <v>1607980</v>
      </c>
      <c r="C6" s="5" t="n">
        <v>1942811</v>
      </c>
      <c r="D6" s="5" t="n">
        <v>473775</v>
      </c>
    </row>
    <row r="7">
      <c r="A7" s="3" t="inlineStr">
        <is>
          <t>For loans and other financing</t>
        </is>
      </c>
    </row>
    <row r="8">
      <c r="A8" s="4" t="inlineStr">
        <is>
          <t>Non financial public sector</t>
        </is>
      </c>
      <c r="B8" s="5" t="n">
        <v>2953253</v>
      </c>
      <c r="C8" s="5" t="n">
        <v>1840235</v>
      </c>
      <c r="D8" s="5" t="n">
        <v>2285366</v>
      </c>
    </row>
    <row r="9">
      <c r="A9" s="4" t="inlineStr">
        <is>
          <t>Financial sector</t>
        </is>
      </c>
      <c r="B9" s="5" t="n">
        <v>1012071</v>
      </c>
      <c r="C9" s="5" t="n">
        <v>2821732</v>
      </c>
      <c r="D9" s="5" t="n">
        <v>2991408</v>
      </c>
    </row>
    <row r="10">
      <c r="A10" s="3" t="inlineStr">
        <is>
          <t>Non financial private sector</t>
        </is>
      </c>
    </row>
    <row r="11">
      <c r="A11" s="4" t="inlineStr">
        <is>
          <t>Overdrafts</t>
        </is>
      </c>
      <c r="B11" s="5" t="n">
        <v>10812954</v>
      </c>
      <c r="C11" s="5" t="n">
        <v>21176144</v>
      </c>
      <c r="D11" s="5" t="n">
        <v>13705709</v>
      </c>
    </row>
    <row r="12">
      <c r="A12" s="4" t="inlineStr">
        <is>
          <t>Documents</t>
        </is>
      </c>
      <c r="B12" s="5" t="n">
        <v>4758585</v>
      </c>
      <c r="C12" s="5" t="n">
        <v>7594077</v>
      </c>
      <c r="D12" s="5" t="n">
        <v>8394619</v>
      </c>
    </row>
    <row r="13">
      <c r="A13" s="4" t="inlineStr">
        <is>
          <t>Mortgage loans</t>
        </is>
      </c>
      <c r="B13" s="5" t="n">
        <v>8074017</v>
      </c>
      <c r="C13" s="5" t="n">
        <v>11031618</v>
      </c>
      <c r="D13" s="5" t="n">
        <v>10454451</v>
      </c>
    </row>
    <row r="14">
      <c r="A14" s="4" t="inlineStr">
        <is>
          <t>Pledge loans</t>
        </is>
      </c>
      <c r="B14" s="5" t="n">
        <v>476023</v>
      </c>
      <c r="C14" s="5" t="n">
        <v>855499</v>
      </c>
      <c r="D14" s="5" t="n">
        <v>1503884</v>
      </c>
    </row>
    <row r="15">
      <c r="A15" s="4" t="inlineStr">
        <is>
          <t>Personal loans</t>
        </is>
      </c>
      <c r="B15" s="5" t="n">
        <v>32690320</v>
      </c>
      <c r="C15" s="5" t="n">
        <v>40829605</v>
      </c>
      <c r="D15" s="5" t="n">
        <v>52942020</v>
      </c>
    </row>
    <row r="16">
      <c r="A16" s="4" t="inlineStr">
        <is>
          <t>Credit cards</t>
        </is>
      </c>
      <c r="B16" s="5" t="n">
        <v>11510688</v>
      </c>
      <c r="C16" s="5" t="n">
        <v>17978756</v>
      </c>
      <c r="D16" s="5" t="n">
        <v>17776669</v>
      </c>
    </row>
    <row r="17">
      <c r="A17" s="4" t="inlineStr">
        <is>
          <t>Leases</t>
        </is>
      </c>
      <c r="B17" s="5" t="n">
        <v>57036</v>
      </c>
      <c r="C17" s="5" t="n">
        <v>247431</v>
      </c>
      <c r="D17" s="5" t="n">
        <v>413127</v>
      </c>
    </row>
    <row r="18">
      <c r="A18" s="4" t="inlineStr">
        <is>
          <t>Other</t>
        </is>
      </c>
      <c r="B18" s="5" t="n">
        <v>13213833</v>
      </c>
      <c r="C18" s="5" t="n">
        <v>7164630</v>
      </c>
      <c r="D18" s="5" t="n">
        <v>9160791</v>
      </c>
    </row>
    <row r="19">
      <c r="A19" s="3" t="inlineStr">
        <is>
          <t>For repo transactions</t>
        </is>
      </c>
    </row>
    <row r="20">
      <c r="A20" s="4" t="inlineStr">
        <is>
          <t>Central Bank of Argentina</t>
        </is>
      </c>
      <c r="B20" s="5" t="n">
        <v>6971713</v>
      </c>
      <c r="C20" s="5" t="n">
        <v>552927</v>
      </c>
      <c r="D20" s="5" t="n">
        <v>67162</v>
      </c>
    </row>
    <row r="21">
      <c r="A21" s="4" t="inlineStr">
        <is>
          <t>Other financial institutions</t>
        </is>
      </c>
      <c r="B21" s="5" t="n">
        <v>95676</v>
      </c>
      <c r="C21" s="5" t="n">
        <v>3919284</v>
      </c>
      <c r="D21" s="5" t="n">
        <v>874980</v>
      </c>
    </row>
    <row r="22">
      <c r="A22" s="4" t="inlineStr">
        <is>
          <t>Subtotal Interest and adjustment for the application of the effective interest rate of financial assets measured at amortized cost</t>
        </is>
      </c>
      <c r="B22" s="5" t="n">
        <v>100791703</v>
      </c>
      <c r="C22" s="5" t="n">
        <v>128115541</v>
      </c>
      <c r="D22" s="5" t="n">
        <v>122926447</v>
      </c>
    </row>
    <row r="23">
      <c r="A23" s="3" t="inlineStr">
        <is>
          <t>Interest and adjustment for the application of the effective interest rate of financial assets measured at fair value through other comprehensive income</t>
        </is>
      </c>
    </row>
    <row r="24">
      <c r="A24" s="4" t="inlineStr">
        <is>
          <t>Debt government Securities</t>
        </is>
      </c>
      <c r="B24" s="5" t="n">
        <v>56288509</v>
      </c>
      <c r="C24" s="5" t="n">
        <v>78228180</v>
      </c>
      <c r="D24" s="5" t="n">
        <v>40733953</v>
      </c>
    </row>
    <row r="25">
      <c r="A25" s="4" t="inlineStr">
        <is>
          <t>Subtotal Interest and adjustment for the application of the effective interest rate of financial assets measured at fair value through other comprehensive income</t>
        </is>
      </c>
      <c r="B25" s="5" t="n">
        <v>56288509</v>
      </c>
      <c r="C25" s="5" t="n">
        <v>78228180</v>
      </c>
      <c r="D25" s="5" t="n">
        <v>40733953</v>
      </c>
    </row>
    <row r="26">
      <c r="A26" s="4" t="inlineStr">
        <is>
          <t>Total</t>
        </is>
      </c>
      <c r="B26" s="6" t="n">
        <v>157080212</v>
      </c>
      <c r="C26" s="6" t="n">
        <v>206343721</v>
      </c>
      <c r="D26" s="6" t="n">
        <v>163660400</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 - Summary of Interest Expense (Detail) - ARS ($) $ in Thousands</t>
        </is>
      </c>
      <c r="B1" s="2" t="inlineStr">
        <is>
          <t>12 Months Ended</t>
        </is>
      </c>
    </row>
    <row r="2">
      <c r="B2" s="2" t="inlineStr">
        <is>
          <t>Dec. 31, 2020</t>
        </is>
      </c>
      <c r="C2" s="2" t="inlineStr">
        <is>
          <t>Dec. 31, 2019</t>
        </is>
      </c>
      <c r="D2" s="2" t="inlineStr">
        <is>
          <t>Dec. 31, 2018</t>
        </is>
      </c>
    </row>
    <row r="3">
      <c r="A3" s="3" t="inlineStr">
        <is>
          <t>Non financial private sector</t>
        </is>
      </c>
    </row>
    <row r="4">
      <c r="A4" s="4" t="inlineStr">
        <is>
          <t>Checking accounts</t>
        </is>
      </c>
      <c r="B4" s="6" t="n">
        <v>1975888</v>
      </c>
      <c r="C4" s="6" t="n">
        <v>537004</v>
      </c>
      <c r="D4" s="6" t="n">
        <v>1395176</v>
      </c>
    </row>
    <row r="5">
      <c r="A5" s="4" t="inlineStr">
        <is>
          <t>Saving accounts</t>
        </is>
      </c>
      <c r="B5" s="5" t="n">
        <v>654139</v>
      </c>
      <c r="C5" s="5" t="n">
        <v>896495</v>
      </c>
      <c r="D5" s="5" t="n">
        <v>863077</v>
      </c>
    </row>
    <row r="6">
      <c r="A6" s="4" t="inlineStr">
        <is>
          <t>Time deposits and investments accounts</t>
        </is>
      </c>
      <c r="B6" s="5" t="n">
        <v>53900325</v>
      </c>
      <c r="C6" s="5" t="n">
        <v>79268075</v>
      </c>
      <c r="D6" s="5" t="n">
        <v>54175946</v>
      </c>
    </row>
    <row r="7">
      <c r="A7" s="4" t="inlineStr">
        <is>
          <t>For Financing received from Central Bank of Argentina and other financial institutions</t>
        </is>
      </c>
      <c r="B7" s="5" t="n">
        <v>100834</v>
      </c>
      <c r="C7" s="5" t="n">
        <v>359809</v>
      </c>
      <c r="D7" s="5" t="n">
        <v>312120</v>
      </c>
    </row>
    <row r="8">
      <c r="A8" s="3" t="inlineStr">
        <is>
          <t>For repo transactions</t>
        </is>
      </c>
    </row>
    <row r="9">
      <c r="A9" s="4" t="inlineStr">
        <is>
          <t>Other financial institutions</t>
        </is>
      </c>
      <c r="B9" s="5" t="n">
        <v>195747</v>
      </c>
      <c r="C9" s="5" t="n">
        <v>458103</v>
      </c>
      <c r="D9" s="5" t="n">
        <v>457876</v>
      </c>
    </row>
    <row r="10">
      <c r="A10" s="4" t="inlineStr">
        <is>
          <t>For other financial liabilities</t>
        </is>
      </c>
      <c r="B10" s="5" t="n">
        <v>61339</v>
      </c>
      <c r="C10" s="5" t="n">
        <v>254710</v>
      </c>
      <c r="D10" s="5" t="n">
        <v>121208</v>
      </c>
    </row>
    <row r="11">
      <c r="A11" s="4" t="inlineStr">
        <is>
          <t>Issued corporate bonds</t>
        </is>
      </c>
      <c r="B11" s="5" t="n">
        <v>1547872</v>
      </c>
      <c r="C11" s="5" t="n">
        <v>3250457</v>
      </c>
      <c r="D11" s="5" t="n">
        <v>3795894</v>
      </c>
    </row>
    <row r="12">
      <c r="A12" s="4" t="inlineStr">
        <is>
          <t>For subordinated corporate bonds</t>
        </is>
      </c>
      <c r="B12" s="5" t="n">
        <v>2397775</v>
      </c>
      <c r="C12" s="5" t="n">
        <v>2319007</v>
      </c>
      <c r="D12" s="5" t="n">
        <v>2083761</v>
      </c>
    </row>
    <row r="13">
      <c r="A13" s="4" t="inlineStr">
        <is>
          <t>Total</t>
        </is>
      </c>
      <c r="B13" s="6" t="n">
        <v>60833919</v>
      </c>
      <c r="C13" s="6" t="n">
        <v>87343660</v>
      </c>
      <c r="D13" s="6" t="n">
        <v>63205058</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ssions Income - Summary of Commissions Income (Detail) - ARS ($) $ in Thousands</t>
        </is>
      </c>
      <c r="B1" s="2" t="inlineStr">
        <is>
          <t>12 Months Ended</t>
        </is>
      </c>
    </row>
    <row r="2">
      <c r="B2" s="2" t="inlineStr">
        <is>
          <t>Dec. 31, 2020</t>
        </is>
      </c>
      <c r="C2" s="2" t="inlineStr">
        <is>
          <t>Dec. 31, 2019</t>
        </is>
      </c>
      <c r="D2" s="2" t="inlineStr">
        <is>
          <t>Dec. 31, 2018</t>
        </is>
      </c>
    </row>
    <row r="3">
      <c r="A3" s="3" t="inlineStr">
        <is>
          <t>Disclosure of fee and commission income [line items]</t>
        </is>
      </c>
    </row>
    <row r="4">
      <c r="A4" s="4" t="inlineStr">
        <is>
          <t>Fee and commission income</t>
        </is>
      </c>
      <c r="B4" s="6" t="n">
        <v>24742767</v>
      </c>
      <c r="C4" s="6" t="n">
        <v>26467679</v>
      </c>
      <c r="D4" s="6" t="n">
        <v>29951869</v>
      </c>
    </row>
    <row r="5">
      <c r="A5" s="4" t="inlineStr">
        <is>
          <t>Performance obligations satisfied at point in time [member] | Commissions related to obligations [member]</t>
        </is>
      </c>
    </row>
    <row r="6">
      <c r="A6" s="3" t="inlineStr">
        <is>
          <t>Disclosure of fee and commission income [line items]</t>
        </is>
      </c>
    </row>
    <row r="7">
      <c r="A7" s="4" t="inlineStr">
        <is>
          <t>Fee and commission income</t>
        </is>
      </c>
      <c r="B7" s="5" t="n">
        <v>12993348</v>
      </c>
      <c r="C7" s="5" t="n">
        <v>15155762</v>
      </c>
      <c r="D7" s="5" t="n">
        <v>17940508</v>
      </c>
    </row>
    <row r="8">
      <c r="A8" s="4" t="inlineStr">
        <is>
          <t>Performance obligations satisfied at point in time [member] | Commissions related to credit cards [member]</t>
        </is>
      </c>
    </row>
    <row r="9">
      <c r="A9" s="3" t="inlineStr">
        <is>
          <t>Disclosure of fee and commission income [line items]</t>
        </is>
      </c>
    </row>
    <row r="10">
      <c r="A10" s="4" t="inlineStr">
        <is>
          <t>Fee and commission income</t>
        </is>
      </c>
      <c r="B10" s="5" t="n">
        <v>8410516</v>
      </c>
      <c r="C10" s="5" t="n">
        <v>8075227</v>
      </c>
      <c r="D10" s="5" t="n">
        <v>8885346</v>
      </c>
    </row>
    <row r="11">
      <c r="A11" s="4" t="inlineStr">
        <is>
          <t>Performance obligations satisfied at point in time [member] | Commissions related to insurance [member]</t>
        </is>
      </c>
    </row>
    <row r="12">
      <c r="A12" s="3" t="inlineStr">
        <is>
          <t>Disclosure of fee and commission income [line items]</t>
        </is>
      </c>
    </row>
    <row r="13">
      <c r="A13" s="4" t="inlineStr">
        <is>
          <t>Fee and commission income</t>
        </is>
      </c>
      <c r="B13" s="5" t="n">
        <v>1601339</v>
      </c>
      <c r="C13" s="5" t="n">
        <v>1591978</v>
      </c>
      <c r="D13" s="5" t="n">
        <v>1766846</v>
      </c>
    </row>
    <row r="14">
      <c r="A14" s="4" t="inlineStr">
        <is>
          <t>Performance obligations satisfied at point in time [member] | Commissions related to trading and foreign exchange transactions [member]</t>
        </is>
      </c>
    </row>
    <row r="15">
      <c r="A15" s="3" t="inlineStr">
        <is>
          <t>Disclosure of fee and commission income [line items]</t>
        </is>
      </c>
    </row>
    <row r="16">
      <c r="A16" s="4" t="inlineStr">
        <is>
          <t>Fee and commission income</t>
        </is>
      </c>
      <c r="B16" s="5" t="n">
        <v>536763</v>
      </c>
      <c r="C16" s="5" t="n">
        <v>620678</v>
      </c>
      <c r="D16" s="5" t="n">
        <v>567002</v>
      </c>
    </row>
    <row r="17">
      <c r="A17" s="4" t="inlineStr">
        <is>
          <t>Performance obligations satisfied at point in time [member] | Commissions related to securities value[member]</t>
        </is>
      </c>
    </row>
    <row r="18">
      <c r="A18" s="3" t="inlineStr">
        <is>
          <t>Disclosure of fee and commission income [line items]</t>
        </is>
      </c>
    </row>
    <row r="19">
      <c r="A19" s="4" t="inlineStr">
        <is>
          <t>Fee and commission income</t>
        </is>
      </c>
      <c r="B19" s="5" t="n">
        <v>544485</v>
      </c>
      <c r="C19" s="5" t="n">
        <v>371863</v>
      </c>
      <c r="D19" s="5" t="n">
        <v>218240</v>
      </c>
    </row>
    <row r="20">
      <c r="A20" s="4" t="inlineStr">
        <is>
          <t>Performance obligations satisfied at point in time [member] | Commissions related to loans and other financing [member]</t>
        </is>
      </c>
    </row>
    <row r="21">
      <c r="A21" s="3" t="inlineStr">
        <is>
          <t>Disclosure of fee and commission income [line items]</t>
        </is>
      </c>
    </row>
    <row r="22">
      <c r="A22" s="4" t="inlineStr">
        <is>
          <t>Fee and commission income</t>
        </is>
      </c>
      <c r="B22" s="5" t="n">
        <v>183726</v>
      </c>
      <c r="C22" s="5" t="n">
        <v>217173</v>
      </c>
      <c r="D22" s="5" t="n">
        <v>185144</v>
      </c>
    </row>
    <row r="23">
      <c r="A23" s="4" t="inlineStr">
        <is>
          <t>Performance obligations satisfied at point in time [member] | Commissions related to financial guarantees granted [member]</t>
        </is>
      </c>
    </row>
    <row r="24">
      <c r="A24" s="3" t="inlineStr">
        <is>
          <t>Disclosure of fee and commission income [line items]</t>
        </is>
      </c>
    </row>
    <row r="25">
      <c r="A25" s="4" t="inlineStr">
        <is>
          <t>Fee and commission income</t>
        </is>
      </c>
      <c r="B25" s="5" t="n">
        <v>1159</v>
      </c>
      <c r="C25" s="5" t="n">
        <v>5408</v>
      </c>
      <c r="D25" s="5" t="n">
        <v>857</v>
      </c>
    </row>
    <row r="26">
      <c r="A26" s="4" t="inlineStr">
        <is>
          <t>Performance obligations satisfied over time [member] | Commissions related to obligations [member]</t>
        </is>
      </c>
    </row>
    <row r="27">
      <c r="A27" s="3" t="inlineStr">
        <is>
          <t>Disclosure of fee and commission income [line items]</t>
        </is>
      </c>
    </row>
    <row r="28">
      <c r="A28" s="4" t="inlineStr">
        <is>
          <t>Fee and commission income</t>
        </is>
      </c>
      <c r="B28" s="5" t="n">
        <v>843</v>
      </c>
      <c r="C28" s="5" t="n">
        <v>3873</v>
      </c>
      <c r="D28" s="5" t="n">
        <v>11491</v>
      </c>
    </row>
    <row r="29">
      <c r="A29" s="4" t="inlineStr">
        <is>
          <t>Performance obligations satisfied over time [member] | Commissions related to credit cards [member]</t>
        </is>
      </c>
    </row>
    <row r="30">
      <c r="A30" s="3" t="inlineStr">
        <is>
          <t>Disclosure of fee and commission income [line items]</t>
        </is>
      </c>
    </row>
    <row r="31">
      <c r="A31" s="4" t="inlineStr">
        <is>
          <t>Fee and commission income</t>
        </is>
      </c>
      <c r="B31" s="5" t="n">
        <v>427955</v>
      </c>
      <c r="C31" s="5" t="n">
        <v>361896</v>
      </c>
      <c r="D31" s="5" t="n">
        <v>320505</v>
      </c>
    </row>
    <row r="32">
      <c r="A32" s="4" t="inlineStr">
        <is>
          <t>Performance obligations satisfied over time [member] | Commissions related to trading and foreign exchange transactions [member]</t>
        </is>
      </c>
    </row>
    <row r="33">
      <c r="A33" s="3" t="inlineStr">
        <is>
          <t>Disclosure of fee and commission income [line items]</t>
        </is>
      </c>
    </row>
    <row r="34">
      <c r="A34" s="4" t="inlineStr">
        <is>
          <t>Fee and commission income</t>
        </is>
      </c>
      <c r="B34" s="5" t="n">
        <v>41900</v>
      </c>
      <c r="C34" s="5" t="n">
        <v>46232</v>
      </c>
      <c r="D34" s="5" t="n">
        <v>41922</v>
      </c>
    </row>
    <row r="35">
      <c r="A35" s="4" t="inlineStr">
        <is>
          <t>Performance obligations satisfied over time [member] | Commissions related to loans and other financing [member]</t>
        </is>
      </c>
    </row>
    <row r="36">
      <c r="A36" s="3" t="inlineStr">
        <is>
          <t>Disclosure of fee and commission income [line items]</t>
        </is>
      </c>
    </row>
    <row r="37">
      <c r="A37" s="4" t="inlineStr">
        <is>
          <t>Fee and commission income</t>
        </is>
      </c>
      <c r="B37" s="5" t="n">
        <v>732</v>
      </c>
      <c r="C37" s="5" t="n">
        <v>14562</v>
      </c>
      <c r="D37" s="5" t="n">
        <v>11986</v>
      </c>
    </row>
    <row r="38">
      <c r="A38" s="4" t="inlineStr">
        <is>
          <t>Performance obligations satisfied over time [member] | Commissions related to financial guarantees granted [member]</t>
        </is>
      </c>
    </row>
    <row r="39">
      <c r="A39" s="3" t="inlineStr">
        <is>
          <t>Disclosure of fee and commission income [line items]</t>
        </is>
      </c>
    </row>
    <row r="40">
      <c r="A40" s="4" t="inlineStr">
        <is>
          <t>Fee and commission income</t>
        </is>
      </c>
      <c r="B40" s="6" t="n">
        <v>1</v>
      </c>
      <c r="C40" s="6" t="n">
        <v>3027</v>
      </c>
      <c r="D40" s="6" t="n">
        <v>2022</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ssions Expense - Summary of Commissions Expense (Detail) - ARS ($) $ in Thousands</t>
        </is>
      </c>
      <c r="B1" s="2" t="inlineStr">
        <is>
          <t>12 Months Ended</t>
        </is>
      </c>
    </row>
    <row r="2">
      <c r="B2" s="2" t="inlineStr">
        <is>
          <t>Dec. 31, 2020</t>
        </is>
      </c>
      <c r="C2" s="2" t="inlineStr">
        <is>
          <t>Dec. 31, 2019</t>
        </is>
      </c>
      <c r="D2" s="2" t="inlineStr">
        <is>
          <t>Dec. 31, 2018</t>
        </is>
      </c>
    </row>
    <row r="3">
      <c r="A3" s="3" t="inlineStr">
        <is>
          <t>Disclosure of fee and commission expense [line items]</t>
        </is>
      </c>
    </row>
    <row r="4">
      <c r="A4" s="4" t="inlineStr">
        <is>
          <t>Fee and commission expense</t>
        </is>
      </c>
      <c r="B4" s="6" t="n">
        <v>2047292</v>
      </c>
      <c r="C4" s="6" t="n">
        <v>2191792</v>
      </c>
      <c r="D4" s="6" t="n">
        <v>1947749</v>
      </c>
    </row>
    <row r="5">
      <c r="A5" s="4" t="inlineStr">
        <is>
          <t>Commissions related to debt securities [member]</t>
        </is>
      </c>
    </row>
    <row r="6">
      <c r="A6" s="3" t="inlineStr">
        <is>
          <t>Disclosure of fee and commission expense [line items]</t>
        </is>
      </c>
    </row>
    <row r="7">
      <c r="A7" s="4" t="inlineStr">
        <is>
          <t>Fee and commission expense</t>
        </is>
      </c>
      <c r="D7" s="5" t="n">
        <v>606</v>
      </c>
    </row>
    <row r="8">
      <c r="A8" s="4" t="inlineStr">
        <is>
          <t>Commissions related to trading and foreign exchange transactions [member]</t>
        </is>
      </c>
    </row>
    <row r="9">
      <c r="A9" s="3" t="inlineStr">
        <is>
          <t>Disclosure of fee and commission expense [line items]</t>
        </is>
      </c>
    </row>
    <row r="10">
      <c r="A10" s="4" t="inlineStr">
        <is>
          <t>Fee and commission expense</t>
        </is>
      </c>
      <c r="B10" s="5" t="n">
        <v>117519</v>
      </c>
      <c r="C10" s="5" t="n">
        <v>209142</v>
      </c>
      <c r="D10" s="5" t="n">
        <v>102926</v>
      </c>
    </row>
    <row r="11">
      <c r="A11" s="4" t="inlineStr">
        <is>
          <t>Commissions paid ATM exchange [member]</t>
        </is>
      </c>
    </row>
    <row r="12">
      <c r="A12" s="3" t="inlineStr">
        <is>
          <t>Disclosure of fee and commission expense [line items]</t>
        </is>
      </c>
    </row>
    <row r="13">
      <c r="A13" s="4" t="inlineStr">
        <is>
          <t>Fee and commission expense</t>
        </is>
      </c>
      <c r="B13" s="5" t="n">
        <v>1263086</v>
      </c>
      <c r="C13" s="5" t="n">
        <v>1057785</v>
      </c>
      <c r="D13" s="5" t="n">
        <v>818625</v>
      </c>
    </row>
    <row r="14">
      <c r="A14" s="4" t="inlineStr">
        <is>
          <t>Checkbooks commissions and compensating cameras [member]</t>
        </is>
      </c>
    </row>
    <row r="15">
      <c r="A15" s="3" t="inlineStr">
        <is>
          <t>Disclosure of fee and commission expense [line items]</t>
        </is>
      </c>
    </row>
    <row r="16">
      <c r="A16" s="4" t="inlineStr">
        <is>
          <t>Fee and commission expense</t>
        </is>
      </c>
      <c r="B16" s="5" t="n">
        <v>404450</v>
      </c>
      <c r="C16" s="5" t="n">
        <v>453612</v>
      </c>
      <c r="D16" s="5" t="n">
        <v>449593</v>
      </c>
    </row>
    <row r="17">
      <c r="A17" s="4" t="inlineStr">
        <is>
          <t>Commissions credit cards and foreign trade [member]</t>
        </is>
      </c>
    </row>
    <row r="18">
      <c r="A18" s="3" t="inlineStr">
        <is>
          <t>Disclosure of fee and commission expense [line items]</t>
        </is>
      </c>
    </row>
    <row r="19">
      <c r="A19" s="4" t="inlineStr">
        <is>
          <t>Fee and commission expense</t>
        </is>
      </c>
      <c r="B19" s="6" t="n">
        <v>262237</v>
      </c>
      <c r="C19" s="6" t="n">
        <v>471253</v>
      </c>
      <c r="D19" s="6" t="n">
        <v>575999</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Gain From Measurement Of Financial Instruments At Fair Value - Summary of Net gain from Measurement of Financial Instruments (Detail) - ARS ($) $ in Thousands</t>
        </is>
      </c>
      <c r="B1" s="2" t="inlineStr">
        <is>
          <t>12 Months Ended</t>
        </is>
      </c>
    </row>
    <row r="2">
      <c r="B2" s="2" t="inlineStr">
        <is>
          <t>Dec. 31, 2020</t>
        </is>
      </c>
      <c r="C2" s="2" t="inlineStr">
        <is>
          <t>Dec. 31, 2019</t>
        </is>
      </c>
      <c r="D2" s="2" t="inlineStr">
        <is>
          <t>Dec. 31, 2018</t>
        </is>
      </c>
    </row>
    <row r="3">
      <c r="A3" s="3" t="inlineStr">
        <is>
          <t>Disclosure of financial instruments at fair value through profit or loss [line items]</t>
        </is>
      </c>
    </row>
    <row r="4">
      <c r="A4" s="4" t="inlineStr">
        <is>
          <t>Gains losses on financial assets at fair value through profit or loss</t>
        </is>
      </c>
      <c r="B4" s="6" t="n">
        <v>13978694</v>
      </c>
      <c r="C4" s="6" t="n">
        <v>10799758</v>
      </c>
      <c r="D4" s="6" t="n">
        <v>2641829</v>
      </c>
    </row>
    <row r="5">
      <c r="A5" s="4" t="inlineStr">
        <is>
          <t>Gain from government securities [member]</t>
        </is>
      </c>
    </row>
    <row r="6">
      <c r="A6" s="3" t="inlineStr">
        <is>
          <t>Disclosure of financial instruments at fair value through profit or loss [line items]</t>
        </is>
      </c>
    </row>
    <row r="7">
      <c r="A7" s="4" t="inlineStr">
        <is>
          <t>Gains losses on financial assets at fair value through profit or loss</t>
        </is>
      </c>
      <c r="B7" s="5" t="n">
        <v>10076885</v>
      </c>
      <c r="C7" s="5" t="n">
        <v>2570385</v>
      </c>
      <c r="D7" s="5" t="n">
        <v>1145974</v>
      </c>
    </row>
    <row r="8">
      <c r="A8" s="4" t="inlineStr">
        <is>
          <t>Gain from private securities [member]</t>
        </is>
      </c>
    </row>
    <row r="9">
      <c r="A9" s="3" t="inlineStr">
        <is>
          <t>Disclosure of financial instruments at fair value through profit or loss [line items]</t>
        </is>
      </c>
    </row>
    <row r="10">
      <c r="A10" s="4" t="inlineStr">
        <is>
          <t>Gains losses on financial assets at fair value through profit or loss</t>
        </is>
      </c>
      <c r="B10" s="5" t="n">
        <v>847819</v>
      </c>
      <c r="C10" s="5" t="n">
        <v>1133530</v>
      </c>
      <c r="D10" s="5" t="n">
        <v>682391</v>
      </c>
    </row>
    <row r="11">
      <c r="A11" s="4" t="inlineStr">
        <is>
          <t>Gain from derivative financial instruments Forward transactions [member]</t>
        </is>
      </c>
    </row>
    <row r="12">
      <c r="A12" s="3" t="inlineStr">
        <is>
          <t>Disclosure of financial instruments at fair value through profit or loss [line items]</t>
        </is>
      </c>
    </row>
    <row r="13">
      <c r="A13" s="4" t="inlineStr">
        <is>
          <t>Gains losses on financial assets at fair value through profit or loss</t>
        </is>
      </c>
      <c r="B13" s="5" t="n">
        <v>75950</v>
      </c>
      <c r="C13" s="5" t="n">
        <v>2051535</v>
      </c>
      <c r="D13" s="5" t="n">
        <v>522385</v>
      </c>
    </row>
    <row r="14">
      <c r="A14" s="4" t="inlineStr">
        <is>
          <t>Gain from derivative financial instruments Put options [member]</t>
        </is>
      </c>
    </row>
    <row r="15">
      <c r="A15" s="3" t="inlineStr">
        <is>
          <t>Disclosure of financial instruments at fair value through profit or loss [line items]</t>
        </is>
      </c>
    </row>
    <row r="16">
      <c r="A16" s="4" t="inlineStr">
        <is>
          <t>Gains losses on financial assets at fair value through profit or loss</t>
        </is>
      </c>
      <c r="B16" s="5" t="n">
        <v>417029</v>
      </c>
      <c r="C16" s="5" t="n">
        <v>769490</v>
      </c>
    </row>
    <row r="17">
      <c r="A17" s="4" t="inlineStr">
        <is>
          <t>Gain from other financial assets [member]</t>
        </is>
      </c>
    </row>
    <row r="18">
      <c r="A18" s="3" t="inlineStr">
        <is>
          <t>Disclosure of financial instruments at fair value through profit or loss [line items]</t>
        </is>
      </c>
    </row>
    <row r="19">
      <c r="A19" s="4" t="inlineStr">
        <is>
          <t>Gains losses on financial assets at fair value through profit or loss</t>
        </is>
      </c>
      <c r="B19" s="5" t="n">
        <v>2658</v>
      </c>
      <c r="C19" s="5" t="n">
        <v>246356</v>
      </c>
      <c r="D19" s="5" t="n">
        <v>524281</v>
      </c>
    </row>
    <row r="20">
      <c r="A20" s="4" t="inlineStr">
        <is>
          <t>Gain from equity instruments at fair value through profit or loss [member]</t>
        </is>
      </c>
    </row>
    <row r="21">
      <c r="A21" s="3" t="inlineStr">
        <is>
          <t>Disclosure of financial instruments at fair value through profit or loss [line items]</t>
        </is>
      </c>
    </row>
    <row r="22">
      <c r="A22" s="4" t="inlineStr">
        <is>
          <t>Gains losses on financial assets at fair value through profit or loss</t>
        </is>
      </c>
      <c r="B22" s="5" t="n">
        <v>2523585</v>
      </c>
      <c r="C22" s="5" t="n">
        <v>4530493</v>
      </c>
      <c r="D22" s="5" t="n">
        <v>27976</v>
      </c>
    </row>
    <row r="23">
      <c r="A23" s="4" t="inlineStr">
        <is>
          <t>Gain / (Loss) from sales or derecognition of financial assets at fair value [Member]</t>
        </is>
      </c>
    </row>
    <row r="24">
      <c r="A24" s="3" t="inlineStr">
        <is>
          <t>Disclosure of financial instruments at fair value through profit or loss [line items]</t>
        </is>
      </c>
    </row>
    <row r="25">
      <c r="A25" s="4" t="inlineStr">
        <is>
          <t>Gains losses on financial assets at fair value through profit or loss</t>
        </is>
      </c>
      <c r="B25" s="6" t="n">
        <v>34768</v>
      </c>
      <c r="C25" s="6" t="n">
        <v>-502031</v>
      </c>
      <c r="D25" s="6" t="n">
        <v>-261178</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fferences in Quoted Prices of Gold and Foreign Currency - Summary of Difference in Quoted Prices of Gold and Foreign Currency (Detail) - ARS ($) $ in Thousands</t>
        </is>
      </c>
      <c r="B1" s="2" t="inlineStr">
        <is>
          <t>12 Months Ended</t>
        </is>
      </c>
    </row>
    <row r="2">
      <c r="B2" s="2" t="inlineStr">
        <is>
          <t>Dec. 31, 2020</t>
        </is>
      </c>
      <c r="C2" s="2" t="inlineStr">
        <is>
          <t>Dec. 31, 2019</t>
        </is>
      </c>
      <c r="D2" s="2" t="inlineStr">
        <is>
          <t>Dec. 31, 2018</t>
        </is>
      </c>
    </row>
    <row r="3">
      <c r="A3" s="3" t="inlineStr">
        <is>
          <t>Difference in quoted prices of gold and foreign currency [line items]</t>
        </is>
      </c>
    </row>
    <row r="4">
      <c r="A4" s="4" t="inlineStr">
        <is>
          <t>Translation of foreign currency assets and liabilities into pesos</t>
        </is>
      </c>
      <c r="B4" s="6" t="n">
        <v>3277757</v>
      </c>
      <c r="C4" s="6" t="n">
        <v>-193842</v>
      </c>
      <c r="D4" s="6" t="n">
        <v>-7014412</v>
      </c>
    </row>
    <row r="5">
      <c r="A5" s="4" t="inlineStr">
        <is>
          <t>Income from foreign currency exchange</t>
        </is>
      </c>
      <c r="B5" s="5" t="n">
        <v>951933</v>
      </c>
      <c r="C5" s="5" t="n">
        <v>4955089</v>
      </c>
      <c r="D5" s="5" t="n">
        <v>3348883</v>
      </c>
    </row>
    <row r="6">
      <c r="A6" s="4" t="inlineStr">
        <is>
          <t>Total</t>
        </is>
      </c>
      <c r="B6" s="6" t="n">
        <v>4229690</v>
      </c>
      <c r="C6" s="6" t="n">
        <v>4761247</v>
      </c>
      <c r="D6" s="6" t="n">
        <v>-3665529</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 Summary of Other Operating Income (Detail) - ARS ($) $ in Thousands</t>
        </is>
      </c>
      <c r="B1" s="2" t="inlineStr">
        <is>
          <t>12 Months Ended</t>
        </is>
      </c>
    </row>
    <row r="2">
      <c r="B2" s="2" t="inlineStr">
        <is>
          <t>Dec. 31, 2020</t>
        </is>
      </c>
      <c r="C2" s="2" t="inlineStr">
        <is>
          <t>Dec. 31, 2019</t>
        </is>
      </c>
      <c r="D2" s="2" t="inlineStr">
        <is>
          <t>Dec. 31, 2018</t>
        </is>
      </c>
    </row>
    <row r="3">
      <c r="A3" s="3" t="inlineStr">
        <is>
          <t>Disclosure Of Other Non-Operating Income Expense [line items]</t>
        </is>
      </c>
    </row>
    <row r="4">
      <c r="A4" s="4" t="inlineStr">
        <is>
          <t>Services</t>
        </is>
      </c>
      <c r="B4" s="6" t="n">
        <v>2873053</v>
      </c>
      <c r="C4" s="6" t="n">
        <v>2740048</v>
      </c>
      <c r="D4" s="6" t="n">
        <v>3371630</v>
      </c>
    </row>
    <row r="5">
      <c r="A5" s="4" t="inlineStr">
        <is>
          <t>Adjustments and interest from other receivables</t>
        </is>
      </c>
      <c r="B5" s="5" t="n">
        <v>722473</v>
      </c>
      <c r="C5" s="5" t="n">
        <v>855246</v>
      </c>
      <c r="D5" s="5" t="n">
        <v>552913</v>
      </c>
    </row>
    <row r="6">
      <c r="A6" s="4" t="inlineStr">
        <is>
          <t>Derecognition or substantial modification of financial liabilities</t>
        </is>
      </c>
      <c r="B6" s="5" t="n">
        <v>228983</v>
      </c>
      <c r="C6" s="5" t="n">
        <v>556936</v>
      </c>
      <c r="D6" s="5" t="n">
        <v>1473234</v>
      </c>
    </row>
    <row r="7">
      <c r="A7" s="4" t="inlineStr">
        <is>
          <t>Adjustments from other receivables with CER clauses</t>
        </is>
      </c>
      <c r="B7" s="5" t="n">
        <v>176133</v>
      </c>
      <c r="C7" s="5" t="n">
        <v>216298</v>
      </c>
    </row>
    <row r="8">
      <c r="A8" s="4" t="inlineStr">
        <is>
          <t>Sale of property, plant and equipment</t>
        </is>
      </c>
      <c r="B8" s="5" t="n">
        <v>7767</v>
      </c>
      <c r="D8" s="5" t="n">
        <v>79472</v>
      </c>
    </row>
    <row r="9">
      <c r="A9" s="4" t="inlineStr">
        <is>
          <t>Sale of non-current assets held for sale</t>
        </is>
      </c>
      <c r="C9" s="5" t="n">
        <v>4490457</v>
      </c>
    </row>
    <row r="10">
      <c r="A10" s="4" t="inlineStr">
        <is>
          <t>Initial recognition of loans</t>
        </is>
      </c>
      <c r="C10" s="5" t="n">
        <v>163172</v>
      </c>
      <c r="D10" s="5" t="n">
        <v>165547</v>
      </c>
    </row>
    <row r="11">
      <c r="A11" s="4" t="inlineStr">
        <is>
          <t>Sale of investment property and other non-financial assets</t>
        </is>
      </c>
      <c r="D11" s="5" t="n">
        <v>102627</v>
      </c>
    </row>
    <row r="12">
      <c r="A12" s="4" t="inlineStr">
        <is>
          <t>Other</t>
        </is>
      </c>
      <c r="B12" s="5" t="n">
        <v>1361353</v>
      </c>
      <c r="C12" s="5" t="n">
        <v>1428841</v>
      </c>
      <c r="D12" s="5" t="n">
        <v>1632921</v>
      </c>
    </row>
    <row r="13">
      <c r="A13" s="4" t="inlineStr">
        <is>
          <t>Operating income</t>
        </is>
      </c>
      <c r="B13" s="6" t="n">
        <v>5369762</v>
      </c>
      <c r="C13" s="6" t="n">
        <v>10450998</v>
      </c>
      <c r="D13" s="6" t="n">
        <v>7378344</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Employee Benefits (Detail) - ARS ($) $ in Thousands</t>
        </is>
      </c>
      <c r="B1" s="2" t="inlineStr">
        <is>
          <t>12 Months Ended</t>
        </is>
      </c>
    </row>
    <row r="2">
      <c r="B2" s="2" t="inlineStr">
        <is>
          <t>Dec. 31, 2020</t>
        </is>
      </c>
      <c r="C2" s="2" t="inlineStr">
        <is>
          <t>Dec. 31, 2019</t>
        </is>
      </c>
      <c r="D2" s="2" t="inlineStr">
        <is>
          <t>Dec. 31, 2018</t>
        </is>
      </c>
    </row>
    <row r="3">
      <c r="A3" s="3" t="inlineStr">
        <is>
          <t>Disclosure Of Employee Benefits Expense [line items]</t>
        </is>
      </c>
    </row>
    <row r="4">
      <c r="A4" s="4" t="inlineStr">
        <is>
          <t>Remunerations</t>
        </is>
      </c>
      <c r="B4" s="6" t="n">
        <v>19677575</v>
      </c>
      <c r="C4" s="6" t="n">
        <v>19957891</v>
      </c>
      <c r="D4" s="6" t="n">
        <v>19723875</v>
      </c>
    </row>
    <row r="5">
      <c r="A5" s="4" t="inlineStr">
        <is>
          <t>Payroll taxes</t>
        </is>
      </c>
      <c r="B5" s="5" t="n">
        <v>4412779</v>
      </c>
      <c r="C5" s="5" t="n">
        <v>5858301</v>
      </c>
      <c r="D5" s="5" t="n">
        <v>3838541</v>
      </c>
    </row>
    <row r="6">
      <c r="A6" s="4" t="inlineStr">
        <is>
          <t>Compensations and bonuses to employees</t>
        </is>
      </c>
      <c r="B6" s="5" t="n">
        <v>1950014</v>
      </c>
      <c r="C6" s="5" t="n">
        <v>2381904</v>
      </c>
      <c r="D6" s="5" t="n">
        <v>1913289</v>
      </c>
    </row>
    <row r="7">
      <c r="A7" s="4" t="inlineStr">
        <is>
          <t>Employee services</t>
        </is>
      </c>
      <c r="B7" s="5" t="n">
        <v>558234</v>
      </c>
      <c r="C7" s="5" t="n">
        <v>667246</v>
      </c>
      <c r="D7" s="5" t="n">
        <v>653352</v>
      </c>
    </row>
    <row r="8">
      <c r="A8" s="4" t="inlineStr">
        <is>
          <t>Employee expense</t>
        </is>
      </c>
      <c r="B8" s="6" t="n">
        <v>26598602</v>
      </c>
      <c r="C8" s="6" t="n">
        <v>28865342</v>
      </c>
      <c r="D8" s="6" t="n">
        <v>26129057</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ministrative Expenses - Summary of Administrative Expenses (Detail) - ARS ($) $ in Thousands</t>
        </is>
      </c>
      <c r="B1" s="2" t="inlineStr">
        <is>
          <t>12 Months Ended</t>
        </is>
      </c>
    </row>
    <row r="2">
      <c r="B2" s="2" t="inlineStr">
        <is>
          <t>Dec. 31, 2020</t>
        </is>
      </c>
      <c r="C2" s="2" t="inlineStr">
        <is>
          <t>Dec. 31, 2019</t>
        </is>
      </c>
      <c r="D2" s="2" t="inlineStr">
        <is>
          <t>Dec. 31, 2018</t>
        </is>
      </c>
    </row>
    <row r="3">
      <c r="A3" s="3" t="inlineStr">
        <is>
          <t>Disclosure Of Administrative Expenses [line items]</t>
        </is>
      </c>
    </row>
    <row r="4">
      <c r="A4" s="4" t="inlineStr">
        <is>
          <t>Maintenance, conservation and repair expenses</t>
        </is>
      </c>
      <c r="B4" s="6" t="n">
        <v>2270241</v>
      </c>
      <c r="C4" s="6" t="n">
        <v>2335918</v>
      </c>
      <c r="D4" s="6" t="n">
        <v>2292878</v>
      </c>
    </row>
    <row r="5">
      <c r="A5" s="4" t="inlineStr">
        <is>
          <t>Armored truck, documentation and events</t>
        </is>
      </c>
      <c r="B5" s="5" t="n">
        <v>2043964</v>
      </c>
      <c r="C5" s="5" t="n">
        <v>2306997</v>
      </c>
      <c r="D5" s="5" t="n">
        <v>2123678</v>
      </c>
    </row>
    <row r="6">
      <c r="A6" s="4" t="inlineStr">
        <is>
          <t>Taxes</t>
        </is>
      </c>
      <c r="B6" s="5" t="n">
        <v>1854458</v>
      </c>
      <c r="C6" s="5" t="n">
        <v>2063455</v>
      </c>
      <c r="D6" s="5" t="n">
        <v>2323989</v>
      </c>
    </row>
    <row r="7">
      <c r="A7" s="4" t="inlineStr">
        <is>
          <t>Fees to directors and syndics</t>
        </is>
      </c>
      <c r="B7" s="5" t="n">
        <v>1623253</v>
      </c>
      <c r="C7" s="5" t="n">
        <v>2820293</v>
      </c>
      <c r="D7" s="5" t="n">
        <v>1821591</v>
      </c>
    </row>
    <row r="8">
      <c r="A8" s="4" t="inlineStr">
        <is>
          <t>Electricity and communications</t>
        </is>
      </c>
      <c r="B8" s="5" t="n">
        <v>1529052</v>
      </c>
      <c r="C8" s="5" t="n">
        <v>1614474</v>
      </c>
      <c r="D8" s="5" t="n">
        <v>1490093</v>
      </c>
    </row>
    <row r="9">
      <c r="A9" s="4" t="inlineStr">
        <is>
          <t>Security services</t>
        </is>
      </c>
      <c r="B9" s="5" t="n">
        <v>1414620</v>
      </c>
      <c r="C9" s="5" t="n">
        <v>1612060</v>
      </c>
      <c r="D9" s="5" t="n">
        <v>1812195</v>
      </c>
    </row>
    <row r="10">
      <c r="A10" s="4" t="inlineStr">
        <is>
          <t>Software</t>
        </is>
      </c>
      <c r="B10" s="5" t="n">
        <v>1067755</v>
      </c>
      <c r="C10" s="5" t="n">
        <v>1112284</v>
      </c>
      <c r="D10" s="5" t="n">
        <v>1057475</v>
      </c>
    </row>
    <row r="11">
      <c r="A11" s="4" t="inlineStr">
        <is>
          <t>Other fees</t>
        </is>
      </c>
      <c r="B11" s="5" t="n">
        <v>888329</v>
      </c>
      <c r="C11" s="5" t="n">
        <v>1377867</v>
      </c>
      <c r="D11" s="5" t="n">
        <v>1420601</v>
      </c>
    </row>
    <row r="12">
      <c r="A12" s="4" t="inlineStr">
        <is>
          <t>Advertising and publicity</t>
        </is>
      </c>
      <c r="B12" s="5" t="n">
        <v>431890</v>
      </c>
      <c r="C12" s="5" t="n">
        <v>643902</v>
      </c>
      <c r="D12" s="5" t="n">
        <v>759994</v>
      </c>
    </row>
    <row r="13">
      <c r="A13" s="4" t="inlineStr">
        <is>
          <t>Insurance</t>
        </is>
      </c>
      <c r="B13" s="5" t="n">
        <v>170619</v>
      </c>
      <c r="C13" s="5" t="n">
        <v>165379</v>
      </c>
      <c r="D13" s="5" t="n">
        <v>156284</v>
      </c>
    </row>
    <row r="14">
      <c r="A14" s="4" t="inlineStr">
        <is>
          <t>Representation, travel and transportation expenses</t>
        </is>
      </c>
      <c r="B14" s="5" t="n">
        <v>128300</v>
      </c>
      <c r="C14" s="5" t="n">
        <v>269521</v>
      </c>
      <c r="D14" s="5" t="n">
        <v>292574</v>
      </c>
    </row>
    <row r="15">
      <c r="A15" s="4" t="inlineStr">
        <is>
          <t>Stationery and office supplies</t>
        </is>
      </c>
      <c r="B15" s="5" t="n">
        <v>91311</v>
      </c>
      <c r="C15" s="5" t="n">
        <v>139146</v>
      </c>
      <c r="D15" s="5" t="n">
        <v>149333</v>
      </c>
    </row>
    <row r="16">
      <c r="A16" s="4" t="inlineStr">
        <is>
          <t>Leases</t>
        </is>
      </c>
      <c r="B16" s="5" t="n">
        <v>90887</v>
      </c>
      <c r="C16" s="5" t="n">
        <v>306688</v>
      </c>
      <c r="D16" s="5" t="n">
        <v>833776</v>
      </c>
    </row>
    <row r="17">
      <c r="A17" s="4" t="inlineStr">
        <is>
          <t>Hired administrative services</t>
        </is>
      </c>
      <c r="B17" s="5" t="n">
        <v>3266</v>
      </c>
      <c r="C17" s="5" t="n">
        <v>5921</v>
      </c>
      <c r="D17" s="5" t="n">
        <v>46518</v>
      </c>
    </row>
    <row r="18">
      <c r="A18" s="4" t="inlineStr">
        <is>
          <t>Other</t>
        </is>
      </c>
      <c r="B18" s="5" t="n">
        <v>931926</v>
      </c>
      <c r="C18" s="5" t="n">
        <v>653116</v>
      </c>
      <c r="D18" s="5" t="n">
        <v>745140</v>
      </c>
    </row>
    <row r="19">
      <c r="A19" s="4" t="inlineStr">
        <is>
          <t>Total administrative expense</t>
        </is>
      </c>
      <c r="B19" s="6" t="n">
        <v>14539871</v>
      </c>
      <c r="C19" s="6" t="n">
        <v>17427021</v>
      </c>
      <c r="D19" s="6" t="n">
        <v>17326119</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 Summary of Other Operating Expense (Detail) - ARS ($) $ in Thousands</t>
        </is>
      </c>
      <c r="B1" s="2" t="inlineStr">
        <is>
          <t>12 Months Ended</t>
        </is>
      </c>
    </row>
    <row r="2">
      <c r="B2" s="2" t="inlineStr">
        <is>
          <t>Dec. 31, 2020</t>
        </is>
      </c>
      <c r="C2" s="2" t="inlineStr">
        <is>
          <t>Dec. 31, 2019</t>
        </is>
      </c>
      <c r="D2" s="2" t="inlineStr">
        <is>
          <t>Dec. 31, 2018</t>
        </is>
      </c>
    </row>
    <row r="3">
      <c r="A3" s="3" t="inlineStr">
        <is>
          <t>Disclosure of other operating expenses [line items]</t>
        </is>
      </c>
    </row>
    <row r="4">
      <c r="A4" s="4" t="inlineStr">
        <is>
          <t>Turnover tax</t>
        </is>
      </c>
      <c r="B4" s="6" t="n">
        <v>11255405</v>
      </c>
      <c r="C4" s="6" t="n">
        <v>13929404</v>
      </c>
      <c r="D4" s="6" t="n">
        <v>14737685</v>
      </c>
    </row>
    <row r="5">
      <c r="A5" s="4" t="inlineStr">
        <is>
          <t>For credit cards</t>
        </is>
      </c>
      <c r="B5" s="5" t="n">
        <v>4553624</v>
      </c>
      <c r="C5" s="5" t="n">
        <v>4990875</v>
      </c>
      <c r="D5" s="5" t="n">
        <v>5039235</v>
      </c>
    </row>
    <row r="6">
      <c r="A6" s="4" t="inlineStr">
        <is>
          <t>Charges for other provisions</t>
        </is>
      </c>
      <c r="B6" s="5" t="n">
        <v>1129606</v>
      </c>
      <c r="C6" s="5" t="n">
        <v>1949146</v>
      </c>
      <c r="D6" s="5" t="n">
        <v>2713343</v>
      </c>
    </row>
    <row r="7">
      <c r="A7" s="4" t="inlineStr">
        <is>
          <t>Deposit guarantee fund contributions</t>
        </is>
      </c>
      <c r="B7" s="5" t="n">
        <v>739624</v>
      </c>
      <c r="C7" s="5" t="n">
        <v>784007</v>
      </c>
      <c r="D7" s="5" t="n">
        <v>775917</v>
      </c>
    </row>
    <row r="8">
      <c r="A8" s="4" t="inlineStr">
        <is>
          <t>Taxes</t>
        </is>
      </c>
      <c r="B8" s="5" t="n">
        <v>539793</v>
      </c>
      <c r="C8" s="5" t="n">
        <v>1673874</v>
      </c>
      <c r="D8" s="5" t="n">
        <v>4214</v>
      </c>
    </row>
    <row r="9">
      <c r="A9" s="4" t="inlineStr">
        <is>
          <t>Interest on lease liabilities</t>
        </is>
      </c>
      <c r="B9" s="5" t="n">
        <v>180785</v>
      </c>
      <c r="C9" s="5" t="n">
        <v>166048</v>
      </c>
    </row>
    <row r="10">
      <c r="A10" s="4" t="inlineStr">
        <is>
          <t>Donations</t>
        </is>
      </c>
      <c r="B10" s="5" t="n">
        <v>168550</v>
      </c>
      <c r="C10" s="5" t="n">
        <v>380577</v>
      </c>
      <c r="D10" s="5" t="n">
        <v>222916</v>
      </c>
    </row>
    <row r="11">
      <c r="A11" s="4" t="inlineStr">
        <is>
          <t>Loss from sale or impairment of investments in properties and non-financial assets</t>
        </is>
      </c>
      <c r="B11" s="5" t="n">
        <v>132382</v>
      </c>
      <c r="C11" s="5" t="n">
        <v>155959</v>
      </c>
    </row>
    <row r="12">
      <c r="A12" s="4" t="inlineStr">
        <is>
          <t>Insurance claims</t>
        </is>
      </c>
      <c r="B12" s="5" t="n">
        <v>63090</v>
      </c>
      <c r="C12" s="5" t="n">
        <v>81133</v>
      </c>
      <c r="D12" s="5" t="n">
        <v>138032</v>
      </c>
    </row>
    <row r="13">
      <c r="A13" s="4" t="inlineStr">
        <is>
          <t>Cost of onerous contracts</t>
        </is>
      </c>
      <c r="B13" s="5" t="n">
        <v>7366</v>
      </c>
    </row>
    <row r="14">
      <c r="A14" s="4" t="inlineStr">
        <is>
          <t>Modification of financial assets</t>
        </is>
      </c>
      <c r="C14" s="5" t="n">
        <v>3902110</v>
      </c>
    </row>
    <row r="15">
      <c r="A15" s="4" t="inlineStr">
        <is>
          <t>Loss from sale or impairment of property, plant and equipment</t>
        </is>
      </c>
      <c r="C15" s="5" t="n">
        <v>61890</v>
      </c>
    </row>
    <row r="16">
      <c r="A16" s="4" t="inlineStr">
        <is>
          <t>Other</t>
        </is>
      </c>
      <c r="B16" s="5" t="n">
        <v>1706711</v>
      </c>
      <c r="C16" s="5" t="n">
        <v>2013376</v>
      </c>
      <c r="D16" s="5" t="n">
        <v>2254637</v>
      </c>
    </row>
    <row r="17">
      <c r="A17" s="4" t="inlineStr">
        <is>
          <t>Operating expenses</t>
        </is>
      </c>
      <c r="B17" s="6" t="n">
        <v>20476936</v>
      </c>
      <c r="C17" s="6" t="n">
        <v>30088399</v>
      </c>
      <c r="D17" s="6" t="n">
        <v>25885979</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0</t>
        </is>
      </c>
    </row>
    <row r="3">
      <c r="A3" s="3" t="inlineStr">
        <is>
          <t>Statement [LineItems]</t>
        </is>
      </c>
    </row>
    <row r="4">
      <c r="A4" s="4" t="inlineStr">
        <is>
          <t>Derivative Financial Instruments</t>
        </is>
      </c>
      <c r="B4" s="4" t="inlineStr">
        <is>
          <t xml:space="preserve">11. DERIVATIVE FINANCIAL INSTRUMENTS The Bank performs derivative transactions for trading purposes through Forwards and Futures. These are contractual agreements to buy or sell a specific financial instrument at a given price and a fixed date in the future. Forward contracts are customized contracts traded on an over-the-counter At the beginning, derivatives often imply only a mutual exchange of promises with little or no investment. Nevertheless, these instruments frequently imply high levels of leverage and are quite volatile. A relatively small movement in the value of the underlying asset could have a significant impact in profit or loss. Furthermore, over-the-counter In addition, the Bank recorded a put option taken in respect of the Bank’s right to sell its equity interest in Prisma Medios de Pago SA. (See note 21). Notional values indicate the amount of the underlying pending transactions at year end and are not indicative of either the market risk or the credit risk. The fair value of the derivative financial instruments recognized as assets or liabilities in the consolidated statement of financial position is presented as follows. Changes in fair values were accounted for in profit or loss, the breakdown of which is disclosed in note 33. Derivative assets 12/31/2020 12/31/2019 Underlying Notional Fair Notional Fair Transactions of foreign currency contract without delivery of underlying asset US Dollars 1,580 7,232 73,920 69,003 Put options –US Dollars (see note 21) Shares 8,910,878 687,572 8,910,878 538,643 Put options – Pesos (see note 21) Shares 8,910,878 294,674 8,910,878 230,847 Total derivatives held for trading 989,478 838,493 Derivative liabilities 12/31/2020 12/31/2019 Underlying Notional Fair Notional Fair Transactions of foreign currency contract without delivery of underlying asset US Dollars 1,755 230 73,920 1,046,556 Total derivatives held for trading 230 1,046,556 Derivatives held for trading are generally related with products offered by the Bank to its customers. The Bank shall also take positions expecting to benefit from favorable changes in prices, rates or indexes, i.e. take advantage of the high level of leverage of these contracts to obtain yields, assuming at the same time high market risk. Additionally, they may be held for arbitrage, i.e. to obtain a benefit free of risk for the combination of a derivative product and a portfolio of financial assets, trying to benefit from anomalous situations in the prices of assets in the markets.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Disclosures in the Statement of Cash Flows - Summary of Reconciliation of Cash and Cash Equivalents (Detail) - ARS ($) $ in Thousands</t>
        </is>
      </c>
      <c r="B1" s="2" t="inlineStr">
        <is>
          <t>Dec. 31, 2020</t>
        </is>
      </c>
      <c r="C1" s="2" t="inlineStr">
        <is>
          <t>Dec. 31, 2019</t>
        </is>
      </c>
      <c r="D1" s="2" t="inlineStr">
        <is>
          <t>Dec. 31, 2018</t>
        </is>
      </c>
      <c r="E1" s="2" t="inlineStr">
        <is>
          <t>Dec. 31, 2017</t>
        </is>
      </c>
    </row>
    <row r="2">
      <c r="A2" s="3" t="inlineStr">
        <is>
          <t>Disclosure of cash and cash equivalents [line items]</t>
        </is>
      </c>
    </row>
    <row r="3">
      <c r="A3" s="4" t="inlineStr">
        <is>
          <t>Cash and deposits in banks</t>
        </is>
      </c>
      <c r="B3" s="6" t="n">
        <v>129967486</v>
      </c>
      <c r="C3" s="6" t="n">
        <v>137066430</v>
      </c>
      <c r="D3" s="6" t="n">
        <v>156581272</v>
      </c>
    </row>
    <row r="4">
      <c r="A4" s="4" t="inlineStr">
        <is>
          <t>Other debt securities</t>
        </is>
      </c>
      <c r="B4" s="5" t="n">
        <v>133216534</v>
      </c>
      <c r="C4" s="5" t="n">
        <v>63184467</v>
      </c>
      <c r="D4" s="5" t="n">
        <v>116598543</v>
      </c>
    </row>
    <row r="5">
      <c r="A5" s="4" t="inlineStr">
        <is>
          <t>Loans and other financing</t>
        </is>
      </c>
      <c r="B5" s="5" t="n">
        <v>420725</v>
      </c>
      <c r="C5" s="5" t="n">
        <v>407707</v>
      </c>
      <c r="D5" s="5" t="n">
        <v>395908</v>
      </c>
    </row>
    <row r="6">
      <c r="A6" s="4" t="inlineStr">
        <is>
          <t>Cash and cash equivalents</t>
        </is>
      </c>
      <c r="B6" s="6" t="n">
        <v>263604745</v>
      </c>
      <c r="C6" s="6" t="n">
        <v>200658604</v>
      </c>
      <c r="D6" s="6" t="n">
        <v>273575723</v>
      </c>
      <c r="E6" s="6" t="n">
        <v>172186750</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Disclosures in the Statement of Cash Flows - Summary of Additional Information on Operational Cash Flows Interest (Detail) - ARS ($) $ in Thousands</t>
        </is>
      </c>
      <c r="B1" s="2" t="inlineStr">
        <is>
          <t>12 Months Ended</t>
        </is>
      </c>
    </row>
    <row r="2">
      <c r="B2" s="2" t="inlineStr">
        <is>
          <t>Dec. 31, 2020</t>
        </is>
      </c>
      <c r="C2" s="2" t="inlineStr">
        <is>
          <t>Dec. 31, 2019</t>
        </is>
      </c>
      <c r="D2" s="2" t="inlineStr">
        <is>
          <t>Dec. 31, 2018</t>
        </is>
      </c>
    </row>
    <row r="3">
      <c r="A3" s="3" t="inlineStr">
        <is>
          <t>Disclosure of details of cash flows from operating activities [line items]</t>
        </is>
      </c>
    </row>
    <row r="4">
      <c r="A4" s="4" t="inlineStr">
        <is>
          <t>Interest paid</t>
        </is>
      </c>
      <c r="B4" s="6" t="n">
        <v>-37603924</v>
      </c>
      <c r="C4" s="6" t="n">
        <v>-98212186</v>
      </c>
      <c r="D4" s="6" t="n">
        <v>-49046442</v>
      </c>
    </row>
    <row r="5">
      <c r="A5" s="4" t="inlineStr">
        <is>
          <t>Interest collected</t>
        </is>
      </c>
      <c r="B5" s="6" t="n">
        <v>154361748</v>
      </c>
      <c r="C5" s="6" t="n">
        <v>194953457</v>
      </c>
      <c r="D5" s="6" t="n">
        <v>155601438</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Disclosures in the Statement of Cash Flows - Summary of Additional Information of Changes in Liabilities Arising from Financing Activities (Detail) - ARS ($) $ in Thousands</t>
        </is>
      </c>
      <c r="B1" s="2" t="inlineStr">
        <is>
          <t>12 Months Ended</t>
        </is>
      </c>
    </row>
    <row r="2">
      <c r="B2" s="2" t="inlineStr">
        <is>
          <t>Dec. 31, 2020</t>
        </is>
      </c>
      <c r="C2" s="2" t="inlineStr">
        <is>
          <t>Dec. 31, 2019</t>
        </is>
      </c>
      <c r="D2" s="2" t="inlineStr">
        <is>
          <t>Dec. 31, 2018</t>
        </is>
      </c>
    </row>
    <row r="3">
      <c r="A3" s="3" t="inlineStr">
        <is>
          <t>Financing received from the Central Bank of Argentina and other financial entities</t>
        </is>
      </c>
    </row>
    <row r="4">
      <c r="A4" s="4" t="inlineStr">
        <is>
          <t>Opening balance</t>
        </is>
      </c>
      <c r="B4" s="6" t="n">
        <v>3057451</v>
      </c>
    </row>
    <row r="5">
      <c r="A5" s="4" t="inlineStr">
        <is>
          <t>Proceeds</t>
        </is>
      </c>
      <c r="B5" s="5" t="n">
        <v>76</v>
      </c>
    </row>
    <row r="6">
      <c r="A6" s="4" t="inlineStr">
        <is>
          <t>Payments</t>
        </is>
      </c>
      <c r="B6" s="5" t="n">
        <v>-2048327</v>
      </c>
    </row>
    <row r="7">
      <c r="A7" s="4" t="inlineStr">
        <is>
          <t>Movement in accrued interest</t>
        </is>
      </c>
      <c r="B7" s="5" t="n">
        <v>55388</v>
      </c>
    </row>
    <row r="8">
      <c r="A8" s="4" t="inlineStr">
        <is>
          <t>Difference in quoted prices of foreign currency</t>
        </is>
      </c>
      <c r="B8" s="5" t="n">
        <v>308697</v>
      </c>
    </row>
    <row r="9">
      <c r="A9" s="4" t="inlineStr">
        <is>
          <t>Monetary effects</t>
        </is>
      </c>
      <c r="B9" s="5" t="n">
        <v>-454182</v>
      </c>
    </row>
    <row r="10">
      <c r="A10" s="4" t="inlineStr">
        <is>
          <t>Ending balance</t>
        </is>
      </c>
      <c r="B10" s="5" t="n">
        <v>919103</v>
      </c>
    </row>
    <row r="11">
      <c r="A11" s="3" t="inlineStr">
        <is>
          <t>Issued Corporate Bonds</t>
        </is>
      </c>
    </row>
    <row r="12">
      <c r="A12" s="4" t="inlineStr">
        <is>
          <t>Opening balance</t>
        </is>
      </c>
      <c r="B12" s="5" t="n">
        <v>7521820</v>
      </c>
    </row>
    <row r="13">
      <c r="A13" s="4" t="inlineStr">
        <is>
          <t>Payments</t>
        </is>
      </c>
      <c r="B13" s="5" t="n">
        <v>-2114046</v>
      </c>
      <c r="C13" s="6" t="n">
        <v>-4087381</v>
      </c>
      <c r="D13" s="6" t="n">
        <v>-6037821</v>
      </c>
    </row>
    <row r="14">
      <c r="A14" s="4" t="inlineStr">
        <is>
          <t>Movement in accrued interest</t>
        </is>
      </c>
      <c r="B14" s="5" t="n">
        <v>1547872</v>
      </c>
    </row>
    <row r="15">
      <c r="A15" s="4" t="inlineStr">
        <is>
          <t>Derecognition or substantial modification of financial liabilities</t>
        </is>
      </c>
      <c r="B15" s="5" t="n">
        <v>-228983</v>
      </c>
      <c r="C15" s="5" t="n">
        <v>-556936</v>
      </c>
      <c r="D15" s="5" t="n">
        <v>-1473234</v>
      </c>
    </row>
    <row r="16">
      <c r="A16" s="4" t="inlineStr">
        <is>
          <t>Monetary effects</t>
        </is>
      </c>
      <c r="B16" s="5" t="n">
        <v>-1819287</v>
      </c>
    </row>
    <row r="17">
      <c r="A17" s="4" t="inlineStr">
        <is>
          <t>Ending balance</t>
        </is>
      </c>
      <c r="B17" s="5" t="n">
        <v>4926901</v>
      </c>
      <c r="C17" s="5" t="n">
        <v>7521820</v>
      </c>
    </row>
    <row r="18">
      <c r="A18" s="3" t="inlineStr">
        <is>
          <t>Subordinated Corporate Bonds</t>
        </is>
      </c>
    </row>
    <row r="19">
      <c r="A19" s="4" t="inlineStr">
        <is>
          <t>Opening balance</t>
        </is>
      </c>
      <c r="B19" s="5" t="n">
        <v>33098040</v>
      </c>
    </row>
    <row r="20">
      <c r="A20" s="4" t="inlineStr">
        <is>
          <t>Payments</t>
        </is>
      </c>
      <c r="B20" s="5" t="n">
        <v>-2246089</v>
      </c>
      <c r="C20" s="5" t="n">
        <v>-2204680</v>
      </c>
      <c r="D20" s="6" t="n">
        <v>-1841738</v>
      </c>
    </row>
    <row r="21">
      <c r="A21" s="4" t="inlineStr">
        <is>
          <t>Movement in accrued interest</t>
        </is>
      </c>
      <c r="B21" s="5" t="n">
        <v>2397775</v>
      </c>
    </row>
    <row r="22">
      <c r="A22" s="4" t="inlineStr">
        <is>
          <t>Derecognition or substantial modification of financial liabilities</t>
        </is>
      </c>
      <c r="B22" s="5" t="n">
        <v>29427</v>
      </c>
    </row>
    <row r="23">
      <c r="A23" s="4" t="inlineStr">
        <is>
          <t>Difference in quoted prices of foreign currency</t>
        </is>
      </c>
      <c r="B23" s="5" t="n">
        <v>11435578</v>
      </c>
    </row>
    <row r="24">
      <c r="A24" s="4" t="inlineStr">
        <is>
          <t>Monetary effects</t>
        </is>
      </c>
      <c r="B24" s="5" t="n">
        <v>-10414439</v>
      </c>
    </row>
    <row r="25">
      <c r="A25" s="4" t="inlineStr">
        <is>
          <t>Ending balance</t>
        </is>
      </c>
      <c r="B25" s="6" t="n">
        <v>34300292</v>
      </c>
      <c r="C25" s="6" t="n">
        <v>33098040</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8" customWidth="1" min="1" max="1"/>
    <col width="14" customWidth="1" min="2" max="2"/>
    <col width="15" customWidth="1" min="3" max="3"/>
    <col width="16" customWidth="1" min="4" max="4"/>
    <col width="14" customWidth="1" min="5" max="5"/>
    <col width="16" customWidth="1" min="6" max="6"/>
  </cols>
  <sheetData>
    <row r="1">
      <c r="A1" s="1" t="inlineStr">
        <is>
          <t>Capital Stock - Additional information (Detail) - ARS ($)</t>
        </is>
      </c>
      <c r="B1" s="2" t="inlineStr">
        <is>
          <t>Dec. 20, 2018</t>
        </is>
      </c>
      <c r="C1" s="2" t="inlineStr">
        <is>
          <t>Oct. 17, 2018</t>
        </is>
      </c>
      <c r="D1" s="2" t="inlineStr">
        <is>
          <t>Aug. 08, 2018</t>
        </is>
      </c>
      <c r="E1" s="2" t="inlineStr">
        <is>
          <t>Dec. 31, 2020</t>
        </is>
      </c>
      <c r="F1" s="2" t="inlineStr">
        <is>
          <t>Dec. 31, 2018</t>
        </is>
      </c>
    </row>
    <row r="2">
      <c r="A2" s="3" t="inlineStr">
        <is>
          <t>Disclosure of classes of share capital [line items]</t>
        </is>
      </c>
    </row>
    <row r="3">
      <c r="A3" s="4" t="inlineStr">
        <is>
          <t>Capital Stock</t>
        </is>
      </c>
      <c r="E3" s="6" t="n">
        <v>639413000</v>
      </c>
    </row>
    <row r="4">
      <c r="A4" s="4" t="inlineStr">
        <is>
          <t>Maximum amount of investment</t>
        </is>
      </c>
      <c r="D4" s="6" t="n">
        <v>5000000000</v>
      </c>
    </row>
    <row r="5">
      <c r="A5" s="4" t="inlineStr">
        <is>
          <t>Percentage of maximum number of share in capital stock</t>
        </is>
      </c>
      <c r="B5" s="4" t="inlineStr">
        <is>
          <t>1.00%</t>
        </is>
      </c>
      <c r="D5" s="4" t="inlineStr">
        <is>
          <t>5.00%</t>
        </is>
      </c>
    </row>
    <row r="6">
      <c r="A6" s="4" t="inlineStr">
        <is>
          <t>Treasury share value</t>
        </is>
      </c>
      <c r="F6" s="6" t="n">
        <v>10426286000</v>
      </c>
    </row>
    <row r="7">
      <c r="A7" s="4" t="inlineStr">
        <is>
          <t>Maximum amount of investment</t>
        </is>
      </c>
      <c r="B7" s="6" t="n">
        <v>900000000</v>
      </c>
    </row>
    <row r="8">
      <c r="A8" s="4" t="inlineStr">
        <is>
          <t>Class B Ordinary Shares [member]</t>
        </is>
      </c>
    </row>
    <row r="9">
      <c r="A9" s="3" t="inlineStr">
        <is>
          <t>Disclosure of classes of share capital [line items]</t>
        </is>
      </c>
    </row>
    <row r="10">
      <c r="A10" s="4" t="inlineStr">
        <is>
          <t>Treasury share acquired</t>
        </is>
      </c>
      <c r="C10" s="6" t="n">
        <v>6774019000</v>
      </c>
      <c r="D10" s="6" t="n">
        <v>21463005000</v>
      </c>
    </row>
    <row r="11">
      <c r="A11" s="4" t="inlineStr">
        <is>
          <t>Treasury share value</t>
        </is>
      </c>
      <c r="C11" s="5" t="n">
        <v>2206503000</v>
      </c>
      <c r="D11" s="5" t="n">
        <v>7747151000</v>
      </c>
    </row>
    <row r="12">
      <c r="A12" s="4" t="inlineStr">
        <is>
          <t>Nominal value of treasury shares</t>
        </is>
      </c>
      <c r="C12" s="6" t="n">
        <v>995786000</v>
      </c>
      <c r="D12" s="6" t="n">
        <v>3113925000</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8" customWidth="1" min="2" max="2"/>
    <col width="31" customWidth="1" min="3" max="3"/>
    <col width="27" customWidth="1" min="4" max="4"/>
    <col width="31" customWidth="1" min="5" max="5"/>
  </cols>
  <sheetData>
    <row r="1">
      <c r="A1" s="1" t="inlineStr">
        <is>
          <t>Capital Stock - Summary of Bank's Subscribed and Paid-in Capital (Detail) $ in Thousands</t>
        </is>
      </c>
      <c r="B1" s="2" t="inlineStr">
        <is>
          <t>1 Months Ended</t>
        </is>
      </c>
      <c r="C1" s="2" t="inlineStr">
        <is>
          <t>12 Months Ended</t>
        </is>
      </c>
    </row>
    <row r="2">
      <c r="B2" s="2" t="inlineStr">
        <is>
          <t>Apr. 30, 2019Vote</t>
        </is>
      </c>
      <c r="C2" s="2" t="inlineStr">
        <is>
          <t>Dec. 31, 2020ARS ($)Voteshares</t>
        </is>
      </c>
      <c r="D2" s="2" t="inlineStr">
        <is>
          <t>Dec. 31, 2019ARS ($)shares</t>
        </is>
      </c>
      <c r="E2" s="2" t="inlineStr">
        <is>
          <t>Dec. 31, 2018ARS ($)Voteshares</t>
        </is>
      </c>
    </row>
    <row r="3">
      <c r="A3" s="3" t="inlineStr">
        <is>
          <t>Disclosure of classes of share capital [line items]</t>
        </is>
      </c>
    </row>
    <row r="4">
      <c r="A4" s="4" t="inlineStr">
        <is>
          <t>Number of shares | shares</t>
        </is>
      </c>
      <c r="C4" s="5" t="n">
        <v>639413408</v>
      </c>
      <c r="D4" s="5" t="n">
        <v>639413408</v>
      </c>
      <c r="E4" s="5" t="n">
        <v>669663021</v>
      </c>
    </row>
    <row r="5">
      <c r="A5" s="4" t="inlineStr">
        <is>
          <t>Decrease In Number Of Ordinary Shares | shares</t>
        </is>
      </c>
      <c r="D5" s="5" t="n">
        <v>-30265275</v>
      </c>
    </row>
    <row r="6">
      <c r="A6" s="4" t="inlineStr">
        <is>
          <t>Increase In Number Of Ordinary Shares | shares</t>
        </is>
      </c>
      <c r="D6" s="5" t="n">
        <v>15662</v>
      </c>
    </row>
    <row r="7">
      <c r="A7" s="4" t="inlineStr">
        <is>
          <t>Capital Stock, Issued and outstanding</t>
        </is>
      </c>
      <c r="C7" s="6" t="n">
        <v>639413</v>
      </c>
      <c r="D7" s="6" t="n">
        <v>639413</v>
      </c>
      <c r="E7" s="6" t="n">
        <v>640715</v>
      </c>
    </row>
    <row r="8">
      <c r="A8" s="4" t="inlineStr">
        <is>
          <t>Increase in issued and outstanding</t>
        </is>
      </c>
      <c r="D8" s="5" t="n">
        <v>15</v>
      </c>
    </row>
    <row r="9">
      <c r="A9" s="4" t="inlineStr">
        <is>
          <t>Paid in capital stock</t>
        </is>
      </c>
      <c r="C9" s="6" t="n">
        <v>639413</v>
      </c>
      <c r="D9" s="5" t="n">
        <v>639413</v>
      </c>
      <c r="E9" s="6" t="n">
        <v>669663</v>
      </c>
    </row>
    <row r="10">
      <c r="A10" s="4" t="inlineStr">
        <is>
          <t>Issued capital [member]</t>
        </is>
      </c>
    </row>
    <row r="11">
      <c r="A11" s="3" t="inlineStr">
        <is>
          <t>Disclosure of classes of share capital [line items]</t>
        </is>
      </c>
    </row>
    <row r="12">
      <c r="A12" s="4" t="inlineStr">
        <is>
          <t>Own shares acquired</t>
        </is>
      </c>
      <c r="D12" s="5" t="n">
        <v>-1317</v>
      </c>
    </row>
    <row r="13">
      <c r="A13" s="4" t="inlineStr">
        <is>
          <t>Issued Capital in treasury [member]</t>
        </is>
      </c>
    </row>
    <row r="14">
      <c r="A14" s="3" t="inlineStr">
        <is>
          <t>Disclosure of classes of share capital [line items]</t>
        </is>
      </c>
    </row>
    <row r="15">
      <c r="A15" s="4" t="inlineStr">
        <is>
          <t>Own shares acquired</t>
        </is>
      </c>
      <c r="D15" s="5" t="n">
        <v>1317</v>
      </c>
    </row>
    <row r="16">
      <c r="A16" s="4" t="inlineStr">
        <is>
          <t>Capital Stock, Ending balance | shares</t>
        </is>
      </c>
      <c r="E16" s="5" t="n">
        <v>28948</v>
      </c>
    </row>
    <row r="17">
      <c r="A17" s="4" t="inlineStr">
        <is>
          <t>Capital stock decrease in treasury</t>
        </is>
      </c>
      <c r="D17" s="5" t="n">
        <v>-30265</v>
      </c>
    </row>
    <row r="18">
      <c r="A18" s="4" t="inlineStr">
        <is>
          <t>Issued capital paid-in [member]</t>
        </is>
      </c>
    </row>
    <row r="19">
      <c r="A19" s="3" t="inlineStr">
        <is>
          <t>Disclosure of classes of share capital [line items]</t>
        </is>
      </c>
    </row>
    <row r="20">
      <c r="A20" s="4" t="inlineStr">
        <is>
          <t>Decrease in paid in capital stock</t>
        </is>
      </c>
      <c r="D20" s="5" t="n">
        <v>-30265</v>
      </c>
    </row>
    <row r="21">
      <c r="A21" s="4" t="inlineStr">
        <is>
          <t>Increase in paid in capital stock</t>
        </is>
      </c>
      <c r="D21" s="6" t="n">
        <v>15</v>
      </c>
    </row>
    <row r="22">
      <c r="A22" s="4" t="inlineStr">
        <is>
          <t>Class A Ordinary Shares [member]</t>
        </is>
      </c>
    </row>
    <row r="23">
      <c r="A23" s="3" t="inlineStr">
        <is>
          <t>Disclosure of classes of share capital [line items]</t>
        </is>
      </c>
    </row>
    <row r="24">
      <c r="A24" s="4" t="inlineStr">
        <is>
          <t>Votes per share | Vote</t>
        </is>
      </c>
      <c r="C24" s="5" t="n">
        <v>5</v>
      </c>
      <c r="E24" s="5" t="n">
        <v>5</v>
      </c>
    </row>
    <row r="25">
      <c r="A25" s="4" t="inlineStr">
        <is>
          <t>Number of shares | shares</t>
        </is>
      </c>
      <c r="C25" s="5" t="n">
        <v>11235670</v>
      </c>
      <c r="E25" s="5" t="n">
        <v>11235670</v>
      </c>
    </row>
    <row r="26">
      <c r="A26" s="4" t="inlineStr">
        <is>
          <t>Capital Stock, Issued and outstanding</t>
        </is>
      </c>
      <c r="C26" s="6" t="n">
        <v>11236</v>
      </c>
      <c r="E26" s="6" t="n">
        <v>11236</v>
      </c>
    </row>
    <row r="27">
      <c r="A27" s="4" t="inlineStr">
        <is>
          <t>Paid in capital stock</t>
        </is>
      </c>
      <c r="C27" s="6" t="n">
        <v>11236</v>
      </c>
      <c r="E27" s="6" t="n">
        <v>11236</v>
      </c>
    </row>
    <row r="28">
      <c r="A28" s="4" t="inlineStr">
        <is>
          <t>Class B Ordinary Shares [member]</t>
        </is>
      </c>
    </row>
    <row r="29">
      <c r="A29" s="3" t="inlineStr">
        <is>
          <t>Disclosure of classes of share capital [line items]</t>
        </is>
      </c>
    </row>
    <row r="30">
      <c r="A30" s="4" t="inlineStr">
        <is>
          <t>Votes per share | Vote</t>
        </is>
      </c>
      <c r="B30" s="5" t="n">
        <v>1</v>
      </c>
      <c r="C30" s="5" t="n">
        <v>1</v>
      </c>
      <c r="E30" s="5" t="n">
        <v>1</v>
      </c>
    </row>
    <row r="31">
      <c r="A31" s="4" t="inlineStr">
        <is>
          <t>Number of shares | shares</t>
        </is>
      </c>
      <c r="C31" s="5" t="n">
        <v>628177738</v>
      </c>
      <c r="E31" s="5" t="n">
        <v>658427351</v>
      </c>
    </row>
    <row r="32">
      <c r="A32" s="4" t="inlineStr">
        <is>
          <t>Capital Stock, Issued and outstanding</t>
        </is>
      </c>
      <c r="C32" s="6" t="n">
        <v>628177</v>
      </c>
      <c r="E32" s="6" t="n">
        <v>629479</v>
      </c>
    </row>
    <row r="33">
      <c r="A33" s="4" t="inlineStr">
        <is>
          <t>Paid in capital stock</t>
        </is>
      </c>
      <c r="C33" s="6" t="n">
        <v>628177</v>
      </c>
      <c r="E33" s="6" t="n">
        <v>658427</v>
      </c>
    </row>
    <row r="34">
      <c r="A34" s="4" t="inlineStr">
        <is>
          <t>Class B Ordinary Shares [member] | Issued Capital in treasury [member]</t>
        </is>
      </c>
    </row>
    <row r="35">
      <c r="A35" s="3" t="inlineStr">
        <is>
          <t>Disclosure of classes of share capital [line items]</t>
        </is>
      </c>
    </row>
    <row r="36">
      <c r="A36" s="4" t="inlineStr">
        <is>
          <t>Capital Stock, Ending balance | shares</t>
        </is>
      </c>
      <c r="E36" s="5" t="n">
        <v>28948</v>
      </c>
    </row>
  </sheetData>
  <mergeCells count="2">
    <mergeCell ref="A1:A2"/>
    <mergeCell ref="C1:E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1" customWidth="1" min="2" max="2"/>
    <col width="37" customWidth="1" min="3" max="3"/>
    <col width="34" customWidth="1" min="4" max="4"/>
    <col width="18" customWidth="1" min="5" max="5"/>
    <col width="41" customWidth="1" min="6" max="6"/>
    <col width="21" customWidth="1" min="7" max="7"/>
    <col width="24" customWidth="1" min="8" max="8"/>
    <col width="24" customWidth="1" min="9" max="9"/>
  </cols>
  <sheetData>
    <row r="1">
      <c r="A1" s="1" t="inlineStr">
        <is>
          <t>Capital Stock - Summary of Bank's Subscribed and Paid-in Capital (Parenthetical) (Detail) $ / shares in Units, $ in Thousands</t>
        </is>
      </c>
      <c r="B1" s="2" t="inlineStr">
        <is>
          <t>Oct. 29, 2019ARS ($)</t>
        </is>
      </c>
      <c r="C1" s="2" t="inlineStr">
        <is>
          <t>Apr. 30, 2019ARS ($)$ / sharesshares</t>
        </is>
      </c>
      <c r="D1" s="2" t="inlineStr">
        <is>
          <t>Apr. 30, 2019Vote$ / sharesshares</t>
        </is>
      </c>
      <c r="E1" s="2" t="inlineStr">
        <is>
          <t>Dec. 31, 2020Vote</t>
        </is>
      </c>
      <c r="F1" s="2" t="inlineStr">
        <is>
          <t>Dec. 31, 2018ARS ($)Vote$ / sharesshares</t>
        </is>
      </c>
      <c r="G1" s="2" t="inlineStr">
        <is>
          <t>Jan. 19, 2019ARS ($)</t>
        </is>
      </c>
      <c r="H1" s="2" t="inlineStr">
        <is>
          <t>Oct. 17, 2018$ / shares</t>
        </is>
      </c>
      <c r="I1" s="2" t="inlineStr">
        <is>
          <t>Aug. 08, 2018$ / shares</t>
        </is>
      </c>
    </row>
    <row r="2">
      <c r="A2" s="3" t="inlineStr">
        <is>
          <t>Disclosure of classes of share capital [line items]</t>
        </is>
      </c>
    </row>
    <row r="3">
      <c r="A3" s="4" t="inlineStr">
        <is>
          <t>Notional amount of shares settled</t>
        </is>
      </c>
      <c r="F3" s="6" t="n">
        <v>205979</v>
      </c>
      <c r="G3" s="6" t="n">
        <v>418528</v>
      </c>
    </row>
    <row r="4">
      <c r="A4" s="4" t="inlineStr">
        <is>
          <t>Major business combination [member] | Banco del Tucuman SA [member]</t>
        </is>
      </c>
    </row>
    <row r="5">
      <c r="A5" s="3" t="inlineStr">
        <is>
          <t>Disclosure of classes of share capital [line items]</t>
        </is>
      </c>
    </row>
    <row r="6">
      <c r="A6" s="4" t="inlineStr">
        <is>
          <t>Increase in capital</t>
        </is>
      </c>
      <c r="B6" s="6" t="n">
        <v>15662</v>
      </c>
    </row>
    <row r="7">
      <c r="A7" s="4" t="inlineStr">
        <is>
          <t>Class B Ordinary Shares [member]</t>
        </is>
      </c>
    </row>
    <row r="8">
      <c r="A8" s="3" t="inlineStr">
        <is>
          <t>Disclosure of classes of share capital [line items]</t>
        </is>
      </c>
    </row>
    <row r="9">
      <c r="A9" s="4" t="inlineStr">
        <is>
          <t>Par value per share | $ / shares</t>
        </is>
      </c>
      <c r="C9" s="6" t="n">
        <v>1</v>
      </c>
      <c r="D9" s="6" t="n">
        <v>1</v>
      </c>
      <c r="F9" s="6" t="n">
        <v>1</v>
      </c>
      <c r="H9" s="6" t="n">
        <v>1</v>
      </c>
      <c r="I9" s="6" t="n">
        <v>1</v>
      </c>
    </row>
    <row r="10">
      <c r="A10" s="4" t="inlineStr">
        <is>
          <t>Number of vote | Vote</t>
        </is>
      </c>
      <c r="D10" s="5" t="n">
        <v>1</v>
      </c>
      <c r="E10" s="5" t="n">
        <v>1</v>
      </c>
      <c r="F10" s="5" t="n">
        <v>1</v>
      </c>
    </row>
    <row r="11">
      <c r="A11" s="4" t="inlineStr">
        <is>
          <t>Share acquired amount</t>
        </is>
      </c>
      <c r="C11" s="6" t="n">
        <v>30265</v>
      </c>
      <c r="F11" s="6" t="n">
        <v>298196</v>
      </c>
    </row>
    <row r="12">
      <c r="A12" s="4" t="inlineStr">
        <is>
          <t>Number of shares acquired | shares</t>
        </is>
      </c>
      <c r="C12" s="5" t="n">
        <v>30265275</v>
      </c>
      <c r="D12" s="5" t="n">
        <v>30265275</v>
      </c>
      <c r="F12" s="5" t="n">
        <v>2028251</v>
      </c>
    </row>
    <row r="13">
      <c r="A13" s="4" t="inlineStr">
        <is>
          <t>Settled common shares | shares</t>
        </is>
      </c>
      <c r="F13" s="5" t="n">
        <v>711386</v>
      </c>
    </row>
    <row r="14">
      <c r="A14" s="4" t="inlineStr">
        <is>
          <t>Settled common shares amount</t>
        </is>
      </c>
      <c r="F14" s="6" t="n">
        <v>98353</v>
      </c>
    </row>
    <row r="15">
      <c r="A15" s="4" t="inlineStr">
        <is>
          <t>Pending settlement common shares | shares</t>
        </is>
      </c>
      <c r="F15" s="5" t="n">
        <v>1316865</v>
      </c>
    </row>
    <row r="16">
      <c r="A16" s="4" t="inlineStr">
        <is>
          <t>Pending settlement common shares amount</t>
        </is>
      </c>
      <c r="F16" s="6" t="n">
        <v>199843</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37" customWidth="1" min="2" max="2"/>
    <col width="24" customWidth="1" min="3" max="3"/>
    <col width="37" customWidth="1" min="4" max="4"/>
    <col width="24" customWidth="1" min="5" max="5"/>
    <col width="37" customWidth="1" min="6" max="6"/>
    <col width="24" customWidth="1" min="7" max="7"/>
  </cols>
  <sheetData>
    <row r="1">
      <c r="A1" s="1" t="inlineStr">
        <is>
          <t>Earnings/(Loss) Per Share Dividends - Summary of Net Earnings Per Share (Detail) $ / shares in Units, $ in Thousands</t>
        </is>
      </c>
      <c r="B1" s="2" t="inlineStr">
        <is>
          <t>12 Months Ended</t>
        </is>
      </c>
    </row>
    <row r="2">
      <c r="B2" s="2" t="inlineStr">
        <is>
          <t>Dec. 31, 2020ARS ($)$ / sharesshares</t>
        </is>
      </c>
      <c r="C2" s="2" t="inlineStr">
        <is>
          <t>Dec. 31, 2020$ / shares</t>
        </is>
      </c>
      <c r="D2" s="2" t="inlineStr">
        <is>
          <t>Dec. 31, 2019ARS ($)$ / sharesshares</t>
        </is>
      </c>
      <c r="E2" s="2" t="inlineStr">
        <is>
          <t>Dec. 31, 2019$ / shares</t>
        </is>
      </c>
      <c r="F2" s="2" t="inlineStr">
        <is>
          <t>Dec. 31, 2018ARS ($)$ / sharesshares</t>
        </is>
      </c>
      <c r="G2" s="2" t="inlineStr">
        <is>
          <t>Dec. 31, 2018$ / shares</t>
        </is>
      </c>
    </row>
    <row r="3">
      <c r="A3" s="3" t="inlineStr">
        <is>
          <t>Profit (loss), attributable to ordinary equity holders of parent entity [abstract]</t>
        </is>
      </c>
    </row>
    <row r="4">
      <c r="A4" s="4" t="inlineStr">
        <is>
          <t>Net Income / (Loss) attributable to controlling interest | $</t>
        </is>
      </c>
      <c r="B4" s="6" t="n">
        <v>26154332</v>
      </c>
      <c r="D4" s="6" t="n">
        <v>28205071</v>
      </c>
      <c r="F4" s="6" t="n">
        <v>-1500074</v>
      </c>
    </row>
    <row r="5">
      <c r="A5" s="4" t="inlineStr">
        <is>
          <t>Net Income /(Loss) attributable to controlling interest adjusted as per diluted earnings | $</t>
        </is>
      </c>
      <c r="B5" s="6" t="n">
        <v>26154332</v>
      </c>
      <c r="D5" s="6" t="n">
        <v>28205071</v>
      </c>
      <c r="F5" s="6" t="n">
        <v>-1500074</v>
      </c>
    </row>
    <row r="6">
      <c r="A6" s="4" t="inlineStr">
        <is>
          <t>Weighted average of outstanding common shares for the fiscal year | shares</t>
        </is>
      </c>
      <c r="B6" s="5" t="n">
        <v>639413</v>
      </c>
      <c r="D6" s="5" t="n">
        <v>639402</v>
      </c>
      <c r="F6" s="5" t="n">
        <v>661141</v>
      </c>
    </row>
    <row r="7">
      <c r="A7" s="4" t="inlineStr">
        <is>
          <t>Weighted average of outstanding common shares for the fiscal year adjusted as per dilution effect | shares</t>
        </is>
      </c>
      <c r="B7" s="5" t="n">
        <v>639413</v>
      </c>
      <c r="D7" s="5" t="n">
        <v>639402</v>
      </c>
      <c r="F7" s="5" t="n">
        <v>661141</v>
      </c>
    </row>
    <row r="8">
      <c r="A8" s="4" t="inlineStr">
        <is>
          <t>Basic earnings / (loss) per share | (per share)</t>
        </is>
      </c>
      <c r="B8" s="7" t="n">
        <v>40.9037</v>
      </c>
      <c r="C8" s="7" t="n">
        <v>40.9037</v>
      </c>
      <c r="D8" s="7" t="n">
        <v>44.1116</v>
      </c>
      <c r="E8" s="7" t="n">
        <v>44.1116</v>
      </c>
      <c r="F8" s="7" t="n">
        <v>-2.2689</v>
      </c>
      <c r="G8" s="7" t="n">
        <v>-2.2689</v>
      </c>
    </row>
  </sheetData>
  <mergeCells count="2">
    <mergeCell ref="A1:A2"/>
    <mergeCell ref="B1:G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4" customWidth="1" min="5" max="5"/>
    <col width="31" customWidth="1" min="6" max="6"/>
    <col width="24" customWidth="1" min="7" max="7"/>
    <col width="31" customWidth="1" min="8" max="8"/>
    <col width="24" customWidth="1" min="9" max="9"/>
  </cols>
  <sheetData>
    <row r="1">
      <c r="A1" s="1" t="inlineStr">
        <is>
          <t>Earnings/(Loss) Per Share Dividends - Additional Information (Detail) $ / shares in Units, $ in Thousands</t>
        </is>
      </c>
      <c r="B1" s="2" t="inlineStr">
        <is>
          <t>Apr. 30, 2020ARS ($)$ / shares</t>
        </is>
      </c>
      <c r="C1" s="2" t="inlineStr">
        <is>
          <t>Apr. 30, 2020ARS ($)</t>
        </is>
      </c>
      <c r="D1" s="2" t="inlineStr">
        <is>
          <t>Dec. 31, 2020ARS ($)$ / shares</t>
        </is>
      </c>
      <c r="E1" s="2" t="inlineStr">
        <is>
          <t>Dec. 31, 2020$ / shares</t>
        </is>
      </c>
      <c r="F1" s="2" t="inlineStr">
        <is>
          <t>Dec. 31, 2019ARS ($)$ / shares</t>
        </is>
      </c>
      <c r="G1" s="2" t="inlineStr">
        <is>
          <t>Dec. 31, 2019$ / shares</t>
        </is>
      </c>
      <c r="H1" s="2" t="inlineStr">
        <is>
          <t>Dec. 31, 2018ARS ($)$ / shares</t>
        </is>
      </c>
      <c r="I1" s="2" t="inlineStr">
        <is>
          <t>Dec. 31, 2018$ / shares</t>
        </is>
      </c>
    </row>
    <row r="2">
      <c r="A2" s="3" t="inlineStr">
        <is>
          <t>Earnings per share [line items]</t>
        </is>
      </c>
    </row>
    <row r="3">
      <c r="A3" s="4" t="inlineStr">
        <is>
          <t>Cash dividend paid</t>
        </is>
      </c>
      <c r="F3" s="6" t="n">
        <v>6393978</v>
      </c>
      <c r="H3" s="6" t="n">
        <v>3348315</v>
      </c>
    </row>
    <row r="4">
      <c r="A4" s="4" t="inlineStr">
        <is>
          <t>Basic earnings (loss) per share | (per share)</t>
        </is>
      </c>
      <c r="D4" s="7" t="n">
        <v>40.9037</v>
      </c>
      <c r="E4" s="7" t="n">
        <v>40.9037</v>
      </c>
      <c r="F4" s="7" t="n">
        <v>44.1116</v>
      </c>
      <c r="G4" s="7" t="n">
        <v>44.1116</v>
      </c>
      <c r="H4" s="7" t="n">
        <v>-2.2689</v>
      </c>
      <c r="I4" s="7" t="n">
        <v>-2.2689</v>
      </c>
    </row>
    <row r="5">
      <c r="A5" s="4" t="inlineStr">
        <is>
          <t>Cash dividends</t>
        </is>
      </c>
      <c r="B5" s="6" t="n">
        <v>12788268</v>
      </c>
      <c r="D5" s="6" t="n">
        <v>19980438</v>
      </c>
      <c r="F5" s="6" t="n">
        <v>11580876</v>
      </c>
      <c r="H5" s="6" t="n">
        <v>9448973</v>
      </c>
    </row>
    <row r="6">
      <c r="A6" s="4" t="inlineStr">
        <is>
          <t>Unappropriated Retained Earnings [member]</t>
        </is>
      </c>
    </row>
    <row r="7">
      <c r="A7" s="3" t="inlineStr">
        <is>
          <t>Earnings per share [line items]</t>
        </is>
      </c>
    </row>
    <row r="8">
      <c r="A8" s="4" t="inlineStr">
        <is>
          <t>Basic earnings (loss) per share | $ / shares</t>
        </is>
      </c>
      <c r="B8" s="6" t="n">
        <v>20</v>
      </c>
    </row>
    <row r="9">
      <c r="A9" s="4" t="inlineStr">
        <is>
          <t>Top of range [member]</t>
        </is>
      </c>
    </row>
    <row r="10">
      <c r="A10" s="3" t="inlineStr">
        <is>
          <t>Earnings per share [line items]</t>
        </is>
      </c>
    </row>
    <row r="11">
      <c r="A11" s="4" t="inlineStr">
        <is>
          <t>Aggregate dividend distribution</t>
        </is>
      </c>
      <c r="D11" s="6" t="n">
        <v>3791722</v>
      </c>
    </row>
    <row r="12">
      <c r="A12" s="4" t="inlineStr">
        <is>
          <t>Dividend Distribution [member]</t>
        </is>
      </c>
    </row>
    <row r="13">
      <c r="A13" s="3" t="inlineStr">
        <is>
          <t>Earnings per share [line items]</t>
        </is>
      </c>
    </row>
    <row r="14">
      <c r="A14" s="4" t="inlineStr">
        <is>
          <t>Basic earnings (loss) per share | $ / shares</t>
        </is>
      </c>
      <c r="B14" s="11" t="n">
        <v>15.64</v>
      </c>
      <c r="F14" s="6" t="n">
        <v>10</v>
      </c>
      <c r="H14" s="6" t="n">
        <v>5</v>
      </c>
    </row>
    <row r="15">
      <c r="A15" s="4" t="inlineStr">
        <is>
          <t>Cash dividends</t>
        </is>
      </c>
      <c r="B15" s="6" t="n">
        <v>12788268</v>
      </c>
      <c r="C15" s="6" t="n">
        <v>10000426</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 Guarantee Insurance - Additional Information (Detail) - ARS ($) $ in Thousands</t>
        </is>
      </c>
      <c r="B1" s="2" t="inlineStr">
        <is>
          <t>Feb. 27, 2020</t>
        </is>
      </c>
      <c r="C1" s="2" t="inlineStr">
        <is>
          <t>Dec. 31, 2020</t>
        </is>
      </c>
    </row>
    <row r="2">
      <c r="A2" s="3" t="inlineStr">
        <is>
          <t>Disclosure Of Guarantees [line items]</t>
        </is>
      </c>
    </row>
    <row r="3">
      <c r="A3" s="4" t="inlineStr">
        <is>
          <t>Deposit amount</t>
        </is>
      </c>
      <c r="C3" s="6" t="n">
        <v>1500</v>
      </c>
    </row>
    <row r="4">
      <c r="A4" s="4" t="inlineStr">
        <is>
          <t>BCRA Communique B [member]</t>
        </is>
      </c>
    </row>
    <row r="5">
      <c r="A5" s="3" t="inlineStr">
        <is>
          <t>Disclosure Of Guarantees [line items]</t>
        </is>
      </c>
    </row>
    <row r="6">
      <c r="A6" s="4" t="inlineStr">
        <is>
          <t>Interest in the capital stock</t>
        </is>
      </c>
      <c r="B6" s="4" t="inlineStr">
        <is>
          <t>8.418%</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Assets - Summary of Restricted Assets (Detail) - ARS ($) $ in Thousands</t>
        </is>
      </c>
      <c r="B1" s="2" t="inlineStr">
        <is>
          <t>Dec. 31, 2020</t>
        </is>
      </c>
      <c r="C1" s="2" t="inlineStr">
        <is>
          <t>Dec. 31, 2019</t>
        </is>
      </c>
    </row>
    <row r="2">
      <c r="A2" s="3" t="inlineStr">
        <is>
          <t>Disclosure of restricted assets [line items]</t>
        </is>
      </c>
    </row>
    <row r="3">
      <c r="A3" s="4" t="inlineStr">
        <is>
          <t>Restricted assets</t>
        </is>
      </c>
      <c r="B3" s="6" t="n">
        <v>15187041</v>
      </c>
      <c r="C3" s="6" t="n">
        <v>15595373</v>
      </c>
    </row>
    <row r="4">
      <c r="A4" s="4" t="inlineStr">
        <is>
          <t>Guaranteed financial assets</t>
        </is>
      </c>
      <c r="B4" s="5" t="n">
        <v>14292358</v>
      </c>
      <c r="C4" s="5" t="n">
        <v>14530739</v>
      </c>
    </row>
    <row r="5">
      <c r="A5" s="4" t="inlineStr">
        <is>
          <t>Debt securities at fair value through profit or loss [member]</t>
        </is>
      </c>
    </row>
    <row r="6">
      <c r="A6" s="3" t="inlineStr">
        <is>
          <t>Disclosure of restricted assets [line items]</t>
        </is>
      </c>
    </row>
    <row r="7">
      <c r="A7" s="4" t="inlineStr">
        <is>
          <t>Restricted assets</t>
        </is>
      </c>
      <c r="B7" s="5" t="n">
        <v>302725</v>
      </c>
      <c r="C7" s="5" t="n">
        <v>530542</v>
      </c>
    </row>
    <row r="8">
      <c r="A8" s="4" t="inlineStr">
        <is>
          <t>Debt securities at fair value through profit or loss [member] | Discount bonds one [member]</t>
        </is>
      </c>
    </row>
    <row r="9">
      <c r="A9" s="3" t="inlineStr">
        <is>
          <t>Disclosure of restricted assets [line items]</t>
        </is>
      </c>
    </row>
    <row r="10">
      <c r="A10" s="4" t="inlineStr">
        <is>
          <t>Restricted assets</t>
        </is>
      </c>
      <c r="B10" s="5" t="n">
        <v>146459</v>
      </c>
      <c r="C10" s="5" t="n">
        <v>131191</v>
      </c>
    </row>
    <row r="11">
      <c r="A11" s="4" t="inlineStr">
        <is>
          <t>Debt securities at fair value through profit or loss [member] | Federal Government Treasury Bonds And Discount Bonds One [Member]</t>
        </is>
      </c>
    </row>
    <row r="12">
      <c r="A12" s="3" t="inlineStr">
        <is>
          <t>Disclosure of restricted assets [line items]</t>
        </is>
      </c>
    </row>
    <row r="13">
      <c r="A13" s="4" t="inlineStr">
        <is>
          <t>Restricted assets</t>
        </is>
      </c>
      <c r="B13" s="5" t="n">
        <v>61180</v>
      </c>
      <c r="C13" s="5" t="n">
        <v>205446</v>
      </c>
    </row>
    <row r="14">
      <c r="A14" s="4" t="inlineStr">
        <is>
          <t>Debt securities at fair value through profit or loss [member] | Federal Government Treasury Bonds And Discount Bonds Two [Member]</t>
        </is>
      </c>
    </row>
    <row r="15">
      <c r="A15" s="3" t="inlineStr">
        <is>
          <t>Disclosure of restricted assets [line items]</t>
        </is>
      </c>
    </row>
    <row r="16">
      <c r="A16" s="4" t="inlineStr">
        <is>
          <t>Restricted assets</t>
        </is>
      </c>
      <c r="B16" s="5" t="n">
        <v>39368</v>
      </c>
      <c r="C16" s="5" t="n">
        <v>159736</v>
      </c>
    </row>
    <row r="17">
      <c r="A17" s="4" t="inlineStr">
        <is>
          <t>Debt securities at fair value through profit or loss [member] | Discount bonds two [member]</t>
        </is>
      </c>
    </row>
    <row r="18">
      <c r="A18" s="3" t="inlineStr">
        <is>
          <t>Disclosure of restricted assets [line items]</t>
        </is>
      </c>
    </row>
    <row r="19">
      <c r="A19" s="4" t="inlineStr">
        <is>
          <t>Restricted assets</t>
        </is>
      </c>
      <c r="B19" s="5" t="n">
        <v>32926</v>
      </c>
      <c r="C19" s="5" t="n">
        <v>29493</v>
      </c>
    </row>
    <row r="20">
      <c r="A20" s="4" t="inlineStr">
        <is>
          <t>Debt securities at fair value through profit or loss [member] | National Treasury Bills [Member]</t>
        </is>
      </c>
    </row>
    <row r="21">
      <c r="A21" s="3" t="inlineStr">
        <is>
          <t>Disclosure of restricted assets [line items]</t>
        </is>
      </c>
    </row>
    <row r="22">
      <c r="A22" s="4" t="inlineStr">
        <is>
          <t>Restricted assets</t>
        </is>
      </c>
      <c r="B22" s="5" t="n">
        <v>19600</v>
      </c>
    </row>
    <row r="23">
      <c r="A23" s="4" t="inlineStr">
        <is>
          <t>Debt securities at fair value through profit or loss [member] | Federal Government Treasury Bonds One [Member]</t>
        </is>
      </c>
    </row>
    <row r="24">
      <c r="A24" s="3" t="inlineStr">
        <is>
          <t>Disclosure of restricted assets [line items]</t>
        </is>
      </c>
    </row>
    <row r="25">
      <c r="A25" s="4" t="inlineStr">
        <is>
          <t>Restricted assets</t>
        </is>
      </c>
      <c r="B25" s="5" t="n">
        <v>3192</v>
      </c>
    </row>
    <row r="26">
      <c r="A26" s="4" t="inlineStr">
        <is>
          <t>Debt securities at fair value through profit or loss [member] | Discount bonds three [member]</t>
        </is>
      </c>
    </row>
    <row r="27">
      <c r="A27" s="3" t="inlineStr">
        <is>
          <t>Disclosure of restricted assets [line items]</t>
        </is>
      </c>
    </row>
    <row r="28">
      <c r="A28" s="4" t="inlineStr">
        <is>
          <t>Restricted assets</t>
        </is>
      </c>
      <c r="C28" s="5" t="n">
        <v>4676</v>
      </c>
    </row>
    <row r="29">
      <c r="A29" s="4" t="inlineStr">
        <is>
          <t>Other Financial Assets One [member]</t>
        </is>
      </c>
    </row>
    <row r="30">
      <c r="A30" s="3" t="inlineStr">
        <is>
          <t>Disclosure of restricted assets [line items]</t>
        </is>
      </c>
    </row>
    <row r="31">
      <c r="A31" s="4" t="inlineStr">
        <is>
          <t>Restricted assets</t>
        </is>
      </c>
      <c r="B31" s="5" t="n">
        <v>115538</v>
      </c>
      <c r="C31" s="5" t="n">
        <v>97444</v>
      </c>
    </row>
    <row r="32">
      <c r="A32" s="4" t="inlineStr">
        <is>
          <t>Other Financial Assets One [member] | Sundry debtors one [member]</t>
        </is>
      </c>
    </row>
    <row r="33">
      <c r="A33" s="3" t="inlineStr">
        <is>
          <t>Disclosure of restricted assets [line items]</t>
        </is>
      </c>
    </row>
    <row r="34">
      <c r="A34" s="4" t="inlineStr">
        <is>
          <t>Restricted assets</t>
        </is>
      </c>
      <c r="B34" s="5" t="n">
        <v>11459</v>
      </c>
      <c r="C34" s="5" t="n">
        <v>4695</v>
      </c>
    </row>
    <row r="35">
      <c r="A35" s="4" t="inlineStr">
        <is>
          <t>Other Financial Assets One [member] | Sundry debtors two [member]</t>
        </is>
      </c>
    </row>
    <row r="36">
      <c r="A36" s="3" t="inlineStr">
        <is>
          <t>Disclosure of restricted assets [line items]</t>
        </is>
      </c>
    </row>
    <row r="37">
      <c r="A37" s="4" t="inlineStr">
        <is>
          <t>Restricted assets</t>
        </is>
      </c>
      <c r="B37" s="5" t="n">
        <v>827</v>
      </c>
      <c r="C37" s="5" t="n">
        <v>1126</v>
      </c>
    </row>
    <row r="38">
      <c r="A38" s="4" t="inlineStr">
        <is>
          <t>Other Financial Assets One [member] | Mutual funds [member]</t>
        </is>
      </c>
    </row>
    <row r="39">
      <c r="A39" s="3" t="inlineStr">
        <is>
          <t>Disclosure of restricted assets [line items]</t>
        </is>
      </c>
    </row>
    <row r="40">
      <c r="A40" s="4" t="inlineStr">
        <is>
          <t>Restricted assets</t>
        </is>
      </c>
      <c r="B40" s="5" t="n">
        <v>103252</v>
      </c>
      <c r="C40" s="5" t="n">
        <v>91623</v>
      </c>
    </row>
    <row r="41">
      <c r="A41" s="4" t="inlineStr">
        <is>
          <t>Loans and other financing [member]</t>
        </is>
      </c>
    </row>
    <row r="42">
      <c r="A42" s="3" t="inlineStr">
        <is>
          <t>Disclosure of restricted assets [line items]</t>
        </is>
      </c>
    </row>
    <row r="43">
      <c r="A43" s="4" t="inlineStr">
        <is>
          <t>Restricted assets</t>
        </is>
      </c>
      <c r="B43" s="5" t="n">
        <v>260000</v>
      </c>
    </row>
    <row r="44">
      <c r="A44" s="4" t="inlineStr">
        <is>
          <t>Loans and other financing [member] | Interests derived from contributions made as contributing partner [member]</t>
        </is>
      </c>
    </row>
    <row r="45">
      <c r="A45" s="3" t="inlineStr">
        <is>
          <t>Disclosure of restricted assets [line items]</t>
        </is>
      </c>
    </row>
    <row r="46">
      <c r="A46" s="4" t="inlineStr">
        <is>
          <t>Restricted assets</t>
        </is>
      </c>
      <c r="B46" s="5" t="n">
        <v>260000</v>
      </c>
    </row>
    <row r="47">
      <c r="A47" s="4" t="inlineStr">
        <is>
          <t>Guarantee one [member]</t>
        </is>
      </c>
    </row>
    <row r="48">
      <c r="A48" s="3" t="inlineStr">
        <is>
          <t>Disclosure of restricted assets [line items]</t>
        </is>
      </c>
    </row>
    <row r="49">
      <c r="A49" s="4" t="inlineStr">
        <is>
          <t>Guaranteed financial assets</t>
        </is>
      </c>
      <c r="B49" s="5" t="n">
        <v>12040746</v>
      </c>
      <c r="C49" s="5" t="n">
        <v>10127017</v>
      </c>
    </row>
    <row r="50">
      <c r="A50" s="4" t="inlineStr">
        <is>
          <t>Guarantee two [member]</t>
        </is>
      </c>
    </row>
    <row r="51">
      <c r="A51" s="3" t="inlineStr">
        <is>
          <t>Disclosure of restricted assets [line items]</t>
        </is>
      </c>
    </row>
    <row r="52">
      <c r="A52" s="4" t="inlineStr">
        <is>
          <t>Guaranteed financial assets</t>
        </is>
      </c>
      <c r="B52" s="5" t="n">
        <v>1317869</v>
      </c>
      <c r="C52" s="5" t="n">
        <v>1098129</v>
      </c>
    </row>
    <row r="53">
      <c r="A53" s="4" t="inlineStr">
        <is>
          <t>Guarantee three [member]</t>
        </is>
      </c>
    </row>
    <row r="54">
      <c r="A54" s="3" t="inlineStr">
        <is>
          <t>Disclosure of restricted assets [line items]</t>
        </is>
      </c>
    </row>
    <row r="55">
      <c r="A55" s="4" t="inlineStr">
        <is>
          <t>Guaranteed financial assets</t>
        </is>
      </c>
      <c r="B55" s="5" t="n">
        <v>695748</v>
      </c>
      <c r="C55" s="5" t="n">
        <v>1466345</v>
      </c>
    </row>
    <row r="56">
      <c r="A56" s="4" t="inlineStr">
        <is>
          <t>Guarantee four [member]</t>
        </is>
      </c>
    </row>
    <row r="57">
      <c r="A57" s="3" t="inlineStr">
        <is>
          <t>Disclosure of restricted assets [line items]</t>
        </is>
      </c>
    </row>
    <row r="58">
      <c r="A58" s="4" t="inlineStr">
        <is>
          <t>Guaranteed financial assets</t>
        </is>
      </c>
      <c r="B58" s="5" t="n">
        <v>237995</v>
      </c>
      <c r="C58" s="5" t="n">
        <v>1839248</v>
      </c>
    </row>
    <row r="59">
      <c r="A59" s="4" t="inlineStr">
        <is>
          <t>Other non-financial assets [member]</t>
        </is>
      </c>
    </row>
    <row r="60">
      <c r="A60" s="3" t="inlineStr">
        <is>
          <t>Disclosure of restricted assets [line items]</t>
        </is>
      </c>
    </row>
    <row r="61">
      <c r="A61" s="4" t="inlineStr">
        <is>
          <t>Restricted assets</t>
        </is>
      </c>
      <c r="B61" s="5" t="n">
        <v>216420</v>
      </c>
      <c r="C61" s="5" t="n">
        <v>436648</v>
      </c>
    </row>
    <row r="62">
      <c r="A62" s="4" t="inlineStr">
        <is>
          <t>Other non-financial assets [member] | Real property [member]</t>
        </is>
      </c>
    </row>
    <row r="63">
      <c r="A63" s="3" t="inlineStr">
        <is>
          <t>Disclosure of restricted assets [line items]</t>
        </is>
      </c>
    </row>
    <row r="64">
      <c r="A64" s="4" t="inlineStr">
        <is>
          <t>Restricted assets</t>
        </is>
      </c>
      <c r="B64" s="6" t="n">
        <v>216420</v>
      </c>
      <c r="C64" s="6" t="n">
        <v>436648</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Quantitative And Qualitative Disclosures</t>
        </is>
      </c>
      <c r="B1" s="2" t="inlineStr">
        <is>
          <t>12 Months Ended</t>
        </is>
      </c>
    </row>
    <row r="2">
      <c r="B2" s="2" t="inlineStr">
        <is>
          <t>Dec. 31, 2020</t>
        </is>
      </c>
    </row>
    <row r="3">
      <c r="A3" s="3" t="inlineStr">
        <is>
          <t>Statement [LineItems]</t>
        </is>
      </c>
    </row>
    <row r="4">
      <c r="A4" s="4" t="inlineStr">
        <is>
          <t>Fair Value Quantitative And Qualitative Disclosures</t>
        </is>
      </c>
      <c r="B4" s="4" t="inlineStr">
        <is>
          <t xml:space="preserve">12. FAIR VALUE QUANTITATIVE AND QUALITATIVE DISCLOSURES The fair value is the amount at which an asset can be exchanged, or at which a liability can be settled, in mutual independent terms and conditions between participants of the principal market (or the most advantageous market) who are duly informed and willing to transact in an orderly and current transaction, at the measurement date under the current market conditions whether the price is directly observable or estimated using a valuation technique under the assumption that the Bank is an ongoing business. When a financial instrument is quoted in a liquid and active market, its price in the market in a real transaction provides the most reliable evidence of its fair value. Nevertheless, when there is no quoted price in the market or it cannot be an evidence of the fair value of such instrument, in order to determine such fair value, the entities may use the market value of another instrument with similar characteristics, the analysis of discounted cash flows or other applicable techniques, which shall be significantly affected by the assumptions used. Notwithstanding the above, the Bank’s Management has used its best judgment to estimate the fair values of its financial instruments; any technique to perform such estimate implies certain inherent fragility level. Fair value hierarchy The Bank uses the following hierarchy to determine and disclose the fair value of financial instruments, according to the valuation technique applied: • Level 1: quoted prices (unadjusted) observable in active markets that the Bank accesses to at the measurement day for identical assets or liabilities. The Bank considers markets as active only if there are sufficient trading activities with regards to the volume and liquidity of the identical assets or liabilities and when there are binding and exercisable price quotes available at each reporting period. • Level 2: Valuation techniques for which the data and variables having a significant impact on the determination of the fair value recognized or disclosed are observable for the asset or liability, either directly or indirectly. Such inputs include quoted prices for similar assets or liabilities in active markets, quoted prices for identical instruments in inactive markets and observable inputs other than quoted prices such as interest rates and yield curves, implied volatilities, and credit spreads. In addition, adjustments to level 2 inputs may be required for the condition or location of the asset or the extent to which it relates to items that are comparable to the valued instrument. However, if such adjustments are based on unobservable inputs which are significant to the entire measurement, the Bank will classify the instruments as Level 3. • Level 3: Valuation techniques for which the data and variables having a significant impact on the determination of the fair value recognized or disclosed are not based on observable market information. The following tables show the hierarchy in the Bank’s financial asset and liability fair value measurement, as of December 31, 2020 and 2019: CATEGORIES OF FINANCIAL ASSETS AND LIABILITIES AS OF DECEMBER 31, 2020 Item Amortized Fair value Fair value changes in P/L Fair value hierarchy Level 1 Level 2 Level 3 FINANCIAL ASSETS Cash and deposits in banks Cash 25,422,664 Financial institutions and Correspondents 104,539,560 Other 5,262 Debt securities at fair value through profit or loss 54,982,465 54,604,015 6 378,444 Derivative instruments 989,478 7,232 982,246 Repo transactions Central Bank of the Argentine Republic 39,421,705 Other financial assets 18,280,848 605,442 579,263 26,179 Loans and other financing To the non-financial 3,614,614 Other financial institutions 1,824,600 To the non-financial Overdrafts 17,611,869 Documents 27,339,195 Mortgage loans 25,410,608 Pledge loans 3,325,554 Personal loans 70,258,760 Credit cards 64,266,490 Financial leases 118,562 Other (1) 43,650,943 Other debt securities 31,113,789 178,005,144 115,417,483 62,587,661 Financial assets delivered as guarantee 13,596,610 695,748 695,748 Equity Instruments at fair value through profit or loss 5,218,299 9,855 5,208,444 TOTAL FINANCIAL ASSETS 489,801,633 178,700,892 61,795,684 171,306,364 62,594,899 6,595,313 FINANCIAL LIABILITIES Deposits From the non-financial 73,565,424 From the financial sector 696,415 From the non-financial Checking accounts 65,401,102 Savings accounts 138,844,482 Time deposits and Investment accounts 181,767,558 Other 28,466,382 Derivative instruments 230 230 Repo transactions Other financial institutions 618,572 Other financial liabilities 49,215,887 Financing received from Central Bank and other financial entities 919,103 Issued corporate bonds 4,926,901 Subordinated corporate bonds 34,300,292 TOTAL FINANCIAL LIABILITIES 578,722,118 230 230 (1) Includes the total allowances to the non-financial CATEGORIES OF FINANCIAL ASSETS AND LIABILITIES AS OF DECEMBER 31, 2019 Item Amortized cost Fair value comprehensive income Fair value changes in P/L Fair value hierarchy Level 1 Level 2 Level 3 FINANCIAL ASSETS Cash and deposits in banks Cash 26,563,255 Financial institutions and Correspondents 110,498,075 Other 5,100 Debt securities at fair value through profit or loss 7,725,991 6,543,684 72,681 1,109,626 Derivative instruments 838,493 43,012 25,991 769,490 Repo transactions Other financial entities 1,481,096 Other financial assets 7,889,031 502,535 471,221 31,314 Loans and other financing To the non-financial 8,781,948 Other financial institutions 5,380,555 To the non-financial Overdrafts 56,276,823 Documents 28,085,343 Mortgage loans 28,053,169 Pledge loans 5,536,821 Personal loans 77,326,738 Credit cards 57,392,877 Financial leases 312,495 Other (1) 33,584,820 Other debt securities 24,004,210 63,824,735 50,355,730 13,469,005 Financial assets delivered as guarantee 14,530,739 Equity Instruments at fair value through profit or loss 3,562,427 12,842 3,549,585 TOTAL FINANCIAL ASSETS 485,703,095 63,824,735 12,629,446 57,426,489 13,567,677 5,460,015 FINANCIAL LIABILITIES Deposits From the non-financial 23,906,675 From the financial sector 427,702 From the non-financial Checking accounts 54,625,032 Savings accounts 123,517,591 Time deposits and Investment accounts 144,401,841 Other 10,987,601 Derivative instruments 1,046,556 1,046,556 Repo transactions Other financial institutions 1,364,825 Other financial liabilities 30,181,836 Financing received from Central Bank and other financial entities 3,057,451 Issued corporate bonds 7,521,820 Subordinated corporate bonds 33,098,040 TOTAL FINANCIAL LIABILITIES 433,090,414 1,046,556 1,046,556 (1) Includes the total allowances to the non-financial Instruments measured as level 3 mainly include equity instruments at fair value through profit or loss which comprise Prisma Medios de Pago SA (see note 21). Its Fair Value was calculated on the basis of independent appraisers’ valuations, who relied on a future discounted cash flow method embracing an income approach. On the other hand, the Bank includes in Level 3 the put option taken for the abovementioned participation in Prisma Medios de Pago SA which fair value was calculated by the same appraisers abovementioned. The result of the assets measured at fair value on the basis of unobservable data is recognized in “Net gain from measurement of financial instruments at fair value”. For the measurement of this instrument, a valuation technique based on the binomial method has been used by creating an equivalent portfolio with identical conditions to the put and taking into account different scenarios. The valuation model considers the projected value of the company’s cash flows and financial debt of the exercise date (34 months after the closing of the contract). Expected cash flows are discounted using WACC (Weighted Average Cost of Capital) discount rate. Additionally, the other instruments measured as level 3 include debt securities and certificates of participation in financial trusts, for which the construction of fair values was obtained based on the Bank’s own assumptions that are not easily available in the market. The most significant assumption was the placement cutoff rate of such instruments in the market at the end of the period, used to determine the actual value of cash flows. Quantitative information about Level 3 Fair Value Measurements Equity instruments at fair value through profit or loss The fair value of the equity interest held in Prisma Medios de Pago SA was calculated with the assistance of independent appraisers’ using a discounted cash flow method by applying an income approach. The most relevant unobservable input data include: • Projected EBITDA and Free cash flow (mainly determined by the expected evolution of the level of transactions and fees) • Minority discount rate (equivalent to 1 / (1 + Premium control) – 1) • WACC (Weighted Average Cost of Capital) of Prisma Medios de Pago SA. • g = growth factor for terminal value. • Capital expenditures assumptions. Below is disclosed the sensitivity analysis for the valuation of the remaining 49% equity of Prisma Medios de Pago SA, still held by the selling shareholders. The sensitivity is related to the two following variables: the WACC and the growth level for future cash flows after 2023 that determines the terminal value: Prisma Medios de Pago SA equity (49%) + minority discount (9.09%) – US$ millions g (terminal value growth – annual) 2.00% 3.00% 4.00% 97.5 % 370.9 391.8 416.5 WACC 100 % 366.2 386.8 411.1 102.5 % 361.7 381.9 405.9 The scenario for the valuation considers WACC at 100% and g at 3%. As Banco Macro SA holds an interest in Prisma Medios de Pago SA of 4.494083% the fair value accounts amounts to 4,975,977, which is within a range of 4,652,478 and 5,357,416 according to the calculated sensitivity. Derivative financial instruments As previously mentioned, the Bank recognized the put option taken related to the participation in Prisma Medios de Pago SA. These instruments were measured using a valuation technique based on a binomial option pricing model. The most relevant unobservable input data used in the pricing model include: • Monthly volatility (sensitivity to volatility ranging from 10%, 12% and 15%). • The theoretical exercise price for the option. This price is 7 times the expected EBITDA for the third year. This EBITDA is calculated considering the expected cash flows of the business as well as the financial indebtedness, considering Cash and Banks and Short-term investments, and financial indebtedness projected for the option exercise date. • Dividend yield. • Underlying asset (that arises from making the relation between estimated Equity Value with the numbers of shares and the WACC (Weighted Average Cost of Capital). Below is disclosed the sensitivity for the valuation of the put option per share, based on the level of implied volatility and the theoretical exercise price of the share price: Sensibility - US$ Volatility 10.0% 12.0% 15.0% 95 % 1.08 1.16 1.26 EBITDA 100 % 1.26 1.31 1.42 105 % 1.43 1.48 1.58 The scenario considered for the valuation considers EBITDA at 100% and volatility at 12%. Banco Macro SA has a position of 8,910,878 shares of Prisma Medios de Pago SA. Therefore, the fair value of the put is 982,246, which is within the range of 944,755 and 1,072,222 according to the calculated sensitivity. Debt securities The following table provides quantitative information about the valuation techniques and significant unobservable inputs used in the valuation of the main of debt securities of financial trusts for which the Bank uses an internal model. Fair value of Range of inputs Level 3 Assets Valuation Significant 12/31/2020 12/31/2020 Technique inputs Range of inputs Low High Unit Debt Securities of Financial Trusts Provisional 376,090 Income approach (discounted cash flow) Discount rate in pesos 43.84 47.60 % Fair value of Range of inputs Level 3 Valuation Significant 12/31/2019 12/31/2019 Technique inputs Range of inputs Debt Securities of Financial Trusts 259,482 Income approach (discounted cash flow) Discount rate in pesos 48.50 74.06 % Debt Securities of Financial Trusts Provisional 847,773 Income approach (discounted cash flow) Discount rate in pesos 39.27 44.97 % The table below describes the effect of changing the significant unobservable inputs to reasonable possible alternatives. Sensitivity data were calculated using a number of techniques including analyzing price dispersion of different price sources, adjusting model inputs to analyze changes within the fair value methodology. 12/31/2020 12/31/2019 Favorable Unfavorable Favorable Unfavorable Debt Securities of Financial Trusts 5,654 (5,000 ) Debt Securities of Financial Trusts Provisional 450 (439 ) 1,083 (1,057 ) Changes in fair value levels The Bank monitors the availability of information in the market to evaluate the classification of financial instruments into the fair value hierarchy as well as the resulting determination of transfers between levels 1, 2 and 3 at each period end. As of December 31, 2020 and 2019, the Bank has not recognized any transfers between levels 1, 2 and 3 of the fair value hierarchy. Financial assets and liabilities not recognized at fair value Next follows a description of the main methods and assumptions used to determine the fair values of financial instruments not recognized at their fair value in these consolidated financial statements: • Instruments with fair value similar to the carrying amount: financial assets and liabilities that are liquid or have short-term maturities (less than three months) were deemed to have a fair value similar to the carrying amount. • Fixed and variable rate of financial instruments: the fair value of financial assets was recognized discounting future cash flows at current market rates, for each fiscal year, for financial instruments of similar characteristics. The estimated fair value of fixed-interest rate deposits and liabilities was assessed discounting future cash flows by using estimated interest rates for deposits or placings with similar maturities to those of the Bank’s portfolio. • For public listed assets and liabilities, or those for which the prices are reported by certain renown pricing providers, the fair value was determined based on such prices. The following table shows a comparison between the fair value and the carrying amount of financial instruments not measured at fair value as of December 31, 2020 and 2019: 12/31/2020 Carrying Level 1 Level 2 Level 3 Fair Financial assets Cash and deposits in banks 129,967,486 129,967,486 129,967,486 Repo transactions 39,421,705 39,421,705 39,421,705 Other financial assets 18,280,848 18,280,848 18,280,848 Loans and other financing 257,421,195 239,959,333 239,959,333 Other debt securities 31,113,789 10,559,766 22,210,308 148,327 32,918,401 Financial assets delivered as guarantee 13,596,610 13,596,610 13,596,610 489,801,633 211,826,415 22,210,308 240,107,660 474,144,383 Financial liabilities Deposits 488,741,363 243,062,751 245,400,493 488,463,244 Repo transactions 618,572 618,572 618,572 Other financial liabilities 49,215,887 47,879,138 1,331,299 49,210,437 Financing received from the BCRA and other financial entities 919,103 323,872 585,643 909,515 Issued corporate bonds 4,926,901 4,120,798 4,120,798 Subordinated corporate bonds 34,300,292 29,103,736 29,103,736 578,722,118 291,884,333 35,141,476 245,400,493 572,426,302 12/31/2019 Carrying Level 1 Level 2 Level 3 Fair Financial assets Cash and deposits in banks 137,066,430 137,066,430 137,066,430 Repo transactions 1,481,096 1,481,096 1,481,096 Other financial assets 7,889,031 7,889,031 7,889,031 Loans and other financing 300,731,589 424,388 264,176,063 264,600,451 Other debt securities 24,004,210 2,127,361 22,652,005 1,660,974 26,440,340 Financial assets delivered as guarantee 14,530,739 13,064,394 13,064,394 485,703,095 162,052,700 22,652,005 265,837,037 450,541,742 12/31/2019 Carrying Level 1 Level 2 Level 3 Fair Financial liabilities Deposits 357,866,442 200,293,229 157,881,650 358,174,879 Repo transactions 1,364,825 1,364,825 1,364,825 Other financial liabilities 30,181,836 28,680,171 1,489,374 30,169,545 Financing received from the BCRA and other financial entities 3,057,451 2,501,414 481,284 2,982,698 Issued corporate bonds 7,521,820 1,878,785 3,619,745 5,498,530 Subordinated corporate bonds 33,098,040 24,967,325 24,967,325 433,090,414 232,839,639 28,816,768 161,501,395 423,157,802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stricted Assets - Summary of Restricted Assets (Parenthetical) (Detail) - Fintech SGR [Member] $ in Thousands</t>
        </is>
      </c>
      <c r="B1" s="2" t="inlineStr">
        <is>
          <t>Nov. 09, 2020ARS ($)</t>
        </is>
      </c>
    </row>
    <row r="2">
      <c r="A2" s="3" t="inlineStr">
        <is>
          <t>Disclosure of restricted assets [line items]</t>
        </is>
      </c>
    </row>
    <row r="3">
      <c r="A3" s="4" t="inlineStr">
        <is>
          <t>Cash payments for call options</t>
        </is>
      </c>
      <c r="B3" s="6" t="n">
        <v>12638</v>
      </c>
    </row>
    <row r="4">
      <c r="A4" s="4" t="inlineStr">
        <is>
          <t>Percentage rights in capital stock acquired</t>
        </is>
      </c>
      <c r="B4" s="4" t="inlineStr">
        <is>
          <t>24.99%</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rust Activities - Additional Information (Detail) - ARS ($) $ in Thousands</t>
        </is>
      </c>
      <c r="B1" s="2" t="inlineStr">
        <is>
          <t>Dec. 31, 2020</t>
        </is>
      </c>
      <c r="C1" s="2" t="inlineStr">
        <is>
          <t>Dec. 31, 2019</t>
        </is>
      </c>
    </row>
    <row r="2">
      <c r="A2" s="3" t="inlineStr">
        <is>
          <t>Disclosure of trust activities [line items]</t>
        </is>
      </c>
    </row>
    <row r="3">
      <c r="A3" s="4" t="inlineStr">
        <is>
          <t>Debt securities and certificates of participation in financial trusts</t>
        </is>
      </c>
      <c r="B3" s="6" t="n">
        <v>568961</v>
      </c>
      <c r="C3" s="6" t="n">
        <v>2637016</v>
      </c>
    </row>
    <row r="4">
      <c r="A4" s="4" t="inlineStr">
        <is>
          <t>Assets transferred by the Bank</t>
        </is>
      </c>
      <c r="B4" s="5" t="n">
        <v>6641</v>
      </c>
      <c r="C4" s="5" t="n">
        <v>12462</v>
      </c>
    </row>
    <row r="5">
      <c r="A5" s="4" t="inlineStr">
        <is>
          <t>Assets managed by the Bank</t>
        </is>
      </c>
      <c r="B5" s="5" t="n">
        <v>2061643</v>
      </c>
      <c r="C5" s="5" t="n">
        <v>1397282</v>
      </c>
    </row>
    <row r="6">
      <c r="A6" s="4" t="inlineStr">
        <is>
          <t>Bank Trust [member]</t>
        </is>
      </c>
    </row>
    <row r="7">
      <c r="A7" s="3" t="inlineStr">
        <is>
          <t>Disclosure of trust activities [line items]</t>
        </is>
      </c>
    </row>
    <row r="8">
      <c r="A8" s="4" t="inlineStr">
        <is>
          <t>Assets managed by the Bank</t>
        </is>
      </c>
      <c r="B8" s="6" t="n">
        <v>9286164</v>
      </c>
      <c r="C8" s="6" t="n">
        <v>8609425</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utual Funds Depositary Function - Summary of Shares Held in Mutual Funds Subscribed by Third Parties and Assets from Mutual Funds (Detail) - ARS ($) $ in Thousands</t>
        </is>
      </c>
      <c r="B1" s="2" t="inlineStr">
        <is>
          <t>12 Months Ended</t>
        </is>
      </c>
    </row>
    <row r="2">
      <c r="B2" s="2" t="inlineStr">
        <is>
          <t>Dec. 31, 2020</t>
        </is>
      </c>
      <c r="C2" s="2" t="inlineStr">
        <is>
          <t>Dec. 31, 2019</t>
        </is>
      </c>
    </row>
    <row r="3">
      <c r="A3" s="3" t="inlineStr">
        <is>
          <t>Disclosure of mutual funds depositary function [line items]</t>
        </is>
      </c>
    </row>
    <row r="4">
      <c r="A4" s="4" t="inlineStr">
        <is>
          <t>Equity</t>
        </is>
      </c>
      <c r="B4" s="6" t="n">
        <v>5218299</v>
      </c>
      <c r="C4" s="6" t="n">
        <v>3562427</v>
      </c>
    </row>
    <row r="5">
      <c r="A5" s="4" t="inlineStr">
        <is>
          <t>Pionero Pesos [member]</t>
        </is>
      </c>
    </row>
    <row r="6">
      <c r="A6" s="3" t="inlineStr">
        <is>
          <t>Disclosure of mutual funds depositary function [line items]</t>
        </is>
      </c>
    </row>
    <row r="7">
      <c r="A7" s="4" t="inlineStr">
        <is>
          <t>Number of shares</t>
        </is>
      </c>
      <c r="B7" s="5" t="n">
        <v>710991706</v>
      </c>
    </row>
    <row r="8">
      <c r="A8" s="4" t="inlineStr">
        <is>
          <t>Equity</t>
        </is>
      </c>
      <c r="B8" s="6" t="n">
        <v>6230480</v>
      </c>
    </row>
    <row r="9">
      <c r="A9" s="4" t="inlineStr">
        <is>
          <t>Pionero Renta Ahorro [member]</t>
        </is>
      </c>
    </row>
    <row r="10">
      <c r="A10" s="3" t="inlineStr">
        <is>
          <t>Disclosure of mutual funds depositary function [line items]</t>
        </is>
      </c>
    </row>
    <row r="11">
      <c r="A11" s="4" t="inlineStr">
        <is>
          <t>Number of shares</t>
        </is>
      </c>
      <c r="B11" s="5" t="n">
        <v>97409727</v>
      </c>
    </row>
    <row r="12">
      <c r="A12" s="4" t="inlineStr">
        <is>
          <t>Equity</t>
        </is>
      </c>
      <c r="B12" s="6" t="n">
        <v>1882603</v>
      </c>
    </row>
    <row r="13">
      <c r="A13" s="4" t="inlineStr">
        <is>
          <t>Pionero FF [member]</t>
        </is>
      </c>
    </row>
    <row r="14">
      <c r="A14" s="3" t="inlineStr">
        <is>
          <t>Disclosure of mutual funds depositary function [line items]</t>
        </is>
      </c>
    </row>
    <row r="15">
      <c r="A15" s="4" t="inlineStr">
        <is>
          <t>Number of shares</t>
        </is>
      </c>
      <c r="B15" s="5" t="n">
        <v>38872932</v>
      </c>
    </row>
    <row r="16">
      <c r="A16" s="4" t="inlineStr">
        <is>
          <t>Equity</t>
        </is>
      </c>
      <c r="B16" s="6" t="n">
        <v>621204</v>
      </c>
    </row>
    <row r="17">
      <c r="A17" s="4" t="inlineStr">
        <is>
          <t>Pionero Gestion [Member]</t>
        </is>
      </c>
    </row>
    <row r="18">
      <c r="A18" s="3" t="inlineStr">
        <is>
          <t>Disclosure of mutual funds depositary function [line items]</t>
        </is>
      </c>
    </row>
    <row r="19">
      <c r="A19" s="4" t="inlineStr">
        <is>
          <t>Number of shares</t>
        </is>
      </c>
      <c r="B19" s="5" t="n">
        <v>996810463</v>
      </c>
    </row>
    <row r="20">
      <c r="A20" s="4" t="inlineStr">
        <is>
          <t>Equity</t>
        </is>
      </c>
      <c r="B20" s="6" t="n">
        <v>1081486</v>
      </c>
    </row>
    <row r="21">
      <c r="A21" s="4" t="inlineStr">
        <is>
          <t>Pionero Renta [member]</t>
        </is>
      </c>
    </row>
    <row r="22">
      <c r="A22" s="3" t="inlineStr">
        <is>
          <t>Disclosure of mutual funds depositary function [line items]</t>
        </is>
      </c>
    </row>
    <row r="23">
      <c r="A23" s="4" t="inlineStr">
        <is>
          <t>Number of shares</t>
        </is>
      </c>
      <c r="B23" s="5" t="n">
        <v>16676404</v>
      </c>
    </row>
    <row r="24">
      <c r="A24" s="4" t="inlineStr">
        <is>
          <t>Equity</t>
        </is>
      </c>
      <c r="B24" s="6" t="n">
        <v>838913</v>
      </c>
    </row>
    <row r="25">
      <c r="A25" s="4" t="inlineStr">
        <is>
          <t>Pionero Acciones [member]</t>
        </is>
      </c>
    </row>
    <row r="26">
      <c r="A26" s="3" t="inlineStr">
        <is>
          <t>Disclosure of mutual funds depositary function [line items]</t>
        </is>
      </c>
    </row>
    <row r="27">
      <c r="A27" s="4" t="inlineStr">
        <is>
          <t>Number of shares</t>
        </is>
      </c>
      <c r="B27" s="5" t="n">
        <v>9756071</v>
      </c>
    </row>
    <row r="28">
      <c r="A28" s="4" t="inlineStr">
        <is>
          <t>Equity</t>
        </is>
      </c>
      <c r="B28" s="6" t="n">
        <v>327566</v>
      </c>
    </row>
    <row r="29">
      <c r="A29" s="4" t="inlineStr">
        <is>
          <t>Pionero Empresas FCI Abierto PYMES [member]</t>
        </is>
      </c>
    </row>
    <row r="30">
      <c r="A30" s="3" t="inlineStr">
        <is>
          <t>Disclosure of mutual funds depositary function [line items]</t>
        </is>
      </c>
    </row>
    <row r="31">
      <c r="A31" s="4" t="inlineStr">
        <is>
          <t>Number of shares</t>
        </is>
      </c>
      <c r="B31" s="5" t="n">
        <v>261731584</v>
      </c>
    </row>
    <row r="32">
      <c r="A32" s="4" t="inlineStr">
        <is>
          <t>Equity</t>
        </is>
      </c>
      <c r="B32" s="6" t="n">
        <v>1475402</v>
      </c>
    </row>
    <row r="33">
      <c r="A33" s="4" t="inlineStr">
        <is>
          <t>Pionero Pesos Plus [member]</t>
        </is>
      </c>
    </row>
    <row r="34">
      <c r="A34" s="3" t="inlineStr">
        <is>
          <t>Disclosure of mutual funds depositary function [line items]</t>
        </is>
      </c>
    </row>
    <row r="35">
      <c r="A35" s="4" t="inlineStr">
        <is>
          <t>Number of shares</t>
        </is>
      </c>
      <c r="B35" s="5" t="n">
        <v>5815110750</v>
      </c>
    </row>
    <row r="36">
      <c r="A36" s="4" t="inlineStr">
        <is>
          <t>Equity</t>
        </is>
      </c>
      <c r="B36" s="6" t="n">
        <v>30594852</v>
      </c>
    </row>
    <row r="37">
      <c r="A37" s="4" t="inlineStr">
        <is>
          <t>Pionero Renta Ahorro Plus [member]</t>
        </is>
      </c>
    </row>
    <row r="38">
      <c r="A38" s="3" t="inlineStr">
        <is>
          <t>Disclosure of mutual funds depositary function [line items]</t>
        </is>
      </c>
    </row>
    <row r="39">
      <c r="A39" s="4" t="inlineStr">
        <is>
          <t>Number of shares</t>
        </is>
      </c>
      <c r="B39" s="5" t="n">
        <v>961427834</v>
      </c>
    </row>
    <row r="40">
      <c r="A40" s="4" t="inlineStr">
        <is>
          <t>Equity</t>
        </is>
      </c>
      <c r="B40" s="6" t="n">
        <v>4326701</v>
      </c>
    </row>
    <row r="41">
      <c r="A41" s="4" t="inlineStr">
        <is>
          <t>Pionero Renta Mixta I [member]</t>
        </is>
      </c>
    </row>
    <row r="42">
      <c r="A42" s="3" t="inlineStr">
        <is>
          <t>Disclosure of mutual funds depositary function [line items]</t>
        </is>
      </c>
    </row>
    <row r="43">
      <c r="A43" s="4" t="inlineStr">
        <is>
          <t>Number of shares</t>
        </is>
      </c>
      <c r="B43" s="5" t="n">
        <v>20336414</v>
      </c>
    </row>
    <row r="44">
      <c r="A44" s="4" t="inlineStr">
        <is>
          <t>Equity</t>
        </is>
      </c>
      <c r="B44" s="6" t="n">
        <v>92278</v>
      </c>
    </row>
    <row r="45">
      <c r="A45" s="4" t="inlineStr">
        <is>
          <t>Pionero Renta Estrategico [member]</t>
        </is>
      </c>
    </row>
    <row r="46">
      <c r="A46" s="3" t="inlineStr">
        <is>
          <t>Disclosure of mutual funds depositary function [line items]</t>
        </is>
      </c>
    </row>
    <row r="47">
      <c r="A47" s="4" t="inlineStr">
        <is>
          <t>Number of shares</t>
        </is>
      </c>
      <c r="B47" s="5" t="n">
        <v>751241010</v>
      </c>
    </row>
    <row r="48">
      <c r="A48" s="4" t="inlineStr">
        <is>
          <t>Equity</t>
        </is>
      </c>
      <c r="B48" s="6" t="n">
        <v>2065990</v>
      </c>
    </row>
    <row r="49">
      <c r="A49" s="4" t="inlineStr">
        <is>
          <t>Pionero argentina bicentenario [member]</t>
        </is>
      </c>
    </row>
    <row r="50">
      <c r="A50" s="3" t="inlineStr">
        <is>
          <t>Disclosure of mutual funds depositary function [line items]</t>
        </is>
      </c>
    </row>
    <row r="51">
      <c r="A51" s="4" t="inlineStr">
        <is>
          <t>Number of shares</t>
        </is>
      </c>
      <c r="B51" s="5" t="n">
        <v>343298122</v>
      </c>
    </row>
    <row r="52">
      <c r="A52" s="4" t="inlineStr">
        <is>
          <t>Equity</t>
        </is>
      </c>
      <c r="B52" s="6" t="n">
        <v>836673</v>
      </c>
    </row>
    <row r="53">
      <c r="A53" s="4" t="inlineStr">
        <is>
          <t>Pionero Ahorro Dolares [member]</t>
        </is>
      </c>
    </row>
    <row r="54">
      <c r="A54" s="3" t="inlineStr">
        <is>
          <t>Disclosure of mutual funds depositary function [line items]</t>
        </is>
      </c>
    </row>
    <row r="55">
      <c r="A55" s="4" t="inlineStr">
        <is>
          <t>Number of shares</t>
        </is>
      </c>
      <c r="B55" s="5" t="n">
        <v>3624907</v>
      </c>
    </row>
    <row r="56">
      <c r="A56" s="4" t="inlineStr">
        <is>
          <t>Equity</t>
        </is>
      </c>
      <c r="B56" s="6" t="n">
        <v>286176</v>
      </c>
    </row>
    <row r="57">
      <c r="A57" s="4" t="inlineStr">
        <is>
          <t>Pionero renta fija dolares [member]</t>
        </is>
      </c>
    </row>
    <row r="58">
      <c r="A58" s="3" t="inlineStr">
        <is>
          <t>Disclosure of mutual funds depositary function [line items]</t>
        </is>
      </c>
    </row>
    <row r="59">
      <c r="A59" s="4" t="inlineStr">
        <is>
          <t>Number of shares</t>
        </is>
      </c>
      <c r="B59" s="5" t="n">
        <v>3108507</v>
      </c>
    </row>
    <row r="60">
      <c r="A60" s="4" t="inlineStr">
        <is>
          <t>Equity</t>
        </is>
      </c>
      <c r="B60" s="6" t="n">
        <v>191867</v>
      </c>
    </row>
    <row r="61">
      <c r="A61" s="4" t="inlineStr">
        <is>
          <t>Argenfunds Renta Pesos [member]</t>
        </is>
      </c>
    </row>
    <row r="62">
      <c r="A62" s="3" t="inlineStr">
        <is>
          <t>Disclosure of mutual funds depositary function [line items]</t>
        </is>
      </c>
    </row>
    <row r="63">
      <c r="A63" s="4" t="inlineStr">
        <is>
          <t>Number of shares</t>
        </is>
      </c>
      <c r="B63" s="5" t="n">
        <v>199849796</v>
      </c>
    </row>
    <row r="64">
      <c r="A64" s="4" t="inlineStr">
        <is>
          <t>Equity</t>
        </is>
      </c>
      <c r="B64" s="6" t="n">
        <v>1334857</v>
      </c>
    </row>
    <row r="65">
      <c r="A65" s="4" t="inlineStr">
        <is>
          <t>Argenfunds Renta Argentina [member]</t>
        </is>
      </c>
    </row>
    <row r="66">
      <c r="A66" s="3" t="inlineStr">
        <is>
          <t>Disclosure of mutual funds depositary function [line items]</t>
        </is>
      </c>
    </row>
    <row r="67">
      <c r="A67" s="4" t="inlineStr">
        <is>
          <t>Number of shares</t>
        </is>
      </c>
      <c r="B67" s="5" t="n">
        <v>8911464</v>
      </c>
    </row>
    <row r="68">
      <c r="A68" s="4" t="inlineStr">
        <is>
          <t>Equity</t>
        </is>
      </c>
      <c r="B68" s="6" t="n">
        <v>33916</v>
      </c>
    </row>
    <row r="69">
      <c r="A69" s="4" t="inlineStr">
        <is>
          <t>Argenfunds Ahorro Pesos [member]</t>
        </is>
      </c>
    </row>
    <row r="70">
      <c r="A70" s="3" t="inlineStr">
        <is>
          <t>Disclosure of mutual funds depositary function [line items]</t>
        </is>
      </c>
    </row>
    <row r="71">
      <c r="A71" s="4" t="inlineStr">
        <is>
          <t>Number of shares</t>
        </is>
      </c>
      <c r="B71" s="5" t="n">
        <v>65544394</v>
      </c>
    </row>
    <row r="72">
      <c r="A72" s="4" t="inlineStr">
        <is>
          <t>Equity</t>
        </is>
      </c>
      <c r="B72" s="6" t="n">
        <v>605472</v>
      </c>
    </row>
    <row r="73">
      <c r="A73" s="4" t="inlineStr">
        <is>
          <t>Argenfunds Abierto Pymes [member]</t>
        </is>
      </c>
    </row>
    <row r="74">
      <c r="A74" s="3" t="inlineStr">
        <is>
          <t>Disclosure of mutual funds depositary function [line items]</t>
        </is>
      </c>
    </row>
    <row r="75">
      <c r="A75" s="4" t="inlineStr">
        <is>
          <t>Number of shares</t>
        </is>
      </c>
      <c r="B75" s="5" t="n">
        <v>2273411547</v>
      </c>
    </row>
    <row r="76">
      <c r="A76" s="4" t="inlineStr">
        <is>
          <t>Equity</t>
        </is>
      </c>
      <c r="B76" s="6" t="n">
        <v>4638247</v>
      </c>
    </row>
    <row r="77">
      <c r="A77" s="4" t="inlineStr">
        <is>
          <t>Argenfunds Renta Total [member]</t>
        </is>
      </c>
    </row>
    <row r="78">
      <c r="A78" s="3" t="inlineStr">
        <is>
          <t>Disclosure of mutual funds depositary function [line items]</t>
        </is>
      </c>
    </row>
    <row r="79">
      <c r="A79" s="4" t="inlineStr">
        <is>
          <t>Number of shares</t>
        </is>
      </c>
      <c r="B79" s="5" t="n">
        <v>833924833</v>
      </c>
    </row>
    <row r="80">
      <c r="A80" s="4" t="inlineStr">
        <is>
          <t>Equity</t>
        </is>
      </c>
      <c r="B80" s="6" t="n">
        <v>860190</v>
      </c>
    </row>
    <row r="81">
      <c r="A81" s="4" t="inlineStr">
        <is>
          <t>Argenfunds Renta Flexible [member]</t>
        </is>
      </c>
    </row>
    <row r="82">
      <c r="A82" s="3" t="inlineStr">
        <is>
          <t>Disclosure of mutual funds depositary function [line items]</t>
        </is>
      </c>
    </row>
    <row r="83">
      <c r="A83" s="4" t="inlineStr">
        <is>
          <t>Number of shares</t>
        </is>
      </c>
      <c r="B83" s="5" t="n">
        <v>440119193</v>
      </c>
    </row>
    <row r="84">
      <c r="A84" s="4" t="inlineStr">
        <is>
          <t>Equity</t>
        </is>
      </c>
      <c r="B84" s="6" t="n">
        <v>1418107</v>
      </c>
    </row>
    <row r="85">
      <c r="A85" s="4" t="inlineStr">
        <is>
          <t>Argenfunds Renta Dinamica [member]</t>
        </is>
      </c>
    </row>
    <row r="86">
      <c r="A86" s="3" t="inlineStr">
        <is>
          <t>Disclosure of mutual funds depositary function [line items]</t>
        </is>
      </c>
    </row>
    <row r="87">
      <c r="A87" s="4" t="inlineStr">
        <is>
          <t>Number of shares</t>
        </is>
      </c>
      <c r="B87" s="5" t="n">
        <v>8522</v>
      </c>
    </row>
    <row r="88">
      <c r="A88" s="4" t="inlineStr">
        <is>
          <t>Equity</t>
        </is>
      </c>
      <c r="B88" s="6" t="n">
        <v>25</v>
      </c>
    </row>
    <row r="89">
      <c r="A89" s="4" t="inlineStr">
        <is>
          <t>Argenfunds Renta Fija [Member]</t>
        </is>
      </c>
    </row>
    <row r="90">
      <c r="A90" s="3" t="inlineStr">
        <is>
          <t>Disclosure of mutual funds depositary function [line items]</t>
        </is>
      </c>
    </row>
    <row r="91">
      <c r="A91" s="4" t="inlineStr">
        <is>
          <t>Number of shares</t>
        </is>
      </c>
      <c r="B91" s="5" t="n">
        <v>198066516</v>
      </c>
    </row>
    <row r="92">
      <c r="A92" s="4" t="inlineStr">
        <is>
          <t>Equity</t>
        </is>
      </c>
      <c r="B92" s="6" t="n">
        <v>3045372</v>
      </c>
    </row>
    <row r="93">
      <c r="A93" s="4" t="inlineStr">
        <is>
          <t>Argenfunds Renta Mixta [member]</t>
        </is>
      </c>
    </row>
    <row r="94">
      <c r="A94" s="3" t="inlineStr">
        <is>
          <t>Disclosure of mutual funds depositary function [line items]</t>
        </is>
      </c>
    </row>
    <row r="95">
      <c r="A95" s="4" t="inlineStr">
        <is>
          <t>Number of shares</t>
        </is>
      </c>
      <c r="B95" s="5" t="n">
        <v>43881</v>
      </c>
    </row>
    <row r="96">
      <c r="A96" s="4" t="inlineStr">
        <is>
          <t>Equity</t>
        </is>
      </c>
      <c r="B96" s="6" t="n">
        <v>28</v>
      </c>
    </row>
    <row r="97">
      <c r="A97" s="4" t="inlineStr">
        <is>
          <t>Argenfunds Renta Global [member]</t>
        </is>
      </c>
    </row>
    <row r="98">
      <c r="A98" s="3" t="inlineStr">
        <is>
          <t>Disclosure of mutual funds depositary function [line items]</t>
        </is>
      </c>
    </row>
    <row r="99">
      <c r="A99" s="4" t="inlineStr">
        <is>
          <t>Number of shares</t>
        </is>
      </c>
      <c r="B99" s="5" t="n">
        <v>8983257</v>
      </c>
    </row>
    <row r="100">
      <c r="A100" s="4" t="inlineStr">
        <is>
          <t>Equity</t>
        </is>
      </c>
      <c r="B100" s="6" t="n">
        <v>33192</v>
      </c>
    </row>
    <row r="101">
      <c r="A101" s="4" t="inlineStr">
        <is>
          <t>Argenfunds Renta Capital [member]</t>
        </is>
      </c>
    </row>
    <row r="102">
      <c r="A102" s="3" t="inlineStr">
        <is>
          <t>Disclosure of mutual funds depositary function [line items]</t>
        </is>
      </c>
    </row>
    <row r="103">
      <c r="A103" s="4" t="inlineStr">
        <is>
          <t>Number of shares</t>
        </is>
      </c>
      <c r="B103" s="5" t="n">
        <v>23013791</v>
      </c>
    </row>
    <row r="104">
      <c r="A104" s="4" t="inlineStr">
        <is>
          <t>Equity</t>
        </is>
      </c>
      <c r="B104" s="6" t="n">
        <v>1991021</v>
      </c>
    </row>
    <row r="105">
      <c r="A105" s="4" t="inlineStr">
        <is>
          <t>Argenfunds Renta Balanceada [member]</t>
        </is>
      </c>
    </row>
    <row r="106">
      <c r="A106" s="3" t="inlineStr">
        <is>
          <t>Disclosure of mutual funds depositary function [line items]</t>
        </is>
      </c>
    </row>
    <row r="107">
      <c r="A107" s="4" t="inlineStr">
        <is>
          <t>Number of shares</t>
        </is>
      </c>
      <c r="B107" s="5" t="n">
        <v>257312382</v>
      </c>
    </row>
    <row r="108">
      <c r="A108" s="4" t="inlineStr">
        <is>
          <t>Equity</t>
        </is>
      </c>
      <c r="B108" s="6" t="n">
        <v>1046268</v>
      </c>
    </row>
    <row r="109">
      <c r="A109" s="4" t="inlineStr">
        <is>
          <t>Argenfunds Liquidez [Member]</t>
        </is>
      </c>
    </row>
    <row r="110">
      <c r="A110" s="3" t="inlineStr">
        <is>
          <t>Disclosure of mutual funds depositary function [line items]</t>
        </is>
      </c>
    </row>
    <row r="111">
      <c r="A111" s="4" t="inlineStr">
        <is>
          <t>Number of shares</t>
        </is>
      </c>
      <c r="B111" s="5" t="n">
        <v>5556185412</v>
      </c>
    </row>
    <row r="112">
      <c r="A112" s="4" t="inlineStr">
        <is>
          <t>Equity</t>
        </is>
      </c>
      <c r="B112" s="6" t="n">
        <v>8941739</v>
      </c>
    </row>
    <row r="113">
      <c r="A113" s="4" t="inlineStr">
        <is>
          <t>Argenfunds Retorno Absoluto [Member]</t>
        </is>
      </c>
    </row>
    <row r="114">
      <c r="A114" s="3" t="inlineStr">
        <is>
          <t>Disclosure of mutual funds depositary function [line items]</t>
        </is>
      </c>
    </row>
    <row r="115">
      <c r="A115" s="4" t="inlineStr">
        <is>
          <t>Number of shares</t>
        </is>
      </c>
      <c r="B115" s="5" t="n">
        <v>574667044</v>
      </c>
    </row>
    <row r="116">
      <c r="A116" s="4" t="inlineStr">
        <is>
          <t>Equity</t>
        </is>
      </c>
      <c r="B116" s="6" t="n">
        <v>1088368</v>
      </c>
    </row>
    <row r="117">
      <c r="A117" s="4" t="inlineStr">
        <is>
          <t>Argenfunds Renta Crecimiento [member]</t>
        </is>
      </c>
    </row>
    <row r="118">
      <c r="A118" s="3" t="inlineStr">
        <is>
          <t>Disclosure of mutual funds depositary function [line items]</t>
        </is>
      </c>
    </row>
    <row r="119">
      <c r="A119" s="4" t="inlineStr">
        <is>
          <t>Number of shares</t>
        </is>
      </c>
      <c r="B119" s="5" t="n">
        <v>23949324</v>
      </c>
    </row>
    <row r="120">
      <c r="A120" s="4" t="inlineStr">
        <is>
          <t>Equity</t>
        </is>
      </c>
      <c r="B120" s="6" t="n">
        <v>1911422</v>
      </c>
    </row>
    <row r="121">
      <c r="A121" s="4" t="inlineStr">
        <is>
          <t>Argenfunds Renta Mixta Plus [Member]</t>
        </is>
      </c>
    </row>
    <row r="122">
      <c r="A122" s="3" t="inlineStr">
        <is>
          <t>Disclosure of mutual funds depositary function [line items]</t>
        </is>
      </c>
    </row>
    <row r="123">
      <c r="A123" s="4" t="inlineStr">
        <is>
          <t>Number of shares</t>
        </is>
      </c>
      <c r="B123" s="5" t="n">
        <v>353432</v>
      </c>
    </row>
    <row r="124">
      <c r="A124" s="4" t="inlineStr">
        <is>
          <t>Equity</t>
        </is>
      </c>
      <c r="B124" s="6" t="n">
        <v>23928</v>
      </c>
    </row>
    <row r="125">
      <c r="A125" s="4" t="inlineStr">
        <is>
          <t>Argenfunds Renta Variable [Member]</t>
        </is>
      </c>
    </row>
    <row r="126">
      <c r="A126" s="3" t="inlineStr">
        <is>
          <t>Disclosure of mutual funds depositary function [line items]</t>
        </is>
      </c>
    </row>
    <row r="127">
      <c r="A127" s="4" t="inlineStr">
        <is>
          <t>Number of shares</t>
        </is>
      </c>
      <c r="B127" s="5" t="n">
        <v>276458840</v>
      </c>
    </row>
    <row r="128">
      <c r="A128" s="4" t="inlineStr">
        <is>
          <t>Equity</t>
        </is>
      </c>
      <c r="B128" s="6" t="n">
        <v>5261</v>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ccounting Items That Identify the Compliance With Minimum Cash Requirements - Summary of Minimum Cash Requirement Constitute by Bank (Detail) - Banco Macro SA [member] $ in Thousands</t>
        </is>
      </c>
      <c r="B1" s="2" t="inlineStr">
        <is>
          <t>Dec. 31, 2020ARS ($)</t>
        </is>
      </c>
    </row>
    <row r="2">
      <c r="A2" s="3" t="inlineStr">
        <is>
          <t>Disclosure of accounts showing compliance with minimum cash requirements [line items]</t>
        </is>
      </c>
    </row>
    <row r="3">
      <c r="A3" s="4" t="inlineStr">
        <is>
          <t>Cash requirement constitute by bank</t>
        </is>
      </c>
      <c r="B3" s="6" t="n">
        <v>126977345</v>
      </c>
    </row>
    <row r="4">
      <c r="A4" s="4" t="inlineStr">
        <is>
          <t>BCRA accounts [member] | Cash and deposits in banks [member]</t>
        </is>
      </c>
    </row>
    <row r="5">
      <c r="A5" s="3" t="inlineStr">
        <is>
          <t>Disclosure of accounts showing compliance with minimum cash requirements [line items]</t>
        </is>
      </c>
    </row>
    <row r="6">
      <c r="A6" s="4" t="inlineStr">
        <is>
          <t>Cash requirement constitute by bank</t>
        </is>
      </c>
      <c r="B6" s="5" t="n">
        <v>49994923</v>
      </c>
    </row>
    <row r="7">
      <c r="A7" s="4" t="inlineStr">
        <is>
          <t>Central bank bills [member] | Other debt securities 1 [member]</t>
        </is>
      </c>
    </row>
    <row r="8">
      <c r="A8" s="3" t="inlineStr">
        <is>
          <t>Disclosure of accounts showing compliance with minimum cash requirements [line items]</t>
        </is>
      </c>
    </row>
    <row r="9">
      <c r="A9" s="4" t="inlineStr">
        <is>
          <t>Cash requirement constitute by bank</t>
        </is>
      </c>
      <c r="B9" s="5" t="n">
        <v>47216670</v>
      </c>
    </row>
    <row r="10">
      <c r="A10" s="4" t="inlineStr">
        <is>
          <t>Government securities [member] | Other debt securities 1 [member]</t>
        </is>
      </c>
    </row>
    <row r="11">
      <c r="A11" s="3" t="inlineStr">
        <is>
          <t>Disclosure of accounts showing compliance with minimum cash requirements [line items]</t>
        </is>
      </c>
    </row>
    <row r="12">
      <c r="A12" s="4" t="inlineStr">
        <is>
          <t>Cash requirement constitute by bank</t>
        </is>
      </c>
      <c r="B12" s="5" t="n">
        <v>17725006</v>
      </c>
    </row>
    <row r="13">
      <c r="A13" s="4" t="inlineStr">
        <is>
          <t>Special guarantees accounts in the BCRA [member] | Financial assets delivered as guarantee [member]</t>
        </is>
      </c>
    </row>
    <row r="14">
      <c r="A14" s="3" t="inlineStr">
        <is>
          <t>Disclosure of accounts showing compliance with minimum cash requirements [line items]</t>
        </is>
      </c>
    </row>
    <row r="15">
      <c r="A15" s="4" t="inlineStr">
        <is>
          <t>Cash requirement constitute by bank</t>
        </is>
      </c>
      <c r="B15" s="6" t="n">
        <v>12040746</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s>
  <sheetData>
    <row r="1">
      <c r="A1" s="1" t="inlineStr">
        <is>
          <t>Corporate Bonds Issuance - Summary of Corporate Bond Liabilities (Detail)</t>
        </is>
      </c>
      <c r="B1" s="2" t="inlineStr">
        <is>
          <t>Dec. 31, 2020ARS ($)</t>
        </is>
      </c>
      <c r="C1" s="2" t="inlineStr">
        <is>
          <t>Dec. 31, 2020USD ($)</t>
        </is>
      </c>
      <c r="D1" s="2" t="inlineStr">
        <is>
          <t>Dec. 31, 2019ARS ($)</t>
        </is>
      </c>
    </row>
    <row r="2">
      <c r="A2" s="3" t="inlineStr">
        <is>
          <t>Disclosure of external credit grades [line items]</t>
        </is>
      </c>
    </row>
    <row r="3">
      <c r="A3" s="4" t="inlineStr">
        <is>
          <t>Corporate bonds issuance</t>
        </is>
      </c>
      <c r="B3" s="6" t="n">
        <v>39227193</v>
      </c>
      <c r="D3" s="6" t="n">
        <v>40619860</v>
      </c>
    </row>
    <row r="4">
      <c r="A4" s="4" t="inlineStr">
        <is>
          <t>Subordinated Resettable - Class A [member]</t>
        </is>
      </c>
    </row>
    <row r="5">
      <c r="A5" s="3" t="inlineStr">
        <is>
          <t>Disclosure of external credit grades [line items]</t>
        </is>
      </c>
    </row>
    <row r="6">
      <c r="A6" s="4" t="inlineStr">
        <is>
          <t>Original value</t>
        </is>
      </c>
      <c r="C6" s="6" t="n">
        <v>400000000</v>
      </c>
    </row>
    <row r="7">
      <c r="A7" s="4" t="inlineStr">
        <is>
          <t>Residual face value</t>
        </is>
      </c>
      <c r="C7" s="6" t="n">
        <v>400000000</v>
      </c>
    </row>
    <row r="8">
      <c r="A8" s="4" t="inlineStr">
        <is>
          <t>Corporate bonds issuance</t>
        </is>
      </c>
      <c r="B8" s="5" t="n">
        <v>34300292</v>
      </c>
      <c r="D8" s="5" t="n">
        <v>33098040</v>
      </c>
    </row>
    <row r="9">
      <c r="A9" s="4" t="inlineStr">
        <is>
          <t>Non-subordinated – Class B [member]</t>
        </is>
      </c>
    </row>
    <row r="10">
      <c r="A10" s="3" t="inlineStr">
        <is>
          <t>Disclosure of external credit grades [line items]</t>
        </is>
      </c>
    </row>
    <row r="11">
      <c r="A11" s="4" t="inlineStr">
        <is>
          <t>Original value</t>
        </is>
      </c>
      <c r="B11" s="5" t="n">
        <v>4620570000</v>
      </c>
    </row>
    <row r="12">
      <c r="A12" s="4" t="inlineStr">
        <is>
          <t>Residual face value</t>
        </is>
      </c>
      <c r="B12" s="5" t="n">
        <v>2889191000</v>
      </c>
    </row>
    <row r="13">
      <c r="A13" s="4" t="inlineStr">
        <is>
          <t>Corporate bonds issuance</t>
        </is>
      </c>
      <c r="B13" s="5" t="n">
        <v>2430823</v>
      </c>
      <c r="D13" s="5" t="n">
        <v>3950950</v>
      </c>
    </row>
    <row r="14">
      <c r="A14" s="4" t="inlineStr">
        <is>
          <t>Non-subordinated – Class C [member]</t>
        </is>
      </c>
    </row>
    <row r="15">
      <c r="A15" s="3" t="inlineStr">
        <is>
          <t>Disclosure of external credit grades [line items]</t>
        </is>
      </c>
    </row>
    <row r="16">
      <c r="A16" s="4" t="inlineStr">
        <is>
          <t>Original value</t>
        </is>
      </c>
      <c r="B16" s="5" t="n">
        <v>3207500000</v>
      </c>
    </row>
    <row r="17">
      <c r="A17" s="4" t="inlineStr">
        <is>
          <t>Residual face value</t>
        </is>
      </c>
      <c r="B17" s="5" t="n">
        <v>2413000000</v>
      </c>
    </row>
    <row r="18">
      <c r="A18" s="4" t="inlineStr">
        <is>
          <t>Corporate bonds issuance</t>
        </is>
      </c>
      <c r="B18" s="6" t="n">
        <v>2496078</v>
      </c>
      <c r="D18" s="6" t="n">
        <v>3570870</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 width="21" customWidth="1" min="8" max="8"/>
    <col width="21" customWidth="1" min="9" max="9"/>
    <col width="20" customWidth="1" min="10" max="10"/>
    <col width="21" customWidth="1" min="11" max="11"/>
    <col width="21" customWidth="1" min="12" max="12"/>
  </cols>
  <sheetData>
    <row r="1">
      <c r="A1" s="1" t="inlineStr">
        <is>
          <t>Corporate Bonds Issuance - Summary of Corporate Bond Liabilities (Parenthetical) (Detail)</t>
        </is>
      </c>
      <c r="B1" s="2" t="inlineStr">
        <is>
          <t>Apr. 09, 2018ARS ($)</t>
        </is>
      </c>
      <c r="C1" s="2" t="inlineStr">
        <is>
          <t>May 08, 2017ARS ($)</t>
        </is>
      </c>
      <c r="D1" s="2" t="inlineStr">
        <is>
          <t>Nov. 04, 2016USD ($)</t>
        </is>
      </c>
      <c r="E1" s="2" t="inlineStr">
        <is>
          <t>Dec. 31, 2020ARS ($)</t>
        </is>
      </c>
      <c r="F1" s="2" t="inlineStr">
        <is>
          <t>Jan. 29, 2020ARS ($)</t>
        </is>
      </c>
      <c r="G1" s="2" t="inlineStr">
        <is>
          <t>Oct. 16, 2019ARS ($)</t>
        </is>
      </c>
      <c r="H1" s="2" t="inlineStr">
        <is>
          <t>Oct. 17, 2018ARS ($)</t>
        </is>
      </c>
      <c r="I1" s="2" t="inlineStr">
        <is>
          <t>Apr. 27, 2018USD ($)</t>
        </is>
      </c>
      <c r="J1" s="2" t="inlineStr">
        <is>
          <t>May 08, 2017USD ($)</t>
        </is>
      </c>
      <c r="K1" s="2" t="inlineStr">
        <is>
          <t>Apr. 28, 2017USD ($)</t>
        </is>
      </c>
      <c r="L1" s="2" t="inlineStr">
        <is>
          <t>Apr. 26, 2016USD ($)</t>
        </is>
      </c>
    </row>
    <row r="2">
      <c r="A2" s="4" t="inlineStr">
        <is>
          <t>Subordinated Resettable - Class A [member]</t>
        </is>
      </c>
    </row>
    <row r="3">
      <c r="A3" s="3" t="inlineStr">
        <is>
          <t>Disclosure of external credit grades [line items]</t>
        </is>
      </c>
    </row>
    <row r="4">
      <c r="A4" s="4" t="inlineStr">
        <is>
          <t>Corporate bond fixed rate</t>
        </is>
      </c>
      <c r="D4" s="4" t="inlineStr">
        <is>
          <t>6.75%</t>
        </is>
      </c>
    </row>
    <row r="5">
      <c r="A5" s="4" t="inlineStr">
        <is>
          <t>Corporate bond face value</t>
        </is>
      </c>
      <c r="D5" s="6" t="n">
        <v>400000000</v>
      </c>
    </row>
    <row r="6">
      <c r="A6" s="4" t="inlineStr">
        <is>
          <t>Corporate bonds benchmark reset rate</t>
        </is>
      </c>
      <c r="D6" s="4" t="inlineStr">
        <is>
          <t>546.30%</t>
        </is>
      </c>
    </row>
    <row r="7">
      <c r="A7" s="4" t="inlineStr">
        <is>
          <t>Subordinated Resettable - Class A [member] | Maximum Average Term [member]</t>
        </is>
      </c>
    </row>
    <row r="8">
      <c r="A8" s="3" t="inlineStr">
        <is>
          <t>Disclosure of external credit grades [line items]</t>
        </is>
      </c>
    </row>
    <row r="9">
      <c r="A9" s="4" t="inlineStr">
        <is>
          <t>Corporate bond face value</t>
        </is>
      </c>
      <c r="K9" s="6" t="n">
        <v>1500000000</v>
      </c>
      <c r="L9" s="6" t="n">
        <v>1000000000</v>
      </c>
    </row>
    <row r="10">
      <c r="A10" s="4" t="inlineStr">
        <is>
          <t>Non-subordinated – Class B [member]</t>
        </is>
      </c>
    </row>
    <row r="11">
      <c r="A11" s="3" t="inlineStr">
        <is>
          <t>Disclosure of external credit grades [line items]</t>
        </is>
      </c>
    </row>
    <row r="12">
      <c r="A12" s="4" t="inlineStr">
        <is>
          <t>Corporate bond face value</t>
        </is>
      </c>
      <c r="C12" s="6" t="n">
        <v>4620570000</v>
      </c>
      <c r="E12" s="6" t="n">
        <v>2377696000</v>
      </c>
      <c r="J12" s="6" t="n">
        <v>300000000</v>
      </c>
    </row>
    <row r="13">
      <c r="A13" s="4" t="inlineStr">
        <is>
          <t>Corporate bond fixed rate</t>
        </is>
      </c>
      <c r="C13" s="4" t="inlineStr">
        <is>
          <t>17.50%</t>
        </is>
      </c>
    </row>
    <row r="14">
      <c r="A14" s="4" t="inlineStr">
        <is>
          <t>Corporate bond face value</t>
        </is>
      </c>
      <c r="E14" s="6" t="n">
        <v>511495000</v>
      </c>
      <c r="G14" s="6" t="n">
        <v>501861000</v>
      </c>
      <c r="H14" s="6" t="n">
        <v>1229518000</v>
      </c>
    </row>
    <row r="15">
      <c r="A15" s="4" t="inlineStr">
        <is>
          <t>Non-subordinated – Class C [member]</t>
        </is>
      </c>
    </row>
    <row r="16">
      <c r="A16" s="3" t="inlineStr">
        <is>
          <t>Disclosure of external credit grades [line items]</t>
        </is>
      </c>
    </row>
    <row r="17">
      <c r="A17" s="4" t="inlineStr">
        <is>
          <t>Corporate bond face value</t>
        </is>
      </c>
      <c r="B17" s="6" t="n">
        <v>3207500000</v>
      </c>
      <c r="F17" s="6" t="n">
        <v>44000000</v>
      </c>
      <c r="G17" s="6" t="n">
        <v>750500000</v>
      </c>
    </row>
    <row r="18">
      <c r="A18" s="4" t="inlineStr">
        <is>
          <t>Applicable margin rate</t>
        </is>
      </c>
      <c r="B18" s="4" t="inlineStr">
        <is>
          <t>3.50%</t>
        </is>
      </c>
    </row>
    <row r="19">
      <c r="A19" s="4" t="inlineStr">
        <is>
          <t>Non-subordinated – Class C [member] | Maximum Average Term [member]</t>
        </is>
      </c>
    </row>
    <row r="20">
      <c r="A20" s="3" t="inlineStr">
        <is>
          <t>Disclosure of external credit grades [line items]</t>
        </is>
      </c>
    </row>
    <row r="21">
      <c r="A21" s="4" t="inlineStr">
        <is>
          <t>Corporate bond face value</t>
        </is>
      </c>
      <c r="I21" s="6" t="n">
        <v>2500000000</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s>
  <sheetData>
    <row r="1">
      <c r="A1" s="1" t="inlineStr">
        <is>
          <t>Corporate Bonds Issuance - Additional Information (Detail)</t>
        </is>
      </c>
      <c r="B1" s="2" t="inlineStr">
        <is>
          <t>Jan. 29, 2020ARS ($)</t>
        </is>
      </c>
      <c r="C1" s="2" t="inlineStr">
        <is>
          <t>Oct. 16, 2019ARS ($)</t>
        </is>
      </c>
      <c r="D1" s="2" t="inlineStr">
        <is>
          <t>Apr. 27, 2018USD ($)</t>
        </is>
      </c>
      <c r="E1" s="2" t="inlineStr">
        <is>
          <t>Apr. 09, 2018ARS ($)</t>
        </is>
      </c>
    </row>
    <row r="2">
      <c r="A2" s="3" t="inlineStr">
        <is>
          <t>Disclosure of corporate bond liabilities [line items]</t>
        </is>
      </c>
    </row>
    <row r="3">
      <c r="A3" s="4" t="inlineStr">
        <is>
          <t>Maximum amount used for issuance of corporate bonds</t>
        </is>
      </c>
      <c r="D3" s="6" t="n">
        <v>1000000000</v>
      </c>
    </row>
    <row r="4">
      <c r="A4" s="4" t="inlineStr">
        <is>
          <t>Non-subordinated – Class C [member]</t>
        </is>
      </c>
    </row>
    <row r="5">
      <c r="A5" s="3" t="inlineStr">
        <is>
          <t>Disclosure of corporate bond liabilities [line items]</t>
        </is>
      </c>
    </row>
    <row r="6">
      <c r="A6" s="4" t="inlineStr">
        <is>
          <t>Corporate bond face value</t>
        </is>
      </c>
      <c r="B6" s="6" t="n">
        <v>44000000</v>
      </c>
      <c r="C6" s="6" t="n">
        <v>750500000</v>
      </c>
      <c r="E6" s="6" t="n">
        <v>3207500000</v>
      </c>
    </row>
    <row r="7">
      <c r="A7" s="4" t="inlineStr">
        <is>
          <t>Non-subordinated – Class C [member] | Minimum Average Term [member]</t>
        </is>
      </c>
    </row>
    <row r="8">
      <c r="A8" s="3" t="inlineStr">
        <is>
          <t>Disclosure of corporate bond liabilities [line items]</t>
        </is>
      </c>
    </row>
    <row r="9">
      <c r="A9" s="4" t="inlineStr">
        <is>
          <t>Corporate bond face value</t>
        </is>
      </c>
      <c r="D9" s="5" t="n">
        <v>1500000000</v>
      </c>
    </row>
    <row r="10">
      <c r="A10" s="4" t="inlineStr">
        <is>
          <t>Non-subordinated – Class C [member] | Maximum Average Term [member]</t>
        </is>
      </c>
    </row>
    <row r="11">
      <c r="A11" s="3" t="inlineStr">
        <is>
          <t>Disclosure of corporate bond liabilities [line items]</t>
        </is>
      </c>
    </row>
    <row r="12">
      <c r="A12" s="4" t="inlineStr">
        <is>
          <t>Corporate bond face value</t>
        </is>
      </c>
      <c r="D12" s="6" t="n">
        <v>2500000000</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 Balance Sheet Transactions - Schedule of Different Off Balance Sheet Transactions (Detail) - ARS ($) $ in Thousands</t>
        </is>
      </c>
      <c r="B1" s="2" t="inlineStr">
        <is>
          <t>Dec. 31, 2020</t>
        </is>
      </c>
      <c r="C1" s="2" t="inlineStr">
        <is>
          <t>Dec. 31, 2019</t>
        </is>
      </c>
    </row>
    <row r="2">
      <c r="A2" s="3" t="inlineStr">
        <is>
          <t>Disclosure of financial investments [line items]</t>
        </is>
      </c>
    </row>
    <row r="3">
      <c r="A3" s="4" t="inlineStr">
        <is>
          <t>Custody of government and private securities and other assets held by third parties</t>
        </is>
      </c>
      <c r="B3" s="6" t="n">
        <v>184427915</v>
      </c>
      <c r="C3" s="6" t="n">
        <v>110822511</v>
      </c>
    </row>
    <row r="4">
      <c r="A4" s="4" t="inlineStr">
        <is>
          <t>Preferred and other collaterals received from customers</t>
        </is>
      </c>
      <c r="B4" s="5" t="n">
        <v>84474882</v>
      </c>
      <c r="C4" s="5" t="n">
        <v>75613250</v>
      </c>
    </row>
    <row r="5">
      <c r="A5" s="4" t="inlineStr">
        <is>
          <t>Outstanding checks not yet paid</t>
        </is>
      </c>
      <c r="B5" s="5" t="n">
        <v>7536159</v>
      </c>
      <c r="C5" s="5" t="n">
        <v>10919866</v>
      </c>
    </row>
    <row r="6">
      <c r="A6" s="4" t="inlineStr">
        <is>
          <t>Checks already deposited and pending clearance</t>
        </is>
      </c>
      <c r="B6" s="5" t="n">
        <v>3818869</v>
      </c>
      <c r="C6" s="5" t="n">
        <v>4107423</v>
      </c>
    </row>
    <row r="7">
      <c r="A7" s="4" t="inlineStr">
        <is>
          <t>Written-off credits</t>
        </is>
      </c>
      <c r="B7" s="6" t="n">
        <v>4349903</v>
      </c>
      <c r="C7" s="6" t="n">
        <v>4127716</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Tax and Other Claims - Additional Information (Detail)</t>
        </is>
      </c>
      <c r="B1" s="2" t="inlineStr">
        <is>
          <t>Feb. 01, 2021</t>
        </is>
      </c>
    </row>
    <row r="2">
      <c r="A2" s="3" t="inlineStr">
        <is>
          <t>Tax And Other Claims [Line Items]</t>
        </is>
      </c>
    </row>
    <row r="3">
      <c r="A3" s="4" t="inlineStr">
        <is>
          <t>Percentage of reimbursement amount of the difference between premium collected for life insurance over the debt balance of insurance contracts liability asset</t>
        </is>
      </c>
      <c r="B3" s="4" t="inlineStr">
        <is>
          <t>75.00%</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31" customWidth="1" min="5" max="5"/>
    <col width="31" customWidth="1" min="6" max="6"/>
    <col width="31" customWidth="1" min="7" max="7"/>
    <col width="31" customWidth="1" min="8" max="8"/>
    <col width="24" customWidth="1" min="9" max="9"/>
  </cols>
  <sheetData>
    <row r="1">
      <c r="A1" s="1" t="inlineStr">
        <is>
          <t>Restriction on Dividends Distribution - Additional Information (Detail) $ / shares in Units, $ in Thousands</t>
        </is>
      </c>
      <c r="B1" s="2" t="inlineStr">
        <is>
          <t>Apr. 30, 2020ARS ($)$ / shares</t>
        </is>
      </c>
      <c r="C1" s="2" t="inlineStr">
        <is>
          <t>Apr. 30, 2020ARS ($)</t>
        </is>
      </c>
      <c r="D1" s="2" t="inlineStr">
        <is>
          <t>Dec. 31, 2020ARS ($)$ / shares</t>
        </is>
      </c>
      <c r="E1" s="2" t="inlineStr">
        <is>
          <t>Dec. 31, 2020ARS ($)$ / shares</t>
        </is>
      </c>
      <c r="F1" s="2" t="inlineStr">
        <is>
          <t>Dec. 31, 2019ARS ($)$ / shares</t>
        </is>
      </c>
      <c r="G1" s="2" t="inlineStr">
        <is>
          <t>Dec. 31, 2019ARS ($)$ / shares</t>
        </is>
      </c>
      <c r="H1" s="2" t="inlineStr">
        <is>
          <t>Dec. 31, 2018ARS ($)$ / shares</t>
        </is>
      </c>
      <c r="I1" s="2" t="inlineStr">
        <is>
          <t>Dec. 31, 2018$ / shares</t>
        </is>
      </c>
    </row>
    <row r="2">
      <c r="A2" s="3" t="inlineStr">
        <is>
          <t>Disclosure restrictions to dividends distribution [line items]</t>
        </is>
      </c>
    </row>
    <row r="3">
      <c r="A3" s="4" t="inlineStr">
        <is>
          <t>Cash dividends</t>
        </is>
      </c>
      <c r="B3" s="6" t="n">
        <v>12788268</v>
      </c>
      <c r="D3" s="6" t="n">
        <v>19980438</v>
      </c>
      <c r="F3" s="6" t="n">
        <v>11580876</v>
      </c>
      <c r="H3" s="6" t="n">
        <v>9448973</v>
      </c>
    </row>
    <row r="4">
      <c r="A4" s="4" t="inlineStr">
        <is>
          <t>Basic earnings (loss) per share | (per share)</t>
        </is>
      </c>
      <c r="D4" s="7" t="n">
        <v>40.9037</v>
      </c>
      <c r="E4" s="7" t="n">
        <v>40.9037</v>
      </c>
      <c r="F4" s="7" t="n">
        <v>44.1116</v>
      </c>
      <c r="G4" s="7" t="n">
        <v>44.1116</v>
      </c>
      <c r="H4" s="7" t="n">
        <v>-2.2689</v>
      </c>
      <c r="I4" s="7" t="n">
        <v>-2.2689</v>
      </c>
    </row>
    <row r="5">
      <c r="A5" s="4" t="inlineStr">
        <is>
          <t>Debit amounts of Other comprehensive income</t>
        </is>
      </c>
      <c r="D5" s="6" t="n">
        <v>5691362</v>
      </c>
    </row>
    <row r="6">
      <c r="A6" s="4" t="inlineStr">
        <is>
          <t>Top of range [member]</t>
        </is>
      </c>
    </row>
    <row r="7">
      <c r="A7" s="3" t="inlineStr">
        <is>
          <t>Disclosure restrictions to dividends distribution [line items]</t>
        </is>
      </c>
    </row>
    <row r="8">
      <c r="A8" s="4" t="inlineStr">
        <is>
          <t>Aggregate dividend distribution</t>
        </is>
      </c>
      <c r="D8" s="5" t="n">
        <v>3791722</v>
      </c>
    </row>
    <row r="9">
      <c r="A9" s="4" t="inlineStr">
        <is>
          <t>Dividend Distribution [member]</t>
        </is>
      </c>
    </row>
    <row r="10">
      <c r="A10" s="3" t="inlineStr">
        <is>
          <t>Disclosure restrictions to dividends distribution [line items]</t>
        </is>
      </c>
    </row>
    <row r="11">
      <c r="A11" s="4" t="inlineStr">
        <is>
          <t>Cash dividends</t>
        </is>
      </c>
      <c r="B11" s="6" t="n">
        <v>12788268</v>
      </c>
      <c r="C11" s="6" t="n">
        <v>10000426</v>
      </c>
    </row>
    <row r="12">
      <c r="A12" s="4" t="inlineStr">
        <is>
          <t>Basic earnings (loss) per share | $ / shares</t>
        </is>
      </c>
      <c r="B12" s="11" t="n">
        <v>15.64</v>
      </c>
      <c r="F12" s="6" t="n">
        <v>10</v>
      </c>
      <c r="H12" s="6" t="n">
        <v>5</v>
      </c>
    </row>
    <row r="13">
      <c r="A13" s="4" t="inlineStr">
        <is>
          <t>Unappropriated retained earnings [member]</t>
        </is>
      </c>
    </row>
    <row r="14">
      <c r="A14" s="3" t="inlineStr">
        <is>
          <t>Disclosure restrictions to dividends distribution [line items]</t>
        </is>
      </c>
    </row>
    <row r="15">
      <c r="A15" s="4" t="inlineStr">
        <is>
          <t>Special reserve</t>
        </is>
      </c>
      <c r="D15" s="6" t="n">
        <v>7279036</v>
      </c>
      <c r="E15" s="6" t="n">
        <v>7279036</v>
      </c>
      <c r="F15" s="6" t="n">
        <v>3475669</v>
      </c>
      <c r="G15" s="6" t="n">
        <v>3475669</v>
      </c>
    </row>
    <row r="16">
      <c r="A16" s="4" t="inlineStr">
        <is>
          <t>Basic earnings (loss) per share | $ / shares</t>
        </is>
      </c>
      <c r="B16" s="6" t="n">
        <v>20</v>
      </c>
    </row>
    <row r="17">
      <c r="A17" s="4" t="inlineStr">
        <is>
          <t>Banco Macro SA [member]</t>
        </is>
      </c>
    </row>
    <row r="18">
      <c r="A18" s="3" t="inlineStr">
        <is>
          <t>Disclosure restrictions to dividends distribution [line items]</t>
        </is>
      </c>
    </row>
    <row r="19">
      <c r="A19" s="4" t="inlineStr">
        <is>
          <t>Percentage of legal retained earnings</t>
        </is>
      </c>
      <c r="D19" s="4" t="inlineStr">
        <is>
          <t>20.00%</t>
        </is>
      </c>
    </row>
    <row r="20">
      <c r="A20" s="4" t="inlineStr">
        <is>
          <t>Percentage of risk-weighted assets kept as capital maintenance margin</t>
        </is>
      </c>
      <c r="D20" s="4" t="inlineStr">
        <is>
          <t>3.5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Dec. 31, 2020</t>
        </is>
      </c>
    </row>
    <row r="3">
      <c r="A3" s="3" t="inlineStr">
        <is>
          <t>Statement [LineItems]</t>
        </is>
      </c>
    </row>
    <row r="4">
      <c r="A4" s="4" t="inlineStr">
        <is>
          <t>Leases</t>
        </is>
      </c>
      <c r="B4" s="4" t="inlineStr">
        <is>
          <t>13. LEASES 13.1 The bank as a lessee The Bank has lease contracts mainly for real properties recognized in the item “Property, plant and equipment”. Generally, the bank is restricted from assigning or subleasing the leased assets. As of December 31, 2020 and 2019, the carrying amount of assets recognized for the right-of-use right-of-use Set out below are the carrying amounts of lease liabilities and the movements during the fiscal year: 2020 2019 At the beginning of the fiscal year 1,248,339 816,166 Additions 380,862 674,781 Accretion of interest (see note 38) 180,785 166,048 Difference in foreign currency 292,007 370,981 Payments (561,773 ) (312,356 ) Monetary effects (364,693 ) (467,281 ) At the end of the fiscal year (see note 24) 1,175,527 1,248,339 The short term leases were recognized as expense for an amount of 3,538 and 151,848 for the years ended December 31, 2020 and 2019, respectively. The table below shows the maturity of the lease liabilities as of December 31, 2020 and 2019: Lease liabilities Up to 1 Over 1 Over 3 Over 6 Total up to Over 12 Over 24 Total As of 12/31/2020 46,132 83,521 108,132 178,066 415,851 250,322 509,354 759,676 As of 12/31/2019 52,511 87,497 119,928 196,711 456,647 233,434 558,258 791,692 13.2 The Bank as a lessor The Bank, as lessor, entered into financial lease contracts, under the usual characteristics of this kind of transactions, without there being any issues that may differentiate them in any aspect from those performed in the Argentine financial market in general. The lease contracts in force do not represent significant balances with respect to the total financing granted by the Bank. The following table shows the reconciliation between the total gross investment of financial leases and the current value of the minimum payments receivables for such leases: 12/31/2020 12/31/2019 Current value Total gross Current value Total gross Up to 1 year 80,408 102,282 214,710 263,150 From 1 to 5 years 38,154 59,291 97,785 129,338 118,562 161,573 312,495 392,488 Income for non-accrued</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Capital Management, Corporate Governance Transparency Policy and Risk Management - Summary of Banks's Shareholders (Detail)</t>
        </is>
      </c>
      <c r="B1" s="2" t="inlineStr">
        <is>
          <t>12 Months Ended</t>
        </is>
      </c>
    </row>
    <row r="2">
      <c r="B2" s="2" t="inlineStr">
        <is>
          <t>Dec. 31, 2020</t>
        </is>
      </c>
    </row>
    <row r="3">
      <c r="A3" s="4" t="inlineStr">
        <is>
          <t>Trust "Trust JHB" [member]</t>
        </is>
      </c>
    </row>
    <row r="4">
      <c r="A4" s="3" t="inlineStr">
        <is>
          <t>Disclosure of ownership structure of shareholders [line items]</t>
        </is>
      </c>
    </row>
    <row r="5">
      <c r="A5" s="4" t="inlineStr">
        <is>
          <t>Participating Interest</t>
        </is>
      </c>
      <c r="B5" s="4" t="inlineStr">
        <is>
          <t>17.28%</t>
        </is>
      </c>
    </row>
    <row r="6">
      <c r="A6" s="4" t="inlineStr">
        <is>
          <t>Voting Interest</t>
        </is>
      </c>
      <c r="B6" s="4" t="inlineStr">
        <is>
          <t>19.65%</t>
        </is>
      </c>
    </row>
    <row r="7">
      <c r="A7" s="4" t="inlineStr">
        <is>
          <t>Carballo Delfin Jorge Ezequiel [member]</t>
        </is>
      </c>
    </row>
    <row r="8">
      <c r="A8" s="3" t="inlineStr">
        <is>
          <t>Disclosure of ownership structure of shareholders [line items]</t>
        </is>
      </c>
    </row>
    <row r="9">
      <c r="A9" s="4" t="inlineStr">
        <is>
          <t>Participating Interest</t>
        </is>
      </c>
      <c r="B9" s="4" t="inlineStr">
        <is>
          <t>17.47%</t>
        </is>
      </c>
    </row>
    <row r="10">
      <c r="A10" s="4" t="inlineStr">
        <is>
          <t>Voting Interest</t>
        </is>
      </c>
      <c r="B10" s="4" t="inlineStr">
        <is>
          <t>19.19%</t>
        </is>
      </c>
    </row>
    <row r="11">
      <c r="A11" s="4" t="inlineStr">
        <is>
          <t>ANSES FGS Law No. 26425 [member]</t>
        </is>
      </c>
    </row>
    <row r="12">
      <c r="A12" s="3" t="inlineStr">
        <is>
          <t>Disclosure of ownership structure of shareholders [line items]</t>
        </is>
      </c>
    </row>
    <row r="13">
      <c r="A13" s="4" t="inlineStr">
        <is>
          <t>Participating Interest</t>
        </is>
      </c>
      <c r="B13" s="4" t="inlineStr">
        <is>
          <t>28.80%</t>
        </is>
      </c>
    </row>
    <row r="14">
      <c r="A14" s="4" t="inlineStr">
        <is>
          <t>Voting Interest</t>
        </is>
      </c>
      <c r="B14" s="4" t="inlineStr">
        <is>
          <t>26.90%</t>
        </is>
      </c>
    </row>
    <row r="15">
      <c r="A15" s="4" t="inlineStr">
        <is>
          <t>Grouped shareholders (Local Stock Exchanges) [member]</t>
        </is>
      </c>
    </row>
    <row r="16">
      <c r="A16" s="3" t="inlineStr">
        <is>
          <t>Disclosure of ownership structure of shareholders [line items]</t>
        </is>
      </c>
    </row>
    <row r="17">
      <c r="A17" s="4" t="inlineStr">
        <is>
          <t>Participating Interest</t>
        </is>
      </c>
      <c r="B17" s="4" t="inlineStr">
        <is>
          <t>9.72%</t>
        </is>
      </c>
    </row>
    <row r="18">
      <c r="A18" s="4" t="inlineStr">
        <is>
          <t>Voting Interest</t>
        </is>
      </c>
      <c r="B18" s="4" t="inlineStr">
        <is>
          <t>9.28%</t>
        </is>
      </c>
    </row>
    <row r="19">
      <c r="A19" s="4" t="inlineStr">
        <is>
          <t>Grouped shareholders (Foreign stock exchanges) [member]</t>
        </is>
      </c>
    </row>
    <row r="20">
      <c r="A20" s="3" t="inlineStr">
        <is>
          <t>Disclosure of ownership structure of shareholders [line items]</t>
        </is>
      </c>
    </row>
    <row r="21">
      <c r="A21" s="4" t="inlineStr">
        <is>
          <t>Participating Interest</t>
        </is>
      </c>
      <c r="B21" s="4" t="inlineStr">
        <is>
          <t>26.73%</t>
        </is>
      </c>
    </row>
    <row r="22">
      <c r="A22" s="4" t="inlineStr">
        <is>
          <t>Voting Interest</t>
        </is>
      </c>
      <c r="B22" s="4" t="inlineStr">
        <is>
          <t>24.98%</t>
        </is>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49" customWidth="1" min="2" max="2"/>
    <col width="21" customWidth="1" min="3" max="3"/>
  </cols>
  <sheetData>
    <row r="1">
      <c r="A1" s="1" t="inlineStr">
        <is>
          <t>Capital Management, Corporate Governance Transparency Policy and Risk Management - Additional Information (Detail) $ in Thousands</t>
        </is>
      </c>
      <c r="B1" s="2" t="inlineStr">
        <is>
          <t>12 Months Ended</t>
        </is>
      </c>
    </row>
    <row r="2">
      <c r="B2" s="2" t="inlineStr">
        <is>
          <t>Dec. 31, 2020ARS ($)DirectorBoard_memberBranches</t>
        </is>
      </c>
      <c r="C2" s="2" t="inlineStr">
        <is>
          <t>Dec. 31, 2019ARS ($)</t>
        </is>
      </c>
    </row>
    <row r="3">
      <c r="A3" s="3" t="inlineStr">
        <is>
          <t>Disclosure of detailed information about financial instruments [line items]</t>
        </is>
      </c>
    </row>
    <row r="4">
      <c r="A4" s="4" t="inlineStr">
        <is>
          <t>Number of board of directors | Board_member</t>
        </is>
      </c>
      <c r="B4" s="5" t="n">
        <v>13</v>
      </c>
    </row>
    <row r="5">
      <c r="A5" s="4" t="inlineStr">
        <is>
          <t>Number of independent directors | Director</t>
        </is>
      </c>
      <c r="B5" s="5" t="n">
        <v>6</v>
      </c>
    </row>
    <row r="6">
      <c r="A6" s="4" t="inlineStr">
        <is>
          <t>Percentage of high liquidity assets portfolio</t>
        </is>
      </c>
      <c r="B6" s="4" t="inlineStr">
        <is>
          <t>25.00%</t>
        </is>
      </c>
    </row>
    <row r="7">
      <c r="A7" s="4" t="inlineStr">
        <is>
          <t>Percentage of the refinanced principal not yet settled</t>
        </is>
      </c>
      <c r="B7" s="4" t="inlineStr">
        <is>
          <t>5.00%</t>
        </is>
      </c>
    </row>
    <row r="8">
      <c r="A8" s="4" t="inlineStr">
        <is>
          <t>Percentage of confidence level</t>
        </is>
      </c>
      <c r="B8" s="4" t="inlineStr">
        <is>
          <t>99.00%</t>
        </is>
      </c>
    </row>
    <row r="9">
      <c r="A9" s="4" t="inlineStr">
        <is>
          <t>Liabilities</t>
        </is>
      </c>
      <c r="B9" s="6" t="n">
        <v>622983252</v>
      </c>
      <c r="C9" s="6" t="n">
        <v>461759370</v>
      </c>
    </row>
    <row r="10">
      <c r="A10" s="4" t="inlineStr">
        <is>
          <t>Bank and similar charges</t>
        </is>
      </c>
      <c r="B10" s="5" t="n">
        <v>150654</v>
      </c>
    </row>
    <row r="11">
      <c r="A11" s="4" t="inlineStr">
        <is>
          <t>Loans to consumers</t>
        </is>
      </c>
      <c r="B11" s="5" t="n">
        <v>3083342</v>
      </c>
    </row>
    <row r="12">
      <c r="A12" s="4" t="inlineStr">
        <is>
          <t>Loans and advances to banks</t>
        </is>
      </c>
      <c r="B12" s="5" t="n">
        <v>3679382</v>
      </c>
    </row>
    <row r="13">
      <c r="A13" s="4" t="inlineStr">
        <is>
          <t>Impairment credit losses</t>
        </is>
      </c>
      <c r="B13" s="6" t="n">
        <v>445386</v>
      </c>
    </row>
    <row r="14">
      <c r="A14" s="4" t="inlineStr">
        <is>
          <t>Bottom of range [member] | Low Risk Customer [Member] | Stage 1 [Member]</t>
        </is>
      </c>
    </row>
    <row r="15">
      <c r="A15" s="3" t="inlineStr">
        <is>
          <t>Disclosure of detailed information about financial instruments [line items]</t>
        </is>
      </c>
    </row>
    <row r="16">
      <c r="A16" s="4" t="inlineStr">
        <is>
          <t>Number of arrear days upon impairment</t>
        </is>
      </c>
      <c r="B16" s="4" t="inlineStr">
        <is>
          <t>5 days</t>
        </is>
      </c>
    </row>
    <row r="17">
      <c r="A17" s="4" t="inlineStr">
        <is>
          <t>Bottom of range [member] | No Low Risk Customer [Member] | Stage 1 [Member]</t>
        </is>
      </c>
    </row>
    <row r="18">
      <c r="A18" s="3" t="inlineStr">
        <is>
          <t>Disclosure of detailed information about financial instruments [line items]</t>
        </is>
      </c>
    </row>
    <row r="19">
      <c r="A19" s="4" t="inlineStr">
        <is>
          <t>Number of arrear days upon impairment</t>
        </is>
      </c>
      <c r="B19" s="4" t="inlineStr">
        <is>
          <t>31 days</t>
        </is>
      </c>
    </row>
    <row r="20">
      <c r="A20" s="4" t="inlineStr">
        <is>
          <t>Bottom of range [member] | No Low Risk Customer [Member] | Stage 2 [Member]</t>
        </is>
      </c>
    </row>
    <row r="21">
      <c r="A21" s="3" t="inlineStr">
        <is>
          <t>Disclosure of detailed information about financial instruments [line items]</t>
        </is>
      </c>
    </row>
    <row r="22">
      <c r="A22" s="4" t="inlineStr">
        <is>
          <t>Number of arrear days upon impairment</t>
        </is>
      </c>
      <c r="B22" s="4" t="inlineStr">
        <is>
          <t>30 days</t>
        </is>
      </c>
    </row>
    <row r="23">
      <c r="A23" s="4" t="inlineStr">
        <is>
          <t>Number of arrear days upon increase risk for PD comparison</t>
        </is>
      </c>
      <c r="B23" s="4" t="inlineStr">
        <is>
          <t>31 days</t>
        </is>
      </c>
    </row>
    <row r="24">
      <c r="A24" s="4" t="inlineStr">
        <is>
          <t>Top of range [member] | Low Risk Customer [Member] | Stage 1 [Member]</t>
        </is>
      </c>
    </row>
    <row r="25">
      <c r="A25" s="3" t="inlineStr">
        <is>
          <t>Disclosure of detailed information about financial instruments [line items]</t>
        </is>
      </c>
    </row>
    <row r="26">
      <c r="A26" s="4" t="inlineStr">
        <is>
          <t>Number of arrear days upon increase risk for PD comparison</t>
        </is>
      </c>
      <c r="B26" s="4" t="inlineStr">
        <is>
          <t>4 days</t>
        </is>
      </c>
    </row>
    <row r="27">
      <c r="A27" s="4" t="inlineStr">
        <is>
          <t>Top of range [member] | Low Risk Customer [Member] | Stage 2 [Member]</t>
        </is>
      </c>
    </row>
    <row r="28">
      <c r="A28" s="3" t="inlineStr">
        <is>
          <t>Disclosure of detailed information about financial instruments [line items]</t>
        </is>
      </c>
    </row>
    <row r="29">
      <c r="A29" s="4" t="inlineStr">
        <is>
          <t>Number of arrear days upon impairment</t>
        </is>
      </c>
      <c r="B29" s="4" t="inlineStr">
        <is>
          <t>30 days</t>
        </is>
      </c>
    </row>
    <row r="30">
      <c r="A30" s="4" t="inlineStr">
        <is>
          <t>Number of arrear days upon increase risk for PD comparison</t>
        </is>
      </c>
      <c r="B30" s="4" t="inlineStr">
        <is>
          <t>4 days</t>
        </is>
      </c>
    </row>
    <row r="31">
      <c r="A31" s="4" t="inlineStr">
        <is>
          <t>Top of range [member] | Low Risk Customer [Member] | Stage 3 [member]</t>
        </is>
      </c>
    </row>
    <row r="32">
      <c r="A32" s="3" t="inlineStr">
        <is>
          <t>Disclosure of detailed information about financial instruments [line items]</t>
        </is>
      </c>
    </row>
    <row r="33">
      <c r="A33" s="4" t="inlineStr">
        <is>
          <t>Number of arrear days upon impairment</t>
        </is>
      </c>
      <c r="B33" s="4" t="inlineStr">
        <is>
          <t>90 days</t>
        </is>
      </c>
    </row>
    <row r="34">
      <c r="A34" s="4" t="inlineStr">
        <is>
          <t>Top of range [member] | No Low Risk Customer [Member] | Stage 1 [Member]</t>
        </is>
      </c>
    </row>
    <row r="35">
      <c r="A35" s="3" t="inlineStr">
        <is>
          <t>Disclosure of detailed information about financial instruments [line items]</t>
        </is>
      </c>
    </row>
    <row r="36">
      <c r="A36" s="4" t="inlineStr">
        <is>
          <t>Number of arrear days upon increase risk for PD comparison</t>
        </is>
      </c>
      <c r="B36" s="4" t="inlineStr">
        <is>
          <t>0 days</t>
        </is>
      </c>
    </row>
    <row r="37">
      <c r="A37" s="4" t="inlineStr">
        <is>
          <t>Top of range [member] | No Low Risk Customer [Member] | Stage 2 [Member]</t>
        </is>
      </c>
    </row>
    <row r="38">
      <c r="A38" s="3" t="inlineStr">
        <is>
          <t>Disclosure of detailed information about financial instruments [line items]</t>
        </is>
      </c>
    </row>
    <row r="39">
      <c r="A39" s="4" t="inlineStr">
        <is>
          <t>Number of arrear days upon impairment</t>
        </is>
      </c>
      <c r="B39" s="4" t="inlineStr">
        <is>
          <t>30 days</t>
        </is>
      </c>
    </row>
    <row r="40">
      <c r="A40" s="4" t="inlineStr">
        <is>
          <t>Number of arrear days upon increase risk for PD comparison</t>
        </is>
      </c>
      <c r="B40" s="4" t="inlineStr">
        <is>
          <t>31 days</t>
        </is>
      </c>
    </row>
    <row r="41">
      <c r="A41" s="4" t="inlineStr">
        <is>
          <t>Top of range [member] | No Low Risk Customer [Member] | Stage 3 [member]</t>
        </is>
      </c>
    </row>
    <row r="42">
      <c r="A42" s="3" t="inlineStr">
        <is>
          <t>Disclosure of detailed information about financial instruments [line items]</t>
        </is>
      </c>
    </row>
    <row r="43">
      <c r="A43" s="4" t="inlineStr">
        <is>
          <t>Number of arrear days upon impairment</t>
        </is>
      </c>
      <c r="B43" s="4" t="inlineStr">
        <is>
          <t>90 days</t>
        </is>
      </c>
    </row>
    <row r="44">
      <c r="A44" s="4" t="inlineStr">
        <is>
          <t>Top of range [member] | Nonlow Risk [Member] | Small And Medium Size Companies [Member]</t>
        </is>
      </c>
    </row>
    <row r="45">
      <c r="A45" s="3" t="inlineStr">
        <is>
          <t>Disclosure of detailed information about financial instruments [line items]</t>
        </is>
      </c>
    </row>
    <row r="46">
      <c r="A46" s="4" t="inlineStr">
        <is>
          <t>Liabilities</t>
        </is>
      </c>
      <c r="B46" s="6" t="n">
        <v>72640</v>
      </c>
    </row>
    <row r="47">
      <c r="A47" s="4" t="inlineStr">
        <is>
          <t>Top of range [member] | Nonlow Risk [Member] | Agricultural Companies [Member]</t>
        </is>
      </c>
    </row>
    <row r="48">
      <c r="A48" s="3" t="inlineStr">
        <is>
          <t>Disclosure of detailed information about financial instruments [line items]</t>
        </is>
      </c>
    </row>
    <row r="49">
      <c r="A49" s="4" t="inlineStr">
        <is>
          <t>Liabilities</t>
        </is>
      </c>
      <c r="B49" s="6" t="n">
        <v>72640</v>
      </c>
    </row>
    <row r="50">
      <c r="A50" s="4" t="inlineStr">
        <is>
          <t>Banco Macro SA [member]</t>
        </is>
      </c>
    </row>
    <row r="51">
      <c r="A51" s="3" t="inlineStr">
        <is>
          <t>Disclosure of detailed information about financial instruments [line items]</t>
        </is>
      </c>
    </row>
    <row r="52">
      <c r="A52" s="4" t="inlineStr">
        <is>
          <t>Number of branches | Branches</t>
        </is>
      </c>
      <c r="B52" s="5" t="n">
        <v>463</v>
      </c>
    </row>
    <row r="53">
      <c r="A53" s="4" t="inlineStr">
        <is>
          <t>Liabilities</t>
        </is>
      </c>
      <c r="B53" s="6" t="n">
        <v>603048974</v>
      </c>
      <c r="C53" s="6" t="n">
        <v>457560065</v>
      </c>
    </row>
  </sheetData>
  <mergeCells count="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apital Management, Corporate Governance Transparency Policy and Risk Management - Summary of Minimum Capital Requirements Measured on Consolidated Basis (Detail)</t>
        </is>
      </c>
      <c r="B1" s="2" t="inlineStr">
        <is>
          <t>Dec. 31, 2020ARS ($)</t>
        </is>
      </c>
    </row>
    <row r="2">
      <c r="A2" s="3" t="inlineStr">
        <is>
          <t>Disclosure of minimum capital requirements [line items]</t>
        </is>
      </c>
    </row>
    <row r="3">
      <c r="A3" s="4" t="inlineStr">
        <is>
          <t>Minimum capital requirements</t>
        </is>
      </c>
      <c r="B3" s="6" t="n">
        <v>41357542</v>
      </c>
    </row>
    <row r="4">
      <c r="A4" s="4" t="inlineStr">
        <is>
          <t>Computable equity</t>
        </is>
      </c>
      <c r="B4" s="5" t="n">
        <v>173448698</v>
      </c>
    </row>
    <row r="5">
      <c r="A5" s="4" t="inlineStr">
        <is>
          <t>Capital surplus</t>
        </is>
      </c>
      <c r="B5" s="6" t="n">
        <v>132091156</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Corporate Governance Transparency Policy and Risk Management - Summary of Credit losses Splitted by Class of Financial instrument (Detail) - ARS ($) $ in Thousands</t>
        </is>
      </c>
      <c r="B1" s="2" t="inlineStr">
        <is>
          <t>Dec. 31, 2020</t>
        </is>
      </c>
      <c r="C1" s="2" t="inlineStr">
        <is>
          <t>Dec. 31, 2019</t>
        </is>
      </c>
    </row>
    <row r="2">
      <c r="A2" s="3" t="inlineStr">
        <is>
          <t>Disclosure of financial assets [line items]</t>
        </is>
      </c>
    </row>
    <row r="3">
      <c r="A3" s="4" t="inlineStr">
        <is>
          <t>Allowance account for credit losses of financial assets</t>
        </is>
      </c>
      <c r="B3" s="6" t="n">
        <v>9981687</v>
      </c>
      <c r="C3" s="6" t="n">
        <v>7003486</v>
      </c>
    </row>
    <row r="4">
      <c r="A4" s="4" t="inlineStr">
        <is>
          <t>Loans and other financing [member]</t>
        </is>
      </c>
    </row>
    <row r="5">
      <c r="A5" s="3" t="inlineStr">
        <is>
          <t>Disclosure of financial assets [line items]</t>
        </is>
      </c>
    </row>
    <row r="6">
      <c r="A6" s="4" t="inlineStr">
        <is>
          <t>Allowance account for credit losses of financial assets</t>
        </is>
      </c>
      <c r="B6" s="5" t="n">
        <v>9928122</v>
      </c>
      <c r="C6" s="5" t="n">
        <v>6901953</v>
      </c>
    </row>
    <row r="7">
      <c r="A7" s="4" t="inlineStr">
        <is>
          <t>Loans commitment [Member]</t>
        </is>
      </c>
    </row>
    <row r="8">
      <c r="A8" s="3" t="inlineStr">
        <is>
          <t>Disclosure of financial assets [line items]</t>
        </is>
      </c>
    </row>
    <row r="9">
      <c r="A9" s="4" t="inlineStr">
        <is>
          <t>Allowance account for credit losses of financial assets</t>
        </is>
      </c>
      <c r="B9" s="5" t="n">
        <v>23200</v>
      </c>
      <c r="C9" s="5" t="n">
        <v>23514</v>
      </c>
    </row>
    <row r="10">
      <c r="A10" s="4" t="inlineStr">
        <is>
          <t>Other financial assets [Member]</t>
        </is>
      </c>
    </row>
    <row r="11">
      <c r="A11" s="3" t="inlineStr">
        <is>
          <t>Disclosure of financial assets [line items]</t>
        </is>
      </c>
    </row>
    <row r="12">
      <c r="A12" s="4" t="inlineStr">
        <is>
          <t>Allowance account for credit losses of financial assets</t>
        </is>
      </c>
      <c r="B12" s="5" t="n">
        <v>18929</v>
      </c>
      <c r="C12" s="5" t="n">
        <v>14032</v>
      </c>
    </row>
    <row r="13">
      <c r="A13" s="4" t="inlineStr">
        <is>
          <t>Other debt securities at amortized cost [member]</t>
        </is>
      </c>
    </row>
    <row r="14">
      <c r="A14" s="3" t="inlineStr">
        <is>
          <t>Disclosure of financial assets [line items]</t>
        </is>
      </c>
    </row>
    <row r="15">
      <c r="A15" s="4" t="inlineStr">
        <is>
          <t>Allowance account for credit losses of financial assets</t>
        </is>
      </c>
      <c r="B15" s="5" t="n">
        <v>5472</v>
      </c>
      <c r="C15" s="5" t="n">
        <v>63701</v>
      </c>
    </row>
    <row r="16">
      <c r="A16" s="4" t="inlineStr">
        <is>
          <t>Other debt securities at fair value through OCI [member]</t>
        </is>
      </c>
    </row>
    <row r="17">
      <c r="A17" s="3" t="inlineStr">
        <is>
          <t>Disclosure of financial assets [line items]</t>
        </is>
      </c>
    </row>
    <row r="18">
      <c r="A18" s="4" t="inlineStr">
        <is>
          <t>Allowance account for credit losses of financial assets</t>
        </is>
      </c>
      <c r="B18" s="6" t="n">
        <v>5964</v>
      </c>
      <c r="C18" s="6" t="n">
        <v>286</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Management, Corporate Governance Transparency Policy and Risk Management - Summary of Bank's Internal Credit Rating Grades (Detail)</t>
        </is>
      </c>
      <c r="B1" s="2" t="inlineStr">
        <is>
          <t>12 Months Ended</t>
        </is>
      </c>
    </row>
    <row r="2">
      <c r="B2" s="2" t="inlineStr">
        <is>
          <t>Dec. 31, 2020</t>
        </is>
      </c>
      <c r="C2" s="2" t="inlineStr">
        <is>
          <t>Dec. 31, 2019</t>
        </is>
      </c>
    </row>
    <row r="3">
      <c r="A3" s="3" t="inlineStr">
        <is>
          <t>Disclosure of internal credit grades [line items]</t>
        </is>
      </c>
    </row>
    <row r="4">
      <c r="A4" s="4" t="inlineStr">
        <is>
          <t>% of Gross Carrying Amount</t>
        </is>
      </c>
      <c r="B4" s="4" t="inlineStr">
        <is>
          <t>100.00%</t>
        </is>
      </c>
      <c r="C4" s="4" t="inlineStr">
        <is>
          <t>100.00%</t>
        </is>
      </c>
    </row>
    <row r="5">
      <c r="A5" s="4" t="inlineStr">
        <is>
          <t>Performing [member]</t>
        </is>
      </c>
    </row>
    <row r="6">
      <c r="A6" s="3" t="inlineStr">
        <is>
          <t>Disclosure of internal credit grades [line items]</t>
        </is>
      </c>
    </row>
    <row r="7">
      <c r="A7" s="4" t="inlineStr">
        <is>
          <t>% of Gross Carrying Amount</t>
        </is>
      </c>
      <c r="B7" s="4" t="inlineStr">
        <is>
          <t>96.17%</t>
        </is>
      </c>
      <c r="C7" s="4" t="inlineStr">
        <is>
          <t>95.45%</t>
        </is>
      </c>
    </row>
    <row r="8">
      <c r="A8" s="4" t="inlineStr">
        <is>
          <t>Weighted PD</t>
        </is>
      </c>
      <c r="B8" s="4" t="inlineStr">
        <is>
          <t>2.32%</t>
        </is>
      </c>
      <c r="C8" s="4" t="inlineStr">
        <is>
          <t>2.60%</t>
        </is>
      </c>
    </row>
    <row r="9">
      <c r="A9" s="4" t="inlineStr">
        <is>
          <t>High grade [member]</t>
        </is>
      </c>
    </row>
    <row r="10">
      <c r="A10" s="3" t="inlineStr">
        <is>
          <t>Disclosure of internal credit grades [line items]</t>
        </is>
      </c>
    </row>
    <row r="11">
      <c r="A11" s="4" t="inlineStr">
        <is>
          <t>% of Gross Carrying Amount</t>
        </is>
      </c>
      <c r="B11" s="4" t="inlineStr">
        <is>
          <t>76.20%</t>
        </is>
      </c>
      <c r="C11" s="4" t="inlineStr">
        <is>
          <t>76.40%</t>
        </is>
      </c>
    </row>
    <row r="12">
      <c r="A12" s="4" t="inlineStr">
        <is>
          <t>Weighted PD</t>
        </is>
      </c>
      <c r="B12" s="4" t="inlineStr">
        <is>
          <t>1.13%</t>
        </is>
      </c>
      <c r="C12" s="4" t="inlineStr">
        <is>
          <t>1.25%</t>
        </is>
      </c>
    </row>
    <row r="13">
      <c r="A13" s="4" t="inlineStr">
        <is>
          <t>Standard grade [member]</t>
        </is>
      </c>
    </row>
    <row r="14">
      <c r="A14" s="3" t="inlineStr">
        <is>
          <t>Disclosure of internal credit grades [line items]</t>
        </is>
      </c>
    </row>
    <row r="15">
      <c r="A15" s="4" t="inlineStr">
        <is>
          <t>% of Gross Carrying Amount</t>
        </is>
      </c>
      <c r="B15" s="4" t="inlineStr">
        <is>
          <t>12.64%</t>
        </is>
      </c>
      <c r="C15" s="4" t="inlineStr">
        <is>
          <t>8.23%</t>
        </is>
      </c>
    </row>
    <row r="16">
      <c r="A16" s="4" t="inlineStr">
        <is>
          <t>Weighted PD</t>
        </is>
      </c>
      <c r="B16" s="4" t="inlineStr">
        <is>
          <t>4.79%</t>
        </is>
      </c>
      <c r="C16" s="4" t="inlineStr">
        <is>
          <t>4.83%</t>
        </is>
      </c>
    </row>
    <row r="17">
      <c r="A17" s="4" t="inlineStr">
        <is>
          <t>Sub-standard grade [member]</t>
        </is>
      </c>
    </row>
    <row r="18">
      <c r="A18" s="3" t="inlineStr">
        <is>
          <t>Disclosure of internal credit grades [line items]</t>
        </is>
      </c>
    </row>
    <row r="19">
      <c r="A19" s="4" t="inlineStr">
        <is>
          <t>% of Gross Carrying Amount</t>
        </is>
      </c>
      <c r="B19" s="4" t="inlineStr">
        <is>
          <t>7.33%</t>
        </is>
      </c>
      <c r="C19" s="4" t="inlineStr">
        <is>
          <t>10.82%</t>
        </is>
      </c>
    </row>
    <row r="20">
      <c r="A20" s="4" t="inlineStr">
        <is>
          <t>Weighted PD</t>
        </is>
      </c>
      <c r="B20" s="4" t="inlineStr">
        <is>
          <t>12.48%</t>
        </is>
      </c>
      <c r="C20" s="4" t="inlineStr">
        <is>
          <t>11.64%</t>
        </is>
      </c>
    </row>
    <row r="21">
      <c r="A21" s="4" t="inlineStr">
        <is>
          <t>Past Due But Not Impaired [member]</t>
        </is>
      </c>
    </row>
    <row r="22">
      <c r="A22" s="3" t="inlineStr">
        <is>
          <t>Disclosure of internal credit grades [line items]</t>
        </is>
      </c>
    </row>
    <row r="23">
      <c r="A23" s="4" t="inlineStr">
        <is>
          <t>% of Gross Carrying Amount</t>
        </is>
      </c>
      <c r="B23" s="4" t="inlineStr">
        <is>
          <t>2.70%</t>
        </is>
      </c>
      <c r="C23" s="4" t="inlineStr">
        <is>
          <t>2.84%</t>
        </is>
      </c>
    </row>
    <row r="24">
      <c r="A24" s="4" t="inlineStr">
        <is>
          <t>Weighted PD</t>
        </is>
      </c>
      <c r="B24" s="4" t="inlineStr">
        <is>
          <t>33.24%</t>
        </is>
      </c>
      <c r="C24" s="4" t="inlineStr">
        <is>
          <t>32.13%</t>
        </is>
      </c>
    </row>
    <row r="25">
      <c r="A25" s="4" t="inlineStr">
        <is>
          <t>Impaired [Member]</t>
        </is>
      </c>
    </row>
    <row r="26">
      <c r="A26" s="3" t="inlineStr">
        <is>
          <t>Disclosure of internal credit grades [line items]</t>
        </is>
      </c>
    </row>
    <row r="27">
      <c r="A27" s="4" t="inlineStr">
        <is>
          <t>% of Gross Carrying Amount</t>
        </is>
      </c>
      <c r="B27" s="4" t="inlineStr">
        <is>
          <t>1.13%</t>
        </is>
      </c>
      <c r="C27" s="4" t="inlineStr">
        <is>
          <t>1.71%</t>
        </is>
      </c>
    </row>
    <row r="28">
      <c r="A28" s="4" t="inlineStr">
        <is>
          <t>Weighted PD</t>
        </is>
      </c>
      <c r="B28" s="4" t="inlineStr">
        <is>
          <t>100.00%</t>
        </is>
      </c>
      <c r="C28" s="4" t="inlineStr">
        <is>
          <t>100.00%</t>
        </is>
      </c>
    </row>
  </sheetData>
  <mergeCells count="2">
    <mergeCell ref="A1:A2"/>
    <mergeCell ref="B1:C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16" customWidth="1" min="2" max="2"/>
  </cols>
  <sheetData>
    <row r="1">
      <c r="A1" s="1" t="inlineStr">
        <is>
          <t>Capital Management, Corporate Governance Transparency Policy and Risk Management - Summary of Key Economic Variables or Assumptions (Detail)</t>
        </is>
      </c>
      <c r="B1" s="2" t="inlineStr">
        <is>
          <t>12 Months Ended</t>
        </is>
      </c>
    </row>
    <row r="2">
      <c r="B2" s="2" t="inlineStr">
        <is>
          <t>Dec. 31, 2020</t>
        </is>
      </c>
    </row>
    <row r="3">
      <c r="A3" s="4" t="inlineStr">
        <is>
          <t>Base case [member] | Over 12 months and up to 24 months [member]</t>
        </is>
      </c>
    </row>
    <row r="4">
      <c r="A4" s="3" t="inlineStr">
        <is>
          <t>Disclosure of external credit grades [line items]</t>
        </is>
      </c>
    </row>
    <row r="5">
      <c r="A5" s="4" t="inlineStr">
        <is>
          <t>GDP growth</t>
        </is>
      </c>
      <c r="B5" s="4" t="inlineStr">
        <is>
          <t>5.96%</t>
        </is>
      </c>
    </row>
    <row r="6">
      <c r="A6" s="4" t="inlineStr">
        <is>
          <t>Central Bank base rates</t>
        </is>
      </c>
      <c r="B6" s="4" t="inlineStr">
        <is>
          <t>37.00%</t>
        </is>
      </c>
    </row>
    <row r="7">
      <c r="A7" s="4" t="inlineStr">
        <is>
          <t>CPI</t>
        </is>
      </c>
      <c r="B7" s="4" t="inlineStr">
        <is>
          <t>56.98%</t>
        </is>
      </c>
    </row>
    <row r="8">
      <c r="A8" s="4" t="inlineStr">
        <is>
          <t>Base case [member] | Later than two years and not later than three years [member]</t>
        </is>
      </c>
    </row>
    <row r="9">
      <c r="A9" s="3" t="inlineStr">
        <is>
          <t>Disclosure of external credit grades [line items]</t>
        </is>
      </c>
    </row>
    <row r="10">
      <c r="A10" s="4" t="inlineStr">
        <is>
          <t>GDP growth</t>
        </is>
      </c>
      <c r="B10" s="4" t="inlineStr">
        <is>
          <t>2.16%</t>
        </is>
      </c>
    </row>
    <row r="11">
      <c r="A11" s="4" t="inlineStr">
        <is>
          <t>Central Bank base rates</t>
        </is>
      </c>
      <c r="B11" s="4" t="inlineStr">
        <is>
          <t>28.05%</t>
        </is>
      </c>
    </row>
    <row r="12">
      <c r="A12" s="4" t="inlineStr">
        <is>
          <t>CPI</t>
        </is>
      </c>
      <c r="B12" s="4" t="inlineStr">
        <is>
          <t>39.96%</t>
        </is>
      </c>
    </row>
    <row r="13">
      <c r="A13" s="4" t="inlineStr">
        <is>
          <t>Base case [member] | Later than three years and not later than four years [member]</t>
        </is>
      </c>
    </row>
    <row r="14">
      <c r="A14" s="3" t="inlineStr">
        <is>
          <t>Disclosure of external credit grades [line items]</t>
        </is>
      </c>
    </row>
    <row r="15">
      <c r="A15" s="4" t="inlineStr">
        <is>
          <t>GDP growth</t>
        </is>
      </c>
      <c r="B15" s="4" t="inlineStr">
        <is>
          <t>3.04%</t>
        </is>
      </c>
    </row>
    <row r="16">
      <c r="A16" s="4" t="inlineStr">
        <is>
          <t>Central Bank base rates</t>
        </is>
      </c>
      <c r="B16" s="4" t="inlineStr">
        <is>
          <t>23.44%</t>
        </is>
      </c>
    </row>
    <row r="17">
      <c r="A17" s="4" t="inlineStr">
        <is>
          <t>CPI</t>
        </is>
      </c>
      <c r="B17" s="4" t="inlineStr">
        <is>
          <t>35.01%</t>
        </is>
      </c>
    </row>
    <row r="18">
      <c r="A18" s="4" t="inlineStr">
        <is>
          <t>Intermediate [member] | Over 12 months and up to 24 months [member]</t>
        </is>
      </c>
    </row>
    <row r="19">
      <c r="A19" s="3" t="inlineStr">
        <is>
          <t>Disclosure of external credit grades [line items]</t>
        </is>
      </c>
    </row>
    <row r="20">
      <c r="A20" s="4" t="inlineStr">
        <is>
          <t>GDP growth</t>
        </is>
      </c>
      <c r="B20" s="4" t="inlineStr">
        <is>
          <t>2.66%</t>
        </is>
      </c>
    </row>
    <row r="21">
      <c r="A21" s="4" t="inlineStr">
        <is>
          <t>Central Bank base rates</t>
        </is>
      </c>
      <c r="B21" s="4" t="inlineStr">
        <is>
          <t>45.00%</t>
        </is>
      </c>
    </row>
    <row r="22">
      <c r="A22" s="4" t="inlineStr">
        <is>
          <t>CPI</t>
        </is>
      </c>
      <c r="B22" s="4" t="inlineStr">
        <is>
          <t>68.00%</t>
        </is>
      </c>
    </row>
    <row r="23">
      <c r="A23" s="4" t="inlineStr">
        <is>
          <t>Intermediate [member] | Later than two years and not later than three years [member]</t>
        </is>
      </c>
    </row>
    <row r="24">
      <c r="A24" s="3" t="inlineStr">
        <is>
          <t>Disclosure of external credit grades [line items]</t>
        </is>
      </c>
    </row>
    <row r="25">
      <c r="A25" s="4" t="inlineStr">
        <is>
          <t>GDP growth</t>
        </is>
      </c>
      <c r="B25" s="4" t="inlineStr">
        <is>
          <t>(1.52%)</t>
        </is>
      </c>
    </row>
    <row r="26">
      <c r="A26" s="4" t="inlineStr">
        <is>
          <t>Central Bank base rates</t>
        </is>
      </c>
      <c r="B26" s="4" t="inlineStr">
        <is>
          <t>35.00%</t>
        </is>
      </c>
    </row>
    <row r="27">
      <c r="A27" s="4" t="inlineStr">
        <is>
          <t>CPI</t>
        </is>
      </c>
      <c r="B27" s="4" t="inlineStr">
        <is>
          <t>65.00%</t>
        </is>
      </c>
    </row>
    <row r="28">
      <c r="A28" s="4" t="inlineStr">
        <is>
          <t>Intermediate [member] | Later than three years and not later than four years [member]</t>
        </is>
      </c>
    </row>
    <row r="29">
      <c r="A29" s="3" t="inlineStr">
        <is>
          <t>Disclosure of external credit grades [line items]</t>
        </is>
      </c>
    </row>
    <row r="30">
      <c r="A30" s="4" t="inlineStr">
        <is>
          <t>GDP growth</t>
        </is>
      </c>
      <c r="B30" s="4" t="inlineStr">
        <is>
          <t>1.04%</t>
        </is>
      </c>
    </row>
    <row r="31">
      <c r="A31" s="4" t="inlineStr">
        <is>
          <t>Central Bank base rates</t>
        </is>
      </c>
      <c r="B31" s="4" t="inlineStr">
        <is>
          <t>30.00%</t>
        </is>
      </c>
    </row>
    <row r="32">
      <c r="A32" s="4" t="inlineStr">
        <is>
          <t>CPI</t>
        </is>
      </c>
      <c r="B32" s="4" t="inlineStr">
        <is>
          <t>49.99%</t>
        </is>
      </c>
    </row>
    <row r="33">
      <c r="A33" s="4" t="inlineStr">
        <is>
          <t>Downside [member] | Over 12 months and up to 24 months [member]</t>
        </is>
      </c>
    </row>
    <row r="34">
      <c r="A34" s="3" t="inlineStr">
        <is>
          <t>Disclosure of external credit grades [line items]</t>
        </is>
      </c>
    </row>
    <row r="35">
      <c r="A35" s="4" t="inlineStr">
        <is>
          <t>GDP growth</t>
        </is>
      </c>
      <c r="B35" s="4" t="inlineStr">
        <is>
          <t>(1.80%)</t>
        </is>
      </c>
    </row>
    <row r="36">
      <c r="A36" s="4" t="inlineStr">
        <is>
          <t>Central Bank base rates</t>
        </is>
      </c>
      <c r="B36" s="4" t="inlineStr">
        <is>
          <t>80.00%</t>
        </is>
      </c>
    </row>
    <row r="37">
      <c r="A37" s="4" t="inlineStr">
        <is>
          <t>CPI</t>
        </is>
      </c>
      <c r="B37" s="4" t="inlineStr">
        <is>
          <t>100.03%</t>
        </is>
      </c>
    </row>
    <row r="38">
      <c r="A38" s="4" t="inlineStr">
        <is>
          <t>Downside [member] | Later than two years and not later than three years [member]</t>
        </is>
      </c>
    </row>
    <row r="39">
      <c r="A39" s="3" t="inlineStr">
        <is>
          <t>Disclosure of external credit grades [line items]</t>
        </is>
      </c>
    </row>
    <row r="40">
      <c r="A40" s="4" t="inlineStr">
        <is>
          <t>GDP growth</t>
        </is>
      </c>
      <c r="B40" s="4" t="inlineStr">
        <is>
          <t>(2.48%)</t>
        </is>
      </c>
    </row>
    <row r="41">
      <c r="A41" s="4" t="inlineStr">
        <is>
          <t>Central Bank base rates</t>
        </is>
      </c>
      <c r="B41" s="4" t="inlineStr">
        <is>
          <t>100.00%</t>
        </is>
      </c>
    </row>
    <row r="42">
      <c r="A42" s="4" t="inlineStr">
        <is>
          <t>CPI</t>
        </is>
      </c>
      <c r="B42" s="4" t="inlineStr">
        <is>
          <t>130.01%</t>
        </is>
      </c>
    </row>
    <row r="43">
      <c r="A43" s="4" t="inlineStr">
        <is>
          <t>Downside [member] | Later than three years and not later than four years [member]</t>
        </is>
      </c>
    </row>
    <row r="44">
      <c r="A44" s="3" t="inlineStr">
        <is>
          <t>Disclosure of external credit grades [line items]</t>
        </is>
      </c>
    </row>
    <row r="45">
      <c r="A45" s="4" t="inlineStr">
        <is>
          <t>GDP growth</t>
        </is>
      </c>
      <c r="B45" s="4" t="inlineStr">
        <is>
          <t>1.00%</t>
        </is>
      </c>
    </row>
    <row r="46">
      <c r="A46" s="4" t="inlineStr">
        <is>
          <t>Central Bank base rates</t>
        </is>
      </c>
      <c r="B46" s="4" t="inlineStr">
        <is>
          <t>120.00%</t>
        </is>
      </c>
    </row>
    <row r="47">
      <c r="A47" s="4" t="inlineStr">
        <is>
          <t>CPI</t>
        </is>
      </c>
      <c r="B47" s="4" t="inlineStr">
        <is>
          <t>150.03%</t>
        </is>
      </c>
    </row>
    <row r="48">
      <c r="A48" s="4" t="inlineStr">
        <is>
          <t>Probability of default [member] | Base case [member]</t>
        </is>
      </c>
    </row>
    <row r="49">
      <c r="A49" s="3" t="inlineStr">
        <is>
          <t>Disclosure of external credit grades [line items]</t>
        </is>
      </c>
    </row>
    <row r="50">
      <c r="A50" s="4" t="inlineStr">
        <is>
          <t>GDP growth</t>
        </is>
      </c>
      <c r="B50" s="4" t="inlineStr">
        <is>
          <t>65.00%</t>
        </is>
      </c>
    </row>
    <row r="51">
      <c r="A51" s="4" t="inlineStr">
        <is>
          <t>Central Bank base rates</t>
        </is>
      </c>
      <c r="B51" s="4" t="inlineStr">
        <is>
          <t>65.00%</t>
        </is>
      </c>
    </row>
    <row r="52">
      <c r="A52" s="4" t="inlineStr">
        <is>
          <t>CPI</t>
        </is>
      </c>
      <c r="B52" s="4" t="inlineStr">
        <is>
          <t>65.00%</t>
        </is>
      </c>
    </row>
    <row r="53">
      <c r="A53" s="4" t="inlineStr">
        <is>
          <t>Probability of default [member] | Intermediate [member]</t>
        </is>
      </c>
    </row>
    <row r="54">
      <c r="A54" s="3" t="inlineStr">
        <is>
          <t>Disclosure of external credit grades [line items]</t>
        </is>
      </c>
    </row>
    <row r="55">
      <c r="A55" s="4" t="inlineStr">
        <is>
          <t>GDP growth</t>
        </is>
      </c>
      <c r="B55" s="4" t="inlineStr">
        <is>
          <t>30.00%</t>
        </is>
      </c>
    </row>
    <row r="56">
      <c r="A56" s="4" t="inlineStr">
        <is>
          <t>Central Bank base rates</t>
        </is>
      </c>
      <c r="B56" s="4" t="inlineStr">
        <is>
          <t>30.00%</t>
        </is>
      </c>
    </row>
    <row r="57">
      <c r="A57" s="4" t="inlineStr">
        <is>
          <t>CPI</t>
        </is>
      </c>
      <c r="B57" s="4" t="inlineStr">
        <is>
          <t>30.00%</t>
        </is>
      </c>
    </row>
    <row r="58">
      <c r="A58" s="4" t="inlineStr">
        <is>
          <t>Probability of default [member] | Downside [member]</t>
        </is>
      </c>
    </row>
    <row r="59">
      <c r="A59" s="3" t="inlineStr">
        <is>
          <t>Disclosure of external credit grades [line items]</t>
        </is>
      </c>
    </row>
    <row r="60">
      <c r="A60" s="4" t="inlineStr">
        <is>
          <t>GDP growth</t>
        </is>
      </c>
      <c r="B60" s="4" t="inlineStr">
        <is>
          <t>5.00%</t>
        </is>
      </c>
    </row>
    <row r="61">
      <c r="A61" s="4" t="inlineStr">
        <is>
          <t>Central Bank base rates</t>
        </is>
      </c>
      <c r="B61" s="4" t="inlineStr">
        <is>
          <t>5.00%</t>
        </is>
      </c>
    </row>
    <row r="62">
      <c r="A62" s="4" t="inlineStr">
        <is>
          <t>CPI</t>
        </is>
      </c>
      <c r="B62" s="4" t="inlineStr">
        <is>
          <t>5.00%</t>
        </is>
      </c>
    </row>
  </sheetData>
  <mergeCells count="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Management, Corporate Governance Transparency Policy and Risk Management - Summary of modified and forborne loans (Detail) - ARS ($) $ in Thousands</t>
        </is>
      </c>
      <c r="B1" s="2" t="inlineStr">
        <is>
          <t>12 Months Ended</t>
        </is>
      </c>
    </row>
    <row r="2">
      <c r="B2" s="2" t="inlineStr">
        <is>
          <t>Dec. 31, 2020</t>
        </is>
      </c>
      <c r="C2" s="2" t="inlineStr">
        <is>
          <t>Dec. 31, 2019</t>
        </is>
      </c>
    </row>
    <row r="3">
      <c r="A3" s="3" t="inlineStr">
        <is>
          <t>Disclosure of detailed information about financial instruments [line items]</t>
        </is>
      </c>
    </row>
    <row r="4">
      <c r="A4" s="4" t="inlineStr">
        <is>
          <t>Amortized costs of financial assets modified during the period</t>
        </is>
      </c>
      <c r="B4" s="6" t="n">
        <v>944374</v>
      </c>
      <c r="C4" s="6" t="n">
        <v>3138057</v>
      </c>
    </row>
    <row r="5">
      <c r="A5" s="4" t="inlineStr">
        <is>
          <t>Net modification</t>
        </is>
      </c>
      <c r="B5" s="6" t="n">
        <v>82267</v>
      </c>
      <c r="C5" s="6" t="n">
        <v>58741</v>
      </c>
    </row>
  </sheetData>
  <mergeCells count="2">
    <mergeCell ref="A1:A2"/>
    <mergeCell ref="B1:C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Management, Corporate Governance Transparency Policy and Risk Management - Summary of Aging Analysis of Performing Loans in Arrears (Detail)</t>
        </is>
      </c>
      <c r="B1" s="2" t="inlineStr">
        <is>
          <t>12 Months Ended</t>
        </is>
      </c>
    </row>
    <row r="2">
      <c r="B2" s="2" t="inlineStr">
        <is>
          <t>Dec. 31, 2020</t>
        </is>
      </c>
      <c r="C2" s="2" t="inlineStr">
        <is>
          <t>Dec. 31, 2019</t>
        </is>
      </c>
    </row>
    <row r="3">
      <c r="A3" s="4" t="inlineStr">
        <is>
          <t>Not later than one month [member]</t>
        </is>
      </c>
    </row>
    <row r="4">
      <c r="A4" s="3" t="inlineStr">
        <is>
          <t>Disclosure of aging analysis of performing loans in arrears [Line Items]</t>
        </is>
      </c>
    </row>
    <row r="5">
      <c r="A5" s="4" t="inlineStr">
        <is>
          <t>Percentage of performing loan in arrears</t>
        </is>
      </c>
      <c r="B5" s="4" t="inlineStr">
        <is>
          <t>99.60%</t>
        </is>
      </c>
      <c r="C5" s="4" t="inlineStr">
        <is>
          <t>99.60%</t>
        </is>
      </c>
    </row>
    <row r="6">
      <c r="A6" s="4" t="inlineStr">
        <is>
          <t>Not later than one month [member] | Commercial loans [Member]</t>
        </is>
      </c>
    </row>
    <row r="7">
      <c r="A7" s="3" t="inlineStr">
        <is>
          <t>Disclosure of aging analysis of performing loans in arrears [Line Items]</t>
        </is>
      </c>
    </row>
    <row r="8">
      <c r="A8" s="4" t="inlineStr">
        <is>
          <t>Percentage of performing loan in arrears</t>
        </is>
      </c>
      <c r="B8" s="4" t="inlineStr">
        <is>
          <t>99.50%</t>
        </is>
      </c>
      <c r="C8" s="4" t="inlineStr">
        <is>
          <t>99.20%</t>
        </is>
      </c>
    </row>
    <row r="9">
      <c r="A9" s="4" t="inlineStr">
        <is>
          <t>Not later than one month [member] | Comparable loans [Member]</t>
        </is>
      </c>
    </row>
    <row r="10">
      <c r="A10" s="3" t="inlineStr">
        <is>
          <t>Disclosure of aging analysis of performing loans in arrears [Line Items]</t>
        </is>
      </c>
    </row>
    <row r="11">
      <c r="A11" s="4" t="inlineStr">
        <is>
          <t>Percentage of performing loan in arrears</t>
        </is>
      </c>
      <c r="B11" s="4" t="inlineStr">
        <is>
          <t>99.80%</t>
        </is>
      </c>
      <c r="C11" s="4" t="inlineStr">
        <is>
          <t>99.90%</t>
        </is>
      </c>
    </row>
    <row r="12">
      <c r="A12" s="4" t="inlineStr">
        <is>
          <t>Not later than one month [member] | Consumer loans [member]</t>
        </is>
      </c>
    </row>
    <row r="13">
      <c r="A13" s="3" t="inlineStr">
        <is>
          <t>Disclosure of aging analysis of performing loans in arrears [Line Items]</t>
        </is>
      </c>
    </row>
    <row r="14">
      <c r="A14" s="4" t="inlineStr">
        <is>
          <t>Percentage of performing loan in arrears</t>
        </is>
      </c>
      <c r="B14" s="4" t="inlineStr">
        <is>
          <t>99.50%</t>
        </is>
      </c>
      <c r="C14" s="4" t="inlineStr">
        <is>
          <t>100.00%</t>
        </is>
      </c>
    </row>
    <row r="15">
      <c r="A15" s="4" t="inlineStr">
        <is>
          <t>Later than one month and not later than three months [member]</t>
        </is>
      </c>
    </row>
    <row r="16">
      <c r="A16" s="3" t="inlineStr">
        <is>
          <t>Disclosure of aging analysis of performing loans in arrears [Line Items]</t>
        </is>
      </c>
    </row>
    <row r="17">
      <c r="A17" s="4" t="inlineStr">
        <is>
          <t>Percentage of performing loan in arrears</t>
        </is>
      </c>
      <c r="B17" s="4" t="inlineStr">
        <is>
          <t>0.40%</t>
        </is>
      </c>
      <c r="C17" s="4" t="inlineStr">
        <is>
          <t>0.40%</t>
        </is>
      </c>
    </row>
    <row r="18">
      <c r="A18" s="4" t="inlineStr">
        <is>
          <t>Later than one month and not later than three months [member] | Commercial loans [Member]</t>
        </is>
      </c>
    </row>
    <row r="19">
      <c r="A19" s="3" t="inlineStr">
        <is>
          <t>Disclosure of aging analysis of performing loans in arrears [Line Items]</t>
        </is>
      </c>
    </row>
    <row r="20">
      <c r="A20" s="4" t="inlineStr">
        <is>
          <t>Percentage of performing loan in arrears</t>
        </is>
      </c>
      <c r="B20" s="4" t="inlineStr">
        <is>
          <t>0.50%</t>
        </is>
      </c>
      <c r="C20" s="4" t="inlineStr">
        <is>
          <t>0.80%</t>
        </is>
      </c>
    </row>
    <row r="21">
      <c r="A21" s="4" t="inlineStr">
        <is>
          <t>Later than one month and not later than three months [member] | Comparable loans [Member]</t>
        </is>
      </c>
    </row>
    <row r="22">
      <c r="A22" s="3" t="inlineStr">
        <is>
          <t>Disclosure of aging analysis of performing loans in arrears [Line Items]</t>
        </is>
      </c>
    </row>
    <row r="23">
      <c r="A23" s="4" t="inlineStr">
        <is>
          <t>Percentage of performing loan in arrears</t>
        </is>
      </c>
      <c r="B23" s="4" t="inlineStr">
        <is>
          <t>0.20%</t>
        </is>
      </c>
      <c r="C23" s="4" t="inlineStr">
        <is>
          <t>0.10%</t>
        </is>
      </c>
    </row>
    <row r="24">
      <c r="A24" s="4" t="inlineStr">
        <is>
          <t>Later than one month and not later than three months [member] | Consumer loans [member]</t>
        </is>
      </c>
    </row>
    <row r="25">
      <c r="A25" s="3" t="inlineStr">
        <is>
          <t>Disclosure of aging analysis of performing loans in arrears [Line Items]</t>
        </is>
      </c>
    </row>
    <row r="26">
      <c r="A26" s="4" t="inlineStr">
        <is>
          <t>Percentage of performing loan in arrears</t>
        </is>
      </c>
      <c r="B26" s="4" t="inlineStr">
        <is>
          <t>0.50%</t>
        </is>
      </c>
      <c r="C26" s="4" t="inlineStr">
        <is>
          <t>0.00%</t>
        </is>
      </c>
    </row>
    <row r="27">
      <c r="A27" s="4" t="inlineStr">
        <is>
          <t>Later than three months and not later than six months [member]</t>
        </is>
      </c>
    </row>
    <row r="28">
      <c r="A28" s="3" t="inlineStr">
        <is>
          <t>Disclosure of aging analysis of performing loans in arrears [Line Items]</t>
        </is>
      </c>
    </row>
    <row r="29">
      <c r="A29" s="4" t="inlineStr">
        <is>
          <t>Percentage of performing loan in arrears</t>
        </is>
      </c>
      <c r="B29" s="4" t="inlineStr">
        <is>
          <t>0.00%</t>
        </is>
      </c>
      <c r="C29" s="4" t="inlineStr">
        <is>
          <t>0.00%</t>
        </is>
      </c>
    </row>
    <row r="30">
      <c r="A30" s="4" t="inlineStr">
        <is>
          <t>Later than three months and not later than six months [member] | Commercial loans [Member]</t>
        </is>
      </c>
    </row>
    <row r="31">
      <c r="A31" s="3" t="inlineStr">
        <is>
          <t>Disclosure of aging analysis of performing loans in arrears [Line Items]</t>
        </is>
      </c>
    </row>
    <row r="32">
      <c r="A32" s="4" t="inlineStr">
        <is>
          <t>Percentage of performing loan in arrears</t>
        </is>
      </c>
      <c r="B32" s="4" t="inlineStr">
        <is>
          <t>0.00%</t>
        </is>
      </c>
      <c r="C32" s="4" t="inlineStr">
        <is>
          <t>0.00%</t>
        </is>
      </c>
    </row>
    <row r="33">
      <c r="A33" s="4" t="inlineStr">
        <is>
          <t>Later than three months and not later than six months [member] | Comparable loans [Member]</t>
        </is>
      </c>
    </row>
    <row r="34">
      <c r="A34" s="3" t="inlineStr">
        <is>
          <t>Disclosure of aging analysis of performing loans in arrears [Line Items]</t>
        </is>
      </c>
    </row>
    <row r="35">
      <c r="A35" s="4" t="inlineStr">
        <is>
          <t>Percentage of performing loan in arrears</t>
        </is>
      </c>
      <c r="B35" s="4" t="inlineStr">
        <is>
          <t>0.00%</t>
        </is>
      </c>
      <c r="C35" s="4" t="inlineStr">
        <is>
          <t>0.00%</t>
        </is>
      </c>
    </row>
    <row r="36">
      <c r="A36" s="4" t="inlineStr">
        <is>
          <t>Later than three months and not later than six months [member] | Consumer loans [member]</t>
        </is>
      </c>
    </row>
    <row r="37">
      <c r="A37" s="3" t="inlineStr">
        <is>
          <t>Disclosure of aging analysis of performing loans in arrears [Line Items]</t>
        </is>
      </c>
    </row>
    <row r="38">
      <c r="A38" s="4" t="inlineStr">
        <is>
          <t>Percentage of performing loan in arrears</t>
        </is>
      </c>
      <c r="B38" s="4" t="inlineStr">
        <is>
          <t>0.00%</t>
        </is>
      </c>
      <c r="C38" s="4" t="inlineStr">
        <is>
          <t>0.00%</t>
        </is>
      </c>
    </row>
    <row r="39">
      <c r="A39" s="4" t="inlineStr">
        <is>
          <t>Later than six months and not later than one year [member]</t>
        </is>
      </c>
    </row>
    <row r="40">
      <c r="A40" s="3" t="inlineStr">
        <is>
          <t>Disclosure of aging analysis of performing loans in arrears [Line Items]</t>
        </is>
      </c>
    </row>
    <row r="41">
      <c r="A41" s="4" t="inlineStr">
        <is>
          <t>Percentage of performing loan in arrears</t>
        </is>
      </c>
      <c r="B41" s="4" t="inlineStr">
        <is>
          <t>0.00%</t>
        </is>
      </c>
      <c r="C41" s="4" t="inlineStr">
        <is>
          <t>0.00%</t>
        </is>
      </c>
    </row>
    <row r="42">
      <c r="A42" s="4" t="inlineStr">
        <is>
          <t>Later than six months and not later than one year [member] | Commercial loans [Member]</t>
        </is>
      </c>
    </row>
    <row r="43">
      <c r="A43" s="3" t="inlineStr">
        <is>
          <t>Disclosure of aging analysis of performing loans in arrears [Line Items]</t>
        </is>
      </c>
    </row>
    <row r="44">
      <c r="A44" s="4" t="inlineStr">
        <is>
          <t>Percentage of performing loan in arrears</t>
        </is>
      </c>
      <c r="B44" s="4" t="inlineStr">
        <is>
          <t>0.00%</t>
        </is>
      </c>
      <c r="C44" s="4" t="inlineStr">
        <is>
          <t>0.00%</t>
        </is>
      </c>
    </row>
    <row r="45">
      <c r="A45" s="4" t="inlineStr">
        <is>
          <t>Later than six months and not later than one year [member] | Comparable loans [Member]</t>
        </is>
      </c>
    </row>
    <row r="46">
      <c r="A46" s="3" t="inlineStr">
        <is>
          <t>Disclosure of aging analysis of performing loans in arrears [Line Items]</t>
        </is>
      </c>
    </row>
    <row r="47">
      <c r="A47" s="4" t="inlineStr">
        <is>
          <t>Percentage of performing loan in arrears</t>
        </is>
      </c>
      <c r="B47" s="4" t="inlineStr">
        <is>
          <t>0.00%</t>
        </is>
      </c>
      <c r="C47" s="4" t="inlineStr">
        <is>
          <t>0.00%</t>
        </is>
      </c>
    </row>
    <row r="48">
      <c r="A48" s="4" t="inlineStr">
        <is>
          <t>Later than six months and not later than one year [member] | Consumer loans [member]</t>
        </is>
      </c>
    </row>
    <row r="49">
      <c r="A49" s="3" t="inlineStr">
        <is>
          <t>Disclosure of aging analysis of performing loans in arrears [Line Items]</t>
        </is>
      </c>
    </row>
    <row r="50">
      <c r="A50" s="4" t="inlineStr">
        <is>
          <t>Percentage of performing loan in arrears</t>
        </is>
      </c>
      <c r="B50" s="4" t="inlineStr">
        <is>
          <t>0.00%</t>
        </is>
      </c>
      <c r="C50" s="4" t="inlineStr">
        <is>
          <t>0.00%</t>
        </is>
      </c>
    </row>
    <row r="51">
      <c r="A51" s="4" t="inlineStr">
        <is>
          <t>Later than one year [member]</t>
        </is>
      </c>
    </row>
    <row r="52">
      <c r="A52" s="3" t="inlineStr">
        <is>
          <t>Disclosure of aging analysis of performing loans in arrears [Line Items]</t>
        </is>
      </c>
    </row>
    <row r="53">
      <c r="A53" s="4" t="inlineStr">
        <is>
          <t>Percentage of performing loan in arrears</t>
        </is>
      </c>
      <c r="B53" s="4" t="inlineStr">
        <is>
          <t>0.00%</t>
        </is>
      </c>
      <c r="C53" s="4" t="inlineStr">
        <is>
          <t>0.00%</t>
        </is>
      </c>
    </row>
    <row r="54">
      <c r="A54" s="4" t="inlineStr">
        <is>
          <t>Later than one year [member] | Commercial loans [Member]</t>
        </is>
      </c>
    </row>
    <row r="55">
      <c r="A55" s="3" t="inlineStr">
        <is>
          <t>Disclosure of aging analysis of performing loans in arrears [Line Items]</t>
        </is>
      </c>
    </row>
    <row r="56">
      <c r="A56" s="4" t="inlineStr">
        <is>
          <t>Percentage of performing loan in arrears</t>
        </is>
      </c>
      <c r="B56" s="4" t="inlineStr">
        <is>
          <t>0.00%</t>
        </is>
      </c>
      <c r="C56" s="4" t="inlineStr">
        <is>
          <t>0.00%</t>
        </is>
      </c>
    </row>
    <row r="57">
      <c r="A57" s="4" t="inlineStr">
        <is>
          <t>Later than one year [member] | Comparable loans [Member]</t>
        </is>
      </c>
    </row>
    <row r="58">
      <c r="A58" s="3" t="inlineStr">
        <is>
          <t>Disclosure of aging analysis of performing loans in arrears [Line Items]</t>
        </is>
      </c>
    </row>
    <row r="59">
      <c r="A59" s="4" t="inlineStr">
        <is>
          <t>Percentage of performing loan in arrears</t>
        </is>
      </c>
      <c r="B59" s="4" t="inlineStr">
        <is>
          <t>0.00%</t>
        </is>
      </c>
      <c r="C59" s="4" t="inlineStr">
        <is>
          <t>0.00%</t>
        </is>
      </c>
    </row>
    <row r="60">
      <c r="A60" s="4" t="inlineStr">
        <is>
          <t>Later than one year [member] | Consumer loans [member]</t>
        </is>
      </c>
    </row>
    <row r="61">
      <c r="A61" s="3" t="inlineStr">
        <is>
          <t>Disclosure of aging analysis of performing loans in arrears [Line Items]</t>
        </is>
      </c>
    </row>
    <row r="62">
      <c r="A62" s="4" t="inlineStr">
        <is>
          <t>Percentage of performing loan in arrears</t>
        </is>
      </c>
      <c r="B62" s="4" t="inlineStr">
        <is>
          <t>0.00%</t>
        </is>
      </c>
      <c r="C62" s="4" t="inlineStr">
        <is>
          <t>0.00%</t>
        </is>
      </c>
    </row>
  </sheetData>
  <mergeCells count="2">
    <mergeCell ref="A1:A2"/>
    <mergeCell ref="B1:C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2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Corporate Governance Transparency Policy and Risk Management - Summary of Risk Concentration by Industry for the Components of the Statement of Financial Position (Detail) - ARS ($) $ in Thousands</t>
        </is>
      </c>
      <c r="B1" s="2" t="inlineStr">
        <is>
          <t>Dec. 31, 2020</t>
        </is>
      </c>
      <c r="C1" s="2" t="inlineStr">
        <is>
          <t>Dec. 31, 2019</t>
        </is>
      </c>
    </row>
    <row r="2">
      <c r="A2" s="3" t="inlineStr">
        <is>
          <t>Disclosure of detailed information about financial instruments [line items]</t>
        </is>
      </c>
    </row>
    <row r="3">
      <c r="A3" s="4" t="inlineStr">
        <is>
          <t>Loans and other financing</t>
        </is>
      </c>
      <c r="B3" s="6" t="n">
        <v>267349317</v>
      </c>
      <c r="C3" s="6" t="n">
        <v>307633542</v>
      </c>
    </row>
    <row r="4">
      <c r="A4" s="4" t="inlineStr">
        <is>
          <t>Non-financial public sector</t>
        </is>
      </c>
      <c r="B4" s="5" t="n">
        <v>3614805</v>
      </c>
      <c r="C4" s="5" t="n">
        <v>8781948</v>
      </c>
    </row>
    <row r="5">
      <c r="A5" s="4" t="inlineStr">
        <is>
          <t>Other financial entities</t>
        </is>
      </c>
      <c r="B5" s="5" t="n">
        <v>1839258</v>
      </c>
      <c r="C5" s="5" t="n">
        <v>5418127</v>
      </c>
    </row>
    <row r="6">
      <c r="A6" s="4" t="inlineStr">
        <is>
          <t>Non-financial private sector</t>
        </is>
      </c>
      <c r="B6" s="5" t="n">
        <v>261895254</v>
      </c>
      <c r="C6" s="5" t="n">
        <v>293433467</v>
      </c>
    </row>
    <row r="7">
      <c r="A7" s="4" t="inlineStr">
        <is>
          <t>Individuals [member]</t>
        </is>
      </c>
    </row>
    <row r="8">
      <c r="A8" s="3" t="inlineStr">
        <is>
          <t>Disclosure of detailed information about financial instruments [line items]</t>
        </is>
      </c>
    </row>
    <row r="9">
      <c r="A9" s="4" t="inlineStr">
        <is>
          <t>Non-financial private sector</t>
        </is>
      </c>
      <c r="B9" s="5" t="n">
        <v>122025586</v>
      </c>
      <c r="C9" s="5" t="n">
        <v>129538514</v>
      </c>
    </row>
    <row r="10">
      <c r="A10" s="4" t="inlineStr">
        <is>
          <t>Manufacturing Industry [member]</t>
        </is>
      </c>
    </row>
    <row r="11">
      <c r="A11" s="3" t="inlineStr">
        <is>
          <t>Disclosure of detailed information about financial instruments [line items]</t>
        </is>
      </c>
    </row>
    <row r="12">
      <c r="A12" s="4" t="inlineStr">
        <is>
          <t>Non-financial private sector</t>
        </is>
      </c>
      <c r="B12" s="5" t="n">
        <v>26992387</v>
      </c>
      <c r="C12" s="5" t="n">
        <v>54794277</v>
      </c>
    </row>
    <row r="13">
      <c r="A13" s="4" t="inlineStr">
        <is>
          <t>Agricultural and cattle industry [member]</t>
        </is>
      </c>
    </row>
    <row r="14">
      <c r="A14" s="3" t="inlineStr">
        <is>
          <t>Disclosure of detailed information about financial instruments [line items]</t>
        </is>
      </c>
    </row>
    <row r="15">
      <c r="A15" s="4" t="inlineStr">
        <is>
          <t>Non-financial private sector</t>
        </is>
      </c>
      <c r="B15" s="5" t="n">
        <v>25317540</v>
      </c>
      <c r="C15" s="5" t="n">
        <v>25319947</v>
      </c>
    </row>
    <row r="16">
      <c r="A16" s="4" t="inlineStr">
        <is>
          <t>Services [member]</t>
        </is>
      </c>
    </row>
    <row r="17">
      <c r="A17" s="3" t="inlineStr">
        <is>
          <t>Disclosure of detailed information about financial instruments [line items]</t>
        </is>
      </c>
    </row>
    <row r="18">
      <c r="A18" s="4" t="inlineStr">
        <is>
          <t>Non-financial private sector</t>
        </is>
      </c>
      <c r="B18" s="5" t="n">
        <v>35500369</v>
      </c>
      <c r="C18" s="5" t="n">
        <v>28869032</v>
      </c>
    </row>
    <row r="19">
      <c r="A19" s="4" t="inlineStr">
        <is>
          <t>Commercial activities [member]</t>
        </is>
      </c>
    </row>
    <row r="20">
      <c r="A20" s="3" t="inlineStr">
        <is>
          <t>Disclosure of detailed information about financial instruments [line items]</t>
        </is>
      </c>
    </row>
    <row r="21">
      <c r="A21" s="4" t="inlineStr">
        <is>
          <t>Non-financial private sector</t>
        </is>
      </c>
      <c r="B21" s="5" t="n">
        <v>23771979</v>
      </c>
      <c r="C21" s="5" t="n">
        <v>20559616</v>
      </c>
    </row>
    <row r="22">
      <c r="A22" s="4" t="inlineStr">
        <is>
          <t>Exploration of mines and quarries [member]</t>
        </is>
      </c>
    </row>
    <row r="23">
      <c r="A23" s="3" t="inlineStr">
        <is>
          <t>Disclosure of detailed information about financial instruments [line items]</t>
        </is>
      </c>
    </row>
    <row r="24">
      <c r="A24" s="4" t="inlineStr">
        <is>
          <t>Non-financial private sector</t>
        </is>
      </c>
      <c r="B24" s="5" t="n">
        <v>16106376</v>
      </c>
      <c r="C24" s="5" t="n">
        <v>20376222</v>
      </c>
    </row>
    <row r="25">
      <c r="A25" s="4" t="inlineStr">
        <is>
          <t>Financial intermediation [member]</t>
        </is>
      </c>
    </row>
    <row r="26">
      <c r="A26" s="3" t="inlineStr">
        <is>
          <t>Disclosure of detailed information about financial instruments [line items]</t>
        </is>
      </c>
    </row>
    <row r="27">
      <c r="A27" s="4" t="inlineStr">
        <is>
          <t>Non-financial private sector</t>
        </is>
      </c>
      <c r="B27" s="5" t="n">
        <v>4808861</v>
      </c>
      <c r="C27" s="5" t="n">
        <v>4872536</v>
      </c>
    </row>
    <row r="28">
      <c r="A28" s="4" t="inlineStr">
        <is>
          <t>Construction activities [member]</t>
        </is>
      </c>
    </row>
    <row r="29">
      <c r="A29" s="3" t="inlineStr">
        <is>
          <t>Disclosure of detailed information about financial instruments [line items]</t>
        </is>
      </c>
    </row>
    <row r="30">
      <c r="A30" s="4" t="inlineStr">
        <is>
          <t>Non-financial private sector</t>
        </is>
      </c>
      <c r="B30" s="5" t="n">
        <v>4905658</v>
      </c>
      <c r="C30" s="5" t="n">
        <v>4240322</v>
      </c>
    </row>
    <row r="31">
      <c r="A31" s="4" t="inlineStr">
        <is>
          <t>Electricity supply and gas [member]</t>
        </is>
      </c>
    </row>
    <row r="32">
      <c r="A32" s="3" t="inlineStr">
        <is>
          <t>Disclosure of detailed information about financial instruments [line items]</t>
        </is>
      </c>
    </row>
    <row r="33">
      <c r="A33" s="4" t="inlineStr">
        <is>
          <t>Non-financial private sector</t>
        </is>
      </c>
      <c r="B33" s="5" t="n">
        <v>1279033</v>
      </c>
      <c r="C33" s="5" t="n">
        <v>3546531</v>
      </c>
    </row>
    <row r="34">
      <c r="A34" s="4" t="inlineStr">
        <is>
          <t>Public administration [member]</t>
        </is>
      </c>
    </row>
    <row r="35">
      <c r="A35" s="3" t="inlineStr">
        <is>
          <t>Disclosure of detailed information about financial instruments [line items]</t>
        </is>
      </c>
    </row>
    <row r="36">
      <c r="A36" s="4" t="inlineStr">
        <is>
          <t>Non-financial private sector</t>
        </is>
      </c>
      <c r="B36" s="5" t="n">
        <v>1126396</v>
      </c>
      <c r="C36" s="5" t="n">
        <v>1273355</v>
      </c>
    </row>
    <row r="37">
      <c r="A37" s="4" t="inlineStr">
        <is>
          <t>Water supply and public sanitation [member]</t>
        </is>
      </c>
    </row>
    <row r="38">
      <c r="A38" s="3" t="inlineStr">
        <is>
          <t>Disclosure of detailed information about financial instruments [line items]</t>
        </is>
      </c>
    </row>
    <row r="39">
      <c r="A39" s="4" t="inlineStr">
        <is>
          <t>Non-financial private sector</t>
        </is>
      </c>
      <c r="B39" s="5" t="n">
        <v>61069</v>
      </c>
      <c r="C39" s="5" t="n">
        <v>43115</v>
      </c>
    </row>
    <row r="40">
      <c r="A40" s="4" t="inlineStr">
        <is>
          <t>Stage 1 collective [member]</t>
        </is>
      </c>
    </row>
    <row r="41">
      <c r="A41" s="3" t="inlineStr">
        <is>
          <t>Disclosure of detailed information about financial instruments [line items]</t>
        </is>
      </c>
    </row>
    <row r="42">
      <c r="A42" s="4" t="inlineStr">
        <is>
          <t>Loans and other financing</t>
        </is>
      </c>
      <c r="B42" s="5" t="n">
        <v>180456655</v>
      </c>
      <c r="C42" s="5" t="n">
        <v>152543931</v>
      </c>
    </row>
    <row r="43">
      <c r="A43" s="4" t="inlineStr">
        <is>
          <t>Non-financial public sector</t>
        </is>
      </c>
      <c r="B43" s="5" t="n">
        <v>13230</v>
      </c>
      <c r="C43" s="5" t="n">
        <v>8573</v>
      </c>
    </row>
    <row r="44">
      <c r="A44" s="4" t="inlineStr">
        <is>
          <t>Other financial entities</t>
        </is>
      </c>
      <c r="B44" s="5" t="n">
        <v>23</v>
      </c>
      <c r="C44" s="5" t="n">
        <v>246</v>
      </c>
    </row>
    <row r="45">
      <c r="A45" s="4" t="inlineStr">
        <is>
          <t>Non-financial private sector</t>
        </is>
      </c>
      <c r="B45" s="5" t="n">
        <v>180443402</v>
      </c>
      <c r="C45" s="5" t="n">
        <v>152535112</v>
      </c>
    </row>
    <row r="46">
      <c r="A46" s="4" t="inlineStr">
        <is>
          <t>Stage 1 collective [member] | Individuals [member]</t>
        </is>
      </c>
    </row>
    <row r="47">
      <c r="A47" s="3" t="inlineStr">
        <is>
          <t>Disclosure of detailed information about financial instruments [line items]</t>
        </is>
      </c>
    </row>
    <row r="48">
      <c r="A48" s="4" t="inlineStr">
        <is>
          <t>Non-financial private sector</t>
        </is>
      </c>
      <c r="B48" s="5" t="n">
        <v>114240780</v>
      </c>
      <c r="C48" s="5" t="n">
        <v>117874202</v>
      </c>
    </row>
    <row r="49">
      <c r="A49" s="4" t="inlineStr">
        <is>
          <t>Stage 1 collective [member] | Manufacturing Industry [member]</t>
        </is>
      </c>
    </row>
    <row r="50">
      <c r="A50" s="3" t="inlineStr">
        <is>
          <t>Disclosure of detailed information about financial instruments [line items]</t>
        </is>
      </c>
    </row>
    <row r="51">
      <c r="A51" s="4" t="inlineStr">
        <is>
          <t>Non-financial private sector</t>
        </is>
      </c>
      <c r="B51" s="5" t="n">
        <v>10262036</v>
      </c>
      <c r="C51" s="5" t="n">
        <v>4722054</v>
      </c>
    </row>
    <row r="52">
      <c r="A52" s="4" t="inlineStr">
        <is>
          <t>Stage 1 collective [member] | Agricultural and cattle industry [member]</t>
        </is>
      </c>
    </row>
    <row r="53">
      <c r="A53" s="3" t="inlineStr">
        <is>
          <t>Disclosure of detailed information about financial instruments [line items]</t>
        </is>
      </c>
    </row>
    <row r="54">
      <c r="A54" s="4" t="inlineStr">
        <is>
          <t>Non-financial private sector</t>
        </is>
      </c>
      <c r="B54" s="5" t="n">
        <v>14415093</v>
      </c>
      <c r="C54" s="5" t="n">
        <v>7696443</v>
      </c>
    </row>
    <row r="55">
      <c r="A55" s="4" t="inlineStr">
        <is>
          <t>Stage 1 collective [member] | Services [member]</t>
        </is>
      </c>
    </row>
    <row r="56">
      <c r="A56" s="3" t="inlineStr">
        <is>
          <t>Disclosure of detailed information about financial instruments [line items]</t>
        </is>
      </c>
    </row>
    <row r="57">
      <c r="A57" s="4" t="inlineStr">
        <is>
          <t>Non-financial private sector</t>
        </is>
      </c>
      <c r="B57" s="5" t="n">
        <v>22280971</v>
      </c>
      <c r="C57" s="5" t="n">
        <v>13205385</v>
      </c>
    </row>
    <row r="58">
      <c r="A58" s="4" t="inlineStr">
        <is>
          <t>Stage 1 collective [member] | Commercial activities [member]</t>
        </is>
      </c>
    </row>
    <row r="59">
      <c r="A59" s="3" t="inlineStr">
        <is>
          <t>Disclosure of detailed information about financial instruments [line items]</t>
        </is>
      </c>
    </row>
    <row r="60">
      <c r="A60" s="4" t="inlineStr">
        <is>
          <t>Non-financial private sector</t>
        </is>
      </c>
      <c r="B60" s="5" t="n">
        <v>13244682</v>
      </c>
      <c r="C60" s="5" t="n">
        <v>5248612</v>
      </c>
    </row>
    <row r="61">
      <c r="A61" s="4" t="inlineStr">
        <is>
          <t>Stage 1 collective [member] | Exploration of mines and quarries [member]</t>
        </is>
      </c>
    </row>
    <row r="62">
      <c r="A62" s="3" t="inlineStr">
        <is>
          <t>Disclosure of detailed information about financial instruments [line items]</t>
        </is>
      </c>
    </row>
    <row r="63">
      <c r="A63" s="4" t="inlineStr">
        <is>
          <t>Non-financial private sector</t>
        </is>
      </c>
      <c r="B63" s="5" t="n">
        <v>653112</v>
      </c>
      <c r="C63" s="5" t="n">
        <v>229146</v>
      </c>
    </row>
    <row r="64">
      <c r="A64" s="4" t="inlineStr">
        <is>
          <t>Stage 1 collective [member] | Financial intermediation [member]</t>
        </is>
      </c>
    </row>
    <row r="65">
      <c r="A65" s="3" t="inlineStr">
        <is>
          <t>Disclosure of detailed information about financial instruments [line items]</t>
        </is>
      </c>
    </row>
    <row r="66">
      <c r="A66" s="4" t="inlineStr">
        <is>
          <t>Non-financial private sector</t>
        </is>
      </c>
      <c r="B66" s="5" t="n">
        <v>1038512</v>
      </c>
      <c r="C66" s="5" t="n">
        <v>930240</v>
      </c>
    </row>
    <row r="67">
      <c r="A67" s="4" t="inlineStr">
        <is>
          <t>Stage 1 collective [member] | Construction activities [member]</t>
        </is>
      </c>
    </row>
    <row r="68">
      <c r="A68" s="3" t="inlineStr">
        <is>
          <t>Disclosure of detailed information about financial instruments [line items]</t>
        </is>
      </c>
    </row>
    <row r="69">
      <c r="A69" s="4" t="inlineStr">
        <is>
          <t>Non-financial private sector</t>
        </is>
      </c>
      <c r="B69" s="5" t="n">
        <v>3055656</v>
      </c>
      <c r="C69" s="5" t="n">
        <v>1385661</v>
      </c>
    </row>
    <row r="70">
      <c r="A70" s="4" t="inlineStr">
        <is>
          <t>Stage 1 collective [member] | Electricity supply and gas [member]</t>
        </is>
      </c>
    </row>
    <row r="71">
      <c r="A71" s="3" t="inlineStr">
        <is>
          <t>Disclosure of detailed information about financial instruments [line items]</t>
        </is>
      </c>
    </row>
    <row r="72">
      <c r="A72" s="4" t="inlineStr">
        <is>
          <t>Non-financial private sector</t>
        </is>
      </c>
      <c r="B72" s="5" t="n">
        <v>155514</v>
      </c>
      <c r="C72" s="5" t="n">
        <v>100044</v>
      </c>
    </row>
    <row r="73">
      <c r="A73" s="4" t="inlineStr">
        <is>
          <t>Stage 1 collective [member] | Public administration [member]</t>
        </is>
      </c>
    </row>
    <row r="74">
      <c r="A74" s="3" t="inlineStr">
        <is>
          <t>Disclosure of detailed information about financial instruments [line items]</t>
        </is>
      </c>
    </row>
    <row r="75">
      <c r="A75" s="4" t="inlineStr">
        <is>
          <t>Non-financial private sector</t>
        </is>
      </c>
      <c r="B75" s="5" t="n">
        <v>1037333</v>
      </c>
      <c r="C75" s="5" t="n">
        <v>1103771</v>
      </c>
    </row>
    <row r="76">
      <c r="A76" s="4" t="inlineStr">
        <is>
          <t>Stage 1 collective [member] | Water supply and public sanitation [member]</t>
        </is>
      </c>
    </row>
    <row r="77">
      <c r="A77" s="3" t="inlineStr">
        <is>
          <t>Disclosure of detailed information about financial instruments [line items]</t>
        </is>
      </c>
    </row>
    <row r="78">
      <c r="A78" s="4" t="inlineStr">
        <is>
          <t>Non-financial private sector</t>
        </is>
      </c>
      <c r="B78" s="5" t="n">
        <v>59713</v>
      </c>
      <c r="C78" s="5" t="n">
        <v>39554</v>
      </c>
    </row>
    <row r="79">
      <c r="A79" s="4" t="inlineStr">
        <is>
          <t>Stage 1 individual [member]</t>
        </is>
      </c>
    </row>
    <row r="80">
      <c r="A80" s="3" t="inlineStr">
        <is>
          <t>Disclosure of detailed information about financial instruments [line items]</t>
        </is>
      </c>
    </row>
    <row r="81">
      <c r="A81" s="4" t="inlineStr">
        <is>
          <t>Loans and other financing</t>
        </is>
      </c>
      <c r="B81" s="5" t="n">
        <v>68333255</v>
      </c>
      <c r="C81" s="5" t="n">
        <v>128020746</v>
      </c>
    </row>
    <row r="82">
      <c r="A82" s="4" t="inlineStr">
        <is>
          <t>Non-financial public sector</t>
        </is>
      </c>
      <c r="B82" s="5" t="n">
        <v>3601297</v>
      </c>
      <c r="C82" s="5" t="n">
        <v>8773060</v>
      </c>
    </row>
    <row r="83">
      <c r="A83" s="4" t="inlineStr">
        <is>
          <t>Other financial entities</t>
        </is>
      </c>
      <c r="B83" s="5" t="n">
        <v>1839235</v>
      </c>
      <c r="C83" s="5" t="n">
        <v>5417881</v>
      </c>
    </row>
    <row r="84">
      <c r="A84" s="4" t="inlineStr">
        <is>
          <t>Non-financial private sector</t>
        </is>
      </c>
      <c r="B84" s="5" t="n">
        <v>62892723</v>
      </c>
      <c r="C84" s="5" t="n">
        <v>113829805</v>
      </c>
    </row>
    <row r="85">
      <c r="A85" s="4" t="inlineStr">
        <is>
          <t>Stage 1 individual [member] | Individuals [member]</t>
        </is>
      </c>
    </row>
    <row r="86">
      <c r="A86" s="3" t="inlineStr">
        <is>
          <t>Disclosure of detailed information about financial instruments [line items]</t>
        </is>
      </c>
    </row>
    <row r="87">
      <c r="A87" s="4" t="inlineStr">
        <is>
          <t>Non-financial private sector</t>
        </is>
      </c>
      <c r="B87" s="5" t="n">
        <v>881453</v>
      </c>
      <c r="C87" s="5" t="n">
        <v>511834</v>
      </c>
    </row>
    <row r="88">
      <c r="A88" s="4" t="inlineStr">
        <is>
          <t>Stage 1 individual [member] | Manufacturing Industry [member]</t>
        </is>
      </c>
    </row>
    <row r="89">
      <c r="A89" s="3" t="inlineStr">
        <is>
          <t>Disclosure of detailed information about financial instruments [line items]</t>
        </is>
      </c>
    </row>
    <row r="90">
      <c r="A90" s="4" t="inlineStr">
        <is>
          <t>Non-financial private sector</t>
        </is>
      </c>
      <c r="B90" s="5" t="n">
        <v>14025285</v>
      </c>
      <c r="C90" s="5" t="n">
        <v>46359585</v>
      </c>
    </row>
    <row r="91">
      <c r="A91" s="4" t="inlineStr">
        <is>
          <t>Stage 1 individual [member] | Agricultural and cattle industry [member]</t>
        </is>
      </c>
    </row>
    <row r="92">
      <c r="A92" s="3" t="inlineStr">
        <is>
          <t>Disclosure of detailed information about financial instruments [line items]</t>
        </is>
      </c>
    </row>
    <row r="93">
      <c r="A93" s="4" t="inlineStr">
        <is>
          <t>Non-financial private sector</t>
        </is>
      </c>
      <c r="B93" s="5" t="n">
        <v>6741231</v>
      </c>
      <c r="C93" s="5" t="n">
        <v>11045886</v>
      </c>
    </row>
    <row r="94">
      <c r="A94" s="4" t="inlineStr">
        <is>
          <t>Stage 1 individual [member] | Services [member]</t>
        </is>
      </c>
    </row>
    <row r="95">
      <c r="A95" s="3" t="inlineStr">
        <is>
          <t>Disclosure of detailed information about financial instruments [line items]</t>
        </is>
      </c>
    </row>
    <row r="96">
      <c r="A96" s="4" t="inlineStr">
        <is>
          <t>Non-financial private sector</t>
        </is>
      </c>
      <c r="B96" s="5" t="n">
        <v>11185975</v>
      </c>
      <c r="C96" s="5" t="n">
        <v>13175749</v>
      </c>
    </row>
    <row r="97">
      <c r="A97" s="4" t="inlineStr">
        <is>
          <t>Stage 1 individual [member] | Commercial activities [member]</t>
        </is>
      </c>
    </row>
    <row r="98">
      <c r="A98" s="3" t="inlineStr">
        <is>
          <t>Disclosure of detailed information about financial instruments [line items]</t>
        </is>
      </c>
    </row>
    <row r="99">
      <c r="A99" s="4" t="inlineStr">
        <is>
          <t>Non-financial private sector</t>
        </is>
      </c>
      <c r="B99" s="5" t="n">
        <v>9222944</v>
      </c>
      <c r="C99" s="5" t="n">
        <v>13123381</v>
      </c>
    </row>
    <row r="100">
      <c r="A100" s="4" t="inlineStr">
        <is>
          <t>Stage 1 individual [member] | Exploration of mines and quarries [member]</t>
        </is>
      </c>
    </row>
    <row r="101">
      <c r="A101" s="3" t="inlineStr">
        <is>
          <t>Disclosure of detailed information about financial instruments [line items]</t>
        </is>
      </c>
    </row>
    <row r="102">
      <c r="A102" s="4" t="inlineStr">
        <is>
          <t>Non-financial private sector</t>
        </is>
      </c>
      <c r="B102" s="5" t="n">
        <v>14544611</v>
      </c>
      <c r="C102" s="5" t="n">
        <v>20069007</v>
      </c>
    </row>
    <row r="103">
      <c r="A103" s="4" t="inlineStr">
        <is>
          <t>Stage 1 individual [member] | Financial intermediation [member]</t>
        </is>
      </c>
    </row>
    <row r="104">
      <c r="A104" s="3" t="inlineStr">
        <is>
          <t>Disclosure of detailed information about financial instruments [line items]</t>
        </is>
      </c>
    </row>
    <row r="105">
      <c r="A105" s="4" t="inlineStr">
        <is>
          <t>Non-financial private sector</t>
        </is>
      </c>
      <c r="B105" s="5" t="n">
        <v>3731946</v>
      </c>
      <c r="C105" s="5" t="n">
        <v>3840710</v>
      </c>
    </row>
    <row r="106">
      <c r="A106" s="4" t="inlineStr">
        <is>
          <t>Stage 1 individual [member] | Construction activities [member]</t>
        </is>
      </c>
    </row>
    <row r="107">
      <c r="A107" s="3" t="inlineStr">
        <is>
          <t>Disclosure of detailed information about financial instruments [line items]</t>
        </is>
      </c>
    </row>
    <row r="108">
      <c r="A108" s="4" t="inlineStr">
        <is>
          <t>Non-financial private sector</t>
        </is>
      </c>
      <c r="B108" s="5" t="n">
        <v>1444030</v>
      </c>
      <c r="C108" s="5" t="n">
        <v>2241773</v>
      </c>
    </row>
    <row r="109">
      <c r="A109" s="4" t="inlineStr">
        <is>
          <t>Stage 1 individual [member] | Electricity supply and gas [member]</t>
        </is>
      </c>
    </row>
    <row r="110">
      <c r="A110" s="3" t="inlineStr">
        <is>
          <t>Disclosure of detailed information about financial instruments [line items]</t>
        </is>
      </c>
    </row>
    <row r="111">
      <c r="A111" s="4" t="inlineStr">
        <is>
          <t>Non-financial private sector</t>
        </is>
      </c>
      <c r="B111" s="5" t="n">
        <v>1115248</v>
      </c>
      <c r="C111" s="5" t="n">
        <v>3435177</v>
      </c>
    </row>
    <row r="112">
      <c r="A112" s="4" t="inlineStr">
        <is>
          <t>Stage 1 individual [member] | Public administration [member]</t>
        </is>
      </c>
    </row>
    <row r="113">
      <c r="A113" s="3" t="inlineStr">
        <is>
          <t>Disclosure of detailed information about financial instruments [line items]</t>
        </is>
      </c>
    </row>
    <row r="114">
      <c r="A114" s="4" t="inlineStr">
        <is>
          <t>Non-financial private sector</t>
        </is>
      </c>
      <c r="C114" s="5" t="n">
        <v>26703</v>
      </c>
    </row>
    <row r="115">
      <c r="A115" s="4" t="inlineStr">
        <is>
          <t>Stage 2 collective [member]</t>
        </is>
      </c>
    </row>
    <row r="116">
      <c r="A116" s="3" t="inlineStr">
        <is>
          <t>Disclosure of detailed information about financial instruments [line items]</t>
        </is>
      </c>
    </row>
    <row r="117">
      <c r="A117" s="4" t="inlineStr">
        <is>
          <t>Loans and other financing</t>
        </is>
      </c>
      <c r="B117" s="5" t="n">
        <v>11133013</v>
      </c>
      <c r="C117" s="5" t="n">
        <v>17511125</v>
      </c>
    </row>
    <row r="118">
      <c r="A118" s="4" t="inlineStr">
        <is>
          <t>Non-financial public sector</t>
        </is>
      </c>
      <c r="B118" s="5" t="n">
        <v>175</v>
      </c>
      <c r="C118" s="5" t="n">
        <v>221</v>
      </c>
    </row>
    <row r="119">
      <c r="A119" s="4" t="inlineStr">
        <is>
          <t>Non-financial private sector</t>
        </is>
      </c>
      <c r="B119" s="5" t="n">
        <v>11132838</v>
      </c>
      <c r="C119" s="5" t="n">
        <v>17510904</v>
      </c>
    </row>
    <row r="120">
      <c r="A120" s="4" t="inlineStr">
        <is>
          <t>Stage 2 collective [member] | Individuals [member]</t>
        </is>
      </c>
    </row>
    <row r="121">
      <c r="A121" s="3" t="inlineStr">
        <is>
          <t>Disclosure of detailed information about financial instruments [line items]</t>
        </is>
      </c>
    </row>
    <row r="122">
      <c r="A122" s="4" t="inlineStr">
        <is>
          <t>Non-financial private sector</t>
        </is>
      </c>
      <c r="B122" s="5" t="n">
        <v>6217494</v>
      </c>
      <c r="C122" s="5" t="n">
        <v>9172222</v>
      </c>
    </row>
    <row r="123">
      <c r="A123" s="4" t="inlineStr">
        <is>
          <t>Stage 2 collective [member] | Manufacturing Industry [member]</t>
        </is>
      </c>
    </row>
    <row r="124">
      <c r="A124" s="3" t="inlineStr">
        <is>
          <t>Disclosure of detailed information about financial instruments [line items]</t>
        </is>
      </c>
    </row>
    <row r="125">
      <c r="A125" s="4" t="inlineStr">
        <is>
          <t>Non-financial private sector</t>
        </is>
      </c>
      <c r="B125" s="5" t="n">
        <v>679770</v>
      </c>
      <c r="C125" s="5" t="n">
        <v>1244104</v>
      </c>
    </row>
    <row r="126">
      <c r="A126" s="4" t="inlineStr">
        <is>
          <t>Stage 2 collective [member] | Agricultural and cattle industry [member]</t>
        </is>
      </c>
    </row>
    <row r="127">
      <c r="A127" s="3" t="inlineStr">
        <is>
          <t>Disclosure of detailed information about financial instruments [line items]</t>
        </is>
      </c>
    </row>
    <row r="128">
      <c r="A128" s="4" t="inlineStr">
        <is>
          <t>Non-financial private sector</t>
        </is>
      </c>
      <c r="B128" s="5" t="n">
        <v>966605</v>
      </c>
      <c r="C128" s="5" t="n">
        <v>2857436</v>
      </c>
    </row>
    <row r="129">
      <c r="A129" s="4" t="inlineStr">
        <is>
          <t>Stage 2 collective [member] | Services [member]</t>
        </is>
      </c>
    </row>
    <row r="130">
      <c r="A130" s="3" t="inlineStr">
        <is>
          <t>Disclosure of detailed information about financial instruments [line items]</t>
        </is>
      </c>
    </row>
    <row r="131">
      <c r="A131" s="4" t="inlineStr">
        <is>
          <t>Non-financial private sector</t>
        </is>
      </c>
      <c r="B131" s="5" t="n">
        <v>1815627</v>
      </c>
      <c r="C131" s="5" t="n">
        <v>2069526</v>
      </c>
    </row>
    <row r="132">
      <c r="A132" s="4" t="inlineStr">
        <is>
          <t>Stage 2 collective [member] | Commercial activities [member]</t>
        </is>
      </c>
    </row>
    <row r="133">
      <c r="A133" s="3" t="inlineStr">
        <is>
          <t>Disclosure of detailed information about financial instruments [line items]</t>
        </is>
      </c>
    </row>
    <row r="134">
      <c r="A134" s="4" t="inlineStr">
        <is>
          <t>Non-financial private sector</t>
        </is>
      </c>
      <c r="B134" s="5" t="n">
        <v>1001929</v>
      </c>
      <c r="C134" s="5" t="n">
        <v>1420453</v>
      </c>
    </row>
    <row r="135">
      <c r="A135" s="4" t="inlineStr">
        <is>
          <t>Stage 2 collective [member] | Exploration of mines and quarries [member]</t>
        </is>
      </c>
    </row>
    <row r="136">
      <c r="A136" s="3" t="inlineStr">
        <is>
          <t>Disclosure of detailed information about financial instruments [line items]</t>
        </is>
      </c>
    </row>
    <row r="137">
      <c r="A137" s="4" t="inlineStr">
        <is>
          <t>Non-financial private sector</t>
        </is>
      </c>
      <c r="B137" s="5" t="n">
        <v>35095</v>
      </c>
      <c r="C137" s="5" t="n">
        <v>66215</v>
      </c>
    </row>
    <row r="138">
      <c r="A138" s="4" t="inlineStr">
        <is>
          <t>Stage 2 collective [member] | Financial intermediation [member]</t>
        </is>
      </c>
    </row>
    <row r="139">
      <c r="A139" s="3" t="inlineStr">
        <is>
          <t>Disclosure of detailed information about financial instruments [line items]</t>
        </is>
      </c>
    </row>
    <row r="140">
      <c r="A140" s="4" t="inlineStr">
        <is>
          <t>Non-financial private sector</t>
        </is>
      </c>
      <c r="B140" s="5" t="n">
        <v>32755</v>
      </c>
      <c r="C140" s="5" t="n">
        <v>83338</v>
      </c>
    </row>
    <row r="141">
      <c r="A141" s="4" t="inlineStr">
        <is>
          <t>Stage 2 collective [member] | Construction activities [member]</t>
        </is>
      </c>
    </row>
    <row r="142">
      <c r="A142" s="3" t="inlineStr">
        <is>
          <t>Disclosure of detailed information about financial instruments [line items]</t>
        </is>
      </c>
    </row>
    <row r="143">
      <c r="A143" s="4" t="inlineStr">
        <is>
          <t>Non-financial private sector</t>
        </is>
      </c>
      <c r="B143" s="5" t="n">
        <v>291532</v>
      </c>
      <c r="C143" s="5" t="n">
        <v>456169</v>
      </c>
    </row>
    <row r="144">
      <c r="A144" s="4" t="inlineStr">
        <is>
          <t>Stage 2 collective [member] | Electricity supply and gas [member]</t>
        </is>
      </c>
    </row>
    <row r="145">
      <c r="A145" s="3" t="inlineStr">
        <is>
          <t>Disclosure of detailed information about financial instruments [line items]</t>
        </is>
      </c>
    </row>
    <row r="146">
      <c r="A146" s="4" t="inlineStr">
        <is>
          <t>Non-financial private sector</t>
        </is>
      </c>
      <c r="B146" s="5" t="n">
        <v>8092</v>
      </c>
      <c r="C146" s="5" t="n">
        <v>9827</v>
      </c>
    </row>
    <row r="147">
      <c r="A147" s="4" t="inlineStr">
        <is>
          <t>Stage 2 collective [member] | Public administration [member]</t>
        </is>
      </c>
    </row>
    <row r="148">
      <c r="A148" s="3" t="inlineStr">
        <is>
          <t>Disclosure of detailed information about financial instruments [line items]</t>
        </is>
      </c>
    </row>
    <row r="149">
      <c r="A149" s="4" t="inlineStr">
        <is>
          <t>Non-financial private sector</t>
        </is>
      </c>
      <c r="B149" s="5" t="n">
        <v>82856</v>
      </c>
      <c r="C149" s="5" t="n">
        <v>128161</v>
      </c>
    </row>
    <row r="150">
      <c r="A150" s="4" t="inlineStr">
        <is>
          <t>Stage 2 collective [member] | Water supply and public sanitation [member]</t>
        </is>
      </c>
    </row>
    <row r="151">
      <c r="A151" s="3" t="inlineStr">
        <is>
          <t>Disclosure of detailed information about financial instruments [line items]</t>
        </is>
      </c>
    </row>
    <row r="152">
      <c r="A152" s="4" t="inlineStr">
        <is>
          <t>Non-financial private sector</t>
        </is>
      </c>
      <c r="B152" s="5" t="n">
        <v>1083</v>
      </c>
      <c r="C152" s="5" t="n">
        <v>3453</v>
      </c>
    </row>
    <row r="153">
      <c r="A153" s="4" t="inlineStr">
        <is>
          <t>Stage 2 individual [member]</t>
        </is>
      </c>
    </row>
    <row r="154">
      <c r="A154" s="3" t="inlineStr">
        <is>
          <t>Disclosure of detailed information about financial instruments [line items]</t>
        </is>
      </c>
    </row>
    <row r="155">
      <c r="A155" s="4" t="inlineStr">
        <is>
          <t>Loans and other financing</t>
        </is>
      </c>
      <c r="B155" s="5" t="n">
        <v>4396524</v>
      </c>
      <c r="C155" s="5" t="n">
        <v>4284909</v>
      </c>
    </row>
    <row r="156">
      <c r="A156" s="4" t="inlineStr">
        <is>
          <t>Non-financial private sector</t>
        </is>
      </c>
      <c r="B156" s="5" t="n">
        <v>4396524</v>
      </c>
      <c r="C156" s="5" t="n">
        <v>4284909</v>
      </c>
    </row>
    <row r="157">
      <c r="A157" s="4" t="inlineStr">
        <is>
          <t>Stage 2 individual [member] | Manufacturing Industry [member]</t>
        </is>
      </c>
    </row>
    <row r="158">
      <c r="A158" s="3" t="inlineStr">
        <is>
          <t>Disclosure of detailed information about financial instruments [line items]</t>
        </is>
      </c>
    </row>
    <row r="159">
      <c r="A159" s="4" t="inlineStr">
        <is>
          <t>Non-financial private sector</t>
        </is>
      </c>
      <c r="B159" s="5" t="n">
        <v>1526516</v>
      </c>
      <c r="C159" s="5" t="n">
        <v>843873</v>
      </c>
    </row>
    <row r="160">
      <c r="A160" s="4" t="inlineStr">
        <is>
          <t>Stage 2 individual [member] | Agricultural and cattle industry [member]</t>
        </is>
      </c>
    </row>
    <row r="161">
      <c r="A161" s="3" t="inlineStr">
        <is>
          <t>Disclosure of detailed information about financial instruments [line items]</t>
        </is>
      </c>
    </row>
    <row r="162">
      <c r="A162" s="4" t="inlineStr">
        <is>
          <t>Non-financial private sector</t>
        </is>
      </c>
      <c r="B162" s="5" t="n">
        <v>2759232</v>
      </c>
      <c r="C162" s="5" t="n">
        <v>3165627</v>
      </c>
    </row>
    <row r="163">
      <c r="A163" s="4" t="inlineStr">
        <is>
          <t>Stage 2 individual [member] | Services [member]</t>
        </is>
      </c>
    </row>
    <row r="164">
      <c r="A164" s="3" t="inlineStr">
        <is>
          <t>Disclosure of detailed information about financial instruments [line items]</t>
        </is>
      </c>
    </row>
    <row r="165">
      <c r="A165" s="4" t="inlineStr">
        <is>
          <t>Non-financial private sector</t>
        </is>
      </c>
      <c r="B165" s="5" t="n">
        <v>110206</v>
      </c>
      <c r="C165" s="5" t="n">
        <v>72040</v>
      </c>
    </row>
    <row r="166">
      <c r="A166" s="4" t="inlineStr">
        <is>
          <t>Stage 2 individual [member] | Commercial activities [member]</t>
        </is>
      </c>
    </row>
    <row r="167">
      <c r="A167" s="3" t="inlineStr">
        <is>
          <t>Disclosure of detailed information about financial instruments [line items]</t>
        </is>
      </c>
    </row>
    <row r="168">
      <c r="A168" s="4" t="inlineStr">
        <is>
          <t>Non-financial private sector</t>
        </is>
      </c>
      <c r="B168" s="5" t="n">
        <v>570</v>
      </c>
      <c r="C168" s="5" t="n">
        <v>199317</v>
      </c>
    </row>
    <row r="169">
      <c r="A169" s="4" t="inlineStr">
        <is>
          <t>Stage 2 individual [member] | Construction activities [member]</t>
        </is>
      </c>
    </row>
    <row r="170">
      <c r="A170" s="3" t="inlineStr">
        <is>
          <t>Disclosure of detailed information about financial instruments [line items]</t>
        </is>
      </c>
    </row>
    <row r="171">
      <c r="A171" s="4" t="inlineStr">
        <is>
          <t>Non-financial private sector</t>
        </is>
      </c>
      <c r="C171" s="5" t="n">
        <v>4052</v>
      </c>
    </row>
    <row r="172">
      <c r="A172" s="4" t="inlineStr">
        <is>
          <t>Stage 3 [member]</t>
        </is>
      </c>
    </row>
    <row r="173">
      <c r="A173" s="3" t="inlineStr">
        <is>
          <t>Disclosure of detailed information about financial instruments [line items]</t>
        </is>
      </c>
    </row>
    <row r="174">
      <c r="A174" s="4" t="inlineStr">
        <is>
          <t>Loans and other financing</t>
        </is>
      </c>
      <c r="B174" s="5" t="n">
        <v>3029870</v>
      </c>
      <c r="C174" s="5" t="n">
        <v>5272831</v>
      </c>
    </row>
    <row r="175">
      <c r="A175" s="4" t="inlineStr">
        <is>
          <t>Non-financial public sector</t>
        </is>
      </c>
      <c r="B175" s="5" t="n">
        <v>103</v>
      </c>
      <c r="C175" s="5" t="n">
        <v>94</v>
      </c>
    </row>
    <row r="176">
      <c r="A176" s="4" t="inlineStr">
        <is>
          <t>Non-financial private sector</t>
        </is>
      </c>
      <c r="B176" s="5" t="n">
        <v>3029767</v>
      </c>
      <c r="C176" s="5" t="n">
        <v>5272737</v>
      </c>
    </row>
    <row r="177">
      <c r="A177" s="4" t="inlineStr">
        <is>
          <t>Stage 3 [member] | Individuals [member]</t>
        </is>
      </c>
    </row>
    <row r="178">
      <c r="A178" s="3" t="inlineStr">
        <is>
          <t>Disclosure of detailed information about financial instruments [line items]</t>
        </is>
      </c>
    </row>
    <row r="179">
      <c r="A179" s="4" t="inlineStr">
        <is>
          <t>Non-financial private sector</t>
        </is>
      </c>
      <c r="B179" s="5" t="n">
        <v>685859</v>
      </c>
      <c r="C179" s="5" t="n">
        <v>1980256</v>
      </c>
    </row>
    <row r="180">
      <c r="A180" s="4" t="inlineStr">
        <is>
          <t>Stage 3 [member] | Manufacturing Industry [member]</t>
        </is>
      </c>
    </row>
    <row r="181">
      <c r="A181" s="3" t="inlineStr">
        <is>
          <t>Disclosure of detailed information about financial instruments [line items]</t>
        </is>
      </c>
    </row>
    <row r="182">
      <c r="A182" s="4" t="inlineStr">
        <is>
          <t>Non-financial private sector</t>
        </is>
      </c>
      <c r="B182" s="5" t="n">
        <v>498780</v>
      </c>
      <c r="C182" s="5" t="n">
        <v>1624661</v>
      </c>
    </row>
    <row r="183">
      <c r="A183" s="4" t="inlineStr">
        <is>
          <t>Stage 3 [member] | Agricultural and cattle industry [member]</t>
        </is>
      </c>
    </row>
    <row r="184">
      <c r="A184" s="3" t="inlineStr">
        <is>
          <t>Disclosure of detailed information about financial instruments [line items]</t>
        </is>
      </c>
    </row>
    <row r="185">
      <c r="A185" s="4" t="inlineStr">
        <is>
          <t>Non-financial private sector</t>
        </is>
      </c>
      <c r="B185" s="5" t="n">
        <v>435379</v>
      </c>
      <c r="C185" s="5" t="n">
        <v>554555</v>
      </c>
    </row>
    <row r="186">
      <c r="A186" s="4" t="inlineStr">
        <is>
          <t>Stage 3 [member] | Services [member]</t>
        </is>
      </c>
    </row>
    <row r="187">
      <c r="A187" s="3" t="inlineStr">
        <is>
          <t>Disclosure of detailed information about financial instruments [line items]</t>
        </is>
      </c>
    </row>
    <row r="188">
      <c r="A188" s="4" t="inlineStr">
        <is>
          <t>Non-financial private sector</t>
        </is>
      </c>
      <c r="B188" s="5" t="n">
        <v>107590</v>
      </c>
      <c r="C188" s="5" t="n">
        <v>346332</v>
      </c>
    </row>
    <row r="189">
      <c r="A189" s="4" t="inlineStr">
        <is>
          <t>Stage 3 [member] | Commercial activities [member]</t>
        </is>
      </c>
    </row>
    <row r="190">
      <c r="A190" s="3" t="inlineStr">
        <is>
          <t>Disclosure of detailed information about financial instruments [line items]</t>
        </is>
      </c>
    </row>
    <row r="191">
      <c r="A191" s="4" t="inlineStr">
        <is>
          <t>Non-financial private sector</t>
        </is>
      </c>
      <c r="B191" s="5" t="n">
        <v>301854</v>
      </c>
      <c r="C191" s="5" t="n">
        <v>567853</v>
      </c>
    </row>
    <row r="192">
      <c r="A192" s="4" t="inlineStr">
        <is>
          <t>Stage 3 [member] | Exploration of mines and quarries [member]</t>
        </is>
      </c>
    </row>
    <row r="193">
      <c r="A193" s="3" t="inlineStr">
        <is>
          <t>Disclosure of detailed information about financial instruments [line items]</t>
        </is>
      </c>
    </row>
    <row r="194">
      <c r="A194" s="4" t="inlineStr">
        <is>
          <t>Non-financial private sector</t>
        </is>
      </c>
      <c r="B194" s="5" t="n">
        <v>873558</v>
      </c>
      <c r="C194" s="5" t="n">
        <v>11854</v>
      </c>
    </row>
    <row r="195">
      <c r="A195" s="4" t="inlineStr">
        <is>
          <t>Stage 3 [member] | Financial intermediation [member]</t>
        </is>
      </c>
    </row>
    <row r="196">
      <c r="A196" s="3" t="inlineStr">
        <is>
          <t>Disclosure of detailed information about financial instruments [line items]</t>
        </is>
      </c>
    </row>
    <row r="197">
      <c r="A197" s="4" t="inlineStr">
        <is>
          <t>Non-financial private sector</t>
        </is>
      </c>
      <c r="B197" s="5" t="n">
        <v>5648</v>
      </c>
      <c r="C197" s="5" t="n">
        <v>18248</v>
      </c>
    </row>
    <row r="198">
      <c r="A198" s="4" t="inlineStr">
        <is>
          <t>Stage 3 [member] | Construction activities [member]</t>
        </is>
      </c>
    </row>
    <row r="199">
      <c r="A199" s="3" t="inlineStr">
        <is>
          <t>Disclosure of detailed information about financial instruments [line items]</t>
        </is>
      </c>
    </row>
    <row r="200">
      <c r="A200" s="4" t="inlineStr">
        <is>
          <t>Non-financial private sector</t>
        </is>
      </c>
      <c r="B200" s="5" t="n">
        <v>114440</v>
      </c>
      <c r="C200" s="5" t="n">
        <v>152667</v>
      </c>
    </row>
    <row r="201">
      <c r="A201" s="4" t="inlineStr">
        <is>
          <t>Stage 3 [member] | Electricity supply and gas [member]</t>
        </is>
      </c>
    </row>
    <row r="202">
      <c r="A202" s="3" t="inlineStr">
        <is>
          <t>Disclosure of detailed information about financial instruments [line items]</t>
        </is>
      </c>
    </row>
    <row r="203">
      <c r="A203" s="4" t="inlineStr">
        <is>
          <t>Non-financial private sector</t>
        </is>
      </c>
      <c r="B203" s="5" t="n">
        <v>179</v>
      </c>
      <c r="C203" s="5" t="n">
        <v>1483</v>
      </c>
    </row>
    <row r="204">
      <c r="A204" s="4" t="inlineStr">
        <is>
          <t>Stage 3 [member] | Public administration [member]</t>
        </is>
      </c>
    </row>
    <row r="205">
      <c r="A205" s="3" t="inlineStr">
        <is>
          <t>Disclosure of detailed information about financial instruments [line items]</t>
        </is>
      </c>
    </row>
    <row r="206">
      <c r="A206" s="4" t="inlineStr">
        <is>
          <t>Non-financial private sector</t>
        </is>
      </c>
      <c r="B206" s="5" t="n">
        <v>6207</v>
      </c>
      <c r="C206" s="5" t="n">
        <v>14720</v>
      </c>
    </row>
    <row r="207">
      <c r="A207" s="4" t="inlineStr">
        <is>
          <t>Stage 3 [member] | Water supply and public sanitation [member]</t>
        </is>
      </c>
    </row>
    <row r="208">
      <c r="A208" s="3" t="inlineStr">
        <is>
          <t>Disclosure of detailed information about financial instruments [line items]</t>
        </is>
      </c>
    </row>
    <row r="209">
      <c r="A209" s="4" t="inlineStr">
        <is>
          <t>Non-financial private sector</t>
        </is>
      </c>
      <c r="B209" s="6" t="n">
        <v>273</v>
      </c>
      <c r="C209" s="6" t="n">
        <v>108</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Corporate Governance Transparency Policy and Risk Management - Summary of Collateral and Other Credit Improvements (Detail) - ARS ($) $ in Thousands</t>
        </is>
      </c>
      <c r="B1" s="2" t="inlineStr">
        <is>
          <t>Dec. 31, 2020</t>
        </is>
      </c>
      <c r="C1" s="2" t="inlineStr">
        <is>
          <t>Dec. 31, 2019</t>
        </is>
      </c>
    </row>
    <row r="2">
      <c r="A2" s="3" t="inlineStr">
        <is>
          <t>Disclosure Of Collateral And Other Credit Enhancements [line items]</t>
        </is>
      </c>
    </row>
    <row r="3">
      <c r="A3" s="4" t="inlineStr">
        <is>
          <t>Maximum exposure to credit risk</t>
        </is>
      </c>
      <c r="B3" s="6" t="n">
        <v>267349317</v>
      </c>
      <c r="C3" s="6" t="n">
        <v>307633542</v>
      </c>
    </row>
    <row r="4">
      <c r="A4" s="4" t="inlineStr">
        <is>
          <t>Total collateral</t>
        </is>
      </c>
      <c r="B4" s="5" t="n">
        <v>84474882</v>
      </c>
      <c r="C4" s="5" t="n">
        <v>75613250</v>
      </c>
    </row>
    <row r="5">
      <c r="A5" s="4" t="inlineStr">
        <is>
          <t>Guarantees received [member]</t>
        </is>
      </c>
    </row>
    <row r="6">
      <c r="A6" s="3" t="inlineStr">
        <is>
          <t>Disclosure Of Collateral And Other Credit Enhancements [line items]</t>
        </is>
      </c>
    </row>
    <row r="7">
      <c r="A7" s="4" t="inlineStr">
        <is>
          <t>Maximum exposure to credit risk</t>
        </is>
      </c>
      <c r="B7" s="5" t="n">
        <v>593289279</v>
      </c>
      <c r="C7" s="5" t="n">
        <v>532676925</v>
      </c>
    </row>
    <row r="8">
      <c r="A8" s="4" t="inlineStr">
        <is>
          <t>Fair value of collateral Pledges on time deposits</t>
        </is>
      </c>
      <c r="B8" s="5" t="n">
        <v>798765</v>
      </c>
      <c r="C8" s="5" t="n">
        <v>515890</v>
      </c>
    </row>
    <row r="9">
      <c r="A9" s="4" t="inlineStr">
        <is>
          <t>Fair value of collateral Deferred payment checks</t>
        </is>
      </c>
      <c r="B9" s="5" t="n">
        <v>6546693</v>
      </c>
      <c r="C9" s="5" t="n">
        <v>3665050</v>
      </c>
    </row>
    <row r="10">
      <c r="A10" s="4" t="inlineStr">
        <is>
          <t>Fair value of collateral Mortgage on real property</t>
        </is>
      </c>
      <c r="B10" s="5" t="n">
        <v>23996519</v>
      </c>
      <c r="C10" s="5" t="n">
        <v>29919411</v>
      </c>
    </row>
    <row r="11">
      <c r="A11" s="4" t="inlineStr">
        <is>
          <t>Fair value of collateral Pledges on vehicles and machinery</t>
        </is>
      </c>
      <c r="B11" s="5" t="n">
        <v>4124485</v>
      </c>
      <c r="C11" s="5" t="n">
        <v>5490143</v>
      </c>
    </row>
    <row r="12">
      <c r="A12" s="4" t="inlineStr">
        <is>
          <t>Fair value of collateral Pledges on personal property</t>
        </is>
      </c>
      <c r="B12" s="5" t="n">
        <v>1667100</v>
      </c>
      <c r="C12" s="5" t="n">
        <v>1465710</v>
      </c>
    </row>
    <row r="13">
      <c r="A13" s="4" t="inlineStr">
        <is>
          <t>Fair value of collateral Other</t>
        </is>
      </c>
      <c r="B13" s="5" t="n">
        <v>47341320</v>
      </c>
      <c r="C13" s="5" t="n">
        <v>34557046</v>
      </c>
    </row>
    <row r="14">
      <c r="A14" s="4" t="inlineStr">
        <is>
          <t>Total collateral</t>
        </is>
      </c>
      <c r="B14" s="5" t="n">
        <v>84474882</v>
      </c>
      <c r="C14" s="5" t="n">
        <v>75613250</v>
      </c>
    </row>
    <row r="15">
      <c r="A15" s="4" t="inlineStr">
        <is>
          <t>Net exposure</t>
        </is>
      </c>
      <c r="B15" s="5" t="n">
        <v>508814397</v>
      </c>
      <c r="C15" s="5" t="n">
        <v>457063675</v>
      </c>
    </row>
    <row r="16">
      <c r="A16" s="4" t="inlineStr">
        <is>
          <t>Associated ECL</t>
        </is>
      </c>
      <c r="B16" s="5" t="n">
        <v>9981687</v>
      </c>
      <c r="C16" s="5" t="n">
        <v>7003486</v>
      </c>
    </row>
    <row r="17">
      <c r="A17" s="4" t="inlineStr">
        <is>
          <t>Guarantees received [member] | Loans and other financing [member]</t>
        </is>
      </c>
    </row>
    <row r="18">
      <c r="A18" s="3" t="inlineStr">
        <is>
          <t>Disclosure Of Collateral And Other Credit Enhancements [line items]</t>
        </is>
      </c>
    </row>
    <row r="19">
      <c r="A19" s="4" t="inlineStr">
        <is>
          <t>Maximum exposure to credit risk</t>
        </is>
      </c>
      <c r="B19" s="5" t="n">
        <v>267349317</v>
      </c>
      <c r="C19" s="5" t="n">
        <v>307633542</v>
      </c>
    </row>
    <row r="20">
      <c r="A20" s="4" t="inlineStr">
        <is>
          <t>Fair value of collateral Pledges on time deposits</t>
        </is>
      </c>
      <c r="B20" s="5" t="n">
        <v>797460</v>
      </c>
      <c r="C20" s="5" t="n">
        <v>513103</v>
      </c>
    </row>
    <row r="21">
      <c r="A21" s="4" t="inlineStr">
        <is>
          <t>Fair value of collateral Deferred payment checks</t>
        </is>
      </c>
      <c r="B21" s="5" t="n">
        <v>6546693</v>
      </c>
      <c r="C21" s="5" t="n">
        <v>3665050</v>
      </c>
    </row>
    <row r="22">
      <c r="A22" s="4" t="inlineStr">
        <is>
          <t>Fair value of collateral Mortgage on real property</t>
        </is>
      </c>
      <c r="B22" s="5" t="n">
        <v>23996519</v>
      </c>
      <c r="C22" s="5" t="n">
        <v>29919411</v>
      </c>
    </row>
    <row r="23">
      <c r="A23" s="4" t="inlineStr">
        <is>
          <t>Fair value of collateral Pledges on vehicles and machinery</t>
        </is>
      </c>
      <c r="B23" s="5" t="n">
        <v>4124485</v>
      </c>
      <c r="C23" s="5" t="n">
        <v>5490143</v>
      </c>
    </row>
    <row r="24">
      <c r="A24" s="4" t="inlineStr">
        <is>
          <t>Fair value of collateral Pledges on personal property</t>
        </is>
      </c>
      <c r="B24" s="5" t="n">
        <v>1667100</v>
      </c>
      <c r="C24" s="5" t="n">
        <v>1465710</v>
      </c>
    </row>
    <row r="25">
      <c r="A25" s="4" t="inlineStr">
        <is>
          <t>Fair value of collateral Other</t>
        </is>
      </c>
      <c r="B25" s="5" t="n">
        <v>47062080</v>
      </c>
      <c r="C25" s="5" t="n">
        <v>33654626</v>
      </c>
    </row>
    <row r="26">
      <c r="A26" s="4" t="inlineStr">
        <is>
          <t>Total collateral</t>
        </is>
      </c>
      <c r="B26" s="5" t="n">
        <v>84194337</v>
      </c>
      <c r="C26" s="5" t="n">
        <v>74708043</v>
      </c>
    </row>
    <row r="27">
      <c r="A27" s="4" t="inlineStr">
        <is>
          <t>Net exposure</t>
        </is>
      </c>
      <c r="B27" s="5" t="n">
        <v>183154980</v>
      </c>
      <c r="C27" s="5" t="n">
        <v>232925499</v>
      </c>
    </row>
    <row r="28">
      <c r="A28" s="4" t="inlineStr">
        <is>
          <t>Associated ECL</t>
        </is>
      </c>
      <c r="B28" s="5" t="n">
        <v>9928122</v>
      </c>
      <c r="C28" s="5" t="n">
        <v>6901953</v>
      </c>
    </row>
    <row r="29">
      <c r="A29" s="4" t="inlineStr">
        <is>
          <t>Guarantees received [member] | Other debt securities at fair value through OCI [member]</t>
        </is>
      </c>
    </row>
    <row r="30">
      <c r="A30" s="3" t="inlineStr">
        <is>
          <t>Disclosure Of Collateral And Other Credit Enhancements [line items]</t>
        </is>
      </c>
    </row>
    <row r="31">
      <c r="A31" s="4" t="inlineStr">
        <is>
          <t>Maximum exposure to credit risk</t>
        </is>
      </c>
      <c r="B31" s="5" t="n">
        <v>178005144</v>
      </c>
      <c r="C31" s="5" t="n">
        <v>63824735</v>
      </c>
    </row>
    <row r="32">
      <c r="A32" s="4" t="inlineStr">
        <is>
          <t>Net exposure</t>
        </is>
      </c>
      <c r="B32" s="5" t="n">
        <v>178005144</v>
      </c>
      <c r="C32" s="5" t="n">
        <v>63824735</v>
      </c>
    </row>
    <row r="33">
      <c r="A33" s="4" t="inlineStr">
        <is>
          <t>Associated ECL</t>
        </is>
      </c>
      <c r="B33" s="5" t="n">
        <v>5964</v>
      </c>
      <c r="C33" s="5" t="n">
        <v>286</v>
      </c>
    </row>
    <row r="34">
      <c r="A34" s="4" t="inlineStr">
        <is>
          <t>Guarantees received [member] | Loans commitment [Member]</t>
        </is>
      </c>
    </row>
    <row r="35">
      <c r="A35" s="3" t="inlineStr">
        <is>
          <t>Disclosure Of Collateral And Other Credit Enhancements [line items]</t>
        </is>
      </c>
    </row>
    <row r="36">
      <c r="A36" s="4" t="inlineStr">
        <is>
          <t>Maximum exposure to credit risk</t>
        </is>
      </c>
      <c r="B36" s="5" t="n">
        <v>97910338</v>
      </c>
      <c r="C36" s="5" t="n">
        <v>128745139</v>
      </c>
    </row>
    <row r="37">
      <c r="A37" s="4" t="inlineStr">
        <is>
          <t>Fair value of collateral Pledges on time deposits</t>
        </is>
      </c>
      <c r="B37" s="5" t="n">
        <v>1305</v>
      </c>
      <c r="C37" s="5" t="n">
        <v>2787</v>
      </c>
    </row>
    <row r="38">
      <c r="A38" s="4" t="inlineStr">
        <is>
          <t>Fair value of collateral Other</t>
        </is>
      </c>
      <c r="B38" s="5" t="n">
        <v>279240</v>
      </c>
      <c r="C38" s="5" t="n">
        <v>902420</v>
      </c>
    </row>
    <row r="39">
      <c r="A39" s="4" t="inlineStr">
        <is>
          <t>Total collateral</t>
        </is>
      </c>
      <c r="B39" s="5" t="n">
        <v>280545</v>
      </c>
      <c r="C39" s="5" t="n">
        <v>905207</v>
      </c>
    </row>
    <row r="40">
      <c r="A40" s="4" t="inlineStr">
        <is>
          <t>Net exposure</t>
        </is>
      </c>
      <c r="B40" s="5" t="n">
        <v>97629793</v>
      </c>
      <c r="C40" s="5" t="n">
        <v>127839932</v>
      </c>
    </row>
    <row r="41">
      <c r="A41" s="4" t="inlineStr">
        <is>
          <t>Associated ECL</t>
        </is>
      </c>
      <c r="B41" s="5" t="n">
        <v>23200</v>
      </c>
      <c r="C41" s="5" t="n">
        <v>23514</v>
      </c>
    </row>
    <row r="42">
      <c r="A42" s="4" t="inlineStr">
        <is>
          <t>Guarantees received [member] | Other financial assets [Member]</t>
        </is>
      </c>
    </row>
    <row r="43">
      <c r="A43" s="3" t="inlineStr">
        <is>
          <t>Disclosure Of Collateral And Other Credit Enhancements [line items]</t>
        </is>
      </c>
    </row>
    <row r="44">
      <c r="A44" s="4" t="inlineStr">
        <is>
          <t>Maximum exposure to credit risk</t>
        </is>
      </c>
      <c r="B44" s="5" t="n">
        <v>18905219</v>
      </c>
      <c r="C44" s="5" t="n">
        <v>8405598</v>
      </c>
    </row>
    <row r="45">
      <c r="A45" s="4" t="inlineStr">
        <is>
          <t>Net exposure</t>
        </is>
      </c>
      <c r="B45" s="5" t="n">
        <v>18905219</v>
      </c>
      <c r="C45" s="5" t="n">
        <v>8405598</v>
      </c>
    </row>
    <row r="46">
      <c r="A46" s="4" t="inlineStr">
        <is>
          <t>Associated ECL</t>
        </is>
      </c>
      <c r="B46" s="5" t="n">
        <v>18929</v>
      </c>
      <c r="C46" s="5" t="n">
        <v>14032</v>
      </c>
    </row>
    <row r="47">
      <c r="A47" s="4" t="inlineStr">
        <is>
          <t>Guarantees received [member] | Other debt securities at amortized cost [member]</t>
        </is>
      </c>
    </row>
    <row r="48">
      <c r="A48" s="3" t="inlineStr">
        <is>
          <t>Disclosure Of Collateral And Other Credit Enhancements [line items]</t>
        </is>
      </c>
    </row>
    <row r="49">
      <c r="A49" s="4" t="inlineStr">
        <is>
          <t>Maximum exposure to credit risk</t>
        </is>
      </c>
      <c r="B49" s="5" t="n">
        <v>31119261</v>
      </c>
      <c r="C49" s="5" t="n">
        <v>24067911</v>
      </c>
    </row>
    <row r="50">
      <c r="A50" s="4" t="inlineStr">
        <is>
          <t>Net exposure</t>
        </is>
      </c>
      <c r="B50" s="5" t="n">
        <v>31119261</v>
      </c>
      <c r="C50" s="5" t="n">
        <v>24067911</v>
      </c>
    </row>
    <row r="51">
      <c r="A51" s="4" t="inlineStr">
        <is>
          <t>Associated ECL</t>
        </is>
      </c>
      <c r="B51" s="5" t="n">
        <v>5472</v>
      </c>
      <c r="C51" s="5" t="n">
        <v>63701</v>
      </c>
    </row>
    <row r="52">
      <c r="A52" s="4" t="inlineStr">
        <is>
          <t>Collateral held for stage3 assets [member]</t>
        </is>
      </c>
    </row>
    <row r="53">
      <c r="A53" s="3" t="inlineStr">
        <is>
          <t>Disclosure Of Collateral And Other Credit Enhancements [line items]</t>
        </is>
      </c>
    </row>
    <row r="54">
      <c r="A54" s="4" t="inlineStr">
        <is>
          <t>Maximum exposure to credit risk</t>
        </is>
      </c>
      <c r="B54" s="5" t="n">
        <v>3029870</v>
      </c>
      <c r="C54" s="5" t="n">
        <v>5272831</v>
      </c>
    </row>
    <row r="55">
      <c r="A55" s="4" t="inlineStr">
        <is>
          <t>Fair value of collateral Deferred payment checks</t>
        </is>
      </c>
      <c r="B55" s="5" t="n">
        <v>1064</v>
      </c>
      <c r="C55" s="5" t="n">
        <v>3086</v>
      </c>
    </row>
    <row r="56">
      <c r="A56" s="4" t="inlineStr">
        <is>
          <t>Fair value of collateral Mortgage on real property</t>
        </is>
      </c>
      <c r="B56" s="5" t="n">
        <v>709038</v>
      </c>
      <c r="C56" s="5" t="n">
        <v>735440</v>
      </c>
    </row>
    <row r="57">
      <c r="A57" s="4" t="inlineStr">
        <is>
          <t>Fair value of collateral Pledges on vehicles and machinery</t>
        </is>
      </c>
      <c r="B57" s="5" t="n">
        <v>935558</v>
      </c>
      <c r="C57" s="5" t="n">
        <v>167028</v>
      </c>
    </row>
    <row r="58">
      <c r="A58" s="4" t="inlineStr">
        <is>
          <t>Fair value of collateral Pledges on personal property</t>
        </is>
      </c>
      <c r="B58" s="5" t="n">
        <v>65485</v>
      </c>
      <c r="C58" s="5" t="n">
        <v>11805</v>
      </c>
    </row>
    <row r="59">
      <c r="A59" s="4" t="inlineStr">
        <is>
          <t>Fair value of collateral Other</t>
        </is>
      </c>
      <c r="B59" s="5" t="n">
        <v>270083</v>
      </c>
      <c r="C59" s="5" t="n">
        <v>955458</v>
      </c>
    </row>
    <row r="60">
      <c r="A60" s="4" t="inlineStr">
        <is>
          <t>Total collateral</t>
        </is>
      </c>
      <c r="B60" s="5" t="n">
        <v>1981228</v>
      </c>
      <c r="C60" s="5" t="n">
        <v>1872817</v>
      </c>
    </row>
    <row r="61">
      <c r="A61" s="4" t="inlineStr">
        <is>
          <t>Net exposure</t>
        </is>
      </c>
      <c r="B61" s="5" t="n">
        <v>1048642</v>
      </c>
      <c r="C61" s="5" t="n">
        <v>3400014</v>
      </c>
    </row>
    <row r="62">
      <c r="A62" s="4" t="inlineStr">
        <is>
          <t>Associated ECL</t>
        </is>
      </c>
      <c r="B62" s="5" t="n">
        <v>1658115</v>
      </c>
      <c r="C62" s="5" t="n">
        <v>2967457</v>
      </c>
    </row>
    <row r="63">
      <c r="A63" s="4" t="inlineStr">
        <is>
          <t>Collateral held for stage3 assets [member] | Loans and other financing [member]</t>
        </is>
      </c>
    </row>
    <row r="64">
      <c r="A64" s="3" t="inlineStr">
        <is>
          <t>Disclosure Of Collateral And Other Credit Enhancements [line items]</t>
        </is>
      </c>
    </row>
    <row r="65">
      <c r="A65" s="4" t="inlineStr">
        <is>
          <t>Maximum exposure to credit risk</t>
        </is>
      </c>
      <c r="B65" s="5" t="n">
        <v>3029870</v>
      </c>
      <c r="C65" s="5" t="n">
        <v>5272831</v>
      </c>
    </row>
    <row r="66">
      <c r="A66" s="4" t="inlineStr">
        <is>
          <t>Fair value of collateral Deferred payment checks</t>
        </is>
      </c>
      <c r="B66" s="5" t="n">
        <v>1064</v>
      </c>
      <c r="C66" s="5" t="n">
        <v>3086</v>
      </c>
    </row>
    <row r="67">
      <c r="A67" s="4" t="inlineStr">
        <is>
          <t>Fair value of collateral Mortgage on real property</t>
        </is>
      </c>
      <c r="B67" s="5" t="n">
        <v>709038</v>
      </c>
      <c r="C67" s="5" t="n">
        <v>735440</v>
      </c>
    </row>
    <row r="68">
      <c r="A68" s="4" t="inlineStr">
        <is>
          <t>Fair value of collateral Pledges on vehicles and machinery</t>
        </is>
      </c>
      <c r="B68" s="5" t="n">
        <v>935558</v>
      </c>
      <c r="C68" s="5" t="n">
        <v>167028</v>
      </c>
    </row>
    <row r="69">
      <c r="A69" s="4" t="inlineStr">
        <is>
          <t>Fair value of collateral Pledges on personal property</t>
        </is>
      </c>
      <c r="B69" s="5" t="n">
        <v>65485</v>
      </c>
      <c r="C69" s="5" t="n">
        <v>11805</v>
      </c>
    </row>
    <row r="70">
      <c r="A70" s="4" t="inlineStr">
        <is>
          <t>Fair value of collateral Other</t>
        </is>
      </c>
      <c r="B70" s="5" t="n">
        <v>270083</v>
      </c>
      <c r="C70" s="5" t="n">
        <v>955458</v>
      </c>
    </row>
    <row r="71">
      <c r="A71" s="4" t="inlineStr">
        <is>
          <t>Total collateral</t>
        </is>
      </c>
      <c r="B71" s="5" t="n">
        <v>1981228</v>
      </c>
      <c r="C71" s="5" t="n">
        <v>1872817</v>
      </c>
    </row>
    <row r="72">
      <c r="A72" s="4" t="inlineStr">
        <is>
          <t>Net exposure</t>
        </is>
      </c>
      <c r="B72" s="5" t="n">
        <v>1048642</v>
      </c>
      <c r="C72" s="5" t="n">
        <v>3400014</v>
      </c>
    </row>
    <row r="73">
      <c r="A73" s="4" t="inlineStr">
        <is>
          <t>Associated ECL</t>
        </is>
      </c>
      <c r="B73" s="6" t="n">
        <v>1658115</v>
      </c>
      <c r="C73" s="6" t="n">
        <v>296745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ARS ($) $ in Thousands</t>
        </is>
      </c>
      <c r="B1" s="2" t="inlineStr">
        <is>
          <t>Dec. 31, 2020</t>
        </is>
      </c>
      <c r="C1" s="2" t="inlineStr">
        <is>
          <t>Dec. 31, 2019</t>
        </is>
      </c>
    </row>
    <row r="2">
      <c r="A2" s="3" t="inlineStr">
        <is>
          <t>ASSETS</t>
        </is>
      </c>
    </row>
    <row r="3">
      <c r="A3" s="4" t="inlineStr">
        <is>
          <t>Cash and Deposits in Banks</t>
        </is>
      </c>
      <c r="B3" s="6" t="n">
        <v>129967486</v>
      </c>
      <c r="C3" s="6" t="n">
        <v>137066430</v>
      </c>
    </row>
    <row r="4">
      <c r="A4" s="4" t="inlineStr">
        <is>
          <t>Cash</t>
        </is>
      </c>
      <c r="B4" s="5" t="n">
        <v>25422664</v>
      </c>
      <c r="C4" s="5" t="n">
        <v>26563255</v>
      </c>
    </row>
    <row r="5">
      <c r="A5" s="4" t="inlineStr">
        <is>
          <t>Central Bank of Argentina</t>
        </is>
      </c>
      <c r="B5" s="5" t="n">
        <v>49994923</v>
      </c>
      <c r="C5" s="5" t="n">
        <v>75092641</v>
      </c>
    </row>
    <row r="6">
      <c r="A6" s="4" t="inlineStr">
        <is>
          <t>Other Local and Foreign Entities</t>
        </is>
      </c>
      <c r="B6" s="5" t="n">
        <v>54544637</v>
      </c>
      <c r="C6" s="5" t="n">
        <v>35405434</v>
      </c>
    </row>
    <row r="7">
      <c r="A7" s="4" t="inlineStr">
        <is>
          <t>Other</t>
        </is>
      </c>
      <c r="B7" s="5" t="n">
        <v>5262</v>
      </c>
      <c r="C7" s="5" t="n">
        <v>5100</v>
      </c>
    </row>
    <row r="8">
      <c r="A8" s="4" t="inlineStr">
        <is>
          <t>Debt Securities at fair value through profit or loss</t>
        </is>
      </c>
      <c r="B8" s="5" t="n">
        <v>54982465</v>
      </c>
      <c r="C8" s="5" t="n">
        <v>7725991</v>
      </c>
    </row>
    <row r="9">
      <c r="A9" s="4" t="inlineStr">
        <is>
          <t>Derivative Financial Instruments</t>
        </is>
      </c>
      <c r="B9" s="5" t="n">
        <v>989478</v>
      </c>
      <c r="C9" s="5" t="n">
        <v>838493</v>
      </c>
    </row>
    <row r="10">
      <c r="A10" s="4" t="inlineStr">
        <is>
          <t>Repo transactions</t>
        </is>
      </c>
      <c r="B10" s="5" t="n">
        <v>39421705</v>
      </c>
      <c r="C10" s="5" t="n">
        <v>1481096</v>
      </c>
    </row>
    <row r="11">
      <c r="A11" s="4" t="inlineStr">
        <is>
          <t>Other financial assets</t>
        </is>
      </c>
      <c r="B11" s="5" t="n">
        <v>18886290</v>
      </c>
      <c r="C11" s="5" t="n">
        <v>8391566</v>
      </c>
    </row>
    <row r="12">
      <c r="A12" s="4" t="inlineStr">
        <is>
          <t>Loans and other financing</t>
        </is>
      </c>
      <c r="B12" s="5" t="n">
        <v>257421195</v>
      </c>
      <c r="C12" s="5" t="n">
        <v>300731589</v>
      </c>
    </row>
    <row r="13">
      <c r="A13" s="4" t="inlineStr">
        <is>
          <t>Non-financial Public Sector</t>
        </is>
      </c>
      <c r="B13" s="5" t="n">
        <v>3614614</v>
      </c>
      <c r="C13" s="5" t="n">
        <v>8781948</v>
      </c>
    </row>
    <row r="14">
      <c r="A14" s="4" t="inlineStr">
        <is>
          <t>Other Financial Entities</t>
        </is>
      </c>
      <c r="B14" s="5" t="n">
        <v>1824600</v>
      </c>
      <c r="C14" s="5" t="n">
        <v>5380555</v>
      </c>
    </row>
    <row r="15">
      <c r="A15" s="4" t="inlineStr">
        <is>
          <t>Non-financial Private Sector and Foreign Residents</t>
        </is>
      </c>
      <c r="B15" s="5" t="n">
        <v>251981981</v>
      </c>
      <c r="C15" s="5" t="n">
        <v>286569086</v>
      </c>
    </row>
    <row r="16">
      <c r="A16" s="4" t="inlineStr">
        <is>
          <t>Other Debt Securities</t>
        </is>
      </c>
      <c r="B16" s="5" t="n">
        <v>209118933</v>
      </c>
      <c r="C16" s="5" t="n">
        <v>87828945</v>
      </c>
    </row>
    <row r="17">
      <c r="A17" s="4" t="inlineStr">
        <is>
          <t>Financial Assets delivered as guarantee</t>
        </is>
      </c>
      <c r="B17" s="5" t="n">
        <v>14292358</v>
      </c>
      <c r="C17" s="5" t="n">
        <v>14530739</v>
      </c>
    </row>
    <row r="18">
      <c r="A18" s="4" t="inlineStr">
        <is>
          <t>Equity Instruments at fair value through profit or loss</t>
        </is>
      </c>
      <c r="B18" s="5" t="n">
        <v>5218299</v>
      </c>
      <c r="C18" s="5" t="n">
        <v>3562427</v>
      </c>
    </row>
    <row r="19">
      <c r="A19" s="4" t="inlineStr">
        <is>
          <t>Investment in associates and joint arrangements</t>
        </is>
      </c>
      <c r="B19" s="5" t="n">
        <v>203905</v>
      </c>
      <c r="C19" s="5" t="n">
        <v>199216</v>
      </c>
    </row>
    <row r="20">
      <c r="A20" s="4" t="inlineStr">
        <is>
          <t>Property, plant and equipment</t>
        </is>
      </c>
      <c r="B20" s="5" t="n">
        <v>34369465</v>
      </c>
      <c r="C20" s="5" t="n">
        <v>35052877</v>
      </c>
    </row>
    <row r="21">
      <c r="A21" s="4" t="inlineStr">
        <is>
          <t>Intangible Assets</t>
        </is>
      </c>
      <c r="B21" s="5" t="n">
        <v>5104060</v>
      </c>
      <c r="C21" s="5" t="n">
        <v>4822183</v>
      </c>
    </row>
    <row r="22">
      <c r="A22" s="4" t="inlineStr">
        <is>
          <t>Deferred Income Tax Assets</t>
        </is>
      </c>
      <c r="B22" s="5" t="n">
        <v>63189</v>
      </c>
      <c r="C22" s="5" t="n">
        <v>59115</v>
      </c>
    </row>
    <row r="23">
      <c r="A23" s="4" t="inlineStr">
        <is>
          <t>Other Non-financial Assets</t>
        </is>
      </c>
      <c r="B23" s="5" t="n">
        <v>2232053</v>
      </c>
      <c r="C23" s="5" t="n">
        <v>1477587</v>
      </c>
    </row>
    <row r="24">
      <c r="A24" s="4" t="inlineStr">
        <is>
          <t>Non-current assets held for sale</t>
        </is>
      </c>
      <c r="B24" s="5" t="n">
        <v>2258182</v>
      </c>
      <c r="C24" s="5" t="n">
        <v>2383947</v>
      </c>
    </row>
    <row r="25">
      <c r="A25" s="4" t="inlineStr">
        <is>
          <t>TOTAL ASSETS</t>
        </is>
      </c>
      <c r="B25" s="5" t="n">
        <v>774529063</v>
      </c>
      <c r="C25" s="5" t="n">
        <v>606152201</v>
      </c>
    </row>
    <row r="26">
      <c r="A26" s="3" t="inlineStr">
        <is>
          <t>LIABILITIES</t>
        </is>
      </c>
    </row>
    <row r="27">
      <c r="A27" s="4" t="inlineStr">
        <is>
          <t>Deposits</t>
        </is>
      </c>
      <c r="B27" s="5" t="n">
        <v>488741363</v>
      </c>
      <c r="C27" s="5" t="n">
        <v>357866442</v>
      </c>
    </row>
    <row r="28">
      <c r="A28" s="4" t="inlineStr">
        <is>
          <t>Non-financial Public Sector</t>
        </is>
      </c>
      <c r="B28" s="5" t="n">
        <v>73565424</v>
      </c>
      <c r="C28" s="5" t="n">
        <v>23906675</v>
      </c>
    </row>
    <row r="29">
      <c r="A29" s="4" t="inlineStr">
        <is>
          <t>Financial Sector</t>
        </is>
      </c>
      <c r="B29" s="5" t="n">
        <v>696415</v>
      </c>
      <c r="C29" s="5" t="n">
        <v>427702</v>
      </c>
    </row>
    <row r="30">
      <c r="A30" s="4" t="inlineStr">
        <is>
          <t>Non-financial Private Sector and Foreign Residents</t>
        </is>
      </c>
      <c r="B30" s="5" t="n">
        <v>414479524</v>
      </c>
      <c r="C30" s="5" t="n">
        <v>333532065</v>
      </c>
    </row>
    <row r="31">
      <c r="A31" s="4" t="inlineStr">
        <is>
          <t>Derivative Financial Instruments</t>
        </is>
      </c>
      <c r="B31" s="5" t="n">
        <v>230</v>
      </c>
      <c r="C31" s="5" t="n">
        <v>1046556</v>
      </c>
    </row>
    <row r="32">
      <c r="A32" s="4" t="inlineStr">
        <is>
          <t>Repo Transactions</t>
        </is>
      </c>
      <c r="B32" s="5" t="n">
        <v>618572</v>
      </c>
      <c r="C32" s="5" t="n">
        <v>1364825</v>
      </c>
    </row>
    <row r="33">
      <c r="A33" s="4" t="inlineStr">
        <is>
          <t>Other Financial Liabilities</t>
        </is>
      </c>
      <c r="B33" s="5" t="n">
        <v>49215887</v>
      </c>
      <c r="C33" s="5" t="n">
        <v>30181836</v>
      </c>
    </row>
    <row r="34">
      <c r="A34" s="4" t="inlineStr">
        <is>
          <t>Financing received from the Central Bank of Argentina and other financial institutions</t>
        </is>
      </c>
      <c r="B34" s="5" t="n">
        <v>919103</v>
      </c>
      <c r="C34" s="5" t="n">
        <v>3057451</v>
      </c>
    </row>
    <row r="35">
      <c r="A35" s="4" t="inlineStr">
        <is>
          <t>Issued Corporate Bonds</t>
        </is>
      </c>
      <c r="B35" s="5" t="n">
        <v>4926901</v>
      </c>
      <c r="C35" s="5" t="n">
        <v>7521820</v>
      </c>
    </row>
    <row r="36">
      <c r="A36" s="4" t="inlineStr">
        <is>
          <t>Current Income Tax Liabilities</t>
        </is>
      </c>
      <c r="B36" s="5" t="n">
        <v>5145324</v>
      </c>
      <c r="C36" s="5" t="n">
        <v>11076651</v>
      </c>
    </row>
    <row r="37">
      <c r="A37" s="4" t="inlineStr">
        <is>
          <t>Subordinated Corporate Bonds</t>
        </is>
      </c>
      <c r="B37" s="5" t="n">
        <v>34300292</v>
      </c>
      <c r="C37" s="5" t="n">
        <v>33098040</v>
      </c>
    </row>
    <row r="38">
      <c r="A38" s="4" t="inlineStr">
        <is>
          <t>Provisions</t>
        </is>
      </c>
      <c r="B38" s="5" t="n">
        <v>1310517</v>
      </c>
      <c r="C38" s="5" t="n">
        <v>2006052</v>
      </c>
    </row>
    <row r="39">
      <c r="A39" s="4" t="inlineStr">
        <is>
          <t>Deferred Income Tax Liabilities</t>
        </is>
      </c>
      <c r="B39" s="5" t="n">
        <v>7448122</v>
      </c>
      <c r="C39" s="5" t="n">
        <v>763179</v>
      </c>
    </row>
    <row r="40">
      <c r="A40" s="4" t="inlineStr">
        <is>
          <t>Other Non-financial Liabilities</t>
        </is>
      </c>
      <c r="B40" s="5" t="n">
        <v>30356941</v>
      </c>
      <c r="C40" s="5" t="n">
        <v>13776518</v>
      </c>
    </row>
    <row r="41">
      <c r="A41" s="4" t="inlineStr">
        <is>
          <t>TOTAL LIABILITIES</t>
        </is>
      </c>
      <c r="B41" s="5" t="n">
        <v>622983252</v>
      </c>
      <c r="C41" s="5" t="n">
        <v>461759370</v>
      </c>
    </row>
    <row r="42">
      <c r="A42" s="3" t="inlineStr">
        <is>
          <t>SHAREHOLDERS' EQUITY</t>
        </is>
      </c>
    </row>
    <row r="43">
      <c r="A43" s="4" t="inlineStr">
        <is>
          <t>Capital Stock</t>
        </is>
      </c>
      <c r="B43" s="5" t="n">
        <v>639413</v>
      </c>
      <c r="C43" s="5" t="n">
        <v>639413</v>
      </c>
    </row>
    <row r="44">
      <c r="A44" s="4" t="inlineStr">
        <is>
          <t>Additional paid-in capital</t>
        </is>
      </c>
      <c r="B44" s="5" t="n">
        <v>12429781</v>
      </c>
      <c r="C44" s="5" t="n">
        <v>12429781</v>
      </c>
    </row>
    <row r="45">
      <c r="A45" s="4" t="inlineStr">
        <is>
          <t>Adjustments to Shareholders' Equity</t>
        </is>
      </c>
      <c r="B45" s="5" t="n">
        <v>50313147</v>
      </c>
      <c r="C45" s="5" t="n">
        <v>50313147</v>
      </c>
    </row>
    <row r="46">
      <c r="A46" s="4" t="inlineStr">
        <is>
          <t>Earnings Reserved</t>
        </is>
      </c>
      <c r="B46" s="5" t="n">
        <v>151705736</v>
      </c>
      <c r="C46" s="5" t="n">
        <v>116665886</v>
      </c>
    </row>
    <row r="47">
      <c r="A47" s="4" t="inlineStr">
        <is>
          <t>Unappropriated Retained Earnings</t>
        </is>
      </c>
      <c r="B47" s="5" t="n">
        <v>-90795880</v>
      </c>
      <c r="C47" s="5" t="n">
        <v>-63980663</v>
      </c>
    </row>
    <row r="48">
      <c r="A48" s="4" t="inlineStr">
        <is>
          <t>Other Comprehensive Income</t>
        </is>
      </c>
      <c r="B48" s="5" t="n">
        <v>1097414</v>
      </c>
      <c r="C48" s="5" t="n">
        <v>118283</v>
      </c>
    </row>
    <row r="49">
      <c r="A49" s="4" t="inlineStr">
        <is>
          <t>Net Income for the fiscal year</t>
        </is>
      </c>
      <c r="B49" s="5" t="n">
        <v>26154332</v>
      </c>
      <c r="C49" s="5" t="n">
        <v>28205071</v>
      </c>
    </row>
    <row r="50">
      <c r="A50" s="4" t="inlineStr">
        <is>
          <t>Net Shareholders' Equity attributable to controlling interest</t>
        </is>
      </c>
      <c r="B50" s="5" t="n">
        <v>151543943</v>
      </c>
      <c r="C50" s="5" t="n">
        <v>144390918</v>
      </c>
    </row>
    <row r="51">
      <c r="A51" s="4" t="inlineStr">
        <is>
          <t>Net Shareholders' Equity attributable to non-controlling interests</t>
        </is>
      </c>
      <c r="B51" s="5" t="n">
        <v>1868</v>
      </c>
      <c r="C51" s="5" t="n">
        <v>1913</v>
      </c>
    </row>
    <row r="52">
      <c r="A52" s="4" t="inlineStr">
        <is>
          <t>TOTAL SHAREHOLDERS' EQUITY</t>
        </is>
      </c>
      <c r="B52" s="5" t="n">
        <v>151545811</v>
      </c>
      <c r="C52" s="5" t="n">
        <v>144392831</v>
      </c>
    </row>
    <row r="53">
      <c r="A53" s="4" t="inlineStr">
        <is>
          <t>TOTAL SHAREHOLDERS' EQUITY AND LIABILITIES</t>
        </is>
      </c>
      <c r="B53" s="6" t="n">
        <v>774529063</v>
      </c>
      <c r="C53" s="6" t="n">
        <v>6061522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s in Associates and Joint Arrangements</t>
        </is>
      </c>
      <c r="B1" s="2" t="inlineStr">
        <is>
          <t>12 Months Ended</t>
        </is>
      </c>
    </row>
    <row r="2">
      <c r="B2" s="2" t="inlineStr">
        <is>
          <t>Dec. 31, 2020</t>
        </is>
      </c>
    </row>
    <row r="3">
      <c r="A3" s="3" t="inlineStr">
        <is>
          <t>Statement [LineItems]</t>
        </is>
      </c>
    </row>
    <row r="4">
      <c r="A4" s="4" t="inlineStr">
        <is>
          <t>Investments in Associates and Joint Arrangements</t>
        </is>
      </c>
      <c r="B4" s="4" t="inlineStr">
        <is>
          <t xml:space="preserve">14. INVESTMENTS IN ASSOCIATES AND JOINT ARRANGEMENTS 14.1 Associates entities a) Macro Warrants SA The Bank holds an investment in the associate Macro Warrants SA. The existence of significant influence is evidenced by the representation the Bank has in the Board of Directors of the associate. In order to measure this investment, the Bank used accounting information of Macro Warrants SA as of September 30, 2020. Additionally, the Bank has considered, when applicable, the material transactions or events occurring between October 1, 2020, and December 31, 2020. The following table presents the summarized financial information on the Bank’s investment in the associate: Summarized statement of financial position 12/31/2020 12/31/2019 Total assets 58,950 42,826 Total liabilities 12,145 10,714 Shareholders’ equity 46,805 32,112 Proportional Bank’s interest 5 % 5 % Investment carrying amount 2,340 1,606 As of December 31, 2020, 2019 and 2018, the investment carrying amount in the net income for the fiscal years amounted to 745, 889 and 346, respectively. b) Play Digital SA As explain in note 1, the Bank holds an investment in the associate Play Digital SA. The existence of significant influence is evidenced by the representation the Bank has in the Board of Directors of the associate. The following table presents the summarized financial information on the Bank’s interest in the associate: Summarized statement of financial position 12/31/2020 Total assets 659,866 Total liabilities 87,619 Shareholders’ equity 572,247 Proportional Bank’s interest 9.9545 % Investment carrying amount 56,964 As of December 31, 2020, the investment carrying amount in the net income for the fiscal years amounted to 80,264 (loss). 14.2. Joint ventures The Bank participates in the following joint ventures, implemented through Uniones Transitorias de Empresas a) Banco Macro SA – Wordline Argentina SA Unión transitoria: on April 7, 1998, the Bank executed an agreement with Siemens Itron Services SA to organize an UTE controlled on a joint basis through a 50% interest, the purpose of which is to facilitate a data processing center for the tax administration, to modernize the systems and tax collection processes of the Province of Salta and manage and recover municipal taxes and fees. The following table presents the summarized financial information on the Bank’s investment in the UTE: Summarized statement of financial position 12/31/2020 12/31/2019 Total assets 387,526 518,096 Total liabilities 98,397 126,028 Shareholders’ equity 289,129 392,068 Proportional Bank’s interest 50 % 50 % Investment carrying amount 144,565 196,034 As of December 31, 2020, 2019 and 2018, the investment carrying amount in the net income for the fiscal years amounted to 74,202, 152,984 and 146,908, respectively. b) Banco Macro SA – Gestiva SA Unión transitoria: on May 4, 2010 and August 15, 2012, the Bank executed with Gestiva SA the UTE agreement to form “Banco Macro SA – Gestiva SA – Unión Transitoria de Empresas”, under joint control, the purpose of which is to render the integral processing and management services of the tax system of the Province of Misiones, the management thereof and tax collection services. The Bank holds a 5% interest in this UTE. On June 27, 2018, the Bank, the UTE and the tax authorities of the Misiones provincial government entered into an agreement of “termination by mutual agreement” of the adaptation agreement, without implying or modifying the Bank’s rights and obligations as a financial agent of the province for the services provision established in the agreement. As of December 31, 2020 and 2019, according to the above-mentioned, the remaining investment amounted to 36 and 1,576, respectively.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Management, Corporate Governance Transparency Policy and Risk Management - Summary of Liquidity Ratios Arising from Dividing Net Liquid Assets, Cash and Cash Equivalents by Total Deposits (Detail)</t>
        </is>
      </c>
      <c r="B1" s="2" t="inlineStr">
        <is>
          <t>12 Months Ended</t>
        </is>
      </c>
    </row>
    <row r="2">
      <c r="B2" s="2" t="inlineStr">
        <is>
          <t>Dec. 31, 2020</t>
        </is>
      </c>
      <c r="C2" s="2" t="inlineStr">
        <is>
          <t>Dec. 31, 2019</t>
        </is>
      </c>
    </row>
    <row r="3">
      <c r="A3" s="3" t="inlineStr">
        <is>
          <t>Disclosure Of Liquidity Risk [line items]</t>
        </is>
      </c>
    </row>
    <row r="4">
      <c r="A4" s="4" t="inlineStr">
        <is>
          <t>Liquidity ratio</t>
        </is>
      </c>
      <c r="B4" s="4" t="inlineStr">
        <is>
          <t>86.39%</t>
        </is>
      </c>
      <c r="C4" s="4" t="inlineStr">
        <is>
          <t>57.75%</t>
        </is>
      </c>
    </row>
    <row r="5">
      <c r="A5" s="4" t="inlineStr">
        <is>
          <t>Weighted average [member]</t>
        </is>
      </c>
    </row>
    <row r="6">
      <c r="A6" s="3" t="inlineStr">
        <is>
          <t>Disclosure Of Liquidity Risk [line items]</t>
        </is>
      </c>
    </row>
    <row r="7">
      <c r="A7" s="4" t="inlineStr">
        <is>
          <t>Liquidity ratio</t>
        </is>
      </c>
      <c r="B7" s="4" t="inlineStr">
        <is>
          <t>81.57%</t>
        </is>
      </c>
      <c r="C7" s="4" t="inlineStr">
        <is>
          <t>61.24%</t>
        </is>
      </c>
    </row>
    <row r="8">
      <c r="A8" s="4" t="inlineStr">
        <is>
          <t>Maximum Average Term [member]</t>
        </is>
      </c>
    </row>
    <row r="9">
      <c r="A9" s="3" t="inlineStr">
        <is>
          <t>Disclosure Of Liquidity Risk [line items]</t>
        </is>
      </c>
    </row>
    <row r="10">
      <c r="A10" s="4" t="inlineStr">
        <is>
          <t>Liquidity ratio</t>
        </is>
      </c>
      <c r="B10" s="4" t="inlineStr">
        <is>
          <t>87.13%</t>
        </is>
      </c>
      <c r="C10" s="4" t="inlineStr">
        <is>
          <t>70.13%</t>
        </is>
      </c>
    </row>
    <row r="11">
      <c r="A11" s="4" t="inlineStr">
        <is>
          <t>Minimum Average Term [member]</t>
        </is>
      </c>
    </row>
    <row r="12">
      <c r="A12" s="3" t="inlineStr">
        <is>
          <t>Disclosure Of Liquidity Risk [line items]</t>
        </is>
      </c>
    </row>
    <row r="13">
      <c r="A13" s="4" t="inlineStr">
        <is>
          <t>Liquidity ratio</t>
        </is>
      </c>
      <c r="B13" s="4" t="inlineStr">
        <is>
          <t>71.49%</t>
        </is>
      </c>
      <c r="C13" s="4" t="inlineStr">
        <is>
          <t>51.73%</t>
        </is>
      </c>
    </row>
  </sheetData>
  <mergeCells count="2">
    <mergeCell ref="A1:A2"/>
    <mergeCell ref="B1:C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Corporate Governance Transparency Policy and Risk Management - Summary of Contractual Cash Flows and Other Financing (Detail) - ARS ($) $ in Thousands</t>
        </is>
      </c>
      <c r="B1" s="2" t="inlineStr">
        <is>
          <t>Dec. 31, 2020</t>
        </is>
      </c>
      <c r="C1" s="2" t="inlineStr">
        <is>
          <t>Dec. 31, 2019</t>
        </is>
      </c>
    </row>
    <row r="2">
      <c r="A2" s="3" t="inlineStr">
        <is>
          <t>Disclosure Of Liquidity Risk [line items]</t>
        </is>
      </c>
    </row>
    <row r="3">
      <c r="A3" s="4" t="inlineStr">
        <is>
          <t>Non financial government sector</t>
        </is>
      </c>
      <c r="B3" s="6" t="n">
        <v>5690072</v>
      </c>
      <c r="C3" s="6" t="n">
        <v>15018591</v>
      </c>
    </row>
    <row r="4">
      <c r="A4" s="4" t="inlineStr">
        <is>
          <t>Financial sector</t>
        </is>
      </c>
      <c r="B4" s="5" t="n">
        <v>2323704</v>
      </c>
      <c r="C4" s="5" t="n">
        <v>8227839</v>
      </c>
    </row>
    <row r="5">
      <c r="A5" s="4" t="inlineStr">
        <is>
          <t>Non financial private sector and foreign residents</t>
        </is>
      </c>
      <c r="B5" s="5" t="n">
        <v>341741500</v>
      </c>
      <c r="C5" s="5" t="n">
        <v>390619432</v>
      </c>
    </row>
    <row r="6">
      <c r="A6" s="4" t="inlineStr">
        <is>
          <t>Total</t>
        </is>
      </c>
      <c r="B6" s="5" t="n">
        <v>349755276</v>
      </c>
      <c r="C6" s="5" t="n">
        <v>413865862</v>
      </c>
    </row>
    <row r="7">
      <c r="A7" s="4" t="inlineStr">
        <is>
          <t>Matured [member]</t>
        </is>
      </c>
    </row>
    <row r="8">
      <c r="A8" s="3" t="inlineStr">
        <is>
          <t>Disclosure Of Liquidity Risk [line items]</t>
        </is>
      </c>
    </row>
    <row r="9">
      <c r="A9" s="4" t="inlineStr">
        <is>
          <t>Non financial private sector and foreign residents</t>
        </is>
      </c>
      <c r="B9" s="5" t="n">
        <v>1309651</v>
      </c>
      <c r="C9" s="5" t="n">
        <v>4936146</v>
      </c>
    </row>
    <row r="10">
      <c r="A10" s="4" t="inlineStr">
        <is>
          <t>Total</t>
        </is>
      </c>
      <c r="B10" s="5" t="n">
        <v>1309651</v>
      </c>
      <c r="C10" s="5" t="n">
        <v>4936146</v>
      </c>
    </row>
    <row r="11">
      <c r="A11" s="4" t="inlineStr">
        <is>
          <t>Not later than one month [member]</t>
        </is>
      </c>
    </row>
    <row r="12">
      <c r="A12" s="3" t="inlineStr">
        <is>
          <t>Disclosure Of Liquidity Risk [line items]</t>
        </is>
      </c>
    </row>
    <row r="13">
      <c r="A13" s="4" t="inlineStr">
        <is>
          <t>Non financial government sector</t>
        </is>
      </c>
      <c r="B13" s="5" t="n">
        <v>240063</v>
      </c>
      <c r="C13" s="5" t="n">
        <v>3722842</v>
      </c>
    </row>
    <row r="14">
      <c r="A14" s="4" t="inlineStr">
        <is>
          <t>Financial sector</t>
        </is>
      </c>
      <c r="B14" s="5" t="n">
        <v>73164</v>
      </c>
      <c r="C14" s="5" t="n">
        <v>2498632</v>
      </c>
    </row>
    <row r="15">
      <c r="A15" s="4" t="inlineStr">
        <is>
          <t>Non financial private sector and foreign residents</t>
        </is>
      </c>
      <c r="B15" s="5" t="n">
        <v>94565908</v>
      </c>
      <c r="C15" s="5" t="n">
        <v>123475851</v>
      </c>
    </row>
    <row r="16">
      <c r="A16" s="4" t="inlineStr">
        <is>
          <t>Total</t>
        </is>
      </c>
      <c r="B16" s="5" t="n">
        <v>94879135</v>
      </c>
      <c r="C16" s="5" t="n">
        <v>129697325</v>
      </c>
    </row>
    <row r="17">
      <c r="A17" s="4" t="inlineStr">
        <is>
          <t>Not later than three months [member]</t>
        </is>
      </c>
    </row>
    <row r="18">
      <c r="A18" s="3" t="inlineStr">
        <is>
          <t>Disclosure Of Liquidity Risk [line items]</t>
        </is>
      </c>
    </row>
    <row r="19">
      <c r="A19" s="4" t="inlineStr">
        <is>
          <t>Non financial government sector</t>
        </is>
      </c>
      <c r="B19" s="5" t="n">
        <v>709789</v>
      </c>
      <c r="C19" s="5" t="n">
        <v>880926</v>
      </c>
    </row>
    <row r="20">
      <c r="A20" s="4" t="inlineStr">
        <is>
          <t>Financial sector</t>
        </is>
      </c>
      <c r="B20" s="5" t="n">
        <v>366107</v>
      </c>
      <c r="C20" s="5" t="n">
        <v>3004100</v>
      </c>
    </row>
    <row r="21">
      <c r="A21" s="4" t="inlineStr">
        <is>
          <t>Non financial private sector and foreign residents</t>
        </is>
      </c>
      <c r="B21" s="5" t="n">
        <v>30753008</v>
      </c>
      <c r="C21" s="5" t="n">
        <v>36775492</v>
      </c>
    </row>
    <row r="22">
      <c r="A22" s="4" t="inlineStr">
        <is>
          <t>Total</t>
        </is>
      </c>
      <c r="B22" s="5" t="n">
        <v>31828904</v>
      </c>
      <c r="C22" s="5" t="n">
        <v>40660518</v>
      </c>
    </row>
    <row r="23">
      <c r="A23" s="4" t="inlineStr">
        <is>
          <t>Later than three months and not later than six months [member]</t>
        </is>
      </c>
    </row>
    <row r="24">
      <c r="A24" s="3" t="inlineStr">
        <is>
          <t>Disclosure Of Liquidity Risk [line items]</t>
        </is>
      </c>
    </row>
    <row r="25">
      <c r="A25" s="4" t="inlineStr">
        <is>
          <t>Non financial government sector</t>
        </is>
      </c>
      <c r="B25" s="5" t="n">
        <v>722124</v>
      </c>
      <c r="C25" s="5" t="n">
        <v>1040537</v>
      </c>
    </row>
    <row r="26">
      <c r="A26" s="4" t="inlineStr">
        <is>
          <t>Financial sector</t>
        </is>
      </c>
      <c r="B26" s="5" t="n">
        <v>542488</v>
      </c>
      <c r="C26" s="5" t="n">
        <v>642334</v>
      </c>
    </row>
    <row r="27">
      <c r="A27" s="4" t="inlineStr">
        <is>
          <t>Non financial private sector and foreign residents</t>
        </is>
      </c>
      <c r="B27" s="5" t="n">
        <v>41943648</v>
      </c>
      <c r="C27" s="5" t="n">
        <v>33009946</v>
      </c>
    </row>
    <row r="28">
      <c r="A28" s="4" t="inlineStr">
        <is>
          <t>Total</t>
        </is>
      </c>
      <c r="B28" s="5" t="n">
        <v>43208260</v>
      </c>
      <c r="C28" s="5" t="n">
        <v>34692817</v>
      </c>
    </row>
    <row r="29">
      <c r="A29" s="4" t="inlineStr">
        <is>
          <t>Later than six months and not later than one year [member]</t>
        </is>
      </c>
    </row>
    <row r="30">
      <c r="A30" s="3" t="inlineStr">
        <is>
          <t>Disclosure Of Liquidity Risk [line items]</t>
        </is>
      </c>
    </row>
    <row r="31">
      <c r="A31" s="4" t="inlineStr">
        <is>
          <t>Non financial government sector</t>
        </is>
      </c>
      <c r="B31" s="5" t="n">
        <v>1302701</v>
      </c>
      <c r="C31" s="5" t="n">
        <v>2501141</v>
      </c>
    </row>
    <row r="32">
      <c r="A32" s="4" t="inlineStr">
        <is>
          <t>Financial sector</t>
        </is>
      </c>
      <c r="B32" s="5" t="n">
        <v>336233</v>
      </c>
      <c r="C32" s="5" t="n">
        <v>859600</v>
      </c>
    </row>
    <row r="33">
      <c r="A33" s="4" t="inlineStr">
        <is>
          <t>Non financial private sector and foreign residents</t>
        </is>
      </c>
      <c r="B33" s="5" t="n">
        <v>49509992</v>
      </c>
      <c r="C33" s="5" t="n">
        <v>41228086</v>
      </c>
    </row>
    <row r="34">
      <c r="A34" s="4" t="inlineStr">
        <is>
          <t>Total</t>
        </is>
      </c>
      <c r="B34" s="5" t="n">
        <v>51148926</v>
      </c>
      <c r="C34" s="5" t="n">
        <v>44588827</v>
      </c>
    </row>
    <row r="35">
      <c r="A35" s="4" t="inlineStr">
        <is>
          <t>Over 12 months and up to 24 months [member]</t>
        </is>
      </c>
    </row>
    <row r="36">
      <c r="A36" s="3" t="inlineStr">
        <is>
          <t>Disclosure Of Liquidity Risk [line items]</t>
        </is>
      </c>
    </row>
    <row r="37">
      <c r="A37" s="4" t="inlineStr">
        <is>
          <t>Non financial government sector</t>
        </is>
      </c>
      <c r="B37" s="5" t="n">
        <v>2240210</v>
      </c>
      <c r="C37" s="5" t="n">
        <v>4121934</v>
      </c>
    </row>
    <row r="38">
      <c r="A38" s="4" t="inlineStr">
        <is>
          <t>Financial sector</t>
        </is>
      </c>
      <c r="B38" s="5" t="n">
        <v>1005712</v>
      </c>
      <c r="C38" s="5" t="n">
        <v>1215730</v>
      </c>
    </row>
    <row r="39">
      <c r="A39" s="4" t="inlineStr">
        <is>
          <t>Non financial private sector and foreign residents</t>
        </is>
      </c>
      <c r="B39" s="5" t="n">
        <v>47067374</v>
      </c>
      <c r="C39" s="5" t="n">
        <v>59457916</v>
      </c>
    </row>
    <row r="40">
      <c r="A40" s="4" t="inlineStr">
        <is>
          <t>Total</t>
        </is>
      </c>
      <c r="B40" s="5" t="n">
        <v>50313296</v>
      </c>
      <c r="C40" s="5" t="n">
        <v>64795580</v>
      </c>
    </row>
    <row r="41">
      <c r="A41" s="4" t="inlineStr">
        <is>
          <t>Later than two years [member]</t>
        </is>
      </c>
    </row>
    <row r="42">
      <c r="A42" s="3" t="inlineStr">
        <is>
          <t>Disclosure Of Liquidity Risk [line items]</t>
        </is>
      </c>
    </row>
    <row r="43">
      <c r="A43" s="4" t="inlineStr">
        <is>
          <t>Non financial government sector</t>
        </is>
      </c>
      <c r="B43" s="5" t="n">
        <v>475185</v>
      </c>
      <c r="C43" s="5" t="n">
        <v>2751211</v>
      </c>
    </row>
    <row r="44">
      <c r="A44" s="4" t="inlineStr">
        <is>
          <t>Financial sector</t>
        </is>
      </c>
      <c r="C44" s="5" t="n">
        <v>7443</v>
      </c>
    </row>
    <row r="45">
      <c r="A45" s="4" t="inlineStr">
        <is>
          <t>Non financial private sector and foreign residents</t>
        </is>
      </c>
      <c r="B45" s="5" t="n">
        <v>76591919</v>
      </c>
      <c r="C45" s="5" t="n">
        <v>91735995</v>
      </c>
    </row>
    <row r="46">
      <c r="A46" s="4" t="inlineStr">
        <is>
          <t>Total</t>
        </is>
      </c>
      <c r="B46" s="6" t="n">
        <v>77067104</v>
      </c>
      <c r="C46" s="6" t="n">
        <v>94494649</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Corporate Governance Transparency Policy and Risk Management - Summary of Contractual Future Cash Flows of Financial Liabilities, Including Interest and Charges to be Accrued (Detail) - ARS ($) $ in Thousands</t>
        </is>
      </c>
      <c r="B1" s="2" t="inlineStr">
        <is>
          <t>Dec. 31, 2020</t>
        </is>
      </c>
      <c r="C1" s="2" t="inlineStr">
        <is>
          <t>Dec. 31, 2019</t>
        </is>
      </c>
    </row>
    <row r="2">
      <c r="A2" s="3" t="inlineStr">
        <is>
          <t>Disclosure Of Liquidity Risk [line items]</t>
        </is>
      </c>
    </row>
    <row r="3">
      <c r="A3" s="4" t="inlineStr">
        <is>
          <t>Deposits</t>
        </is>
      </c>
      <c r="B3" s="6" t="n">
        <v>493591747</v>
      </c>
      <c r="C3" s="6" t="n">
        <v>360913768</v>
      </c>
    </row>
    <row r="4">
      <c r="A4" s="4" t="inlineStr">
        <is>
          <t>From the non financial government sector</t>
        </is>
      </c>
      <c r="B4" s="5" t="n">
        <v>74336377</v>
      </c>
      <c r="C4" s="5" t="n">
        <v>24094589</v>
      </c>
    </row>
    <row r="5">
      <c r="A5" s="4" t="inlineStr">
        <is>
          <t>From the financial sector</t>
        </is>
      </c>
      <c r="B5" s="5" t="n">
        <v>696415</v>
      </c>
      <c r="C5" s="5" t="n">
        <v>427702</v>
      </c>
    </row>
    <row r="6">
      <c r="A6" s="4" t="inlineStr">
        <is>
          <t>From the non financial private sector and foreign residents</t>
        </is>
      </c>
      <c r="B6" s="5" t="n">
        <v>418558955</v>
      </c>
      <c r="C6" s="5" t="n">
        <v>336391477</v>
      </c>
    </row>
    <row r="7">
      <c r="A7" s="4" t="inlineStr">
        <is>
          <t>Derivative instruments</t>
        </is>
      </c>
      <c r="B7" s="5" t="n">
        <v>230</v>
      </c>
      <c r="C7" s="5" t="n">
        <v>1046556</v>
      </c>
    </row>
    <row r="8">
      <c r="A8" s="4" t="inlineStr">
        <is>
          <t>Repo transactions</t>
        </is>
      </c>
      <c r="B8" s="5" t="n">
        <v>620389</v>
      </c>
      <c r="C8" s="5" t="n">
        <v>1364962</v>
      </c>
    </row>
    <row r="9">
      <c r="A9" s="4" t="inlineStr">
        <is>
          <t>Other financial institutions</t>
        </is>
      </c>
      <c r="B9" s="5" t="n">
        <v>620389</v>
      </c>
      <c r="C9" s="5" t="n">
        <v>1364962</v>
      </c>
    </row>
    <row r="10">
      <c r="A10" s="4" t="inlineStr">
        <is>
          <t>Other Financial Liabilities</t>
        </is>
      </c>
      <c r="B10" s="5" t="n">
        <v>49232069</v>
      </c>
      <c r="C10" s="5" t="n">
        <v>30217956</v>
      </c>
    </row>
    <row r="11">
      <c r="A11" s="4" t="inlineStr">
        <is>
          <t>Financing received from the Central Bank of Argentina and other financial institutions</t>
        </is>
      </c>
      <c r="B11" s="5" t="n">
        <v>949506</v>
      </c>
      <c r="C11" s="5" t="n">
        <v>3165822</v>
      </c>
    </row>
    <row r="12">
      <c r="A12" s="4" t="inlineStr">
        <is>
          <t>Issued corporate bonds</t>
        </is>
      </c>
      <c r="B12" s="5" t="n">
        <v>5765236</v>
      </c>
      <c r="C12" s="5" t="n">
        <v>10929911</v>
      </c>
    </row>
    <row r="13">
      <c r="A13" s="4" t="inlineStr">
        <is>
          <t>Subordinated corporate bonds</t>
        </is>
      </c>
      <c r="B13" s="5" t="n">
        <v>48422080</v>
      </c>
      <c r="C13" s="5" t="n">
        <v>49125434</v>
      </c>
    </row>
    <row r="14">
      <c r="A14" s="4" t="inlineStr">
        <is>
          <t>Total</t>
        </is>
      </c>
      <c r="B14" s="5" t="n">
        <v>598581257</v>
      </c>
      <c r="C14" s="5" t="n">
        <v>456764409</v>
      </c>
    </row>
    <row r="15">
      <c r="A15" s="4" t="inlineStr">
        <is>
          <t>Not later than one month [member]</t>
        </is>
      </c>
    </row>
    <row r="16">
      <c r="A16" s="3" t="inlineStr">
        <is>
          <t>Disclosure Of Liquidity Risk [line items]</t>
        </is>
      </c>
    </row>
    <row r="17">
      <c r="A17" s="4" t="inlineStr">
        <is>
          <t>Deposits</t>
        </is>
      </c>
      <c r="B17" s="5" t="n">
        <v>439899936</v>
      </c>
      <c r="C17" s="5" t="n">
        <v>319128393</v>
      </c>
    </row>
    <row r="18">
      <c r="A18" s="4" t="inlineStr">
        <is>
          <t>From the non financial government sector</t>
        </is>
      </c>
      <c r="B18" s="5" t="n">
        <v>67873301</v>
      </c>
      <c r="C18" s="5" t="n">
        <v>22974090</v>
      </c>
    </row>
    <row r="19">
      <c r="A19" s="4" t="inlineStr">
        <is>
          <t>From the financial sector</t>
        </is>
      </c>
      <c r="B19" s="5" t="n">
        <v>696415</v>
      </c>
      <c r="C19" s="5" t="n">
        <v>427702</v>
      </c>
    </row>
    <row r="20">
      <c r="A20" s="4" t="inlineStr">
        <is>
          <t>From the non financial private sector and foreign residents</t>
        </is>
      </c>
      <c r="B20" s="5" t="n">
        <v>371330220</v>
      </c>
      <c r="C20" s="5" t="n">
        <v>295726601</v>
      </c>
    </row>
    <row r="21">
      <c r="A21" s="4" t="inlineStr">
        <is>
          <t>Derivative instruments</t>
        </is>
      </c>
      <c r="B21" s="5" t="n">
        <v>42</v>
      </c>
      <c r="C21" s="5" t="n">
        <v>399076</v>
      </c>
    </row>
    <row r="22">
      <c r="A22" s="4" t="inlineStr">
        <is>
          <t>Repo transactions</t>
        </is>
      </c>
      <c r="B22" s="5" t="n">
        <v>620389</v>
      </c>
      <c r="C22" s="5" t="n">
        <v>1364962</v>
      </c>
    </row>
    <row r="23">
      <c r="A23" s="4" t="inlineStr">
        <is>
          <t>Other financial institutions</t>
        </is>
      </c>
      <c r="B23" s="5" t="n">
        <v>620389</v>
      </c>
      <c r="C23" s="5" t="n">
        <v>1364962</v>
      </c>
    </row>
    <row r="24">
      <c r="A24" s="4" t="inlineStr">
        <is>
          <t>Other Financial Liabilities</t>
        </is>
      </c>
      <c r="B24" s="5" t="n">
        <v>47876408</v>
      </c>
      <c r="C24" s="5" t="n">
        <v>28687673</v>
      </c>
    </row>
    <row r="25">
      <c r="A25" s="4" t="inlineStr">
        <is>
          <t>Financing received from the Central Bank of Argentina and other financial institutions</t>
        </is>
      </c>
      <c r="B25" s="5" t="n">
        <v>419441</v>
      </c>
      <c r="C25" s="5" t="n">
        <v>1403744</v>
      </c>
    </row>
    <row r="26">
      <c r="A26" s="4" t="inlineStr">
        <is>
          <t>Issued corporate bonds</t>
        </is>
      </c>
      <c r="B26" s="5" t="n">
        <v>209346</v>
      </c>
      <c r="C26" s="5" t="n">
        <v>436031</v>
      </c>
    </row>
    <row r="27">
      <c r="A27" s="4" t="inlineStr">
        <is>
          <t>Total</t>
        </is>
      </c>
      <c r="B27" s="5" t="n">
        <v>489025562</v>
      </c>
      <c r="C27" s="5" t="n">
        <v>351419879</v>
      </c>
    </row>
    <row r="28">
      <c r="A28" s="4" t="inlineStr">
        <is>
          <t>Not later than three months [member]</t>
        </is>
      </c>
    </row>
    <row r="29">
      <c r="A29" s="3" t="inlineStr">
        <is>
          <t>Disclosure Of Liquidity Risk [line items]</t>
        </is>
      </c>
    </row>
    <row r="30">
      <c r="A30" s="4" t="inlineStr">
        <is>
          <t>Deposits</t>
        </is>
      </c>
      <c r="B30" s="5" t="n">
        <v>45047684</v>
      </c>
      <c r="C30" s="5" t="n">
        <v>35554356</v>
      </c>
    </row>
    <row r="31">
      <c r="A31" s="4" t="inlineStr">
        <is>
          <t>From the non financial government sector</t>
        </is>
      </c>
      <c r="B31" s="5" t="n">
        <v>5558974</v>
      </c>
      <c r="C31" s="5" t="n">
        <v>1059457</v>
      </c>
    </row>
    <row r="32">
      <c r="A32" s="4" t="inlineStr">
        <is>
          <t>From the non financial private sector and foreign residents</t>
        </is>
      </c>
      <c r="B32" s="5" t="n">
        <v>39488710</v>
      </c>
      <c r="C32" s="5" t="n">
        <v>34494899</v>
      </c>
    </row>
    <row r="33">
      <c r="A33" s="4" t="inlineStr">
        <is>
          <t>Derivative instruments</t>
        </is>
      </c>
      <c r="B33" s="5" t="n">
        <v>188</v>
      </c>
      <c r="C33" s="5" t="n">
        <v>464440</v>
      </c>
    </row>
    <row r="34">
      <c r="A34" s="4" t="inlineStr">
        <is>
          <t>Other Financial Liabilities</t>
        </is>
      </c>
      <c r="B34" s="5" t="n">
        <v>133674</v>
      </c>
      <c r="C34" s="5" t="n">
        <v>133406</v>
      </c>
    </row>
    <row r="35">
      <c r="A35" s="4" t="inlineStr">
        <is>
          <t>Financing received from the Central Bank of Argentina and other financial institutions</t>
        </is>
      </c>
      <c r="B35" s="5" t="n">
        <v>199471</v>
      </c>
      <c r="C35" s="5" t="n">
        <v>1130058</v>
      </c>
    </row>
    <row r="36">
      <c r="A36" s="4" t="inlineStr">
        <is>
          <t>Total</t>
        </is>
      </c>
      <c r="B36" s="5" t="n">
        <v>45381017</v>
      </c>
      <c r="C36" s="5" t="n">
        <v>37282260</v>
      </c>
    </row>
    <row r="37">
      <c r="A37" s="4" t="inlineStr">
        <is>
          <t>Later than three months and not later than six months [member]</t>
        </is>
      </c>
    </row>
    <row r="38">
      <c r="A38" s="3" t="inlineStr">
        <is>
          <t>Disclosure Of Liquidity Risk [line items]</t>
        </is>
      </c>
    </row>
    <row r="39">
      <c r="A39" s="4" t="inlineStr">
        <is>
          <t>Deposits</t>
        </is>
      </c>
      <c r="B39" s="5" t="n">
        <v>5581716</v>
      </c>
      <c r="C39" s="5" t="n">
        <v>4728311</v>
      </c>
    </row>
    <row r="40">
      <c r="A40" s="4" t="inlineStr">
        <is>
          <t>From the non financial government sector</t>
        </is>
      </c>
      <c r="B40" s="5" t="n">
        <v>901974</v>
      </c>
      <c r="C40" s="5" t="n">
        <v>58210</v>
      </c>
    </row>
    <row r="41">
      <c r="A41" s="4" t="inlineStr">
        <is>
          <t>From the non financial private sector and foreign residents</t>
        </is>
      </c>
      <c r="B41" s="5" t="n">
        <v>4679742</v>
      </c>
      <c r="C41" s="5" t="n">
        <v>4670101</v>
      </c>
    </row>
    <row r="42">
      <c r="A42" s="4" t="inlineStr">
        <is>
          <t>Derivative instruments</t>
        </is>
      </c>
      <c r="C42" s="5" t="n">
        <v>183040</v>
      </c>
    </row>
    <row r="43">
      <c r="A43" s="4" t="inlineStr">
        <is>
          <t>Other Financial Liabilities</t>
        </is>
      </c>
      <c r="B43" s="5" t="n">
        <v>125844</v>
      </c>
      <c r="C43" s="5" t="n">
        <v>141649</v>
      </c>
    </row>
    <row r="44">
      <c r="A44" s="4" t="inlineStr">
        <is>
          <t>Financing received from the Central Bank of Argentina and other financial institutions</t>
        </is>
      </c>
      <c r="B44" s="5" t="n">
        <v>204074</v>
      </c>
      <c r="C44" s="5" t="n">
        <v>205002</v>
      </c>
    </row>
    <row r="45">
      <c r="A45" s="4" t="inlineStr">
        <is>
          <t>Issued corporate bonds</t>
        </is>
      </c>
      <c r="B45" s="5" t="n">
        <v>2762098</v>
      </c>
      <c r="C45" s="5" t="n">
        <v>701097</v>
      </c>
    </row>
    <row r="46">
      <c r="A46" s="4" t="inlineStr">
        <is>
          <t>Subordinated corporate bonds</t>
        </is>
      </c>
      <c r="B46" s="5" t="n">
        <v>1135957</v>
      </c>
      <c r="C46" s="5" t="n">
        <v>1100808</v>
      </c>
    </row>
    <row r="47">
      <c r="A47" s="4" t="inlineStr">
        <is>
          <t>Total</t>
        </is>
      </c>
      <c r="B47" s="5" t="n">
        <v>9809689</v>
      </c>
      <c r="C47" s="5" t="n">
        <v>7059907</v>
      </c>
    </row>
    <row r="48">
      <c r="A48" s="4" t="inlineStr">
        <is>
          <t>Later than six months and not later than one year [member]</t>
        </is>
      </c>
    </row>
    <row r="49">
      <c r="A49" s="3" t="inlineStr">
        <is>
          <t>Disclosure Of Liquidity Risk [line items]</t>
        </is>
      </c>
    </row>
    <row r="50">
      <c r="A50" s="4" t="inlineStr">
        <is>
          <t>Deposits</t>
        </is>
      </c>
      <c r="B50" s="5" t="n">
        <v>3025417</v>
      </c>
      <c r="C50" s="5" t="n">
        <v>1398959</v>
      </c>
    </row>
    <row r="51">
      <c r="A51" s="4" t="inlineStr">
        <is>
          <t>From the non financial government sector</t>
        </is>
      </c>
      <c r="B51" s="5" t="n">
        <v>2128</v>
      </c>
      <c r="C51" s="5" t="n">
        <v>2832</v>
      </c>
    </row>
    <row r="52">
      <c r="A52" s="4" t="inlineStr">
        <is>
          <t>From the non financial private sector and foreign residents</t>
        </is>
      </c>
      <c r="B52" s="5" t="n">
        <v>3023289</v>
      </c>
      <c r="C52" s="5" t="n">
        <v>1396127</v>
      </c>
    </row>
    <row r="53">
      <c r="A53" s="4" t="inlineStr">
        <is>
          <t>Other Financial Liabilities</t>
        </is>
      </c>
      <c r="B53" s="5" t="n">
        <v>317199</v>
      </c>
      <c r="C53" s="5" t="n">
        <v>227982</v>
      </c>
    </row>
    <row r="54">
      <c r="A54" s="4" t="inlineStr">
        <is>
          <t>Financing received from the Central Bank of Argentina and other financial institutions</t>
        </is>
      </c>
      <c r="B54" s="5" t="n">
        <v>80703</v>
      </c>
      <c r="C54" s="5" t="n">
        <v>133670</v>
      </c>
    </row>
    <row r="55">
      <c r="A55" s="4" t="inlineStr">
        <is>
          <t>Issued corporate bonds</t>
        </is>
      </c>
      <c r="B55" s="5" t="n">
        <v>208048</v>
      </c>
      <c r="C55" s="5" t="n">
        <v>1006731</v>
      </c>
    </row>
    <row r="56">
      <c r="A56" s="4" t="inlineStr">
        <is>
          <t>Subordinated corporate bonds</t>
        </is>
      </c>
      <c r="B56" s="5" t="n">
        <v>1135958</v>
      </c>
      <c r="C56" s="5" t="n">
        <v>1100810</v>
      </c>
    </row>
    <row r="57">
      <c r="A57" s="4" t="inlineStr">
        <is>
          <t>Total</t>
        </is>
      </c>
      <c r="B57" s="5" t="n">
        <v>4767325</v>
      </c>
      <c r="C57" s="5" t="n">
        <v>3868152</v>
      </c>
    </row>
    <row r="58">
      <c r="A58" s="4" t="inlineStr">
        <is>
          <t>Over 12 months and up to 24 months [member]</t>
        </is>
      </c>
    </row>
    <row r="59">
      <c r="A59" s="3" t="inlineStr">
        <is>
          <t>Disclosure Of Liquidity Risk [line items]</t>
        </is>
      </c>
    </row>
    <row r="60">
      <c r="A60" s="4" t="inlineStr">
        <is>
          <t>Deposits</t>
        </is>
      </c>
      <c r="B60" s="5" t="n">
        <v>34807</v>
      </c>
      <c r="C60" s="5" t="n">
        <v>72883</v>
      </c>
    </row>
    <row r="61">
      <c r="A61" s="4" t="inlineStr">
        <is>
          <t>From the non financial private sector and foreign residents</t>
        </is>
      </c>
      <c r="B61" s="5" t="n">
        <v>34807</v>
      </c>
      <c r="C61" s="5" t="n">
        <v>72883</v>
      </c>
    </row>
    <row r="62">
      <c r="A62" s="4" t="inlineStr">
        <is>
          <t>Other Financial Liabilities</t>
        </is>
      </c>
      <c r="B62" s="5" t="n">
        <v>264590</v>
      </c>
      <c r="C62" s="5" t="n">
        <v>442189</v>
      </c>
    </row>
    <row r="63">
      <c r="A63" s="4" t="inlineStr">
        <is>
          <t>Financing received from the Central Bank of Argentina and other financial institutions</t>
        </is>
      </c>
      <c r="B63" s="5" t="n">
        <v>40093</v>
      </c>
      <c r="C63" s="5" t="n">
        <v>230972</v>
      </c>
    </row>
    <row r="64">
      <c r="A64" s="4" t="inlineStr">
        <is>
          <t>Issued corporate bonds</t>
        </is>
      </c>
      <c r="B64" s="5" t="n">
        <v>2585744</v>
      </c>
      <c r="C64" s="5" t="n">
        <v>4579987</v>
      </c>
    </row>
    <row r="65">
      <c r="A65" s="4" t="inlineStr">
        <is>
          <t>Subordinated corporate bonds</t>
        </is>
      </c>
      <c r="B65" s="5" t="n">
        <v>2498433</v>
      </c>
      <c r="C65" s="5" t="n">
        <v>2201618</v>
      </c>
    </row>
    <row r="66">
      <c r="A66" s="4" t="inlineStr">
        <is>
          <t>Total</t>
        </is>
      </c>
      <c r="B66" s="5" t="n">
        <v>5423667</v>
      </c>
      <c r="C66" s="5" t="n">
        <v>7527649</v>
      </c>
    </row>
    <row r="67">
      <c r="A67" s="4" t="inlineStr">
        <is>
          <t>Later than two years [member]</t>
        </is>
      </c>
    </row>
    <row r="68">
      <c r="A68" s="3" t="inlineStr">
        <is>
          <t>Disclosure Of Liquidity Risk [line items]</t>
        </is>
      </c>
    </row>
    <row r="69">
      <c r="A69" s="4" t="inlineStr">
        <is>
          <t>Deposits</t>
        </is>
      </c>
      <c r="B69" s="5" t="n">
        <v>2187</v>
      </c>
      <c r="C69" s="5" t="n">
        <v>30866</v>
      </c>
    </row>
    <row r="70">
      <c r="A70" s="4" t="inlineStr">
        <is>
          <t>From the non financial private sector and foreign residents</t>
        </is>
      </c>
      <c r="B70" s="5" t="n">
        <v>2187</v>
      </c>
      <c r="C70" s="5" t="n">
        <v>30866</v>
      </c>
    </row>
    <row r="71">
      <c r="A71" s="4" t="inlineStr">
        <is>
          <t>Other Financial Liabilities</t>
        </is>
      </c>
      <c r="B71" s="5" t="n">
        <v>514354</v>
      </c>
      <c r="C71" s="5" t="n">
        <v>585057</v>
      </c>
    </row>
    <row r="72">
      <c r="A72" s="4" t="inlineStr">
        <is>
          <t>Financing received from the Central Bank of Argentina and other financial institutions</t>
        </is>
      </c>
      <c r="B72" s="5" t="n">
        <v>5724</v>
      </c>
      <c r="C72" s="5" t="n">
        <v>62376</v>
      </c>
    </row>
    <row r="73">
      <c r="A73" s="4" t="inlineStr">
        <is>
          <t>Issued corporate bonds</t>
        </is>
      </c>
      <c r="C73" s="5" t="n">
        <v>4206065</v>
      </c>
    </row>
    <row r="74">
      <c r="A74" s="4" t="inlineStr">
        <is>
          <t>Subordinated corporate bonds</t>
        </is>
      </c>
      <c r="B74" s="5" t="n">
        <v>43651732</v>
      </c>
      <c r="C74" s="5" t="n">
        <v>44722198</v>
      </c>
    </row>
    <row r="75">
      <c r="A75" s="4" t="inlineStr">
        <is>
          <t>Total</t>
        </is>
      </c>
      <c r="B75" s="6" t="n">
        <v>44173997</v>
      </c>
      <c r="C75" s="6" t="n">
        <v>49606562</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Management, Corporate Governance Transparency Policy and Risk Management - Summary of Bank's VaR by type of Risks (Detail) - ARS ($) $ in Thousands</t>
        </is>
      </c>
      <c r="B1" s="2" t="inlineStr">
        <is>
          <t>12 Months Ended</t>
        </is>
      </c>
    </row>
    <row r="2">
      <c r="B2" s="2" t="inlineStr">
        <is>
          <t>Dec. 31, 2020</t>
        </is>
      </c>
      <c r="C2" s="2" t="inlineStr">
        <is>
          <t>Dec. 31, 2019</t>
        </is>
      </c>
    </row>
    <row r="3">
      <c r="A3" s="3" t="inlineStr">
        <is>
          <t>Disclosure Of Interest Rate Risk [line items]</t>
        </is>
      </c>
    </row>
    <row r="4">
      <c r="A4" s="4" t="inlineStr">
        <is>
          <t>Interest rate risk</t>
        </is>
      </c>
      <c r="B4" s="6" t="n">
        <v>6621</v>
      </c>
      <c r="C4" s="6" t="n">
        <v>8723</v>
      </c>
    </row>
    <row r="5">
      <c r="A5" s="4" t="inlineStr">
        <is>
          <t>Currency Exchange rate risk</t>
        </is>
      </c>
      <c r="B5" s="5" t="n">
        <v>1727</v>
      </c>
      <c r="C5" s="5" t="n">
        <v>2486</v>
      </c>
    </row>
    <row r="6">
      <c r="A6" s="4" t="inlineStr">
        <is>
          <t>Price risk</t>
        </is>
      </c>
      <c r="B6" s="6" t="n">
        <v>5198</v>
      </c>
      <c r="C6" s="6" t="n">
        <v>192</v>
      </c>
    </row>
  </sheetData>
  <mergeCells count="2">
    <mergeCell ref="A1:A2"/>
    <mergeCell ref="B1:C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hanges in the Argentine Macroeconomic Environment of the Financial and Capital Markets - Additional Information (Detail)</t>
        </is>
      </c>
      <c r="B1" s="2" t="inlineStr">
        <is>
          <t>Mar. 31, 2020</t>
        </is>
      </c>
      <c r="C1" s="2" t="inlineStr">
        <is>
          <t>Jan. 20, 2020</t>
        </is>
      </c>
      <c r="D1" s="2" t="inlineStr">
        <is>
          <t>Sep. 01, 2019</t>
        </is>
      </c>
      <c r="E1" s="2" t="inlineStr">
        <is>
          <t>Sep. 30, 2020</t>
        </is>
      </c>
      <c r="F1" s="2" t="inlineStr">
        <is>
          <t>Aug. 31, 2020</t>
        </is>
      </c>
    </row>
    <row r="2">
      <c r="A2" s="3" t="inlineStr">
        <is>
          <t>Financial And Capital Markets [Line Items]</t>
        </is>
      </c>
    </row>
    <row r="3">
      <c r="A3" s="4" t="inlineStr">
        <is>
          <t>PAIS tax rate</t>
        </is>
      </c>
      <c r="B3" s="4" t="inlineStr">
        <is>
          <t>30.00%</t>
        </is>
      </c>
      <c r="E3" s="4" t="inlineStr">
        <is>
          <t>30.00%</t>
        </is>
      </c>
    </row>
    <row r="4">
      <c r="A4" s="4" t="inlineStr">
        <is>
          <t>Percentage Of Increase Decrease In Foreign Currency</t>
        </is>
      </c>
      <c r="D4" s="4" t="inlineStr">
        <is>
          <t>55.00%</t>
        </is>
      </c>
    </row>
    <row r="5">
      <c r="A5" s="4" t="inlineStr">
        <is>
          <t>Income tax withholding tax rate</t>
        </is>
      </c>
      <c r="E5" s="4" t="inlineStr">
        <is>
          <t>35.00%</t>
        </is>
      </c>
    </row>
    <row r="6">
      <c r="A6" s="4" t="inlineStr">
        <is>
          <t>Debt restructuring percentage</t>
        </is>
      </c>
      <c r="F6" s="4" t="inlineStr">
        <is>
          <t>99.01%</t>
        </is>
      </c>
    </row>
    <row r="7">
      <c r="A7" s="4" t="inlineStr">
        <is>
          <t>Lecaps [Member]</t>
        </is>
      </c>
    </row>
    <row r="8">
      <c r="A8" s="3" t="inlineStr">
        <is>
          <t>Financial And Capital Markets [Line Items]</t>
        </is>
      </c>
    </row>
    <row r="9">
      <c r="A9" s="4" t="inlineStr">
        <is>
          <t>Percentage Of Stock Swapped</t>
        </is>
      </c>
      <c r="C9" s="4" t="inlineStr">
        <is>
          <t>60.0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Statement [LineItems]</t>
        </is>
      </c>
    </row>
    <row r="4">
      <c r="A4" s="4" t="inlineStr">
        <is>
          <t>Property, Plant and Equipment</t>
        </is>
      </c>
      <c r="B4" s="4" t="inlineStr">
        <is>
          <t>15. PROPERTY, PLANT AND EQUIPMENT The changes in property, plant and equipment during the fiscal years ended on December 31, 2020 and 2019 are as follows: 12/31/2020 Item Original of fiscal year Total life Increases Decreases Depreciation for the fiscal year Residual the end of year Accumulated Decrease For the fiscal year At the end Cost Real property 29,821,961 50 678,094 25,227 1,890,000 12,096 617,806 2,495,710 27,979,118 Furniture and facilities 3,682,851 10 308,616 782 1,435,143 28 370,087 1,805,202 2,185,483 Machinery and equipment 4,861,732 5 630,516 106 2,584,279 45 871,640 3,455,874 2,036,268 Vehicles 837,976 5 80,942 62,807 684,402 58,325 75,190 701,267 154,844 Work in progress 1,189,216 465,125 815,824 838,517 Right of use real property 1,665,298 5 528,499 117,714 412,352 33,458 521,980 900,874 1,175,209 Other 2,667 28 2,648 21 2,669 26 Total property, plant and equipment (1) 42,061,701 2,691,820 1,022,460 7,008,824 103,952 2,456,724 9,361,596 34,369,465 12/31/2019 Item Original of fiscal year Total life Increases Decreases Depreciation for the fiscal year Residual the end of Accumulated Decrease For the fiscal year At the end Cost Real property 27,620,633 50 2,352,622 151,294 1,474,810 118,384 533,574 1,890,000 27,931,961 Furniture and facilities 3,437,685 10 724,740 479,574 1,602,518 477,285 309,910 1,435,143 2,247,708 Machinery and equipment 7,645,815 5 860,294 3,644,377 5,283,492 3,640,537 941,324 2,584,279 2,277,453 Vehicles 830,915 5 133,984 126,923 666,680 65,487 83,209 684,402 153,574 Work in progress 2,046,200 1,979,389 2,836,373 1,189,216 Right of use real property 5 1,810,801 145,503 41,271 453,623 412,352 1,252,946 Other 2,465 202 2,423 225 2,648 19 Total property, plant and equipment (1) 41,583,713 7,862,032 7,384,044 9,029,923 4,342,964 2,321,865 7,008,824 35,052,877 (1) During fiscal years 2020 and 2019, this item observed transfers to and from property, plant and equipment and/or non-curr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roperty</t>
        </is>
      </c>
      <c r="B1" s="2" t="inlineStr">
        <is>
          <t>12 Months Ended</t>
        </is>
      </c>
    </row>
    <row r="2">
      <c r="B2" s="2" t="inlineStr">
        <is>
          <t>Dec. 31, 2020</t>
        </is>
      </c>
    </row>
    <row r="3">
      <c r="A3" s="3" t="inlineStr">
        <is>
          <t>Statement [LineItems]</t>
        </is>
      </c>
    </row>
    <row r="4">
      <c r="A4" s="4" t="inlineStr">
        <is>
          <t>Investment Property</t>
        </is>
      </c>
      <c r="B4" s="4" t="inlineStr">
        <is>
          <t>16. INVESTMENT PROPERTY The changes in investment property (including in “Other non-financial 12/31/2020 Item Original Useful life Increases Decreases Depreciation for the fiscal year Residual Accumulated Decrease For the At the Cost Rented properties 220,218 50 1 33,694 2,461 36,155 184,064 Other investment properties 838,983 50 70,201 62,302 38,833 9 11,946 50,770 796,112 Total investment properties (2) 1,059,201 70,202 62,302 72,527 9 14,407 86,925 980,176 12/31/2019 Item Original Useful life Increases Decreases Depreciation for the fiscal year Residual Accumulated Decrease For the At the Cost Rented properties 220,215 50 4 1 31,233 1 2,462 33,694 186,524 Other investment properties 729,432 50 433,937 324,386 28,680 10,153 38,833 800,150 Total investment properties (3) 949,647 433,941 324,387 59,913 1 12,615 72,527 986,674 (1) The amounts disclosed do not differ significantly from the fair value. (2) During the fiscal year 2020, this item observed transfers to and from property, plant and equipment. (3) During the fiscal year 2019, this item observed transfers to and from property, plant and equipment and/or non-curr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0</t>
        </is>
      </c>
    </row>
    <row r="3">
      <c r="A3" s="3" t="inlineStr">
        <is>
          <t>Statement [LineItems]</t>
        </is>
      </c>
    </row>
    <row r="4">
      <c r="A4" s="4" t="inlineStr">
        <is>
          <t>Intangible Assets</t>
        </is>
      </c>
      <c r="B4" s="4" t="inlineStr">
        <is>
          <t xml:space="preserve">17. INTANGIBLE ASSETS The changes in intangible assets during the fiscal years ended on December 31, 2020 and 2019 are as follow: 12/31/2020 Item Original Useful life Increases Decreases Depreciation for the fiscal year Residual the end of Accumulated Decrease For the fiscal year At the end Cost Licenses 2,224,761 5 524,722 911,978 1 514,339 1,426,316 1,323,167 Other intangible assets 6,942,583 5 1,688,410 1,192 3,433,183 1,192 1,416,917 4,848,908 3,780,893 Total intangible assets 9,167,344 2,213,132 1,192 4,345,161 1,193 1,931,256 6,275,224 5,104,060 12/31/2019 Item Original of fiscal year Useful life Increases Decreases Depreciation for the fiscal year Residual the end of Accumulated Decrease For the fiscal year At the end Cost Licenses 2,707,929 5 695,936 1,179,104 1,669,510 1,171,274 413,742 911,978 1,312,783 Other intangible assets 8,251,282 5 1,618,269 2,926,968 4,848,643 2,760,136 1,344,676 3,433,183 3,509,400 Total intangible assets (1) 10,959,211 2,314,205 4,106,072 6,518,153 3,931,410 1,758,418 4,345,161 4,822,183 (1) During fiscal years 2019 there were transfers between lines of the item that produce differences between the amounts at the end of one fiscal year and the beginning of the other without implying modifications of the residual value at the end of the fiscal yea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Financial and Non-Financial Assets</t>
        </is>
      </c>
      <c r="B1" s="2" t="inlineStr">
        <is>
          <t>12 Months Ended</t>
        </is>
      </c>
    </row>
    <row r="2">
      <c r="B2" s="2" t="inlineStr">
        <is>
          <t>Dec. 31, 2020</t>
        </is>
      </c>
    </row>
    <row r="3">
      <c r="A3" s="3" t="inlineStr">
        <is>
          <t>Statement [LineItems]</t>
        </is>
      </c>
    </row>
    <row r="4">
      <c r="A4" s="4" t="inlineStr">
        <is>
          <t>Other Financial and Non-Financial Assets</t>
        </is>
      </c>
      <c r="B4" s="4" t="inlineStr">
        <is>
          <t xml:space="preserve">18. OTHER FINANCIAL AND NON-FINANCIAL The breakdown of the other financial and non-financial Other financial assets 12/31/2020 12/31/2019 Receivables from spot sales of foreign currency pending settlement 8,440,351 18,301 Sundry debtors (see note 21) 7,390,700 6,396,792 Receivables from other spot sales pending settlement 1,722,085 1,241,411 Private securities 605,442 502,534 Receivables from spot sales of government securities pending settlement 553,943 8,752 Other 192,698 237,808 Subtotal 18,905,219 8,405,598 Allowances (18,929 ) (14,032 ) 18,886,290 8,391,566 Other non-financial 12/31/2020 12/31/2019 Investment property (see note 16) 980,176 986,674 Tax advances 604,257 51,287 Advanced prepayments 466,204 320,313 Other 181,416 119,313 2,232,053 1,477,587 Disclosures related to allowance for ECL are detailed in note 9 “Loss allowance for credit losses on credit exposures not measured at fair value through profit or los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lated Parties</t>
        </is>
      </c>
      <c r="B1" s="2" t="inlineStr">
        <is>
          <t>12 Months Ended</t>
        </is>
      </c>
    </row>
    <row r="2">
      <c r="B2" s="2" t="inlineStr">
        <is>
          <t>Dec. 31, 2020</t>
        </is>
      </c>
    </row>
    <row r="3">
      <c r="A3" s="3" t="inlineStr">
        <is>
          <t>Statement [LineItems]</t>
        </is>
      </c>
    </row>
    <row r="4">
      <c r="A4" s="4" t="inlineStr">
        <is>
          <t>Related Parties</t>
        </is>
      </c>
      <c r="B4" s="4" t="inlineStr">
        <is>
          <t xml:space="preserve">19. RELATED PARTIES A related party is a person or entity that is related to the Bank: • has control or joint control of the Bank; • has significant influence over the Bank; • is a member of the key management personnel of the Bank or of the parent of the Bank; • members of the same group; • one entity is an associate (or an associate of a member of a group of which the other entity is a member). Key management personnel are those persons having authority and responsibility for planning, directing and controlling the activities of the Bank, directly or indirectly. The Bank considers as key management personnel, for the purposes of IAS 24, the members of the Board of Directors and the senior management members of the Risk Management Committee, the Assets and Liabilities Committee and the Senior Credit Committee. As of December 31, 2020 and 2019, amounts balances and profit or loss related to transactions generated with related parties are as follows: Information as of December 31, 2020 Main subsidiaries (1) Macro Bank Macro Macro Argenpay Associates Key Other related Total ASSETS Cash and deposit in banks 674 674 Repo transaction 767,386 767,386 Other financial assets 148 148 Loans and other financing (3) Documents 1,528 1,528 Overdraft 32,754 406,418 439,172 Credit Cards 45,318 11,003 56,321 Lease 1,034 5,223 6,257 Personal loans 11,651 11,651 Mortgage loans 84,173 84,173 Other loans 711,777 380,489 1,092,266 Guarantee granted 831,701 831,701 Total Assets 674 1,480,197 173,896 1,636,510 3,291,277 LIABILITIES Deposits 7 671,420 130,614 56,976 43,339 620,654 3,777,234 5,300,244 Other financial liabilities 15,615 162 11,813,748 11,829,525 Other non-financial 11,423 11,423 Total Liabilities 7 687,035 130,614 56,976 43,339 620,816 15,602,405 17,141,192 INCOME / (LOSS) Interest income 47,019 60,519 635,329 742,867 Interest expense (627 ) (8,864 ) (893,465 ) (737,515 ) (1,640,471 ) Commissions income 10,737 307 89 155 61,586 72,874 Commissions expense (135 ) (235 ) (370 ) Net income from measurement of financial instruments at fair value through profit or loss 17,861 17,861 Other operating income 4 1 23 28 Credit loss expense on financial assets (6,886 ) (6,886 ) Administrative expense (167,219 ) (167,219 ) Other operating expense (76,761 ) (76,761 ) Income / (loss) 4 50,243 307 1 (8,775 ) (832,926 ) (266,931 ) (1,058,077 ) (1) These transactions are eliminated during the consolidation process. (2) Includes close family members of the key management personnel. (3) The maximum financing amount for loans and other financing as of December 31, 2020 for Macro Securities SA, Key management personnel and other related parties amounted to 714,987, 997,346 and 4,673,348, respectively. Information as of December 31, 2019 Main subsidiaries (1) Macro Bank Macro Macro Argenpay Associates Key Other related Total ASSETS Cash and deposit in banks 653 653 Other financial assets 160,385 71 160,456 Loans and other financing (3) Documents 749,363 749,363 Overdraft 905,896 1,447,407 2,353,303 Credit Cards 52,752 32,082 84,834 Lease 4,607 9,326 13,933 Mortgage loans 80,305 80,305 Other loans 455,560 455,560 Guarantee granted 777,992 777,992 Total Assets 653 164,992 1,038,953 3,471,801 4,676,399 LIABILIITES Deposits 15 1,226,167 114,383 1,623 31,201 17,785,179 1,797,457 20,956,025 Other financial liabilities 124 793,437 793,561 Total Liabilities 15 1,226,167 114,383 1,623 31,201 17,785,303 2,590,894 21,749,586 INCOME / (LOSS) Interest income 13,000 102,201 307,541 422,742 Interest expense (4,865 ) (1,194,235 ) (339,661 ) (1,538,761 ) Commissions income 760 259 262 74 7,458 8,813 Net loss from measurement of financial instruments at fair value through profit or loss (54,322 ) (283,860 ) (338,182 ) Other operating income 5 43 48 Administrative expense (53,669 ) (53,669 ) Other operating expense (139,868 ) (139,868 ) Income / (loss) 5 13,760 259 (4,603 ) (1,146,282 ) (502,016 ) (1,638,877 ) (1) These transactions are eliminated during the consolidation process. (2) Includes close family members of the key management personnel. (3) The maximum financing amount for loans and other financing as of December 31, 2019 for Macro Securities SA, Key management personnel and other related parties amounted to 7,063, 1,120,919 and 4,899,400, respectively. Information as of December 31, 2018 Main subsidiaries (1) Macro Bank Macro Macro Fondos Associates Key management Other related Total INCOME / LOSS Interest income 6,186 164,245 170,432 Interest expense (8,004 ) (473,888 ) (855,016 ) (52,576 ) (1,389,484 ) Commissions income 997 246 287 50 14,306 15,886 Administrative expenses (24,584 ) (24,584 ) Other operating expenses (3,187,035 ) (3) (65,810 ) (3,252,845 ) (Loss) / Income (7,007 ) 246 (3,660,636 ) (848,780 ) 35,581 (4,480,595 ) (1) These transactions are eliminated during the consolidation process. (2) Includes close members family of the key management personnel. (3) These losses were mainly generated by debit and credit cards processing expenses billed by Prisma Medios de Pago SA. Transactions generated by the Bank with its related parties for transactions arranged within the course of the usual and ordinary course of business were performed in normal market conditions, both as to interest rates and prices and as to the required guarantees. The Bank does not have loans granted to directors and other key management personnel secured with shares. Total remunerations received as salary and bonus by the key management personnel as of December 31, 2020, 2019 and 2018, totaled 323,793, 325,577 and 295,188, respectively. In addition, fees received by the Directors as of December 31, 2020, 2019 and 2018 amounted to 1,704,130, 2,298,592 and 1,634,030, respectively. Additionally, the composition of the Board of Directors and key management personnel of the Bank and its subsidiaries is as follows: 12/31/2020 12/31/2019 Board of Directors 22 24 Senior managers of the key management personnel 11 10 33 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odifications of Financial Assets</t>
        </is>
      </c>
      <c r="B1" s="2" t="inlineStr">
        <is>
          <t>12 Months Ended</t>
        </is>
      </c>
    </row>
    <row r="2">
      <c r="B2" s="2" t="inlineStr">
        <is>
          <t>Dec. 31, 2020</t>
        </is>
      </c>
    </row>
    <row r="3">
      <c r="A3" s="3" t="inlineStr">
        <is>
          <t>Statement [Line Items]</t>
        </is>
      </c>
    </row>
    <row r="4">
      <c r="A4" s="4" t="inlineStr">
        <is>
          <t>Modifications of Financial Assets</t>
        </is>
      </c>
      <c r="B4" s="4" t="inlineStr">
        <is>
          <t xml:space="preserve">20. MODIFICATIONS OF FINANCIAL ASSETS As explained in note 52, on August 28, 2019, the Federal Executive Power (PEN, for its acronym in Spanish), through the Emergency Decree No. 596/2019 (DNU, for its acronym in Spanish) set, for certain short-term government securities, an immediate and stepped extension of their maturities, with no effects on the denomination currency, principal and the agreed-upon interest rate. This DNU, established the following schedule related to how these obligations will be canceled: (i) 15% upon maturity according to the original terms and conditions of its issuance, (ii) 90 calendar days after the payments described in (i), 25% of the amount owed will be cancelled, plus accrued interest over the carrying amount (net of the payments made according to section (i)); and (iii) the remaining amount owed will be cancelled 180 calendar days as from the first payment described in (i). For LECAPS with maturity date from January 1, 2020, the remaining amount owed, after the payments described in section (i), will be fully cancelled at 90 calendar days after such payments. As the Bank had in its portfolio under amortized cost business model, government securities which contractual cash flows were modified as explained above, the Bank recalculated, at the modification date, the gross carrying amount of those financial assets as the present value of the modified contractual cash flows discounted at the original effective rate. At the modification date, the gross carrying amount of the modified financial assets amounted to 12,967,201. As a consequence, the new gross carrying amount amounted to 9,065,091 and generated a modification loss for 3,902,110 included in “Other operating expenses” (see additionally note 38) as of December 31, 2019. As of December 31, 2020 these securities are not in the Bank´s portfolio.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struments at Fair Value Through Profit or Loss - Prisma Medios De Pago Sa</t>
        </is>
      </c>
      <c r="B1" s="2" t="inlineStr">
        <is>
          <t>12 Months Ended</t>
        </is>
      </c>
    </row>
    <row r="2">
      <c r="B2" s="2" t="inlineStr">
        <is>
          <t>Dec. 31, 2020</t>
        </is>
      </c>
    </row>
    <row r="3">
      <c r="A3" s="3" t="inlineStr">
        <is>
          <t>Statement [LineItems]</t>
        </is>
      </c>
    </row>
    <row r="4">
      <c r="A4" s="4" t="inlineStr">
        <is>
          <t>Equity Instruments at Fair Value Through Profit or Loss - Prisma Medios De Pago Sa</t>
        </is>
      </c>
      <c r="B4" s="4" t="inlineStr">
        <is>
          <t xml:space="preserve"> 6. EQUITY INSTRUMENTS AT FAIR VALUE THROUGH PROFIT OR LOSS The following table shows holdings of equity instruments at fair value through profit or loss as of December 31, 2020 and 2019: Holdings Name 12/31/2020 12/31/2019 Fair Book Book Equity Instruments Measured at fair value through profit or loss - Local Prisma Medios de Pago SA 3 4,975,977 3,405,143 Mercado Abierto Electrónico SA 3 144,222 70,730 Matba Rofex SA 3 21,242 15,723 C.O.E.L.S.A 3 19,511 13,076 Argentina Clearing y Registro SA 3 14,731 14,217 Sedesa 3 11,682 9,492 Provincanje SA 3 6,243 3,315 AC Inversora SA 3 5,389 Mercado a Término Rosario SA 3 4,308 12,510 Proin SA 3 1,960 2,012 Other 1,407 1,751 Subtotal local 5,206,672 3,547,969 - Foreign Banco Latinoamericano de Comercio Exterior SA 1 9,728 12,731 Sociedad de Telecomunicaciones Financieras Interbancarias Mundiales 3 1,899 1,727 Subtotal foreign 11,627 14,458 Total measured at fair value through profit or loss 5,218,299 3,562,427 TOTAL EQUITY INSTRUMENTS 5,218,299 3,562,427 </t>
        </is>
      </c>
    </row>
    <row r="5">
      <c r="A5" s="4" t="inlineStr">
        <is>
          <t>Prisma Medios De Pago SA [Member]</t>
        </is>
      </c>
    </row>
    <row r="6">
      <c r="A6" s="3" t="inlineStr">
        <is>
          <t>Statement [LineItems]</t>
        </is>
      </c>
    </row>
    <row r="7">
      <c r="A7" s="4" t="inlineStr">
        <is>
          <t>Equity Instruments at Fair Value Through Profit or Loss - Prisma Medios De Pago Sa</t>
        </is>
      </c>
      <c r="B7" s="4" t="inlineStr">
        <is>
          <t xml:space="preserve">21. EQUITY INSTRUMENTS AT FAIR VALUE THROUGH PROFIT OR LOSS– PRISMA MEDIOS DE PAGO SA On January 21, 2019, the Bank, together with the other shareholders, accepted a purchase offer made by AI ZENITH (Netherlands) B.V. (a company related to Advent International Corporation) for the acquisition of 1,933,051 common shares of par value Ps.1 each and entitled to one vote, representing 4.6775 % of its share capital, equivalent to 51% of the Bank’s capital stock in such company. On February 1, 2019, the Bank completed the transfer of such shares for a total purchase price of (in thousands) USD 64,542 out of which the Bank received on the date hereof (in thousands) USD 38,311 and the payment of the balance for an amount of (in thousands) USD 26,231 shall be deferred for 5 years as follows: (i) 30% of such amount in Pesos adjusted by Unit of Purchasing Power (UVA, for its acronym in Spanish) at a 15% nominal annual rate; and (ii) 70% in US Dollars at a 10% nominal annual rate. The purchase price is guaranteed by the issuance of notes in favor of the Bank and pledges of the transferred shares. During July 2019, the process to determine the final selling price of the shares of Prisma Medios de Pago SA was completed and the final price was (in thousands) USD 63,456. The difference arising from a final price lower than the estimated price was deducted from the price balance, therefore there was no need for the Bank to return any amounts received. All other payment conditions were not modified and remain in full force and effect under the terms described in this note. Income generated in this sale was recorded in the item “other operating income”. The amounts receivable, in pesos and US dollars, are recorded in the item “Other financial assets”. As of December 31, 2020 and 2019, the remaining holding of the Bank in Prisma Medios de Pago SA (equivalent to 49%), is recorded in “Equity instruments at fair value through profit or loss” determined from valuations performed by independent experts (see also notes 6 and 12). In addition, sellers retained the usufruct (dividends) of the shares sold to be reported by Prisma Medios de Pago SA for the year ended December 31, 2018, which were collected on April 26, 2019, and have the possibility to execute a put for the non-sold The put option above mentioned, is recorded in “Derivatives financial instruments” and measured by valuations performed by independent experts (see also notes 11 and 12). On February 22, 2021 the Bank collected cash dividends for an amount of 425,811 which 216,441 were applied to decrease the receivable generated by the financing granted to AI ZENITH (Netherlands) B.V, for the purchase of Prisma Medios de Pago SA´s shar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0</t>
        </is>
      </c>
    </row>
    <row r="3">
      <c r="A3" s="3" t="inlineStr">
        <is>
          <t>Statement [LineItems]</t>
        </is>
      </c>
    </row>
    <row r="4">
      <c r="A4" s="4" t="inlineStr">
        <is>
          <t>Provisions</t>
        </is>
      </c>
      <c r="B4" s="4" t="inlineStr">
        <is>
          <t xml:space="preserve">22. PROVISIONS This item includes the amounts estimated to face a liability of probable occurrence, which if occurring, would originate a loss for the Bank. The changes in provisions during the fiscal years ended on December 31, 2020 and 2019 are as follow: Item Amounts at beginning of fiscal year Decreases 12/31/2020 Increases Reversals Charge off Monetary For administrative, disciplinary and criminal penalties 977 (259 ) 718 Letters of credit, guarantees and other Commitments (1) 23,514 16,268 8,623 (7,959 ) 23,200 Commercial claims in progress 1,142,840 200,844 8 349,776 (304,783 ) 689,117 Labor lawsuits 241,424 107,345 52,998 (68,020 ) 227,751 Pension funds - reimbursement 217,622 15,596 105,239 (39,128 ) 88,851 Other 379,675 798,227 753,095 (143,927 ) 280,880 Total provisions 2,006,052 1,138,280 8 1,269,731 (564,076 ) 1,310,517 Item Amounts at fiscal year Decreases 12/31/2019 Increases Reversals Charge off Monetary For administrative, disciplinary and criminal penalties 1,503 (526 ) 977 Letters of credit, guarantees and other Commitments (1) 22,472 10,981 (9,939 ) 23,514 Commercial claims in progress 1,196,640 423,531 19,742 (457,589 ) 1,142,840 Labor lawsuits 230,566 179,678 61,518 (107,302 ) 241,424 Pension funds – reimbursement 260,269 163,619 36,725 75,717 (93,824 ) 217,622 Other 501,385 1,032,083 995,708 (158,085 ) 379,675 Total provisions 2,212,835 1,809,892 36,725 1,152,685 (827,265 ) 2,006,052 (1) These amounts correspond to the ECL calculated for contingent transactions mentioned in note 10. The expected terms to settle these obligations are as follows: 12/31/2020 12/31/2019 Within 12 Beyond 12 12/31/2020 For administrative, disciplinary and criminal penalties 718 718 977 Letters of credits, guarantees and other Commitments (1) 23,200 23,200 23,514 Commercial claims in progress 434,658 254,459 689,117 1,142,840 Labor lawsuits 47,239 180,512 227,751 241,424 Pension funds - reimbursement 32,005 56,846 88,851 217,622 Other 250,179 30,701 280,880 379,675 787,999 522,518 1,310,517 2,006,052 (1) These amounts correspond to the ECL calculated for contingent transactions are mentioned in note 10. In the opinion of the Management of the Bank and its legal counsel, there are no other significant effects than those disclosed in these consolidated financial statements, the amounts and settlement terms of which have been recognized based on the current value of such estimates, considering the probable settlement date thereof.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Benefits Payable</t>
        </is>
      </c>
      <c r="B1" s="2" t="inlineStr">
        <is>
          <t>12 Months Ended</t>
        </is>
      </c>
    </row>
    <row r="2">
      <c r="B2" s="2" t="inlineStr">
        <is>
          <t>Dec. 31, 2020</t>
        </is>
      </c>
    </row>
    <row r="3">
      <c r="A3" s="3" t="inlineStr">
        <is>
          <t>Statement [LineItems]</t>
        </is>
      </c>
    </row>
    <row r="4">
      <c r="A4" s="4" t="inlineStr">
        <is>
          <t>Employee Benefits Payable</t>
        </is>
      </c>
      <c r="B4" s="4" t="inlineStr">
        <is>
          <t xml:space="preserve">23. EMPLOYEE BENEFITS PAYABLE The table below presents the amounts of employee benefits payable as of December 31, 2020 and 2019: 12/31/2020 12/31/2019 Salaries, bonuses and payroll taxes payables 2,625,872 3,161,201 Vacation accrual 2,283,907 1,833,005 Total short-term employee benefits 4,909,779 4,994,206 The Bank has not long-term employee benefits or post-employment benefits as of December 31, 2020 and 20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7" customWidth="1" min="1" max="1"/>
    <col width="31" customWidth="1" min="2" max="2"/>
    <col width="31" customWidth="1" min="3" max="3"/>
    <col width="31" customWidth="1" min="4" max="4"/>
  </cols>
  <sheetData>
    <row r="1">
      <c r="A1" s="1" t="inlineStr">
        <is>
          <t>Consolidated Statements of Income $ in Thousands</t>
        </is>
      </c>
      <c r="B1" s="2" t="inlineStr">
        <is>
          <t>12 Months Ended</t>
        </is>
      </c>
    </row>
    <row r="2">
      <c r="B2" s="2" t="inlineStr">
        <is>
          <t>Dec. 31, 2020ARS ($)$ / shares</t>
        </is>
      </c>
      <c r="C2" s="2" t="inlineStr">
        <is>
          <t>Dec. 31, 2019ARS ($)$ / shares</t>
        </is>
      </c>
      <c r="D2" s="2" t="inlineStr">
        <is>
          <t>Dec. 31, 2018ARS ($)$ / shares</t>
        </is>
      </c>
    </row>
    <row r="3">
      <c r="A3" s="3" t="inlineStr">
        <is>
          <t>Statement [LineItems]</t>
        </is>
      </c>
    </row>
    <row r="4">
      <c r="A4" s="4" t="inlineStr">
        <is>
          <t>Interest income</t>
        </is>
      </c>
      <c r="B4" s="6" t="n">
        <v>157080212</v>
      </c>
      <c r="C4" s="6" t="n">
        <v>206343721</v>
      </c>
      <c r="D4" s="6" t="n">
        <v>163660400</v>
      </c>
    </row>
    <row r="5">
      <c r="A5" s="4" t="inlineStr">
        <is>
          <t>Interest expense</t>
        </is>
      </c>
      <c r="B5" s="5" t="n">
        <v>-60833919</v>
      </c>
      <c r="C5" s="5" t="n">
        <v>-87343660</v>
      </c>
      <c r="D5" s="5" t="n">
        <v>-63205058</v>
      </c>
    </row>
    <row r="6">
      <c r="A6" s="4" t="inlineStr">
        <is>
          <t>Net Interest income</t>
        </is>
      </c>
      <c r="B6" s="5" t="n">
        <v>96246293</v>
      </c>
      <c r="C6" s="5" t="n">
        <v>119000061</v>
      </c>
      <c r="D6" s="5" t="n">
        <v>100455342</v>
      </c>
    </row>
    <row r="7">
      <c r="A7" s="4" t="inlineStr">
        <is>
          <t>Commissions income</t>
        </is>
      </c>
      <c r="B7" s="5" t="n">
        <v>24742767</v>
      </c>
      <c r="C7" s="5" t="n">
        <v>26467679</v>
      </c>
      <c r="D7" s="5" t="n">
        <v>29951869</v>
      </c>
    </row>
    <row r="8">
      <c r="A8" s="4" t="inlineStr">
        <is>
          <t>Commissions expense</t>
        </is>
      </c>
      <c r="B8" s="5" t="n">
        <v>-2047292</v>
      </c>
      <c r="C8" s="5" t="n">
        <v>-2191792</v>
      </c>
      <c r="D8" s="5" t="n">
        <v>-1947749</v>
      </c>
    </row>
    <row r="9">
      <c r="A9" s="4" t="inlineStr">
        <is>
          <t>Net Commissions income</t>
        </is>
      </c>
      <c r="B9" s="5" t="n">
        <v>22695475</v>
      </c>
      <c r="C9" s="5" t="n">
        <v>24275887</v>
      </c>
      <c r="D9" s="5" t="n">
        <v>28004120</v>
      </c>
    </row>
    <row r="10">
      <c r="A10" s="4" t="inlineStr">
        <is>
          <t>Subtotal (Net Interest income +Net Commissions income)</t>
        </is>
      </c>
      <c r="B10" s="5" t="n">
        <v>118941768</v>
      </c>
      <c r="C10" s="5" t="n">
        <v>143275948</v>
      </c>
      <c r="D10" s="5" t="n">
        <v>128459462</v>
      </c>
    </row>
    <row r="11">
      <c r="A11" s="4" t="inlineStr">
        <is>
          <t>Net gain from measurement of financial instruments at fair value</t>
        </is>
      </c>
      <c r="B11" s="5" t="n">
        <v>13978694</v>
      </c>
      <c r="C11" s="5" t="n">
        <v>10799758</v>
      </c>
      <c r="D11" s="5" t="n">
        <v>2641829</v>
      </c>
    </row>
    <row r="12">
      <c r="A12" s="4" t="inlineStr">
        <is>
          <t>Profit/ (Loss) from sold or derecognized assets at amortized cost</t>
        </is>
      </c>
      <c r="B12" s="5" t="n">
        <v>1292836</v>
      </c>
      <c r="C12" s="5" t="n">
        <v>37325</v>
      </c>
      <c r="D12" s="5" t="n">
        <v>-12837</v>
      </c>
    </row>
    <row r="13">
      <c r="A13" s="4" t="inlineStr">
        <is>
          <t>Differences in quoted prices of gold and foreign currency</t>
        </is>
      </c>
      <c r="B13" s="5" t="n">
        <v>4229690</v>
      </c>
      <c r="C13" s="5" t="n">
        <v>4761247</v>
      </c>
      <c r="D13" s="5" t="n">
        <v>-3665529</v>
      </c>
    </row>
    <row r="14">
      <c r="A14" s="4" t="inlineStr">
        <is>
          <t>Other operating income</t>
        </is>
      </c>
      <c r="B14" s="5" t="n">
        <v>5369762</v>
      </c>
      <c r="C14" s="5" t="n">
        <v>10450998</v>
      </c>
      <c r="D14" s="5" t="n">
        <v>7378344</v>
      </c>
    </row>
    <row r="15">
      <c r="A15" s="4" t="inlineStr">
        <is>
          <t>Credit loss expense on financial assets</t>
        </is>
      </c>
      <c r="B15" s="5" t="n">
        <v>-7861600</v>
      </c>
      <c r="C15" s="5" t="n">
        <v>-5917873</v>
      </c>
      <c r="D15" s="5" t="n">
        <v>-6073426</v>
      </c>
    </row>
    <row r="16">
      <c r="A16" s="4" t="inlineStr">
        <is>
          <t>Net Operating Income before expenses, depreciation and amortization</t>
        </is>
      </c>
      <c r="B16" s="5" t="n">
        <v>135951150</v>
      </c>
      <c r="C16" s="5" t="n">
        <v>163407403</v>
      </c>
      <c r="D16" s="5" t="n">
        <v>128727843</v>
      </c>
    </row>
    <row r="17">
      <c r="A17" s="4" t="inlineStr">
        <is>
          <t>Employee benefits</t>
        </is>
      </c>
      <c r="B17" s="5" t="n">
        <v>-26598602</v>
      </c>
      <c r="C17" s="5" t="n">
        <v>-28865342</v>
      </c>
      <c r="D17" s="5" t="n">
        <v>-26129057</v>
      </c>
    </row>
    <row r="18">
      <c r="A18" s="4" t="inlineStr">
        <is>
          <t>Administrative expenses</t>
        </is>
      </c>
      <c r="B18" s="5" t="n">
        <v>-14539871</v>
      </c>
      <c r="C18" s="5" t="n">
        <v>-17427021</v>
      </c>
      <c r="D18" s="5" t="n">
        <v>-17326119</v>
      </c>
    </row>
    <row r="19">
      <c r="A19" s="4" t="inlineStr">
        <is>
          <t>Depreciation and amortization of fixed assets</t>
        </is>
      </c>
      <c r="B19" s="5" t="n">
        <v>-4402387</v>
      </c>
      <c r="C19" s="5" t="n">
        <v>-4092898</v>
      </c>
      <c r="D19" s="5" t="n">
        <v>-3085766</v>
      </c>
    </row>
    <row r="20">
      <c r="A20" s="4" t="inlineStr">
        <is>
          <t>Other Operating Expenses</t>
        </is>
      </c>
      <c r="B20" s="5" t="n">
        <v>-20476936</v>
      </c>
      <c r="C20" s="5" t="n">
        <v>-30088399</v>
      </c>
      <c r="D20" s="5" t="n">
        <v>-25885979</v>
      </c>
    </row>
    <row r="21">
      <c r="A21" s="4" t="inlineStr">
        <is>
          <t>Net Operating Income after expenses, depreciation and amortization</t>
        </is>
      </c>
      <c r="B21" s="5" t="n">
        <v>69933354</v>
      </c>
      <c r="C21" s="5" t="n">
        <v>82933743</v>
      </c>
      <c r="D21" s="5" t="n">
        <v>56300922</v>
      </c>
    </row>
    <row r="22">
      <c r="A22" s="4" t="inlineStr">
        <is>
          <t>(Loss) / Income from associates and joint arrangements</t>
        </is>
      </c>
      <c r="B22" s="5" t="n">
        <v>-6856</v>
      </c>
      <c r="C22" s="5" t="n">
        <v>1223124</v>
      </c>
      <c r="D22" s="5" t="n">
        <v>557706</v>
      </c>
    </row>
    <row r="23">
      <c r="A23" s="4" t="inlineStr">
        <is>
          <t>Loss on net monetary position</t>
        </is>
      </c>
      <c r="B23" s="5" t="n">
        <v>-30724854</v>
      </c>
      <c r="C23" s="5" t="n">
        <v>-38333403</v>
      </c>
      <c r="D23" s="5" t="n">
        <v>-38523196</v>
      </c>
    </row>
    <row r="24">
      <c r="A24" s="4" t="inlineStr">
        <is>
          <t>Income before tax on continuing operations</t>
        </is>
      </c>
      <c r="B24" s="5" t="n">
        <v>39201644</v>
      </c>
      <c r="C24" s="5" t="n">
        <v>45823464</v>
      </c>
      <c r="D24" s="5" t="n">
        <v>18335432</v>
      </c>
    </row>
    <row r="25">
      <c r="A25" s="4" t="inlineStr">
        <is>
          <t>Income tax on continuing operations</t>
        </is>
      </c>
      <c r="B25" s="5" t="n">
        <v>-13046950</v>
      </c>
      <c r="C25" s="5" t="n">
        <v>-17618151</v>
      </c>
      <c r="D25" s="5" t="n">
        <v>-19835151</v>
      </c>
    </row>
    <row r="26">
      <c r="A26" s="4" t="inlineStr">
        <is>
          <t>Net Income / (Loss) from continuing operations</t>
        </is>
      </c>
      <c r="B26" s="5" t="n">
        <v>26154694</v>
      </c>
      <c r="C26" s="5" t="n">
        <v>28205313</v>
      </c>
      <c r="D26" s="5" t="n">
        <v>-1499719</v>
      </c>
    </row>
    <row r="27">
      <c r="A27" s="4" t="inlineStr">
        <is>
          <t>Net Income / (Loss) for the fiscal year</t>
        </is>
      </c>
      <c r="B27" s="5" t="n">
        <v>26154694</v>
      </c>
      <c r="C27" s="5" t="n">
        <v>28205313</v>
      </c>
      <c r="D27" s="5" t="n">
        <v>-1499719</v>
      </c>
    </row>
    <row r="28">
      <c r="A28" s="4" t="inlineStr">
        <is>
          <t>Net Income / (Loss) for the fiscal year attributable to controlling interest</t>
        </is>
      </c>
      <c r="B28" s="5" t="n">
        <v>26154332</v>
      </c>
      <c r="C28" s="5" t="n">
        <v>28205071</v>
      </c>
      <c r="D28" s="5" t="n">
        <v>-1500074</v>
      </c>
    </row>
    <row r="29">
      <c r="A29" s="4" t="inlineStr">
        <is>
          <t>Net Income for the fiscal year attributable to non-controlling interest</t>
        </is>
      </c>
      <c r="B29" s="6" t="n">
        <v>362</v>
      </c>
      <c r="C29" s="6" t="n">
        <v>242</v>
      </c>
      <c r="D29" s="6" t="n">
        <v>355</v>
      </c>
    </row>
    <row r="30">
      <c r="A30" s="4" t="inlineStr">
        <is>
          <t>Basic earnings / (loss) per share | (per share)</t>
        </is>
      </c>
      <c r="B30" s="7" t="n">
        <v>40.9037</v>
      </c>
      <c r="C30" s="7" t="n">
        <v>44.1116</v>
      </c>
      <c r="D30" s="7" t="n">
        <v>-2.268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Financial and Non-Financial Liabilities</t>
        </is>
      </c>
      <c r="B1" s="2" t="inlineStr">
        <is>
          <t>12 Months Ended</t>
        </is>
      </c>
    </row>
    <row r="2">
      <c r="B2" s="2" t="inlineStr">
        <is>
          <t>Dec. 31, 2020</t>
        </is>
      </c>
    </row>
    <row r="3">
      <c r="A3" s="3" t="inlineStr">
        <is>
          <t>Statement [LineItems]</t>
        </is>
      </c>
    </row>
    <row r="4">
      <c r="A4" s="4" t="inlineStr">
        <is>
          <t>Other Financial and Non-Financial Liabilities</t>
        </is>
      </c>
      <c r="B4" s="4" t="inlineStr">
        <is>
          <t xml:space="preserve">24. OTHER FINANCIAL AND NON-FINANCIAL The breakdown of the other financial and non-financial Other financial liabilities 12/31/2020 12/31/2019 Credit and debit card settlement - due to merchants 17,203,560 18,351,431 Amounts payable for other spot purchases pending settlement 15,506,806 3,477,137 Amounts payable for spot purchases of foreign currency pending settlement 8,449,971 31,488 Payment orders pending settlement foreign exchange 3,073,105 2,789,684 Collections and other transactions on account and behalf others 1,413,544 2,141,311 Finance leases liabilities (see note 13.1) 1,175,527 1,248,339 Amounts payable for spot purchases of government securities pending settlement 420,552 18,612 Other 1,972,822 2,123,834 49,215,887 30,181,836 Other non-financial 12/31/2020 12/31/2019 Dividends payable (see note 50) 16,579,990 Salaries, bonuses and payroll taxes payables 4,909,779 4,994,206 Withholdings 4,136,489 3,139,511 Taxes payables 1,788,389 2,580,254 Miscellaneous payables 1,426,724 1,304,518 Fees payables 503,649 667,312 Retirement pension payment orders pending settlement 409,534 452,047 Other 602,387 638,670 30,356,941 13,776,5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nalysis of Financial Assets to be Recovered and Financial Liabilities to be Settled</t>
        </is>
      </c>
      <c r="B1" s="2" t="inlineStr">
        <is>
          <t>12 Months Ended</t>
        </is>
      </c>
    </row>
    <row r="2">
      <c r="B2" s="2" t="inlineStr">
        <is>
          <t>Dec. 31, 2020</t>
        </is>
      </c>
    </row>
    <row r="3">
      <c r="A3" s="3" t="inlineStr">
        <is>
          <t>Statement [LineItems]</t>
        </is>
      </c>
    </row>
    <row r="4">
      <c r="A4" s="4" t="inlineStr">
        <is>
          <t>Analysis of Financial Assets to be Recovered and Financial Liabilities to be Settled</t>
        </is>
      </c>
      <c r="B4" s="4" t="inlineStr">
        <is>
          <t xml:space="preserve">25. ANALYSIS OF FINANCIAL ASSETS TO BE RECOVERED AND FINANCIAL LIABILITIES TO BE SETTLED The following tables show the analysis of financial assets and liabilities the Bank expects to recover and settle as of December 31, 2020 and 2019: 12/31/2020 Without due Up to 1 Over 1 Over 3 Over 6 Total up to 12 months Over 12 Over 24 Total over 12 months Assets Cash and deposits in banks 129,967,486 Debt securities at fair value through profit or loss 2,354 17,427,585 11,276,647 90,670 23,731,690 52,526,592 858,296 1,595,223 2,453,519 Derivative financial instruments 6,125 6,125 983,353 983,353 Repo transactions 39,421,705 39,421,705 Other financial assets 2,030,643 12,354,670 45,334 269,908 12,669,912 4,185,735 4,185,735 Loans and other financing 635,920 88,969,209 23,935,771 32,049,129 33,186,725 178,140,834 27,819,753 50,824,688 78,644,441 Other debt securities 133,258,646 2,792,253 17,532,000 32,632,409 186,215,308 20,302,997 2,600,628 22,903,625 Financial assets delivered as guarantee 13,596,610 695,748 695,748 Equity instruments at fair value through profit or loss 5,218,299 Total assets 151,451,312 292,127,563 38,056,130 49,941,707 89,550,824 469,676,224 48,981,046 60,189,627 109,170,673 Liabilities Deposits 238,381,658 199,611,251 43,211,475 5,106,431 2,409,127 250,338,284 20,547 874 21,421 Derivative financial instruments 42 188 230 Repo transactions 618,572 618,572 Other financial liabilities 47,873,434 131,538 122,638 311,478 48,439,088 262,771 514,028 776,799 Financing received from the BCRA and other financial institutions 419,058 194,054 195,387 72,033 880,532 33,469 5,102 38,571 Issued corporate bonds 169,927 2,379,278 2,549,205 2,377,696 2,377,696 Subordinated corporate bonds 642,292 642,292 33,658,000 33,658,000 Total liabilities 238,381,658 248,692,284 43,537,255 8,446,026 2,792,638 303,468,203 2,694,483 34,178,004 36,872,487 12/31/2019 Without due Up to 1 Over 1 Over 3 Over 6 Total up to 12 months Over 12 Over 24 Total over 12 months Assets Cash and deposits in banks 137,066,430 Debt securities at fair value through profit or loss 680,755 712,263 283,096 62,438 1,738,552 5,446,344 541,095 5,987,439 Derivative financial instruments 69,003 69,003 769,490 769,490 Repo transactions 1,481,096 1,481,096 Other financial assets 3,787,812 2,581,155 2,949 387,485 2,971,589 1,632,165 1,632,165 Loans and other financing 3,978,589 124,683,513 29,740,732 20,333,701 22,627,214 197,385,160 36,406,782 62,961,058 99,367,840 Other debt securities 63,462,778 4,497,743 4,922,940 13,620,806 86,504,267 355,003 969,675 1,324,678 Financial assets delivered as guarantee 13,064,394 1,466,345 1,466,345 Equity instruments at fair value through profit or loss 3,562,427 Total assets 161,459,652 194,424,645 34,953,687 25,927,222 36,310,458 291,616,012 42,208,129 66,873,483 109,081,612 Liabilities Deposits 194,334,201 123,518,528 34,293,022 4,374,131 1,276,135 163,461,816 56,294 14,131 70,425 Derivative instruments 399,076 464,440 183,040 1,046,556 Repo transactions 1,364,825 1,364,825 Other financial liabilities 28,681,380 129,844 140,734 221,818 29,173,776 425,976 582,084 1,008,060 Financing received from the BCRA and other financial institutions 1,398,972 1,111,838 185,384 107,985 2,804,179 200,761 52,511 253,272 Issued corporate bonds 257,208 83,306 340,514 3,313,662 3,867,644 7,181,306 Subordinated corporate bonds 481,479 481,479 32,616,561 32,616,561 Total liabilities 194,334,201 155,619,989 35,999,144 5,448,074 1,605,938 198,673,145 3,996,693 37,132,931 41,129,6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oreign Currency Amounts</t>
        </is>
      </c>
      <c r="B1" s="2" t="inlineStr">
        <is>
          <t>12 Months Ended</t>
        </is>
      </c>
    </row>
    <row r="2">
      <c r="B2" s="2" t="inlineStr">
        <is>
          <t>Dec. 31, 2020</t>
        </is>
      </c>
    </row>
    <row r="3">
      <c r="A3" s="3" t="inlineStr">
        <is>
          <t>Statement [LineItems]</t>
        </is>
      </c>
    </row>
    <row r="4">
      <c r="A4" s="4" t="inlineStr">
        <is>
          <t>Foreign Currency Amounts</t>
        </is>
      </c>
      <c r="B4" s="4" t="inlineStr">
        <is>
          <t xml:space="preserve">26. FOREIGN CURRENCY AMOUNTS 12/31/2020 12/31/2019 Total parent Total per currency Items US dollar Euro Real Other Total ASSETS Cash and deposits in banks 105,720,560 105,194,576 332,411 19,495 174,078 96,598,721 Debt securities at fair value through profit or loss 5,957 5,957 336,603 Derivative instruments 687,572 687,572 538,643 Other financial assets 4,977,237 4,977,237 5,105,215 Loans and other financing 23,343,858 23,343,858 53,059,132 To the non-financial Other financial institutions 21,234 21,234 827,986 From the non-financial 23,322,624 23,322,624 52,231,146 Other debt securities 5,890,302 5,890,302 1,178,318 Financial assets delivered as guarantee 1,822,376 1,816,203 6,173 3,937,454 Equity Instruments at fair value through profit or loss 11,627 11,627 14,458 TOTAL ASSETS 142,459,489 141,927,332 338,584 19,495 174,078 160,768,544 LIABILITIES Deposits 77,100,334 77,100,275 59 108,479,516 Non-financial 4,198,481 4,198,481 5,432,420 Financial sector 573,892 573,892 313,018 Non-financial 72,327,961 72,327,902 59 102,734,078 Other financial liabilities 18,449,094 18,348,283 90,618 10,193 7,144,736 Financing from Central Bank and other financial Institutions 469,614 469,614 2,784,926 Subordinated corporate bonds 34,300,292 34,300,292 33,098,040 Other non-financial 20,313 20,313 33,981 TOTAL LIABILITIES 130,339,647 130,238,777 90,677 10,193 151,541,1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closures by Operating Segment</t>
        </is>
      </c>
      <c r="B1" s="2" t="inlineStr">
        <is>
          <t>12 Months Ended</t>
        </is>
      </c>
    </row>
    <row r="2">
      <c r="B2" s="2" t="inlineStr">
        <is>
          <t>Dec. 31, 2020</t>
        </is>
      </c>
    </row>
    <row r="3">
      <c r="A3" s="3" t="inlineStr">
        <is>
          <t>Statement [LineItems]</t>
        </is>
      </c>
    </row>
    <row r="4">
      <c r="A4" s="4" t="inlineStr">
        <is>
          <t>Disclosures by Operating Segment</t>
        </is>
      </c>
      <c r="B4" s="4" t="inlineStr">
        <is>
          <t xml:space="preserve">27. DISCLOSURES BY OPERATING SEGMENT For management purposes the Bank’s Management has determined that it has only one operating segment related to the banking business. In this sense, the Bank supervises the operating segment income (loss) for the period in order to make decisions about resources to be allocated to the segment and assess its performance, which is measured on a consistent basis with the profit or loss in the financial state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0</t>
        </is>
      </c>
    </row>
    <row r="3">
      <c r="A3" s="3" t="inlineStr">
        <is>
          <t>Statement [LineItems]</t>
        </is>
      </c>
    </row>
    <row r="4">
      <c r="A4" s="4" t="inlineStr">
        <is>
          <t>Income Tax</t>
        </is>
      </c>
      <c r="B4" s="4" t="inlineStr">
        <is>
          <t>28. INCOME TAX a) Inflation adjustment on income tax Tax Reform Law 27430, amended by Laws 27468 and 27541, established the following, regarding to inflation adjustment on income tax for the fiscal years beginning on January 1, 2018. i) Such adjustment will be applicable in the fiscal year in which the variation of the IPC will be higher than 100% for the thirty-six ii) Regarding to the first, second and third fiscal year after its effective date, this procedure will be applicable if the variation of the abovementioned index, calculated from the beginning until the end of each of those fiscal years exceeds 55%, 30% and 15% for the first, second and third fiscal year of application, respectively. iii) The positive or negative inflation adjustment, as the case may be, corresponding to the first, second and third fiscal years beginning on January 1, 2018, shall be allocated one third in the fiscal year for which the adjustment is calculated and the remaining two thirds in equal parts in the following two immediate fiscal years. iv) The positive or negative inflation adjustment, corresponding to the first and second fiscal years beginning on January 1, 2019, shall be allocated one sixth to the fiscal year in which the adjustment is determined and the remaining five sixth in the following immediate fiscal years. v) For fiscal years beginning on January 1, 2021, 100% of the adjustment may be deducted in the year in which it will be determined. As of December 31, 2020 and 2019, all the conditions established by the income tax Law to practice the inflation adjustment are met and the current and deferred income tax was recognized, including the effects of the application of the inflation adjustment on income taxes established by Law (see section d) of this note). b) Income tax rate The Law No. 27541 (see note 52) suspends, up to fiscal years beginning on January 1, 2021 included, the income tax rate reduction that had established the Law 27430, setting up for the suspended period a rate of 30%. c) The main items of deferred income tax This tax shall be recognized following the liability method, recognizing (as credit or debt) the tax effect of temporary differences between the carrying amount of an asset or liability and its tax base, and its subsequent recognition in profit or loss for the fiscal year in which the reversal of such differences occurs, considering as well the possibility of using tax losses in the future. Deferred tax assets and deferred tax liabilities in the statement of financial position are as follows: 12/31/2020 12/31/2019 Deferred tax assets Loans and other financing 1,708,157 393,633 Provisions and employee benefits 591,113 529,485 Allowances for contingencies 365,174 594,761 Inflation adjustment (section d) of this note) 112,133 7,404,561 Leases 106,147 82,349 Other 161,767 407,933 Total deferred tax assets 3,044,491 9,412,722 Deferred tax liabilities Property, plant and equipment and other non-financial 6,851,232 7,104,570 Intangible assets 1,377,624 1,320,956 Investments in other companies 1,283,901 889,262 Profit or loss for forward sale 511,718 317,513 Other 404,949 484,485 Total deferred tax liabilities 10,429,424 10,116,786 Net deferred tax liabilities 7,384,933 704,064 In the consolidated financial statements, tax assets (current and deferred) of an entity of the Group shall not be offset with the tax liabilities (current and deferred) of other entity of the Group because they correspond to income tax applicable to different taxable subjects and also they are not legally entitled before the tax authority to pay or receive only one amount to settle the net position. Changes in net deferred tax assets and liabilities as of December 31, 2020 and 2019 are summarized as follows: 12/31/2020 12/31/2019 Net deferred tax liabilities at beginning of year 704,064 4,903,673 (Loss) / Profit for deferred taxes recognized in the statement of income (6,680,869 ) 4,252,350 (*) Other tax effects (52,741 ) Net deferred tax liabilities at fiscal year end 7,384,933 704,064 (*) Includes the effect as explained in points a) and d) of this note. The entire changes in the deferred income tax is recorded in the statement of income and there is not impact in the statement of other comprehensive income. The income tax recognized in the consolidated statement of income and in the consolidated statement of other comprehensive income differs from the income tax to be recognized if all income were subject to the current tax rate (see note 3.13). The main items of income tax expense in the consolidated financial statements are as follows: 12/31/2020 12/31/2019 12/31/2018 Current income tax expense (see section d) of this note) 4,401,927 17,920,438 14,994,896 (*) Loss / (Profit) for deferred taxes recognized in the statement of income 6,680,869 (4,252,350 ) 887,187 Other tax effects 52,741 90,972 Monetary effects 1,964,154 3,897,322 3,862,096 Income tax loss recorded in the statement of income 13,046,950 17,618,151 19,835,151 Income tax loss / (profit) recorded in other comprehensive income 128,007 198,128 (302,153 ) 13,174,957 17,816,279 19,532,998 (*) The current income tax expense for the fiscal year 2020 includes the effects for the criterion adopted as described in point d) of this note. The table below shows the reconciliation between income tax and the amounts obtained by applying the current tax rate in Argentina to the income carrying amount: 12/31/2020 12/31/2019 12/31/2018 Accounting Income before tax on continuing operations 39,201,644 45,823,464 18,335,432 Applicable income tax rate 30 % 30 % 30 % Income tax on income carrying amount 11,760,493 13,747,039 5,500,630 Net permanent differences and other tax effects (8,117,904 ) (9,069,732 ) 297,930 Monetary effects 9,404,361 12,940,844 14,036,591 Total income tax 13,046,950 17,618,151 19,835,151 As of December 31, 2020, 2019 and 2018, the effective income tax rate is 33.3%, 38.4% and 108.2%, respectively. d) As decided by the Board of Directors in the meeting dated May 11, 2020, considering certain case-law In addition, on October 24, 2019 Banco Macro SA filed to AFIP-DGI</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erest Income</t>
        </is>
      </c>
      <c r="B1" s="2" t="inlineStr">
        <is>
          <t>12 Months Ended</t>
        </is>
      </c>
    </row>
    <row r="2">
      <c r="B2" s="2" t="inlineStr">
        <is>
          <t>Dec. 31, 2020</t>
        </is>
      </c>
    </row>
    <row r="3">
      <c r="A3" s="3" t="inlineStr">
        <is>
          <t>Statement [LineItems]</t>
        </is>
      </c>
    </row>
    <row r="4">
      <c r="A4" s="4" t="inlineStr">
        <is>
          <t>Interest Income</t>
        </is>
      </c>
      <c r="B4" s="4" t="inlineStr">
        <is>
          <t xml:space="preserve">29. INTEREST INCOME Description 12/31/2020 12/31/2019 12/31/2018 Interest and adjustment for the application of the effective interest rate of financial assets measured at amortized cost For cash and bank deposits 128,169 354,796 58,114 For government securities 6,429,385 9,805,996 1,824,372 For debt securities 1,607,980 1,942,811 473,775 For loans and other financing Financial sector 1,012,071 2,821,732 2,991,408 Non-financial 2,953,253 1,840,235 2,285,366 Non-financial Overdrafts 10,812,954 21,176,144 13,705,709 Documents 4,758,585 7,594,077 8,394,619 Mortgage loans 8,074,017 11,031,618 10,454,451 Pledge loans 476,023 855,499 1,503,884 Personal loans 32,690,320 40,829,605 52,942,020 Credit cards 11,510,688 17,978,756 17,776,669 Leases 57,036 247,431 413,127 Other 13,213,833 7,164,630 9,160,791 For repo transactions Central Bank of Argentina 6,971,713 552,927 67,162 Other financial institutions 95,676 3,919,284 874,980 Subtotal Interest and adjustment for the application of the effective interest rate of financial assets measured at amortized cost 100,791,703 128,115,541 122,926,447 Interest and adjustment for the application of the effective interest rate of financial assets measured at fair value through OCI From debt government securities 56,288,509 78,228,180 40,733,953 Subtotal Interest and adjustment for the application of the effective interest rate of financial assets measured at fair value through OCI 56,288,509 78,228,180 40,733,953 157,080,212 206,343,721 163,660,4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erest Expense</t>
        </is>
      </c>
      <c r="B1" s="2" t="inlineStr">
        <is>
          <t>12 Months Ended</t>
        </is>
      </c>
    </row>
    <row r="2">
      <c r="B2" s="2" t="inlineStr">
        <is>
          <t>Dec. 31, 2020</t>
        </is>
      </c>
    </row>
    <row r="3">
      <c r="A3" s="3" t="inlineStr">
        <is>
          <t>Statement [LineItems]</t>
        </is>
      </c>
    </row>
    <row r="4">
      <c r="A4" s="4" t="inlineStr">
        <is>
          <t>Interest Expense</t>
        </is>
      </c>
      <c r="B4" s="4" t="inlineStr">
        <is>
          <t xml:space="preserve">30. INTEREST EXPENSE Description 12/31/2020 12/31/2019 12/31/2018 For deposits Non-financial Checking accounts 1,975,888 537,004 1,395,176 Saving accounts 654,139 896,495 863,077 Time deposits and investments accounts 53,900,325 79,268,075 54,175,946 For Financing received from Central Bank of Argentina and other financial institutions 100,834 359,809 312,120 For repo transactions Other financial institutions 195,747 458,103 457,876 For other financial liabilities 61,339 254,710 121,208 Issued corporate bonds 1,547,872 3,250,457 3,795,894 For subordinated corporate bonds 2,397,775 2,319,007 2,083,761 60,833,919 87,343,660 63,205,0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ssions Income</t>
        </is>
      </c>
      <c r="B1" s="2" t="inlineStr">
        <is>
          <t>12 Months Ended</t>
        </is>
      </c>
    </row>
    <row r="2">
      <c r="B2" s="2" t="inlineStr">
        <is>
          <t>Dec. 31, 2020</t>
        </is>
      </c>
    </row>
    <row r="3">
      <c r="A3" s="3" t="inlineStr">
        <is>
          <t>Statement [LineItems]</t>
        </is>
      </c>
    </row>
    <row r="4">
      <c r="A4" s="4" t="inlineStr">
        <is>
          <t>Commissions Income</t>
        </is>
      </c>
      <c r="B4" s="4" t="inlineStr">
        <is>
          <t xml:space="preserve">31. COMMISSIONS INCOME Description 12/31/2020 12/31/2019 12/31/2018 Performance obligations satisfied at a point in time Commissions related to obligations 12,993,348 15,155,762 17,940,508 Commissions related to credit cards 8,410,516 8,075,227 8,885,346 Commissions related to insurance 1,601,339 1,591,978 1,766,846 Commissions related to securities value 544,485 371,863 218,240 Commissions related to trading and foreign exchange transactions 536,763 620,678 567,002 Commissions related to loans and other financing 183,726 217,173 185,144 Commissions related to financial guarantees granted 1,159 5,408 857 Performance obligations satisfied over certain time period Commissions related to credit cards 427,955 361,896 320,505 Commissions related to trading and foreign exchange transactions 41,900 46,232 41,922 Commissions related to obligations 843 3,873 11,491 Commissions related to loans and other financing 732 14,562 11,986 Commissions related to financial guarantees granted 1 3,027 2,022 24,742,767 26,467,679 29,951,8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ssions Expense</t>
        </is>
      </c>
      <c r="B1" s="2" t="inlineStr">
        <is>
          <t>12 Months Ended</t>
        </is>
      </c>
    </row>
    <row r="2">
      <c r="B2" s="2" t="inlineStr">
        <is>
          <t>Dec. 31, 2020</t>
        </is>
      </c>
    </row>
    <row r="3">
      <c r="A3" s="3" t="inlineStr">
        <is>
          <t>Statement [LineItems]</t>
        </is>
      </c>
    </row>
    <row r="4">
      <c r="A4" s="4" t="inlineStr">
        <is>
          <t>Commissions Expense</t>
        </is>
      </c>
      <c r="B4" s="4" t="inlineStr">
        <is>
          <t xml:space="preserve">32. COMMISSIONS EXPENSE Description 12/31/2020 12/31/2019 12/31/2018 Commissions related to debt securities 606 Commissions related to trading and foreign exchange transactions 117,519 209,142 102,926 Commissions paid ATM exchange 1,263,086 1,057,785 818,625 Checkbooks commissions and compensating cameras 404,450 453,612 449,593 Commissions credit cards and foreign trade 262,237 471,253 575,999 2,047,292 2,191,792 1,947,7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Gain From Measurement Of Financial Instruments At Fair Value</t>
        </is>
      </c>
      <c r="B1" s="2" t="inlineStr">
        <is>
          <t>12 Months Ended</t>
        </is>
      </c>
    </row>
    <row r="2">
      <c r="B2" s="2" t="inlineStr">
        <is>
          <t>Dec. 31, 2020</t>
        </is>
      </c>
    </row>
    <row r="3">
      <c r="A3" s="3" t="inlineStr">
        <is>
          <t>Statement [LineItems]</t>
        </is>
      </c>
    </row>
    <row r="4">
      <c r="A4" s="4" t="inlineStr">
        <is>
          <t>Net gain from Measurement of Financial Instruments</t>
        </is>
      </c>
      <c r="B4" s="4" t="inlineStr">
        <is>
          <t xml:space="preserve">33. NET GAIN FROM MEASUREMENT OF FINANCIAL INSTRUMENTS AT FAIR VALUE Description 12/31/2020 12/31/2019 12/31/2018 Gain from government securities 10,076,885 2,570,385 1,145,974 Gain from private securities 847,819 1,133,530 682,391 Gain from derivative financial instruments Forward transactions 75,950 2,051,535 522,385 Put options 417,029 769,490 Gain from other financial assets 2,658 246,356 524,281 Gain from equity instruments at fair value through profit or loss 2,523,585 4,530,493 27,976 Gain / (Loss) from sales or derecognition of financial assets at fair value 34,768 (502,031 ) (261,178 ) 13,978,694 10,799,758 2,641,8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ther Comprehensive Income - ARS ($) $ in Thousands</t>
        </is>
      </c>
      <c r="B1" s="2" t="inlineStr">
        <is>
          <t>12 Months Ended</t>
        </is>
      </c>
    </row>
    <row r="2">
      <c r="B2" s="2" t="inlineStr">
        <is>
          <t>Dec. 31, 2020</t>
        </is>
      </c>
      <c r="C2" s="2" t="inlineStr">
        <is>
          <t>Dec. 31, 2019</t>
        </is>
      </c>
      <c r="D2" s="2" t="inlineStr">
        <is>
          <t>Dec. 31, 2018</t>
        </is>
      </c>
    </row>
    <row r="3">
      <c r="A3" s="3" t="inlineStr">
        <is>
          <t>Statement [LineItems]</t>
        </is>
      </c>
    </row>
    <row r="4">
      <c r="A4" s="4" t="inlineStr">
        <is>
          <t>Net Income/ (Loss) for the fiscal year</t>
        </is>
      </c>
      <c r="B4" s="6" t="n">
        <v>26154694</v>
      </c>
      <c r="C4" s="6" t="n">
        <v>28205313</v>
      </c>
      <c r="D4" s="6" t="n">
        <v>-1499719</v>
      </c>
    </row>
    <row r="5">
      <c r="A5" s="4" t="inlineStr">
        <is>
          <t>Foreign currency translation differences in financial statements conversion</t>
        </is>
      </c>
      <c r="B5" s="5" t="n">
        <v>119864</v>
      </c>
      <c r="C5" s="5" t="n">
        <v>116159</v>
      </c>
      <c r="D5" s="5" t="n">
        <v>801541</v>
      </c>
    </row>
    <row r="6">
      <c r="A6" s="4" t="inlineStr">
        <is>
          <t>Foreign currency translation differences for the fiscal year</t>
        </is>
      </c>
      <c r="B6" s="5" t="n">
        <v>119864</v>
      </c>
      <c r="C6" s="5" t="n">
        <v>116159</v>
      </c>
      <c r="D6" s="5" t="n">
        <v>801541</v>
      </c>
    </row>
    <row r="7">
      <c r="A7" s="4" t="inlineStr">
        <is>
          <t>Profit or losses for financial instruments measured at fair value through other comprehensive income (FVOCI) (IFRS 9(4.1.2)(a))</t>
        </is>
      </c>
      <c r="B7" s="5" t="n">
        <v>859267</v>
      </c>
      <c r="C7" s="5" t="n">
        <v>88591</v>
      </c>
      <c r="D7" s="5" t="n">
        <v>-952750</v>
      </c>
    </row>
    <row r="8">
      <c r="A8" s="4" t="inlineStr">
        <is>
          <t>Profit or losses for the fiscal year from financial instruments at fair value through other comprehensive income (FVOCI)</t>
        </is>
      </c>
      <c r="B8" s="5" t="n">
        <v>-1386581</v>
      </c>
      <c r="C8" s="5" t="n">
        <v>-10234927</v>
      </c>
      <c r="D8" s="5" t="n">
        <v>-2163576</v>
      </c>
    </row>
    <row r="9">
      <c r="A9" s="4" t="inlineStr">
        <is>
          <t>Reclassification to profit or loss</t>
        </is>
      </c>
      <c r="B9" s="5" t="n">
        <v>2373855</v>
      </c>
      <c r="C9" s="5" t="n">
        <v>10521646</v>
      </c>
      <c r="D9" s="5" t="n">
        <v>908673</v>
      </c>
    </row>
    <row r="10">
      <c r="A10" s="4" t="inlineStr">
        <is>
          <t>Income tax</t>
        </is>
      </c>
      <c r="B10" s="5" t="n">
        <v>-128007</v>
      </c>
      <c r="C10" s="5" t="n">
        <v>-198128</v>
      </c>
      <c r="D10" s="5" t="n">
        <v>302153</v>
      </c>
    </row>
    <row r="11">
      <c r="A11" s="4" t="inlineStr">
        <is>
          <t>Total Other Comprehensive Income / (Loss) that will be reclassified to profit or loss</t>
        </is>
      </c>
      <c r="B11" s="5" t="n">
        <v>979131</v>
      </c>
      <c r="C11" s="5" t="n">
        <v>204750</v>
      </c>
      <c r="D11" s="5" t="n">
        <v>-151209</v>
      </c>
    </row>
    <row r="12">
      <c r="A12" s="4" t="inlineStr">
        <is>
          <t>Total Other Comprehensive Income/ (Loss)</t>
        </is>
      </c>
      <c r="B12" s="5" t="n">
        <v>979131</v>
      </c>
      <c r="C12" s="5" t="n">
        <v>204750</v>
      </c>
      <c r="D12" s="5" t="n">
        <v>-151209</v>
      </c>
    </row>
    <row r="13">
      <c r="A13" s="4" t="inlineStr">
        <is>
          <t>Total Comprehensive Income / (Loss) for the fiscal year</t>
        </is>
      </c>
      <c r="B13" s="5" t="n">
        <v>27133825</v>
      </c>
      <c r="C13" s="5" t="n">
        <v>28410063</v>
      </c>
      <c r="D13" s="5" t="n">
        <v>-1650928</v>
      </c>
    </row>
    <row r="14">
      <c r="A14" s="4" t="inlineStr">
        <is>
          <t>Total Comprehensive Income / (Loss) attributable to controlling interest</t>
        </is>
      </c>
      <c r="B14" s="5" t="n">
        <v>27133463</v>
      </c>
      <c r="C14" s="5" t="n">
        <v>28409843</v>
      </c>
      <c r="D14" s="5" t="n">
        <v>-1651270</v>
      </c>
    </row>
    <row r="15">
      <c r="A15" s="4" t="inlineStr">
        <is>
          <t>Total Comprehensive Income attributable to non-controlling interest</t>
        </is>
      </c>
      <c r="B15" s="6" t="n">
        <v>362</v>
      </c>
      <c r="C15" s="6" t="n">
        <v>220</v>
      </c>
      <c r="D15" s="6" t="n">
        <v>34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fferences in Quoted Prices of Gold and Foreign Currency</t>
        </is>
      </c>
      <c r="B1" s="2" t="inlineStr">
        <is>
          <t>12 Months Ended</t>
        </is>
      </c>
    </row>
    <row r="2">
      <c r="B2" s="2" t="inlineStr">
        <is>
          <t>Dec. 31, 2020</t>
        </is>
      </c>
    </row>
    <row r="3">
      <c r="A3" s="3" t="inlineStr">
        <is>
          <t>Statement [LineItems]</t>
        </is>
      </c>
    </row>
    <row r="4">
      <c r="A4" s="4" t="inlineStr">
        <is>
          <t>Differences in Quoted Prices of Gold and Foreign Currency</t>
        </is>
      </c>
      <c r="B4" s="4" t="inlineStr">
        <is>
          <t xml:space="preserve">34. DIFFERENCES IN QUOTED PRICES OF GOLD AND FOREIGN CURRENCY Description 12/31/2020 12/31/2019 12/31/2018 Translation of foreign currency assets and liabilities into pesos 3,277,757 (193,842 ) (7,014,412 ) Income from foreign currency exchange 951,933 4,955,089 3,348,883 4,229,690 4,761,247 (3,665,529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Operating Income</t>
        </is>
      </c>
      <c r="B1" s="2" t="inlineStr">
        <is>
          <t>12 Months Ended</t>
        </is>
      </c>
    </row>
    <row r="2">
      <c r="B2" s="2" t="inlineStr">
        <is>
          <t>Dec. 31, 2020</t>
        </is>
      </c>
    </row>
    <row r="3">
      <c r="A3" s="3" t="inlineStr">
        <is>
          <t>Statement [LineItems]</t>
        </is>
      </c>
    </row>
    <row r="4">
      <c r="A4" s="4" t="inlineStr">
        <is>
          <t>Other Operating Income</t>
        </is>
      </c>
      <c r="B4" s="4" t="inlineStr">
        <is>
          <t>35. OTHER OPERATING INCOME Description 12/31/2020 12/31/2019 12/31/2018 Services 2,873,053 2,740,048 3,371,630 Adjustments and interest from other receivables 722,473 855,246 552,913 Derecognition or substantial modification of financial liabilities 228,983 556,936 1,473,234 Adjustments from other receivables with CER clauses 176,133 216,298 Sale of property, plant and equipment 7,767 79,472 Sale of non-current 4,490,457 Initial recognition of loans 163,172 165,547 Sale of investment property and other non-financial 102,627 Other 1,361,353 1,428,841 1,632,921 5,369,762 10,450,998 7,378,344 (1) Mainly related to the sale of Prisma Medios de Pago SA, which was classified as non-curr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s</t>
        </is>
      </c>
      <c r="B1" s="2" t="inlineStr">
        <is>
          <t>12 Months Ended</t>
        </is>
      </c>
    </row>
    <row r="2">
      <c r="B2" s="2" t="inlineStr">
        <is>
          <t>Dec. 31, 2020</t>
        </is>
      </c>
    </row>
    <row r="3">
      <c r="A3" s="3" t="inlineStr">
        <is>
          <t>Statement [LineItems]</t>
        </is>
      </c>
    </row>
    <row r="4">
      <c r="A4" s="4" t="inlineStr">
        <is>
          <t>Employee Benefits</t>
        </is>
      </c>
      <c r="B4" s="4" t="inlineStr">
        <is>
          <t xml:space="preserve">36. EMPLOYEE BENEFITS Description 12/31/2020 12/31/2019 12/31/2018 Remunerations 19,677,575 19,957,891 19,723,875 Payroll taxes 4,412,779 5,858,301 3,838,541 Compensations and bonuses to employees 1,950,014 2,381,904 1,913,289 Employee services 558,234 667,246 653,352 26,598,602 28,865,342 26,129,05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Administrative Expenses</t>
        </is>
      </c>
      <c r="B1" s="2" t="inlineStr">
        <is>
          <t>Jan. 01, 2020</t>
        </is>
      </c>
    </row>
    <row r="2">
      <c r="A2" s="3" t="inlineStr">
        <is>
          <t>Statement [LineItems]</t>
        </is>
      </c>
    </row>
    <row r="3">
      <c r="A3" s="4" t="inlineStr">
        <is>
          <t>Administrative Expenses</t>
        </is>
      </c>
      <c r="B3" s="4" t="inlineStr">
        <is>
          <t xml:space="preserve">37. ADMINISTRATIVE EXPENSES Description 12/31/2020 12/31/2019 12/31/2018 Maintenance, conservation and repair expenses 2,270,241 2,335,918 2,292,878 Armored truck, documentation and events 2,043,964 2,306,997 2,123,678 Taxes 1,854,458 2,063,455 2,323,989 Fees to directors and syndics 1,623,253 2,820,293 1,821,591 Electricity and communications 1,529,052 1,614,474 1,490,093 Security services 1,414,620 1,612,060 1,812,195 Software 1,067,755 1,112,284 1,057,475 Other fees 888,329 1,377,867 1,420,601 Advertising and publicity 431,890 643,902 759,994 Insurance 170,619 165,379 156,284 Representation, travel and transportation expenses 128,300 269,521 292,574 Stationery and office supplies 91,311 139,146 149,333 Leases 90,887 306,688 833,776 Hired administrative services 3,266 5,921 46,518 Other 931,926 653,116 745,140 14,539,871 17,427,021 17,326,119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Operating Expenses</t>
        </is>
      </c>
      <c r="B1" s="2" t="inlineStr">
        <is>
          <t>12 Months Ended</t>
        </is>
      </c>
    </row>
    <row r="2">
      <c r="B2" s="2" t="inlineStr">
        <is>
          <t>Dec. 31, 2020</t>
        </is>
      </c>
    </row>
    <row r="3">
      <c r="A3" s="3" t="inlineStr">
        <is>
          <t>Statement [LineItems]</t>
        </is>
      </c>
    </row>
    <row r="4">
      <c r="A4" s="4" t="inlineStr">
        <is>
          <t>Other Operating Expenses</t>
        </is>
      </c>
      <c r="B4" s="4" t="inlineStr">
        <is>
          <t xml:space="preserve">38. OTHER OPERATING EXPENSES Description 12/31/2020 12/31/2019 12/31/2018 Turnover tax 11,255,405 13,929,404 14,737,685 For credit cards 4,553,624 4,990,875 5,039,235 Charges for other provisions 1,129,606 1,949,146 2,713,343 Deposit guarantee fund contributions 739,624 784,007 775,917 Taxes 539,793 1,673,874 4,214 Interest on lease liabilities (see note 13.1) 180,785 166,048 Donations 168,550 380,577 222,916 Loss from sale or impairment of investments in properties and non-financial 132,382 155,959 Insurance claims 63,090 81,133 138,032 Cost of onerous contracts 7,366 Modification of financial assets (see note 20) 3,902,110 Loss from sale or impairment of property, plant and equipment 61,890 Other 1,706,711 2,013,376 2,254,637 20,476,936 30,088,399 25,885,97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dditional Disclosures in the Statement Of Cash Flows</t>
        </is>
      </c>
      <c r="B1" s="2" t="inlineStr">
        <is>
          <t>12 Months Ended</t>
        </is>
      </c>
    </row>
    <row r="2">
      <c r="B2" s="2" t="inlineStr">
        <is>
          <t>Dec. 31, 2020</t>
        </is>
      </c>
    </row>
    <row r="3">
      <c r="A3" s="3" t="inlineStr">
        <is>
          <t>Statement [LineItems]</t>
        </is>
      </c>
    </row>
    <row r="4">
      <c r="A4" s="4" t="inlineStr">
        <is>
          <t>Additional Disclosures in the Statement Of Cash Flows</t>
        </is>
      </c>
      <c r="B4" s="4" t="inlineStr">
        <is>
          <t xml:space="preserve">39. ADDITIONAL DISCLOSURES IN THE STATEMENT OF CASH FLOWS The statement of cash flows presents the changes in cash and cash equivalents derived from operating activities, investing activities and financing activities during the fiscal year. For the preparation of the statement of cash flows, the Bank adopted the indirect method for operating activities and the direct method for investment activities and financing activities. The Bank considers as “Cash and cash equivalents” the item Cash and deposits in banks and those financial assets that are readily convertible to known amounts of cash and which are subject to an insignificant risk of changes in value. For the preparation of the statement of cash flows the Bank considered the following: • Operating activities: the normal revenue-producing activities of the Bank as well as other activities that cannot qualify as investing or financing activities. • Investing activities: the acquisition, sale and disposal by other means of long-term assets and other investments not included in cash and cash equivalents. • Financing activities: activities that result in changes in the size and composition of the shareholders’ equity and liabilities of the Bank and that are not part of the operating or investing activities. The table below presents the reconciliation between the item “Cash and cash equivalents” in the consolidated statement of cash flows and the relevant accounting items of the statement of financial position: 12/31/2020 12/31/2019 12/31/2018 Cash and deposits in banks 129,967,486 137,066,430 156,581,272 Other debt securities 133,216,534 63,184,467 116,598,543 Loans and other financing 420,725 407,707 395,908 263,604,745 200,658,604 273,575,723 The following table shows additional information on operational cash flows interest: 12/31/2020 12/31/2019 12/31/2018 Interest paid (37,603,924 ) (98,212,186 ) (49,046,442 ) Interest collected 154,361,748 194,953,457 155,601,438 The following table shows further information of changes in liabilities arising from financing activities for the year ended December 31, 2020 (lease liabilities changes are disclosed in note 13): Financing received Issued Subordinated Opening balance 3,057,451 7,521,820 33,098,040 Cash flow items Proceeds 76 Payments (2,048,327 ) (2,114,046 ) (2,246,089 ) Non-cash Movement in accrued interest 55,388 1,547,872 2,397,775 Derecognition or substantial modification of financial liabilities (209,458 ) 29,427 Difference in quoted prices of foreign currency 308,697 11,435,578 Monetary effects (454,182 ) (1,819,287 ) (10,414,439 ) Ending balance 919,103 4,926,901 34,300,29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Stock</t>
        </is>
      </c>
      <c r="B1" s="2" t="inlineStr">
        <is>
          <t>12 Months Ended</t>
        </is>
      </c>
    </row>
    <row r="2">
      <c r="B2" s="2" t="inlineStr">
        <is>
          <t>Dec. 31, 2020</t>
        </is>
      </c>
    </row>
    <row r="3">
      <c r="A3" s="3" t="inlineStr">
        <is>
          <t>Statement [LineItems]</t>
        </is>
      </c>
    </row>
    <row r="4">
      <c r="A4" s="4" t="inlineStr">
        <is>
          <t>Capital Stock</t>
        </is>
      </c>
      <c r="B4" s="4" t="inlineStr">
        <is>
          <t xml:space="preserve">40. CAPITAL STOCK The Bank’s subscribed and paid-in SHARES CAPITAL STOCK Class Number of Votes Issued and In Paid-in Registered Class A shares of common stock 11,235,670 5 11,236 11,236 Registered Class B shares of common stock 658,427,351 1 629,479 28,948 (1) 658,427 Total as of January1, 2019 669,663,021 640,715 28,948 669,663 Own shares acquired (1) (1,317 ) 1,317 Capital stock decrease (2) (30,265,275 ) (30,265 ) (30,265 ) Capital stock increase (3) 15,662 15 15 Total 2019 639,413,408 639,413 639,413 As of December 31, 2020 and 2019: Registered Class A shares of common stock 11,235,670 5 11,236 11,236 Registered Class B shares of common stock 628,177,738 1 628,177 628,177 Total 2020 and 2019 639,413,408 639,413 639,413 (1) Related to the repurchase of the Bank’s own shares under the programs established by the Bank’s Board of Directors on August 8, 2018, October 17, 2018 and December 20, 2018 with the purpose of reducing share price fluctuations, minimizing possible temporary imbalances between market supply and demand. The Program dated on August 8, 2018, established, that the maximum amount of the investment amounted to 5,000,000 and the maximum numbers of shares to be acquired were equivalent to 5% of the capital stock. At the end of this program the Bank had acquired 21,463,005 common, registered, Class B shares with a face value of Ps. 1 each one entitled with one vote for an amount of 7,747,151 (nominal value: 3,113,925). The Program dated on October 17, 2018, established the start over of the repurchase of the Bank’s own shares, with the pending use of funds of the abovementioned Program, already expired. At the end of this program, the Bank had acquired 6,774,019 common, registered, Class B shares with a face value of Ps. 1 each one entitled with one vote for an amount of 2,206,503 (nominal value: 995,786). The Program dated on December 20, 2018, established that the maximum amount of the investment amounted to 900,000 and the maximum numbers of shares to be acquired were equivalent to 1% of the capital stock. At the end of this program the Bank had acquired 2,028,251 common, registered, Class B shares with a face value of Ps. 1 each one entitled with one vote for an amount of 624,507 (nominal value: 298,196) of which, as of December 31, 2018 were settled 711,386 common shares for an amount of 205,979 (nominal value: 98,353), and in January 2019 were settled 1,316,865 common shares for an amount of 418,528 (nominal value: 199,843). (2) Related to capital stock decrease approved by the Shareholders’ Meeting of Banco Macro SA held on April 30, 2019 for an amount of 30,265, equivalent to 30,265,275 common, registered, Class B shares with a face value of Ps. 1 each one entitled with one vote, equivalent to all the own shares acquired as mentioned in section (1). On August 14, 2019 the Bank was notified that the capital stock decrease was registered at the Public Registry of Commerce. (3) Related to the capital stock increase through the issuance of 15,662 common, registered, Class B shares with a face value of Ps. 1 each one entitled with one vote, approved by Shareholders’ Meeting mentioned in (2), due to the merger effects between Banco Macro SA and Banco del Tucumán SA (see additionally note 2.4). On October 29, 2019 the Bank was notified that the capital stock increase was registered at the Public Registry of Commerc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Loss) Per Share Dividends</t>
        </is>
      </c>
      <c r="B1" s="2" t="inlineStr">
        <is>
          <t>12 Months Ended</t>
        </is>
      </c>
    </row>
    <row r="2">
      <c r="B2" s="2" t="inlineStr">
        <is>
          <t>Dec. 31, 2020</t>
        </is>
      </c>
    </row>
    <row r="3">
      <c r="A3" s="3" t="inlineStr">
        <is>
          <t>Statement [LineItems]</t>
        </is>
      </c>
    </row>
    <row r="4">
      <c r="A4" s="4" t="inlineStr">
        <is>
          <t>Earnings/(Loss) Per Share Dividends</t>
        </is>
      </c>
      <c r="B4" s="4" t="inlineStr">
        <is>
          <t xml:space="preserve">41. EARNINGS / (LOSS) PER SHARE. DIVIDENDS Basic earnings / (loss) per share were calculated by dividing net profit attributable to common shareholders of the Bank by the weighted average number of common shares outstanding during the fiscal year. To determine the weighted average number of common shares outstanding during the fiscal year, the Bank used the number of common shares outstanding at the beginning of the fiscal year adjusted, if applicable, by the number of common shares bought back or issued during the fiscal year multiplied by the number of days that the shares were outstanding in the fiscal year. Note 40 provides a breakdown of the changes in the Bank’s capital stock. The following table reflects the income / (loss) and shares data used in the basic earnings / (loss) per share: 12/31/2020 12/31/2019 12/31/2018 Net Income / (Loss) attributable to controlling interest 26,154,332 28,205,071 (1,500,074 ) PLUS: Potential diluted earnings per common share Net Income /(Loss) attributable to controlling interest adjusted as per diluted earnings 26,154,332 28,205,071 (1,500,074 ) Weighted average of outstanding common shares for the fiscal year 639,413 639,402 661,141 Weighted average of outstanding common shares for the fiscal year adjusted as per dilution effect 639,413 639,402 661,141 Basic earnings / (loss) per share 40.9037 44.1116 (2.2689 ) Dividends paid and proposed Cash dividends paid during the fiscal years 2019 and 2018 to the shareholders of the Bank amounted to 6,393,978 (not restated) and 3,348,315 (not restated), respectively, which considering the number of shares outstanding to the date of effective payment that represents 10 and 5 pesos per share (not restated), respectively. The Shareholders’ Meeting held on April 30, 2020, resolved to distribute cash dividends for 12,788,268 (not restated), which considering the number of shares outstanding at the date of such resolution, represented 20 pesos per share (not restated). According to Communiqué “A” 7035, the Central Bank extended the suspension of payment on earning distributions up to December 31, 2020. Afterwards, through Communiqué “A” 7181, such suspension was extended up to June 30, 2021. As a consequence, the Shareholders’ Meeting held on October 21, 2020, resolved to distribute a supplementary cash dividend which will be calculated by multiplying the dividend of Ps. 20 per share already approved by the Shareholders’ Meeting held on April, 30 2020, by the coefficient obtained after dividing the most recent CPI published by the INDEC and informed by such entity to the date on which the BCRA issues its authorization for the payment, by the CPI for the month of April 2020. The aggregate amount to be distributed for this purpose may not exceed the amount of 3,791,722 (not restated). For further information see note 50. Finally, the Board of Directors’ meeting held on March 17, 2021, resolved to submit for discussion by the Shareholders’ Meeting the motion to distribute the amount of 15.64 pesos per share, which shall mean a total amount to be distributed of 10,000,426 subject to prior authorization of the BCRA.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posit Gurantee Insurance</t>
        </is>
      </c>
      <c r="B1" s="2" t="inlineStr">
        <is>
          <t>12 Months Ended</t>
        </is>
      </c>
    </row>
    <row r="2">
      <c r="B2" s="2" t="inlineStr">
        <is>
          <t>Dec. 31, 2020</t>
        </is>
      </c>
    </row>
    <row r="3">
      <c r="A3" s="3" t="inlineStr">
        <is>
          <t>Statement [LineItems]</t>
        </is>
      </c>
    </row>
    <row r="4">
      <c r="A4" s="4" t="inlineStr">
        <is>
          <t>Deposit Gurantee Insurance</t>
        </is>
      </c>
      <c r="B4" s="4" t="inlineStr">
        <is>
          <t xml:space="preserve">42. DEPOSIT GUARANTEE INSURANCE Law No. 24485 and Decree No. 540/1995 created the Deposit Guarantee Insurance System, which was featured as a limited, compulsory and onerous system, aimed at covering the risks of bank deposits, as subsidiary and supplementary to the deposit privilege and protection system established under the Financial Entities Law. The above- mentioned legislation also provided for the incorporation of Sedesa with the exclusive purpose of managing the Deposit Guarantee Fund (DGF). Sedesa was incorporated in August 1995. Banco Macro SA holds an 8.4180% interest in the capital stock of Sedesa according to the percentages disclosed by BCRA Communiqué “B” 12152 on April 14, 2021. All deposits in pesos and foreign currency placed in participating entities in the form of checking accounts, savings accounts, certificates of deposits or other forms of deposit that the BCRA may determine from time to time shall be subject to the abovementioned Deposit Guarantee Insurance System up to the amount of 1,500 which must meet the requirements provided for in Presidential Decree 540/1995 and other requirements that the regulatory authority may from time to time determine. On the other hand, the BCRA provided for the exclusion of the guarantee system, among others, of any deposits made by other financial entities, deposits made by persons related to the Bank and securities deposit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Assets</t>
        </is>
      </c>
      <c r="B1" s="2" t="inlineStr">
        <is>
          <t>12 Months Ended</t>
        </is>
      </c>
    </row>
    <row r="2">
      <c r="B2" s="2" t="inlineStr">
        <is>
          <t>Dec. 31, 2020</t>
        </is>
      </c>
    </row>
    <row r="3">
      <c r="A3" s="3" t="inlineStr">
        <is>
          <t>Statement [LineItems]</t>
        </is>
      </c>
    </row>
    <row r="4">
      <c r="A4" s="4" t="inlineStr">
        <is>
          <t>Restricted Assets</t>
        </is>
      </c>
      <c r="B4" s="4" t="inlineStr">
        <is>
          <t xml:space="preserve">43. RESTRICTED ASSETS As of December 31, 2020 and 2019, the following Bank’s assets are restricted: Item 12/31/2020 12/31/2019 Debt securities at fair value through profit or loss and other debt securities •  Discount bonds in pesos regulated by Argentine legislation, maturing 2033 used as security in favor of Sedesa (1). 146,459 131,191 •  Federal Government Treasury Bonds in pesos adjusted by CER 1%, maturing 2021 as of December 31, 2020 and Discount bonds in pesos regulated by Argentine legislation, maturing 2033 as of December 31, 2019, securing the sectorial Credit Program of the Province of San Juan. Production investment financing fund. 61,180 205,446 •  Federal Government Treasury Bonds in pesos adjusted by CER 1%, maturing 2021 as of December 31, 2020 and Discount bonds in pesos regulated by Argentine legislation, maturing 2033, as of securing the regional economies Competitiveness Program – IDB loan No. 3174/OC-AR. 39,368 159,736 •  Discount bonds in pesos regulated by Argentine legislation, maturing 2033 for minimum statutory guarantee account required for Agents to act in the new categories contemplated under Resolution No. 622/2013, as amended, of the CNV 32,926 29,493 •  National Treasury bills at discount in pesos maturity 01-29-2021, 19,600 •  Federal Government Treasury Bonds in pesos adjusted by CER 1%, maturing 2021 for the contribution to the Guarantee Fund II in BYMA according to section 45 Law 26831 and supplementary regulations established by CNV standards (NT 2013, as amended) 3,192 •  Discount bonds in pesos regulated by Argentine legislation, maturing 2033 securing a IDB loan of Province of San Juan No. 2763/OC-AR. 4,676 Subtotal debt securities at fair value through profit or loss and other debt securities 302,725 530,542 Other financial assets •  Mutual fund shares for minimum statutory guarantee account required for Agents to act in the new categories contemplated under Resolution No. 622/13, as amended, of the CNV 103,252 91,623 •  Sundry debtors – Other 11,459 4,695 •  Sundry debtors – attachment within the scope of the claim filed by the DGR against the City of Buenos Aires for differences on turnover tax 827 1,126 Subtotal Other financial assets 115,538 97,444 Loans and other financing – non-financial •  Interests derived from contributions made as contributing partner (2) 260,000 Subtotal loans and other financing 260,000 Financial assets delivered as a guarantee •  Special guarantee checking accounts opened in the BCRA for transactions related to the electronic clearing houses and similar entities. 12,040,746 10,127,017 •  Guarantee deposits related to credit and debit card transactions 1,317,869 1,098,129 •  For securities forward contracts 695,748 1,466,345 •  Other guarantee deposits 237,995 1,839,248 Subtotal Financial assets delivered as a guarantee 14,292,358 14,530,739 Other non-financial •  Real property related to a call option sold 216,420 436,648 Subtotal Other non-financial 216,420 436,648 Total 15,187,041 15,595,373 (1) As replacement for the preferred shares of former Nuevo Banco Bisel SA to secure to Sedesa the price payment and the fulfillment of all the obligations assumed in the purchase and sale agreement dated May 28, 2007, maturing on August 11, 2021. (2) As of December 31, 2020 it is related to the risk fund Fintech SGR and Garantizar SGR. In order to keep tax benefits related to these contributions, they must be maintained between two and three years from the date they were made. Moreover, on November 9, 2020 the Bank paid 12,638 for a call option which gives right to increase up to 24.99% the Bank’s interest in the capital stock of Fintech SGR.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14" customWidth="1" min="2" max="2"/>
    <col width="24" customWidth="1" min="3" max="3"/>
    <col width="36" customWidth="1" min="4" max="4"/>
    <col width="36" customWidth="1" min="5" max="5"/>
    <col width="45" customWidth="1" min="6" max="6"/>
    <col width="80" customWidth="1" min="7" max="7"/>
    <col width="48" customWidth="1" min="8" max="8"/>
    <col width="23" customWidth="1" min="9" max="9"/>
    <col width="38" customWidth="1" min="10" max="10"/>
    <col width="42" customWidth="1" min="11" max="11"/>
    <col width="31" customWidth="1" min="12" max="12"/>
    <col width="35" customWidth="1" min="13" max="13"/>
  </cols>
  <sheetData>
    <row r="1">
      <c r="A1" s="1" t="inlineStr">
        <is>
          <t>Consolidated Statement of Changes in Shareholders Equity - ARS ($) $ in Thousands</t>
        </is>
      </c>
      <c r="B1" s="2" t="inlineStr">
        <is>
          <t>Total</t>
        </is>
      </c>
      <c r="C1" s="2" t="inlineStr">
        <is>
          <t>Issued capital [member]</t>
        </is>
      </c>
      <c r="D1" s="2" t="inlineStr">
        <is>
          <t>Issued Capital in treasury [member]</t>
        </is>
      </c>
      <c r="E1" s="2" t="inlineStr">
        <is>
          <t>Additional paid-in capital [member]</t>
        </is>
      </c>
      <c r="F1" s="2" t="inlineStr">
        <is>
          <t>Adjustments to Shareholders' Equity [member]</t>
        </is>
      </c>
      <c r="G1" s="2" t="inlineStr">
        <is>
          <t>Accumulated foreign currency translation difference in financial statements conversion [member]</t>
        </is>
      </c>
      <c r="H1" s="2" t="inlineStr">
        <is>
          <t>Accumulated other comprehensive income [member]</t>
        </is>
      </c>
      <c r="I1" s="2" t="inlineStr">
        <is>
          <t>Legal reserve [member]</t>
        </is>
      </c>
      <c r="J1" s="2" t="inlineStr">
        <is>
          <t>Miscellaneous other reserves [member]</t>
        </is>
      </c>
      <c r="K1" s="2" t="inlineStr">
        <is>
          <t>Unappropriated retained earnings [member]</t>
        </is>
      </c>
      <c r="L1" s="2" t="inlineStr">
        <is>
          <t>Controlling interests [member]</t>
        </is>
      </c>
      <c r="M1" s="2" t="inlineStr">
        <is>
          <t>Non-controlling interests [member]</t>
        </is>
      </c>
    </row>
    <row r="2">
      <c r="A2" s="4" t="inlineStr">
        <is>
          <t>Restated amount at the beginning at Dec. 31, 2017</t>
        </is>
      </c>
      <c r="B2" s="6" t="n">
        <v>149654925</v>
      </c>
      <c r="C2" s="6" t="n">
        <v>669663</v>
      </c>
      <c r="E2" s="6" t="n">
        <v>12428461</v>
      </c>
      <c r="F2" s="6" t="n">
        <v>50352382</v>
      </c>
      <c r="G2" s="6" t="n">
        <v>-132257</v>
      </c>
      <c r="H2" s="6" t="n">
        <v>196964</v>
      </c>
      <c r="I2" s="6" t="n">
        <v>19274847</v>
      </c>
      <c r="J2" s="6" t="n">
        <v>59527785</v>
      </c>
      <c r="K2" s="6" t="n">
        <v>7334566</v>
      </c>
      <c r="L2" s="6" t="n">
        <v>149652411</v>
      </c>
      <c r="M2" s="6" t="n">
        <v>2514</v>
      </c>
    </row>
    <row r="3">
      <c r="A3" s="3" t="inlineStr">
        <is>
          <t>Statement [LineItems]</t>
        </is>
      </c>
    </row>
    <row r="4">
      <c r="A4" s="4" t="inlineStr">
        <is>
          <t>Impact of adoption of IFRS 9</t>
        </is>
      </c>
      <c r="B4" s="5" t="n">
        <v>-43150</v>
      </c>
      <c r="K4" s="5" t="n">
        <v>-43150</v>
      </c>
      <c r="L4" s="5" t="n">
        <v>-43150</v>
      </c>
    </row>
    <row r="5">
      <c r="A5" s="3" t="inlineStr">
        <is>
          <t>Total comprehensive income for the fiscal year</t>
        </is>
      </c>
    </row>
    <row r="6">
      <c r="A6" s="4" t="inlineStr">
        <is>
          <t>Net Income for the fiscal year</t>
        </is>
      </c>
      <c r="B6" s="5" t="n">
        <v>-1499719</v>
      </c>
      <c r="K6" s="5" t="n">
        <v>-1500074</v>
      </c>
      <c r="L6" s="5" t="n">
        <v>-1500074</v>
      </c>
      <c r="M6" s="5" t="n">
        <v>355</v>
      </c>
    </row>
    <row r="7">
      <c r="A7" s="4" t="inlineStr">
        <is>
          <t>Other comprehensive income for the fiscal year</t>
        </is>
      </c>
      <c r="B7" s="5" t="n">
        <v>-151209</v>
      </c>
      <c r="G7" s="5" t="n">
        <v>801541</v>
      </c>
      <c r="H7" s="5" t="n">
        <v>-952737</v>
      </c>
      <c r="L7" s="5" t="n">
        <v>-151196</v>
      </c>
      <c r="M7" s="5" t="n">
        <v>-13</v>
      </c>
    </row>
    <row r="8">
      <c r="A8" s="4" t="inlineStr">
        <is>
          <t>Legal reserve</t>
        </is>
      </c>
      <c r="I8" s="5" t="n">
        <v>5805470</v>
      </c>
      <c r="K8" s="5" t="n">
        <v>-5805470</v>
      </c>
    </row>
    <row r="9">
      <c r="A9" s="4" t="inlineStr">
        <is>
          <t>Cash dividends</t>
        </is>
      </c>
      <c r="B9" s="5" t="n">
        <v>-9448973</v>
      </c>
      <c r="J9" s="5" t="n">
        <v>-9448229</v>
      </c>
      <c r="L9" s="5" t="n">
        <v>-9448229</v>
      </c>
      <c r="M9" s="5" t="n">
        <v>-744</v>
      </c>
    </row>
    <row r="10">
      <c r="A10" s="4" t="inlineStr">
        <is>
          <t>Other</t>
        </is>
      </c>
      <c r="J10" s="5" t="n">
        <v>23221376</v>
      </c>
      <c r="K10" s="5" t="n">
        <v>-23221376</v>
      </c>
    </row>
    <row r="11">
      <c r="A11" s="4" t="inlineStr">
        <is>
          <t>Own shares in treasury at Dec. 31, 2018</t>
        </is>
      </c>
      <c r="B11" s="5" t="n">
        <v>-10426286</v>
      </c>
      <c r="C11" s="5" t="n">
        <v>-28948</v>
      </c>
      <c r="D11" s="6" t="n">
        <v>28948</v>
      </c>
      <c r="J11" s="5" t="n">
        <v>-10426286</v>
      </c>
      <c r="L11" s="5" t="n">
        <v>-10426286</v>
      </c>
    </row>
    <row r="12">
      <c r="A12" s="3" t="inlineStr">
        <is>
          <t>Total comprehensive income for the fiscal year</t>
        </is>
      </c>
    </row>
    <row r="13">
      <c r="A13" s="4" t="inlineStr">
        <is>
          <t>Other changes</t>
        </is>
      </c>
      <c r="B13" s="5" t="n">
        <v>-524631</v>
      </c>
      <c r="K13" s="5" t="n">
        <v>-524631</v>
      </c>
      <c r="L13" s="5" t="n">
        <v>-524631</v>
      </c>
    </row>
    <row r="14">
      <c r="A14" s="4" t="inlineStr">
        <is>
          <t>Amount at end of the fiscal year at Dec. 31, 2018</t>
        </is>
      </c>
      <c r="B14" s="5" t="n">
        <v>127560957</v>
      </c>
      <c r="C14" s="5" t="n">
        <v>640715</v>
      </c>
      <c r="D14" s="5" t="n">
        <v>28948</v>
      </c>
      <c r="E14" s="5" t="n">
        <v>12428461</v>
      </c>
      <c r="F14" s="5" t="n">
        <v>50352382</v>
      </c>
      <c r="G14" s="5" t="n">
        <v>669284</v>
      </c>
      <c r="H14" s="5" t="n">
        <v>-755773</v>
      </c>
      <c r="I14" s="5" t="n">
        <v>25080317</v>
      </c>
      <c r="J14" s="5" t="n">
        <v>62874646</v>
      </c>
      <c r="K14" s="5" t="n">
        <v>-23760135</v>
      </c>
      <c r="L14" s="5" t="n">
        <v>127558845</v>
      </c>
      <c r="M14" s="5" t="n">
        <v>2112</v>
      </c>
    </row>
    <row r="15">
      <c r="A15" s="3" t="inlineStr">
        <is>
          <t>Total comprehensive income for the fiscal year</t>
        </is>
      </c>
    </row>
    <row r="16">
      <c r="A16" s="4" t="inlineStr">
        <is>
          <t>Net Income for the fiscal year</t>
        </is>
      </c>
      <c r="B16" s="5" t="n">
        <v>28205313</v>
      </c>
      <c r="K16" s="5" t="n">
        <v>28205071</v>
      </c>
      <c r="L16" s="5" t="n">
        <v>28205071</v>
      </c>
      <c r="M16" s="5" t="n">
        <v>242</v>
      </c>
    </row>
    <row r="17">
      <c r="A17" s="4" t="inlineStr">
        <is>
          <t>Other comprehensive income for the fiscal year</t>
        </is>
      </c>
      <c r="B17" s="5" t="n">
        <v>204750</v>
      </c>
      <c r="G17" s="5" t="n">
        <v>116159</v>
      </c>
      <c r="H17" s="5" t="n">
        <v>88613</v>
      </c>
      <c r="L17" s="5" t="n">
        <v>204772</v>
      </c>
      <c r="M17" s="5" t="n">
        <v>-22</v>
      </c>
    </row>
    <row r="18">
      <c r="A18" s="4" t="inlineStr">
        <is>
          <t>Legal reserve</t>
        </is>
      </c>
      <c r="I18" s="5" t="n">
        <v>6588296</v>
      </c>
      <c r="K18" s="5" t="n">
        <v>-6588296</v>
      </c>
    </row>
    <row r="19">
      <c r="A19" s="4" t="inlineStr">
        <is>
          <t>Normative Reserve at Dec. 31, 2019</t>
        </is>
      </c>
      <c r="J19" s="5" t="n">
        <v>7279036</v>
      </c>
      <c r="K19" s="5" t="n">
        <v>-7279036</v>
      </c>
    </row>
    <row r="20">
      <c r="A20" s="3" t="inlineStr">
        <is>
          <t>Total comprehensive income for the fiscal year</t>
        </is>
      </c>
    </row>
    <row r="21">
      <c r="A21" s="4" t="inlineStr">
        <is>
          <t>Cash dividends</t>
        </is>
      </c>
      <c r="B21" s="5" t="n">
        <v>-11580876</v>
      </c>
      <c r="J21" s="5" t="n">
        <v>-11580876</v>
      </c>
      <c r="L21" s="5" t="n">
        <v>-11580876</v>
      </c>
    </row>
    <row r="22">
      <c r="A22" s="4" t="inlineStr">
        <is>
          <t>Other</t>
        </is>
      </c>
      <c r="J22" s="5" t="n">
        <v>26353196</v>
      </c>
      <c r="K22" s="5" t="n">
        <v>-26353196</v>
      </c>
    </row>
    <row r="23">
      <c r="A23" s="4" t="inlineStr">
        <is>
          <t>Own shares in treasury at Dec. 31, 2019</t>
        </is>
      </c>
      <c r="C23" s="5" t="n">
        <v>-1317</v>
      </c>
      <c r="D23" s="5" t="n">
        <v>1317</v>
      </c>
    </row>
    <row r="24">
      <c r="A24" s="3" t="inlineStr">
        <is>
          <t>Total comprehensive income for the fiscal year</t>
        </is>
      </c>
    </row>
    <row r="25">
      <c r="A25" s="4" t="inlineStr">
        <is>
          <t>Decrease of own shares in treasury</t>
        </is>
      </c>
      <c r="D25" s="5" t="n">
        <v>-30265</v>
      </c>
      <c r="F25" s="5" t="n">
        <v>-41006</v>
      </c>
      <c r="J25" s="5" t="n">
        <v>71271</v>
      </c>
    </row>
    <row r="26">
      <c r="A26" s="4" t="inlineStr">
        <is>
          <t>Other changes</t>
        </is>
      </c>
      <c r="B26" s="5" t="n">
        <v>2687</v>
      </c>
      <c r="C26" s="5" t="n">
        <v>15</v>
      </c>
      <c r="E26" s="5" t="n">
        <v>1320</v>
      </c>
      <c r="F26" s="5" t="n">
        <v>1771</v>
      </c>
      <c r="L26" s="5" t="n">
        <v>3106</v>
      </c>
      <c r="M26" s="5" t="n">
        <v>-419</v>
      </c>
    </row>
    <row r="27">
      <c r="A27" s="4" t="inlineStr">
        <is>
          <t>Amount at end of the fiscal year at Dec. 31, 2019</t>
        </is>
      </c>
      <c r="B27" s="5" t="n">
        <v>144392831</v>
      </c>
      <c r="C27" s="5" t="n">
        <v>639413</v>
      </c>
      <c r="D27" s="6" t="n">
        <v>0</v>
      </c>
      <c r="E27" s="5" t="n">
        <v>12429781</v>
      </c>
      <c r="F27" s="5" t="n">
        <v>50313147</v>
      </c>
      <c r="G27" s="5" t="n">
        <v>785443</v>
      </c>
      <c r="H27" s="5" t="n">
        <v>-667160</v>
      </c>
      <c r="I27" s="5" t="n">
        <v>31668613</v>
      </c>
      <c r="J27" s="5" t="n">
        <v>84997273</v>
      </c>
      <c r="K27" s="5" t="n">
        <v>-35775592</v>
      </c>
      <c r="L27" s="5" t="n">
        <v>144390918</v>
      </c>
      <c r="M27" s="5" t="n">
        <v>1913</v>
      </c>
    </row>
    <row r="28">
      <c r="A28" s="3" t="inlineStr">
        <is>
          <t>Total comprehensive income for the fiscal year</t>
        </is>
      </c>
    </row>
    <row r="29">
      <c r="A29" s="4" t="inlineStr">
        <is>
          <t>Net Income for the fiscal year</t>
        </is>
      </c>
      <c r="B29" s="5" t="n">
        <v>26154694</v>
      </c>
      <c r="K29" s="5" t="n">
        <v>26154332</v>
      </c>
      <c r="L29" s="5" t="n">
        <v>26154332</v>
      </c>
      <c r="M29" s="5" t="n">
        <v>362</v>
      </c>
    </row>
    <row r="30">
      <c r="A30" s="4" t="inlineStr">
        <is>
          <t>Other comprehensive income for the fiscal year</t>
        </is>
      </c>
      <c r="B30" s="5" t="n">
        <v>979131</v>
      </c>
      <c r="G30" s="5" t="n">
        <v>119864</v>
      </c>
      <c r="H30" s="5" t="n">
        <v>859267</v>
      </c>
      <c r="L30" s="5" t="n">
        <v>979131</v>
      </c>
    </row>
    <row r="31">
      <c r="A31" s="4" t="inlineStr">
        <is>
          <t>Legal reserve</t>
        </is>
      </c>
      <c r="I31" s="5" t="n">
        <v>11109012</v>
      </c>
      <c r="K31" s="5" t="n">
        <v>-11109012</v>
      </c>
    </row>
    <row r="32">
      <c r="A32" s="4" t="inlineStr">
        <is>
          <t>Normative Reserve at Dec. 31, 2020</t>
        </is>
      </c>
      <c r="J32" s="5" t="n">
        <v>43911276</v>
      </c>
      <c r="K32" s="5" t="n">
        <v>-43911276</v>
      </c>
    </row>
    <row r="33">
      <c r="A33" s="3" t="inlineStr">
        <is>
          <t>Total comprehensive income for the fiscal year</t>
        </is>
      </c>
    </row>
    <row r="34">
      <c r="A34" s="4" t="inlineStr">
        <is>
          <t>Cash dividends</t>
        </is>
      </c>
      <c r="B34" s="5" t="n">
        <v>-19980438</v>
      </c>
      <c r="J34" s="5" t="n">
        <v>-19980438</v>
      </c>
      <c r="L34" s="5" t="n">
        <v>-19980438</v>
      </c>
    </row>
    <row r="35">
      <c r="A35" s="4" t="inlineStr">
        <is>
          <t>Other changes</t>
        </is>
      </c>
      <c r="B35" s="5" t="n">
        <v>-407</v>
      </c>
      <c r="M35" s="5" t="n">
        <v>-407</v>
      </c>
    </row>
    <row r="36">
      <c r="A36" s="4" t="inlineStr">
        <is>
          <t>Amount at end of the fiscal year at Dec. 31, 2020</t>
        </is>
      </c>
      <c r="B36" s="6" t="n">
        <v>151545811</v>
      </c>
      <c r="C36" s="6" t="n">
        <v>639413</v>
      </c>
      <c r="E36" s="6" t="n">
        <v>12429781</v>
      </c>
      <c r="F36" s="6" t="n">
        <v>50313147</v>
      </c>
      <c r="G36" s="6" t="n">
        <v>905307</v>
      </c>
      <c r="H36" s="6" t="n">
        <v>192107</v>
      </c>
      <c r="I36" s="6" t="n">
        <v>42777625</v>
      </c>
      <c r="J36" s="6" t="n">
        <v>108928111</v>
      </c>
      <c r="K36" s="6" t="n">
        <v>-64641548</v>
      </c>
      <c r="L36" s="6" t="n">
        <v>151543943</v>
      </c>
      <c r="M36" s="6" t="n">
        <v>18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rust Activities</t>
        </is>
      </c>
      <c r="B1" s="2" t="inlineStr">
        <is>
          <t>12 Months Ended</t>
        </is>
      </c>
    </row>
    <row r="2">
      <c r="B2" s="2" t="inlineStr">
        <is>
          <t>Dec. 31, 2020</t>
        </is>
      </c>
    </row>
    <row r="3">
      <c r="A3" s="3" t="inlineStr">
        <is>
          <t>Statement [LineItems]</t>
        </is>
      </c>
    </row>
    <row r="4">
      <c r="A4" s="4" t="inlineStr">
        <is>
          <t>Trust Activities</t>
        </is>
      </c>
      <c r="B4" s="4" t="inlineStr">
        <is>
          <t xml:space="preserve">44. TRUST ACTIVITIES The Bank is related to several types of trusts. The different trust agreements according to the business purpose sought by the Bank are disclosed below: 44.1. Financial trusts for investment purposes Debt securities include mainly prepayments towards the placement price of provisional trust securities of the financial trusts under public and private offerings (Red Surcos and Secubono). The assets managed for these trusts are mainly related to securitizations of consumer loans. Trust securities are placed once the public offering is authorized by the CNV. Upon expiry of the placement period, once all trust securities have been placed on the market, the Bank recovers the disbursements made, plus an agreed-upon compensation. If after making the best efforts, such trust securities cannot be placed, the Bank will retain the definitive trust securities. In addition, the Bank’s portfolio is completed with financial trusts for investment purposes, trust securities of definitive financial trusts in public and private offering (Secubono) and certificates of participation (Arfintech). As of December 31, 2020 and 2019, debt securities and certificates of participation in financial trusts for investment purposes, total 568,961 and 2,637,016, respectively. According to the latest accounting information available as of the date of issuance of these consolidated financial statements, the corpus assets of the trusts exceed the carrying amount in the related proportions. 44.2. Trusts created using financial assets transferred by the Bank (securitization) The Bank transferred financial assets (loans) to trusts for the purpose of issuing and selling securities for which collection is guaranteed by the cash flow resulting from such assets or group of assets. Through this way the funds that were originally used by the Bank to finance the loans are obtained earlier. As of December 31, 2020 and 2019, considering the latest available accounting information as of the date of these consolidated financial statements, the assets managed through Macro Fiducia SA (subsidiary) of this type of trusts amounted to 6,641 and 12,462, respectively. 44.3. Trusts guaranteeing loans granted by the Bank As it is common in the Argentine banking market, the Bank requires, in some cases, that the debtors present certain assets or entitlements to receive assets in a trust as a guarantee for the loans granted. This way, the risk of losses is minimized and access to the security is guaranteed in case of the debtor’s non-compliance. Trusts usually act as conduits to collect cash from the debtor’s flow of operations and send it to the Bank for the payment of the debtor’s loans and thus ensure compliance with the obligations assumed by the trustor and guaranteed through the trust. Additionally, other guarantee trusts manage specific assets, mainly real property. Provided there is no non-compliance As of December 31, 2020 and 2019, considering the latest available accounting information as of the date of these consolidated financial statements, the assets managed by the Bank amounted to 2,061,643 and 1,397,282, respectively. 44.4. Trusts in which the Bank acts as trustee (management) The Bank, through its subsidiaries, performs management duties of the corpus assets directly according to the agreements, performing only trustee duties and has no other interests in the trust. In no case shall the Trustee be liable with its own assets or for any obligation deriving from the performance as trustee. Such obligations do not imply any type of indebtedness or commitment for the trustee and they will be fulfilled only through trust assets. In addition, the trustee will not encumber the corpus assets or dispose of them beyond the limits established in the related trust agreements. The fees earned by the Bank from its role as trustee are calculated according to the terms and conditions of the agreements. Trusts usually manage funds derived from the activities performed by trustors, for the following main purposes: • Guaranteeing, in favor of the beneficiary the existence of the resources required to finance and/or pay certain obligations, such as the payment of amortization installments regarding work or service certificates, and the payment of invoices and fees stipulated in the related agreements. • Promoting the production development of the private economic sector at a provincial level. • Being a party to public work concession agreements granting road exploitation, management, keeping and maintenance. As of December 31, 2020 and 2019, considering the latest available accounting information as of these consolidated financial statements, the assets managed by the Bank amounted to 9,286,164 and 8,609,425, respectively.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utual Funds Depositary Function</t>
        </is>
      </c>
      <c r="B1" s="2" t="inlineStr">
        <is>
          <t>12 Months Ended</t>
        </is>
      </c>
    </row>
    <row r="2">
      <c r="B2" s="2" t="inlineStr">
        <is>
          <t>Dec. 31, 2020</t>
        </is>
      </c>
    </row>
    <row r="3">
      <c r="A3" s="3" t="inlineStr">
        <is>
          <t>Statement [LineItems]</t>
        </is>
      </c>
    </row>
    <row r="4">
      <c r="A4" s="4" t="inlineStr">
        <is>
          <t>Mutual Funds Depositary Function</t>
        </is>
      </c>
      <c r="B4" s="4" t="inlineStr">
        <is>
          <t xml:space="preserve">45. MUTUAL FUNDS DEPOSITARY FUNCTION As of December 31, 2020 Banco Macro SA, in its capacity as depositary company, holds in custody the shares in mutual funds subscribed by third parties and assets from the following mutual funds: Fund Number of shares Equity Pionero Acciones 9,756,071 327,566 Pionero Argentina Bicentenario 343,298,122 836,673 Pionero Empresas FCI Abierto Pymes 261,731,584 1,475,402 Pionero FF 38,872,932 621,204 Pionero Gestión 996,810,463 1,081,486 Pionero Pesos 710,991,706 6,230,480 Pionero Pesos Plus 5,815,110,750 30,594,852 Pionero Renta 16,676,404 838,913 Pionero Renta Ahorro 97,409,727 1,882,603 Pionero Renta Ahorro Plus 961,427,834 4,326,701 Pionero Renta Estratégico 751,241,010 2,065,990 Pionero Renta Mixta I 20,336,414 92,278 Pionero Ahorro Dólares 3,624,907 286,176 Pionero Renta Fija Dólares 3,108,507 191,867 Argenfunds Abierto Pymes 2,273,411,547 4,638,247 Argenfunds Ahorro Pesos 65,544,394 605,472 Argenfunds Liquidez 5,556,185,412 8,941,739 Argenfunds Renta Argentina 8,911,464 33,916 Argenfunds Renta Balanceada 257,312,382 1,046,268 Argenfunds Renta Dinámica 8,522 25 Argenfunds Renta Fija 198,066,516 3,045,372 Argenfunds Renta Flexible 440,119,193 1,418,107 Argenfunds Renta Global 8,983,257 33,192 Argenfunds Renta Mixta 43,881 28 Argenfunds Renta Pesos 199,849,796 1,334,857 Argenfunds Renta Total 833,924,833 860,190 Argenfunds Renta Variable 276,458,840 5,261 Argenfunds Retorno Absoluto 574,667,044 1,088,368 Argenfunds Renta Capital 23,013,791 1,991,021 Argenfunds Renta Crecimiento 23,949,324 1,911,422 Argenfunds Renta Mixta Plus 353,432 23,92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ounting Items that Identify the Compliance with Minimum Cash Requirements</t>
        </is>
      </c>
      <c r="B1" s="2" t="inlineStr">
        <is>
          <t>12 Months Ended</t>
        </is>
      </c>
    </row>
    <row r="2">
      <c r="B2" s="2" t="inlineStr">
        <is>
          <t>Dec. 31, 2020</t>
        </is>
      </c>
    </row>
    <row r="3">
      <c r="A3" s="3" t="inlineStr">
        <is>
          <t>Statement [LineItems]</t>
        </is>
      </c>
    </row>
    <row r="4">
      <c r="A4" s="4" t="inlineStr">
        <is>
          <t>Accounting Items that Identify the Compliance with Minimum Cash Requirements</t>
        </is>
      </c>
      <c r="B4" s="4" t="inlineStr">
        <is>
          <t xml:space="preserve">46. ACCOUNTING ITEMS THAT IDENTIFY THE COMPLIANCE WITH MINIMUM CASH REQUIREMENTS The items recognized by the Bank to constitute the minimum cash requirement effective for December 2020 are listed below, indicating the amounts as of month-end Description Banco Macro Cash and deposits in banks Amounts in BCRA accounts 49,994,923 Other debt securities Liquidity letters of Central Bank of Argentina 47,216,670 Government securities computable for the minimum cash requirements 17,725,006 Financial assets delivered as guarantee Special guarantee accounts with the BCRA 12,040,746 Total 126,977,34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rporate Bonds Issuance</t>
        </is>
      </c>
      <c r="B1" s="2" t="inlineStr">
        <is>
          <t>12 Months Ended</t>
        </is>
      </c>
    </row>
    <row r="2">
      <c r="B2" s="2" t="inlineStr">
        <is>
          <t>Dec. 31, 2020</t>
        </is>
      </c>
    </row>
    <row r="3">
      <c r="A3" s="3" t="inlineStr">
        <is>
          <t>Statement [LineItems]</t>
        </is>
      </c>
    </row>
    <row r="4">
      <c r="A4" s="4" t="inlineStr">
        <is>
          <t>Corporate Bonds Issuance</t>
        </is>
      </c>
      <c r="B4" s="4" t="inlineStr">
        <is>
          <t xml:space="preserve">47. CORPORATE BONDS ISSUANCE The corporate bond liabilities recorded by Banco Macro SA in these consolidated financial statements amount to: Corporate Bonds Original value Residual face value 12/31/2020 12/31/2019 Subordinated Resettable – Class A USD400,000,000 (a.1) USD400,000,000 34,300,292 33,098,040 Non-subordinated Ps.4,620,570,000 (a.2) Ps.2,889,191,000 2,430,823 3,950,950 Non-subordinated Ps.3,207,500,000 (a.3) Ps.2,413,000,000 2,496,078 3,570,870 Total 39,227,193 40,619,860 a.1) On April 26, 2016, the general regular shareholders’ meeting approved the creation of a Global Program for the Issuance of Medium-Term Debt Securities, in accordance with the provisions of Law No. 23576, as amended and further applicable regulations, up to a maximum amount outstanding at any time during the term of the program of USD 1,000,000,000 (one billion US dollars), or an equal amount in other currencies, under which it is possible to issue simple corporate bonds, not convertible into shares in one or more classes. Also, on April 28, 2017, the General and Special Shareholder’ Meeting resolved to extend the maximum amount of the abovementioned Global Program up to USD 1,500,000,000 (one thousand five hundred millions US dollars). On November 4, 2016, under the abovementioned Global Program, Banco Macro SA issued Subordinated Resettable Corporate Bonds, class A, at a fixed rate of 6.750% p.a. until reset date, fully amortizable upon maturity (November 4, 2026) for a face value of USD 400,000,000 (four hundred million US dollars), under the terms and conditions set forth in the pricing supplement dated October 21, 2016. Interest is paid semiannually on May 4 and November 4 of every year and the reset date will be November 4, 2021. Since reset date, these Corporate Bonds will accrue a benchmark reset rate plus 546.3 basis points, according to the abovementioned terms and conditions. In addition, the Bank has the option to fully redeem the issuance as the reset date and under the conditions established in the pricing supplement after that date. The Bank used the funds derived from such issuance to grant loans in accordance with BCRA guidelines. a.2) On May 8, 2017, under the Global Program mentioned on item a.1), Banco Macro SA issued non-subordinated In addition, the Bank may fully redeem the issuance for tax matters, but not partially. The Bank used the funds derived from such issuance to grant loans in accordance with BCRA guidelines. On October 17, 2018 and October 16, 2019 the Board of Directors decided to pay off these corporate bonds for a face value of pesos 1,229,518,000 and pesos 501,861,000, respectively, equivalent to the amount of purchases made as those dates. As of the date of issuance of these consolidated financial statements the Bank made purchases of this issuance for a face value of pesos 511,495,000, with a remaining outstanding face value of pesos 2,377,696,000. a.3) On April 9, 2018, under the Global Program mention on item a.1), Banco Macro SA issued non-subordinated In addition, the Bank may fully redeem the issuance for tax matters, but not partially. The Bank used the funds derived from such issuance to grant loans in accordance with BCRA guidelines. In addition, on October 16, 2019 and January 29, 2020, the Board of Directors decided to pay off these corporate bonds for a face value of pesos 750,500,000 and pesos 44,000,000, respectively. As of the date of issuance of these consolidated financial statements, the corporate bonds were paid, the maturity and effective payment date was April 9, 2021. On such date, the Bank has cancelled the total principal and interest. The Shareholder´s Meeting held on April 27, 2018, resolved to increase the maximum amount of the Global Program for the Issuance of Corporate Bonds for a face value from USD 1,500,000,000 to USD 2,500,000,000 or an equal amount in other currencies, as determinated by the Board of Directors in due time. During the meeting held on April 10, 2019 the Board of Directors decided to use the maximum amount of the Global Program for the Issuance of Corporate Bonds approved on April 27, 2018, i.e., U$S 1,000,000,000 (one billon US dollars) or an equal amount in other currencies or value units, for the issuance of Corporate Bonds under CNV frequent issuers system.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ff Balance Sheet Transactions</t>
        </is>
      </c>
      <c r="B1" s="2" t="inlineStr">
        <is>
          <t>12 Months Ended</t>
        </is>
      </c>
    </row>
    <row r="2">
      <c r="B2" s="2" t="inlineStr">
        <is>
          <t>Dec. 31, 2020</t>
        </is>
      </c>
    </row>
    <row r="3">
      <c r="A3" s="3" t="inlineStr">
        <is>
          <t>Statement [LineItems]</t>
        </is>
      </c>
    </row>
    <row r="4">
      <c r="A4" s="4" t="inlineStr">
        <is>
          <t>Off Balance Sheet Transactions</t>
        </is>
      </c>
      <c r="B4" s="4" t="inlineStr">
        <is>
          <t xml:space="preserve">48. OFF BALANCE SHEET TRANSACTIONS In addition to note 10, the Bank maintains different off balance sheet transactions, pursuant to the BCRA standards. Below are the amounts of the main off Balance sheet transactions as of December 31, 2020 and 2019: Item 12/31/2020 12/31/2019 Custody of government and private securities and other assets held by third parties 184,427,915 110,822,511 Preferred and other collaterals received from customers (1) 84,474,882 75,613,250 Outstanding checks not yet paid 7,536,159 10,919,866 Checks already deposited and pending clearance 3,818,869 4,107,423 Written-off 4,349,903 4,127,716 (1) Related to collaterals used to secure loans transactions and other financing, under the applicable rules in force in this matter.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 and Other Claims</t>
        </is>
      </c>
      <c r="B1" s="2" t="inlineStr">
        <is>
          <t>12 Months Ended</t>
        </is>
      </c>
    </row>
    <row r="2">
      <c r="B2" s="2" t="inlineStr">
        <is>
          <t>Dec. 31, 2020</t>
        </is>
      </c>
    </row>
    <row r="3">
      <c r="A3" s="3" t="inlineStr">
        <is>
          <t>Statement [LineItems]</t>
        </is>
      </c>
    </row>
    <row r="4">
      <c r="A4" s="4" t="inlineStr">
        <is>
          <t>Tax and Other Claims</t>
        </is>
      </c>
      <c r="B4" s="4" t="inlineStr">
        <is>
          <t xml:space="preserve">49. TAX AND OTHER CLAIMS 49.1. Tax claims The AFIP and tax authorities of the relevant jurisdictions have reviewed the tax returns filed by the Bank related to income tax, minimum presumed income tax and other taxes (mainly turnover tax). As a result, there are claims pending at court and/or administrative levels, either subject to discussion or appeal. The most significant claims are summarized below: a) AFIP’s challenges against the income tax returns filed by former Banco Bansud SA (for the fiscal years since June 30, 1995, through June 30, 1999, and of the irregular six-month The matter under discussion that has not been resolved as yet and on which the regulatory agency bases its position is the impossibility of deducting credits that have collateral security, an issue that has been addressed by the Federal Administrative Tax Court and CSJN in similar cases, which have issued resolutions that are favorable to the Bank’s position. b) Ex-officio The Bank’s Management and its legal counsel consider no further significant accounting effects could arise from the final outcome of the above-mentioned proceedings other than those disclosed in these consolidated financial statements. 49.2. Other claims In addition, before merging with and into the Bank, Banco Privado de Inversiones SA (BPI) had a pending class action styled “Adecua v. Banco Privado de Inversiones on ordinary proceedings”, File No. 19073/2007, pending with Commercial Court No. 3 in and for the City of Buenos Aires, Clerk’s Office No. 5, whereby it was required to reimburse to its clients the life insurance amounts overcharged to amounts payable, as well as to reduce the amounts charged in this regard in the future; this legal proceeding was concluded upon the abovementioned merger because BPI complied in full with the terms of the court-approved agreement reached with Adecua before answering the complaint. However, in March 2013, when BPI had already been merged with and into the Bank, the trial court resolved to amend the terms of the agreement and ordered the reimbursement of amounts of money to a larger number of clients as compared to the number arising from the terms approved by the court in due time. Such resolution was appealed by the Bank as BPI’s surviving company. The appeal was dismissed by the Court of Appeals, which abrogated both the trial court decision and the court-approved agreement, thus ordering the Bank to answer the complaint. This gave rise to the filing of an extraordinary appeal against such decision, as well as the subsequent filing of a complaint for the extraordinary appeal denied. It is currently pending with the Argentine Supreme Court. Moreover, the Bank is also subject to three class actions initiated by consumers’ associations for the same purpose, all of them currently pending with Commercial Court No. 7 in and for the City of Buenos Aires, Clerk’s Office No. 13: a) Adecua v, Banco Macro on ordinary proceedings, File No. 20495/2007; b) Damnificados Financieros Asociación Civil Para Su Defensa et al v, Banco Macro on summary proceedings, File No. 37729/2007; c) Unión de Usuarios y Consumidores v. Nuevo Banco Bisel on ordinary proceedings, File No. 44704/2008. Regarding the actions mentioned in a) and b), on February 1, 2021, an agreement was reached and filed for court-approval effects. On such agreement, the Bank assumed to reimburse to its clients and former clients under the agreement, the 75% (seventy five percent) of the difference between the premium collected for life insurance over the debt balance of several products, and the amount that results for applying 2.45 per thousand on the assured amounts for the period between May 2, 2004, and July 31, 2011, both included, plus interest at the current rate of Banco de la Nación Argentina until the final approval of the agreement. On March 16, 2021, the agreement was approved by the Court. On April 8, 2021, the Bank completed the first stage of the approved agreement, while the rest of it will be fulfilled during the next 8 months. There are also other class actions initiated by consumer protection associations in relation to the collection of certain commissions and/or financial charges or practices and certain withholdings made by the Bank to individuals as Buenos Aires City stamp tax withholding agent. Furthermore, in other case the Bank was challenged for charging credit card users until December 2014 a commission for “purchase limit excess” that consisted of a percentage over the purchase limit excess amount. It was styled “User and Consumer Union et. al v. Banco Macro SA on summary proceedings” [Unión de Usuarios y Consumidores y otro c/ Banco Macro SA s/ Sumarísimo], file No. 31958/2010, pending with Commercial Court No. 1 in and for the City of Buenos Aires, Clerk’s Office No 1. On 03/15/2019 a court order was passed against the Bank from a trial court that ordered the reimbursement for all the collected amounts plus VAT and interest. Although this court decision was appealed, the Entity understands that there is a low probability that a favorable ruling shall be obtained from the trial court, as the Entity became aware of that the Court of Appeals approved related actions against other two banks, an agreement was reached and filed for court-approval effects on 11/03/2020. On such agreement, the Bank compromised to reimburse to credit card users for the period from August 2007 to December 2014, the amounts collected over the abovementioned concepts plus VAT over such commissions and interest calculated at the average current rate for Documents transactions in force at the Banco de la Nación Argentina. On August 26, 2020, the agreement was approved by the judge. On October 28, 2020, the first stage of the agreement was fulfilled while the second stage will be fulfilled in the next 12 months. The Bank’s Management and its legal counsel consider no further significant accounting effects could arise from the final outcome of the above-mentioned proceedings other than those disclosed in these consolidated financial statements.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triction On Dividends Distribution</t>
        </is>
      </c>
      <c r="B1" s="2" t="inlineStr">
        <is>
          <t>12 Months Ended</t>
        </is>
      </c>
    </row>
    <row r="2">
      <c r="B2" s="2" t="inlineStr">
        <is>
          <t>Dec. 31, 2020</t>
        </is>
      </c>
    </row>
    <row r="3">
      <c r="A3" s="3" t="inlineStr">
        <is>
          <t>Statement [LineItems]</t>
        </is>
      </c>
    </row>
    <row r="4">
      <c r="A4" s="4" t="inlineStr">
        <is>
          <t>Restriction On Dividends Distribution</t>
        </is>
      </c>
      <c r="B4" s="4" t="inlineStr">
        <is>
          <t xml:space="preserve">50. RESTRICTION ON DIVIDENDS DISTRIBUTION a) According to BCRA regulations, 20% of Banco Macro SA income (calculated in accordance with BCRA standards), without including other comprehensive income, for the year plus/less prior-year adjustments and less accumulated losses as for the prior year-end, In accordance with the BCRA accounting framework, the IAS 29 is applied since fiscal year 2020. Considering that, for regulatory purposes, there is no statutory computable earnings to allocate legal retain earnings. Therefore, the upcoming Shareholders’ Meeting shall not increase the legal earnings. b) Through BCRA rules related to Earnings distribution of financial entities, the BCRA establishes the general procedure to distribute earnings. According to that procedure, earnings may only be distributed if certain circumstances are met, such as no records of financial assistance from the BCRA due to illiquidity or shortages in payments of minimum capital or minimum cash requirement deficiencies and not being subject to the provisions of sections 34 and 35 bis of the Financial Entities Law (sections dealing with tax payment and restructuring agreements and reorganization of the Bank), among other conditions listed in the abovementioned communiqué that must be met. In addition, as established by BCRA Communiqué “A” 6768, the earnings distribution approved by the Shareholders’ Meeting of the Bank could only be formalized once the Superintendence of Financial and Foreign Exchange Institutions assesses the potential effects of the application of IFRS according to Communiqué “A” 6430 (section 5.5 IFRS 9 “Impairment”), the reduction of the lower loss allowances and a higher computable equity (RPC, for its acronym in Spanish) as a consequence of the application of Communiqué “A” 6946 section 2, as amended, for payroll financing to microenterprises and the restatement of financial statements according to Communiqué “A” 6651 in accordance with accounting standards established by Communiqué “A” 6847 and the guidelines to apply the restatement procedures established by Communiqué “A” 6849. In addition, profits may only be distributed to the extent that the financial institution has positive results, after deducting, on a non-accounting The maximum amount to be distributed shall not be over the minimum capital excess recalculating, exclusively for these purposes, the position in order to consider the above-mentioned adjustments, among other issues. The Bank must verify that, after completion of the earning distribution, a capital maintenance margin equal to 3.5% of risk-weighted assets is kept, apart from the minimum capital required by law, to be integrated by Tier 1(Con1) ordinary capital, net of deductible items (CDCOn1). As of December 31, 2020, the related adjustments (not restated) to be made on unappropriated retained earnings are as follows: i. Debit amounts of the accounting items recognized in “Other comprehensive income” amounted to 5,691,362. ii. The positive net difference between the amortized cost and the fair value amounted to 35. iii. Profit originated for the first-time application of IFRS, included as a special reserve 7,279,036. In addition, through Communiqué “A” 7181, the BCRA established the suspension of earning distribution of financial entities up to June 30, 2021. c) Pursuant to CNV General Resolution No. 622, the Shareholders’ Meeting in charge of analyzing the annual financial statements will be required to decide on the application of the Bank’s retained earnings, such as the actual distribution of dividends, the capitalization thereof through the delivery of bonus shares, the creation of earnings reserves additional to the Legal earnings retained or a combination of any of these applications. In compliance with the abovementioned the General regular Shareholders’ Meeting held on April 30, 2020, approved cash dividends distribution (the Dividend) for 12,788,268 (not restated), that represents 20 pesos per action at the General regular Shareholders date, and delegated into the Board of Directors to establish the effective date that the cash dividends will be available to the shareholders, according to their holdings. The abovementioned cash dividends distribution is pending resolution for the BCRA, considering, in addition, what was established by Communiqué “A” 7181 abovementioned. On October 21, 2020, the Extraordinary Shareholders Meeting was celebrated and it resolved to approve a supplementary cash dividend (the Supplementary Dividend) in order to increase the dividend amount decided by General regular Shareholders’ Meeting held on April 30, 2020. The Supplementary Dividend will be calculated by multiplying the dividend by the coefficient obtained after dividing the most recent CPI published by INDEC and informed by such entity to the date on which BCRA issues its authorization for the payment of the Dividend and the Supplementary Dividend, by the CPI for the month of April 2020. The difference arising between the amounts obtained after the above described calculation and the Dividend shall determine the amount of the Supplementary Dividend. The aggregate amount to be distributed as Supplementary Dividend may not exceed the amount of 3,791,722, which will be derecognized from voluntary reserve for future distributions of earnings. Additionally, as mentioned in note 41, the Board of Directors’ meeting held on March 17, 2021, resolved to submit for discussion by the Shareholders’ Meeting the motion to distribute cash dividends.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 Corporate Governance Transparency Policy and Risk Management</t>
        </is>
      </c>
      <c r="B1" s="2" t="inlineStr">
        <is>
          <t>12 Months Ended</t>
        </is>
      </c>
    </row>
    <row r="2">
      <c r="B2" s="2" t="inlineStr">
        <is>
          <t>Dec. 31, 2020</t>
        </is>
      </c>
    </row>
    <row r="3">
      <c r="A3" s="3" t="inlineStr">
        <is>
          <t>Statement [LineItems]</t>
        </is>
      </c>
    </row>
    <row r="4">
      <c r="A4" s="4" t="inlineStr">
        <is>
          <t>Capital Management, Corporate Governance Transparency Policy and Risk Management</t>
        </is>
      </c>
      <c r="B4" s="4" t="inlineStr">
        <is>
          <t>51. CAPITAL MANAGEMENT, CORPORATE GOVERNANCE TRANSPARENCY POLICY AND RISK MANAGEMENT As financial institution, the activities of Banco Macro SA are governed by the Financial Entities Law No. 21,526, as supplementary, and the regulations issued by the BCRA. Moreover, the Bank adheres to the good banking practices laid out in BCRA Communiqué “A” 5201 (Financial Entities Corporate Governance Guidelines) as supplementary. The Bank publicly trades its shares on the Buenos Aires Stock Exchange (BCBA, for its acronym in Spanish) and, thus, it is subject to the regulations issued by the CNV. Through General Resolution No. 797/17, the CNV established the minimum contents of the Corporate Governance Code, adding notions of good corporate governance to corporate management as guidelines or recommendations that seek to provide transparency thereto. The CNV annually requires the issuance of a report in which financial institutions have to explain how the recommendations are implemented or to explain the reasons why it decided not to adopt the good practices described in such resolution. The Bank annually publishes a document called Corporate Governance Explanatory Report together with the Annual Report to the Shareholders for the fiscal year, required by regulations, which is available on the Bank’s website and on that of such enforcement agency. This regulation reinforces the notions contained in Capital Markets Law establishing principles such as “full disclosure”, “transparency”, “efficiency”, “public investor protection”, “equal footing between investors” and “protection of the stability of financial entities and financial intermediaries”. On the other hand, as the Bank lists its shares on the NYSE, qualifying as a foreign private issuer, it is required to comply with certain corporate governance standards as established in section 303A of the NYSE’s Listed Company Manual, as amended. The main guidelines under the BCRA standards contemplated in the revised text “Financial Entities Corporate Governance Guidelines”, as supplementary, are as follows: • Ownership structure As of December 31, 2020, the Bank’s shareholders are: FULL NAME/ CORPORATE NAME Participating Voting Trust “Trust JHB” (1) 17.28 19.65 Carballo Delfín Jorge Ezequiel 17.47 19.19 ANSES FGS Law No. 26425 28.80 26.90 Grouped shareholders (Local Stock Exchanges) 9.72 9.28 Grouped shareholders (Foreign stock exchanges) 26.73 24.98 (1) As of the date of issuance of these consolidated financial statements and due to the passing of Mr. Jorge Horacio Brito on November 20, 2020 and as a testamentary disposition, his shares were transferred, ad referendum of BCRA, to a management trust named “Trust JHB”, which the beneficiaries are his forced heirs. • Board of Directors and Senior Management The Bank’s Board of Directors is currently made up of 13 regular members. Members are renewed by thirds and the appointed Directors remain in office for three fiscal years. Directors are nominated and appointed by the Shareholders’ Meeting. Once elected, the BCRA must confirm the designation of the Directors, expressly authorizing them to accept the designation, pursuant to the terms as to experience and knowledge, contained in the rules CREFI 2-Creation, –XV- Name Position Delfín Jorge Ezequiel Carballo Chairman Jorge Pablo Brito Vice chairman Carlos Alberto Giovanelli Director Nelson Damián Pozzoli Director Fabian Alejandro de Paul (*) Director Constanza Brito Director Guillermo Stanley Director Mario Luis Vicens (*) Director Delfín Federico Ezequiel Carballo Director Santiago Horacio Seeber Director Ramiro Tosi (*) (**) Director Mariano Ignacio Elizondo (*) (**) Director Guillermo Merediz (*) (**) Director Juan Santiago Fraschina (*) (**) Alternate director Alan Whamond (*) Alternate director (*) Independent directors (**) Designated by Anses-Fgs Directors should be morally suitable, experienced and knowledgeable in the banking business and meet the requirements established in the effective regulations, issued by the BCRA. Compliance with these requirements is assessed when the Shareholders’ Meeting appoints the directors and on a regular basis during their term of office. At present, six Directors are independent, pursuant to the provisions of the CNV rules and regulations and the provisions of the Financial Entities Corporate Governance Guidelines issued by the BCRA. Senior Management is directed by a General Manager designated by the Board and includes as well officers reporting directly to the general manager, forming the senior manager, as well as officers of four staff areas reporting directly to the Board. Members are detailed below: Gustavo Alejandro Manríquez CEO Gerardo Adrián Álvarez Human resources and administration manager Alberto Figueroa Internal audit manager Ernesto López Legal manager Ana María Magdalena Marcet Credit risk manager Juan Domingo Mazzón Government and Management control manager Ernesto Eduardo Medina Operations and system manager Brian Anthony Commercial banking manager Francisco Muro Distribution and sales manager Jorge Francisco Scarinci CFO Agustín Devoto Investment banking manager Adrián Mariano Scosceria Corporate banking manager • Committees The corporate by-laws Committee Functions CNV Audit / SEC They are established in Capital Markets Law as supplementary. Internal Audit Overseeing the proper operation of the internal control systems defined at the Bank through a periodic assessment thereof and contributing to improving the effectiveness of internal controls. Risk Management It is in charge of monitoring Senior Management’s activities involving the management of credit, market, liquidity, operational, compliance and reputation risks, among others. It advises the Board of Directors on the Bank’s risks. Assets and Liabilities Setting out the Bank’s financial strategy, analyzing the markets and establishing the policies on assets and liabilities, management of market, liquidity, interest rate and currency risks. IT Overseeing the proper operation of the information technology environment and contributing to improving the effectiveness thereof. Credit Approving credit transactions based on credit capacity. Legal Recovery Incumbent in defining payment arrangements exceeding the predetermined parameters, as well as reclassifying portfolio to be subject to legal proceedings or accounting derecognitions. Personnel Incentives Ensuring the financial incentives for personnel system is consistent with the culture, the objectives, the business in the long term, the strategy and the control environment of the Bank. Ethics and Compliance Ensuring the Bank has the proper means with which to promote correct decision-making and compliance with internal and external regulations. Corporate Governance and Designations The Committee’s duties include those related to the process of renewing and replacing Senior Management members and the succession plans. It is also in charge of applying the Corporate Governance Code at the Bank and at its subsidiaries. Anti-money Laundering of assets and terrorism financing Planning and coordinating compliance with the policies established by the Board of Directors on the matter. Financial Services User Protection The duties of this Committee include those related to ensure the existence and maintenance of a financial services user protection process and a customer service system. • Code of ethics The Bank has established a Code of Ethics for directors and senior management, expecting that their members act according to the highest standards of personal and professional integrity in all aspects of their activities; to comply with the applicable law, to discourage reproachable behaviors and to comply with the Bank’s Code of conduct and other policies and procedures governing employee conduct. This Code of ethics is supplemental to the Bank’s Code of Conduct. • Code of Conduct The Entity promotes a work environment where responsibility, execution, commitment, results, loyalty, honesty, good communication and teamwork are encouraged. The goal is to base daily relationships on mutual respect, trust and cordial and simple behavior, between coworkers and bosses as well as with suppliers and customers, developing all the activities with the highest ethical working and personal principles. In that direction, the Code of Conduct is intended to establish the principles and values that all Bank members must comply. The trust provided by shareholders, customers and the general public depends to a large extent on compliance with these principles. • Ethical line According with ethical behavior standards, it was implemented for the Bank and its subsidiaries, Macro Securities SA, Macro Fondos SGFCI SA, Macro Fiducia SA and Argenpay SAU, an Ethical line or a report channel, which is managed by an external third party, ensuring compliance with anonymity and confidentiality principles. Reports are received by the Ethical and Compliance Committee, who takes knowledgment of them, as well as the resolution of cases, following the protocols. Branches As of the date of issuance of these consolidated financial statements, the Bank has 463 branches throughout the entire country. Subsidiaries The Bank carries out certain transactions through its subsidiaries, which are identified in note 3 to these consolidated financial statements. Business lines The Bank’s business lines and transactions with trusts are mentioned in notes 1 and 44, respectively. • Incentive practices The Bank adopts a compensation policy that comprises fixed and variable compensation; the latter is granted within the framework of an objective and competency assessment process. The variable compensation program, in the context of the compensation policy, is consistent with the Bank’s mission, values, organization, objectives, long-term business sustainability, strategy, control environment and the prudent assumption of risk. It is aimed at recognizing the extraordinary performance displayed by employees according to: • Their contribution to the results reached • Their management in keeping with the Bank’s mission and values The key variables in determining compensation are: • The level of responsibility and complexity of the position • The person’s competencies and potential • The person’s performance and outcomes • The position with respect to the benchmark market • The results reached by the Bank The Incentives Committee is in charge of ensuring the financial incentives for personnel system is consistent with the culture, the objectives, the business in the long term, the strategy and the control environment of the Bank, and the prudent assumption of risks. The Bank aims at compensating personnel ensuring performance recognition, internal equity, competitiveness, productivity, efficiency and added value. • Role of financial agent The Bank acts as financial agent in the Provinces of Misiones, Salta, Jujuy and Tucumán and the Municipalities of San Miguel de Tucumán and Yerba Buena. • Corporate Sustainability Policy The Bank is aware of its responsibility towards the surrounding communities. The Corporate Sustainability area promotes this development by fostering and implementing policies and actions that exert a positive social, environmental and economic impact. Thus, it engages in constant dialogue with the different areas and stakeholders with the ultimate goal of creating social value and drafting policies aimed at promoting a fair, supporting and equal world. These sustainability values are disclosed in the Comprehensive Report as a major milestone to align the financial information (in documents such as the Letter to the Shareholders and financial statements) and ensure their integration and consistency with corporate sustainability. • Anticorruption policy Pursuant to Law No. 27401 (Law on Corporate Criminal Liability), the Board establishes that officers and employees of the Bank and its subsidiaries shall not offer to pay, pay or authorize the payment of money or anything of value to (public) officers to obtaining or keeping a business. It also extends these guidelines to the private sphere. These principles are contained in the Code of Ethics for directors and senior managers, and the Code of Conduct for all employees. Besides, the Bank has a Code of Conduct for suppliers. The laws of other jurisdictions with similar prohibitions apply, especially the Foreign Corrupt Practices Act (FCPA) because Banco Macro S.A. is a foreign company that lists its shares in the NYSE and is subject to SEC control and oversight. The Group companies that wish to perform any transaction involving any public administration officer, public agency or public company, either Argentine or foreign, shall communicate this event in advance to the Board through the General Manager and inform, before the transaction is conducted, the agents or intermediaries that may be involved in the transaction. The Bank also has a manual with guidelines for interacting with public officers. This communication duty is not mandatory for the transactions derived from agreements with provincial financial agents (except for the subscription of framework agreements), ordinary bank transactions (for example, payroll processing) and the transactions that do not pose any major risk due to the minimum amounts involved. These anticorruption policies, although they are aimed at transactions within the public sector, also apply to transactions between private parties, as specifically set forth in the Code of Ethic and the Code of Conduct. The Bank has in place an Anticorruption Policy and an Integrity Program. The Ethics and Compliance Committee will be responsible for its adoption, follow-up • Transactions with related parties – Policy on conflict of interest As an authorized financial institution, Banco Macro SA complies with the provisions and reporting requirements established in Financial and Foreign Exchange Entities Act No. 21526 and the regulations issued by the regulatory agency (BCRA). As established by law (Argentine Business Company Law No. 19550), specific applicable regulations (Capital Markets Law, as supplementary), professional accounting standards (Technical Resolution No. 21), IAS 24 and best practice recommendations, the Bank reports on the transactions with related parties in notes to the financial statements. Such transactions are carried out under usual market conditions. See also note 19 to these consolidated financial statements. Under current Argentine legislation, directors are required to perform their duties with the loyalty and diligence of a prudent business man. Directors are jointly and severally liable to the Bank, the shareholders and third parties for a poor performance of duties and infringements to the law, bylaws and regulations, as the case may be, and are responsible for repairing the damages caused by fraud, abuse of authority or negligence. The loyal duties of a director are considered to include: (i) the ban from using corporate assets and the confidential information to which he/she may have access for personal purposes; (ii) the ban from taking advantage or, due to errors or omissions, allowing a third party to take advantage of the Bank’s business opportunities, (iii) the obligation of acting as director only for the purposes established in the law, the Bank’s bylaws or the intention of the shareholders or the Board of Directors; and (iv) the obligation of taking extreme care so that the acts conducted by the Board of Directors have no direct or indirect effects against the Bank’s interests. A director should notify the Board of Directors and the Audit Committee about any conflict of interest such director may have in a transaction proposal and should refrain from voting on the matter. • Public information The information related to corporate governance at the Bank is included within the transparency policy contained in such precepts and, hence, is available to interested members of the public on the website www.macro.com.ar (“ Conocenos” – Relaciones con Inversores In addition, the Bank publishes the Market Discipline Report, pursuant to the guidelines established by the BCRA for such information regime, in accordance with the criteria of the Basel Banking Supervision Committee, which is available in the Bank’s website. Integral Risk management Within the framework of the Corporate Governance policy, the Board of Directors of the Bank resolved the creation of a Risk Management Committee. The Bank has appointed a Risk Manager who reports directly to the Board of Directors. Its duties include ensuring that an independent risk management be established, establishing policies, procedures and measurement methodologies and report systems which allow the identification, measurement and monitoring of the risk under its charge and also, the duties of each organizational level in the process. The risk management process includes the establishment of the exposure limits for each risk by the Board of Directors, a follow-up follow-up The system is supplementary with policies and procedures specific to each risk (Financial, Credit, Operational, Counterparty Credit, Country Risk, Securitization, Reputational, Compliance, Strategic Risks, among others). In addition, the Credit Risk Management area is in charge of interpreting, executing and guaranteeing the application of the General Credit Policy as approved by the Board of Directors, pursuant to the internal and external standards and regulations on the matter. Credit Risk Management reports functionally to the General Manager. Risk Management The Risk Management area is in charge of the Financial Risk, Credit Risk and Operating and Technology Risk areas. The main procedures carried out by the Risk Management Department are: • Stress tests The process of stress test includes documenting and formalizing the program as well as the persons in charge of carrying it out, the frequency of testing and the validation of the system. It also contemplates the Contingency Plan based on the test results. The Risk Management Committee leads and coordinates this application. • Economic Capital Calculation The Risk Management Department estimates the economic capital for each one of the individual risks (Market, Liquidity, Interest Rate, Credit, Counterparty Credit, Concentration, Operational, Securitization, Strategic and Reputational) determined for the Bank on a consolidated basis with its subsidiaries with the same scope as the regulation. The methods used to deal with subsidiaries are exactly the same. The economic capital sufficiency evaluation process is an integral part of the corporate governance and risk management culture of the entities. Quantified economic capital was implemented as a formal procedure, both currently and prospectively, and is a tool used in the day-to-day The methods used to measure the economic capital of each risk were documented and approved by the Management, pursuant to the internal rules on Corporate Governance and Risk Management. The results must serve to support decision-making, including strategic decisions adopted by the Board and the Senior Management. In this way they may: • Estimate the level and trend of the relevant risks and the effects thereof on capital needs. • Evaluate the reasonability of the basic assumptions used in the capital measuring system and the sensitivity of the results to changes in those assumptions. • Determine whether the Bank has sufficient regulatory capital to cover the different risks and if it meets the capital sufficiency goals required. • Consider its future capital requirements based on the risk profile and, according thereto, introduce the necessary adjustments into the strategic plan. The essential elements of the capital evaluation include: • Policies and proceedings ensuring the risk management process. • A process connecting economic capital with risk level. • A process establishing capital sufficiency goals based on the risks, taking into account the strategic approach and the business plan. • An internal control process, in order to secure a comprehensive risk management. The Bank actively uses guarantees to mitigate its credit risk. Excessive risk concentration: To avoid excessive risk concentrations, the Bank’s policies and procedures include specific guidelines to focus on keeping a diversified portfolio. The identified credit risk concentrations are controlled and managed accordingly. The selective coverage is used at the Bank to manage risk concentrations both in terms of relationships and industry. In addition, note that the Bank meets the provisions established by the BCRA as regards maximum assistance limits to given groups of debtors, in order to atomize the portfolio, reducing credit risk concentration. The main types of risks that the Bank is exposed to are those related to credit risk, liquidity risk, market risk, interest rate risk, foreign currency exchange rate risk, and operational risk. Minimum capital requirements: The table below shows the minimum capital requirements measured on a consolidated basis, effective for the month of December 2020, together with the integration thereof (computable equity) as of the end of such month: Description 12/31/2020 Minimum capital requirements 41,357,542 Computable equity 173,448,698 Capital surplus 132,091,156 The following are the policies and processes aimed at identifying, assessing, controlling and mitigating each one of the main risks: 51.1. Credit Risk Credit risk is that which that the Bank will incur a loss because its customers or counterparties fail to discharge their contractual obligations. The Bank manages and controls credit risk by setting limits on the amount of risk it is willing to accept and by establishing indicators for monitoring. The Board approves the credit and risk assessment policy to provide a framework to generate businesses to achieve a proper relationship between the risk assumed and profitability. The Bank has procedure manuals detailing the related guidelines, compliance with effective regulations and limits set. The goals are: • Achieving an adequate portfolio segmentation per type of customer and economic sector. • Enhancing the use of tools to analyze and assess risk that best adjust to the customer’s profile. • Establishing consistent guidelines to grant loans following conservative parameters based on the customer’s solvency, cash flows and profitability in the case of companies, and revenues and equity in the case of individuals. • Establishing limits to individual powers to grant credits according to their amount, tending to the existence of specific committees, which, according to their scope of influence, will define the levels of assistance. • Enhancing the quality of the risk assumed, with proper guarantees according to the term of the loan and the level of risk involved. • Monitoring on an ongoing basis the loan portfolio and customer level of compliance. Credit risk management involves the existence of a structure with the characteristics needed to attain the organizational goals during the stages of the credit cycle: admission, follow-up, The risk assessment process is differentiated based on whether customers belong to Corporate Banking or Retail Banking. To assess Corporate Banking customers, the Bank has different methods involving different responsibility levels that become increasingly complex according to the size of the transactions in terms of assistance types and amounts, weighed by terms and hedges with guarantees. When transactions in amount the instances of authorization by delegated powers or through the decentralized risk analysis, ratings are approved in the Credit Committees. The powers vested on the different decision-making bodies are continuously reviewed to adjust them to the Bank’s volume of transactions and thus improve credit rating. The risk analysis of assistance addressed in the Credit Committees is carried out at the Corporate Risk Management Department by specialized risk analysts that prepare separate risk reports per customer or group of companies, which are provided to Committee members to support the credit decisions made. Risk reports include, at least, information regarding the use of loans and their source of repayment, the debtor’s historical and current behavior and the group of companies to which it belongs; the debtor’s repayment capacity based on cash flows; the guarantees that will cover the transactions, the ownership status, the enforcement possibilities and their sensibility to the changes in the economy; the market in which the debtor operates and the debtor’s position, and the debtor’s equity, economic and financial position and possibility of accessing loans. The Committees’ resolutions include the terms and conditions applicable to the assistance in terms of the amount, currency, terms, guarantees and follow-up Credit risk assessment for Retail Banking customers, assessment systems are based mainly on a qualification score related to a probability of default and certain maximum indebtedness and installment/income relationship rules. There are specific rules regarding the debtor’s file integration to duly document the data entered into the assessment systems. Credit risk officers also define a credit power system based on the margins to be approved and, if applicable, the exceptions admitted. The Bank adopts processes to detect interrelated debtor groups with correlated risk (group of companies) and to group risk exposures with the same debtor or counterparty in different lines of credit. Before the transactions are settled, a series of controls are implemented to reduce related credit and operating risks and classify transactions within the technical relationships regulatory framework. The Bank implements a formal, robust and well-defined process to manage nonperforming loans. These procedures are differentiated based on the type of portfolio and delinquency status. To mitigate credit risk, guarantees are requested on agreed financing. A particular area of the Credit Risk Management Department manages all guarantees received by the Bank and assesses and updates regularly the appraisal value and effective term to monitor the quality of risk mitigators. Credit risk allowances of the loan portfolio The Bank’s policy concerning credit risk allowances is grounded on the calculation of ECL based on analytical models (statistical models related to loan portfolio management) pursuant to IFRS 9. According to the guidelines in section 5.5 on Impairment (including the principles and methods to recognize ECL due to significant increases in risk and the subsequent impairment of financial assets for ECL), the Bank recognizes the impairment of its financial assets. The loss allowance for ECL is based on credit losses expected to arise during the life of an asset (lifetime ECL), unless there was no significant increase in credit risk since initial recognition, in which case the loss allowance is based on 12-month The following chart shows the distribution of loan loss allowances according to the type of financial instrument as of December 31, 2020, and 2019: 12/31/2020 12/31/2019 Loans and other financing 9,928,122 6,901,953 Loans commitment 23,200 23,514 Other financial assets 18,929 14,032 Other debt securities at amortized cost 5,472 63,701 Other debt securities at fair value through OCI 5,964 286 9,981,687 7,003,486 The Credit Risk Management manages credit risk, which consists of identifying, assessing, following up, controlling and mitigating this risk across credit cycle stages. The Credit Risk Management Office designs and develops ECL models. It reports to the Credit Risk Management, which is also in charge of designing and calculating rating and scoring models to quantify credit risk and the measures to calculate PD, EAD and LGD, as well as other models to calculate the impact of the prospective view. The Administration and Credit Operation Management, through the Credit Review area, analyze the entire portfolio under individual assessment and classify customers in different credit risk stages. Together with the Corporate Risk and Credit Recovery Management Departments (that contribute their view from a standpoint of risk assessment and recovery management), they calculate ECL for corporate customers in stage 3. The definitions and assessment of ECL are regularly presented to the Risk Management Committee, which approves the model methodologies, adjustments and validation. 51.1.1 Assessment of credit risk impairment 51.1.1.1 Definitions of significant increase in risk, impairment and default The Bank recognizes the impairment of its financial assets according to point 5.5. of IFRS 9. To such end, the Bank calculates the ECL of financial instruments over a three stage risk model based on the changes in credit quality detected since the initial recognition, as summarized below: • Stage 1: includes financial instruments which credit risks have not increased significantly since initial recognition; • Stage 2: includes financial instruments which credit risk increased significantly but it is not yet considered credit-impaired, and • Stage 3: comprises credit-impaired financial instruments. The Bank measures ECL according to the following definitions: • For financial instruments included in Stage 1, the Bank measures ECL as the portion of lifetime ECL that result from potential default events within the next 12 months. • For financial instruments included in Stages 2 and 3, the Bank measures lifetime ECL. • To calculate ECL, prospective information is considered according to IFRS 9. Staging by PD comparison: The significant increase in credit risk is assessed by comparing PD at origin with the PD at observation date adjusted prospectively. The Bank considers that there is a significant increase in credit risk when there is more than one level of variation in the customers’ risk category, except for certain low-risk Moreover, through regular reviews, the Bank monitors the effectiveness of the criteria used to identify a significant increase in credit risk. Customer segmentation: The criterion to assess whether a financial instrument is impaired will depend on the analysis to which such customer is exposed. Losses are estimated both on a collective and individual basis: 51.1.1.1.1 Customers analyzed on a collective basis To estimate ECL on a collective basis, disclosures are grouped based on customer segments showing similar risk characteristics relevant to analyze their repayment capacity or future recovery cash flows. The segments identified are grouped into two major categories: i) Low risk: • Public salary plan : • Private salary plan : • Retirees: ii) Not low risk • Open market : • SMEs of a comparable portfolio with payables up to 72,640: Customers that engage in commercial, industrial or service activities, that request financial aid involving relatively low amounts mainly used for commercial purposes and potentially for consumption in the case of natural persons. • Agricultural companies of comparable portfolios with payables up to 72,640: customers engaged in activities related to agricultural production or companies providing services for such sector that mainly request limited financial aid to conduct their commercial activities or possibly for consumption in the case of natural persons. Their financial requirements and business cycles are inherent in the productive approach taken. • Microenterprises: customers engaged in commercial activities that request financial aid for working capital or capital goods for low amounts, and also for consumption in the case of natural persons. The segment also includes low-revenue Under the collective analysis, the Bank determined the following criteria to define the inclusion in the different impairment stages: For low-risk • Stage 1: • no arrears or less than 5 days in arrears • Over 4 days in arrears with no significant increase in risk by PD comparison • Stage 2: • Over 30 days in arrears • Over 4 days in arrears with no significant increase in risk by PD comparison • Stage 3: • In arrears over 90 days in some financial instruments. For no low-risk • Stage 1: • no arrears or less than 31 days • With no significant increase in risk by PD comparison. • Stage 2: • In arrears over 30 days in some financial instruments. • Less than 31 days in arrears with a significant increase in risk by PD comparison • Stage 3: • In arrears over 90 days in some financial instruments. 51.1.1.1.2. Customers analyzed on an individual basis The aim of the individual assessment is the ECL estimate for customers with significant risk or cu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the Argentine Macroeconomic Environment of the Financial and Capital Markets</t>
        </is>
      </c>
      <c r="B1" s="2" t="inlineStr">
        <is>
          <t>12 Months Ended</t>
        </is>
      </c>
    </row>
    <row r="2">
      <c r="B2" s="2" t="inlineStr">
        <is>
          <t>Dec. 31, 2020</t>
        </is>
      </c>
    </row>
    <row r="3">
      <c r="A3" s="3" t="inlineStr">
        <is>
          <t>Statement [LineItems]</t>
        </is>
      </c>
    </row>
    <row r="4">
      <c r="A4" s="4" t="inlineStr">
        <is>
          <t>Changes in the Argentine Macroeconomic Environment of the Financial and Capital Markets</t>
        </is>
      </c>
      <c r="B4" s="4" t="inlineStr">
        <is>
          <t xml:space="preserve">52. CHANGES IN THE ARGENTINE MACROECONOMIC ENVIRONMENT OF THE FINANCIAL AND CAPITAL MARKETS The international and local macroeconomic context generates certain degree of uncertainty regarding its future progress as a result of the financial assets and foreign exchange market volatility, certain political events and the level of economic growth, among other issues, and additionally, for the effects mentioned in note 53. Specifically, in Argentina, as a step prior to general presidential elections, the open primary elections (PASO, for its acronym in Spanish) were held on August 11, 2019. The results were adverse to the party running the Argentine government, which was confirmed with the results of the general presidential elections held on October 27, 2019, giving rise to a change in federal authorities on December 10, 2019. The market values of Argentine government and private financial instruments plummeted the day after the PASO thus, the country risk and the value of the US dollar also skyrocketed. These situations remain as of the date of issuance of these consolidated financial statements. Among other measures introduced by the PEN after the PASO, DNU No. 596/2019 was issued on August 28, 2019, whereby it established, with certain exceptions, a first reprofiling in the maturities of short-term Government securities (Letes, Lecaps, Lelinks and Lecer) Then, the new PEN issued Presidential Decree No. 49/2019 on December 19, 2019, to extend through August 31, 2020, the amortization of treasury bills (Letes) in US dollars. On December 23, 2019, “Social Solidarity and Productive Reactivation” Law No. 27541 was published in the Official Bulletin, which established several changes and empowered the PEN to complete the formalities and acts needed to recover and secure the sustainability of the government debt as already mentioned, among other issues. On January 20, 2020, the PEN voluntarily swapped Lecaps for about 60% of the stock for the new Lebads, and after that, on February 11, 2020, through Presidential Decree No. 141/2020 it was decided, with certain exceptions, to delay up to September 30, 2020, the charge for the principal amortization of Federal Government bonds of dual currency (AF20, as its acronym in Spanish). On February 12, 2020, Law No. 27544 “Restoration of the sustainability of government debt issued under foreign law” was published in the Official Bulletin which, among other issues, empowers the PEN to perform transactions to manage liabilities or swaps or restructuring of interest expiry and principal amortization of government securities issued under foreign law. On April 6, 2020, the payment of all public debt issued under Argentine legislation was deferred through Decree No. 346/2020 until December 31, 2020. Subsequently, several swaps and restructuring of other debt instruments under Argentine legislation were made. On August 31, 2020, the Argentine Ministry of Economy issued a resolution stating that Argentina and creditor group representatives had reached an agreement over 99.01% of the principal of the Argentina’s debt restructuring proposal under foreign legislation. The restructuring mainly includes a reduction in interest and the establishment of a grace period before payments is resumed. In addition, on August 8, 2020, Law No. 27556 established a voluntary swap of government securities stated in US dollars and issued under Argentine laws for an initial 90-day Finally, the authorities of the Argentine Ministry of Economy are undergoing negotiations with the International Monetary Fund with the objective to renegotiate the term conditions for the financing granted, from such organization, to Argentine Republic. Related to tax regulation, through the abovementioned Law No. 27541, among other provisions, redressing systems were added, amendments to employer contributions were made and a “tax for an inclusive and supportive Argentina” (PAIS tax, for its acronym in Spanish) was created for five fiscal years at a 30% rate on the acquisition of foreign currency for hoarding purposes, to purchase assets and services in foreign currency and international passenger transportation, among others. Finally, note 28 a) and b) explains the amendments introduced pursuant to Income Tax Law. Between August 2019 and the date of issuance of these consolidated financial statements, the BCRA issued several regulations that, along with Presidential Decree No. 609/2019 of September 1, 2019, introduced certain restrictions with different scopes and specifications for natural and artificial persons, including the acquisition of foreign currency for hoarding purposes, transfers abroad and foreign exchange transactions, among other issues, effective as of the date of issuance of these consolidated financial statements according to BCRA Communiqué “A” 6844, as supplemented and amended. Subsequently, in September 2020 was established that for the acquisition of foreign currency for hoarding purposes, besides the 30% of PAIS tax, an additional 35% have to be paid as income tax withholding. Additionally, since the end of 2019, the gap between the official price of the US dollar -used mainly for foreign trade- and the alternative values that arise through the stock market operation and also with respect to the unofficial value, began to widen around 5 Therefore, the Bank’s Management permanently monitors any changes in the abovementioned situations in international and local markets, to determine the possible actions to adopt and to identify the possible impact on its financial situation that may need to be reflected in the future consolidated financial statements.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ffects Of The Coronavirus (COVID-19) Outbreak</t>
        </is>
      </c>
      <c r="B1" s="2" t="inlineStr">
        <is>
          <t>12 Months Ended</t>
        </is>
      </c>
    </row>
    <row r="2">
      <c r="B2" s="2" t="inlineStr">
        <is>
          <t>Dec. 31, 2020</t>
        </is>
      </c>
    </row>
    <row r="3">
      <c r="A3" s="3" t="inlineStr">
        <is>
          <t>Statement [line items]</t>
        </is>
      </c>
    </row>
    <row r="4">
      <c r="A4" s="4" t="inlineStr">
        <is>
          <t>Effects Of The Coronavirus (COVID-19) Outbreak</t>
        </is>
      </c>
      <c r="B4" s="4" t="inlineStr">
        <is>
          <t xml:space="preserve">53. EFFECTS OF THE CORONAVIRUS (COVID-19) In early March 2020, the World Health Organization recognized Coronavirus (Covid-19) Particularly in the Argentine Republic, on March 19, 2020, through Decree No. 297/2020, the Government established the “social, preventive and compulsory isolation” which, after several extends and amendments, which as of the date of issuance of these consolidated financial statements, is still effective in some urban agglomerations and some communes of the Argentinian provinces, while in other cities it was making flexible into “social, preventive and compulsory distancing”. Along with health protection rules, tax and financial measures were taken to mitigate the impact on the economy associated with the pandemic, including public direct financial assistance measures for part of the population, the establishment of financial and fiscal facilities for both individuals and companies. As regards measures related to the financial institutions, the BCRA established maturities extensions, froze the mortgage loan installments and encouraged banks to lend to companies at reduced rates. In addition, as explained in note 50, the distribution of dividends of the finance institutions was suspended until June 30, 2021. In addition, in the mandatory quarantine context, the BCRA ruled that financial institutions would not be able to open their branches for public service during that period and should continue to provide services to users remotely. They could also trade with each other and their clients in the exchange market remotely. During quarantine, remote trading of stock exchanges and capital markets authorized by the CNV, by the custodians and capital market agents registered with the CNV was admitted. In view of the extension of mandatory quarantine, the BCRA then decided that financial institutions would open their branches from Friday, April 3, 2020 for public attention through previous appointments obtained by the Bank’s website The Bank is developing its activities under the conditions detailed above, giving priority to the compliance of social isolation measures by its employees, with the primary objective of taking care of the public health and well-being of all its stakeholders (employees, suppliers, customers, among others). To this end, it has put in place contingency procedures and has enabled its staff to carry out their tasks remotely. From a commercial point of view, it has emphasized maintaining a close relationship with its customers, trying to respond to their needs at this difficult time, sustaining all virtual channels of care to ensure operability and a good response to requirements, monitoring compliance with their business obligations and monitoring the active portfolio in order to detect possible delays in collection and set new conditions for them. Considering the size of the abovementioned situation, the Bank’s Management estimates that this situation could have an impact on its operations and the financial situation and the profit or loss of the Bank, which are under analysis, and will ultimately depend on the extent and duration of the health emergency and the success of the measures taken and taken in the futur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ARS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Income for the fiscal year before Income Tax</t>
        </is>
      </c>
      <c r="B4" s="6" t="n">
        <v>39201644</v>
      </c>
      <c r="C4" s="6" t="n">
        <v>45823464</v>
      </c>
      <c r="D4" s="6" t="n">
        <v>18335432</v>
      </c>
    </row>
    <row r="5">
      <c r="A5" s="4" t="inlineStr">
        <is>
          <t>Total monetary effect on the fiscal year</t>
        </is>
      </c>
      <c r="B5" s="5" t="n">
        <v>30724854</v>
      </c>
      <c r="C5" s="5" t="n">
        <v>38333403</v>
      </c>
      <c r="D5" s="5" t="n">
        <v>38523196</v>
      </c>
    </row>
    <row r="6">
      <c r="A6" s="3" t="inlineStr">
        <is>
          <t>Adjustments to obtain cash flows from operating activities:</t>
        </is>
      </c>
    </row>
    <row r="7">
      <c r="A7" s="4" t="inlineStr">
        <is>
          <t>Depreciation and amortization of fixed assets</t>
        </is>
      </c>
      <c r="B7" s="5" t="n">
        <v>4402387</v>
      </c>
      <c r="C7" s="5" t="n">
        <v>4092898</v>
      </c>
      <c r="D7" s="5" t="n">
        <v>3085766</v>
      </c>
    </row>
    <row r="8">
      <c r="A8" s="4" t="inlineStr">
        <is>
          <t>Credit loss expense on financial assets</t>
        </is>
      </c>
      <c r="B8" s="5" t="n">
        <v>7861600</v>
      </c>
      <c r="C8" s="5" t="n">
        <v>5917873</v>
      </c>
      <c r="D8" s="5" t="n">
        <v>6073426</v>
      </c>
    </row>
    <row r="9">
      <c r="A9" s="4" t="inlineStr">
        <is>
          <t>Difference in quoted prices of foreign currency</t>
        </is>
      </c>
      <c r="B9" s="5" t="n">
        <v>-17139522</v>
      </c>
      <c r="C9" s="5" t="n">
        <v>-35090773</v>
      </c>
      <c r="D9" s="5" t="n">
        <v>-23429215</v>
      </c>
    </row>
    <row r="10">
      <c r="A10" s="4" t="inlineStr">
        <is>
          <t>Other adjustments</t>
        </is>
      </c>
      <c r="B10" s="5" t="n">
        <v>29568965</v>
      </c>
      <c r="C10" s="5" t="n">
        <v>56294449</v>
      </c>
      <c r="D10" s="5" t="n">
        <v>22996041</v>
      </c>
    </row>
    <row r="11">
      <c r="A11" s="3" t="inlineStr">
        <is>
          <t>Net increase / (decrease) from operating assets:</t>
        </is>
      </c>
    </row>
    <row r="12">
      <c r="A12" s="4" t="inlineStr">
        <is>
          <t>Debt Securities at fair value through profit and loss</t>
        </is>
      </c>
      <c r="B12" s="5" t="n">
        <v>-83048429</v>
      </c>
      <c r="C12" s="5" t="n">
        <v>-2207037</v>
      </c>
      <c r="D12" s="5" t="n">
        <v>-2223907</v>
      </c>
    </row>
    <row r="13">
      <c r="A13" s="4" t="inlineStr">
        <is>
          <t>Derivative financial instruments</t>
        </is>
      </c>
      <c r="B13" s="5" t="n">
        <v>-150985</v>
      </c>
      <c r="C13" s="5" t="n">
        <v>-802277</v>
      </c>
      <c r="D13" s="5" t="n">
        <v>-10774</v>
      </c>
    </row>
    <row r="14">
      <c r="A14" s="4" t="inlineStr">
        <is>
          <t>Repo transactions</t>
        </is>
      </c>
      <c r="B14" s="5" t="n">
        <v>-37940609</v>
      </c>
      <c r="C14" s="5" t="n">
        <v>-1481096</v>
      </c>
      <c r="D14" s="5" t="n">
        <v>4390273</v>
      </c>
    </row>
    <row r="15">
      <c r="A15" s="3" t="inlineStr">
        <is>
          <t>Loans and other financing</t>
        </is>
      </c>
    </row>
    <row r="16">
      <c r="A16" s="4" t="inlineStr">
        <is>
          <t>Non-financial public sector</t>
        </is>
      </c>
      <c r="B16" s="5" t="n">
        <v>5167334</v>
      </c>
      <c r="C16" s="5" t="n">
        <v>-5060444</v>
      </c>
      <c r="D16" s="5" t="n">
        <v>2102830</v>
      </c>
    </row>
    <row r="17">
      <c r="A17" s="4" t="inlineStr">
        <is>
          <t>Other financial entities</t>
        </is>
      </c>
      <c r="B17" s="5" t="n">
        <v>3555955</v>
      </c>
      <c r="C17" s="5" t="n">
        <v>6401564</v>
      </c>
      <c r="D17" s="5" t="n">
        <v>-1765018</v>
      </c>
    </row>
    <row r="18">
      <c r="A18" s="4" t="inlineStr">
        <is>
          <t>Non-financial private sector and foreign residents</t>
        </is>
      </c>
      <c r="B18" s="5" t="n">
        <v>26690456</v>
      </c>
      <c r="C18" s="5" t="n">
        <v>67849926</v>
      </c>
      <c r="D18" s="5" t="n">
        <v>28671521</v>
      </c>
    </row>
    <row r="19">
      <c r="A19" s="4" t="inlineStr">
        <is>
          <t>Other debt securities</t>
        </is>
      </c>
      <c r="B19" s="5" t="n">
        <v>-15465966</v>
      </c>
      <c r="C19" s="5" t="n">
        <v>-5984236</v>
      </c>
      <c r="D19" s="5" t="n">
        <v>26778145</v>
      </c>
    </row>
    <row r="20">
      <c r="A20" s="4" t="inlineStr">
        <is>
          <t>Financial assets delivered as guarantee</t>
        </is>
      </c>
      <c r="B20" s="5" t="n">
        <v>238381</v>
      </c>
      <c r="C20" s="5" t="n">
        <v>-381301</v>
      </c>
      <c r="D20" s="5" t="n">
        <v>9469577</v>
      </c>
    </row>
    <row r="21">
      <c r="A21" s="4" t="inlineStr">
        <is>
          <t>Equity instruments at fair value through profit or loss</t>
        </is>
      </c>
      <c r="B21" s="5" t="n">
        <v>-1655872</v>
      </c>
      <c r="C21" s="5" t="n">
        <v>-49392</v>
      </c>
      <c r="D21" s="5" t="n">
        <v>766135</v>
      </c>
    </row>
    <row r="22">
      <c r="A22" s="4" t="inlineStr">
        <is>
          <t>Other assets</t>
        </is>
      </c>
      <c r="B22" s="5" t="n">
        <v>-11260166</v>
      </c>
      <c r="C22" s="5" t="n">
        <v>-1541014</v>
      </c>
      <c r="D22" s="5" t="n">
        <v>2623310</v>
      </c>
    </row>
    <row r="23">
      <c r="A23" s="3" t="inlineStr">
        <is>
          <t>Deposits</t>
        </is>
      </c>
    </row>
    <row r="24">
      <c r="A24" s="4" t="inlineStr">
        <is>
          <t>Non-financial public sector</t>
        </is>
      </c>
      <c r="B24" s="5" t="n">
        <v>49658749</v>
      </c>
      <c r="C24" s="5" t="n">
        <v>-16537706</v>
      </c>
      <c r="D24" s="5" t="n">
        <v>584255</v>
      </c>
    </row>
    <row r="25">
      <c r="A25" s="4" t="inlineStr">
        <is>
          <t>Financial sector</t>
        </is>
      </c>
      <c r="B25" s="5" t="n">
        <v>268713</v>
      </c>
      <c r="C25" s="5" t="n">
        <v>117171</v>
      </c>
      <c r="D25" s="5" t="n">
        <v>58955</v>
      </c>
    </row>
    <row r="26">
      <c r="A26" s="4" t="inlineStr">
        <is>
          <t>Non-financial private sector and foreign residents</t>
        </is>
      </c>
      <c r="B26" s="5" t="n">
        <v>80947459</v>
      </c>
      <c r="C26" s="5" t="n">
        <v>-124062741</v>
      </c>
      <c r="D26" s="5" t="n">
        <v>52035873</v>
      </c>
    </row>
    <row r="27">
      <c r="A27" s="4" t="inlineStr">
        <is>
          <t>Liabilities at fair value through profit or loss</t>
        </is>
      </c>
      <c r="D27" s="5" t="n">
        <v>-19945</v>
      </c>
    </row>
    <row r="28">
      <c r="A28" s="4" t="inlineStr">
        <is>
          <t>Derivative financial instruments</t>
        </is>
      </c>
      <c r="B28" s="5" t="n">
        <v>-1046326</v>
      </c>
      <c r="C28" s="5" t="n">
        <v>1043689</v>
      </c>
      <c r="D28" s="5" t="n">
        <v>-68584</v>
      </c>
    </row>
    <row r="29">
      <c r="A29" s="4" t="inlineStr">
        <is>
          <t>Repo transactions</t>
        </is>
      </c>
      <c r="B29" s="5" t="n">
        <v>-746253</v>
      </c>
      <c r="C29" s="5" t="n">
        <v>1020380</v>
      </c>
      <c r="D29" s="5" t="n">
        <v>-7967572</v>
      </c>
    </row>
    <row r="30">
      <c r="A30" s="4" t="inlineStr">
        <is>
          <t>Other liabilities</t>
        </is>
      </c>
      <c r="B30" s="5" t="n">
        <v>18325029</v>
      </c>
      <c r="C30" s="5" t="n">
        <v>-1406904</v>
      </c>
      <c r="D30" s="5" t="n">
        <v>-2855319</v>
      </c>
    </row>
    <row r="31">
      <c r="A31" s="4" t="inlineStr">
        <is>
          <t>Payments for Income Tax</t>
        </is>
      </c>
      <c r="B31" s="5" t="n">
        <v>-8348230</v>
      </c>
      <c r="C31" s="5" t="n">
        <v>-12736961</v>
      </c>
      <c r="D31" s="5" t="n">
        <v>-18728432</v>
      </c>
    </row>
    <row r="32">
      <c r="A32" s="4" t="inlineStr">
        <is>
          <t>TOTAL CASH FROM OPERATING ACTIVITIES (A)</t>
        </is>
      </c>
      <c r="B32" s="5" t="n">
        <v>119809168</v>
      </c>
      <c r="C32" s="5" t="n">
        <v>19552935</v>
      </c>
      <c r="D32" s="5" t="n">
        <v>159425969</v>
      </c>
    </row>
    <row r="33">
      <c r="A33" s="3" t="inlineStr">
        <is>
          <t>CASH FLOWS FROM INVESTING ACTIVITIES</t>
        </is>
      </c>
    </row>
    <row r="34">
      <c r="A34" s="4" t="inlineStr">
        <is>
          <t>Acquisition of PPE, intangible assets and other assets</t>
        </is>
      </c>
      <c r="B34" s="5" t="n">
        <v>-3676079</v>
      </c>
      <c r="C34" s="5" t="n">
        <v>-5635795</v>
      </c>
      <c r="D34" s="5" t="n">
        <v>-5270162</v>
      </c>
    </row>
    <row r="35">
      <c r="A35" s="4" t="inlineStr">
        <is>
          <t>TOTAL CASH USED IN INVESTING ACTIVITIES (B)</t>
        </is>
      </c>
      <c r="B35" s="5" t="n">
        <v>-3676079</v>
      </c>
      <c r="C35" s="5" t="n">
        <v>-5635795</v>
      </c>
      <c r="D35" s="5" t="n">
        <v>-5270162</v>
      </c>
    </row>
    <row r="36">
      <c r="A36" s="3" t="inlineStr">
        <is>
          <t>Payments:</t>
        </is>
      </c>
    </row>
    <row r="37">
      <c r="A37" s="4" t="inlineStr">
        <is>
          <t>Dividends</t>
        </is>
      </c>
      <c r="B37" s="5" t="n">
        <v>-407</v>
      </c>
      <c r="C37" s="5" t="n">
        <v>-11581304</v>
      </c>
      <c r="D37" s="5" t="n">
        <v>-9448229</v>
      </c>
    </row>
    <row r="38">
      <c r="A38" s="4" t="inlineStr">
        <is>
          <t>Acquisition or redemption of equity instruments</t>
        </is>
      </c>
      <c r="C38" s="5" t="n">
        <v>-406710</v>
      </c>
      <c r="D38" s="5" t="n">
        <v>-10426286</v>
      </c>
    </row>
    <row r="39">
      <c r="A39" s="4" t="inlineStr">
        <is>
          <t>Non-subordinated corporate bonds</t>
        </is>
      </c>
      <c r="B39" s="5" t="n">
        <v>-2114046</v>
      </c>
      <c r="C39" s="5" t="n">
        <v>-4087381</v>
      </c>
      <c r="D39" s="5" t="n">
        <v>-6037821</v>
      </c>
    </row>
    <row r="40">
      <c r="A40" s="4" t="inlineStr">
        <is>
          <t>Central Bank of Argentina</t>
        </is>
      </c>
      <c r="B40" s="5" t="n">
        <v>-9701</v>
      </c>
    </row>
    <row r="41">
      <c r="A41" s="4" t="inlineStr">
        <is>
          <t>Financing from local financial entities</t>
        </is>
      </c>
      <c r="B41" s="5" t="n">
        <v>-2038626</v>
      </c>
      <c r="C41" s="5" t="n">
        <v>-3208872</v>
      </c>
      <c r="D41" s="5" t="n">
        <v>-16702</v>
      </c>
    </row>
    <row r="42">
      <c r="A42" s="4" t="inlineStr">
        <is>
          <t>Subordinated Corporate Bonds</t>
        </is>
      </c>
      <c r="B42" s="5" t="n">
        <v>-2246089</v>
      </c>
      <c r="C42" s="5" t="n">
        <v>-2204680</v>
      </c>
      <c r="D42" s="5" t="n">
        <v>-1841738</v>
      </c>
    </row>
    <row r="43">
      <c r="A43" s="4" t="inlineStr">
        <is>
          <t>Changes in equity instruments of subsidiaries that do not lead to the loss of control</t>
        </is>
      </c>
      <c r="D43" s="5" t="n">
        <v>-1136351</v>
      </c>
    </row>
    <row r="44">
      <c r="A44" s="4" t="inlineStr">
        <is>
          <t>Other payments related to financing activities</t>
        </is>
      </c>
      <c r="B44" s="5" t="n">
        <v>-537316</v>
      </c>
      <c r="C44" s="5" t="n">
        <v>-321154</v>
      </c>
      <c r="D44" s="5" t="n">
        <v>-833776</v>
      </c>
    </row>
    <row r="45">
      <c r="A45" s="3" t="inlineStr">
        <is>
          <t>Proceeds:</t>
        </is>
      </c>
    </row>
    <row r="46">
      <c r="A46" s="4" t="inlineStr">
        <is>
          <t>Non-subordinated corporate bonds</t>
        </is>
      </c>
      <c r="D46" s="5" t="n">
        <v>9049322</v>
      </c>
    </row>
    <row r="47">
      <c r="A47" s="4" t="inlineStr">
        <is>
          <t>Central Bank of Argentina</t>
        </is>
      </c>
      <c r="C47" s="5" t="n">
        <v>4917</v>
      </c>
      <c r="D47" s="5" t="n">
        <v>33318</v>
      </c>
    </row>
    <row r="48">
      <c r="A48" s="4" t="inlineStr">
        <is>
          <t>Financing from local financial entities</t>
        </is>
      </c>
      <c r="B48" s="5" t="n">
        <v>76</v>
      </c>
      <c r="C48" s="5" t="n">
        <v>790</v>
      </c>
      <c r="D48" s="5" t="n">
        <v>4241199</v>
      </c>
    </row>
    <row r="49">
      <c r="A49" s="4" t="inlineStr">
        <is>
          <t>TOTAL CASH USED IN FINANCING ACTIVITIES (C)</t>
        </is>
      </c>
      <c r="B49" s="5" t="n">
        <v>-6946109</v>
      </c>
      <c r="C49" s="5" t="n">
        <v>-21804394</v>
      </c>
      <c r="D49" s="5" t="n">
        <v>-16417064</v>
      </c>
    </row>
    <row r="50">
      <c r="A50" s="4" t="inlineStr">
        <is>
          <t>EFFECT OF EXCHANGE RATE FLUCTUATIONS (D)</t>
        </is>
      </c>
      <c r="B50" s="5" t="n">
        <v>29175803</v>
      </c>
      <c r="C50" s="5" t="n">
        <v>52181858</v>
      </c>
      <c r="D50" s="5" t="n">
        <v>43623571</v>
      </c>
    </row>
    <row r="51">
      <c r="A51" s="4" t="inlineStr">
        <is>
          <t>MONETARY EFFECT ON CASH EQUIVALENTS (E)</t>
        </is>
      </c>
      <c r="B51" s="5" t="n">
        <v>-75416642</v>
      </c>
      <c r="C51" s="5" t="n">
        <v>-117211723</v>
      </c>
      <c r="D51" s="5" t="n">
        <v>-79973341</v>
      </c>
    </row>
    <row r="52">
      <c r="A52" s="4" t="inlineStr">
        <is>
          <t>NET INCREASE / (DECREASE) IN CASH AND CASH EQUIVALENTS (A+B+C+D+E)</t>
        </is>
      </c>
      <c r="B52" s="5" t="n">
        <v>62946141</v>
      </c>
      <c r="C52" s="5" t="n">
        <v>-72917119</v>
      </c>
      <c r="D52" s="5" t="n">
        <v>101388973</v>
      </c>
    </row>
    <row r="53">
      <c r="A53" s="4" t="inlineStr">
        <is>
          <t>CASH AND CASH EQUIVALENTS AT THE BEGINNING OF THE FISCAL YEAR</t>
        </is>
      </c>
      <c r="B53" s="5" t="n">
        <v>200658604</v>
      </c>
      <c r="C53" s="5" t="n">
        <v>273575723</v>
      </c>
      <c r="D53" s="5" t="n">
        <v>172186750</v>
      </c>
    </row>
    <row r="54">
      <c r="A54" s="4" t="inlineStr">
        <is>
          <t>CASH AND CASH EQUIVALENTS AT THE END OF THE FISCAL YEAR</t>
        </is>
      </c>
      <c r="B54" s="6" t="n">
        <v>263604745</v>
      </c>
      <c r="C54" s="6" t="n">
        <v>200658604</v>
      </c>
      <c r="D54" s="6" t="n">
        <v>27357572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vents After Reporting Period</t>
        </is>
      </c>
      <c r="B1" s="2" t="inlineStr">
        <is>
          <t>12 Months Ended</t>
        </is>
      </c>
    </row>
    <row r="2">
      <c r="B2" s="2" t="inlineStr">
        <is>
          <t>Dec. 31, 2020</t>
        </is>
      </c>
    </row>
    <row r="3">
      <c r="A3" s="3" t="inlineStr">
        <is>
          <t>Statement [LineItems]</t>
        </is>
      </c>
    </row>
    <row r="4">
      <c r="A4" s="4" t="inlineStr">
        <is>
          <t>Events After Reporting Period</t>
        </is>
      </c>
      <c r="B4" s="4" t="inlineStr">
        <is>
          <t xml:space="preserve">54. EVENTS AFTER REPORTING PERIOD No other significant events occurred between the end of the fiscal year and the issuance of these consolidated financial statements that may materially affect the financial position or the profit and loss for the fiscal year, not disclosed in these consolidated financial statements.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for the Preparation of these Financial Statements and Applicable Accounting Standards (Policies)</t>
        </is>
      </c>
      <c r="B1" s="2" t="inlineStr">
        <is>
          <t>12 Months Ended</t>
        </is>
      </c>
    </row>
    <row r="2">
      <c r="B2" s="2" t="inlineStr">
        <is>
          <t>Dec. 31, 2020</t>
        </is>
      </c>
    </row>
    <row r="3">
      <c r="A3" s="3" t="inlineStr">
        <is>
          <t>Statement [LineItems]</t>
        </is>
      </c>
    </row>
    <row r="4">
      <c r="A4" s="4" t="inlineStr">
        <is>
          <t>Assets and liabilities denominated in foreign currency</t>
        </is>
      </c>
      <c r="B4" s="4" t="inlineStr">
        <is>
          <t xml:space="preserve"> 3.1 Assets and liabilities denominated in foreign currency The Bank considers the Argentine Peso as its functional and presentation currency. The assets and liabilities denominated in foreign currency, mainly in US dollars, were valued at BCRA benchmark US dollar exchange rate effective as of the closing date of transactions on the last business day of each fiscal year. Additionally, assets and liabilities denominated in other foreign currencies were translated at the repo exchange rate in US Dollars communicated by the BCRA’s dealing room. Foreign exchange differences were recorded in the related Statements of income as “Difference in quoted prices of gold and foreign currency”. </t>
        </is>
      </c>
    </row>
    <row r="5">
      <c r="A5" s="4" t="inlineStr">
        <is>
          <t>Financial Instruments</t>
        </is>
      </c>
      <c r="B5" s="4" t="inlineStr">
        <is>
          <t xml:space="preserve"> 3.2 Financial Instruments Initial Recognition and Measurement The Bank recognizes a financial instrument when it becomes party to the contractual provisions thereof. The purchase and sale of financial assets requiring the delivery of assets within the term generally established by the rules and regulations or the market conditions are recorded on the transaction’s trading date, i.e., on the date the Bank undertakes to acquire or sell the relevant asset. At initial recognition, the financial assets and liabilities were recognized at fair value. Those financial assets and liabilities not recognized at fair value through profit or loss, were recognized at fair value adjusted for transactions costs directly attributable to the acquisition or issue of the financial asset or liability. At initial recognition, the fair value of a financial instrument is generally the transaction price. Nevertheless, if part of the consideration received or paid is for something different from the financial instrument, the Bank estimates the fair value of the financial instrument. If the fair value is based on a valuation technique that uses only data from observable markets, the Bank shall recognize the difference between fair value at the initial recognition and the transaction price as gain or loss. When the fair value is based on a valuation technique that uses data from non-observable Finally, in the normal course of business, the Bank arranges repo transactions. According to IFRS 9, assets involved in repurchase and reverse repurchase transactions and received from or delivered to third parties, respectively, do not qualify to be recognized or derecognized, respectively (see note 7). Subsequent measurement – Business Model The Bank established three categories for the classification and measurement of its debt instruments, in accordance with the Bank’s business model to manage them and the contractual cash flow characteristics thereof: • At amortized cost: the objective of the business model is to hold financial assets in order to collect contractual cash flows. • At fair value through other comprehensive income: the objective of the business model is both collecting the contractual cash flows of the financial asset and/or of those derived from the sale of the financial asset. • At fair value from profit or loss: the objective of the business model is generating income derived from the purchase and sale of financial assets. Therefore, the Bank measures its financial assets at fair value, except for those that meet the following two conditions and are measured at amortized cost: • The financial assets are held within a business model whose objective is to hold financial assets in order to collect contractual cash flows. • The contractual terms of the financial asset give rise, on specified dates, to cash flows that are solely payments of principal and interest on the principal amount outstanding. The Bank’s business model is determined at a level that reflects how groups of financial assets are managed together to achieve a particular business objective. The business model is not assessed on an instrument-by-instrument • How the performance of the business model and the financial assets held within that business model are evaluated and reported to the Bank’s key management personnel. • The risks that affect the performance of the business model (and the financial assets held within that business model) and, in particular, the way in which those risks are managed. • The expected frequency, value, timing and reasons of sales are also important aspects. The assessment of the business model is performed on the basis of scenarios that the Bank reasonably expects to occur, without taking into account the scenarios such as the so-called Test of solely payments of principal and interest (the SPPI test) As part of the classification process, the Bank assessed the contractual terms of its financial assets in order to determine if such financial instruments give rise to cash flows on specific dates which are solely payments of principal and interest on the principal amount outstanding. For the purposes of this assessment, “principal” is defined as the fair value of the financial asset at initial recognition, provided such amount may change over the life of the financial instrument, for example, if there are repayments of principal or premium amortization or discount. The most significant elements of interest within a loan agreement are typically the consideration for the time value of money and credit risk. In order to SPPI test contractual cash flow characteristics, the Bank applies judgment and considers relevant factors such as the currency in which the financial asset is denominated and the period for which the interest rate is set. However, contractual terms that introduce exposure to risks or volatility in the contractual cash flows that are unrelated to a basic lending arrangement, do not give rise to contractual cash flows that are solely payments of principal and interest on the principal amount outstanding. In such cases, financial assets are required to be measured at fair value through profit or loss. Therefore, the financial assets were classified pursuant to the above expressed as “Financial assets at fair value through profit or loss”, “Financial assets at fair value through other comprehensive income” or “Financial assets at amortized cost”. Such classification is disclosed in note 12. • Financial assets and liabilities at fair value through profit or loss This category presents two subcategories: financial assets at fair value held for trading and financial assets initially designated at fair value by the Management or under section 6.7.1. of IFRS 9. The Bank’s Management has not designated, at the beginning, financial assets at fair value through profit or loss. The Bank classifies the financial assets as held for trading when they have been acquired or incurred principally for the purpose of selling or repurchasing it in the near term or when they are part of a portfolio of identified financial instruments that are managed together and for which there is evidence of a recent actual pattern of short-term profit-taking. Financial assets and liabilities at fair value through profit or loss are recognized at fair value in the consolidated statement of financial position. Changes in fair value are recognized under the item “Net gain from measurement of financial instruments at fair value” in the consolidated statement of income, as well as interest income or expenses and dividends pursuant to the contractual terms and conditions, or when the right to receive payment of the dividend is established. The fair value estimation is explained on a detail basis in section “Accounting judgments, estimates and assumptions” of this note and the note 12 describes the valuation process of financial instruments at fair value. • Financial assets at fair value through other comprehensive income (OCI) A financial asset shall be measured at fair value through other comprehensive income if (i) the financial instrument is held within a business model whose objective is achieved by both collecting contractual cash flows and selling financial assets and (ii) the contractual terms of the financial asset meet the determination that cash flows are solely payments of principal and interest on the principal amount outstanding. Debt instruments at fair value through other comprehensive income are recognized in the consolidated statement of financial position at fair value. Profits and losses derived from changes in fair value are recognized in the consolidated statement of other comprehensive income as “Profits or losses from financial instruments measured at fair value through other comprehensive income”. Interest income (calculating by the “effective interest method”, which is explained in the following section), profit and loss from translation differences and impairment are recognized in the statement of income in the same manner as for financial assets measured at amortized cost and are disclosed as “Interest income”, “Differences in quoted prices of gold and foreign currency” and “Credit loss expense on financial assets”, respectively. When the Bank has more than one investment on the same security, it must be considered that they shall be disclosed using the first in first out costing method. On derecognition, gains and losses accumulated previously recognized in OCI are reclassified to profit or loss. • Financial assets at amortized cost – Effective interest method They represent financial assets held in order to collect contractual cash flows and the contractual terms of which give rise on specified dates to cash flows that are solely payments of principal and interest on the principal amount outstanding. After initial recognition, these financial assets are recognized in the statement of financial position at amortized cost using the effective interest method, less a loss allowance for expected credit losses (ECL). Interest income and impairment are disclosed in the consolidated statement of income as “Interest income” and “Credit loss expense on financial assets”, respectively. Changes in the allowance for ECL are presented in note 9. The effective interest method uses the rate that allows the discount of estimated future cash payments or receipts through the expected life of the financial instrument or lesser term, if applicable, to the net carrying amount of such financial instrument. When applying this method, the Bank identifies points paid or received, fees, premiums, discounts and transaction costs, incremental and direct costs as an integral part of the effective interest rate (hereinafter, EIR). For such purposes, interest is the consideration for the time value of money and for the credit risk associated with the amount of principal outstanding during a specific period of time. When a financial asset becomes credit-impaired (as set out in Note 3.2.4) and is therefore regarded a ‘Stage 3’, the Bank calculates interest income by applying the effective interest method to the net amortized cost of the financial asset. If the financial asset cures (as outlined in Note 3.2.4) and is no longer credit-impaired, the Bank reverts to calculating interest income on a gross basis. 3.2.1 Cash and deposits in banks They were valued at their nominal value plus the relevant accrued interest, if applicable. Accrued interests were allocated in the consolidated statement of income as “Interest income”. 3.2.2 Repo transactions (purchase and sale of financial instruments) These transactions were recognized in the consolidated statement of financial position as financing granted (received), as “Repo transactions”. The difference between purchase and sale prices of such instruments were recognized as interest accrued during the effective term of the transactions using the effective interest method and were allocated in the consolidated statement of income as “Interest income” and “Interest expense”. 3.2.3 Loans and other financing They are non-derivative After initial recognition, loans and other financing were measured at amortized cost using the effective interest method, less a loss allowance for ECL. The amortized cost was calculated taking into account any discount or premium incurred in the origination or acquisition, and origination fees or commissions, which are part of the EIR. Income from interest was allocated in the consolidated statement of income as “Interest income”. 3.2.4 Impairment of financial assets 3.2.4.1. Overview of the ECL principles The Bank recognizes a loss allowance for ECL on loans, other financing and other debt instruments not measured at fair value through profit or loss along with loan commitments and financial guarantee contracts (not measured at fair value through profit or loss) and contract assets and accounts receivable on loans; hereinafter, the “financial instruments”. Equity instruments are not subject to impairment under IFRS 9. The loss allowance for ECL is based on credit losses expected to arise during the life of a financial asset (lifetime ECL), unless there was no significant increase in credit risk since initial recognition, in which case the loss allowance is based on 12-month 12-month Lifetime ECL and 12-month The Bank adopted a policy to assess, at the end of each reporting period, whether there was a significant increase in the credit risk of a financial instrument since initial recognition considering the change in risk that the default may occur during the remainder life of a financial instrument . According to the aforementioned process, the Bank groups its financial instruments into Stage 1, Stage 2 and Stage 3, also covering purchased or originated financial instruments that are credit impaired, as described below: • Stage 1: When financial instruments are recognized for the first time, the Bank recognizes a loss allowance according to 12-month 1-financial • Stage 2: When a financial instrument shows a significant increase in credit risk since initial recognition, the Bank books a loss allowance for lifetime ECL. Stage 2-financial • Stage 3: Financial instruments which credit value is impaired (as described in note 51.1.1.1. “Definitions of significant increase in risk, impairment and default.”) The Bank books a loss allowance for lifetime ECL. • Purchased or originated financial instruments that are credit impaired: financial instruments that are credit impaired upon initial recognition. Purchased or originated financial instruments that are credit impaired are booked at fair value upon initial recognition and interest income is recognized subsequently at a credit-adjusted effective interest rate. The loss allowance of ECL is only recognized or reversed provided that there is a subsequent change in ECL. The Bank did not purchase or generate credit-impaired financial instruments. The Bank reduces the carrying amount of the financial instruments which amount owed it does not expect to recover in part or in full. This is considered a (partial) derecognition of the financial instrument. 3.2.4.2 The calculation of ECL The Bank calculates ECL based on a three probability-weighted scenario to measure the expected cash shortfalls, discounted at an approximation to the EIR. A cash shortfall is the difference between the cash flows that are due to an entity in accordance with the contract and the cash flows that the entity expects to receive. The key parameters to calculating ECL are as follows: • Probability of default (PD): It is an estimate of the probability of default during a certain time horizon. A default may occur only at a certain time during the period assessed if the credit line was not derecognized before and is still part of the portfolio. The concept of probability of default is explained in note 51.1.1.2. “The Bank’s internal rating and PD estimation process.” • Exposure at default (EAD): It is an estimate of the exposure to a future default date considering the expected changes in exposure after reporting date, including the settlement of principal and interest, whether they are scheduled by the agreement or otherwise, the expected disbursements on committed credit lines and interest accrued on late payments. The exposure at default is explained in note 51.1.1.3. “Exposure at default (EAD).” • Loss given default (LGD): It is an estimate of the loss arising in the event of default in a certain term. It is based on the difference between contractual cash flows and cash flows expected by the lender, including the performance of a guarantee or credit improvements related to the loan. In general, it is expressed as a percentage of the exposure at default. Further information of LGD is included in note 51.1.1.4. “Loss given default (LGD).” When ECL are estimated, the Bank calculates these parameters for each one of the three scenarios (base case, intermediate and downside) weighed based on the estimated likelihood of occurrence and discounts the amount resulting from multiplying the aforementioned parameters by the effective interest rate determined upon initial recognition. For credit cards and revolving lines of credit including both a loan and an unused loan commitment, ECL are calculated and disclosed with the loan. For loan commitments and financial guarantee contracts, ECL are recognized in “Provisions.” The method for calculating ECL is summarized below: • Stage 1: 12-month year-end. 12-month year-end. 12-month • Stage 2: When a financial instrument shows a significant increase in credit risk since initial recognition, the Bank books a loss allowance for lifetime ECL. The method is similar to the one explained above, including the use of different scenarios, but PD is estimated over the remainder life of the instrument. Expected cash shortfalls are discounted by an approximation to the original effective interest rate. • Stage 3: For financial instruments considered credit-impaired, the Bank recognizes the ECL for the remainder life of these financial instruments. The method is similar to those used by Stage 2-financial • Loan commitments and credit cards: Upon estimating the lifetime ECL for loan commitments, the Bank estimates the expected portion of the loan commitment that will decline during 12 months or expected lifetime. The ECL is based on the present value of expected falls in cash flows if the loan is withdrawn based on weighing the three probability scenarios. Expected cash flows are discounted at a rate similar to the original rate of each transaction. • Guarantees and other commitments: The Bank’s liability under each guarantee is measured at the higher of the amount initially recognized less cumulative amortization recognized in the statement of income and the ECL provision. To such end, the Bank estimates the ECL based on the present value of the payments expected to be disbursed to the guarantee holder should the debtor fail to pay the debt. Cash flows are discounted by the risk-adjusted interest rate relevant to the disclosure. The calculation is made weighing the three scenarios. The ECL related to financial guarantee contracts are recognized in “Provisions.” 3.2.4.3 Prospective information To determine a loss allowance in the calculation of ECL, the impact of the main macroeconomic variables should be analyzed to adjust historical information to the current conditions and short-term prospects. To such end, different and probable macroeconomic scenarios (base case, intermediate and downside) should be weighed upon using relevant variables in assessing credit risk (such as GDP growth, interest rate and CPI). The inputs and models used for calculating ECL may not always capture all market characteristics as of the date of these consolidated financial statements. Consequently, the Bank may consider certain qualitative temporary adjustments to ensure that they are taken into account if they are material. Further information is included in note 51.1.2 “Prospective information.” 3.2.4.4 Debt instruments measured at fair value through other comprehensive income The ECL of the debt instruments measured at fair value through other comprehensive income does not reduce the carrying amount of these financial instruments in the statement of financial position, which remains at fair value. Instead, an amount equal to the correction of value from these assets measured at amortized cost is recognized in “Other comprehensive income” as a cumulative impairment amount with the related charge to income. Cumulative loss recognized in “Other comprehensive income” is reclassified to the statement of income when the assets are derecognized. 3.2.4.5 Credit cards and other revolving credit lines In the case of credit cards and other revolving lines of credit, the Bank does not limit its exposure to expected losses to the contractual notice period, but rather calculates ECL over a period that reflects the Bank’s expectations of customer behaviors, their unused credit commitments, the probability of default and the Bank’s future risk mitigation expectations, which may include reducing or settling the lines of credit. According to the Bank’s method, the period over which ECL are calculated for these products is three years. The interest rate used to discount the ECL for credit cards is based on the average effective interest rate that is expected to be charged over the expected period of exposure to these lines of credit. This estimate considers that some of these lines of credit may be settled every month fully and consequently no interest would be charged. 3.2.4.6 Applications Financial instruments are settled in part or in full after the first month in which the Bank has no reasonable expectations of recovering the financial instrument or part of the instrument. Should the amount to be settled be higher than the loss allowance for accumulated losses, the difference is considered an addition to the loss allowance that is then applied against the gross carrying amount. Any subsequent recovery is disclosed in the consolidated statement of income for the year of recovery in “Other operating income.” 3.2.4.7 Forborne and modified loans The Bank considers a loan forborne when such modification is a result of the borrower’s present or expected financial difficulties. The renegotiation may include the extension of the payment terms and the agreement of new loan conditions. Once the conditions are renegotiated, the impairment is measured using the original effective interest rate as calculated before the conditions were amended. The Bank monitors forborne loans to ensure the continuity of future payments. Derecognition decisions and the classification between Stages 2 and 3 are determined on a case-by-case When the loan is renegotiated or modified but it is not derecognized, the Bank also considers whether the assets should be classified in Stage 3. Once an asset is classified as renegotiated, it will continue in Stage 2 until it is collected in full or impaired (Stage 3). If the modifications are substantial, the loan is derecognized and a new loan with different conditions is recognized. 3.2.4.8 Valuation of collaterals To mitigate the risks of its financial instruments, the Bank seeks to use, when possible, collaterals. Collateral comes in various forms, such as cash, securities, letters of credit/guarantees, real estate, receivables, other non-financial Whenever possible, the Bank uses active market data to assess the financial instruments maintained as collateral. Other financial instruments that do not have readily determinable market values are valued using internal methods. Non-financial 3.2.4.9 Collateral repossessed The Bank’s policy is to determine whether an attached asset can be best used internally or should be sold. Assets determined to be useful internally are transferred to their relevant asset category at the lower of their attached value or the carrying value of the original secured asset. The assets for which selling is determined to be a better option are transferred to assets held for sale at their fair value (if financial assets) and fair value less cost of sales for non-financial During the normal course of business, the Bank does not include in its portfolio the properties and other attached assets but rather uses external agents to recover the funds, generally through auctions, to settle the outstanding payable. Any surplus fund is reimbursed to the customer/debtor. Hence, residential properties under attachment proceedings are not booked in the balance sheet. 3.2.5 Financial liabilities After initial recognition, certain financial liabilities were measured at amortized cost using the effective interest method, except for derivatives that were measured at fair value through profit or loss. Interests were allocated in the consolidated statement of income as “Interest expense”. Within other financial liabilities the Bank included guarantees granted and eventual liabilities, which must be disclosed in the notes to the financial statements, when the documents supporting such credit facilities are issued and are initially recognized at fair value of the commission received, in the statement of financial position. After initial recognition, the liability for each guarantee was recognized at the higher of the amortized commission and the best estimate of the disbursement required to settle any financial obligation arising as a result of the financial guarantee. Any increase in the liabilities related to a financial guarantee was recognized as income. The commission received has been recognized as “Commissions income” in the consolidated statement of income, based on the amortization thereof following the straight-line method over the effective term of the financial guarantee granted. 3.2.6 Derivative financial instruments Receivables and payables from forward transactions without delivery of underlying assets It includes forward purchase, sale transactions of foreign currency without delivery of traded underlying asset and put options. Such transactions were measured at the fair value of the contracts and were performed by the Bank with intermediation purposes on its own account. The originated income was allocated in the consolidated statement of income as “Net gain from measurement of financial instruments at fair value”. Derecognition of financial assets and liabilities A financial asset (or, if applicable, a part of a financial asset or a part of a group of similar financial assets) shall be derecognized when: (i) the contractual rights to the cash flows from the financial asset expire, or (ii) the Bank transfers the contractual rights to receive the cash flows of the financial asset or retains the contractual rights to receive the cash flows of the financial asset, but assumes a contractual obligation to pay the cash flows received immediately to a third party pursuant to a transfer agreement. A transfer shall qualify for derecognition of the financial asset only if (i) the Bank has transferred substantially all the risks and rewards of ownership of the financial asset, or (ii) it has neither transferred nor retained substantially all the risks and rewards of ownership of the financial asset, but has transferred the control of the financial asset, considering that the control is transferred if, and only if, the transferee has the practical ability to sell the asset in its entirety to an unrelated third party and is able to exercise that ability unilaterally and without needing to impose additional restrictions on the transfer. If the Bank neither transfers nor retains substantially all the risks and rewards of ownership of a transferred asset, and has retained the control over it, the Bank shall continue to recognize such transferred asset to the extent to which it is exposed to changes in the value of the transferred asset. The Bank derecognizes a loan when the terms and conditions have been renegotiated and if, substantially, it becomes in a new loan, recognizing the difference for derecognition in profit or loss. If the modification does not generate substantially different cash flows, the modification does not result in derecognition of the loan. The Bank recalculates the gross carrying amount of the assets as present value of modified contractual cash flows, using for the discount the original EIR and recognizes profit or loss from modification, as explained in section 3.2.4.7 “Forborne and modified loans”. On the other hand, a financial liability is derecognized when the obligation specified in the relevant contract is discharged, cancelled or expires. When there is an exchange between an existing borrower and lender of debt instruments with substantially different terms, or the terms are substantially modified, such exchange or modification shall be accounted for as an extinguishment of the original financial liability and the recognition of a new financial liability, recognizing the difference between the carrying amount of a financial liability extinguished or transferred to another party and the consideration paid, in the consolidated statement of income as “Other operating income”. Reclassification of financial assets and liabilities – Changes in business model During fiscal year 2020, the Bank’s management decided to update the objective related to certain investments, which are explained as follows: • Federal Government Treasury Bonds adjusted by Cer 1% - Maturity 08/05/2021 Taking into account the trend context in the local market in which a high volatility was observed due to the government debt renegotiation and the international crisis generated by the pandemic of COVID-19, • Federal Government Treasury Bonds adjusted by CER 2.5% – Maturity 07/22/2021 Taking into account the trend context of government debt renegotiation and the issuance of new domestic debts, the volatilities of debt securities prices that creates a scenario in which it is not clear that the cash flows of these holdings will be obtained through their negotiation, instead could be also generated by holding them to maturity. As a consequence during July and August 2020, the Bank’s management reclassified from FVPL business model to fair value through OCI (FVOCI) business model. At the reclassification dates, the reclassified investments amounted to 4,150,395 and 5,034,995, respectively. At the reclassification dates, the effective interest rates were 31.45% and 33.31%, respectively. As of December 31, 2020 the FV amounted to 4,214,500 and 5,057,400, respectively. The income recognized in the consolidated statement of income amounted to 718,356 and 676,818, respectively. • National Treasury bills at discount in pesos maturity 01/29/2021 and National treasury bills at discount in pesos maturity 02/06/2021 Due to high nominal return expected for assets denominated in pesos, during December 2020, the Bank’s management decided to adjust its investment policy in order to sell these holdings in a short term, before their maturity. As a consequence, these holdings were reclassified from FVOCI business model to FVPL business model. At the reclassification date, the investment amounted to 22,625,105 and 13,629,800, respectively. • Federal Government Treasury bonds in pesos adjusted by CER 2021. Given a scenario with projections of increasing nominal returns and the short term duration of this investment measured at FVOCI, the Bank’s management considered with low probability and convenient to sell in the short term the entire holding, so it was considered opportune to reclassify at amortized cost business model 50% of this portfolio. At the reclassification date, the fair value amounted to 8,314,307, the amortized cost amounted to 8,287,135, recognizing an income of 27,172. As of December 31, 2020 the fair value of these investments amounted to 8,601,844, while the income that would have recognized in consolidated statement of other comprehensive income during the fiscal year amounted to 27,577. </t>
        </is>
      </c>
    </row>
    <row r="6">
      <c r="A6" s="4" t="inlineStr">
        <is>
          <t>Financial Leases</t>
        </is>
      </c>
      <c r="B6" s="4" t="inlineStr">
        <is>
          <t xml:space="preserve"> 3.3 Leases The Bank assesses at contract inception whether a contract is, or contains, a lease. That is, if the contract conveys the right to control the use of an identified asset for a period of time in exchange for consideration. 3.3.1 The Bank as a lessee The Bank applies a single recognition and measurement approach for all leases, except for short-term leases and leases of low-value right-of-use • Right-of-use The Bank recognizes right-of-use Right-of-use right-of-use Right-of-use • Lease liabilities At the commencement date of the lease, the Bank recognizes lease liabilities measured at the present value of lease payments to be made over the lease term. The lease payments includ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Bank and payments of penalties for terminating a lease, if the lease term reflects the Bank exercising the option to terminate. Variable lease payments that do not depend on an index or a rate are recognized as expense in the period on which the event or condition that triggers the payment occurs. In calculating the present value of lease payments, the Bank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3.3.2 The Bank as a lessor The Bank grants loans through financial leases, recognizing the current value of lease payments as a financial asset, which is registered in the consolidated statement of financial position in the item “loans and other financing”. The difference between the total lease receivables and the current value of financing is recognized as interest to accrue. This income is recognized during the term of the lease using the EIR method, which reflects a constant rate of return and is recognized in the consolidated statement of income as “Interest income”. Losses originated for impairment are included in the consolidated statement of income as “Credit loss expense on financial assets”. </t>
        </is>
      </c>
    </row>
    <row r="7">
      <c r="A7" s="4" t="inlineStr">
        <is>
          <t>Investment in associates and joint arrangements</t>
        </is>
      </c>
      <c r="B7" s="4" t="inlineStr">
        <is>
          <t xml:space="preserve"> 3.4 Investment in associates and joint arrangements An associate is an entity over which the Bank has significant influence, i.e. the power to participate in the financial and operating policy decisions of such controlled entity, but without having the control thereof. Investments in associates were recognized through the equity method and they were initially recognized at cost. The Bank’s share in the profits or losses after the acquisition of its associates was accounted in the statement of income, and its share in other comprehensive income after the acquisition were accounted for in the consolidated statement of other comprehensive income. A joint arrangement is an arrangement of which the Bank and other party or parties have joint control. Under IFRS 11 “Joint Arrangements”, investments in these arrangements are classified as joint ventures or joint operations depending on the contractual rights and obligations of each investor, regardless of the legal structure of the arrangement. A joint venture is an arrangement pursuant to which the parties having joint control of the arrangement have rights to the net assets of such arrangement. A joint operation is an arrangement pursuant to which the parties having joint control of the arrangement have rights to the assets and obligations for the liabilities, relating to the arrangement. The Bank has assessed the nature of its joint arrangements and determined that the same are joint ventures. Investments in joint ventures were recognized using the equity method described in the paragraph above. See also note 14. </t>
        </is>
      </c>
    </row>
    <row r="8">
      <c r="A8" s="4" t="inlineStr">
        <is>
          <t>Property, plant and equipment</t>
        </is>
      </c>
      <c r="B8" s="4" t="inlineStr">
        <is>
          <t xml:space="preserve"> 3.5 Property, plant and equipment The Bank chose the cost model for all kinds of assets accounted for in this accounting item. These assets were carried at their cost less any accumulated depreciation and any accumulated impairment losses, if applicable. The historical cost of acquisition includes all expenses directly attributable to the acquisition of the assets. Maintenance and repair costs were accounted for in the consolidated statement of income as incurred. Any replacement and significant improvement of an item of property, plant and equipment is recognized as an asset only when it is likely to produce any future economic benefits exceeding the return originally assessed for such asset. Depreciation of the items of property, plant and equipment was assessed in proportion to the estimated months of useful life, depreciating completely on the acquisition month of the assets and not on the derecognition date. In addition, at least at each financial year-end, The residual value of the assets, as a whole, does not exceed their recoverable amount. </t>
        </is>
      </c>
    </row>
    <row r="9">
      <c r="A9" s="4" t="inlineStr">
        <is>
          <t>Intangible Assets</t>
        </is>
      </c>
      <c r="B9" s="4" t="inlineStr">
        <is>
          <t xml:space="preserve"> 3.6 Intangible Assets Intangible assets acquired separately were initially measured at cost. After initial recognition, they were accounted for at cost less any accumulated depreciation (for those to which finite useful lives have been allocated) and any accumulated impairment losses, if applicable. For internally generated intangible assets, only disbursements related with development are capitalized while the other disbursements are not be capitalized and are recognized in the statement of income for the period in which such expenditure is incurred. Useful lives of intangible assets may be finite or indefinite. Intangible assets with finite useful lives are amortized over their economic useful lives, and are reviewed in order to determine whether they had any impairment loss to the extent there is any evidence that indicates that the intangible asset may be impaired. The period and method of amortization for an intangible asset with a finite useful life are reviewed at least at the financial year-end Intangible assets with indefinite useful lives are not amortized and are subject to annual tests in order to determine whether they are impaired, either individually or as part of the cash-generating unit to which such intangible assets were allocated. The Bank has not intangible assets with indefinite useful lives. The gain or loss arising from the derecognition of an intangible asset shall be determined as the difference between the net disposal proceeds, if any, and the carrying amount of the asset, and it shall be recognized in the statement of income when the asset is derecognized. Development expenditure incurred in a specific project shall be recognized as intangible asset when the Bank can demonstrate all of the following: • the technical feasibility of completing the intangible asset so that it will be available for use or sale, • its intention to complete the intangible asset and use or sell it, • how the intangible asset will generate probable future economic benefits, • the availability of adequate resources to complete the development, and • its ability to measure reliably the expenditure attributable to the intangible asset during its development. After initial recognition of the development expenditure as an asset, such asset shall be carried at its cost less any accumulated amortization and any applicable accumulated impairment losses. Amortization shall begin when the development phase has been completed and the asset is available for use. The asset amortizes over the period in which the asset is expected to generate future benefits. Amortization is accounted for in the statement of income as “Depreciation and amortization of fixed assets”. During the development phase, the asset is subject to annual tests to determine whether there is any impairment loss. </t>
        </is>
      </c>
    </row>
    <row r="10">
      <c r="A10" s="4" t="inlineStr">
        <is>
          <t>Investment Property</t>
        </is>
      </c>
      <c r="B10" s="4" t="inlineStr">
        <is>
          <t xml:space="preserve"> 3.7 Investment Property The Bank included certain real properties that holds for undetermined future use, which were recognized pursuant to IAS 40 “Investment Property”. For this kind of property, the Bank chose the cost model as described in note 3.5 Property, plant and equipment. An investment property is derecognized on disposal or when the investment property is permanently withdrawn from use and no future economic benefits are expected from its disposal. The difference between the net disposal proceeds and the carrying amount of the asset is recognized in the consolidated statement of income in the period of the retirement or disposal as “Other operating income”. An entity shall transfer a property to, or from, investment property when, and only when, there is a change in use. For a transfer from investment property to an item of property, plant and equipment, the property’s deemed cost for subsequent accounting is its fair value at the date of change in use. If an item of property, plant and equipment becomes an investment property the Bank recognizes the asset up to the date of change in use in accordance with the policy established for property, plant and equipment. </t>
        </is>
      </c>
    </row>
    <row r="11">
      <c r="A11" s="4" t="inlineStr">
        <is>
          <t>Non-current Assets Held for Sale</t>
        </is>
      </c>
      <c r="B11" s="4" t="inlineStr">
        <is>
          <t xml:space="preserve"> 3.8 Non-current The Bank reclassifies in this category non-current Non-current Profit or loss generated in the sale of assets held for sale is recorded in the consolidated statement of income as “Other operating income”. </t>
        </is>
      </c>
    </row>
    <row r="12">
      <c r="A12" s="4" t="inlineStr">
        <is>
          <t>Impairment of Non-financial Assets</t>
        </is>
      </c>
      <c r="B12" s="4" t="inlineStr">
        <is>
          <t xml:space="preserve"> 3.9 Impairment of Non-financial The Bank evaluates, at least at each fiscal year-end, non-financial non-financial When there is any evidence or when an annual impairment test is required for an asset, the Bank shall estimate the recoverable amount of such asset. If the carrying amount of an asset exceeds its recoverable amount, such asset is deemed impaired and its carrying amount shall be reduced to its recoverable amount. To the date of these consolidated financial statements, there is no evidence of impairment of non-financial</t>
        </is>
      </c>
    </row>
    <row r="13">
      <c r="A13" s="4" t="inlineStr">
        <is>
          <t>Provisions</t>
        </is>
      </c>
      <c r="B13" s="4" t="inlineStr">
        <is>
          <t xml:space="preserve"> 3.10 Provisions The Bank recognizes a provision if and only if the following circumstances are met: (a) the Bank has a present obligation as a result of a past event; (b) it is probable (i.e., it is more likely than not) that an outflow of resources embodying economic benefits will be required to settle the obligation; and (c) a reliable estimate can be made of the amount of the obligation. In order to determine the amount of provisions, the risks and uncertainties were considered taking into account the opinion of independent and internal legal advisors of the Bank. Where the effect of the time value of money is material, the provisions shall be discounted using a pre-tax The provisions accounted for by the Bank are reviewed at the end of each reporting period or fiscal year, as applicable, and adjusted to reflect the current best available estimate. In addition, provisions are recognized with specific allocation to be used only for the expenditures for which they were originally recognized. In the event: a) the obligation is possible; or b) it is not probable that an outflow of resources will be required for the Bank to settle the obligation; or c) the amount of the obligation cannot be estimated reliably, the contingent liability shall not be recognized and shall be disclosed in notes. Nevertheless, when the possibility of an outflow of resources is remote, no disclosures shall be made. </t>
        </is>
      </c>
    </row>
    <row r="14">
      <c r="A14" s="4" t="inlineStr">
        <is>
          <t>Recognition of income and expenses</t>
        </is>
      </c>
      <c r="B14" s="4" t="inlineStr">
        <is>
          <t xml:space="preserve"> 3.11 Recognition of income and expenses The Bank recognized its streams of income and expenses as is explained below, in accordance with IFRS 9 and 15. The majority of Bank’s income and expenses are related to financial instruments, in general recorded using the effective interest method. The remaining income and expenses are recorded depending on the period in which the performance obligation is satisfied. In notes 29 to 32 are disclosed the streams and amounts for the years ended in December 31, 2020, 2019 and 2018. 3.11.1 Revenue from interests income and interests expense Revenue from interest received and expenses for interest paid were recognized according to their accrual period, applying the effective interest method, which is explained in section “Financial assets at amortized cost – Effective interest method”. Revenue from interest received includes the return on fixed income investments and negotiable instruments, as well as the discount and premium on financial instruments. Bond coupons were recognized at the time they were declared. 3.11.2 Loan commissions Commission charges and direct incremental costs related with the granting of financing facilities were deferred and recognized adjusting the EIR thereof. 3.11.3 Service commissions The Bank earns service commissions from a diverse range of financial services it provides to its customers. Service commissions are recognized at an amount that reflects the consideration to which the Bank expects to be entitled in exchange for providing the services. The performance obligation, as well as the timing of their satisfaction, are identified, and determined, at the inception date of the contract. The Bank has generally concluded that it is the principal in its revenue arrangement because it typically controls the services before transferring them to customers. 3.11.3.1 Service commissions where performance obligations are satisfied at a point in time Services provided where the Bank’s performance obligations are satisfied at a point in time are recognized once control of the services is transferred to the customer. This is typically on completion of the underlying transaction or service or, for fees or components of fees that are linked to a certain performance, after fulfilling the corresponding performance criteria. The Bank typically has a single performance obligation with respect to these services, which is to successfully complete the transaction specified in the contract. 3.11.3.2 Service commissions where performance obligations are satisfied over certain period of time Performance obligations satisfied over time are where the customer simultaneously receives and consumes the benefits provided by the Bank’s performance as the Bank performs. 3.11.4 Non-financial These items are recognized according to the recognition criteria established in the conceptual Framework, for example the requirement that revenues and expenses should be accrued. </t>
        </is>
      </c>
    </row>
    <row r="15">
      <c r="A15" s="4" t="inlineStr">
        <is>
          <t>Customer Loyalty Program</t>
        </is>
      </c>
      <c r="B15" s="4" t="inlineStr">
        <is>
          <t xml:space="preserve"> 3.12 Customer Loyalty Program The loyalty program offered by the Bank consists in accumulating points generated by purchases made with the credit cards, which can be exchanged by any reward (including, among other offers, products, benefits and awards) available in the program platform. The Bank concluded that the rewards to be granted originate a separate performance obligation. Therefore, at the end of each fiscal year, the Bank recognized a provision for the rewards to be granted in “Other financial liabilities”. Based on the variables that the Bank takes into account in order to estimate the fair value of the points granted to customers (and the relation thereof with the exchange of the Reward), it is worthwhile to mention that such estimates are subject to a significant level of uncertainty (and variation) that should be considered. These considerations are described in detail in the section “Accounting judgments, estimates and assumptions” of this note. </t>
        </is>
      </c>
    </row>
    <row r="16">
      <c r="A16" s="4" t="inlineStr">
        <is>
          <t>Income Tax and Minimum Presumed Income Tax</t>
        </is>
      </c>
      <c r="B16" s="4" t="inlineStr">
        <is>
          <t xml:space="preserve"> 3.13 Income Tax (see note 28) Tax expense (tax income) comprises current tax expense (current tax income) and deferred tax expense (deferred tax income). This tax is accounted in the consolidated statement of income, except in the case of accounting items that are to be recognized directly in the consolidated statements of other comprehensive income. In this case, each accounting item is presented before assessing their impact on Income Tax, which is accounted for in the relevant accounting item. • Current income tax: the consolidated current income tax expense is the sum of the income tax expenses of the different entities that compose the Group (see note 1), which were assessed, in each case, by applying the tax rate to the taxable income, in accordance with the Income Tax Law, or equivalent rule or provision, of the countries in which any subsidiary operates. • Deferred income tax: it is assessed based on the separate financial statements of the Bank and of each of its subsidiaries and reflects the effects of temporary differences between the carrying amount of an asset or liability in the statement of financial position and its tax base. Assets and liabilities are measured using the tax rate that is expected to be applied to the taxable income in the years in which these differences are expected to be settled or recovered. The measurement of deferred tax liabilities and deferred tax assets reflects the tax consequences that will follow from the manner in which the Bank and its subsidiaries expect, at the end of the reporting period, to recover or settle the carrying amount of their assets and liabilities. Deferred tax assets and liabilities are measured by their nominal figures, without discount, the tax rates that are expected to be applied in the fiscal year in which the asset shall be realized or the liability shall be settled. Deferred tax assets are recognized when it is probable that taxable profit will be available against which the deductible temporary difference can be utilized. On December 29, 2017 the Argentine Executive Power passed and put into effect the Tax Reform Act which, among other things, established a reduction of the corporate rate of income tax applicable to corporate retained earnings and also impacts on the measurement of deferred tax assets and liabilities. This reduction in the corporate rate of income had to be implemented gradually over the next four years dropping from the 35% rate applicable for and including the fiscal year 2017, to a 25% rate in 2020. On December 23, 2019 was passed Law 27,541 (see notes 28.b and 52) which suspends, until fiscal years beginning on January 1, 2021 included, the reduction to 25% of the income tax rate and the withholding of 13% over income and dividends distribution. </t>
        </is>
      </c>
    </row>
    <row r="17">
      <c r="A17" s="4" t="inlineStr">
        <is>
          <t>Earning/Loss per share</t>
        </is>
      </c>
      <c r="B17" s="4" t="inlineStr">
        <is>
          <t xml:space="preserve"> 3.14 Earnings / (Loss) per share Basic earnings / (loss) per share shall be calculated by dividing Net profit / (loss) attributable to parent´s shareholders of the Bank by the weighted average number of ordinary shares outstanding during the fiscal year. See also note 41. </t>
        </is>
      </c>
    </row>
    <row r="18">
      <c r="A18" s="4" t="inlineStr">
        <is>
          <t>Fiduciary activities and investment management</t>
        </is>
      </c>
      <c r="B18" s="4" t="inlineStr">
        <is>
          <t xml:space="preserve"> 3.15 Fiduciary activities and investment management The Bank renders custody, administration, investment management and advisory services to third parties that originate the holding or placement of assets in the name of such third parties. These assets and the income on them are not included in these consolidated financial statements, since they are not owned by the Bank. The commissions derived from these activities are accounted for as “Commissions income” in the consolidated statement of income. See also notes 44, 45 and 48. </t>
        </is>
      </c>
    </row>
    <row r="19">
      <c r="A19" s="4" t="inlineStr">
        <is>
          <t>New pronouncements</t>
        </is>
      </c>
      <c r="B19" s="4" t="inlineStr">
        <is>
          <t xml:space="preserve">New pronouncements The new and amended standards and interpretation that are issued, but not yet effective, up to the date of issuance of these consolidated financial statements are disclosed below. The Bank intends to adopt these standards, if applicable, when they come effective. a) Amendments to IFRS 3 - Reference to the Conceptual: the amendments are intended to replace a reference to a previous version of the IASB’s Conceptual Framework with a reference to the current version issued in March 2018 without significantly changing its requirements. The amendments add an exception to the recognition principle of IFRS 3 to avoid the issue of potential ‘day 2’ gains or losses arising for liabilities and contingent liabilities that would be within the scope of IAS 37 “Provisions, Contingent Liabilities and Contingent Assets” or IFRIC 21 “Levies”, if incurred separately. The exception requires entities to apply the criteria in IAS 37 or IFRIC 21, respectively, instead of the Conceptual Framework, to determine whether a present obligation exists at the acquisition date. At the same time, the amendments add a new paragraph to IFRS 3 to clarify that contingent assets do not qualify for recognition at the acquisition date. This amendment is applicable as of January 1, 2022. The Bank does not expect this standard to have a material impact on the consolidated financial statements. b) Amendments to IAS 16 - Property, Plant and Equipment (PP&amp;E): proceeds before Intended Use. The amendment prohibits entities from deducting from the cost of an item of PP&amp;E, any proceeds of the sale of items produced while bringing that asset to the location and condition necessary for it to be capable of operating in the manner intended by management. Instead, an entity recognizes the proceeds from selling such items, and the costs of producing those items, in profit or loss. This amendment is applicable as of January 1, 2022. The Bank does not expect this standard to have a material impact on the consolidated financial statements. c) Amendments to IAS 37 - Onerous Contracts – Costs of Fulfilling a Contract: the IASB issued amendments to IAS 37 d) Annual improvement cycle (2018-2020): the following is a summary of the amendments from the 2018-2020 annual improvements cycle: • IFRS 1 First-time Adoption of International Financial Reporting – Subsidiary as a first-time adopter: the amendment permits a subsidiary that elects to apply paragraph D16(a) of IFRS 1 to measure cumulative translation differences using the amounts reported by the parent, based on the parent’s date of transition to IFRS. This amendment is also applied to an associate or joint venture that elects to apply paragraph D16(a) of IFRS 1. This amendment is applicable as of 1 January 2022. • IFRS 9 Financial Instruments Fees in the ’10 per cent’ test for derecognition of financial liabilities: the amendment clarifies the fees that an entity includes when assessing whether the terms of a new or modified financial liability are substantially different from the terms of them original financial liability. These fees include only those paid or received between the borrower and the lender, including fees paid or received by either the borrower or lender on the other’s behalf. • IFRS 16 “Leases” Illustrative examples - Lease incentives: the amendment removes the Example 13 accompanying IFRS 16 of payments from the lessor relating to leasehold improvements. This removes potential confusion regarding the treatment of lease incentives when applying IFRS 16. The Bank does not expect this standard to have a material impact on the consolidated financial statements.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for the Preparation of these Financial Statements and Applicable Accounting Standards (Tables)</t>
        </is>
      </c>
      <c r="B1" s="2" t="inlineStr">
        <is>
          <t>12 Months Ended</t>
        </is>
      </c>
    </row>
    <row r="2">
      <c r="B2" s="2" t="inlineStr">
        <is>
          <t>Dec. 31, 2020</t>
        </is>
      </c>
    </row>
    <row r="3">
      <c r="A3" s="3" t="inlineStr">
        <is>
          <t>Statement [LineItems]</t>
        </is>
      </c>
    </row>
    <row r="4">
      <c r="A4" s="4" t="inlineStr">
        <is>
          <t>Summary of Bank's Equity Interest and Voting Rights</t>
        </is>
      </c>
      <c r="B4" s="4" t="inlineStr">
        <is>
          <t xml:space="preserve">The Bank’s equity interest and voting rights in the companies it consolidates is as follows: • As of December 31, 2020: Subsidiaries Shares Bank’s interest Non-controlling interest Type Number Total capital Voting Total capital Voting Macro Securities SA Common 12,776,680 99.925 % 99.932 % 0.075 % 0.068 % Macro Fiducia SA Common 46,935,318 99.046 % 99.046 % 0.954 % 0.954 % Macro Fondos SGFCISA Common 327,183 99.939 % 100.00 % 0.061 % Macro Bank Limited Common 39,816,899 99.999 % 100.00 % 0.001 % Argenpay SAU Common 241,200,000 100.00 % 100.00 % • As of December 31, 2019 Subsidiaries Shares Bank’s interest Non-controlling interest Type Number Total capital Voting Total capital Voting Macro Securities SA Common 12,776,680 99.925 % 99.932 % 0.075 % 0.068 % Macro Fiducia SA Common 46,935,318 99.046 % 99.046 % 0.954 % 0.954 % Macro Fondos SGFCISA Common 327,183 99.939 % 100.00 % 0.061 % Macro Bank Limited Common 39,816,899 99.999 % 100.00 % 0.001 % Argenpay SAU Common 7,700,000 100.00 % 100.00 % </t>
        </is>
      </c>
    </row>
    <row r="5">
      <c r="A5" s="4" t="inlineStr">
        <is>
          <t>Summary of Total Assets, Liabilities and Net Shareholders Equity</t>
        </is>
      </c>
      <c r="B5" s="4" t="inlineStr">
        <is>
          <t xml:space="preserve">Total assets, liabilities and Shareholders’ equity of the Bank and its subsidiaries as of December 31, 2020 and 2019 are as follows: As of 12/31/2020 Banco Macro Macro Bank Macro Macro Argenpay Eliminations Consolidated Assets 754,592,917 7,561,808 19,266,913 88,400 351,736 (7,332,711 ) 774,529,063 Liabilities 603,048,974 4,957,062 17,597,611 5,380 169,722 (2,795,497 ) 622,983,252 Equity attributable to the owners of the Bank 151,543,943 2,604,746 1,592,455 83,020 182,014 (4,462,235 ) 151,543,943 Equity attributable to non-controlling 76,847 (74,979 ) 1,868 As of 12/31/2019 Banco Macro Macro Bank Macro Macro Argenpay Eliminations Consolidated Assets 601,950,983 4,681,429 5,478,637 87,150 10,506 (6,056,504 ) 606,152,201 Liabilities 457,560,065 1,983,781 3,722,427 4,280 769 (1,511,952 ) 461,759,370 Equity attributable to the owners of the Bank 144,390,918 2,697,648 1,660,662 82,870 9,737 (4,450,917 ) 144,390,918 Equity attributable to non-controlling 95,548 (93,635 ) 1,91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bt Securities at Fair Value Through Profit Or Loss (Tables)</t>
        </is>
      </c>
      <c r="B1" s="2" t="inlineStr">
        <is>
          <t>12 Months Ended</t>
        </is>
      </c>
    </row>
    <row r="2">
      <c r="B2" s="2" t="inlineStr">
        <is>
          <t>Dec. 31, 2020</t>
        </is>
      </c>
    </row>
    <row r="3">
      <c r="A3" s="3" t="inlineStr">
        <is>
          <t>Statement [LineItems]</t>
        </is>
      </c>
    </row>
    <row r="4">
      <c r="A4" s="4" t="inlineStr">
        <is>
          <t>Summary of Debt Securities at Fair Value Through Profit or Loss</t>
        </is>
      </c>
      <c r="B4" s="4" t="inlineStr">
        <is>
          <t xml:space="preserve">The following table shows holdings of debt securities at fair value through profit or loss as of December 31, 2020 and 2019 (see note 52): Holdings 12/31/2020 12/31/2019 Name Fair Book Book DEBT SECURITIES AT FAIR VALUE THROUGH PROFIT OR LOSS - Local Government securities Federal government treasury bonds at discount in pesos - Maturity: 01-29-2021 1 17,049,960 Federal government treasury bonds at discount in pesos - Maturity: 02-26-2021 1 11,273,975 Federal government treasury bonds in pesos adjusted by CER - Maturity: 07-22-2021 1 10,000,259 5,341,210 Federal government treasury bonds in pesos adjusted by CER - Maturity: 08-05-2021 1 7,747,857 Federal government treasury bonds in pesos BADLAR +100 PB - Maturity: 08-05-2021 1 5,971,755 Federal government treasury bonds in pesos adjusted by CER - Maturity: 03-25-2023 1 974,607 Federal government treasury bonds in pesos BADLAR +200 PBS - Maturity: 04-03-2022 1 533,627 3,296 Federal government treasury bonds in pesos - Private Badlar - Maturity: 11-09-2026 1 314,671 Federal government treasury bonds in pesos adjusted by CER - Maturity: 03-18-2022 1 307,664 Federal government treasury bonds in pesos adjusted by CER - Maturity: 03-25-2024 1 252,086 Other 177,554 1,203,612 Subtotal local government securities 54,604,015 6,548,118 Private securities Debt Securities in Financial Trusts Surcos 3 249,107 143,368 Debt Securities in Financial Trusts Secubono 3 126,983 92,945 Securities of companies of publics service 3 2,354 2,371 Corporate bonds Aluar Aluminio Argentino SA Class 003 - Maturity: 07-30-2023 2 6 Debt Securities in Financial Trusts Consubond 482,369 Debt Securities in Financial Trusts Agrocap 129,091 Debt Securities in Financial Trusts Secubono Series 191 Class A - Maturity: 06-29-2020 114,820 Corporate Bonds Province of Buenos Aires Bank Class 009 -Maturity: 04-18-2021 68,246 Debt Securities in Financial Trusts Chubut Regalías Hidrocarburíferas - Maturity: 07-01-2020 41,105 Debt Securities in Financial Trusts Secubono Series 189A - Maturity: 03-30-2020 30,220 Other 73,338 Subtotal local private securities 378,450 1,177,873 TOTAL DEBT SECURITIES AT FAIR VALUE THROUGH PROFIT OR LOSS 54,982,465 7,725,99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Debt Securities (Tables)</t>
        </is>
      </c>
      <c r="B1" s="2" t="inlineStr">
        <is>
          <t>12 Months Ended</t>
        </is>
      </c>
    </row>
    <row r="2">
      <c r="B2" s="2" t="inlineStr">
        <is>
          <t>Dec. 31, 2020</t>
        </is>
      </c>
    </row>
    <row r="3">
      <c r="A3" s="3" t="inlineStr">
        <is>
          <t>Statement [LineItems]</t>
        </is>
      </c>
    </row>
    <row r="4">
      <c r="A4" s="4" t="inlineStr">
        <is>
          <t>Summary of Other Debt Securities</t>
        </is>
      </c>
      <c r="B4" s="4" t="inlineStr">
        <is>
          <t xml:space="preserve">The following table shows holdings of other debt securities as of December 31, 2020 and 2019 (see note 52): Holdings 12/31/2020 12/31/2019 Name Fair Book Book OTHER DEBT SECURITIES Measured at fair value through other comprehensive income - Local Government securities Federal government treasury bonds in pesos BADLAR + 100 PB - Maturity: 08-05-2021 1 19,275,639 Federal government treasury bonds in pesos adjusted by CER - Maturity: 07-22-2021 1 8,941,173 Federal government treasury bonds in pesos adjusted by CER - Maturity: 04-17-2021 1 8,601,842 Federal government treasury bonds in pesos adjusted by CER - Maturity: 08-05-2021 1 3,419,978 Federal government treasury bonds in pesos adjusted by CER - Maturity: 03-25-2023 1 1,039,269 Federal government treasury letters at variable rate in pesos - Maturity: 03-31-2021 1 986,265 Federal government treasury bonds linked to dollar - Maturity: 11-30-2021 1 900,540 Federal government treasury bonds in pesos adjusted by CER - Maturity: 03-25-2024 1 875,759 Bonds of the Argentine Republic in dollars Step Up - Maturity: 07-09-2030 1 417,330 Treasury bills of Province of Neuquén Series 1 Class 1 - Maturity: 04-07-2021 1 264,546 Other 66,269 640,268 Subtotal local government securities 44,788,610 640,268 Central Bank of Argentina Bills Liquidity letters of Central Bank of Argentina in pesos - Maturity: 01-21-2021 2 21,218,562 Liquidity letters of Central Bank of Argentina in pesos - Maturity: 01-12-2021 1 19,732,940 Liquidity letters of Central Bank of Argentina in pesos - Maturity: 01-28-2021 2 18,420,266 Liquidity letters of Central Bank of Argentina in pesos - Maturity: 01-19-2021 1 17,642,322 Liquidity letters of Central Bank of Argentina in pesos - Maturity: 01-05-2021 1 15,109,347 Liquidity letters of Central Bank of Argentina in pesos - Maturity: 01-26-2021 1 13,603,450 Liquidity letters of Central Bank of Argentina in pesos - Maturity: 01-14-2021 2 12,025,981 Liquidity letters of Central Bank of Argentina in pesos - Maturity: 01-07-2021 2 10,922,852 Liquidity letters of Central Bank of Argentina in pesos - Maturity: 01-03-2020 20,124,827 Liquidity letters of Central Bank of Argentina in pesos - Maturity: 01-07-2020 15,394,929 Other 27,012,501 Subtotal Central Bank of Argentina Bills 128,675,720 62,532,257 - Foreign Government securities US Treasury Bill - Maturity: 01-14-2021 1 2,524,323 US Treasury Bill - Maturity: 01-19-2021 1 841,433 US Treasury Bill - Maturity: 01-21-2021 1 673,150 US Treasury Bill - Maturity: 01-28-2021 1 501,908 US Treasury Bill - Maturity: 01-07-2020 652,210 Subtotal foreign government securities 4,540,814 652,210 Total Other debt securities measured at fair value though other comprehensive income (1) 178,005,144 63,824,735 Measured at amortized cost - Local Government securities Federal government bonds in pesos at 22% - Maturity: 05-21-2022 2 20,159,269 Federal government treasury bonds adjusted by CER - Maturity: 04-17-2021 1 8,573,109 Federal government treasury letters at variable rate in pesos - Maturity: 03-31-2021 1 1,583,139 Discount bonds denominated in pesos at 5.83% - Maturity: 12-31-2033 1 183,639 437,591 Federal government treasury bonds adjusted by CER - Maturity: 03-18-2022 1 55,692 Bonds Par denominated in Pesos - Maturity 12-31-2038 1 28,251 31,485 Federal government bonds in pesos - Fixed rate 26% - Maturity: 11-21-2020 10,855,842 National treasury bills coupon capitalized in pesos - Maturity: 02-26-2020 2,045,071 National treasury bills capitalized in pesos - Maturity: 05-13-2020 1,957,560 Federal government bonds in pesos at 22% - Maturity: 05-21-2022 1,663,894 Other 3,318,533 Subtotal local government Securities (2) 30,583,099 20,309,976 Private securities Corporate Bonds YPF SA Class 046 - Maturity: 03-04-2021 2 97,853 80,217 Debt Securities in Financial Trusts Secubono Series 201 Class A - Maturity: 08-30-2021 3 78,659 Corporate Bonds YPF SA Class 043 - Maturity: 10-21-2023 2 74,269 100,337 Debt Securities in Financial Trusts Secubono Series 200 Class A - Maturity: 06-28-2021 3 71,025 Corporate Bonds Tecpetrol SA Class 003 - Maturity: 02-20-2021 2 49,563 Corporate Bonds Central Térmica Roca SA Class 004 - Maturity: 07-24-2022 2 36,863 35,559 Corporate Bonds Albanesi SA Class 003 - Maturity: 06-15-2021 2 30,897 38,446 Corporate Bonds Santander Río Bank S.A. Class 021 - Maturity: 01-26-2022 2 25,709 Corporate Bonds Generación Mediterránea SA Class 008 - Maturity: 08-29-2021 2 20,973 21,943 Corporate Bonds Rombo Compañía Financiera SA S041 - Maturity: 01-29-2021 2 17,000 69,082 Other 27,879 3,348,650 Subtotal local private Securities (2) 530,690 3,694,234 Total other debt securities measurement at amortized cost 31,113,789 24,004,210 TOTAL OTHER DEBT SECURITIES 209,118,933 87,828,945 (1) The gross carrying amount of these investments, their stages and the related allowance for ECL are disclosed in note 9.3. (2) The gross carrying amount of these investments, their stages and the related allowance for ECL are disclosed in note 9.2. As of December 31, 2020 the unrealized gains and losses from government securities amounted to 445,822 and (68,438), respectively, and the unrealized losses related to Central Bank Bills amounted to (185,277). In addition, as of December 31, 2019, the unrealized gains and losses from government securities amounted to 31,644 and (618,033), respectively, and the unrealized losses related to Central Bank Bills amounted to (80,771). All the abovementioned amounts are net of income tax effects.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quity Instruments at Fair Value Through Profit or Loss (Tables)</t>
        </is>
      </c>
      <c r="B1" s="2" t="inlineStr">
        <is>
          <t>12 Months Ended</t>
        </is>
      </c>
    </row>
    <row r="2">
      <c r="B2" s="2" t="inlineStr">
        <is>
          <t>Dec. 31, 2020</t>
        </is>
      </c>
    </row>
    <row r="3">
      <c r="A3" s="3" t="inlineStr">
        <is>
          <t>Statement [LineItems]</t>
        </is>
      </c>
    </row>
    <row r="4">
      <c r="A4" s="4" t="inlineStr">
        <is>
          <t>Summary of Equity Instruments at Fair Value Through Profit or Loss</t>
        </is>
      </c>
      <c r="B4" s="4" t="inlineStr">
        <is>
          <t xml:space="preserve">The following table shows holdings of equity instruments at fair value through profit or loss as of December 31, 2020 and 2019: Holdings Name 12/31/2020 12/31/2019 Fair Book Book Equity Instruments Measured at fair value through profit or loss - Local Prisma Medios de Pago SA 3 4,975,977 3,405,143 Mercado Abierto Electrónico SA 3 144,222 70,730 Matba Rofex SA 3 21,242 15,723 C.O.E.L.S.A 3 19,511 13,076 Argentina Clearing y Registro SA 3 14,731 14,217 Sedesa 3 11,682 9,492 Provincanje SA 3 6,243 3,315 AC Inversora SA 3 5,389 Mercado a Término Rosario SA 3 4,308 12,510 Proin SA 3 1,960 2,012 Other 1,407 1,751 Subtotal local 5,206,672 3,547,969 - Foreign Banco Latinoamericano de Comercio Exterior SA 1 9,728 12,731 Sociedad de Telecomunicaciones Financieras Interbancarias Mundiales 3 1,899 1,727 Subtotal foreign 11,627 14,458 Total measured at fair value through profit or loss 5,218,299 3,562,427 TOTAL EQUITY INSTRUMENTS 5,218,299 3,562,427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Assets Delivered as Guarantee (Tables)</t>
        </is>
      </c>
      <c r="B1" s="2" t="inlineStr">
        <is>
          <t>12 Months Ended</t>
        </is>
      </c>
    </row>
    <row r="2">
      <c r="B2" s="2" t="inlineStr">
        <is>
          <t>Dec. 31, 2020</t>
        </is>
      </c>
    </row>
    <row r="3">
      <c r="A3" s="3" t="inlineStr">
        <is>
          <t>Statement [LineItems]</t>
        </is>
      </c>
    </row>
    <row r="4">
      <c r="A4" s="4" t="inlineStr">
        <is>
          <t>Summary of Financial Assets Delivered as Guarantee</t>
        </is>
      </c>
      <c r="B4" s="4" t="inlineStr">
        <is>
          <t xml:space="preserve">As of December 31, 2020 and 2019, the Bank delivered as guarantee the following financial assets: Carrying Amount Description 12/31/2020 12/31/2019 For transactions with the BCRA 12,040,746 10,127,017 For guarantee deposits 1,555,864 2,937,377 For securities forward contracts 695,748 1,466,345 Total 14,292,358 14,530,739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Loss Allowance for Expected Credit Losses On Credit Exposures Not Measured at Fair Value Through Profit or Loss (Tables)</t>
        </is>
      </c>
      <c r="B1" s="2" t="inlineStr">
        <is>
          <t>12 Months Ended</t>
        </is>
      </c>
    </row>
    <row r="2">
      <c r="B2" s="2" t="inlineStr">
        <is>
          <t>Dec. 31, 2020</t>
        </is>
      </c>
    </row>
    <row r="3">
      <c r="A3" s="3" t="inlineStr">
        <is>
          <t>Statement [LineItems]</t>
        </is>
      </c>
    </row>
    <row r="4">
      <c r="A4" s="4" t="inlineStr">
        <is>
          <t>Summary of Exposure to Credit Risk</t>
        </is>
      </c>
      <c r="B4" s="4" t="inlineStr">
        <is>
          <t xml:space="preserve"> 9.1. Exposure to credit risk 12/31/2020 12/31/2019 Loans and other financing 267,349,317 307,633,542 Collective assessment 193,056,864 173,435,436 Individual assessment 74,292,453 134,198,106 Less: Allowance for ECL (9,928,122 ) (6,901,953 ) 257,421,195 300,731,589 </t>
        </is>
      </c>
    </row>
    <row r="5">
      <c r="A5" s="4" t="inlineStr">
        <is>
          <t>Summary of Impairment Allowance for Loans and Other Financing</t>
        </is>
      </c>
      <c r="B5" s="4" t="inlineStr">
        <is>
          <t xml:space="preserve">The following table shows the credit quality and the debt balance to credit risk, based on the Bank’s credit risk rating system and the year-end COVID-19 12/31/2020 (*) Internal rating grade Range PD Stage 1 Stage 2 Stage 3 Total % Performing 247,998,859 9,095,963 257,094,822 96.17 % High grade 0.00%-3.50% 203,625,287 74,994 203,700,281 76.20 % Standard grade 3.51%-7.00% 31,867,028 1,925,470 33,792,498 12.64 % Sub-standard 7.01%-33.00% 12,506,544 7,095,499 19,602,043 7.33 % Past due but not impaired 33.01%-99.99% 791,051 6,433,574 7,224,625 2.70 % Impaired 100% 3,029,870 3,029,870 1.13 % Total 248,789,910 15,529,537 3,029,870 267,349,317 100 % 93.06 % 5.81 % 1.13 % 100 % (*) See also note 51.1.4. 12/31/2019 Internal rating grade Range PD Stage 1 Stage 2 Stage 3 Total % Performing 280,074,262 13,565,543 293,639,805 95.45 % High grade 0.00%-3.50% 234,860,526 153,443 235,013,969 76.40 % Standard grade 3.51%-7.00% 23,185,807 2,145,131 25,330,938 8.23 % Sub-standard 7.01%-33.00% 22,027,929 11,266,969 33,294,898 10.82 % Past due but not impaired 33.01%-99.99% 490,415 8,230,491 8,720,906 2.84 % Impaired 100% 5,272,831 5,272,831 1.71 % Total 280,564,677 21,796,034 5,272,831 307,633,542 100 % 91.20 % 7.09 % 1.71 % 100 % </t>
        </is>
      </c>
    </row>
    <row r="6">
      <c r="A6" s="4" t="inlineStr">
        <is>
          <t>Summary of Exposures Gross of Impairment Allowances</t>
        </is>
      </c>
      <c r="B6" s="4" t="inlineStr">
        <is>
          <t xml:space="preserve"> 12/31/2020 Stage 1 Stage 2 Stage 3 Total % Local government securities 30,587,228 30,587,228 98.29 % Corporate bonds 365,341 365,341 1.17 % Financial trust 166,692 166,692 0.54 % Total 31,119,261 31,119,261 100 % 100 % 12/31/2019 Stage 1 Stage 2 Stage 3 Total % Local government securities 11,374,373 8,996,667 20,371,040 84.64 % Corporate bonds 2,198,423 2,198,423 9.13 % Financial trust 1,498,448 1,498,448 6.23 % Total 15,071,244 8,996,667 24,067,911 62.62 % 37.38 % 100 % </t>
        </is>
      </c>
    </row>
    <row r="7">
      <c r="A7" s="4" t="inlineStr">
        <is>
          <t>Expected credit losses individually assessed [member]</t>
        </is>
      </c>
    </row>
    <row r="8">
      <c r="A8" s="3" t="inlineStr">
        <is>
          <t>Statement [LineItems]</t>
        </is>
      </c>
    </row>
    <row r="9">
      <c r="A9" s="4" t="inlineStr">
        <is>
          <t>Summary of Exposure to Credit Risk</t>
        </is>
      </c>
      <c r="B9" s="4" t="inlineStr">
        <is>
          <t xml:space="preserve">The table below shows the credit quality and the debt balance to credit risk of commercial loans based by grade on the Bank’s internal credit rating system, PD range and year-end 12/31/2020 (*) Internal rating grade Range PD Stage 1 Stage 2 Stage 3 Total % Performing 67,960,595 2,781,608 70,742,203 95.22 % High grade 0.00%-3.50% 64,283,220 812 64,284,032 86.53 % Standard grade 3.51%-7.00% 2,742,148 1,454,671 4,196,819 5.65 % Sub-standard 7.01%-33.00% 935,227 1,326,125 2,261,352 3.04 % Past due but not impaired 33.01%-99.99% 372,660 1,614,916 1,987,576 2.68 % Impaired 100% 1,562,674 1,562,674 2.10 % Total 68,333,255 4,396,524 1,562,674 74,292,453 100 % 91.98 % 5.92 % 2.10 % 100 % (*) See also note 51.1.4. 12/31/2019 Internal rating grade Range PD Stage 1 Stage 2 Stage 3 Total % Performing 128,020,746 2,895,846 130,916,592 97.55 % High grade 0.00%-3.50% 121,115,116 10,720 121,125,836 90.26 % Standard grade 3.51%-7.00% 25,878 1,184,255 1,210,133 0.90 % Sub-standard 7.01%-33.00% 6,879,752 1,700,871 8,580,623 6.39 % Past due but not impaired 33.01%-99.99% 1,389,063 1,389,063 1.04 % Impaired 100% 1,892,451 1,892,451 1.41 % Total 128,020,746 4,284,909 1,892,451 134,198,106 100 % 95.40 % 3.19 % 1.41 % 100 % </t>
        </is>
      </c>
    </row>
    <row r="10">
      <c r="A10" s="4" t="inlineStr">
        <is>
          <t>Expected credit losses collectively assessed [member]</t>
        </is>
      </c>
    </row>
    <row r="11">
      <c r="A11" s="3" t="inlineStr">
        <is>
          <t>Statement [LineItems]</t>
        </is>
      </c>
    </row>
    <row r="12">
      <c r="A12" s="4" t="inlineStr">
        <is>
          <t>Summary of Exposure to Credit Risk</t>
        </is>
      </c>
      <c r="B12" s="4" t="inlineStr">
        <is>
          <t xml:space="preserve">The table below shows the credit quality and the debt balance to credit risk of loans portfolio under collective assessment, by grade of credit risk classification based on the Bank’s internal credit rating system, PD range and year-end 12/31/2020 (*) Internal rating grade Range PD Stage 1 Stage 2 Stage 3 Total % Performing 180,038,264 6,314,355 186,352,619 96.53 % High grade 0.00%-3.50% 139,342,067 74,182 139,416,249 72.22 % Standard grade 3.51%-7.00% 29,124,880 470,799 29,595,679 15.33 % Sub-standard 7.01%-33.00% 11,571,317 5,769,374 17,340,691 8.98 % Past due but not impaired 33.01%-99.99% 418,391 4,818,658 5,237,049 2.71 % Impaired 100% 1,467,196 1,467,196 0.76 % Total 180,456,655 11,133,013 1,467,196 193,056,864 100 % 93.47 % 5.77 % 0.76 % 100 % (*) See also note 51.1.4. 12/31/2019 Internal rating grade Range PD Stage 1 Stage 2 Stage 3 Total % Performing 152,053,516 10,669,697 162,723,213 93.82 % High grade 0.00%-3.50% 113,745,410 142,723 113,888,133 65.66 % Standard grade 3.51%-7.00% 23,159,929 960,876 24,120,805 13.91 % Sub-standard 7.01%-33.00% 15,148,177 9,566,098 24,714,275 14.25 % Past due but not impaired 33.01%-99.99% 490,415 6,841,428 7,331,843 4.23 % Impaired 100% 3,380,380 3,380,380 1.95 % Total 152,543,931 17,511,125 3,380,380 173,435,436 100 % 87.95 % 10.10 % 1.95 % 100 % </t>
        </is>
      </c>
    </row>
    <row r="13">
      <c r="A13" s="4" t="inlineStr">
        <is>
          <t>Commercial [member]</t>
        </is>
      </c>
    </row>
    <row r="14">
      <c r="A14" s="3" t="inlineStr">
        <is>
          <t>Statement [LineItems]</t>
        </is>
      </c>
    </row>
    <row r="15">
      <c r="A15" s="4" t="inlineStr">
        <is>
          <t>Summary of Exposure to Credit Risk</t>
        </is>
      </c>
      <c r="B15" s="4" t="inlineStr">
        <is>
          <t xml:space="preserve">An analysis of changes in the gross carrying amount and the corresponding ECL allowances in relation to commercial lending is, as follows: Stage Total 1 2 3 Gross Carrying amount as of January 1, 2020 128,020,746 4,284,909 1,892,451 134,198,106 Assets originated or purchased 62,435,429 2,414,823 64,850,252 Assets derecognized or repaid (102,930,411 ) (926,908 ) (1,029,675 ) (104,886,994 ) Transfers to Stage 1 213,137 (213,137 ) Transfers to Stage 2 (378,924 ) 378,924 Transfers to Stage 3 (1,541,904 ) (157,275 ) 1,699,179 Amounts Written Off (375,325 ) (375,325 ) Monetary effects (17,484,818 ) (1,384,812 ) (623,956 ) (19,493,586 ) As of December 31, 2020 68,333,255 4,396,524 1,562,674 74,292,453 Stage Total 1 2 3 Gross Carrying amount as of January 1, 2019 140,670,991 2,125,782 2,353,984 145,150,757 Assets originated or purchased 150,197,527 4,510,146 154,707,673 Assets derecognized or repaid (110,364,709 ) (1,623,329 ) (1,733,006 ) (113,721,044 ) Transfers to Stage 1 536,346 (428,565 ) (107,781 ) Transfers to Stage 2 (1,249,433 ) 1,249,433 Transfers to Stage 3 (2,569,451 ) (29,397 ) 2,598,848 Amounts Written Off (236 ) (123,425 ) (123,661 ) Monetary effects (49,200,525 ) (1,518,925 ) (1,096,169 ) (51,815,619 ) As of December 31, 2019 128,020,746 4,284,909 1,892,451 134,198,106 Stage 1 2 3 Total ECL as at January 1, 2020 436,430 456,028 1,303,904 2,196,362 Assets originated or purchased 1,463,380 421,574 1,884,954 Assets derecognized or repaid (335,089 ) (26,302 ) (813,640 ) (1,175,031 ) Transfers to Stage 1 9,749 (9,749 ) Transfers to Stage 2 (1,181 ) 1,181 Transfers to Stage 3 (929,211 ) (5,996 ) 935,207 Amounts Written Off (329,807 ) (329,807 ) Monetary effects (31,439 ) (169,212 ) (313,035 ) (513,686 ) At December 31, 2020 612,639 667,524 782,629 2,062,792 Stage 1 2 3 Total ECL as at January 1, 2019 559,907 120,738 896,211 1,576,856 Assets originated or purchased 2,089,381 586,750 2,676,131 Assets derecognized or repaid (411,175 ) (87,985 ) (628,383 ) (1,127,543 ) Transfers to Stage 1 76,434 (13,892 ) (62,542 ) Transfers to Stage 2 (17,184 ) 17,184 Transfers to Stage 3 (1,843,210 ) (1,035 ) 1,844,245 Amounts Written Off (5 ) (53,717 ) (53,722 ) Monetary effects (17,723 ) (165,727 ) (691,910 ) (875,360 ) At December 31, 2019 436,430 456,028 1,303,904 2,196,362 </t>
        </is>
      </c>
    </row>
    <row r="16">
      <c r="A16" s="4" t="inlineStr">
        <is>
          <t>Consumer [member]</t>
        </is>
      </c>
    </row>
    <row r="17">
      <c r="A17" s="3" t="inlineStr">
        <is>
          <t>Statement [LineItems]</t>
        </is>
      </c>
    </row>
    <row r="18">
      <c r="A18" s="4" t="inlineStr">
        <is>
          <t>Summary of Exposure to Credit Risk</t>
        </is>
      </c>
      <c r="B18" s="4" t="inlineStr">
        <is>
          <t xml:space="preserve">An analysis of changes in the gross carrying amount and the corresponding ECL allowances in relation to consumer lending is, as follows: Stage Total 1 2 3 Gross Carrying amount as of January 1, 2020 152,543,931 17,511,125 3,380,380 173,435,436 Assets originated or purchased 122,636,191 6,987,337 129,623,528 Assets derecognized or repaid (48,194,960 ) (7,286,602 ) (980,906 ) (56,462,468 ) Transfers to Stage 1 8,634,947 (8,338,341 ) (296,606 ) Transfers to Stage 2 (4,575,337 ) 4,830,837 (255,500 ) Transfers to Stage 3 (1,104,828 ) (309,271 ) 1,414,099 Amounts Written Off (35,643 ) (284,523 ) (1,378,194 ) (1,698,360 ) Monetary effects (49,447,646 ) (1,977,549 ) (416,077 ) (51,841,272 ) As of December 31, 2020 180,456,655 11,133,013 1,467,196 193,056,864 Stage Total 1 2 3 Gross Carrying amount as of January 1, 2019 190,999,547 42,324,135 4,853,305 238,176,987 Assets originated or purchased 103,467,653 10,167,092 113,634,745 Assets derecognized or repaid (71,378,819 ) (19,642,849 ) (1,649,885 ) (92,671,553 ) Transfers to Stage 1 14,992,526 (14,771,361 ) (221,165 ) Transfers to Stage 2 (8,171,761 ) 8,759,526 (587,765 ) Transfers to Stage 3 (4,033,895 ) (951,529 ) 4,985,424 Amounts Written Off (323,899 ) (936,075 ) (2,198,639 ) (3,458,613 ) Monetary effects (73,007,421 ) (7,437,814 ) (1,800,895 ) (82,246,130 ) As of December 31, 2019 152,543,931 17,511,125 3,380,380 173,435,436 Stage 1 2 3 Total ECL as of January 1, 2020 1,561,990 1,480,048 1,663,553 4,705,591 Assets originated or purchased 4,381,186 1,785,657 6,166,843 Assets derecognized or repaid 362,221 (364,035 ) (538,553 ) (540,367 ) Transfers to Stage 1 766,661 (621,987 ) (144,674 ) Transfers to Stage 2 (75,871 ) 188,316 (112,445 ) Transfers to Stage 3 (708,400 ) (48,396 ) 756,796 Amounts Written Off (1,676 ) (56,306 ) (702,095 ) (760,077 ) Monetary effects (1,655,093 ) (4,471 ) (47,096 ) (1,706,660 ) As of December 31, 2020 4,631,018 2,358,826 875,486 7,865,330 Stage 1 2 3 Total ECL as at January 1, 2019 1,621,844 2,602,099 2,302,058 6,526,001 Assets originated or purchased 2,472,513 881,811 3,354,324 Assets derecognized or repaid 19,972 (1,093,709 ) (917,811 ) (1,991,548 ) Transfers to Stage 1 733,257 (636,265 ) (96,992 ) Transfers to Stage 2 (115,770 ) 330,095 (214,325 ) Transfers to Stage 3 (1,912,100 ) (100,707 ) 2,012,807 Amounts Written Off (9,225 ) (144,692 ) (1,106,555 ) (1,260,472 ) Monetary effects (1,248,501 ) (358,584 ) (315,629 ) (1,922,714 ) As of December 31, 2019 1,561,990 1,480,048 1,663,553 4,705,591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tingent Transactions (Tables)</t>
        </is>
      </c>
      <c r="B1" s="2" t="inlineStr">
        <is>
          <t>12 Months Ended</t>
        </is>
      </c>
    </row>
    <row r="2">
      <c r="B2" s="2" t="inlineStr">
        <is>
          <t>Dec. 31, 2020</t>
        </is>
      </c>
    </row>
    <row r="3">
      <c r="A3" s="3" t="inlineStr">
        <is>
          <t>Statement [LineItems]</t>
        </is>
      </c>
    </row>
    <row r="4">
      <c r="A4" s="4" t="inlineStr">
        <is>
          <t>Summary of Contingent Transactions</t>
        </is>
      </c>
      <c r="B4" s="4" t="inlineStr">
        <is>
          <t xml:space="preserve">As of December 31, 2020 and 2019, the Bank maintains the following maximum exposure to credit risk related to this kind of transactions: 12/31/2020 12/31/2019 Undrawn commitments of credit cards and checking accounts 95,220,298 124,364,340 Guarantees granted 1,282,770 2,340,277 Letters of credit 888,664 607,827 Overdraft and unused agreed commitments 518,606 1,432,695 97,910,338 128,745,139 Less: Allowance for ECL (1) (23,200 ) (23,514 ) Total 97,887,138 128,721,625 (1) It includes high grade credit risk exposures in stage 1. During 2020 and 2019, there were no transfers between stages. See also note 22.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Statement [LineItems]</t>
        </is>
      </c>
    </row>
    <row r="4">
      <c r="A4" s="4" t="inlineStr">
        <is>
          <t>Summary of Notional Amounts and Fair Values of Derivative Financial Instruments</t>
        </is>
      </c>
      <c r="B4" s="4" t="inlineStr">
        <is>
          <t xml:space="preserve">Derivative assets 12/31/2020 12/31/2019 Underlying Notional Fair Notional Fair Transactions of foreign currency contract without delivery of underlying asset US Dollars 1,580 7,232 73,920 69,003 Put options –US Dollars (see note 21) Shares 8,910,878 687,572 8,910,878 538,643 Put options – Pesos (see note 21) Shares 8,910,878 294,674 8,910,878 230,847 Total derivatives held for trading 989,478 838,493 Derivative liabilities 12/31/2020 12/31/2019 Underlying Notional Fair Notional Fair Transactions of foreign currency contract without delivery of underlying asset US Dollars 1,755 230 73,920 1,046,556 Total derivatives held for trading 230 1,046,556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0</t>
        </is>
      </c>
    </row>
    <row r="3">
      <c r="A3" s="3" t="inlineStr">
        <is>
          <t>Statement [LineItems]</t>
        </is>
      </c>
    </row>
    <row r="4">
      <c r="A4" s="4" t="inlineStr">
        <is>
          <t>Corporate Information</t>
        </is>
      </c>
      <c r="B4" s="4" t="inlineStr">
        <is>
          <t xml:space="preserve">1. CORPORATE INFORMATION Banco Macro SA (hereinafter, the Bank), is a stock corporation ( sociedad anónima by-law The Bank offers traditional banking products and services to companies, including those companies operating in regional economies as well as to individuals, thus strengthening its goal to be a multiservice bank. In addition, through its subsidiaries, the Bank performs transactions as a trustee agent, manager and administrator of mutual funds and renders stock exchange services. Macro Compañía Financiera SA was created in 1977, as a non-banking The Bank’s shares have been publicly listed on Bolsas y Mercados Argentinos (BYMA) since November 1994; and as from March 24, 2006 they are listed on the New York Stock Exchange (NYSE). Additionally, on October 15, 2015, they were authorized to be listed on the Mercado Abierto Electrónico SA (MAE). Since 1994, Banco Macro SA’s market strategy was mainly focused on the regional areas outside the City of Buenos Aires. Following this strategy, in 1996, Banco Macro SA started the process to acquire entities and assets and liabilities during the privatization of provincial and other banks. On May 21, 2019, the Bank acquired 100% of Argenpay SAU for an amount of 100 conformed by 100,000 common, registered shares, with a face value of Ps. 1 each one and entitled to one vote. The main activity of such company is the development of its own network or the incorporation into other networks so that it can operate with individuals or companies, in-person online offline e-commerce Additionally, on July 17, August 26, and October 15, 2020 the Bank made irrevocable capital contributions in advance of future share subscription to the company Play Digital SA of 16,250, 27,250 and 61,689, respectively. On July 23, August 26, and October 15, 2020, the Extraordinary Shareholders’ Meeting of Play Digital SA accepted the irrevocable capital contributions and gave its approval to the Bank to subscribe 16,250,000, 26,634,046 and 58,017,400 common, registered shares, with a face value of Ps. 1. On December 15, 2020, the Extraordinary Shareholders’ Meeting of Play Digital SA decided a new capital stock increase. Thus, on December 16, 2020 the Bank subscribed new 18,276,059 common, registered shares with a face value of Ps. 1 for an amount of 20,727. As a consequence, the Bank’s interest in Play Digital SA amounted to 9.9545%. Initially, the shareholders’ were Banco de Galicia y Buenos Aires SAU, Banco BBVA Argentina SA, Banco Santander Río SA and Banco Macro SA. Subsequently, other banks were accepted as shareholders together with the abovementioned. Moreover, on March 4, 2021 the Bank made a new irrevocable capital contribution in advance of future share subscription to such company for an amount of 19,505. The company’s purpose is to develop and market a payment solution linked to bank accounts held by financial system users in order to bring significant improvement to their payment experience. These consolidated financial statements for the year ended December 31, 2020, were authorized for issue by the Management on April 29, 2021. Even when the Shareholders’ Meeting has the power to amend these consolidated financial statements after issuance, in Management opinion it will not happe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Quantitative And Qualitative Disclosures (Tables)</t>
        </is>
      </c>
      <c r="B1" s="2" t="inlineStr">
        <is>
          <t>12 Months Ended</t>
        </is>
      </c>
    </row>
    <row r="2">
      <c r="B2" s="2" t="inlineStr">
        <is>
          <t>Dec. 31, 2020</t>
        </is>
      </c>
    </row>
    <row r="3">
      <c r="A3" s="3" t="inlineStr">
        <is>
          <t>Statement [LineItems]</t>
        </is>
      </c>
    </row>
    <row r="4">
      <c r="A4" s="4" t="inlineStr">
        <is>
          <t>Summary of Fair Value Measurement of Asset and Liability</t>
        </is>
      </c>
      <c r="B4" s="4" t="inlineStr">
        <is>
          <t>The following tables show the hierarchy in the Bank’s financial asset and liability fair value measurement, as of December 31, 2020 and 2019: CATEGORIES OF FINANCIAL ASSETS AND LIABILITIES AS OF DECEMBER 31, 2020 Item Amortized Fair value Fair value changes in P/L Fair value hierarchy Level 1 Level 2 Level 3 FINANCIAL ASSETS Cash and deposits in banks Cash 25,422,664 Financial institutions and Correspondents 104,539,560 Other 5,262 Debt securities at fair value through profit or loss 54,982,465 54,604,015 6 378,444 Derivative instruments 989,478 7,232 982,246 Repo transactions Central Bank of the Argentine Republic 39,421,705 Other financial assets 18,280,848 605,442 579,263 26,179 Loans and other financing To the non-financial 3,614,614 Other financial institutions 1,824,600 To the non-financial Overdrafts 17,611,869 Documents 27,339,195 Mortgage loans 25,410,608 Pledge loans 3,325,554 Personal loans 70,258,760 Credit cards 64,266,490 Financial leases 118,562 Other (1) 43,650,943 Other debt securities 31,113,789 178,005,144 115,417,483 62,587,661 Financial assets delivered as guarantee 13,596,610 695,748 695,748 Equity Instruments at fair value through profit or loss 5,218,299 9,855 5,208,444 TOTAL FINANCIAL ASSETS 489,801,633 178,700,892 61,795,684 171,306,364 62,594,899 6,595,313 FINANCIAL LIABILITIES Deposits From the non-financial 73,565,424 From the financial sector 696,415 From the non-financial Checking accounts 65,401,102 Savings accounts 138,844,482 Time deposits and Investment accounts 181,767,558 Other 28,466,382 Derivative instruments 230 230 Repo transactions Other financial institutions 618,572 Other financial liabilities 49,215,887 Financing received from Central Bank and other financial entities 919,103 Issued corporate bonds 4,926,901 Subordinated corporate bonds 34,300,292 TOTAL FINANCIAL LIABILITIES 578,722,118 230 230 (1) Includes the total allowances to the non-financial CATEGORIES OF FINANCIAL ASSETS AND LIABILITIES AS OF DECEMBER 31, 2019 Item Amortized cost Fair value comprehensive income Fair value changes in P/L Fair value hierarchy Level 1 Level 2 Level 3 FINANCIAL ASSETS Cash and deposits in banks Cash 26,563,255 Financial institutions and Correspondents 110,498,075 Other 5,100 Debt securities at fair value through profit or loss 7,725,991 6,543,684 72,681 1,109,626 Derivative instruments 838,493 43,012 25,991 769,490 Repo transactions Other financial entities 1,481,096 Other financial assets 7,889,031 502,535 471,221 31,314 Loans and other financing To the non-financial 8,781,948 Other financial institutions 5,380,555 To the non-financial Overdrafts 56,276,823 Documents 28,085,343 Mortgage loans 28,053,169 Pledge loans 5,536,821 Personal loans 77,326,738 Credit cards 57,392,877 Financial leases 312,495 Other (1) 33,584,820 Other debt securities 24,004,210 63,824,735 50,355,730 13,469,005 Financial assets delivered as guarantee 14,530,739 Equity Instruments at fair value through profit or loss 3,562,427 12,842 3,549,585 TOTAL FINANCIAL ASSETS 485,703,095 63,824,735 12,629,446 57,426,489 13,567,677 5,460,015 FINANCIAL LIABILITIES Deposits From the non-financial 23,906,675 From the financial sector 427,702 From the non-financial Checking accounts 54,625,032 Savings accounts 123,517,591 Time deposits and Investment accounts 144,401,841 Other 10,987,601 Derivative instruments 1,046,556 1,046,556 Repo transactions Other financial institutions 1,364,825 Other financial liabilities 30,181,836 Financing received from Central Bank and other financial entities 3,057,451 Issued corporate bonds 7,521,820 Subordinated corporate bonds 33,098,040 TOTAL FINANCIAL LIABILITIES 433,090,414 1,046,556 1,046,556 (1) Includes the total allowances to the non-financial</t>
        </is>
      </c>
    </row>
    <row r="5">
      <c r="A5" s="4" t="inlineStr">
        <is>
          <t>Summary of Financial Assets and Liabilities Recognized at Fair Value using the Valuation Technique</t>
        </is>
      </c>
      <c r="B5" s="4" t="inlineStr">
        <is>
          <t xml:space="preserve">Below is the reconciliation between the amounts at the beginning and at the end of the fiscal year of the financial assets and liabilities recognized at fair value categorized as level 3: As of December 31, 2020 Description Debt Other Equity Derivative Amount at the beginning 1,109,626 31,314 3,549,583 769,490 Transfers to Level 3 Transfers from Level 3 Profit and loss (1) 207,791 9,472 2,609,737 417,029 Recognition and derecognition (791,555 ) (6,506 ) 17,111 Monetary effects (147,418 ) (8,101 ) (967,987 ) (204,273 ) Amount at end of the fiscal year 378,444 26,179 5,208,444 982,246 As of December 31, 2019 Description Debt Other Equity Derivative Amount at the beginning 2,703,786 190,929 95,095 Transfers to Level 3 Transfers from Level 3 Profit and loss (1) 885,411 18,737 328,662 Recognition and derecognition (1,706,169 ) (143,266 ) 4,372,702 769,490 Monetary effects (773,402 ) (35,086 ) (1,246,876 ) Amount at end of the fiscal year 1,109,626 31,314 3,549,583 769,490 (1) Profit and loss are recorded in “Net gain from measurement of financial instruments at fair value”. </t>
        </is>
      </c>
    </row>
    <row r="6">
      <c r="A6" s="4" t="inlineStr">
        <is>
          <t>Summary of Sensitivity Analysis Related to WACC</t>
        </is>
      </c>
      <c r="B6" s="4" t="inlineStr">
        <is>
          <t xml:space="preserve">Prisma Medios de Pago SA equity (49%) + minority discount (9.09%) – US$ millions g (terminal value growth – annual) 2.00% 3.00% 4.00% 97.5 % 370.9 391.8 416.5 WACC 100 % 366.2 386.8 411.1 102.5 % 361.7 381.9 405.9 </t>
        </is>
      </c>
    </row>
    <row r="7">
      <c r="A7" s="4" t="inlineStr">
        <is>
          <t>Summary of Sensitivity Analysis Related to Put Option Per Share</t>
        </is>
      </c>
      <c r="B7" s="4" t="inlineStr">
        <is>
          <t xml:space="preserve">Below is disclosed the sensitivity for the valuation of the put option per share, based on the level of implied volatility and the theoretical exercise price of the share price: Sensibility - US$ Volatility 10.0% 12.0% 15.0% 95 % 1.08 1.16 1.26 EBITDA 100 % 1.26 1.31 1.42 105 % 1.43 1.48 1.58 </t>
        </is>
      </c>
    </row>
    <row r="8">
      <c r="A8" s="4" t="inlineStr">
        <is>
          <t>Summary of Valuation Techniques and Significant Unobservable Inputs Used in the Valuation</t>
        </is>
      </c>
      <c r="B8" s="4" t="inlineStr">
        <is>
          <t xml:space="preserve">The following table provides quantitative information about the valuation techniques and significant unobservable inputs used in the valuation of the main of debt securities of financial trusts for which the Bank uses an internal model. Fair value of Range of inputs Level 3 Assets Valuation Significant 12/31/2020 12/31/2020 Technique inputs Range of inputs Low High Unit Debt Securities of Financial Trusts Provisional 376,090 Income approach (discounted cash flow) Discount rate in pesos 43.84 47.60 % Fair value of Range of inputs Level 3 Valuation Significant 12/31/2019 12/31/2019 Technique inputs Range of inputs Debt Securities of Financial Trusts 259,482 Income approach (discounted cash flow) Discount rate in pesos 48.50 74.06 % Debt Securities of Financial Trusts Provisional 847,773 Income approach (discounted cash flow) Discount rate in pesos 39.27 44.97 % </t>
        </is>
      </c>
    </row>
    <row r="9">
      <c r="A9" s="4" t="inlineStr">
        <is>
          <t>Summary of Effect of Changing the Significant Unobservable Inputs</t>
        </is>
      </c>
      <c r="B9" s="4" t="inlineStr">
        <is>
          <t xml:space="preserve">The table below describes the effect of changing the significant unobservable inputs to reasonable possible alternatives. Sensitivity data were calculated using a number of techniques including analyzing price dispersion of different price sources, adjusting model inputs to analyze changes within the fair value methodology. 12/31/2020 12/31/2019 Favorable Unfavorable Favorable Unfavorable Debt Securities of Financial Trusts 5,654 (5,000 ) Debt Securities of Financial Trusts Provisional 450 (439 ) 1,083 (1,057 ) </t>
        </is>
      </c>
    </row>
    <row r="10">
      <c r="A10" s="4" t="inlineStr">
        <is>
          <t>Summary of Comparison between Fair Value and the Carrying Amount of Financial Instruments</t>
        </is>
      </c>
      <c r="B10" s="4" t="inlineStr">
        <is>
          <t xml:space="preserve">The following table shows a comparison between the fair value and the carrying amount of financial instruments not measured at fair value as of December 31, 2020 and 2019: 12/31/2020 Carrying Level 1 Level 2 Level 3 Fair Financial assets Cash and deposits in banks 129,967,486 129,967,486 129,967,486 Repo transactions 39,421,705 39,421,705 39,421,705 Other financial assets 18,280,848 18,280,848 18,280,848 Loans and other financing 257,421,195 239,959,333 239,959,333 Other debt securities 31,113,789 10,559,766 22,210,308 148,327 32,918,401 Financial assets delivered as guarantee 13,596,610 13,596,610 13,596,610 489,801,633 211,826,415 22,210,308 240,107,660 474,144,383 Financial liabilities Deposits 488,741,363 243,062,751 245,400,493 488,463,244 Repo transactions 618,572 618,572 618,572 Other financial liabilities 49,215,887 47,879,138 1,331,299 49,210,437 Financing received from the BCRA and other financial entities 919,103 323,872 585,643 909,515 Issued corporate bonds 4,926,901 4,120,798 4,120,798 Subordinated corporate bonds 34,300,292 29,103,736 29,103,736 578,722,118 291,884,333 35,141,476 245,400,493 572,426,302 12/31/2019 Carrying Level 1 Level 2 Level 3 Fair Financial assets Cash and deposits in banks 137,066,430 137,066,430 137,066,430 Repo transactions 1,481,096 1,481,096 1,481,096 Other financial assets 7,889,031 7,889,031 7,889,031 Loans and other financing 300,731,589 424,388 264,176,063 264,600,451 Other debt securities 24,004,210 2,127,361 22,652,005 1,660,974 26,440,340 Financial assets delivered as guarantee 14,530,739 13,064,394 13,064,394 485,703,095 162,052,700 22,652,005 265,837,037 450,541,742 12/31/2019 Carrying Level 1 Level 2 Level 3 Fair Financial liabilities Deposits 357,866,442 200,293,229 157,881,650 358,174,879 Repo transactions 1,364,825 1,364,825 1,364,825 Other financial liabilities 30,181,836 28,680,171 1,489,374 30,169,545 Financing received from the BCRA and other financial entities 3,057,451 2,501,414 481,284 2,982,698 Issued corporate bonds 7,521,820 1,878,785 3,619,745 5,498,530 Subordinated corporate bonds 33,098,040 24,967,325 24,967,325 433,090,414 232,839,639 28,816,768 161,501,395 423,157,802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Statement [LineItems]</t>
        </is>
      </c>
    </row>
    <row r="4">
      <c r="A4" s="4" t="inlineStr">
        <is>
          <t>Summary of quantitative information about right-of-use assets</t>
        </is>
      </c>
      <c r="B4" s="4" t="inlineStr">
        <is>
          <t xml:space="preserve">Set out below are the carrying amounts of lease liabilities and the movements during the fiscal year: 2020 2019 At the beginning of the fiscal year 1,248,339 816,166 Additions 380,862 674,781 Accretion of interest (see note 38) 180,785 166,048 Difference in foreign currency 292,007 370,981 Payments (561,773 ) (312,356 ) Monetary effects (364,693 ) (467,281 ) At the end of the fiscal year (see note 24) 1,175,527 1,248,339 </t>
        </is>
      </c>
    </row>
    <row r="5">
      <c r="A5" s="4" t="inlineStr">
        <is>
          <t>Summary of maturity analysis of operating lease payments</t>
        </is>
      </c>
      <c r="B5" s="4" t="inlineStr">
        <is>
          <t xml:space="preserve">The table below shows the maturity of the lease liabilities as of December 31, 2020 and 2019: Lease liabilities Up to 1 Over 1 Over 3 Over 6 Total up to Over 12 Over 24 Total As of 12/31/2020 46,132 83,521 108,132 178,066 415,851 250,322 509,354 759,676 As of 12/31/2019 52,511 87,497 119,928 196,711 456,647 233,434 558,258 791,692 </t>
        </is>
      </c>
    </row>
    <row r="6">
      <c r="A6" s="4" t="inlineStr">
        <is>
          <t>Summary of Reconciliation Between Gross Investment of Financial Leases and the Current Value of the Minimum Payments Receivables</t>
        </is>
      </c>
      <c r="B6" s="4" t="inlineStr">
        <is>
          <t xml:space="preserve">The following table shows the reconciliation between the total gross investment of financial leases and the current value of the minimum payments receivables for such leases: 12/31/2020 12/31/2019 Current value Total gross Current value Total gross Up to 1 year 80,408 102,282 214,710 263,150 From 1 to 5 years 38,154 59,291 97,785 129,338 118,562 161,573 312,495 392,488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vestments in Associates and Joint Arrangements (Tables)</t>
        </is>
      </c>
      <c r="B1" s="2" t="inlineStr">
        <is>
          <t>12 Months Ended</t>
        </is>
      </c>
    </row>
    <row r="2">
      <c r="B2" s="2" t="inlineStr">
        <is>
          <t>Dec. 31, 2020</t>
        </is>
      </c>
    </row>
    <row r="3">
      <c r="A3" s="3" t="inlineStr">
        <is>
          <t>Statement [LineItems]</t>
        </is>
      </c>
    </row>
    <row r="4">
      <c r="A4" s="4" t="inlineStr">
        <is>
          <t>Summarized Financial Information on the Bank's Investment</t>
        </is>
      </c>
      <c r="B4" s="4" t="inlineStr">
        <is>
          <t xml:space="preserve">The following table presents the summarized financial information on the Bank’s investment in the associate: Summarized statement of financial position 12/31/2020 12/31/2019 Total assets 58,950 42,826 Total liabilities 12,145 10,714 Shareholders’ equity 46,805 32,112 Proportional Bank’s interest 5 % 5 % Investment carrying amount 2,340 1,606 The following table presents the summarized financial information on the Bank’s interest in the associate: Summarized statement of financial position 12/31/2020 Total assets 659,866 Total liabilities 87,619 Shareholders’ equity 572,247 Proportional Bank’s interest 9.9545 % Investment carrying amount 56,964 </t>
        </is>
      </c>
    </row>
    <row r="5">
      <c r="A5" s="4" t="inlineStr">
        <is>
          <t>Summarized Financial Information on the Bank's Investment</t>
        </is>
      </c>
      <c r="B5" s="4" t="inlineStr">
        <is>
          <t xml:space="preserve">The following table presents the summarized financial information on the Bank’s investment in the UTE: Summarized statement of financial position 12/31/2020 12/31/2019 Total assets 387,526 518,096 Total liabilities 98,397 126,028 Shareholders’ equity 289,129 392,068 Proportional Bank’s interest 50 % 50 % Investment carrying amount 144,565 196,034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Statement [LineItems]</t>
        </is>
      </c>
    </row>
    <row r="4">
      <c r="A4" s="4" t="inlineStr">
        <is>
          <t>Summary of Changes in Property, Plant and Equipment</t>
        </is>
      </c>
      <c r="B4" s="4" t="inlineStr">
        <is>
          <t>The changes in property, plant and equipment during the fiscal years ended on December 31, 2020 and 2019 are as follows: 12/31/2020 Item Original of fiscal year Total life Increases Decreases Depreciation for the fiscal year Residual the end of year Accumulated Decrease For the fiscal year At the end Cost Real property 29,821,961 50 678,094 25,227 1,890,000 12,096 617,806 2,495,710 27,979,118 Furniture and facilities 3,682,851 10 308,616 782 1,435,143 28 370,087 1,805,202 2,185,483 Machinery and equipment 4,861,732 5 630,516 106 2,584,279 45 871,640 3,455,874 2,036,268 Vehicles 837,976 5 80,942 62,807 684,402 58,325 75,190 701,267 154,844 Work in progress 1,189,216 465,125 815,824 838,517 Right of use real property 1,665,298 5 528,499 117,714 412,352 33,458 521,980 900,874 1,175,209 Other 2,667 28 2,648 21 2,669 26 Total property, plant and equipment (1) 42,061,701 2,691,820 1,022,460 7,008,824 103,952 2,456,724 9,361,596 34,369,465 12/31/2019 Item Original of fiscal year Total life Increases Decreases Depreciation for the fiscal year Residual the end of Accumulated Decrease For the fiscal year At the end Cost Real property 27,620,633 50 2,352,622 151,294 1,474,810 118,384 533,574 1,890,000 27,931,961 Furniture and facilities 3,437,685 10 724,740 479,574 1,602,518 477,285 309,910 1,435,143 2,247,708 Machinery and equipment 7,645,815 5 860,294 3,644,377 5,283,492 3,640,537 941,324 2,584,279 2,277,453 Vehicles 830,915 5 133,984 126,923 666,680 65,487 83,209 684,402 153,574 Work in progress 2,046,200 1,979,389 2,836,373 1,189,216 Right of use real property 5 1,810,801 145,503 41,271 453,623 412,352 1,252,946 Other 2,465 202 2,423 225 2,648 19 Total property, plant and equipment (1) 41,583,713 7,862,032 7,384,044 9,029,923 4,342,964 2,321,865 7,008,824 35,052,877 (1) During fiscal years 2020 and 2019, this item observed transfers to and from property, plant and equipment and/or non-current</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Property (Tables)</t>
        </is>
      </c>
      <c r="B1" s="2" t="inlineStr">
        <is>
          <t>12 Months Ended</t>
        </is>
      </c>
    </row>
    <row r="2">
      <c r="B2" s="2" t="inlineStr">
        <is>
          <t>Dec. 31, 2020</t>
        </is>
      </c>
    </row>
    <row r="3">
      <c r="A3" s="3" t="inlineStr">
        <is>
          <t>Statement [LineItems]</t>
        </is>
      </c>
    </row>
    <row r="4">
      <c r="A4" s="4" t="inlineStr">
        <is>
          <t>Summary of Changes in Investment Property</t>
        </is>
      </c>
      <c r="B4" s="4" t="inlineStr">
        <is>
          <t>The changes in investment property (including in “Other non-financial 12/31/2020 Item Original Useful life Increases Decreases Depreciation for the fiscal year Residual Accumulated Decrease For the At the Cost Rented properties 220,218 50 1 33,694 2,461 36,155 184,064 Other investment properties 838,983 50 70,201 62,302 38,833 9 11,946 50,770 796,112 Total investment properties (2) 1,059,201 70,202 62,302 72,527 9 14,407 86,925 980,176 12/31/2019 Item Original Useful life Increases Decreases Depreciation for the fiscal year Residual Accumulated Decrease For the At the Cost Rented properties 220,215 50 4 1 31,233 1 2,462 33,694 186,524 Other investment properties 729,432 50 433,937 324,386 28,680 10,153 38,833 800,150 Total investment properties (3) 949,647 433,941 324,387 59,913 1 12,615 72,527 986,674 (1) The amounts disclosed do not differ significantly from the fair value. (2) During the fiscal year 2020, this item observed transfers to and from property, plant and equipment. (3) During the fiscal year 2019, this item observed transfers to and from property, plant and equipment and/or non-current</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angible Assets (Tables)</t>
        </is>
      </c>
      <c r="B1" s="2" t="inlineStr">
        <is>
          <t>12 Months Ended</t>
        </is>
      </c>
    </row>
    <row r="2">
      <c r="B2" s="2" t="inlineStr">
        <is>
          <t>Dec. 31, 2020</t>
        </is>
      </c>
    </row>
    <row r="3">
      <c r="A3" s="3" t="inlineStr">
        <is>
          <t>Statement [LineItems]</t>
        </is>
      </c>
    </row>
    <row r="4">
      <c r="A4" s="4" t="inlineStr">
        <is>
          <t>Summary of Changes in Intangible Assets</t>
        </is>
      </c>
      <c r="B4" s="4" t="inlineStr">
        <is>
          <t xml:space="preserve">The changes in intangible assets during the fiscal years ended on December 31, 2020 and 2019 are as follow: 12/31/2020 Item Original Useful life Increases Decreases Depreciation for the fiscal year Residual the end of Accumulated Decrease For the fiscal year At the end Cost Licenses 2,224,761 5 524,722 911,978 1 514,339 1,426,316 1,323,167 Other intangible assets 6,942,583 5 1,688,410 1,192 3,433,183 1,192 1,416,917 4,848,908 3,780,893 Total intangible assets 9,167,344 2,213,132 1,192 4,345,161 1,193 1,931,256 6,275,224 5,104,060 12/31/2019 Item Original of fiscal year Useful life Increases Decreases Depreciation for the fiscal year Residual the end of Accumulated Decrease For the fiscal year At the end Cost Licenses 2,707,929 5 695,936 1,179,104 1,669,510 1,171,274 413,742 911,978 1,312,783 Other intangible assets 8,251,282 5 1,618,269 2,926,968 4,848,643 2,760,136 1,344,676 3,433,183 3,509,400 Total intangible assets (1) 10,959,211 2,314,205 4,106,072 6,518,153 3,931,410 1,758,418 4,345,161 4,822,183 (1) During fiscal years 2019 there were transfers between lines of the item that produce differences between the amounts at the end of one fiscal year and the beginning of the other without implying modifications of the residual value at the end of the fiscal year.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Financial and Non-Financial Assets (Tables)</t>
        </is>
      </c>
      <c r="B1" s="2" t="inlineStr">
        <is>
          <t>12 Months Ended</t>
        </is>
      </c>
    </row>
    <row r="2">
      <c r="B2" s="2" t="inlineStr">
        <is>
          <t>Dec. 31, 2020</t>
        </is>
      </c>
    </row>
    <row r="3">
      <c r="A3" s="3" t="inlineStr">
        <is>
          <t>Statement [LineItems]</t>
        </is>
      </c>
    </row>
    <row r="4">
      <c r="A4" s="4" t="inlineStr">
        <is>
          <t>Summary of Breakdown of Other Financial and Non-Financial Assets</t>
        </is>
      </c>
      <c r="B4" s="4" t="inlineStr">
        <is>
          <t xml:space="preserve">The breakdown of the other financial and non-financial Other financial assets 12/31/2020 12/31/2019 Receivables from spot sales of foreign currency pending settlement 8,440,351 18,301 Sundry debtors (see note 21) 7,390,700 6,396,792 Receivables from other spot sales pending settlement 1,722,085 1,241,411 Private securities 605,442 502,534 Receivables from spot sales of government securities pending settlement 553,943 8,752 Other 192,698 237,808 Subtotal 18,905,219 8,405,598 Allowances (18,929 ) (14,032 ) 18,886,290 8,391,566 Other non-financial 12/31/2020 12/31/2019 Investment property (see note 16) 980,176 986,674 Tax advances 604,257 51,287 Advanced prepayments 466,204 320,313 Other 181,416 119,313 2,232,053 1,477,587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12 Months Ended</t>
        </is>
      </c>
    </row>
    <row r="2">
      <c r="B2" s="2" t="inlineStr">
        <is>
          <t>Dec. 31, 2020</t>
        </is>
      </c>
    </row>
    <row r="3">
      <c r="A3" s="3" t="inlineStr">
        <is>
          <t>Statement [LineItems]</t>
        </is>
      </c>
    </row>
    <row r="4">
      <c r="A4" s="4" t="inlineStr">
        <is>
          <t>Summary of Amounts and Profit or Loss Related to Transactions Generated With Related Parties</t>
        </is>
      </c>
      <c r="B4" s="4" t="inlineStr">
        <is>
          <t xml:space="preserve">As of December 31, 2020 and 2019, amounts balances and profit or loss related to transactions generated with related parties are as follows: Information as of December 31, 2020 Main subsidiaries (1) Macro Bank Macro Macro Argenpay Associates Key Other related Total ASSETS Cash and deposit in banks 674 674 Repo transaction 767,386 767,386 Other financial assets 148 148 Loans and other financing (3) Documents 1,528 1,528 Overdraft 32,754 406,418 439,172 Credit Cards 45,318 11,003 56,321 Lease 1,034 5,223 6,257 Personal loans 11,651 11,651 Mortgage loans 84,173 84,173 Other loans 711,777 380,489 1,092,266 Guarantee granted 831,701 831,701 Total Assets 674 1,480,197 173,896 1,636,510 3,291,277 LIABILITIES Deposits 7 671,420 130,614 56,976 43,339 620,654 3,777,234 5,300,244 Other financial liabilities 15,615 162 11,813,748 11,829,525 Other non-financial 11,423 11,423 Total Liabilities 7 687,035 130,614 56,976 43,339 620,816 15,602,405 17,141,192 INCOME / (LOSS) Interest income 47,019 60,519 635,329 742,867 Interest expense (627 ) (8,864 ) (893,465 ) (737,515 ) (1,640,471 ) Commissions income 10,737 307 89 155 61,586 72,874 Commissions expense (135 ) (235 ) (370 ) Net income from measurement of financial instruments at fair value through profit or loss 17,861 17,861 Other operating income 4 1 23 28 Credit loss expense on financial assets (6,886 ) (6,886 ) Administrative expense (167,219 ) (167,219 ) Other operating expense (76,761 ) (76,761 ) Income / (loss) 4 50,243 307 1 (8,775 ) (832,926 ) (266,931 ) (1,058,077 ) (1) These transactions are eliminated during the consolidation process. (2) Includes close family members of the key management personnel. (3) The maximum financing amount for loans and other financing as of December 31, 2020 for Macro Securities SA, Key management personnel and other related parties amounted to 714,987, 997,346 and 4,673,348, respectively. Information as of December 31, 2019 Main subsidiaries (1) Macro Bank Macro Macro Argenpay Associates Key Other related Total ASSETS Cash and deposit in banks 653 653 Other financial assets 160,385 71 160,456 Loans and other financing (3) Documents 749,363 749,363 Overdraft 905,896 1,447,407 2,353,303 Credit Cards 52,752 32,082 84,834 Lease 4,607 9,326 13,933 Mortgage loans 80,305 80,305 Other loans 455,560 455,560 Guarantee granted 777,992 777,992 Total Assets 653 164,992 1,038,953 3,471,801 4,676,399 LIABILIITES Deposits 15 1,226,167 114,383 1,623 31,201 17,785,179 1,797,457 20,956,025 Other financial liabilities 124 793,437 793,561 Total Liabilities 15 1,226,167 114,383 1,623 31,201 17,785,303 2,590,894 21,749,586 INCOME / (LOSS) Interest income 13,000 102,201 307,541 422,742 Interest expense (4,865 ) (1,194,235 ) (339,661 ) (1,538,761 ) Commissions income 760 259 262 74 7,458 8,813 Net loss from measurement of financial instruments at fair value through profit or loss (54,322 ) (283,860 ) (338,182 ) Other operating income 5 43 48 Administrative expense (53,669 ) (53,669 ) Other operating expense (139,868 ) (139,868 ) Income / (loss) 5 13,760 259 (4,603 ) (1,146,282 ) (502,016 ) (1,638,877 ) (1) These transactions are eliminated during the consolidation process. (2) Includes close family members of the key management personnel. (3) The maximum financing amount for loans and other financing as of December 31, 2019 for Macro Securities SA, Key management personnel and other related parties amounted to 7,063, 1,120,919 and 4,899,400, respectively. Information as of December 31, 2018 Main subsidiaries (1) Macro Bank Macro Macro Fondos Associates Key management Other related Total INCOME / LOSS Interest income 6,186 164,245 170,432 Interest expense (8,004 ) (473,888 ) (855,016 ) (52,576 ) (1,389,484 ) Commissions income 997 246 287 50 14,306 15,886 Administrative expenses (24,584 ) (24,584 ) Other operating expenses (3,187,035 ) (3) (65,810 ) (3,252,845 ) (Loss) / Income (7,007 ) 246 (3,660,636 ) (848,780 ) 35,581 (4,480,595 ) (1) These transactions are eliminated during the consolidation process. (2) Includes close members family of the key management personnel. (3) These losses were mainly generated by debit and credit cards processing expenses billed by Prisma Medios de Pago SA. Transactions generated by the Bank with its related parties for transactions arranged within the course of the usual and ordinary course of business were performed in normal market conditions, both as to interest rates and prices and as to the required guarantees. </t>
        </is>
      </c>
    </row>
    <row r="5">
      <c r="A5" s="4" t="inlineStr">
        <is>
          <t>Composition of Board of Directors and Key Management Personnel</t>
        </is>
      </c>
      <c r="B5" s="4" t="inlineStr">
        <is>
          <t xml:space="preserve">Additionally, the composition of the Board of Directors and key management personnel of the Bank and its subsidiaries is as follows: 12/31/2020 12/31/2019 Board of Directors 22 24 Senior managers of the key management personnel 11 10 33 34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ovisions (Tables)</t>
        </is>
      </c>
      <c r="B1" s="2" t="inlineStr">
        <is>
          <t>12 Months Ended</t>
        </is>
      </c>
    </row>
    <row r="2">
      <c r="B2" s="2" t="inlineStr">
        <is>
          <t>Dec. 31, 2020</t>
        </is>
      </c>
    </row>
    <row r="3">
      <c r="A3" s="3" t="inlineStr">
        <is>
          <t>Statement [LineItems]</t>
        </is>
      </c>
    </row>
    <row r="4">
      <c r="A4" s="4" t="inlineStr">
        <is>
          <t>Summary of Changes in Provisions</t>
        </is>
      </c>
      <c r="B4" s="4" t="inlineStr">
        <is>
          <t xml:space="preserve">The changes in provisions during the fiscal years ended on December 31, 2020 and 2019 are as follow: Item Amounts at beginning of fiscal year Decreases 12/31/2020 Increases Reversals Charge off Monetary For administrative, disciplinary and criminal penalties 977 (259 ) 718 Letters of credit, guarantees and other Commitments (1) 23,514 16,268 8,623 (7,959 ) 23,200 Commercial claims in progress 1,142,840 200,844 8 349,776 (304,783 ) 689,117 Labor lawsuits 241,424 107,345 52,998 (68,020 ) 227,751 Pension funds - reimbursement 217,622 15,596 105,239 (39,128 ) 88,851 Other 379,675 798,227 753,095 (143,927 ) 280,880 Total provisions 2,006,052 1,138,280 8 1,269,731 (564,076 ) 1,310,517 Item Amounts at fiscal year Decreases 12/31/2019 Increases Reversals Charge off Monetary For administrative, disciplinary and criminal penalties 1,503 (526 ) 977 Letters of credit, guarantees and other Commitments (1) 22,472 10,981 (9,939 ) 23,514 Commercial claims in progress 1,196,640 423,531 19,742 (457,589 ) 1,142,840 Labor lawsuits 230,566 179,678 61,518 (107,302 ) 241,424 Pension funds – reimbursement 260,269 163,619 36,725 75,717 (93,824 ) 217,622 Other 501,385 1,032,083 995,708 (158,085 ) 379,675 Total provisions 2,212,835 1,809,892 36,725 1,152,685 (827,265 ) 2,006,052 (1) These amounts correspond to the ECL calculated for contingent transactions mentioned in note 10. </t>
        </is>
      </c>
    </row>
    <row r="5">
      <c r="A5" s="4" t="inlineStr">
        <is>
          <t>Summary of Expected Term to Settle Obligations</t>
        </is>
      </c>
      <c r="B5" s="4" t="inlineStr">
        <is>
          <t xml:space="preserve">The expected terms to settle these obligations are as follows: 12/31/2020 12/31/2019 Within 12 Beyond 12 12/31/2020 For administrative, disciplinary and criminal penalties 718 718 977 Letters of credits, guarantees and other Commitments (1) 23,200 23,200 23,514 Commercial claims in progress 434,658 254,459 689,117 1,142,840 Labor lawsuits 47,239 180,512 227,751 241,424 Pension funds - reimbursement 32,005 56,846 88,851 217,622 Other 250,179 30,701 280,880 379,675 787,999 522,518 1,310,517 2,006,052 (1) These amounts correspond to the ECL calculated for contingent transactions are mentioned in note 10.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Benefits Payable (Tables)</t>
        </is>
      </c>
      <c r="B1" s="2" t="inlineStr">
        <is>
          <t>12 Months Ended</t>
        </is>
      </c>
    </row>
    <row r="2">
      <c r="B2" s="2" t="inlineStr">
        <is>
          <t>Dec. 31, 2020</t>
        </is>
      </c>
    </row>
    <row r="3">
      <c r="A3" s="3" t="inlineStr">
        <is>
          <t>Statement [LineItems]</t>
        </is>
      </c>
    </row>
    <row r="4">
      <c r="A4" s="4" t="inlineStr">
        <is>
          <t>Summary of Employee Benefits Payable</t>
        </is>
      </c>
      <c r="B4" s="4" t="inlineStr">
        <is>
          <t xml:space="preserve">The table below presents the amounts of employee benefits payable as of December 31, 2020 and 2019: 12/31/2020 12/31/2019 Salaries, bonuses and payroll taxes payables 2,625,872 3,161,201 Vacation accrual 2,283,907 1,833,005 Total short-term employee benefits 4,909,779 4,994,20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perations of the Bank</t>
        </is>
      </c>
      <c r="B1" s="2" t="inlineStr">
        <is>
          <t>12 Months Ended</t>
        </is>
      </c>
    </row>
    <row r="2">
      <c r="B2" s="2" t="inlineStr">
        <is>
          <t>Dec. 31, 2020</t>
        </is>
      </c>
    </row>
    <row r="3">
      <c r="A3" s="3" t="inlineStr">
        <is>
          <t>Statement [LineItems]</t>
        </is>
      </c>
    </row>
    <row r="4">
      <c r="A4" s="4" t="inlineStr">
        <is>
          <t>Operations of the Bank</t>
        </is>
      </c>
      <c r="B4" s="4" t="inlineStr">
        <is>
          <t xml:space="preserve">2. OPERATIONS OF THE BANK 2.1. Agreement with the Misiones Provincial Government The Bank and the Misiones Provincial Government entered into a special-relationship agreement whereby the Bank was appointed, for a five-year term since January 1, 1996, as the Provincial Government’s exclusive financial agent as well as revenue collection and obligation payment agent. On November 25, 1999, December 28, 2006 and October 1, 2018, extensions to such agreement were agreed upon, making it currently effective through December 31, 2029. As of December 31, 2020 and 2019, the deposits held by the Misiones Provincial Government with the Bank amounted to 16,239,739 and 9,305,984 (including 808,570 and 942,301, related to court deposits), respectively. 2.2. Agreement with the Salta Provincial Government The Bank and the Salta Provincial Government entered into a special-relationship agreement whereby the Bank was appointed, for a ten-year On February 22, 2005, and August 22, 2014, extensions to such agreements were agreed upon, making it currently effective through February 28, 2026. As of December 31, 2020 and 2019, the deposits held by the Salta Provincial Government with the Bank amounted to 3,777,068 and 5,933,781 (including 1,240,932 and 1,235,163, related to court deposits), respectively. 2.3. Agreement with the Jujuy Provincial Government The Bank and the Jujuy Provincial Government entered into a special-relationship agreement whereby the Bank was appointed, for a ten-year On April 29, 2005 and July 8, 2014, extensions to such agreement were agreed upon, making it currently effective through September 30, 2024. As of December 31, 2020 and 2019, the deposits held by the Jujuy Provincial Government with the Bank amounted to 10,910,810 and 1,607,209 (including 1,168,418 and 874,074, related to court deposits), respectively. 2.4. Agreement with the Tucumán Provincial Government – Merger with Banco del Tucumán SA The Bank acts as an exclusive financial agent and as revenue collection and obligation payment agent of the Tucumán Provincial Government, the Municipality of San Miguel de Tucumán and the Municipality of Yerba Buena. The services agreements with the Provincial and Municipalities Governments are effective through years 2031, 2023 and 2025, respectively. On July 4, 2018, the legislative body of the province of Tucumán enacted into law a bill issued by the provincial executive, authorizing the sale of the shares held by such province in Banco de Tucumán SA to Banco Macro SA. On August 10, 2018, the province of Tucumán transferred to Banco Macro SA, 43,960 Class B common registered non-endorsable During 2019, the merger with Banco del Tucuman SA by Banco Macro SA was performed and authorized by the Board of the BCRA through Resolution No. 179. On September 25, 2019, Argentine Securities and Exchange Commission (CNV, for its acronym in Spanish), authorized the merger which was registered at the Public Registry of Commerce on September 30, 2019. Through Communiqué “C” 84993 the BCRA informed that, according to the authorization gave in due time on October 15, 2019, Banco Macro SA performed the merger with Banco del Tucumán SA. Additionally, since that date, the authorization of Banco del Tucumán SA to operate as a commercial bank was revoked and its buildings were incorporated to Banco Macro SA as branches. As of December 31, 2020 and 2019, the deposits held by the Tucumán Provincial Government, the Municipality of San Miguel de Tucumán and the Municipality of Yerba Buena with the Bank amounted to 14,274,476 and 4,902,149 (including 3,536,735 and 3,342,313, related to court deposits), respectively. Additionally, as of December 31, 2020 and 2019, the Bank granted loans to the Tucumán Provincial Government for an amount of 2,860,617 and 7,606,547, respectivel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Financial and Non-Financial Liabilities (Tables)</t>
        </is>
      </c>
      <c r="B1" s="2" t="inlineStr">
        <is>
          <t>12 Months Ended</t>
        </is>
      </c>
    </row>
    <row r="2">
      <c r="B2" s="2" t="inlineStr">
        <is>
          <t>Dec. 31, 2020</t>
        </is>
      </c>
    </row>
    <row r="3">
      <c r="A3" s="3" t="inlineStr">
        <is>
          <t>Statement [LineItems]</t>
        </is>
      </c>
    </row>
    <row r="4">
      <c r="A4" s="4" t="inlineStr">
        <is>
          <t>Summary of Breakdown of Other Financial and Non-Financial Liabilities</t>
        </is>
      </c>
      <c r="B4" s="4" t="inlineStr">
        <is>
          <t xml:space="preserve">The breakdown of the other financial and non-financial Other financial liabilities 12/31/2020 12/31/2019 Credit and debit card settlement - due to merchants 17,203,560 18,351,431 Amounts payable for other spot purchases pending settlement 15,506,806 3,477,137 Amounts payable for spot purchases of foreign currency pending settlement 8,449,971 31,488 Payment orders pending settlement foreign exchange 3,073,105 2,789,684 Collections and other transactions on account and behalf others 1,413,544 2,141,311 Finance leases liabilities (see note 13.1) 1,175,527 1,248,339 Amounts payable for spot purchases of government securities pending settlement 420,552 18,612 Other 1,972,822 2,123,834 49,215,887 30,181,836 Other non-financial 12/31/2020 12/31/2019 Dividends payable (see note 50) 16,579,990 Salaries, bonuses and payroll taxes payables 4,909,779 4,994,206 Withholdings 4,136,489 3,139,511 Taxes payables 1,788,389 2,580,254 Miscellaneous payables 1,426,724 1,304,518 Fees payables 503,649 667,312 Retirement pension payment orders pending settlement 409,534 452,047 Other 602,387 638,670 30,356,941 13,776,518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nalysis of Financial Assets to be Recovered and Financial Liabilities to be Settled (Tables)</t>
        </is>
      </c>
      <c r="B1" s="2" t="inlineStr">
        <is>
          <t>12 Months Ended</t>
        </is>
      </c>
    </row>
    <row r="2">
      <c r="B2" s="2" t="inlineStr">
        <is>
          <t>Dec. 31, 2020</t>
        </is>
      </c>
    </row>
    <row r="3">
      <c r="A3" s="3" t="inlineStr">
        <is>
          <t>Statement [LineItems]</t>
        </is>
      </c>
    </row>
    <row r="4">
      <c r="A4" s="4" t="inlineStr">
        <is>
          <t>Summary of Analysis of Financial Assets to be Recovered and Financial Liabilities to be Settled</t>
        </is>
      </c>
      <c r="B4" s="4" t="inlineStr">
        <is>
          <t xml:space="preserve">The following tables show the analysis of financial assets and liabilities the Bank expects to recover and settle as of December 31, 2020 and 2019: 12/31/2020 Without due Up to 1 Over 1 Over 3 Over 6 Total up to 12 months Over 12 Over 24 Total over 12 months Assets Cash and deposits in banks 129,967,486 Debt securities at fair value through profit or loss 2,354 17,427,585 11,276,647 90,670 23,731,690 52,526,592 858,296 1,595,223 2,453,519 Derivative financial instruments 6,125 6,125 983,353 983,353 Repo transactions 39,421,705 39,421,705 Other financial assets 2,030,643 12,354,670 45,334 269,908 12,669,912 4,185,735 4,185,735 Loans and other financing 635,920 88,969,209 23,935,771 32,049,129 33,186,725 178,140,834 27,819,753 50,824,688 78,644,441 Other debt securities 133,258,646 2,792,253 17,532,000 32,632,409 186,215,308 20,302,997 2,600,628 22,903,625 Financial assets delivered as guarantee 13,596,610 695,748 695,748 Equity instruments at fair value through profit or loss 5,218,299 Total assets 151,451,312 292,127,563 38,056,130 49,941,707 89,550,824 469,676,224 48,981,046 60,189,627 109,170,673 Liabilities Deposits 238,381,658 199,611,251 43,211,475 5,106,431 2,409,127 250,338,284 20,547 874 21,421 Derivative financial instruments 42 188 230 Repo transactions 618,572 618,572 Other financial liabilities 47,873,434 131,538 122,638 311,478 48,439,088 262,771 514,028 776,799 Financing received from the BCRA and other financial institutions 419,058 194,054 195,387 72,033 880,532 33,469 5,102 38,571 Issued corporate bonds 169,927 2,379,278 2,549,205 2,377,696 2,377,696 Subordinated corporate bonds 642,292 642,292 33,658,000 33,658,000 Total liabilities 238,381,658 248,692,284 43,537,255 8,446,026 2,792,638 303,468,203 2,694,483 34,178,004 36,872,487 12/31/2019 Without due Up to 1 Over 1 Over 3 Over 6 Total up to 12 months Over 12 Over 24 Total over 12 months Assets Cash and deposits in banks 137,066,430 Debt securities at fair value through profit or loss 680,755 712,263 283,096 62,438 1,738,552 5,446,344 541,095 5,987,439 Derivative financial instruments 69,003 69,003 769,490 769,490 Repo transactions 1,481,096 1,481,096 Other financial assets 3,787,812 2,581,155 2,949 387,485 2,971,589 1,632,165 1,632,165 Loans and other financing 3,978,589 124,683,513 29,740,732 20,333,701 22,627,214 197,385,160 36,406,782 62,961,058 99,367,840 Other debt securities 63,462,778 4,497,743 4,922,940 13,620,806 86,504,267 355,003 969,675 1,324,678 Financial assets delivered as guarantee 13,064,394 1,466,345 1,466,345 Equity instruments at fair value through profit or loss 3,562,427 Total assets 161,459,652 194,424,645 34,953,687 25,927,222 36,310,458 291,616,012 42,208,129 66,873,483 109,081,612 Liabilities Deposits 194,334,201 123,518,528 34,293,022 4,374,131 1,276,135 163,461,816 56,294 14,131 70,425 Derivative instruments 399,076 464,440 183,040 1,046,556 Repo transactions 1,364,825 1,364,825 Other financial liabilities 28,681,380 129,844 140,734 221,818 29,173,776 425,976 582,084 1,008,060 Financing received from the BCRA and other financial institutions 1,398,972 1,111,838 185,384 107,985 2,804,179 200,761 52,511 253,272 Issued corporate bonds 257,208 83,306 340,514 3,313,662 3,867,644 7,181,306 Subordinated corporate bonds 481,479 481,479 32,616,561 32,616,561 Total liabilities 194,334,201 155,619,989 35,999,144 5,448,074 1,605,938 198,673,145 3,996,693 37,132,931 41,129,624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oreign Currency Amounts (Tables)</t>
        </is>
      </c>
      <c r="B1" s="2" t="inlineStr">
        <is>
          <t>12 Months Ended</t>
        </is>
      </c>
    </row>
    <row r="2">
      <c r="B2" s="2" t="inlineStr">
        <is>
          <t>Dec. 31, 2020</t>
        </is>
      </c>
    </row>
    <row r="3">
      <c r="A3" s="3" t="inlineStr">
        <is>
          <t>Statement [LineItems]</t>
        </is>
      </c>
    </row>
    <row r="4">
      <c r="A4" s="4" t="inlineStr">
        <is>
          <t>Schedule of Foreign Currency Amount</t>
        </is>
      </c>
      <c r="B4" s="4" t="inlineStr">
        <is>
          <t xml:space="preserve"> 12/31/2020 12/31/2019 Total parent Total per currency Items US dollar Euro Real Other Total ASSETS Cash and deposits in banks 105,720,560 105,194,576 332,411 19,495 174,078 96,598,721 Debt securities at fair value through profit or loss 5,957 5,957 336,603 Derivative instruments 687,572 687,572 538,643 Other financial assets 4,977,237 4,977,237 5,105,215 Loans and other financing 23,343,858 23,343,858 53,059,132 To the non-financial Other financial institutions 21,234 21,234 827,986 From the non-financial 23,322,624 23,322,624 52,231,146 Other debt securities 5,890,302 5,890,302 1,178,318 Financial assets delivered as guarantee 1,822,376 1,816,203 6,173 3,937,454 Equity Instruments at fair value through profit or loss 11,627 11,627 14,458 TOTAL ASSETS 142,459,489 141,927,332 338,584 19,495 174,078 160,768,544 LIABILITIES Deposits 77,100,334 77,100,275 59 108,479,516 Non-financial 4,198,481 4,198,481 5,432,420 Financial sector 573,892 573,892 313,018 Non-financial 72,327,961 72,327,902 59 102,734,078 Other financial liabilities 18,449,094 18,348,283 90,618 10,193 7,144,736 Financing from Central Bank and other financial Institutions 469,614 469,614 2,784,926 Subordinated corporate bonds 34,300,292 34,300,292 33,098,040 Other non-financial 20,313 20,313 33,981 TOTAL LIABILITIES 130,339,647 130,238,777 90,677 10,193 151,541,199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0</t>
        </is>
      </c>
    </row>
    <row r="3">
      <c r="A3" s="3" t="inlineStr">
        <is>
          <t>Statement [LineItems]</t>
        </is>
      </c>
    </row>
    <row r="4">
      <c r="A4" s="4" t="inlineStr">
        <is>
          <t>Summary of Deferred Tax Assets and Deferred Tax Liabilities</t>
        </is>
      </c>
      <c r="B4" s="4" t="inlineStr">
        <is>
          <t xml:space="preserve">Deferred tax assets and deferred tax liabilities in the statement of financial position are as follows: 12/31/2020 12/31/2019 Deferred tax assets Loans and other financing 1,708,157 393,633 Provisions and employee benefits 591,113 529,485 Allowances for contingencies 365,174 594,761 Inflation adjustment (section d) of this note) 112,133 7,404,561 Leases 106,147 82,349 Other 161,767 407,933 Total deferred tax assets 3,044,491 9,412,722 Deferred tax liabilities Property, plant and equipment and other non-financial 6,851,232 7,104,570 Intangible assets 1,377,624 1,320,956 Investments in other companies 1,283,901 889,262 Profit or loss for forward sale 511,718 317,513 Other 404,949 484,485 Total deferred tax liabilities 10,429,424 10,116,786 Net deferred tax liabilities 7,384,933 704,064 </t>
        </is>
      </c>
    </row>
    <row r="5">
      <c r="A5" s="4" t="inlineStr">
        <is>
          <t>Schedule of Changes in Net Deferred Tax Liabilities</t>
        </is>
      </c>
      <c r="B5" s="4" t="inlineStr">
        <is>
          <t xml:space="preserve">Changes in net deferred tax assets and liabilities as of December 31, 2020 and 2019 are summarized as follows: 12/31/2020 12/31/2019 Net deferred tax liabilities at beginning of year 704,064 4,903,673 (Loss) / Profit for deferred taxes recognized in the statement of income (6,680,869 ) 4,252,350 (*) Other tax effects (52,741 ) Net deferred tax liabilities at fiscal year end 7,384,933 704,064 </t>
        </is>
      </c>
    </row>
    <row r="6">
      <c r="A6" s="4" t="inlineStr">
        <is>
          <t>Schedule of Income Tax Expense in the Consolidated Financial Statements</t>
        </is>
      </c>
      <c r="B6" s="4" t="inlineStr">
        <is>
          <t xml:space="preserve">The main items of income tax expense in the consolidated financial statements are as follows: 12/31/2020 12/31/2019 12/31/2018 Current income tax expense (see section d) of this note) 4,401,927 17,920,438 14,994,896 (*) Loss / (Profit) for deferred taxes recognized in the statement of income 6,680,869 (4,252,350 ) 887,187 Other tax effects 52,741 90,972 Monetary effects 1,964,154 3,897,322 3,862,096 Income tax loss recorded in the statement of income 13,046,950 17,618,151 19,835,151 Income tax loss / (profit) recorded in other comprehensive income 128,007 198,128 (302,153 ) 13,174,957 17,816,279 19,532,998 </t>
        </is>
      </c>
    </row>
    <row r="7">
      <c r="A7" s="4" t="inlineStr">
        <is>
          <t>Summary of Reconciliation between Income Tax and the Amounts Obtained By Applying the Current Tax Rate in Argentina to the Income Carrying Amount</t>
        </is>
      </c>
      <c r="B7" s="4" t="inlineStr">
        <is>
          <t xml:space="preserve">The table below shows the reconciliation between income tax and the amounts obtained by applying the current tax rate in Argentina to the income carrying amount: 12/31/2020 12/31/2019 12/31/2018 Accounting Income before tax on continuing operations 39,201,644 45,823,464 18,335,432 Applicable income tax rate 30 % 30 % 30 % Income tax on income carrying amount 11,760,493 13,747,039 5,500,630 Net permanent differences and other tax effects (8,117,904 ) (9,069,732 ) 297,930 Monetary effects 9,404,361 12,940,844 14,036,591 Total income tax 13,046,950 17,618,151 19,835,151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rest Income (Tables)</t>
        </is>
      </c>
      <c r="B1" s="2" t="inlineStr">
        <is>
          <t>12 Months Ended</t>
        </is>
      </c>
    </row>
    <row r="2">
      <c r="B2" s="2" t="inlineStr">
        <is>
          <t>Dec. 31, 2020</t>
        </is>
      </c>
    </row>
    <row r="3">
      <c r="A3" s="3" t="inlineStr">
        <is>
          <t>Statement [LineItems]</t>
        </is>
      </c>
    </row>
    <row r="4">
      <c r="A4" s="4" t="inlineStr">
        <is>
          <t>Summary of interest income</t>
        </is>
      </c>
      <c r="B4" s="4" t="inlineStr">
        <is>
          <t xml:space="preserve">Description 12/31/2020 12/31/2019 12/31/2018 Interest and adjustment for the application of the effective interest rate of financial assets measured at amortized cost For cash and bank deposits 128,169 354,796 58,114 For government securities 6,429,385 9,805,996 1,824,372 For debt securities 1,607,980 1,942,811 473,775 For loans and other financing Financial sector 1,012,071 2,821,732 2,991,408 Non-financial 2,953,253 1,840,235 2,285,366 Non-financial Overdrafts 10,812,954 21,176,144 13,705,709 Documents 4,758,585 7,594,077 8,394,619 Mortgage loans 8,074,017 11,031,618 10,454,451 Pledge loans 476,023 855,499 1,503,884 Personal loans 32,690,320 40,829,605 52,942,020 Credit cards 11,510,688 17,978,756 17,776,669 Leases 57,036 247,431 413,127 Other 13,213,833 7,164,630 9,160,791 For repo transactions Central Bank of Argentina 6,971,713 552,927 67,162 Other financial institutions 95,676 3,919,284 874,980 Subtotal Interest and adjustment for the application of the effective interest rate of financial assets measured at amortized cost 100,791,703 128,115,541 122,926,447 Interest and adjustment for the application of the effective interest rate of financial assets measured at fair value through OCI From debt government securities 56,288,509 78,228,180 40,733,953 Subtotal Interest and adjustment for the application of the effective interest rate of financial assets measured at fair value through OCI 56,288,509 78,228,180 40,733,953 157,080,212 206,343,721 163,660,400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Expense (Tables)</t>
        </is>
      </c>
      <c r="B1" s="2" t="inlineStr">
        <is>
          <t>12 Months Ended</t>
        </is>
      </c>
    </row>
    <row r="2">
      <c r="B2" s="2" t="inlineStr">
        <is>
          <t>Dec. 31, 2020</t>
        </is>
      </c>
    </row>
    <row r="3">
      <c r="A3" s="3" t="inlineStr">
        <is>
          <t>Statement [LineItems]</t>
        </is>
      </c>
    </row>
    <row r="4">
      <c r="A4" s="4" t="inlineStr">
        <is>
          <t>Summary of Interest Expense</t>
        </is>
      </c>
      <c r="B4" s="4" t="inlineStr">
        <is>
          <t xml:space="preserve">Description 12/31/2020 12/31/2019 12/31/2018 For deposits Non-financial Checking accounts 1,975,888 537,004 1,395,176 Saving accounts 654,139 896,495 863,077 Time deposits and investments accounts 53,900,325 79,268,075 54,175,946 For Financing received from Central Bank of Argentina and other financial institutions 100,834 359,809 312,120 For repo transactions Other financial institutions 195,747 458,103 457,876 For other financial liabilities 61,339 254,710 121,208 Issued corporate bonds 1,547,872 3,250,457 3,795,894 For subordinated corporate bonds 2,397,775 2,319,007 2,083,761 60,833,919 87,343,660 63,205,058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ssions Income (Tables)</t>
        </is>
      </c>
      <c r="B1" s="2" t="inlineStr">
        <is>
          <t>12 Months Ended</t>
        </is>
      </c>
    </row>
    <row r="2">
      <c r="B2" s="2" t="inlineStr">
        <is>
          <t>Dec. 31, 2020</t>
        </is>
      </c>
    </row>
    <row r="3">
      <c r="A3" s="3" t="inlineStr">
        <is>
          <t>Statement [LineItems]</t>
        </is>
      </c>
    </row>
    <row r="4">
      <c r="A4" s="4" t="inlineStr">
        <is>
          <t>Summary of Commissions Income</t>
        </is>
      </c>
      <c r="B4" s="4" t="inlineStr">
        <is>
          <t xml:space="preserve">Description 12/31/2020 12/31/2019 12/31/2018 Performance obligations satisfied at a point in time Commissions related to obligations 12,993,348 15,155,762 17,940,508 Commissions related to credit cards 8,410,516 8,075,227 8,885,346 Commissions related to insurance 1,601,339 1,591,978 1,766,846 Commissions related to securities value 544,485 371,863 218,240 Commissions related to trading and foreign exchange transactions 536,763 620,678 567,002 Commissions related to loans and other financing 183,726 217,173 185,144 Commissions related to financial guarantees granted 1,159 5,408 857 Performance obligations satisfied over certain time period Commissions related to credit cards 427,955 361,896 320,505 Commissions related to trading and foreign exchange transactions 41,900 46,232 41,922 Commissions related to obligations 843 3,873 11,491 Commissions related to loans and other financing 732 14,562 11,986 Commissions related to financial guarantees granted 1 3,027 2,022 24,742,767 26,467,679 29,951,869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ssions Expense (Tables)</t>
        </is>
      </c>
      <c r="B1" s="2" t="inlineStr">
        <is>
          <t>12 Months Ended</t>
        </is>
      </c>
    </row>
    <row r="2">
      <c r="B2" s="2" t="inlineStr">
        <is>
          <t>Dec. 31, 2020</t>
        </is>
      </c>
    </row>
    <row r="3">
      <c r="A3" s="3" t="inlineStr">
        <is>
          <t>Statement [LineItems]</t>
        </is>
      </c>
    </row>
    <row r="4">
      <c r="A4" s="4" t="inlineStr">
        <is>
          <t>Summary of Commissions Expense</t>
        </is>
      </c>
      <c r="B4" s="4" t="inlineStr">
        <is>
          <t xml:space="preserve">Description 12/31/2020 12/31/2019 12/31/2018 Commissions related to debt securities 606 Commissions related to trading and foreign exchange transactions 117,519 209,142 102,926 Commissions paid ATM exchange 1,263,086 1,057,785 818,625 Checkbooks commissions and compensating cameras 404,450 453,612 449,593 Commissions credit cards and foreign trade 262,237 471,253 575,999 2,047,292 2,191,792 1,947,749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Gain From Measurement Of Financial Instruments At Fair Value (Tables)</t>
        </is>
      </c>
      <c r="B1" s="2" t="inlineStr">
        <is>
          <t>12 Months Ended</t>
        </is>
      </c>
    </row>
    <row r="2">
      <c r="B2" s="2" t="inlineStr">
        <is>
          <t>Dec. 31, 2020</t>
        </is>
      </c>
    </row>
    <row r="3">
      <c r="A3" s="3" t="inlineStr">
        <is>
          <t>Statement [LineItems]</t>
        </is>
      </c>
    </row>
    <row r="4">
      <c r="A4" s="4" t="inlineStr">
        <is>
          <t>Summary of Net gain from Measurement of Financial Instruments at Fair Value through Profit or Loss</t>
        </is>
      </c>
      <c r="B4" s="4" t="inlineStr">
        <is>
          <t xml:space="preserve">Description 12/31/2020 12/31/2019 12/31/2018 Gain from government securities 10,076,885 2,570,385 1,145,974 Gain from private securities 847,819 1,133,530 682,391 Gain from derivative financial instruments Forward transactions 75,950 2,051,535 522,385 Put options 417,029 769,490 Gain from other financial assets 2,658 246,356 524,281 Gain from equity instruments at fair value through profit or loss 2,523,585 4,530,493 27,976 Gain / (Loss) from sales or derecognition of financial assets at fair value 34,768 (502,031 ) (261,178 ) 13,978,694 10,799,758 2,641,829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ifferences in Quoted Prices of Gold and Foreign Currency (Tables)</t>
        </is>
      </c>
      <c r="B1" s="2" t="inlineStr">
        <is>
          <t>12 Months Ended</t>
        </is>
      </c>
    </row>
    <row r="2">
      <c r="B2" s="2" t="inlineStr">
        <is>
          <t>Dec. 31, 2020</t>
        </is>
      </c>
    </row>
    <row r="3">
      <c r="A3" s="3" t="inlineStr">
        <is>
          <t>Statement [LineItems]</t>
        </is>
      </c>
    </row>
    <row r="4">
      <c r="A4" s="4" t="inlineStr">
        <is>
          <t>Summary of Difference in Quoted Prices of Gold and Foreign Currency</t>
        </is>
      </c>
      <c r="B4" s="4" t="inlineStr">
        <is>
          <t xml:space="preserve">Description 12/31/2020 12/31/2019 12/31/2018 Translation of foreign currency assets and liabilities into pesos 3,277,757 (193,842 ) (7,014,412 ) Income from foreign currency exchange 951,933 4,955,089 3,348,883 4,229,690 4,761,247 (3,665,529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for the Preparation of these Financial Statements and Applicable Accounting Standards</t>
        </is>
      </c>
      <c r="B1" s="2" t="inlineStr">
        <is>
          <t>12 Months Ended</t>
        </is>
      </c>
    </row>
    <row r="2">
      <c r="B2" s="2" t="inlineStr">
        <is>
          <t>Dec. 31, 2020</t>
        </is>
      </c>
    </row>
    <row r="3">
      <c r="A3" s="3" t="inlineStr">
        <is>
          <t>Statement [LineItems]</t>
        </is>
      </c>
    </row>
    <row r="4">
      <c r="A4" s="4" t="inlineStr">
        <is>
          <t>Basis for the Preparation of these Financial Statements and Applicable Accounting Standards</t>
        </is>
      </c>
      <c r="B4" s="4" t="inlineStr">
        <is>
          <t>3. BASIS FOR THE PREPARATION OF THESE FINANCIAL STATEMENTS AND APPLICABLE ACCOUNTING STANDARDS Presentation basis Applicable Accounting Standards These consolidated financial statements have been prepared in accordance with International Financial Reporting Standards (IFRS) as issued by the International Accounting Standards Board (IASB). The consolidated financial statements of the Bank comprise the Standards and Interpretations adopted by the IASB and includes: • the IFRS; • the International Accounting Standards (IAS); and • the interpretations developed by the IFRS Interpretations Committee (IFRIC) or former IFRIC (SIC). Going concern The Bank’s management has made an assessment of its ability to continue as a going concern and is satisfied that it has the resources to continue in business for the foreseeable future. Furthermore, management is not aware of any material uncertainties that may cast significant doubt on the Bank’s ability to continue as a going concern. Therefore, these consolidated financial statements continue to be prepared on the going concern basis. Figures expressed in thousands of pesos These consolidated financial statements are presented in thousands of Argentine pesos in terms of purchasing power as of December 31, 2020, except otherwise indicated, and are rounded up to the nearest amount in thousands of pesos, unless otherwise expressly stated (see section “Measuring unit” of this note). Statement of financial position - Disclosure The Bank presents its consolidated statements of financial position in order of liquidity based on the Bank’s intention and perceived ability to recover/settle the majority of assets/liabilities of the corresponding consolidated financial statement line item. An analysis regarding recovery or settlement within 12 months after the reporting date and more than 12 months after the reporting date is disclosed in note 25. Financial assets and financial liabilities are generally reported gross in the consolidated statement of financial position. They are only offset and reported net when there is a legal and enforceable right to offset such financial assets and liabilities and the Management also intends to settle them on a net basis or to realize assets and settle liabilities simultaneously. These consolidated financial statements were prepared on a historical cost basis, except for certain financial instruments which were valued at fair value through Other Comprehensive Income (OCI) or at Fair Value Through Profit or Loss. For further information see note 12. In addition, derivative instruments (term and forwards transactions) both assets and liabilities were valued at Fair Value through Profit or Loss. Comparative information The statement of financial position as of December 31, 2020 is presented comparatively with the immediately preceding fiscal year and the statements of income and other comprehensive income, the statement of changes in shareholders’ equity and the statement of cash flows for the fiscal year ended December 31, 2020, are presented comparatively with those as of December 31, 2019 and 2018. The figures related to comparative information have been restated to consider the changes in the general purchasing power of the functional currency and, as a result, are stated in terms of the measuring unit current at the end of the reporting period (see the section “Measuring unit”). Measuring unit These consolidated financial statements as of December 31, 2020 have been restated for the changes in the general purchasing power of the functional currency (Argentine pesos) of the Bank, as of that date, as established by IAS 29 “Financial Reporting in Hyperinflationary Economies”. According to IFRS, the restatement of financial statements is needed when the functional currency is the currency of a hyperinflationary economy. To achieve consistency in identifying an economic environment of that nature, IAS 29 establishes (i) certain qualitative indicators, not limited to, consisting of analyzing the general population behavior, prices, interest rates and wages with changes to a price index and the loss of purchasing power, and (ii) as quantitative characteristic, which is the most used condition in practice, to test if a three-year cumulative inflation rate is around 100% or more. Due to miscellaneous macroeconomic factors, the three-year inflation rate exceeds that figures and the Argentine government goals and other available estimates also indicate that this trend will not be reversed in the short term. The restatement was applied as if the economy had always been hyperinflationary; using a general price index that reflects changes in general purchasing power. To apply the restatement, a series of indexes were used, as prepared and published on a monthly basis by the Argentine Federation of Professionals Councils in Economic Sciences (FACPCE, for its acronym in Spanish), which combines consumer price index (CPI) on a monthly basis published by the Argentine Institute of Statistics and Censuses (INDEC, for its acronym in Spanish) since January 2017 (baseline month: December 2016) with the wholesale prices indexes published by the INDEC until that date. For the months of November and December 2015, for which the INDEC did not publish the wholesale price index (WPI) variation, the CPI variation for CABA was used. Considering the abovementioned indexes, the inflation rate was 36.14% and 53.83% for the fiscal years ended on December 31, 2020 and 2019, respectively. Below is a description of the restating mechanism provided by IAS 29: Description of the main aspects of the restatement process for statements of financial position: (i) Monetary items (the ones that are already stated in terms of the current measuring unit) are not restated because they are already expressed in terms of the monetary unit current at the end of the reporting period. In an inflationary period, an entity holding monetary assets generates purchasing power loss and holding monetary liabilities generates purchasing power gain, provided that the assets and liabilities are not linked to an adjustment mechanism that offsets, in some extend such effects. The net gain or loss on a monetary basis is included in profit or loss for the period. (ii) Assets and liabilities subject to adjustments based on specific agreements is adjusted in accordance with such agreements. (iii) Non-monetary non-monetary (iv) Non-monetary non-monetary (v) When an entity capitalizes borrowing cost in the non-monetary (vi) The restatement of non-monetary non-monetary Description of the main aspects of the restatement process for statements of income and other comprehensive income: (i) Income and expenses are restated from the date the items were recorded, except for those income or loss items that reflect or include, in their determination, the consumption of assets measured at the currency purchasing power from a date prior to that which the consumption was recorded, which is restated using as a basis the acquisition date of the assets related to the item, except for income or losses arising from comparing the two measurements at currency purchasing power of different dates, for which it requires to identify the compared amounts, to restate them separately and to repeat the comparison, with the restated amounts. (ii) The gain or loss for holding monetary assets and liabilities, is separately disclosed in the consolidated statement of income. Description of the main aspects of the restatement process for the statements of changes in shareholders’ equity: (i) All equity´s components are restated by applying a general price index, as mentioned before, from the beginning of the fiscal year and each variation of those components is restated from the contribution date or from the moment it was produced by any other way. The inflation adjustment related to “Capital stock” and “Additional paid-in (ii) Other comprehensive income generated after the transition date are presented in terms of the measuring unit current at the end of the reporting period. Description of the main aspects of the restatement process for the statement of cash flows: (i) All items are restated in terms of the measuring unit current at the end of the reporting period. (ii) The monetary gain or losses generated by cash and cash equivalents are separately disclosed in the statement of cash flows after the cash flow from operating investment activities and financing activities, in a separate and independent line, under the description “Total monetary effect on the fiscal year”. As a consequence, the application of IAS 29 results in an adjustment for the loss of purchasing power of the Argentine peso recorded in the consolidated statement of income as a loss on the net monetary position. In a period of inflation, as the Bank holds an excess of monetary assets over monetary liabilities, it loses purchasing power, which results in a loss on the net monetary position. This loss is derived as the difference resulting from the restatement of non-monetary Basis for Consolidation These consolidated financial statements include the financial statements of the Bank and its subsidiaries as of December 31, 2020. Subsidiaries are all the entities controlled by the Bank. The Bank controls other entity when it is exposed, or has rights, to variable returns from its continuing involvement with such other entity, and has the ability to use its power to direct the operating and financing policies of such other entity, to affect the amounts of such returns. This generally happens when there is a shareholding of more than half of its shares having voting rights. Notwithstanding the above, under certain particular circumstances, the Bank may still have control with less than a 50% participating interest or may not have the control even if it holds more than half of the shares of such other entity. Upon evaluating whether it has power over the controlled entity, and therefore controls the variation of its returns, the Bank shall consider all relevant facts and circumstances, including: • The purpose and design of the controlled entity. • What the relevant activities are and how decisions about those activities are made and whether the Bank has the ability to direct such relevant activities. • Contractual arrangements such as call rights, put rights and liquidation rights. • Whether the Bank is exposed, or has rights, to variable returns from its involvement with such controlled entity, and whether the Bank has the ability to use its power over the controlled entity to affect the amount of the Bank’s returns. The Bank has no interests in structured entities that required to be consolidated. Subsidiaries are completely consolidated since the date of the effective transfer of the control over the same to the Bank and consolidation ceases when the Bank loses control over the subsidiaries. These consolidated financial statements include the assets, liabilities, income and each component of other comprehensive income of the Bank and its subsidiaries. Transactions between consolidated entities are completely eliminated. Changes in a parent’s ownership interest in a subsidiary that do not result in the parent losing control of the subsidiary are equity transactions. However, if a parent company loses control of a subsidiary, it shall derecognize the assets (including any goodwill) and liabilities of the subsidiary, any non-controlling The financial statements of the subsidiaries have been prepared as of the same dates and for the same accounting periods as those of the Bank, using uniform accounting policies consistent with those applied by the entity. In case necessary, adjustments shall be made to the financial statements of the subsidiaries so that the accounting policies used by the group will be uniform. The Bank considers the Argentine peso as its functional and presentation currency. To such effect, before consolidation, the financial statements of its subsidiary Macro Bank Limited, originally expressed in US dollars, were translated to pesos (presentation currency) using the following method and applying the inflation adjustment above explained in section “Measuring unit” of this note: • Assets and liabilities were converted at the reference exchange rate of the BCRA, in force for that foreign currency at the closing of business on the last business day of the fiscal years ended December 31, 2020 and 2019. • Figures related to the owners’ contributions (capital stock, additional paid-in • Income for the fiscal years ended December 31, 2020, 2019 and 2018 were translated to pesos on a monthly basis, using the monthly average of the reference exchange rate of the BCRA. • Foreign currency translation differences arising as a result of the preceding paragraphs are recognized as a separate component within the Shareholders’ Equity account reporting them in the statement of other comprehensive income, which is called “Foreign currency translation differences in financial statements conversion”. On the other hand, non-controlling The Bank has consolidated into its financial statements the financial statements of the following companies: Subsidiaries Principal Place of Business Country Main Activity Macro Securities SA (a) and (b) Av. Eduardo Madero 1182 – CABA Argentina Stock exchange services Macro Fiducia SA Av. Leandro N. Alem 1110 – 1st floor. CABA Argentina Services Macro Fondos SGFCISA Av. Eduardo Madero 1182 – 24th floor, Office B – CABA Argentina Management and administration of mutual funds Macro Bank Limited (c) Caves Village, Building 8 Office 1 – West Bay St., Nassau Bahamas Banking entity Argenpay SAU (d) Av. Eduardo Madero 1182 – CABA Argentina Electronic payments services (a) Consolidated with Macro Fondos SGFCI SA (80.90% equity interest and voting rights). (b) The indirect interest of Banco Macro SA is held through Macro Fiducia SA. (c) Consolidated with Sud Asesores (ROU) SA (100% voting rights – Equity interest 20,453). (d) Consolidated with the Bank since May 2019, as the equity interest was acquired in such month. The Bank’s equity interest and voting rights in the companies it consolidates is as follows: • As of December 31, 2020: Subsidiaries Shares Bank’s interest Non-controlling interest Type Number Total capital Voting Total capital Voting Macro Securities SA Common 12,776,680 99.925 % 99.932 % 0.075 % 0.068 % Macro Fiducia SA Common 46,935,318 99.046 % 99.046 % 0.954 % 0.954 % Macro Fondos SGFCISA Common 327,183 99.939 % 100.00 % 0.061 % Macro Bank Limited Common 39,816,899 99.999 % 100.00 % 0.001 % Argenpay SAU Common 241,200,000 100.00 % 100.00 % • As of December 31, 2019 Subsidiaries Shares Bank’s interest Non-controlling interest Type Number Total capital Voting Total capital Voting Macro Securities SA Common 12,776,680 99.925 % 99.932 % 0.075 % 0.068 % Macro Fiducia SA Common 46,935,318 99.046 % 99.046 % 0.954 % 0.954 % Macro Fondos SGFCISA Common 327,183 99.939 % 100.00 % 0.061 % Macro Bank Limited Common 39,816,899 99.999 % 100.00 % 0.001 % Argenpay SAU Common 7,700,000 100.00 % 100.00 % Total assets, liabilities and Shareholders’ equity of the Bank and its subsidiaries as of December 31, 2020 and 2019 are as follows: As of 12/31/2020 Banco Macro Macro Bank Macro Macro Argenpay Eliminations Consolidated Assets 754,592,917 7,561,808 19,266,913 88,400 351,736 (7,332,711 ) 774,529,063 Liabilities 603,048,974 4,957,062 17,597,611 5,380 169,722 (2,795,497 ) 622,983,252 Equity attributable to the owners of the Bank 151,543,943 2,604,746 1,592,455 83,020 182,014 (4,462,235 ) 151,543,943 Equity attributable to non-controlling 76,847 (74,979 ) 1,868 As of 12/31/2019 Banco Macro Macro Bank Macro Macro Argenpay Eliminations Consolidated Assets 601,950,983 4,681,429 5,478,637 87,150 10,506 (6,056,504 ) 606,152,201 Liabilities 457,560,065 1,983,781 3,722,427 4,280 769 (1,511,952 ) 461,759,370 Equity attributable to the owners of the Bank 144,390,918 2,697,648 1,660,662 82,870 9,737 (4,450,917 ) 144,390,918 Equity attributable to non-controlling 95,548 (93,635 ) 1,913 The Bank’s Management considers there are no other companies or structured entities to be included in the consolidated financial statements as of December 31, 2020. Summary of significant accounting policies Below there is a description of the principal valuation and disclosure criteria used for the preparation of these consolidated financial statements as December 31, 2020 and 2019: 3.1 Assets and liabilities denominated in foreign currency The Bank considers the Argentine Peso as its functional and presentation currency. The assets and liabilities denominated in foreign currency, mainly in US dollars, were valued at BCRA benchmark US dollar exchange rate effective as of the closing date of transactions on the last business day of each fiscal year. Additionally, assets and liabilities denominated in other foreign currencies were translated at the repo exchange rate in US Dollars communicated by the BCRA’s dealing room. Foreign exchange differences were recorded in the related Statements of income as “Difference in quoted prices of gold and foreign currency”. 3.2 Financial Instruments Initial Recognition and Measurement The Bank recognizes a financial instrument when it becomes party to the contractual provisions thereof. The purchase and sale of financial assets requiring the delivery of assets within the term generally established by the rules and regulations or the market conditions are recorded on the transaction’s trading date, i.e., on the date the Bank undertakes to acquire or sell the relevant asset. At initial recognition, the financial assets and liabilities were recognized at fair value. Those financial assets and liabilities not recognized at fair value through profit or loss, were recognized at fair value adjusted for transactions costs directly attributable to the acquisition or issue of the financial asset or liability. At initial recognition, the fair value of a financial instrument is generally the transaction price. Nevertheless, if part of the consideration received or paid is for something different from the financial instrument, the Bank estimates the fair value of the financial instrument. If the fair value is based on a valuation technique that uses only data from observable markets, the Bank shall recognize the difference between fair value at the initial recognition and the transaction price as gain or loss. When the fair value is based on a valuation technique that uses data from non-observable Finally, in the normal course of business, the Bank arranges repo transactions. According to IFRS 9, assets involved in repurchase and reverse repurchase transactions and received from or delivered to third parties, respectively, do not qualify to be recognized or derecognized, respectively (see note 7). Subsequent measurement – Business Model The Bank established three categories for the classification and measurement of its debt instruments, in accordance with the Bank’s business model to manage them and the contractual cash flow characteristics thereof: • At amortized cost: the objective of the business model is to hold financial assets in order to collect contractual cash flows. • At fair value through other comprehensive income: the objective of the business model is both collecting the contractual cash flows of the financial asset and/or of those derived from the sale of the financial asset. • At fair value from profit or loss: the objective of the business model is generating income derived from the purchase and sale of financial assets. Therefore, the Bank measures its financial assets at fair value, except for those that meet the following two conditions and are measured at amortized cost: • The financial assets are held within a business model whose objective is to hold financial assets in order to collect contractual cash flows. • The contractual terms of the financial asset give rise, on specified dates, to cash flows that are solely payments of principal and interest on the principal amount outstanding. The Bank’s business model is determined at a level that reflects how groups of financial assets are managed together to achieve a particular business objective. The business model is not assessed on an instrument-by-instrument • How the performance of the business model and the financial assets held within that business model are evaluated and reported to the Bank’s key management personnel. • The risks that affect the performance of the business model (and the financial assets held within that business model) and, in particular, the way in which those risks are managed. • The expected frequency, value, timing and reasons of sales are also important aspects. The assessment of the business model is performed on the basis of scenarios that the Bank reasonably expects to occur, without taking into account the scenarios such as the so-called Test of solely payments of principal and interest (the SPPI test) As part of the classification process, the Bank assessed the contractual terms of its financial assets in order to determine if such financial instruments give rise to cash flows on specific dates which are solely payments of principal and interest on the principal amount outstanding. For the purposes of this assessment, “principal” is defined as the fair value of the financial asset at initial recognition, provided such amount may change over the life of the financial instrument, for example, if there are repayments of principal or premium amortization or discount. The most significant elements of interest within a loan agreement are typically the consideration for the time value of money and credit risk. In order to SPPI test contractual cash flow characteristics, the Bank applies judgment and considers relevant factors such as the currency in which the financial asset is denominated and the period for which the interest rate is set. However, contractual terms that introduce exposure to risks or volatility in the contractual cash flows that are unrelated to a basic lending arrangement, do not give rise to contractual cash flows that are solely payments of principal and interest on the principal amount outstanding. In such cases, financial assets are required to be measured at fair value through profit or loss. Therefore, the financial assets were classified pursuant to the above expressed as “Financial assets at fair value through profit or loss”, “Financial assets at fair value through other comprehensive income” or “Financial assets at amortized cost”. Such classification is disclosed in note 12. • Financial assets and liabilities at fair value through profit or loss This category presents two subcategories: financial assets at fair value held for trading and financial assets initially designated at fair value by the Management or under section 6.7.1. of IFRS 9. The Bank’s Management has not designated, at the beginning, financial assets at fair value through profit or loss. The Bank classifies the financial assets as held for trading when they have been acquired or incurred principally for the purpose of selling or repurchasing it in the near term or when they are part of a portfolio of identified financial instruments that are managed together and for which there is evidence of a recent actual pattern of short-term profit-taking. Financial assets and liabilities at fair value through profit or loss are recognized at fair value in the consolidated statement of financial position. Changes in fair value are recognized under the item “Net gain from measurement of financial instruments at fair value” in the consolidated statement of income, as well as interest income or expenses and dividends pursuant to the contractual terms and conditions, or when the right to receive payment of the dividend is established. The fair value estimation is explained on a detail basis in section “Accounting judgments, estimates and assumptions” of this note and the note 12 describes the valuation process of financial instruments at fair value. • Financial assets at fair value through other comprehensive income (OCI) A financial asset shall be measured at fair value through other comprehensive income if (i) the financial instrument is held within a business model whose objective is achieved by both collecting contractual cash flows and selling financial assets and (ii) the contractual terms of the financial asset meet the determination that cash flows are solely payments of principal and interest on the principal amount outstanding. Debt instruments at fair value through other comprehensive income are recognized in the consolidated statement of financial position at fair value. Profits and losses derived from changes in fair value are recognized in the consolidated statement of other comprehensive income as “Profits or losses from financial instruments measured at fair value through other comprehensive income”. Interest income (calculating by the “effective interest method”, which is explained in the following section), profit and loss from translation differences and impairment are recognized in the statement of income in the same manner as for financial assets measured at amortized cost and are disclosed as “Interest income”, “Differences in quoted prices of gold and foreign currency” and “Credit loss expense on financial assets”, respectively. When the Bank has more than one investment on the same security, it must be considered that they shall be disclosed using the first in first out costing method. On derecognition, gains and losses accumulated previously recognized in OCI are reclassified to profit or loss. • Financial assets at amortized cost – Effective interest method They represent financial assets held in order to collect contractual cash flows and the contractual terms of which give rise on specified dates to cash flows that are solely payments of principal and interest on the principal amount outstanding. After initial recognition, these financial assets are recognized in the statement of financial position at amortized cost using the effective interest method, less a loss allowance for expected credit losses (ECL). Interest income and impairment are disclosed in the consolidated statement of income as “Interest income” and “Credit loss expense on financial assets”, respectively. Changes in the allowance for ECL are presented in note 9. The effective interest method uses the rate that allows the discount of estimated future cash payments or receipts through the expected life of the financial instrument or lesser term, if applicable, to the net carrying amount of such financial instrument. When applying this method, the Bank identifies points paid or received, fees, premiums, discounts and transaction costs, incremental and direct costs as an integral part of the effective interest rate (hereinafter, EIR). For such purposes, interest is the consideration for the time value of money and for the credit risk associated with the amount of principal outstanding during a specific period of time. When a financial asset becomes credit-impaired (as set out in Note 3.2.4) and is therefore regarded a ‘Stage 3’, the Bank calculates interest income by applying the effective interest method to the net amortized cost of the financial asset. If the financial asset cures (as outlined in Note 3.2.4) and is no longer credit-impaired, the Bank reverts to calculating interest income on a gross basis. 3.2.1 Cash and deposits in banks They were valued at their nominal value plus the relevant accrued interest, if applicable. Accrued interests were allocated in the consolidated statement of income as “Interest income”. 3.2.2 Repo transactions (purchase and sale of financial instruments) These transactions were recognized in the consolidated statement of financial position as financing granted (received), as “Repo transactions”. The difference between purchase and sale prices of such instruments were recognized as interest accrued during the effective term of the transactions using the effective interest method and were allocated in the consolidated statement of income as “Interest income” and “Interest expense”. 3.2.3 Loans and other financing They are non-derivative After initial recognition, loans and other financing were measured at amortized cost using the effective interest method, less a loss allowance for ECL. The amortized cost was calculated taking into account any discount or premium incurred in the origination or acquisition, and origination fees or commissions, which are part of the EIR. Income from interest was allocated in the consolidated statement of income as “Interest income”. 3.2.4 Impairment of financial assets 3.2.4.1. Overview of the ECL principles The Bank recognizes a loss allowance for ECL on loans, other financing and other debt instruments not measured at fair value through profit or loss along with loan commitments and financial guarantee contracts (not measured at fair value through profit or loss) and contract assets and accounts receivable on loans; hereinafter, the “financial instruments”. Equity instruments are not subject to impairment under IFRS 9. The loss allowance for ECL is based on credit losses expected to arise during the life of a financial asset (lifetime ECL), unless there was no significant increase in credit risk since initial recognition, in which case the loss allowance is based on 12-month 12-month Lifetime ECL and 12-month The Bank adopted a policy to assess, at the end of each reporting period, whether there was a significant increase in the credit risk of a financial instrument since initial recognition considering the change in risk that the default may occur during the remainder life of a financial instrument . According to the aforementioned process, the Bank groups its financial instruments into Stage 1, Stage 2 and Stage 3, also covering purchased or originated financial instruments that are credit impaired, as described below: • Stage 1: When financial instruments are recognized for the first time, the Bank recognizes a loss allowance according to 12-month 1-financial • Stage 2: When a financial instrument shows a significant increase in credit risk since initial recognition, the Bank books a loss allowance for lifetime ECL. Stage 2-financial • Stage 3: Financial instruments which credit value is impaired (as described in note 51.1.1.1. “Definitions of significant increase in risk, impairment and default.”) The Bank books a loss allowance for lifetime ECL. • Purchased or originated financial instruments that are credit impaired: financial instruments that are credit impaired upon initial recognition. Purchased or originated financial instruments that are credit impaired are booked at fair value upon initial recognition and interest income is recognized subsequently at a credit-adjusted effective interest rate. The loss allowance of ECL is only recognized or reversed provided that there is a subsequent change in ECL. The Bank did not purchase or generate credit-impaired financial instruments. The Bank reduces the carrying amount of the financial instruments which amount owed it does not expect to recover in part or in full. This is considered a (partial) derecognition of the financial instrument. 3.2.4.2 The calculation of ECL The Bank calculates ECL based on a three probability-weighted scenario to measure the expected cash shortfalls, discounted at an approximation to the EIR. A cash shortfall is the difference between the cash flows that are due to an entity in accordance with the contract and the cash flows that the entity expects to receive. The key parameters to calculating ECL are as follows: • Probability of default (PD): It is an estimate of the probability of default during a certain time horizon. A default may occur only at a certain time during the period assessed if the credit line was not derecognized before and is still part of the portfolio. The concept of probability of default is explained in note 51.1.1.2. “The Bank’s internal rating and PD estimation process.” • Exposure at default (EAD): It is an estimate of the exposure to a future default date considering the expected changes in exposure after reporting date, including the settlement of principal and interest, whether they are scheduled by the agreement or otherwise, the expected disbursements on committed credit lines and interest accrued on late payments. The exposure at default is explained in note 51.1.1.3. “Exposure at default (EAD).” • Loss given default (LGD): It is an estimate of the loss arising in the event of default in a certain term. It is based on the difference between contractu</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Operating Income (Tables)</t>
        </is>
      </c>
      <c r="B1" s="2" t="inlineStr">
        <is>
          <t>12 Months Ended</t>
        </is>
      </c>
    </row>
    <row r="2">
      <c r="B2" s="2" t="inlineStr">
        <is>
          <t>Dec. 31, 2020</t>
        </is>
      </c>
    </row>
    <row r="3">
      <c r="A3" s="3" t="inlineStr">
        <is>
          <t>Statement [LineItems]</t>
        </is>
      </c>
    </row>
    <row r="4">
      <c r="A4" s="4" t="inlineStr">
        <is>
          <t>Summary of Other Operating Income</t>
        </is>
      </c>
      <c r="B4" s="4" t="inlineStr">
        <is>
          <t>Description 12/31/2020 12/31/2019 12/31/2018 Services 2,873,053 2,740,048 3,371,630 Adjustments and interest from other receivables 722,473 855,246 552,913 Derecognition or substantial modification of financial liabilities 228,983 556,936 1,473,234 Adjustments from other receivables with CER clauses 176,133 216,298 Sale of property, plant and equipment 7,767 79,472 Sale of non-current 4,490,457 Initial recognition of loans 163,172 165,547 Sale of investment property and other non-financial 102,627 Other 1,361,353 1,428,841 1,632,921 5,369,762 10,450,998 7,378,344 (1) Mainly related to the sale of Prisma Medios de Pago SA, which was classified as non-current</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Benefits (Tables)</t>
        </is>
      </c>
      <c r="B1" s="2" t="inlineStr">
        <is>
          <t>12 Months Ended</t>
        </is>
      </c>
    </row>
    <row r="2">
      <c r="B2" s="2" t="inlineStr">
        <is>
          <t>Dec. 31, 2020</t>
        </is>
      </c>
    </row>
    <row r="3">
      <c r="A3" s="3" t="inlineStr">
        <is>
          <t>Statement [LineItems]</t>
        </is>
      </c>
    </row>
    <row r="4">
      <c r="A4" s="4" t="inlineStr">
        <is>
          <t>Summary of Employee Benefits Payable</t>
        </is>
      </c>
      <c r="B4" s="4" t="inlineStr">
        <is>
          <t xml:space="preserve">Description 12/31/2020 12/31/2019 12/31/2018 Remunerations 19,677,575 19,957,891 19,723,875 Payroll taxes 4,412,779 5,858,301 3,838,541 Compensations and bonuses to employees 1,950,014 2,381,904 1,913,289 Employee services 558,234 667,246 653,352 26,598,602 28,865,342 26,129,057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dministrative Expenses (Tables)</t>
        </is>
      </c>
      <c r="B1" s="2" t="inlineStr">
        <is>
          <t>12 Months Ended</t>
        </is>
      </c>
    </row>
    <row r="2">
      <c r="B2" s="2" t="inlineStr">
        <is>
          <t>Dec. 31, 2020</t>
        </is>
      </c>
    </row>
    <row r="3">
      <c r="A3" s="3" t="inlineStr">
        <is>
          <t>Statement [LineItems]</t>
        </is>
      </c>
    </row>
    <row r="4">
      <c r="A4" s="4" t="inlineStr">
        <is>
          <t>Summary of Administrative Expense</t>
        </is>
      </c>
      <c r="B4" s="4" t="inlineStr">
        <is>
          <t xml:space="preserve">Description 12/31/2020 12/31/2019 12/31/2018 Maintenance, conservation and repair expenses 2,270,241 2,335,918 2,292,878 Armored truck, documentation and events 2,043,964 2,306,997 2,123,678 Taxes 1,854,458 2,063,455 2,323,989 Fees to directors and syndics 1,623,253 2,820,293 1,821,591 Electricity and communications 1,529,052 1,614,474 1,490,093 Security services 1,414,620 1,612,060 1,812,195 Software 1,067,755 1,112,284 1,057,475 Other fees 888,329 1,377,867 1,420,601 Advertising and publicity 431,890 643,902 759,994 Insurance 170,619 165,379 156,284 Representation, travel and transportation expenses 128,300 269,521 292,574 Stationery and office supplies 91,311 139,146 149,333 Leases 90,887 306,688 833,776 Hired administrative services 3,266 5,921 46,518 Other 931,926 653,116 745,140 14,539,871 17,427,021 17,326,119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Operating Expenses (Tables)</t>
        </is>
      </c>
      <c r="B1" s="2" t="inlineStr">
        <is>
          <t>12 Months Ended</t>
        </is>
      </c>
    </row>
    <row r="2">
      <c r="B2" s="2" t="inlineStr">
        <is>
          <t>Dec. 31, 2020</t>
        </is>
      </c>
    </row>
    <row r="3">
      <c r="A3" s="3" t="inlineStr">
        <is>
          <t>Statement [LineItems]</t>
        </is>
      </c>
    </row>
    <row r="4">
      <c r="A4" s="4" t="inlineStr">
        <is>
          <t>Summary of Other Operating Expense</t>
        </is>
      </c>
      <c r="B4" s="4" t="inlineStr">
        <is>
          <t xml:space="preserve">Description 12/31/2020 12/31/2019 12/31/2018 Turnover tax 11,255,405 13,929,404 14,737,685 For credit cards 4,553,624 4,990,875 5,039,235 Charges for other provisions 1,129,606 1,949,146 2,713,343 Deposit guarantee fund contributions 739,624 784,007 775,917 Taxes 539,793 1,673,874 4,214 Interest on lease liabilities (see note 13.1) 180,785 166,048 Donations 168,550 380,577 222,916 Loss from sale or impairment of investments in properties and non-financial 132,382 155,959 Insurance claims 63,090 81,133 138,032 Cost of onerous contracts 7,366 Modification of financial assets (see note 20) 3,902,110 Loss from sale or impairment of property, plant and equipment 61,890 Other 1,706,711 2,013,376 2,254,637 20,476,936 30,088,399 25,885,979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dditional Disclosures in the Statement Of Cash Flows (Tables)</t>
        </is>
      </c>
      <c r="B1" s="2" t="inlineStr">
        <is>
          <t>12 Months Ended</t>
        </is>
      </c>
    </row>
    <row r="2">
      <c r="B2" s="2" t="inlineStr">
        <is>
          <t>Dec. 31, 2020</t>
        </is>
      </c>
    </row>
    <row r="3">
      <c r="A3" s="3" t="inlineStr">
        <is>
          <t>Statement [LineItems]</t>
        </is>
      </c>
    </row>
    <row r="4">
      <c r="A4" s="4" t="inlineStr">
        <is>
          <t>Summary of Reconciliation of Cash and Cash Equivalents</t>
        </is>
      </c>
      <c r="B4" s="4" t="inlineStr">
        <is>
          <t xml:space="preserve">The table below presents the reconciliation between the item “Cash and cash equivalents” in the consolidated statement of cash flows and the relevant accounting items of the statement of financial position: 12/31/2020 12/31/2019 12/31/2018 Cash and deposits in banks 129,967,486 137,066,430 156,581,272 Other debt securities 133,216,534 63,184,467 116,598,543 Loans and other financing 420,725 407,707 395,908 263,604,745 200,658,604 273,575,723 </t>
        </is>
      </c>
    </row>
    <row r="5">
      <c r="A5" s="4" t="inlineStr">
        <is>
          <t>Summary of Additional Information on Operational Cash Flows Interest</t>
        </is>
      </c>
      <c r="B5" s="4" t="inlineStr">
        <is>
          <t xml:space="preserve">The following table shows additional information on operational cash flows interest: 12/31/2020 12/31/2019 12/31/2018 Interest paid (37,603,924 ) (98,212,186 ) (49,046,442 ) Interest collected 154,361,748 194,953,457 155,601,438 </t>
        </is>
      </c>
    </row>
    <row r="6">
      <c r="A6" s="4" t="inlineStr">
        <is>
          <t>Summary of Additional Information of Changes in Liabilities Arising from Financing Activities</t>
        </is>
      </c>
      <c r="B6" s="4" t="inlineStr">
        <is>
          <t xml:space="preserve">The following table shows further information of changes in liabilities arising from financing activities for the year ended December 31, 2020 (lease liabilities changes are disclosed in note 13): Financing received Issued Subordinated Opening balance 3,057,451 7,521,820 33,098,040 Cash flow items Proceeds 76 Payments (2,048,327 ) (2,114,046 ) (2,246,089 ) Non-cash Movement in accrued interest 55,388 1,547,872 2,397,775 Derecognition or substantial modification of financial liabilities (209,458 ) 29,427 Difference in quoted prices of foreign currency 308,697 11,435,578 Monetary effects (454,182 ) (1,819,287 ) (10,414,439 ) Ending balance 919,103 4,926,901 34,300,292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Stock (Tables)</t>
        </is>
      </c>
      <c r="B1" s="2" t="inlineStr">
        <is>
          <t>12 Months Ended</t>
        </is>
      </c>
    </row>
    <row r="2">
      <c r="B2" s="2" t="inlineStr">
        <is>
          <t>Dec. 31, 2020</t>
        </is>
      </c>
    </row>
    <row r="3">
      <c r="A3" s="3" t="inlineStr">
        <is>
          <t>Statement [LineItems]</t>
        </is>
      </c>
    </row>
    <row r="4">
      <c r="A4" s="4" t="inlineStr">
        <is>
          <t>Summary of Bank's Subscribed and Paid-in Capital</t>
        </is>
      </c>
      <c r="B4" s="4" t="inlineStr">
        <is>
          <t xml:space="preserve">The Bank’s subscribed and paid-in SHARES CAPITAL STOCK Class Number of Votes Issued and In Paid-in Registered Class A shares of common stock 11,235,670 5 11,236 11,236 Registered Class B shares of common stock 658,427,351 1 629,479 28,948 (1) 658,427 Total as of January1, 2019 669,663,021 640,715 28,948 669,663 Own shares acquired (1) (1,317 ) 1,317 Capital stock decrease (2) (30,265,275 ) (30,265 ) (30,265 ) Capital stock increase (3) 15,662 15 15 Total 2019 639,413,408 639,413 639,413 As of December 31, 2020 and 2019: Registered Class A shares of common stock 11,235,670 5 11,236 11,236 Registered Class B shares of common stock 628,177,738 1 628,177 628,177 Total 2020 and 2019 639,413,408 639,413 639,413 (1) Related to the repurchase of the Bank’s own shares under the programs established by the Bank’s Board of Directors on August 8, 2018, October 17, 2018 and December 20, 2018 with the purpose of reducing share price fluctuations, minimizing possible temporary imbalances between market supply and demand.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Loss) Per Share Dividends (Tables)</t>
        </is>
      </c>
      <c r="B1" s="2" t="inlineStr">
        <is>
          <t>12 Months Ended</t>
        </is>
      </c>
    </row>
    <row r="2">
      <c r="B2" s="2" t="inlineStr">
        <is>
          <t>Dec. 31, 2020</t>
        </is>
      </c>
    </row>
    <row r="3">
      <c r="A3" s="3" t="inlineStr">
        <is>
          <t>Text block [abstract]</t>
        </is>
      </c>
    </row>
    <row r="4">
      <c r="A4" s="4" t="inlineStr">
        <is>
          <t>Summary of Net Earnings Per Share</t>
        </is>
      </c>
      <c r="B4" s="4" t="inlineStr">
        <is>
          <t xml:space="preserve">The following table reflects the income / (loss) and shares data used in the basic earnings / (loss) per share: 12/31/2020 12/31/2019 12/31/2018 Net Income / (Loss) attributable to controlling interest 26,154,332 28,205,071 (1,500,074 ) PLUS: Potential diluted earnings per common share Net Income /(Loss) attributable to controlling interest adjusted as per diluted earnings 26,154,332 28,205,071 (1,500,074 ) Weighted average of outstanding common shares for the fiscal year 639,413 639,402 661,141 Weighted average of outstanding common shares for the fiscal year adjusted as per dilution effect 639,413 639,402 661,141 Basic earnings / (loss) per share 40.9037 44.1116 (2.2689 )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stricted Assets (Tables)</t>
        </is>
      </c>
      <c r="B1" s="2" t="inlineStr">
        <is>
          <t>12 Months Ended</t>
        </is>
      </c>
    </row>
    <row r="2">
      <c r="B2" s="2" t="inlineStr">
        <is>
          <t>Dec. 31, 2020</t>
        </is>
      </c>
    </row>
    <row r="3">
      <c r="A3" s="3" t="inlineStr">
        <is>
          <t>Statement [LineItems]</t>
        </is>
      </c>
    </row>
    <row r="4">
      <c r="A4" s="4" t="inlineStr">
        <is>
          <t>Summary of Restricted Assets</t>
        </is>
      </c>
      <c r="B4" s="4" t="inlineStr">
        <is>
          <t xml:space="preserve">As of December 31, 2020 and 2019, the following Bank’s assets are restricted: Item 12/31/2020 12/31/2019 Debt securities at fair value through profit or loss and other debt securities •  Discount bonds in pesos regulated by Argentine legislation, maturing 2033 used as security in favor of Sedesa (1). 146,459 131,191 •  Federal Government Treasury Bonds in pesos adjusted by CER 1%, maturing 2021 as of December 31, 2020 and Discount bonds in pesos regulated by Argentine legislation, maturing 2033 as of December 31, 2019, securing the sectorial Credit Program of the Province of San Juan. Production investment financing fund. 61,180 205,446 •  Federal Government Treasury Bonds in pesos adjusted by CER 1%, maturing 2021 as of December 31, 2020 and Discount bonds in pesos regulated by Argentine legislation, maturing 2033, as of securing the regional economies Competitiveness Program – IDB loan No. 3174/OC-AR. 39,368 159,736 •  Discount bonds in pesos regulated by Argentine legislation, maturing 2033 for minimum statutory guarantee account required for Agents to act in the new categories contemplated under Resolution No. 622/2013, as amended, of the CNV 32,926 29,493 •  National Treasury bills at discount in pesos maturity 01-29-2021, 19,600 •  Federal Government Treasury Bonds in pesos adjusted by CER 1%, maturing 2021 for the contribution to the Guarantee Fund II in BYMA according to section 45 Law 26831 and supplementary regulations established by CNV standards (NT 2013, as amended) 3,192 •  Discount bonds in pesos regulated by Argentine legislation, maturing 2033 securing a IDB loan of Province of San Juan No. 2763/OC-AR. 4,676 Subtotal debt securities at fair value through profit or loss and other debt securities 302,725 530,542 Other financial assets •  Mutual fund shares for minimum statutory guarantee account required for Agents to act in the new categories contemplated under Resolution No. 622/13, as amended, of the CNV 103,252 91,623 •  Sundry debtors – Other 11,459 4,695 •  Sundry debtors – attachment within the scope of the claim filed by the DGR against the City of Buenos Aires for differences on turnover tax 827 1,126 Subtotal Other financial assets 115,538 97,444 Loans and other financing – non-financial •  Interests derived from contributions made as contributing partner (2) 260,000 Subtotal loans and other financing 260,000 Financial assets delivered as a guarantee •  Special guarantee checking accounts opened in the BCRA for transactions related to the electronic clearing houses and similar entities. 12,040,746 10,127,017 •  Guarantee deposits related to credit and debit card transactions 1,317,869 1,098,129 •  For securities forward contracts 695,748 1,466,345 •  Other guarantee deposits 237,995 1,839,248 Subtotal Financial assets delivered as a guarantee 14,292,358 14,530,739 Other non-financial •  Real property related to a call option sold 216,420 436,648 Subtotal Other non-financial 216,420 436,648 Total 15,187,041 15,595,373 (1) As replacement for the preferred shares of former Nuevo Banco Bisel SA to secure to Sedesa the price payment and the fulfillment of all the obligations assumed in the purchase and sale agreement dated May 28, 2007, maturing on August 11, 2021. (2) As of December 31, 2020 it is related to the risk fund Fintech SGR and Garantizar SGR. In order to keep tax benefits related to these contributions, they must be maintained between two and three years from the date they were made. Moreover, on November 9, 2020 the Bank paid 12,638 for a call option which gives right to increase up to 24.99% the Bank’s interest in the capital stock of Fintech SGR.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utual Funds Depositary Function (Tables)</t>
        </is>
      </c>
      <c r="B1" s="2" t="inlineStr">
        <is>
          <t>12 Months Ended</t>
        </is>
      </c>
    </row>
    <row r="2">
      <c r="B2" s="2" t="inlineStr">
        <is>
          <t>Dec. 31, 2020</t>
        </is>
      </c>
    </row>
    <row r="3">
      <c r="A3" s="3" t="inlineStr">
        <is>
          <t>Statement [LineItems]</t>
        </is>
      </c>
    </row>
    <row r="4">
      <c r="A4" s="4" t="inlineStr">
        <is>
          <t>Summary of Shares Held in Mutual Funds Subscribed by Third Parties and Assets from Mutual Funds</t>
        </is>
      </c>
      <c r="B4" s="4" t="inlineStr">
        <is>
          <t xml:space="preserve">As of December 31, 2020 Banco Macro SA, in its capacity as depositary company, holds in custody the shares in mutual funds subscribed by third parties and assets from the following mutual funds: Fund Number of shares Equity Pionero Acciones 9,756,071 327,566 Pionero Argentina Bicentenario 343,298,122 836,673 Pionero Empresas FCI Abierto Pymes 261,731,584 1,475,402 Pionero FF 38,872,932 621,204 Pionero Gestión 996,810,463 1,081,486 Pionero Pesos 710,991,706 6,230,480 Pionero Pesos Plus 5,815,110,750 30,594,852 Pionero Renta 16,676,404 838,913 Pionero Renta Ahorro 97,409,727 1,882,603 Pionero Renta Ahorro Plus 961,427,834 4,326,701 Pionero Renta Estratégico 751,241,010 2,065,990 Pionero Renta Mixta I 20,336,414 92,278 Pionero Ahorro Dólares 3,624,907 286,176 Pionero Renta Fija Dólares 3,108,507 191,867 Argenfunds Abierto Pymes 2,273,411,547 4,638,247 Argenfunds Ahorro Pesos 65,544,394 605,472 Argenfunds Liquidez 5,556,185,412 8,941,739 Argenfunds Renta Argentina 8,911,464 33,916 Argenfunds Renta Balanceada 257,312,382 1,046,268 Argenfunds Renta Dinámica 8,522 25 Argenfunds Renta Fija 198,066,516 3,045,372 Argenfunds Renta Flexible 440,119,193 1,418,107 Argenfunds Renta Global 8,983,257 33,192 Argenfunds Renta Mixta 43,881 28 Argenfunds Renta Pesos 199,849,796 1,334,857 Argenfunds Renta Total 833,924,833 860,190 Argenfunds Renta Variable 276,458,840 5,261 Argenfunds Retorno Absoluto 574,667,044 1,088,368 Argenfunds Renta Capital 23,013,791 1,991,021 Argenfunds Renta Crecimiento 23,949,324 1,911,422 Argenfunds Renta Mixta Plus 353,432 23,928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Items that Identify the Compliance with Minimum Cash Requirements (Tables)</t>
        </is>
      </c>
      <c r="B1" s="2" t="inlineStr">
        <is>
          <t>12 Months Ended</t>
        </is>
      </c>
    </row>
    <row r="2">
      <c r="B2" s="2" t="inlineStr">
        <is>
          <t>Dec. 31, 2020</t>
        </is>
      </c>
    </row>
    <row r="3">
      <c r="A3" s="3" t="inlineStr">
        <is>
          <t>Statement [LineItems]</t>
        </is>
      </c>
    </row>
    <row r="4">
      <c r="A4" s="4" t="inlineStr">
        <is>
          <t>Summary of Minimum Cash Requirement Constitute by Bank</t>
        </is>
      </c>
      <c r="B4" s="4" t="inlineStr">
        <is>
          <t xml:space="preserve">The items recognized by the Bank to constitute the minimum cash requirement effective for December 2020 are listed below, indicating the amounts as of month-end Description Banco Macro Cash and deposits in banks Amounts in BCRA accounts 49,994,923 Other debt securities Liquidity letters of Central Bank of Argentina 47,216,670 Government securities computable for the minimum cash requirements 17,725,006 Financial assets delivered as guarantee Special guarantee accounts with the BCRA 12,040,746 Total 126,977,3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6:43:19Z</dcterms:created>
  <dcterms:modified xmlns:dcterms="http://purl.org/dc/terms/" xmlns:xsi="http://www.w3.org/2001/XMLSchema-instance" xsi:type="dcterms:W3CDTF">2021-04-29T16:43:19Z</dcterms:modified>
</cp:coreProperties>
</file>